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Properties" sheetId="9" state="visible" r:id="rId9"/>
    <sheet xmlns:r="http://schemas.openxmlformats.org/officeDocument/2006/relationships" name="Shareholders' Equity" sheetId="10" state="visible" r:id="rId10"/>
    <sheet xmlns:r="http://schemas.openxmlformats.org/officeDocument/2006/relationships" name="Leases and Management Agreement" sheetId="11" state="visible" r:id="rId11"/>
    <sheet xmlns:r="http://schemas.openxmlformats.org/officeDocument/2006/relationships" name="Business and Property Managemen" sheetId="12" state="visible" r:id="rId12"/>
    <sheet xmlns:r="http://schemas.openxmlformats.org/officeDocument/2006/relationships" name="Related Person Transactions" sheetId="13" state="visible" r:id="rId13"/>
    <sheet xmlns:r="http://schemas.openxmlformats.org/officeDocument/2006/relationships" name="Indebtedness" sheetId="14" state="visible" r:id="rId14"/>
    <sheet xmlns:r="http://schemas.openxmlformats.org/officeDocument/2006/relationships" name="Fair Value of Assets and Liabil" sheetId="15" state="visible" r:id="rId15"/>
    <sheet xmlns:r="http://schemas.openxmlformats.org/officeDocument/2006/relationships" name="Segment Reporting" sheetId="16" state="visible" r:id="rId16"/>
    <sheet xmlns:r="http://schemas.openxmlformats.org/officeDocument/2006/relationships" name="Income Taxes" sheetId="17" state="visible" r:id="rId17"/>
    <sheet xmlns:r="http://schemas.openxmlformats.org/officeDocument/2006/relationships" name="Weighted Average Common Shares" sheetId="18" state="visible" r:id="rId18"/>
    <sheet xmlns:r="http://schemas.openxmlformats.org/officeDocument/2006/relationships" name="Selected Quarterly Financial Da" sheetId="19" state="visible" r:id="rId19"/>
    <sheet xmlns:r="http://schemas.openxmlformats.org/officeDocument/2006/relationships" name="SCHEDULE III REAL ESTATE AND AC" sheetId="20" state="visible" r:id="rId20"/>
    <sheet xmlns:r="http://schemas.openxmlformats.org/officeDocument/2006/relationships" name="Summary of Significant Accoun21" sheetId="21" state="visible" r:id="rId21"/>
    <sheet xmlns:r="http://schemas.openxmlformats.org/officeDocument/2006/relationships" name="Real Estate Properties - (Table" sheetId="22" state="visible" r:id="rId22"/>
    <sheet xmlns:r="http://schemas.openxmlformats.org/officeDocument/2006/relationships" name="Shareholders' Equity (Tables)" sheetId="23" state="visible" r:id="rId23"/>
    <sheet xmlns:r="http://schemas.openxmlformats.org/officeDocument/2006/relationships" name="Leases and Management Agreeme24" sheetId="24" state="visible" r:id="rId24"/>
    <sheet xmlns:r="http://schemas.openxmlformats.org/officeDocument/2006/relationships" name="Indebtedness (Tables)" sheetId="25" state="visible" r:id="rId25"/>
    <sheet xmlns:r="http://schemas.openxmlformats.org/officeDocument/2006/relationships" name="Fair Value of Assets and Liab26" sheetId="26" state="visible" r:id="rId26"/>
    <sheet xmlns:r="http://schemas.openxmlformats.org/officeDocument/2006/relationships" name="Segment Reporting (Tables)" sheetId="27" state="visible" r:id="rId27"/>
    <sheet xmlns:r="http://schemas.openxmlformats.org/officeDocument/2006/relationships" name="Income Taxes (Tables)" sheetId="28" state="visible" r:id="rId28"/>
    <sheet xmlns:r="http://schemas.openxmlformats.org/officeDocument/2006/relationships" name="Weighted Average Common Shares " sheetId="29" state="visible" r:id="rId29"/>
    <sheet xmlns:r="http://schemas.openxmlformats.org/officeDocument/2006/relationships" name="Selected Quarterly Financial 30" sheetId="30" state="visible" r:id="rId30"/>
    <sheet xmlns:r="http://schemas.openxmlformats.org/officeDocument/2006/relationships" name="Organization (Detail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Real Estate Properties - (Detai" sheetId="37" state="visible" r:id="rId37"/>
    <sheet xmlns:r="http://schemas.openxmlformats.org/officeDocument/2006/relationships" name="Real Estate Properties - Acquis" sheetId="38" state="visible" r:id="rId38"/>
    <sheet xmlns:r="http://schemas.openxmlformats.org/officeDocument/2006/relationships" name="Real Estate Properties - Intang" sheetId="39" state="visible" r:id="rId39"/>
    <sheet xmlns:r="http://schemas.openxmlformats.org/officeDocument/2006/relationships" name="Real Estate Properties - Dispos" sheetId="40" state="visible" r:id="rId40"/>
    <sheet xmlns:r="http://schemas.openxmlformats.org/officeDocument/2006/relationships" name="Real Estate Properties - Invest" sheetId="41" state="visible" r:id="rId41"/>
    <sheet xmlns:r="http://schemas.openxmlformats.org/officeDocument/2006/relationships" name="Shareholders' Equity (Details)" sheetId="42" state="visible" r:id="rId42"/>
    <sheet xmlns:r="http://schemas.openxmlformats.org/officeDocument/2006/relationships" name="Shareholders' Equity - Share Aw" sheetId="43" state="visible" r:id="rId43"/>
    <sheet xmlns:r="http://schemas.openxmlformats.org/officeDocument/2006/relationships" name="Leases and Management Agreeme44" sheetId="44" state="visible" r:id="rId44"/>
    <sheet xmlns:r="http://schemas.openxmlformats.org/officeDocument/2006/relationships" name="Business and Property Managem45" sheetId="45" state="visible" r:id="rId45"/>
    <sheet xmlns:r="http://schemas.openxmlformats.org/officeDocument/2006/relationships" name="Related Person Transactions (De" sheetId="46" state="visible" r:id="rId46"/>
    <sheet xmlns:r="http://schemas.openxmlformats.org/officeDocument/2006/relationships" name="Indebtedness (Details)" sheetId="47" state="visible" r:id="rId47"/>
    <sheet xmlns:r="http://schemas.openxmlformats.org/officeDocument/2006/relationships" name="Indebtedness - Outstanding Debt" sheetId="48" state="visible" r:id="rId48"/>
    <sheet xmlns:r="http://schemas.openxmlformats.org/officeDocument/2006/relationships" name="Fair Value of Assets and Liab49" sheetId="49" state="visible" r:id="rId49"/>
    <sheet xmlns:r="http://schemas.openxmlformats.org/officeDocument/2006/relationships" name="Segment Reporting (Details)" sheetId="50" state="visible" r:id="rId50"/>
    <sheet xmlns:r="http://schemas.openxmlformats.org/officeDocument/2006/relationships" name="Income Taxes (Details)" sheetId="51" state="visible" r:id="rId51"/>
    <sheet xmlns:r="http://schemas.openxmlformats.org/officeDocument/2006/relationships" name="Weighted Average Common Share52" sheetId="52" state="visible" r:id="rId52"/>
    <sheet xmlns:r="http://schemas.openxmlformats.org/officeDocument/2006/relationships" name="Selected Quarterly Financial 53" sheetId="53" state="visible" r:id="rId53"/>
    <sheet xmlns:r="http://schemas.openxmlformats.org/officeDocument/2006/relationships" name="SCHEDULE III REAL ESTATE AND 54" sheetId="54" state="visible" r:id="rId54"/>
    <sheet xmlns:r="http://schemas.openxmlformats.org/officeDocument/2006/relationships" name="SCHEDULE III REAL ESTATE AND 55" sheetId="55" state="visible" r:id="rId55"/>
    <sheet xmlns:r="http://schemas.openxmlformats.org/officeDocument/2006/relationships" name="SCHEDULE III REAL ESTATE AND 56" sheetId="56" state="visible" r:id="rId56"/>
  </sheets>
  <definedNames/>
  <calcPr calcId="124519" fullCalcOnLoad="1"/>
</workbook>
</file>

<file path=xl/sharedStrings.xml><?xml version="1.0" encoding="utf-8"?>
<sst xmlns="http://schemas.openxmlformats.org/spreadsheetml/2006/main" uniqueCount="1620">
  <si>
    <t>Document and Entity Information - USD ($) $ in Billions</t>
  </si>
  <si>
    <t>12 Months Ended</t>
  </si>
  <si>
    <t>Dec. 31, 2016</t>
  </si>
  <si>
    <t>Feb. 24, 2017</t>
  </si>
  <si>
    <t>Jun. 30, 2016</t>
  </si>
  <si>
    <t>Document and Entity Information</t>
  </si>
  <si>
    <t>Entity Registrant Name</t>
  </si>
  <si>
    <t>SENIOR HOUSING PROPERTIES TRUST</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Real estate properties:</t>
  </si>
  <si>
    <t>Land</t>
  </si>
  <si>
    <t>Buildings, improvements and equipment</t>
  </si>
  <si>
    <t>Total real estate properties, gross</t>
  </si>
  <si>
    <t>Less accumulated depreciation</t>
  </si>
  <si>
    <t>Total real estate properties, net</t>
  </si>
  <si>
    <t>Cash and cash equivalents</t>
  </si>
  <si>
    <t>Restricted cash</t>
  </si>
  <si>
    <t>Investments in available for sale securities</t>
  </si>
  <si>
    <t>Due from affiliate</t>
  </si>
  <si>
    <t>Acquired real estate leases and other intangible assets, net</t>
  </si>
  <si>
    <t>Other assets</t>
  </si>
  <si>
    <t>Total assets</t>
  </si>
  <si>
    <t>LIABILITIES AND SHAREHOLDERS’ EQUITY</t>
  </si>
  <si>
    <t>Unsecured revolving credit facility</t>
  </si>
  <si>
    <t>Unsecured term loans, net</t>
  </si>
  <si>
    <t>Senior unsecured notes, net</t>
  </si>
  <si>
    <t>Secured debt and capital leases, net</t>
  </si>
  <si>
    <t>Accrued interest</t>
  </si>
  <si>
    <t>Due to affiliate</t>
  </si>
  <si>
    <t>Assumed real estate lease obligations, net</t>
  </si>
  <si>
    <t>Other liabilities</t>
  </si>
  <si>
    <t>Total liabilities</t>
  </si>
  <si>
    <t>Commitments and contingencies</t>
  </si>
  <si>
    <t xml:space="preserve"> </t>
  </si>
  <si>
    <t>Shareholders’ equity:</t>
  </si>
  <si>
    <t>Common shares of beneficial interest, $.01 par value: 300,000,000 shares authorized, 237,544,479 and 237,471,559 shares issued and outstanding at December 31, 2016 and December 31, 2015, respectively</t>
  </si>
  <si>
    <t>Additional paid in capital</t>
  </si>
  <si>
    <t>Cumulative net income</t>
  </si>
  <si>
    <t>Cumulative other comprehensive income (loss)</t>
  </si>
  <si>
    <t>Cumulative distributions</t>
  </si>
  <si>
    <t>Total shareholders’ equity</t>
  </si>
  <si>
    <t>Total liabilities and shareholders’ equity</t>
  </si>
  <si>
    <t>CONSOLIDATED BALANCE SHEETS (Parenthetical) - $ / shares</t>
  </si>
  <si>
    <t>Statement of Financial Position [Abstract]</t>
  </si>
  <si>
    <t>Common shares, par value (in dollars per share)</t>
  </si>
  <si>
    <t>Common shares, shares authorized</t>
  </si>
  <si>
    <t>Common shares, shares issued</t>
  </si>
  <si>
    <t>Common shares, shares outstanding</t>
  </si>
  <si>
    <t>CONSOLIDATED STATEMENTS OF COMPREHENSIVE INCOME - USD ($) shares in Thousands, $ in Thousands</t>
  </si>
  <si>
    <t>Dec. 31, 2014</t>
  </si>
  <si>
    <t>Revenues:</t>
  </si>
  <si>
    <t>Rental income</t>
  </si>
  <si>
    <t>Residents fees and services</t>
  </si>
  <si>
    <t>Total revenues</t>
  </si>
  <si>
    <t>Expenses:</t>
  </si>
  <si>
    <t>Property operating expenses</t>
  </si>
  <si>
    <t>Depreciation and amortization</t>
  </si>
  <si>
    <t>General and administrative</t>
  </si>
  <si>
    <t>Acquisition and certain other transaction related costs</t>
  </si>
  <si>
    <t>Impairment of assets</t>
  </si>
  <si>
    <t>Total expenses</t>
  </si>
  <si>
    <t>Operating income</t>
  </si>
  <si>
    <t>Dividend income</t>
  </si>
  <si>
    <t>Interest and other income</t>
  </si>
  <si>
    <t>Interest expense</t>
  </si>
  <si>
    <t>Loss on distribution to common shareholders of The RMR Group Inc. common stock</t>
  </si>
  <si>
    <t>Loss on early extinguishment of debt</t>
  </si>
  <si>
    <t>Income from continuing operations before income tax expense and equity in earnings of an investee</t>
  </si>
  <si>
    <t>Income tax expense</t>
  </si>
  <si>
    <t>Equity in earnings of an investee</t>
  </si>
  <si>
    <t>Income from continuing operations</t>
  </si>
  <si>
    <t>Discontinued operations:</t>
  </si>
  <si>
    <t>(Loss) income from discontinued operations</t>
  </si>
  <si>
    <t>Loss on impairment of assets from discontinued operations</t>
  </si>
  <si>
    <t>Income before gain on sale of properties</t>
  </si>
  <si>
    <t>Gain on sale of properties</t>
  </si>
  <si>
    <t>Net income</t>
  </si>
  <si>
    <t>Other comprehensive income:</t>
  </si>
  <si>
    <t>Unrealized gain (loss) on investments in available for sale securities</t>
  </si>
  <si>
    <t>Amounts reclassified from cumulative other comprehensive income to net income</t>
  </si>
  <si>
    <t>Equity in unrealized gain (loss) of an investee</t>
  </si>
  <si>
    <t>Comprehensive income:</t>
  </si>
  <si>
    <t>Weighted average shares used in computing earnings per common share:</t>
  </si>
  <si>
    <t>Weighted average common shares for basic earnings per share (in shares)</t>
  </si>
  <si>
    <t>Weighted average common shares outstanding (diluted) (in shares)</t>
  </si>
  <si>
    <t>Earnings per common share (basic and diluted):</t>
  </si>
  <si>
    <t>Income from continuing operations (in dollars per share)</t>
  </si>
  <si>
    <t>Loss from discontinued operations (in dollars per share)</t>
  </si>
  <si>
    <t>Net income (in dollars per share)</t>
  </si>
  <si>
    <t>CONSOLIDATED STATEMENTS OF SHAREHOLDERS' EQUITY - USD ($) $ in Thousands</t>
  </si>
  <si>
    <t>Total</t>
  </si>
  <si>
    <t>Common Shares</t>
  </si>
  <si>
    <t>Additional Paid-in Capital</t>
  </si>
  <si>
    <t>Cumulative Net Income</t>
  </si>
  <si>
    <t>Cumulative Distributions</t>
  </si>
  <si>
    <t>Cumulative Other Comprehensive Income (Loss)</t>
  </si>
  <si>
    <t>Balance at Dec. 31, 2013</t>
  </si>
  <si>
    <t>Balance (in shares) at Dec. 31, 2013</t>
  </si>
  <si>
    <t>Increase (Decrease) in Shareholders' Equity</t>
  </si>
  <si>
    <t>Comprehensive income (loss)</t>
  </si>
  <si>
    <t>Distributions</t>
  </si>
  <si>
    <t>Issuance of shares (in shares)</t>
  </si>
  <si>
    <t>Issuance of shares</t>
  </si>
  <si>
    <t>Share grants (in shares)</t>
  </si>
  <si>
    <t>Share grants</t>
  </si>
  <si>
    <t>Balance at Dec. 31, 2014</t>
  </si>
  <si>
    <t>Balance (in shares) at Dec. 31, 2014</t>
  </si>
  <si>
    <t>Distribution to common shareholders of The RMR Group Inc. common stock</t>
  </si>
  <si>
    <t>Share repurchases (in shares)</t>
  </si>
  <si>
    <t>Share repurchases</t>
  </si>
  <si>
    <t>Balance at Dec. 31, 2015</t>
  </si>
  <si>
    <t>Balance (in shares) at Dec. 31, 2015</t>
  </si>
  <si>
    <t>Balance at Dec. 31, 2016</t>
  </si>
  <si>
    <t>Balance (in shares) at Dec. 31, 2016</t>
  </si>
  <si>
    <t>CONSOLIDATED STATEMENTS OF CASH FLOWS - USD ($) $ in Thousands</t>
  </si>
  <si>
    <t>CASH FLOWS FROM OPERATING ACTIVITIES:</t>
  </si>
  <si>
    <t>Adjustments to reconcile net income to cash provided by operating activities:</t>
  </si>
  <si>
    <t>Net amortization of debt discounts, premiums and deferred financing fees</t>
  </si>
  <si>
    <t>Straight line rental income</t>
  </si>
  <si>
    <t>Amortization of acquired real estate leases and other intangible assets</t>
  </si>
  <si>
    <t>Other non-cash adjustments</t>
  </si>
  <si>
    <t>Gain on sale of investments</t>
  </si>
  <si>
    <t>Change in assets and liabilities:</t>
  </si>
  <si>
    <t>Net cash provided by operating activities</t>
  </si>
  <si>
    <t>CASH FLOWS FROM INVESTING ACTIVITIES:</t>
  </si>
  <si>
    <t>Real estate acquisitions and deposits</t>
  </si>
  <si>
    <t>Real estate improvements</t>
  </si>
  <si>
    <t>Investment in Affiliates Insurance Company</t>
  </si>
  <si>
    <t>Investment in The RMR Group Inc.</t>
  </si>
  <si>
    <t>Proceeds from sale of properties</t>
  </si>
  <si>
    <t>Proceeds from sale of investments</t>
  </si>
  <si>
    <t>Net cash used for investing activities</t>
  </si>
  <si>
    <t>CASH FLOWS FROM FINANCING ACTIVITIES:</t>
  </si>
  <si>
    <t>Proceeds from issuance of common shares, net</t>
  </si>
  <si>
    <t>Proceeds from issuance of unsecured senior notes, net of discount</t>
  </si>
  <si>
    <t>Proceeds from unsecured term loan</t>
  </si>
  <si>
    <t>Proceeds from borrowings on revolving credit facility</t>
  </si>
  <si>
    <t>Proceeds from issuance of secured debt</t>
  </si>
  <si>
    <t>Redemption of senior notes</t>
  </si>
  <si>
    <t>Repayments of borrowings on revolving credit facility</t>
  </si>
  <si>
    <t>Repayment of other debt</t>
  </si>
  <si>
    <t>Loss on early extinguishment of debt settled in cash</t>
  </si>
  <si>
    <t>Payment of debt issuance costs</t>
  </si>
  <si>
    <t>Repurchase of common shares</t>
  </si>
  <si>
    <t>Distributions to shareholders</t>
  </si>
  <si>
    <t>Net cash (used for) provided by financing activities</t>
  </si>
  <si>
    <t>(Decrease) increase in cash and cash equivalents</t>
  </si>
  <si>
    <t>Cash and cash equivalents at beginning of period</t>
  </si>
  <si>
    <t>Cash and cash equivalents at end of period</t>
  </si>
  <si>
    <t>SUPPLEMENTAL CASH FLOW INFORMATION:</t>
  </si>
  <si>
    <t>Interest paid</t>
  </si>
  <si>
    <t>Income taxes paid</t>
  </si>
  <si>
    <t>NON-CASH INVESTING ACTIVITIES:</t>
  </si>
  <si>
    <t>Investment acquired by issuance of common shares</t>
  </si>
  <si>
    <t>Acquisitions funded by assumed debt</t>
  </si>
  <si>
    <t>NON-CASH FINANCING ACTIVITIES:</t>
  </si>
  <si>
    <t>Assumption of mortgage notes payable</t>
  </si>
  <si>
    <t>Issuance of common shares</t>
  </si>
  <si>
    <t>Organization</t>
  </si>
  <si>
    <t>Organization, Consolidation and Presentation of Financial Statements [Abstract]</t>
  </si>
  <si>
    <t>Organization We are a real estate investment trust, or REIT, organized under Maryland law. At December 31, 2016 , we owned 433 properties ( 459 buildings) located in 42 states and Washington, D.C.</t>
  </si>
  <si>
    <t>Summary of Significant Accounting Policies</t>
  </si>
  <si>
    <t>Accounting Policies [Abstract]</t>
  </si>
  <si>
    <t>Summary of Significant Accounting Policies BASIS OF PRESENTATION. Our consolidated financial statements include the accounts of Senior Housing Properties Trust, or SNH, we, us or our, and our subsidiaries, all of which are 100% owned directly or indirectly by us. All intercompany transactions and balances with or among our consolidated subsidiaries have been eliminated. Accounting principles generally accepted in the United States, or GAAP, require us to make estimates and assumptions that may affect the amounts reported in these financial statements and related notes. The actual results could differ from these estimates. We have made reclassifications to the prior years’ financial statements to conform to the current year’s presentation. These reclassifications had no effect on net income or shareholders’ equity. REAL ESTATE PROPERTIES. We record properties at our cost and calculate depreciation on real estate investments on a straight line basis over estimated useful lives generally up to 40 years . When we acquire a property, we estimate the purchase price allocations and the useful lives of our properties. In some circumstances, we engage third party real estate appraisal firms to provide market information and evaluations which are relevant to our purchase price allocations and determinations of useful lives; however, we are ultimately responsible for the purchase price allocations and determinations of useful lives. We allocate the purchase prices of our properties to land, building and improvements based on determinations of the fair values of these assets assuming the properties are vacant. We determine the fair value of each property using methods similar to those used by third party appraisers. For properties qualifying as acquired businesses under Accounting Standards Codification, or the Codification, Topic No. 805, Business Combinations, we allocate a portion of the purchase price of our properties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We allocate a portion of the purchase price to acquired in place leases and tenant relationships based upon market estimates to lease up the property based on the leases in place at the time of purchase. We amortize capitalized above market lease values (included in acquired real estate leases in our consolidated balance sheets) as a reduction to rental income over the remaining non‑cancelable terms of the respective leases. We amortize capitalized below market lease values (presented as acquired real estate lease obligations in our consolidated balance sheets) as an increase to rental income over the non‑cancelable periods of the respective leases. For the years ended December 31, 2016 , 2015 and 2014 , such amortization resulted in an increase in rental income of $4,941 , $4,060 and $2,322 , respectively. We amortize the value of in place leases exclusive of the value of above market and below market in place leases to expense over the remaining non‑cancelable periods of the respective leases. During the years ended December 31, 2016 , 2015 and 2014 , such amortization included in depreciation totaled $92,818 , $80,040 and $38,970 , respectively. If a lease is terminated prior to its stated expiration, the unamortized amount relating to that lease is written off. CASH AND CASH EQUIVALENTS. We carry cash and cash equivalents, consisting of overnight repurchase agreements and short term investments with original maturities of three months or less at the date of purchase, at cost plus accrued interest, which approximates fair value. RESTRICTED CASH. Restricted cash consists of amounts escrowed for real estate taxes, insurance and capital expenditures at certain of our mortgaged properties and security deposits for residents of our managed senior living communities. INVESTMENTS IN AVAILABLE FOR SALE SECURITIES. We classify the shares we own of Five Star Quality Care, Inc., or Five Star, and The RMR Group Inc., or RMR Inc., as available for sale securities and carry them at fair value in other assets in our consolidated balance sheets, with unrealized gains and losses reported as a component of shareholders' equity. We evaluate our investments in available for sale securities to determine if a decline in the fair value below our carrying value is other than temporary. We consider the severity and the duration of the decline, and our ability and intent to hold the investment until recovery when making this assessment. If a decline in fair value is determined to be other than temporary, an impairment loss equal to the difference between the investment’s carrying value and its fair value is recognized in earnings. At December 31, 2016 and 2015, we owned 4,235,000 common shares of Five Star. In performing our periodic evaluation of other than temporary impairment of our investment in Five Star for the fourth quarter of 2016, we determined, based on the length of time and the extent to which the market value of our Five Star investment was below our carrying value, that the decline in fair value was deemed to be other than temporary at December 31, 2016. Accordingly, we recorded a $2,795 loss on impairment to reduce the carrying value of our Five Star investment to its estimated fair value during the fourth quarter of 2016. We estimated fair value using the closing price of Five Star common shares as of December 31, 2016 ( $2.70 per share). At December 31, 2016 , our investment in Five Star had an adjusted cost basis and fair value of $11,435 . At December 31, 2015, our investment in Five Star had a fair value of $13,467 , including an unrealized loss of $747 . At December 31, 2016 and 2015, we owned 2,637,408 shares of class A common stock of RMR Inc. Our historical cost basis for these shares is $69,826 . At December 31, 2016 and 2015, our investment in RMR Inc. had a fair value of $104,178 and $38,005 , respectively, including an unrealized gain of $34,352 and an unrealized loss of $31,821 , respectively. We concluded, for accounting purposes, that the cash and share consideration of $60,700 we paid for our investment in 5,272,787 shares of class A common stock of RMR Inc. represented a discount to the fair value of these shares. We initially accounted for this investment under the cost method of accounting and recorded this investment at its estimated fair value of $136,278 as of June 5, 2015 using Level 3 inputs, as defined in the fair value hierarchy under GAAP. As a result, we recorded a liability for the amount by which the estimated fair value of these shares exceeded the price we paid for these shares. This liability is included in other liabilities in our consolidated balance sheets. This liability is being amortized on a straight line basis through December 31, 2035 as an allocated reduction to our business management and property management fee expense. We amortized $3,772 and $2,145 of this liability during the years ended December 31, 2016 and 2015, respectively. These amounts are included in the net business management and property management fee amounts for such periods. As of December 31, 2016, the remaining unamortized amount of this liability was $71,933 . See Notes 5 and 7 for further information regarding our investments in Five Star and RMR Inc. EQUITY METHOD INVESTMENTS. At December 31, 2016 , we owned 14.3% of Affiliates Insurance Company, or AIC’s, outstanding equity. Although we own less than 20% of AIC, we use the equity method to account for this investment because we believe that we have significant influence over AIC because all of our Trustees are also directors of AIC. Under the equity method, we record our percentage share of net earnings from AIC in our consolidated statements of comprehensive income. See Note 7 for further information regarding our investment in AIC. We evaluate our equity method investments to determine if there are any events or circumstances (impairment indicators) that are likely to have a significant adverse effect on the fair value of the investment. Fair value estimates consider all available financial information related to the investee. Examples of such impairment indicators include, but are not limited to, a significant deterioration in earnings performance, a significant adverse change in the regulatory or economic environment of an investee; or a significant doubt about an investee's ability to continue as a going concern. If an impairment indicator is identified, an estimate of the fair value of the investment is compared to its carrying value. If the fair value of the investment is less than its carrying value, a determination is made as to whether the related impairment is other than temporary. If a decline in fair value is determined to be other than temporary, an impairment loss equal to the difference between the investment’s carrying value and its fair value is recognized in earnings. DEBT ISSUANCE COSTS. Debt issuance costs include issuance or assumption costs related to borrowings and we amortize those costs as interest expense over the terms of the respective loans. Debt issuance costs for our unsecured revolving credit facility totaled $10,980 at both December 31, 2016 and 2015, and accumulated amortization of debt issuance costs totaled $9,039 and $7,174 at December 31, 2016 and 2015, respectively, and are included in other assets in our consolidated balance sheets. Debt issuance costs for our unsecured term loans, senior notes, and mortgage notes payable totaled $49,331 and $39,497 at December 31, 2016 and 2015, respectively, and accumulated amortization of debt issuance costs totaled $17,560 and $15,608 , respectively, and are presented in our balance sheet as a direct deduction from the associated debt liability. Future amortization of debt issuance costs to be recognized with respect to our loans as of December 31, 2016 are estimated to be $5,829 in 2017, $4,084 in 2018, $3,225 in 2019, $1,810 in 2020, $1,695 in 2021 and $17,069 thereafter. DEFERRED LEASING COSTS. Deferred leasing costs include capitalized brokerage, legal and other fees associated with the successful negotiation of leases, which are amortized to depreciation and amortization expense on a straight line basis over the terms of the respective leases. Deferred leasing costs are included in other assets on our consolidated balance sheets. Deferred leasing costs totaled $24,825 and $21,708 at December 31, 2016 and 2015, respectively, and accumulated amortization of deferred leasing costs totaled $6,898 and $5,561 at December 31, 2016 and 2015, respectively. Included in deferred leasing costs at December 31, 2016, is $140 of estimated costs associated with leases under negotiation. At December 31, 2016, the remaining weighted average amortization period is approximately 8.5 years . Future amortization of deferred leasing costs to be recognized during the current terms of our existing leases as of December 31, 2016, are estimated to be $3,183 in 2017, $2,835 in 2018, $2,473 in 2019, $2,030 in 2020, $1,449 in 2021 and $5,817 thereafter. REVENUE RECOGNITION. We recognize rental income from operating leases on a straight line basis over the term of each lease agreement. We recognize percentage rents when realizable and earned, which is generally during the fourth quarter of the year. For the years ended December 31, 2016, 2015 and 2014, percentage rents earned aggregated $10,169 , $10,062 and $10,155 , respectively. As of December 31, 2016, we owned 68 senior living communities that are managed by Five Star for our account. Five communities were previously managed from the date we acquired these communities in May 2015 through December 14, 2016 by a third party operator that was affiliated with a triple net leased senior living tenant of ours that defaulted on its lease obligations to us in the first half of 2016. We refer to these 68 communities as the managed senior living communities. We derive our revenues at these managed senior living communities primarily from services our managers provide to residents on our behalf and we record revenues when services are provided. We use the taxable REIT subsidiary, or TRS, structure authorized by the REIT Investment Diversification and Empowerment Act for nearly all of our managed senior living communities. PER COMMON SHARE AMOUNTS. We calculate basic earnings per common share by dividing net income by the weighted average number of our common shares of beneficial interest, $.01 par value, or our common shares, outstanding during the period. We calculate diluted earnings per common share using the more dilutive of the two class method or the treasury stock method. Unvested share awards and other potentially dilutive common shares and the related impact on earnings, are considered when calculating diluted earnings per share. INCOME TAXES. We have elected to be taxed as a REIT under the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nearly all of our managed senior living communities to our TRSs, that, unlike most of our subsidiaries, file separate tax returns and are subject to federal and state income taxes. Our consolidated income tax provision includes the income tax provision related to the operations of our TRSs and certain state income taxes incurred by us, despite our REIT status. The Income Taxes Topic of the Codification prescribes how we should recognize, measure and present in our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 SEGMENT REPORTING. As of December 31, 2016 , we have four operating segments, of which three are separate reporting segments. We aggregate our triple net leased senior living communities, our managed senior living communities and our MOBs into three reporting segments, based on their similar operating and economic characteristics. The first reporting segment includes triple net leased senior living communities that provide short term and long term residential care and other services for residents. The second reporting segment includes managed senior living communities that provide short term and long term residential care and other services for residents. The third reporting segment includes properties leased to medical providers, medical related businesses, clinics and biotech laboratory tenants, or MOBs. Our fourth segment includes all of our other operations, including certain properties that offer wellness, fitness and spa services to members, which we do not consider to be sufficiently material to constitute a separate reporting segment. See Note 10 for further information regarding our reportable operating segments. NEW ACCOUNTING PRONOUNCEMENTS. On January 1, 2016, we adopted the Financial Accounting Standards Board, or FASB, Accounting Standards Update, or ASU, No. 2015-02, Consolidation . Among other things, this update changed how an entity determines the primary beneficiary of a variable interest entity. The implementation of this update did not have an impact in our consolidated financial statements. On January 1, 2016, we adopted FASB ASU No. 2015-03, Simplifying the Presentation of Debt Issuance Costs , which requires debt issuance costs to be presented in the balance sheet as a direct deduction from the associated debt liability, and ASU No. 2015-15, Presentation and Subsequent Measurement of Debt Issuance Costs Associated with Line-of-Credit Arrangements – Amendments to SEC Paragraphs Pursuant to Staff Announcement at June 18, 2015 EITF Meeting , which addresses the presentation of debt issuance costs related to line of credit arrangements. The implementation of these updates resulted in the reclassification of certain of our capitalized debt issuance costs as an offset to the associated debt liability in our consolidated balance sheets. The classification of capitalized debt issuance costs related to our unsecured revolving credit facility remains unchanged in accordance with ASU No. 2015-15. As of December 31, 2015, debt issuance costs related to our unsecured term loans, senior unsecured notes and secured debt and capital leases of $3,695 , $16,530 and $3,664 , respectively, were reclassified from assets to an offset to the associated debt liability in our consolidated balance sheets. On January 1, 2016, we adopted FASB ASU No. 2015-16, Simplifying the Accounting for Measurement-Period Adjustments , which eliminates the requirement for an acquirer in a business combination to account for measurement period adjustments retrospectively. Instead, acquirers must recognize measurement period adjustments during the period in which they determine the amounts, including the effect on earnings of any amounts they would have recorded in previous periods if the accounting had been completed at the acquisition date. The implementation of this update did not have an impact in our consolidated financial statements. In December 2016, we adopted FASB ASU, No. 2014-15, Presentation of Financial Statements - Going Concern : Disclosure of Uncertainties about an Entity’s Ability to Continue as a Going Concern. This update requires an entity to evaluate whether there are conditions or events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implementation of this update did not have an impact in our consolidated financial statements. In May 2014, the FASB issued ASU No. 2014-09, Revenue From Contracts With Customers , which outlines a comprehensive model for entities to use in accounting for revenue arising from contracts with customers. This ASU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2015, the FASB provided for a one year deferral of the effective date for ASU 2014-09, which is now effective for us beginning January 1, 2018. A substantial portion of our revenue consists of rental income from leasing arrangements, including leases with residents at properties leased to our TRSs, which is specifically excluded from ASU 2014-09. We are continuing to evaluate ASU 2014-09 (and related clarifying guidance issued by the FASB); however, we do not expect its adoption to have a significant impact on the timing of our revenue recognition in our consolidated financial statements. We currently expect to adopt the standard using the modified retrospective approach.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interim and annual periods beginning after December 15, 2017, with early adoption permitted subject to certain conditions. Currently, changes in fair value of these investments are recorded through other comprehensive income. Under this ASU, these changes will be recorded through earnings. We are continuing to evaluate this guidance, but we expect the implementation of this guidance will affect how changes in the fair value of available for sale equity investments we hold are presented in our consolidated financial statements.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solidated financial statements. In March 2016, the FASB issued ASU No. 2016-09, Compensation - Stock Compensation , which identifies areas for simplification involving several aspects of accounting for share 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No. 2016-09 is effective for reporting periods beginning after December 31, 2016. We do not expect the adoption of ASU No. 2016-09 to have a material impact in our consolidated financial statements. In June 2016, the FASB issued ASU No. 2016-13, Financial Instruments-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at adoption of ASU No. 2016-13 will have in our consolidated financial statements. In August 2016, the FASB issued ASU No. 2016-15, Statement of Cash Flows (Topic 230): Classification of Certain Cash Receipts and Cash Payments , which clarifies how companies present and classify certain cash receipts and cash payments in the statement of cash flows. ASU No. 2016-15 is effective for fiscal years beginning after December 15, 2017, including interim periods within those fiscal years. We are currently assessing the potential impact that adoption of ASU No. 2016-15 will have in our consolidated financial statements. In November 2016, the FASB issued ASU No. 2016-18, Restricted Cash , which clarifies how companies should present restricted cash and restricted cash equivalents. Companies will show the changes in the total of cash, cash equivalents, restricted cash and restricted cash equivalents in the statement of cash flows. The new standard requires a reconciliation of the totals in the statement of cash flows to the related captions in the balance sheet. ASU No. 2016-18 is effective for fiscal years beginning after December 15, 2017, including interim periods within those fiscal years. We are currently assessing the potential impact that adoption of ASU No. 2016-18 will have in our consolidated financial statements. In January 2017, the FASB issued ASU No. 2017-01, Clarifying the Definition of a Business , which provides additional guidance on evaluating whether transactions should be accounted for as an acquisition (or disposal) of assets or of a business. The update defines three requirements for a set of assets and activities (collectively referred to as a “set”) to be considered a business: inputs, processes and outputs. ASU No. 2017-01 is effective for annual periods beginning after December 15, 2017, including interim periods within those fiscal years. This update will be applied prospectively to any transactions occurring within the period of adoption. We are currently assessing the impact of the update; however, subsequent to adoption we believe certain property acquisitions which under previous guidance would have been accounted for as business combinations will be accounted for as acquisitions of assets. In an acquisition of assets, certain acquisition costs are capitalized as opposed to expensed under business combination guidance.</t>
  </si>
  <si>
    <t>Real Estate Properties</t>
  </si>
  <si>
    <t>Real Estate [Abstract]</t>
  </si>
  <si>
    <t xml:space="preserve"> Real Estate Properties Our real estate properties, excluding those classified as held for sale, consisted of land of $803,773 , buildings and improvements of $6,620,158 and FF&amp;E of $306,592 as of December 31, 2016; and land of $781,426 , buildings and improvements of $6,391,482 and FF&amp;E of $284,032 as of December 31, 2015. Accumulated depreciation was $1,149,083 and $178,928 for buildings and improvements and FF&amp;E, respectively, as of December 31, 2016; and $992,361 and $155,179 for buildings and improvements and FF&amp;E, respectively, as of December 31, 2015. The future minimum lease payments due to us during the current terms of our leases as of December 31, 2016, are $561,815 in 2017, $545,286 in 2018, $525,489 in 2019, $498,099 in 2020, $477,962 in 2021 and $2,626,668 thereafter. We have accounted for the following acquisitions as business combinations unless otherwise noted. Senior Living Community Acquisitions: In May 2016, we acquired one senior living community located in Georgia with 38 private pay units for $8,400 , excluding closing costs. We acquired this community using a TRS structure and entered a management agreement with Five Star to manage this community. In June 2016, we entered into a transaction agreement with Five Star pursuant to which, among other things: we acquired seven senior living communities located in four states with 545 living units from Five Star for $112,350 , excluding closing costs, and simultaneously leased these communities back to Five Star under a new long term lease agreement pursuant to which Five Star is required to pay to us initial annual rent of $8,426 ; we and Five Star terminated three of our four then existing pooling agreements with Five Star; and we and Five Star entered into 10 new pooling agreements, or the new pooling agreements, with Five Star that combine our management agreements with Five Star for senior living communities that include assisted living units, or our AL Management Agreements. See Notes 5 and 7 for further information regarding these transactions and transaction agreement. In September 2016, we acquired an additional living unit at a senior living community located in Florida that we lease to Five Star, for $130 , excluding closing costs. This living unit was added to the applicable lease and Five Star’s annual rent payable to us increased by $10 in accordance with the terms of that lease. In December 2016, we acquired two senior living communities located in Illinois with a combined 126 living units for $18,600 , excluding closing costs. These two senior living communities were added to one of our leases with Five Star and Five Star’s annual rent payable to us increased by $1,395 in accordance with the terms of that lease. Also in December 2016, we acquired a land parcel adjacent to a senior living community located in Georgia that Five Star manages for our account, for $1,600 , excluding closing costs. This land parcel was added to the applicable management agreement. In December 2014, we entered into an agreement to acquire 38 senior living communities with 3,439 living units for an aggregate purchase price of $790,000 , excluding net closing adjustments of $77 and closing costs. In May 2015, we acquired 37 of these 38 senior living communities and in September 2015 we acquired the one remaining community. We funded the acquisitions of these 38 senior living communities using cash on hand, borrowings under our revolving credit facility and the assumption of approximately $151,477 of mortgage debts with a weighted average annual interest rate of 4.57% . At the time of acquisition, nineteen of the 38 communities were triple net leased senior living communities with 2,206 living units, and were leased to seven senior living operators. As of the date acquired, the weighted average amortization period for capitalized lease origination values was 11.5 years . The remaining 19 acquired managed communities with 1,233 living units were acquired using TRS structures and are being managed for our account. We paid fees of $975 and terminated the pre-existing management agreements that were in place for 14 of these 19 managed communities, with 838 living units and we entered into new management agreements with Five Star to manage those 14 communities. The remaining five managed communities, with 395 living units, continued to be managed by a third party senior living manager in place at the time of our acquisition of these communities. In the first quarter of 2016, the tenants at two of our triple net leased senior living communities that we acquired as part of the portfolio acquisition described above were in default of their leases. In April 2016, we reached an agreement with one of these tenants and its guarantor to settle past due amounts, terminate the lease and transfer operations. As part of this agreement, we received $2,365 and entered into a management agreement with Five Star to operate this community for our account under a TRS structure. In July 2016, we terminated the other lease and entered into a management agreement with Five Star to operate the community for our account under a TRS structure. In December 2016, we entered a settlement agreement and terminated the in place management agreements with the third party senior living manager affiliated with one of the tenants that defaulted on its lease for five of the communities acquired in May 2015. We paid fees of $115 to terminate the existing management agreements and we entered into new management agreements with Five Star to manage these five communities. In February 2015, we acquired a land parcel adjacent to a senior living community we lease to Five Star for $490 . This property was added to the lease for that senior living community and Five Star’s annual minimum rent payable to us increased by $39 as a result. In May 2015, we acquired one senior living community with 40 private pay independent living units for a purchase price of approximately $9,750 , excluding closing costs. Pursuant to the purchase agreement, $1,000 of the purchase price was withheld until the seller satisfied various conditions. The conditions were satisfied and in February 2016 we funded the $1,000 of holdback funds and eliminated the liability that had been recorded when we acquired the community. This senior living community is adjacent to another community that we own which is managed by Five Star; and the operations of this community and the community we previously owned are now conducted as a single integrated community under one management agreement. In September 2015, we acquired one triple net leased senior living community with 84 living units for a purchase price of $18,250 , excluding closing costs. We funded the acquisition of this community using cash on hand and borrowings under our revolving credit facility. This community is leased to a privately owned third party senior living operator. We accounted for this acquisition as an asset acquisition. During 2014, we acquired two senior living communities with an aggregate 228 living units for an aggregate purchase price of $47,430 , excluding closing costs, and entered into management agreements with Five Star to manage these communities. The table below represents the purchase price allocations (including net closing adjustments) of the senior living community acquisitions described above. Date Location Leased / Managed Number of Properties Units/ Beds Cash Paid plus Assumed Debt (1) Land Buildings and Improvements FF&amp;E Acquired Real Estate Leases Other Liabilities Assumed Debt (Premium) / Discount on Assumed Debt Senior Living Community Acquisitions during the year ended December 31, 2016: May 2016 Georgia Managed 1 38 $ 8,400 $ 327 $ 6,195 $ 478 $ 1,400 $ — $ — $ — June 2016 4 States Leased 7 545 112,493 11,085 94,940 6,468 — — — — December 2016 Illinois Leased 2 126 18,600 1,814 13,377 1,087 2,323 — — — 10 709 $ 139,493 $ 13,226 $ 114,512 $ 8,033 $ 3,723 $ — $ — $ — Senior Living Community Acquisitions during the year ended December 31, 2015: May 2015 11 States Leased 18 2,119 $ 459,184 $ 29,716 $ 373,471 $ 21,117 $ 54,096 $ (18,091 ) $ (44,395 ) $ (1,125 ) May 2015 5 States Managed 19 1,233 313,345 12,267 214,064 12,342 73,840 — (94,785 ) 832 September 2015 NC Leased 1 87 17,548 1,134 13,749 1,022 2,208 — (12,297 ) (565 ) Subtotal 38 senior living communities portfolio 38 3,439 790,077 43,117 601,284 34,481 130,144 (18,091 ) (151,477 ) (858 ) May 2015 GA Managed — (2) 40 9,750 993 8,169 427 161 — — — September 2015 GA Leased 1 84 18,409 3,479 14,021 909 — — — — 39 3,563 $ 818,236 $ 47,589 $ 623,474 $ 35,817 $ 130,305 $ (18,091 ) $ (151,477 ) $ (858 ) Senior Living Community Acquisitions during the year ended December 31, 2014: December 2014 WI Managed 1 52 $ 7,000 $ 188 $ 5,862 $ 101 $ 849 $ — $ — $ — December 2014 WI Managed 1 176 40,430 2,615 34,957 588 2,270 — — — 2 228 $ 47,430 $ 2,803 $ 40,819 $ 689 $ 3,119 $ — $ — $ — (1) Cash paid plus assumed debt, if any, excludes closing costs. With respect to the June 2016 acquisition of seven senior living communities and the September 2015 acquisition of one senior living community in Georgia that are being accounted for as asset acquisitions, these amounts include the cash we paid as well as various closing settlement adjustments and closing costs. The allocation of the purchase prices of certain of our 2016 acquisitions shown above are based upon preliminary estimates of the fair value of assets acquired and liabilities assumed. The final amounts allocated to assets acquired and liabilities assumed may differ from the preliminary allocations presented in these consolidated financial statements upon the completion of (i) third party valuations and (ii) our analysis of acquired in place lease and land and building valuations. (2) This senior living community is adjacent to another community that we own which is managed by Five Star. The operations of this community and the community we previously owned are now conducted as a single integrated community under one management agreement. See Notes 5 and 7 for further information regarding the arrangements we have with Five Star. MOB Acquisitions: In February 2016, we acquired one MOB ( three buildings) located in Minnesota with approximately 128,000 square feet for a purchase price of approximately $22,700 , excluding closing costs. We funded this acquisition using cash on hand and borrowings under our revolving credit facility. As of the date acquired, the weighted average amortization periods for capitalized lease origination costs and below market lease values were 6.4 years and 7.3 years, respectively. In May 2016, we acquired one MOB ( one building) located in Florida with approximately 166,000 square feet for a purchase price of approximately $45,000 , excluding closing costs. We funded this acquisition using cash on hand and borrowings under our revolving credit facility. We accounted for this acquisition as an asset acquisition. In October 2016, we acquired one MOB ( one building) located in Ohio with approximately 96,000 square feet for approximately $18,500 , excluding closing costs. We funded this acquisition using cash on hand and borrowings under our revolving credit facility. As of the date acquired, the weighted average amortization periods for capitalized lease origination costs and above market lease values, respectively, were 14.1 years. In January 2015, we acquired 23 MOBs ( 23 buildings) for an aggregate purchase price of $539,000 , excluding net credits received of $7,377 related to debt assumption costs and outstanding tenant improvement allowances and excluding closing costs. These MOBs include approximately 2,170,000 leasable square feet. We funded this acquisition using cash on hand, borrowings under our revolving credit facility and the assumption of $29,955 of mortgage debts with a weighted average annual interest rate of 4.73% . As of the date acquired, the weighted average amortization periods for capitalized lease origination costs, above market lease values and below market lease values were 9.5 years , 9.7 years and 11.2 years , respectively. These 23 properties were purchased from Select Income REIT, or SIR, in connection with the acquisition by SIR of Cole Corporate Income Trust, Inc., or CCIT. See Note 7 for further information regarding this transaction. During 2014, we acquired two MOBs ( three buildings) with a total of 1,776,277 square feet for total purchase prices of approximately $1,162,584 including the assumption of approximately $15,630 of mortgage debt and excluding closing costs. The table below represents the purchase price allocations (including net closing adjustments) of the MOB acquisitions described above. Date Location Number of Properties Square Feet (000's) Cash Paid plus Assumed Debt (1) Land Buildings and Improvements Acquired Real Estate Leases Acquired Real Estate Lease Obligations Assumed Debt Premium on Assumed Debt MOB Acquisitions during the year ended December 31, 2016: February 2016 Minnesota 1 128 $ 22,700 $ 4,028 $ 14,710 $ 5,053 $ (1,091 ) $ — $ — May 2016 Florida 1 166 45,232 2,792 42,440 — — — — October 2016 Ohio 1 96 18,500 1,025 12,883 4,592 — — — 3 390 $ 86,432 $ 7,845 $ 70,033 $ 9,645 $ (1,091 ) $ — $ — MOB Acquisitions during the year ended December 31, 2015: January 2015 12 States 23 2,170 $ 531,623 $ 50,429 $ 397,637 $ 87,780 $ (3,150 ) $ (29,955 ) $ (1,073 ) 23 2,170 $ 531,623 $ 50,429 $ 397,637 $ 87,780 $ (3,150 ) $ (29,955 ) $ (1,073 ) MOB acquisitions during the year ended December 31, 2014: April 2014 TX 1 125 $ 32,932 $ 3,141 $ 23,142 $ 7,672 $ (10 ) $ (15,630 ) $ (1,013 ) May 2014 MA 1 1,651 1,129,652 52,643 792,146 403,282 (118,419 ) — — 2 1,776 $ 1,162,584 $ 55,784 $ 815,288 $ 410,954 $ (118,429 ) $ (15,630 ) $ (1,013 ) (1) Cash paid plus assumed debt, if any, excludes closing costs. With respect to the property located in Florida that is being accounted for as an asset acquisition, this amount includes the cash we paid as well as various closing settlement adjustments and closing costs. The allocations of the purchase prices of certain of our 2016 acquisitions shown above are based upon preliminary estimates of the fair value of assets acquired and liabilities assumed. The final amounts allocated to assets acquired and liabilities assumed may differ from the preliminary allocations presented in these consolidated financial statements upon the completion of (i) third party valuations and (ii) our analysis of acquired in place lease and land and building valuations. In January 2017, we acquired one MOB ( one building) located in Kansas with approximately 117,000 square feet for approximately $15,500 , excluding closing costs. Intangible Lease Assets and Obligations: At December 31, 2016, we had recorded intangible lease assets of $775,935 , including $43,906 of capitalized above market lease values and $732,029 of the value of in place leases. At December 31, 2015, we had recorded intangible lease assets of $779,761 , including $48,048 of capitalized above market lease values and $731,713 of the value of in place leases. We had recorded intangible lease obligations of $137,351 and $139,346 at December 31, 2016 and 2015, respectively. Accumulated amortization of capitalized above market lease values was $28,739 and $26,828 at December 31, 2016 and 2015, respectively. At December 31, 2016, the remaining weighted average amortization period of capitalized above market lease values is approximately 4.8 years . Accumulated amortization of capitalized below market lease values was $31,312 and $23,819 at December 31, 2016 and 2015, respectively. At December 31, 2016, the remaining weighted average amortization period of intangible lease obligations is approximately 11.6 years . Accumulated amortization of the value of in place leases exclusive of the value of above and below market in place leases was $232,750 and $148,647 at December 31, 2016 and 2015, respectively. At December 31, 2016, the remaining weighted average amortization period of the value of in place leases exclusive of the value of above and below market in place leases is approximately 10.4 years . We expect to recognize net future amortization of these intangible lease assets and liabilities in the amounts of approximately $64,832 in 2017, $46,101 in 2018, $39,599 in 2019, $37,089 in 2020, $34,813 in 2021 and $185,974 thereafter. Dispositions: In March 2016, we sold a land parcel located in Pennsylvania for $700 , excluding closing costs. In June 2016, we sold a triple net leased skilled nursing facility, or SNF, located in Pennsylvania for $9,100 , excluding closing costs; we recognized a gain on sale of $4,061 from this sale. In July 2016, we sold four MOBs ( four buildings) located in Oklahoma for $20,150 , excluding closing costs. In September 2016, we and Five Star sold a vacant SNF located in Wisconsin that we leased to Five Star for $248 , excluding closing costs; as a result of this sale, Five Star's annual rent payable to us decreased by $25 in accordance with the terms of the applicable lease. In December 2016, we sold one MOB located in Pennsylvania for $2,800 , excluding closing costs. In December 2016, we sold a formerly managed memory care building located in Florida for $2,100 , excluding closing costs. In February 2015, we and Five Star sold a senior living community located in Pennsylvania that we leased to Five Star with 120 assisted living units for $250 , excluding closing costs; as a result of this sale, Five Star's annual rent payable to us decreased by $23 in accordance with the terms of the applicable lease. In April 2015, we sold one MOB ( four buildings) located in New Mexico that was previously included in discontinued operations for $1,500 , excluding closing costs. In July 2015, we and Five Star sold a senior living community located in Iowa that we leased to Five Star with 12 SNF units for $155 , excluding closing costs; as a result of this sale, Five Star's annual rent payable to us decreased by $16 in accordance with the terms of the applicable lease. In August 2015, we and Five Star sold a senior living community located in Wisconsin that we leased to Five Star with 63 SNF units for $850 , excluding closing costs; as a result of this sale, Five Star's annual rent payable to us decreased by $85 in accordance with the terms of the applicable lease. In December 2015, we and Five Star sold a senior living community located in Iowa that we leased to Five Star with 117 SNF units for $21 , excluding closing costs; as a result of this sale, Five Star's annual rent payable to us decreased by $2 in accordance with the terms of the applicable lease. In January 2014, we and Five Star sold an assisted living community located in Texas that we leased to Five Star with 36 assisted living units for $2,400 , excluding closing costs; as a result of this sale, Five Star’s annual rent payable to us decreased by $210 in accordance with the terms of the applicable lease. In April 2014, we sold one MOB ( one building) located in New Hampshire that was previously included in discontinued operations for $5,000 , excluding closing costs. In June 2014, we and Five Star sold two senior living communities located in Wisconsin that we leased to Five Star with a combined 156 SNF units for $4,500 , excluding closing costs; as result of this sale, Five Star’s annual rent payable to us decreased by $452 in accordance with the terms of the applicable lease. In June 2014, we sold one MOB ( one building) located in Pennsylvania for $6,000 , excluding closing costs. In September 2014, we sold one MOB ( one building) located in Rhode Island that was previously included in discontinued operations for $675 , excluding closing costs. In October 2014, we and Five Star sold a senior living community located in Virginia that we leased to Five Star with 70 assisted living units for $2,850 , excluding closing costs; as a result of this sale, Five Star’s annual rent payable to us decreased by $285 in accordance with the terms of the applicable lease. Also in October 2014, we and Five Star sold two senior living communities located in Arizona that we leased to Five Star with a combined 177 assisted living and SNF units for $5,900 , excluding closing costs; as a result of this sale, Five Star’s annual rent payable to us decreased by $590 in accordance with the terms of the applicable lease. Impairment: We periodically evaluate our assets for impairments. Impairment indicators may include declining tenant or resident occupancy, weak or declining profitability from the property, decreasing tenant cash flows or liquidity, our decision to dispose of an asset before the end of its estimated useful life, and legislative, market or industry changes that could permanently reduce the value of an asset. If indicators of impairment are present, we evaluate the carrying value of the affected asset by comparing it to the expected future undiscounted net cash flows to be generated from that asset. If the sum of these expected future net cash flows is less than the carrying value, we reduce the net carrying value of the asset to its estimated fair value. During 2016, we recorded net impairment charges of $11,488 to adjust the carrying values of two MOBs ( five buildings), one land parcel and two senior living communities that were sold during 2016 to their aggregate estimated net sale price. During 2016, we also recorded impairment charges of $4,391 to write off acquired lease intangible assets associated with lease defaults at two of our triple net leased senior living communities leased to two third party private operators. During 2015, we recorded net impairment charges of $796 to adjust the carrying values of one MOB ( four buildings) and three senior living communities to their aggregate estimated net sale price. During 2014, we recorded net impairment charges of $4,377 to adjust the carrying values of four MOBs ( seven buildings) to their aggregate estimated net sale price. We classify all properties as held for sale in our consolidated balance sheets that meet the applicable criteria for that treatment as set forth in the Property, Plant and Equipment Topic of the Codification. As of December 31, 2016, we had no properties classified as held for sale. As of December 31, 2015, we had one senior living community with 140 living units and one vacant land parcel classified as held for sale. The real estate assets of this senior living community and land parcel are included in other assets in our December 31, 2015 consolidated balance sheets and had a net book value (after impairment) of approximately $5,356 . These properties were sold in 2016 as described above. Results of operations for properties sold or held for sale are included in discontinued operations in our consolidated statements of comprehensive income when the criteria for discontinued operations in the Codification Topic No. 2015-20, Discontinued Operations, are met. With the exception of four MOBs ( seven buildings) that were sold in 2014 and 2015 that met the criteria for discontinued operations, the senior living communities and MOBs which we sold during the periods presented did not meet the criteria for discontinued operations and are included in continuing operations. Summarized income statement information for the four MOBs ( seven buildings) that met the criteria for discontinued operations is included in discontinued operations as follows: For the year ended December 31, 2016 2015 2014 Rental income $ — $ 56 $ 3,949 Property operating expenses — (406 ) (2,587 ) (Loss) income from discontinued operations $ — $ (350 ) $ 1,362 Investments and Capital Expenditures: During 2016 and 2015, pursuant to the terms of our existing leases with Five Star, we purchased $21,438 and $21,444 , respectively, of improvements to our properties leased to Five Star, and, as a result, the annual rent payable to us by Five Star increased by approximately $1,719 and $1,734 , respectively. During 2016, we committed $12,422 for capital expenditures related to 899,000 square feet of leases executed at our MOBs. During 2015, we committed $20,314 for capital expenditures related to 1,032,000 square feet of leases executed at our MOBs. Committed and unspent tenant related obligations based on executed leases as of December 31, 2016 and 2015 were $ 23,271 and $30,260 , respectively.</t>
  </si>
  <si>
    <t>Shareholders' Equity</t>
  </si>
  <si>
    <t>Stockholders' Equity Note [Abstract]</t>
  </si>
  <si>
    <t>Shareholders’ Equity We have common shares available for issuance under the terms of our 2012 Equity Compensation Plan, or the 2012 Plan. We awarded 79,650 common shares with an aggregate market value of $1,724 during the year ended December 31, 2016, 84,000 common shares with an aggregate market value of $1,321 during the year ended December 31, 2015 and 81,700 common shares with an aggregate market value of $1,750 during the year ended December 31, 2014 to our officers and certain other employees of The RMR Group LLC, or RMR LLC, pursuant to the 2012 Plan. In addition, in May 2016, we awarded each of our five Trustees 2,500 common shares with an aggregate market value of $228 ( $46 to each Trustee) pursuant to the 2012 Plan as part of their annual fees. In May 2015, we awarded each of our five Trustees at that time 2,500 common shares with an aggregate market value of $252 ( $50 to each Trustee) pursuant to the 2012 Plan as part of their annual fees. In September 2015, we awarded 2,500 of our common shares with a market value of $41 to a new Independent Trustee who was elected to our Board of Trustees at that time. In 2014, we awarded each of our five Trustees at that time 2,500 common shares with an aggregate market value of $306 ( $61 to each Trustee) pursuant to the 2012 Plan as part of their annual fees. Shares awarded to our Trustees vest immediately. The shares awarded to our officers and certain other employees of our manager vest in five equal annual installments beginning on the date of grant. We include the value of awarded shares in general and administrative expenses in our consolidated statements of comprehensive income at the time the awards vest. At December 31, 2016, 2,567,616 of our common shares remain available for issuance under the 2012 Plan. A summary of shares granted and vested under the terms of the 2012 Plan from January 1, 2014 to December 31, 2016 is as follows: Number of Shares Weighted Average Grant Date Fair Value Unvested shares at December 31, 2013 150,711 $ 23.84 Shares granted in 2014 94,200 $ 21.83 Shares vested / forfeited in 2014 (91,433 ) $ 21.87 Unvested shares at December 31, 2014 153,478 $ 23.39 Shares granted in 2015 99,000 $ 16.30 Shares vested / forfeited in 2015 (93,604 ) $ 16.17 Unvested shares at December 31, 2015 158,874 $ 19.39 Shares granted in 2016 92,150 $ 21.18 Shares vested / forfeited in 2016 (97,614 ) $ 21.09 Unvested shares at December 31, 2016 153,410 $ 19.92 The 153,410 unvested shares as of December 31, 2016 are scheduled to vest as follows: 60,040 in 2017, 46,050 shares in 2018, 31,390 shares in 2019 and 15,930 in 2020. These unvested shares are remeasured at fair value on a recurring basis using quoted market prices of the underlying shares. As of December 31, 2016, the estimated future compensation for the unvested shares was $2,904 based on the closing share price of $18.93 on December 31, 2016. At December 31, 2016, the weighted average period over which the compensation expense will be recorded is approximately 1.7 years. We recorded share based compensation expense of $2,195 in 2016, $1,373 in 2015 and $1,914 in 2014. In February 2015, we issued 31,050,000 common shares in a public offering, raising net proceeds of approximately $659,496 . On June 5, 2015, we issued 2,345,000 of our common shares in connection with our acquisition of an interest in RMR Inc., as further described in Note 7 . In September 2016 and 2015, we purchased an aggregate of 19,230 and 13,113 , respectively, of our common shares from certain employees of RMR LLC in satisfaction of tax withholding and payment obligations in connection with the vesting of awards of our common shares. See Note 7 for further information regarding these purchases. During the year ended December 31, 2015, we issued 81,557 of our common shares to RMR LLC as part of the business management fees payable by us under our business management agreement. See Note 6 for further information regarding this agreement. Our cash distributions to our common shareholders were $1.56 per share for each of the years ended December 31, 2016, 2015 and 2014. As described in Note 7, on December 31, 2015, we distributed $2,635,379 , or $0.0111 of a share for each of our common shares, of RMR Inc. shares of class A common stock we owned to our common shareholders as a special distribution. The distribution of shares of class A common stock of RMR Inc. resulted in a taxable in-kind distribution of $0.1320 for each of our common shares. The characterization of our distributions paid or accrued in 2016, 2015 and 2014 was 58.77% , 51.48% and 54.00% ordinary income, respectively; 40.67% , 47.80% and 46.00% return of capital, respectively; and 0.56% , 0.72% and 0.00% qualified dividend respectively. On January 13, 2017, we declared a quarterly distribution of $0.39 per share, or $92,642 , to our common shareholders of record on January 23, 2017, with respect to our operating results for the quarter ended December 31, 2016; we paid this distribution on February 21, 2017, using cash on hand and borrowings under our revolving credit facility.</t>
  </si>
  <si>
    <t>Leases and Management Agreements with Five Star</t>
  </si>
  <si>
    <t>Risks and Uncertainties [Abstract]</t>
  </si>
  <si>
    <t>Leases and Management Agreements With Five Star</t>
  </si>
  <si>
    <t>Leases and Management Agreements With Five Star Our Senior Living Communities Leased by Five Star. We are Five Star’s largest landlord and Five Star is our largest tenant. We leased 185 , 177 and 181 senior living communities to Five Star as of December 31, 2016, 2015 and 2014, respectively. We lease senior living communities to Five Star pursuant to the following five leases with Five Star: • Lease No. 1, which expires in 2024 and includes 83 independent living communities, assisted living communities and SNFs. • Lease No. 2, which expires in 2026 and includes 47 independent living communities, assisted living communities and SNFs. • Lease No. 3, which expires in 2028 and includes 17 independent living communities and assisted living communities, all of which secure our mortgage debts payable to the Federal National Mortgage Association. • Lease No. 4, which expires in 2032 and includes 29 independent living communities, assisted living communities and SNFs. • Lease No. 5, which expires in 2028 and includes nine assisted living communities. Under our leases with Five Star, Five Star pays us annual rent plus percentage rent equal to 4% of the increase in gross revenues at certain of our senior living communities over base year gross revenues as specified in the applicable lease. Five Star’s obligation to pay percentage rent under Lease No. 5 commences in 2018. We determine percentage rent due under these leases annually and recognize it at year end when all contingencies are met. We recognized total rental income from Five Star of $203,581 , $196,919 and $196,269 (including percentage rent of $5,686 , $5,666 and $5,752 , for the years ended December 31, 2016, 2015 and 2014, respectively. As of December 31, 2016, Five Star’s total annual rent payable to us was $203,356 , excluding percentage rent. As of December 31, 2016 and 2015, our rents receivable from Five Star were $18,320 and $17,466 , respectively, and those amounts are included in due from affiliate in our consolidated balance sheets. Under our leases with Five Star, Five Star has the option to extend the lease term for two consecutive 10 or 15 year terms. We have the right, in connection with a financing or other capital raising transaction, to reassign one or more of the communities covered by Lease No. 5, and, after repayment of certain mortgage debt financing of ours, to reassign one or more of the communities covered by Lease No. 3, to another of our long term lease agreements with Five Star. Our leases with Five Star are so called “triple net” leases which generally require Five Star to pay rent and all property operating expenses, to indemnify us from liability which may arise by reason of our ownership of the properties, to maintain the properties at Five Star’s expense, to remove and dispose of hazardous substances on the properties in compliance with applicable law and to maintain insurance on the properties for Five Star’s and our benefit. In the event of any damage, or immaterial condemnation, of a leased property, Five Star is generally required to rebuild with insurance or condemnation proceeds or, if such proceeds are insufficient, other amounts made available by us, if any, but if other amounts are made available by us, the rent will be increased accordingly. In the event of any material or total condemnation of a leased property, the lease will terminate with respect to that leased property, in which event we will be entitled to the condemnation proceeds and the rent will be reduced accordingly. In the event of any material or total destruction of a leased property, Five Star may terminate the lease with respect to that leased property, in which event Five Star will be required to pay us any shortfall in the amount of proceeds we receive from insurance compared to the replacement cost of that leased property and the rent will be reduced accordingly. Under our leases with Five Star, Five Star may request that we purchase certain improvements to the leased communities in return for rent increases in accordance with a formula specified in the applicable lease; however, we are not obligated to purchase such improvements and Five Star is not obligated to sell them to us. During the years ended December 31, 2016, 2015 and 2014, we purchased $21,438 , $21,444 and $25,804 , respectively, of such improvements and Five Star’s annual rent payable to us increased by $1,719 , $1,734 and $2,066 , respectively, in accordance with the terms of the applicable leases. Five Star is our most significant tenant. The following is a summary of the assets leased and revenues earned from Five Star as a tenant as of and for the years ended December 31, 2016 and 2015 compared to all our other assets and revenues from all sources: At At December 31, 2016 December 31, 2015 Real Estate Properties, at Cost % of Total Real Estate Properties, at Cost % of Total Five Star $ 2,293,257 30 % $ 2,147,388 29 % All others 5,437,266 70 % 5,309,552 71 % $ 7,730,523 100 % $ 7,456,940 100 % Year Ended Year Ended December 31, 2016 December 31, 2015 Total revenues % of Total Total revenues % of Total Five Star $ 203,581 19 % $ 196,919 20 % All others 854,441 81 % 801,854 80 % $ 1,058,022 100 % $ 998,773 100 % See Note 3 for further information on the effects of certain of our property acquisitions and dispositions on our leases with Five Star. Our Senior Living Communities Managed by Five Star . Five Star managed 68 , 60 and 46 senior living communities for our account as of December 31, 2016, 2015 and 2014, respectively. We lease our senior living communities that are managed by Five Star and include assisted living units or SNFs to our TRSs, and Five Star manages these communities pursuant to long term management agreements. As of December 31, 2016, we owned 68 senior living communities that are managed by Five Star. During the year ended December 31, 2016, Five Star began managing for our account eight senior living communities we own with an aggregate 696 living units. Two of these communities, located in North Carolina and Alabama with a combined 263 living units, had previously been leased to unrelated third parties that defaulted on such leases. We acquired one of these communities, located in Georgia with 38 living units, in May 2016. Five of these communities, located in Georgia with a combined 395 living units, had previously been managed by affiliates of one of the unrelated third parties that defaulted on its lease referred to above. In December 2016, we terminated the in place management agreements for these communities and entered into new management agreements with Five Star to manage these five communities for our account. One of these new management agreements was added to one of our existing pooling agreements with Five Star and the remaining four new management agreements were added to a new pooling agreement with Five Star. During the year ended December 31, 2016, we also sold a formerly managed memory care building located in Florida. See Note 3 to our Consolidated Financial Statements included in Part IV, Item 15 of this Annual Report on Form 10-K for further information regarding our acquisitions and dispositions. On June 29, 2016, we and Five Star terminated three of our four then existing pooling agreements and entered into the 10 new pooling agreements that combine our AL Management Agreements for senior living communities. Our management agreement with Five Star for the part of our senior living community located in New York that is not subject to the requirements of New York healthcare licensing laws, as described elsewhere herein, and the management agreement for one of our assisted living communities located in California, are not currently included in any of our pooling agreements with Five Star. Pursuant to our AL Management Agreements and the new pooling agreements, Five Star receives: • a management fee equal to either 3% or 5% of the gross revenues realized at the applicable communities, • reimbursement for its direct costs and expenses related to such communities, • an annual incentive fee equal to either 35% or 20% of the annual net operating income of such communities remaining after we realize an annual minimum return equal to either 8% or 7% of our invested capital, or, in the case of 10 communities, a specified amount plus 7% of our invested capital since December 31, 2015, and • a fee for its management of capital expenditure projects equal to 3% of amounts funded by us. Each of the new pooling agreements combines various calculations of revenues and expenses from the operations of the applicable communities covered by such agreement. Under the new pooling agreements, the calculations of Five Star’s fees and of our annual minimum return related to our AL Management Agreement that became effective before May 2015 and had been pooled under one of the previously existing pooling agreements are generally the same as they were under the previously existing pooling agreements. However, for certain communities, the new pooling agreements reduced our annual minimum return to 7% , and also, with respect to 10 communities, reset our annual minimum return as of January 1, 2016 to specified amounts. For our AL Management Agreements that became effective from and after May 2015, the new pooling agreements increased the management fee we pay Five Star from 3% to 5% of the gross revenues realized at the applicable community, and changed the annual incentive fee we pay Five Star from 35% to 20% of the annual net operating income of the applicable community remaining after we realize our requisite annual minimum return. We also have a pooling agreement with Five Star that combines our management agreements with Five Star for senior living communities consisting only of independent living units, or the IL Pooling Agreement. Our management agreements with Five Star generally expire between 2030 and 2040, and are subject to automatic renewal for two consecutive 15 year terms, unless earlier terminated or timely notice of nonrenewal is delivered. These management agreements also generally provide that we and Five Star each have the option to terminate the agreements upon the acquisition by a person or group of more than 9.8% of the other’s voting stock and upon certain change in control events affecting the other party, as defined in the applicable agreements, including the adoption of any shareholder proposal (other than a precatory proposal) with respect to the other party, or the election to the board of directors or trustees, as applicable, of the other party of any individual, if such proposal or individual was not approved, nominated or appointed, as the case may be, by a majority of the other party’s board of directors or board of trustees, as applicable, in office immediately prior to the making of such proposal or the nomination or appointment of such individual. We own a senior living community in New York with 310 living units, a part of which is managed by Five Star pursuant to a long term management agreement with us with respect to the senior living units at this community that are not subject to the requirements of New York healthcare licensing laws. The terms of this management agreement are substantially consistent with the terms of our other management agreements with Five Star for communities that include assisted living units, except that the management fee payable to Five Star is equal to 5% of the gross revenues realized at that part of the community and there is no incentive fee payable by us to Five Star. This management agreement expires on December 31, 2031. In order to accommodate certain requirements of New York healthcare licensing laws, one of our TRSs subleases the part of this community that is subject to the requirements of those laws, to D&amp;R Yonkers LLC, an entity which is owned by our President and Chief Operating Officer and Five Star’s chief financial officer and treasurer. Five Star manages this part of the community pursuant to a long term management agreement with D&amp;R Yonkers LLC under which Five Star earns a management fee equal to 3% of the gross revenues realized at that part of the community and no incentive fee is payable to Five Star. D&amp;R Yonkers LLC’s management agreement with Five Star expires on August 31, 2017, and is subject to renewal for nine consecutive five year terms, unless earlier terminated or timely notice of nonrenewal is delivered. We have entered into an indemnification agreement with the owners of D&amp;R Yonkers LLC pursuant to which we have agreed to indemnify them for costs, losses and expenses they may sustain by reason of being a member, director or officer of D&amp;R Yonkers LLC or in connection with any costs, losses or expenses under our TRS’s sublease with D&amp;R Yonkers LLC or the management agreement between D&amp;R Yonkers LLC and Five Star. Our transactions and balances with D&amp;R Yonkers LLC are eliminated upon consolidation for accounting purposes and are not separately stated and do not appear in our consolidated financial statements. We incurred management fees of $11,918 , $10,728 and $9,765 for the years ended December 31, 2016, 2015 and 2014, respectively, with respect to the communities Five Star manages for us. These amounts are included in property operating expenses in our consolidated statements of comprehensive income. See Note 3 for further information on the effects of certain of our property acquisitions and dispositions on our management agreements with Five Star.</t>
  </si>
  <si>
    <t>Business and Property Management Agreements with RMR LLC Business and Property Management Agreements with RMR LLC</t>
  </si>
  <si>
    <t>Related Party Transactions [Abstract]</t>
  </si>
  <si>
    <t>Business and Property Management Agreements with RMR LLC</t>
  </si>
  <si>
    <t xml:space="preserve"> 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the property level operations of our MOBs. See Note 7 for further information regarding our relationship, agreements and transactions with RMR LLC. Fees. Our management agreements with RMR LLC provide for an annual base management fee, an annual incentive management fee and property management and construction supervision fees, payable in cash: • Base Management Fee . The annual base management fee payable to RMR LLC by us for each applicable period is equal to the lesser of: ◦ the sum of (a) 0.5% of the daily weighted average of the aggregate book value of our real estate assets owned by us or our subsidiaries as of October 12, 1999, or the Transferred Assets, plus (b) 0.7% of the average aggregate historical cost of our real estate investments excluding the Transferred Assets up to $250,000 , plus (c) 0.5% of the average aggregate historical cost of our real estate investments excluding the Transferred Assets exceeding $250,000 ; and ◦ the sum of (a) 0.7% of the average closing price per share of our common shares on the applicable stock exchange on which such shares are principally traded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 plus (b) 0.5% of our Average Market Capitalization exceeding $250,000 .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 cash reserves. • Incentive Fee . The incentive fee which may be earned by RMR LLC for an annual period is calculated as follows: • An amount, subject to a cap, based on the value of our outstanding common shares, equal to 12% of the product of: ◦ our equity market capitalization on the last trading day of the year immediately prior to the relevant measurement period, and ◦ the amount (expressed as a percentage) by which the total returns per share realized by our common shareholders (i.e., share price appreciation plus dividends) exceeds the total shareholder return of the SNL U.S. REIT Healthcare Index (in each case subject to certain adjustments) for the relevant measurement period. • The measurement periods are generally three year periods ending with the year for which the incentive fee is being calculated, with shorter periods applicable in the case of the calculation of the incentive fee for 2015 ( two years) and 2014 ( one year). • The benchmark return per share is adjusted if our total return per share exceeds 12% per year in any measurement period and, generally, no incentive management fee is payable by us unless our total return per share during the measurement period is positive. • The incentive management fee is subject to a cap equal to the value of 1.5% of the number of our common shares then outstanding multiplied by the average closing price of our common shares during the 10 consecutive trading days having the highest average closing prices during the final 30 trading days of the relevant measurement period. • If our financial statements are restated due to material non-compliance with any financial reporting requirements under the securities laws as a result of the bad faith, fraud, willful misconduct or gross negligence of RMR LLC, for one or more periods in respect of which RMR LLC received an incentive management fee, the incentive management fee payable with respect to periods for which there has been a restatement shall be recalculated by, and approved by a majority vote of, our Independent Trustees, and RMR LLC may be required to pay us an amount equal to the value in excess of that which RMR LLC would have received based upon the incentive management fee as recalculated, either in cash or our common shares. • Property Management and Construction Supervision Fees . The property management fees payable to RMR LLC by us for each applicable period are equal to 3% of gross collected rents and the construction supervision fees payable to RMR LLC by us for each applicable period are equal to 5% of construction costs. Pursuant to our business management agreement with RMR LLC, we recognized net business management fees of $36,763 , $34,949 and $30,794 for the years ended December 31, 2016, 2015 and 2014, respectively. The net business management fees we recognized are included in general and administrative expenses in our consolidated statements of comprehensive income for these periods. The net business management fees we recognized for the years ended December 31, 2016 and 2015 reflect a reduction of $2,974 and $1,743 , respectively, for the amortization of the liability we recorded in connection with the Up-C Transaction, as further described in Note 2 . In accordance with the then applicable terms of our business management agreement, we issued 68,983 of our common shares to RMR LLC for the period from January 1, 2015 to May 31, 2015, and we issued 123,462 of our common shares to RMR LLC for the year ended December 31, 2014, in each case as payment for a part of the base business management fee we recognized for the applicable period. Beginning June 1, 2015, all management fees under our business management agreement are paid in cash. No incentive fee was payable to RMR LLC under our business management agreement for the years ended December 31, 2016, 2015 or 2014. Pursuant to our property management agreement with RMR LLC, we recognized aggregate net property management and construction supervision fees of $10,585 , $10,342 and $8,259 for the years ended December 31, 2016, 2015 and 2014, respectively. These amounts are included in property operating expenses or have been capitalized, as appropriate, in our consolidated financial statements. Expense Reimbursement . We are generally responsible for all of our operating expenses, including certain expenses incurred by RMR LLC on our behalf. Our property level operating expenses are generally incorporated into rents charged to our tenants, including certain payroll and related costs incurred by RMR LLC. We reimbursed RMR LLC $9,061 , $7,021 and $5,289 for property management related expenses for the years ended December 31, 2016, 2015 and 2014, respectively. These amounts are included in property operating expenses in our consolidated statements of comprehensive income for these periods. We are generally not responsible for payment of RMR LLC’s employment, office or administrative expenses incurred to provide management services to us, except for the employment and related expenses of RMR LLC employees assigned to work exclusively or partly at our properties, our share of the wages, benefits and other related costs of centralized accounting personnel and our share of RMR LLC’s costs for providing our internal audit function. Our Audit Committee appoints our Director of Internal Audit and our Compensation Committee approves the costs of our internal audit function. The amounts recognized as expense for internal audit costs were $235 , $256 and $278 for the years ended December 31, 2016, 2015 and 2014, respectively. These amounts are included in general and administrative expenses in our consolidated statements of comprehensive income for these periods. Term . Our management agreements with RMR LLC have terms that end on December 31, 2036, and automatically extend on December 31st of each year for an additional year, so that the terms of our management agreements thereafter end on the 20th anniversary of the date of the extension. Termination Rights . We have the right to terminate one or both of our management agreements with RMR LLC: (1) at any time on 60 days’ written notice for convenience, (2) immediately on written notice for cause, as defined therein, (3) on written notice given within 60 days after the end of an applicable calendar year for a performance reason, as defined therein, and (4) by written notice during the 12 months following a change of control of RMR LLC, as defined therein. RMR LLC has the right to terminate the management agreements for good reason, as defined therein. Termination Fee. If we terminate one or both of our management agreements with RMR LLC for convenience, or if RMR LLC terminates one or both of our management agreements for good reason, we have agreed to pay RMR LLC a termination fee in an amount equal to the sum of the present values of the monthly future fees, as defined therein, for the terminated management agreement(s) for the term that was remaining prior to such termination, which, depending on the time of termination would be between 19 and 20 years. If we terminate one or both of our management agreements with RMR LLC for a performance reason, we have agreed to pay RMR LLC the termination fee calculated as described above, but assuming a 10 year term was remaining prior to the termination. We are not required to pay any termination fee if we terminate our management agreements with RMR LLC for cause or as a result of a change of control of RMR LLC. Transition Services. RMR LLC has agreed to provide certain transition services to us for 120 days following an applicable termination by us or notice of termination by RMR LLC, including cooperating with us and using commercially reasonable efforts to facilitate the orderly transfer of the management and real estate investment services provided under our business management agreement and to facilitate the orderly transfer of the management of the managed properties, as applicable. Vendors . Pursuant to our management agreements with RMR LLC, RMR LLC may from time to time negotiate on our behalf with certain third party vendors and suppliers for the procurement of goods and services to us. As part of this arrangement, we may enter into agreements with RMR LLC and other companies to which RMR LLC provides management services for the purpose of obtaining more favorable terms from such vendors and suppliers.</t>
  </si>
  <si>
    <t>Related Person Transactions</t>
  </si>
  <si>
    <t>Related Person Transactions Five Star. Five Star was our 100% owned subsidiary until we distributed its common shares to our shareholders in 2001. We are currently one of Five Star’s largest stockholders, owning, as of December 31, 2016, 4,235,000 Five Star common shares, or 8.5% of Five Star’s outstanding common shares. Five Star is our largest tenant and the manager of our managed senior living communities. RMR LLC provides management services to both us and Five Star. RMR Inc., the managing member of RMR LLC, is controlled by our Managing Trustees, Adam Portnoy and Barry Portnoy. As of December 31, 2016, Adam Portnoy and Barry Portnoy beneficially owned an aggregate of 18,339,621 Five Star common shares, or 36.7% of Five Star’s outstanding common shares. Barry Portnoy is also a managing director of Five Star. Five Star’s president and chief executive officer, chief financial officer and treasurer and senior vice president and general counsel are officers of RMR LLC and Five Star’s chief financial officer and treasurer was formerly our Chief Financial Officer and Treasurer from 2007 through 2015. In order to effect our distribution of Five Star common shares to our shareholders in 2001 and to govern our relations with Five Star thereafter, Five Star entered into agreements with us and others, including RMR LLC. Since then, we have entered into various leases, management agreements and other agreements with Five Star that include provisions that confirm and modify these undertakings. Among other things, these agreements provide that: • so long as we remain a REIT, Five Star may not waive the share ownership restrictions in its charter that prohibit any person or group from acquiring more than 9.8% (in value or number of shares, whichever is more restrictive) of the outstanding shares of any class of Five Star stock without our consent; • so long as Five Star is our tenant or manager, Five Star will not permit nor take any action that, in our reasonable judgment, might jeopardize our qualification for taxation as a REIT; • we have the right to terminate our leases and management agreements with Five Star upon the acquisition by a person or group of more than 9.8% of Five Star’s voting stock or other change in control events affecting Five Star, as defined therein, including the adoption of any shareholder proposal (other than a precatory proposal) or the election to Five Star’s board of directors of any individual, if such proposal or individual was not approved, nominated or appointed, as the case may be, by a majority of Five Star’s directors in office immediately prior to the making of such proposal or the nomination or appointment of such individual; and • so long as Five Star is our tenant or manager or has a business management agreement with RMR LLC, Five Star will not acquire or finance any real estate of a type then owned or financed by us or any other company managed by RMR LLC without first giving us or such company managed by RMR LLC, as applicable, the opportunity to acquire or finance that real estate. Our Senior Living Communities Leased or Managed by Five Star. As of December 31, 2016, 2015 and 2014, we leased 185 , 177 and 181 senior living communities to Five Star, respectively, pursuant to five leases, and Five Star managed 68 , 60 and 46 senior living communities for our account, respectively. On June 29, 2016, we entered into a transaction agreement and related agreements with Five Star, pursuant to which, among other things, we purchased seven senior living communities from Five Star and simultaneously leased these communities back to Five Star under a new long term lease agreement, terminated three of our four then existing pooling agreements that combined certain of our AL Management Agreements, and we entered into 10 new pooling agreements with Five Star. See Note 5 for further information regarding our leases, management agreements and pooling agreements and the June 29, 2016 transaction agreement with Five Star. From 2014 to 2016, in addition to the June 2016 transaction agreement referenced above, we added various senior living communities that we acquired to our leases and management agreements with Five Star. Acquired senior living communities that were added to certain of our leases with Five Star resulted in increases in the annual rent payable to us by Five Star pursuant to those leases. During this period, we and Five Star also sold various senior living communities that had been leased to or managed by Five Star. Senior living communities we sold that had been leased by Five Star were removed from the applicable leases, which resulted in decreases in the annual rent payable to us by Five Star pursuant to those leases. Further, during this period, we purchased from Five Star various capital improvements that Five Star made to our leased senior living communities, which resulted in increases in the annual rent payable to us by Five Star pursuant to the applicable leases. See Notes 3 and 5 for further information regarding our relationship, agreements and transactions with Five Star. Tender Offer for Five Star Shares . In connection with the proposed acquisition of up to 18,000,000 Five Star common shares by ABP Acquisition LLC, an entity indirectly owned by our Managing Trustees, on October 2, 2016, we entered into a consent agreement with Adam Portnoy, Barry Portnoy, ABP Trust and ABP Acquisition LLC, or together, the ABP Parties, which was approved by our Board of Trustees (with Adam Portnoy and Barry Portnoy abstaining), pursuant to which we: (1) consented to the Five Star board of directors’ grant of exceptions to the ownership restrictions set forth in Five Star’s charter that allowed the ABP Parties and certain related persons to acquire and own, in aggregate, up to 38% of the issued and outstanding Five Star common shares and (2) waived any default or event of default under any lease, management or other agreement between or among us and Five Star, or any of its or our subsidiaries, arising or resulting from the grant of such exceptions or the acquisition by the ABP Parties, in aggregate, of up to 18,000,000 Five Star common shares. On November 10, 2016, ABP Acquisition LLC completed the acquisition of 17,999,999 Five Star common shares at a purchase price of $3.00 per share pursuant to a tender offer. D&amp;R Yonkers LLC . In order to accommodate certain requirements of New York healthcare licensing laws, one of our TRSs subleases the part of our senior living community located in Yonkers, New York that is subject to the requirements of those laws, to D&amp;R Yonkers LLC, an entity which is owned by our President and Chief Operating Officer and Five Star’s chief financial officer and treasurer. Five Star manages this part of the community pursuant to a long term management agreement with D&amp;R Yonkers LLC. See Note 5 for further information regarding our relationship, agreements and transactions with D&amp;R Yonkers LLC and Five Star. Our Manager, RMR LLC. We have two agreements with RMR LLC to provide management services to us: (1) a business management agreement, which relates to our business generally, and (2) a property management agreement, which relates to the property level operations of our MOBs. See Note 6 for further information regarding our management agreements with RMR LLC. We have relationships and historical and continuing transactions with RMR LLC, RMR Inc. and others related to them. RMR LLC is a subsidiary of RMR Inc. One of our Managing Trustees, Adam Portnoy, is a managing director, president and chief executive officer and controlling shareholder (through ABP Trust) of RMR Inc. and an officer of RMR LLC. Our other Managing Trustee, Barry Portnoy, is a managing director, officer and controlling shareholder (through ABP Trust) of RMR Inc. and an officer of RMR LLC. ABP Trust is owned by Adam Portnoy and Barry Portnoy. Adam Portnoy and Barry Portnoy also own class A membership units of RMR LLC (through ABP Trust). Each of our executive officers is also an officer of RMR LLC. Our Independent Trustees also serve as independent directors or independent trustees of other companies to which RMR LLC or its affiliates provide management services. Barry Portnoy serves as a managing director or managing trustee of all of the public companies to which RMR LLC or its affiliates provide management services and Adam Portnoy serves as a managing trustee of a majority of those companies. In addition, officers of RMR LLC and RMR Inc. serve as our officers and officers of other companies to which RMR LLC or its affiliates provide management services. See Note 6 for further information regarding our relationship with RMR LLC. Leases with RMR LLC . We lease office space to RMR LLC in certain of our properties for RMR LLC’s property management offices. Pursuant to our lease agreements with RMR LLC, we recognized rental income from RMR LLC for leased office space of $242 , $204 and $0 for the years ended December 31, 2016, 2015 and 2014, respectively. Our office space leases with RMR LLC are terminable by RMR LLC if our management agreements with RMR LLC are terminated. Share Awards to RMR LLC Employees. We have historically granted share awards to certain RMR LLC employees under our equity compensation plans. During the years ended December 31, 2016, 2015 and 2014, we awarded to our officers and other employees of RMR LLC annual share grants of 79,650 , 84,000 and 81,700 of our common shares, respectively, valued at $1,724 , $1,321 and $1,750 , respectively, based upon the closing price of our common shares on the applicable stock exchange on which our common shares were listed on the dates of grant. One fifth of these awards vested on the applicable grant dates and one fifth vests on each of the next four anniversaries of the grant dates. These awards to RMR LLC employees are in addition to the share awards granted to Adam Portnoy and Barry Portnoy as Managing Trustees and the fees we paid to RMR LLC. On September 26, 2016 and September 30, 2016, we purchased an aggregate of 17,667 and 1,563 , respectively. of our common shares valued at $23.53 and $22.71 , respectively, per common share, the closing price of our common shares on The NASDAQ Stock Market LLC, or the Nasdaq, on the days these shares were purchased, from certain employees of RMR LLC in satisfaction of tax withholding and payment obligations in connection with the vesting of awards of our common shares. In September 2015, we purchased an aggregate of 13,113 of our common shares valued at $16.19 per common share, the closing price of our common shares on the New York Stock Exchange on that day, from certain employees of RMR LLC in satisfaction of tax withholding and payment obligations in connection with the vesting of awards of our common shares. Acquisition of Interest in RMR LLC. On June 5, 2015, we and three other REITs to which RMR LLC provides management services - Government Properties Income Trust, or GOV, Hospitality Properties Trust and SIR, or GOV, HPT and SIR, collectively, the Other REITs - participated in a transaction, or the Up-C Transaction, by which we and the Other REITs each acquired shares of class A common stock of RMR Inc. The Up-C Transaction was completed pursuant to a transaction agreement by and among us, RMR LLC, its then sole member, ABP Trust, and RMR Inc. and similar transaction agreements that each Other REIT entered into with RMR LLC, ABP Trust and RMR Inc. As part of the Up-C Transaction and concurrently with entering into the transaction agreements, on June 5, 2015, among other things: • We contributed to 2,345,000 of our common shares and $13,967 in cash to RMR Inc. and RMR Inc. issued 5,272,787 shares of its class A common stock to us. • We agreed to distribute approximately half of the shares of class A common stock of RMR Inc. issued to us in the Up-C Transaction to our shareholders as a special distribution. • We entered into amended and restated business and property management agreements with RMR LLC which, among other things, amended the term, termination and termination fee provisions of those agreements. See Note 6 for further information regarding our management agreements with RMR LLC. • We entered into a registration rights agreement with RMR Inc. covering the shares of class A common stock of RMR Inc. issued to us in the Up-C Transaction, pursuant to which we received demand and piggyback registration rights, subject to certain limitations. • We entered into a lock up and registration rights agreement with ABP Trust, Adam Portnoy and Barry Portnoy pursuant to which they agreed not to transfer the 2,345,000 of our common shares ABP Trust received in the Up-C Transaction for a 10 year period ending on June 5, 2025 and we granted them certain registration rights, subject, in each case, to certain exceptions. Each Other REIT participated in the Up-C Transaction in a similar manner. After giving effect to the Up-C Transaction, RMR LLC became a subsidiary of RMR Inc. and RMR Inc. became the managing member of RMR LLC. Pursuant to the transaction agreements for the Up-C Transaction, on December 14, 2015, we distributed 2,635,379 shares of class A common stock of RMR Inc. to our shareholders as a special distribution, which represented approximately half of the shares of class A common stock of RMR Inc. issued to us in the Up-C Transaction; each Other REIT also distributed approximately half of the shares of class A common stock of RMR Inc. issued to it in the Up-C Transaction to its respective shareholders. RMR Inc. facilitated these distributions by filing a registration statement with the SEC to register the shares of class A common stock of RMR Inc. being distributed and by listing those shares on the Nasdaq. In connection with this distribution, we recognized a non cash loss of $38,437 in the fourth quarter of 2015 as a result of the closing price of the class A common stock of RMR Inc. being lower than our carrying amount per share on the distribution date. See Notes 2 and 9 for information regarding the fair value of our investment in RMR Inc. as of December 31, 2016. Through their ownership of class A common stock of RMR Inc., class B-1 common stock of RMR Inc., class B-2 common stock of RMR Inc. and class A membership units of RMR LLC, as of December 31, 2016, Adam Portnoy and Barry Portnoy in aggregate hold, directly and indirectly, a 51.9% economic interest in RMR LLC and control 91.5% of the voting power of outstanding capital stock of RMR Inc. We currently hold 2,637,408 shares of class A common stock of RMR Inc. SIR . On January 29, 2015, we purchased from SIR entities owning 23 MOBs, or the CCIT MOBs, that SIR acquired when its subsidiary merged with CCIT. Our purchase price for these 23 MOBs was $532,000 , including a purchase price adjustment of $7,677 and our assumption of $29,995 of mortgage debts, but excluding working capital. In April 2015, SIR paid us $1,316 to settle certain working capital activity for the 23 MOBs as of the sale date. See Note 3 for further information regarding our purchase of the CCIT MOBs. Our Managing Trustees, Adam Portnoy and Barry Portnoy, are also managing trustees of SIR and of GOV, which is SIR’s largest shareholder. Two of our Independent Trustees also serve as independent trustees of GOV and one of our Independent Trustees also serves as an independent trustee of SIR. RMR LLC provides management services to us, SIR and GOV. AIC . We, ABP Trust, Five Star, and four other companies to which RMR LLC provides management services currently own AIC, an Indiana insurance company, in equal amounts and are parties to an amended and restated shareholders agreement regarding AIC. All of our Trustees and all of the trustees and directors of the other AIC shareholders currently serve on the board of directors of AIC. RMR LLC provides management and administrative services to AIC pursuant to a management and administrative services agreement with AIC. Pursuant to this agreement, AIC pays RMR LLC a service fee equal to 3% of the total annual net earned premiums payable under then active policies issued or underwritten by AIC or by a vendor or an agent of AIC on its behalf or in furtherance of AIC’s business. We and the other AIC shareholders participate in a combined property insurance program arranged and reinsured in part by AIC. We paid aggregate annual premiums, including taxes and fees, of $3,607 , $2,785 and $3,118 in connection with this insurance program for the policy years ending June 30, 2017, 2016 and 2015, respectively, which amount for the current policy year ending June 30, 2017, which amount may be adjusted from time to time as we acquire and dispose of properties that are included in this insurance program. As of December 31, 2016 and 2015, our investment in AIC had a carrying value of $7,116 and $6,827 , respectively. These amounts are included in other assets in our consolidated balance sheets. We recognized income of $137 , $20 and $87 related to our investment in AIC for the years ended December 31, 2016, 2015 and 2014, respectively. Our other comprehensive income includes our proportionate part of unrealized gains (losses) on securities which are owned by AIC of $152 , $(20) and $2 related to our investment in AIC for the years ended December 31, 2016, 2015 and 2014, respectively. Directors’ and Officers’ Liability Insurance . We, RMR Inc., RMR LLC and certain companies to which RMR LLC provides management services, including Five Star, participate in a combined directors’ and officers’ liability insurance policy. This combined policy expires in September 2018. We paid aggregate premiums of $142 , $472 and $736 in 2016, 2015 and 2014, respectively, for these policies.</t>
  </si>
  <si>
    <t>Indebtedness</t>
  </si>
  <si>
    <t>Debt Disclosure [Abstract]</t>
  </si>
  <si>
    <t xml:space="preserve"> Indebtedness Our principal debt obligations at December 31, 2016 were: (1) outstanding borrowings under our $1,000,000 unsecured revolving credit facility; (2) six public issuances of senior unsecured notes, including: (a) $400,000 principal amount at an annual interest rate of 3.25% due 2019, (b) $200,000 principal amount at an annual interest rate of 6.75% due 2020, (c) $300,000 principal amount at an annual interest rate of 6.75% due 2021, (d) $250,000 principal amount at an annual interest rate of 4.75% due 2024, (e) $350,000 principal amount at an annual interest rate of 5.625% due 2042 and (f) $250,000 principal amount at an annual interest rate of 6.25% due 2046; (3) our $350,000 principal amount term loan due 2020; (4) our $200,000 principal amount term loan due 2022; and (5) $1,109,807 aggregate principal amount of mortgages (excluding premiums, discounts and net debt issuance costs) secured by 43 of our properties ( 45 buildings) with maturity dates between 2017 and 2043. The 43 mortgaged properties ( 45 buildings) had a carrying value (before accumulated depreciation) of $1,618,222 at December 31, 2016 . We also had two properties subject to capital leases with lease obligations totaling $11,466 at December 31, 2016 ; these two properties had a carrying value (before accumulated depreciation) of $36,084 at December 31, 2016 , and the capital leases expire in 2026. In February 2016, we issued $250,000 of 6.25% senior unsecured notes due 2046. We used the net proceeds of this offering to repay in part the then outstanding amount under our revolving credit facility and for general business purposes. In July 2016, we entered into loan agreements and obtained an aggregate $620,000 secured debt financing that matures in August 2026. These loans are secured by one MOB ( two buildings) located in Massachusetts and require interest to be paid at a weighted average fixed annual interest rate of 3.53% . We used the net proceeds from these loans to repay, in part, the then outstanding amount under our revolving credit facility and for general business purposes. The loan agreements contain customary covenants and provide for acceleration of payment of all amounts due thereunder upon the occurrence and continuation of certain events of default. We have a $1,000,000 revolving credit facility that is available for general business purposes, including acquisitions. The maturity date of our revolving credit facility is January 15, 2018 and, subject to our payment of an extension fee and meeting other conditions, we have an option to extend the stated maturity date by an additional year to January 15, 2019. Our revolving credit facility provides that we can borrow, repay and re-borrow funds available under our revolving credit facility until maturity, and no principal repayment is due until maturity. Our revolving credit facility requires annual interest to be paid on borrowings at LIBOR plus a premium, which was 130 basis points as of December 31, 2016 , plus a facility fee of 30 basis points per annum on the total amount of lending commitments. Both the interest rate premium and the facility fee are subject to adjustment based upon changes to our credit ratings. As of December 31, 2016 , the annual interest rate payable on borrowings under our revolving credit facility was 2.0% . The weighted average annual interest rates for borrowings under our revolving credit facility were 1.8% , 1.5% and 1.4% for the years ended December 31, 2016 , 2015 and 2014 , respectively. As of December 31, 2016 , we had $327,000 outstanding and $673,000 available for borrowing, and as of February 24, 2017 , we had $378,000 outstanding and $622,000 available for borrowing under our revolving credit facility. We incurred interest expense and other associated costs related to our revolving credit facility of $11,235 , $9,252 and 3,094 for the years ended December 31, 2016 , 2015 and 2014 , respectively. Our revolving credit facility includes an accordion feature pursuant to which maximum borrowings under the facility may be increased to up to $1,500,000 in certain circumstances. We have a $200,000 term loan, which we borrowed in 2015. This term loan matures in September 2022 and is prepayable without penalty beginning September 29, 2017. This term loan requires annual interest to be paid at LIBOR plus a premium of 180 basis points that is subject to adjustment based upon changes to our credit ratings. At December 31, 2016 , the annual interest rate payable for amounts outstanding under this term loan was 2.6% . The weighted average annual interest rate for amounts outstanding under this term loan was 2.3% for the year ended December 31, 2016 , and 2.0% for the period from September 28, 2015 (the day we entered into the term loan agreement) to December 31, 2015 . We incurred interest expense and other associated costs related to this term loan of $4,645 and $1,061 for the years ended December 31, 2016 and December 31, 2015 , respectively. This term loan includes an accordion feature under which maximum borrowings may be increased to up to $400,000 in certain circumstances. We also have a $350,000 term loan, which we borrowed in 2014. This term loan matures in January 2020 and is prepayable without penalty at any time. This term loan requires annual interest to be paid at LIBOR plus a premium of 140 basis points that is subject to adjustment based upon changes to our credit ratings. At December 31, 2016 , the annual interest rate payable on amounts outstanding under this term loan was 2.0% . The weighted average annual interest rate for amounts outstanding under this term loan was 1.9% and 1.6% for the years ended December 31, 2016 and 2015, respectively, and 1.6% for the period from May 30, 2014 (the day we entered into this term loan agreement) to December 31, 2014. We incurred interest expense and other associated costs related to this term loan of $6,721 and $5,686 , and $3,263 for the years ended December 31, 2016 , 2015 and 2014, respectively. This term loan includes an accordion feature under which maximum borrowings may be increased to up to $700,000 in certain circumstances. Our revolving credit facility and term loan agreements and our senior unsecured notes indentures and their supplements provide for acceleration of payment of all amounts due thereunder upon the occurrence and continuation of certain events of default, such as, in the case of our revolving credit facility and term loan agreements, a change of control of us, as defined, which includes RMR LLC ceasing to act as our business manager and property manager. Our revolving credit facility and term loan agreements and our senior unsecured notes indentures and their supplements also contain a number of covenants, including covenants that restrict our ability to incur debts, and generally require us to maintain certain financial ratios, and our revolving credit facility and term loan agreements restrict our ability to make distributions under certain circumstances. We believe we were in compliance with the terms and conditions of the respective covenants under our revolving credit facility and term loan agreements and our senior unsecured notes indentures and their supplements at December 31, 2016 . In January 2016, we prepaid, at par plus accrued interest, a $6,115 mortgage note secured by one of our properties with a maturity date in April 2016 and an annual interest rate of 5.97% . In April 2016, we prepaid, at par plus accrued interest, an $18,000 mortgage note secured by one of our properties with a maturity date in July 2016 and an annual interest rate of 4.65% . In July 2016, we prepaid, at par plus accrued interest, an $11,871 mortgage note secured by one of our properties with a maturity date in November 2016 and an annual interest rate of 6.25% . In September 2016, we prepaid, at par plus accrued interest, two mortgage notes secured by two properties with an aggregate principal balance of $79,957 , maturity dates in November 2016 and a weighted average annual interest rate of 5.92% . In October 2016, we prepaid, at par plus prepayment premiums and accrued interest, mortgage notes secured by eight properties with an aggregate principal balance of $42,542 , maturity dates in May 2017 and a weighted average annual interest rate of 6.54% . In December 2016, we prepaid, at par plus accrued interest, one mortgage note secured by one of our properties with an outstanding principal balance of approximately $5,428 , a maturity date in March 2017 and an annual interest rate of 5.86% . As a result of these prepayments, we recognized a net loss on early extinguishment of debt of $526 for the year ended December 31, 2016. In December 2014, we entered an agreement to acquire the 38 senior living communities discussed in Note 3 above. Simultaneous with entering this agreement, we obtained a bridge loan commitment for $700,000 . In February 2015, we terminated the bridge loan commitment and we recognized a loss of $1,409 on early extinguishment of debt in the first quarter of 2015 in connection with that termination. As discussed in Note 3 above, we acquired these senior living communities in May and September 2015 and financed the acquisition using cash on hand, borrowings under our revolving credit facility and the assumption of approximately $151,477 of mortgage debts with a weighted average annual interest rate of 4.57% . These mortgages have maturity dates from October 2018 through July 2019. We determined the fair value of the assumed mortgage debts using a market approach based upon Level 3 inputs (significant other unobservable inputs) in the fair value hierarchy provided by the Fair Value Topic of the Codification. In connection with two of the 23 MOBs we acquired in January 2015, as further discussed in Note 3 above, we assumed $29,955 of mortgage debts which we recorded at their aggregate fair value of $31,029 . These two assumed mortgage debts have a contractual weighted average annual interest rate of 4.73% and mature in July 2016 and October 2022. We determined the fair value of the assumed mortgages using a market approach based upon Level 3 inputs (significant other unobservable inputs) in the fair value hierarchy provided by the Fair Value Topic of the Codification. In November 2015, we prepaid all $250,000 of our 4.30% senior unsecured notes due January 2016. As a result, we recognized a loss on early extinguishment of debt of $175 for the year ended December 31, 2015. In February 2015, we repaid at maturity a mortgage that encumbered one of our properties that had a principal balance of $29,227 and an annual interest rate of 6.02% . In April 2015, we prepaid a mortgage that encumbered one of our properties that had a principal balance of $6,274 and an annual interest rate of 5.81% . In May 2015, we prepaid four mortgages encumbering four properties with an aggregate principal balance of $15,077 and a weighted average annual interest rate of 5.70% . In June 2015, we repaid at maturity a mortgage encumbering one property with a principal balance of $4,867 and an annual interest rate of 5.65% . Also in June 2015, we prepaid a mortgage encumbering one property with a principal balance of $4,351 and an annual interest rate of 5.81% . In October 2015, we prepaid two mortgages encumbering one property with a principal balance of $52,000 and a weighted average annual interest rate of 5.64% . As a result of these prepayments, we recognized losses on early extinguishment of debt of $290 for the year ended December 31, 2015. At December 31, 2016 and 2015 , our outstanding senior unsecured notes and secured debt consisted of the following: December 31, 2016 December 31, 2015 Senior Unsecured Notes Coupon Maturity Face Amount Unamortized Discount Face Amount Unamortized Discount Senior unsecured notes 3.250 % 2019 $ 400,000 $ 138 $ 400,000 $ 197 Senior unsecured notes 6.750 % 2020 200,000 703 200,000 918 Senior unsecured notes 6.750 % 2021 300,000 2,627 300,000 3,161 Senior unsecured notes 4.750 % 2024 250,000 579 250,000 658 Senior unsecured notes 5.625 % 2042 350,000 — 350,000 — Senior unsecured notes 6.250 % 2046 250,000 — — — Total senior unsecured notes $ 1,750,000 $ 4,047 $ 1,500,000 $ 4,934 Principal Balance as of Number of Properties as Collateral Net Book Value of Collateral as of December 31, December 31, Secured and Other Debt 2016 (1) 2015 (1) Interest Rate Maturity At December 31, 2016 2016 2015 Mortgage (2) $ — $ 6,115 5.97 % Apr 16 — $ — $ 9,291 Mortgage (2) — 18,000 4.65 % Jul 16 — — 36,783 Mortgages (2) — 82,070 5.92 % Nov 16 — — 146,236 Mortgage (2) — 11,989 6.25 % Nov 16 — — 20,700 Mortgage (2) — 5,524 5.86 % Mar 17 — — 10,710 Mortgages (2) — 43,549 6.54 % May 17 — — 52,561 Mortgage 10,653 10,861 6.15 % Aug 17 1 14,162 14,487 Mortgage 8,686 8,948 6.73 % Apr 18 1 10,656 10,891 Mortgages 12,772 12,976 6.31 % Oct 18 1 16,827 17,184 Mortgage 12,061 12,250 6.24 % Oct 18 1 15,453 15,798 Mortgages 69,953 72,062 4.47 % Oct 18 10 180,933 185,666 Mortgage 6,565 6,692 4.69 % Jan 19 1 9,687 9,952 Mortgages 44,462 45,327 3.79 % Jul 19 4 64,154 65,551 Mortgage 279,505 284,138 6.71 % Sep 19 17 235,068 238,488 Mortgages 3,128 3,616 7.49 % Jan 22 1 15,360 15,775 Mortgage 14,300 14,825 6.28 % Jul 22 1 24,834 25,371 Mortgage 11,594 11,787 4.85 % Oct 22 1 21,529 21,992 Mortgages (3) 620,000 — 3.53 % Aug 26 1 785,805 — Mortgage 2,819 3,246 6.25 % Feb 33 1 4,267 4,374 Mortgage 8,882 9,047 5.95 % Aug 37 1 8,656 8,650 Mortgage 4,427 4,512 4.38 % Sep 43 1 7,202 7,305 Capital Leases 11,466 12,156 7.70 % Apr 26 2 18,968 19,400 Total secured and other debt $ 1,121,273 $ 679,690 45 $ 1,433,561 $ 937,165 (1) The principal balances are the amounts stated in the contracts. In accordance with GAAP, our carrying values and recorded interest expense may be different because of market conditions at the time we assumed certain of these debts. As of December 31, 2016 and 2015, the unamortized net premiums and debt issuance costs on certain of these mortgages were $3,624 and $395 , respectively. (2) In 2016, we repaid these debts. (3) In July 2016, we entered into loan agreements and obtained an aggregate $620,000 secured debt financing that matures in August 2026. These loans are secured by one MOB ( two buildings). Interest on our senior unsecured notes are payable either semi‑annually or quarterly in arrears; however, no principal repayments are due until maturity. Required monthly payments on our mortgages include principal and interest. Payments under our capital leases are due monthly. We include amortization of capital lease assets in depreciation and amortization expense. Required principal payments on our outstanding debt as of December 31, 2016 , are as follows: 2017 $ 22,085 2018 $ 436,768 2019 $ 720,919 2020 $ 553,080 2021 $ 303,327 Thereafter $ 1,712,094</t>
  </si>
  <si>
    <t>Fair Value of Assets and Liabilities</t>
  </si>
  <si>
    <t>Fair Value Disclosures [Abstract]</t>
  </si>
  <si>
    <t>Fair Value of Assets and Liabilities The following table presents certain of our assets that are measured at fair value on a recurring basis at December 31, 2016 categorized by the level of inputs used in the valuation of each asset or liability. Significant Total as of Quoted Prices in Active Significant Other Unobservable December 31, Markets for Identical Observable Inputs Inputs Description 2016 Assets (Level 1) (Level 2) (Level 3) Recurring Fair Value Measurements Assets: Investments in available for sale securities (1) $ 115,612 $ 115,612 $ — $ — (1) Our investments in available for sale securities include our 4,235,000 Five Star common shares and our 2,637,408 shares of RMR Inc. class A common stock. The fair values of these shares are based upon quoted prices at December 31, 2016 in active markets (Level 1 inputs). In performing our periodic evaluation of other than temporary impairment of our investment in Five Star for the fourth quarter of 2016, we determined, based on the length of time and the extent to which the market value of our Five Star investment was below our carrying value, that the decline in fair value was other than temporary at December 31, 2016. Accordingly, we recorded a $2,795 loss on impairment to reduce the carrying value of our Five Star investment to its estimated fair value during the fourth quarter of 2016. Our adjusted cost basis for our Five Star shares is $11,435 as of December 31, 2016 . The cost basis for our RMR Inc. shares is $69,826 as of December 31, 2016 . The unrealized gain of $34,352 for our RMR Inc. shares as of December 31, 2016 is included in cumulative other comprehensive income (loss) in our consolidated balance sheets. In addition to the assets described in the table above, our financial instruments at December 31, 2016 and December 31, 2015 included cash and cash equivalents, restricted cash, other assets, our revolving credit facility, term loans, senior unsecured notes, secured debt and capital leases and other unsecured obligations and liabilities. The fair values of these financial instruments approximated their carrying values in our consolidated financial statements as of such dates, except as follows: As of December 31, 2016 As of December 31, 2015 Description Carrying Amount (1) Estimated Fair Value Carrying Amount (1) Estimated Fair Value Senior unsecured notes $ 1,722,758 $ 1,755,715 $ 1,478,536 $ 1,548,613 Secured debt (2) 1,106,183 1,090,515 667,138 712,459 $ 2,828,941 $ 2,846,230 $ 2,145,674 $ 2,261,072 (1) Includes unamortized debt issuance costs, premiums and discounts. (2) We assumed certain of these secured debts in connection with our acquisitions of certain properties. We recorded the assumed mortgage debts at estimated fair value on the date of acquisition and we are amortizing the fair value adjustments, if any, to interest expense over the respective terms of the mortgage debts to reduce interest expense to the estimated market interest rates as of the date of acquisition. We estimated the fair value of our two issuances of senior unsecured notes due 2042 and 2046 based on the closing price on the Nasdaq (a Level 1 input) as of December 31, 2016 . We estimated the fair values of our four issuances of senior unsecured notes due 2019, 2020, 2021 and 2024 using an average of the bid and ask price on or about December 31, 2016 (Level 2 inputs as defined in the fair value hierarchy under GAAP). We estimated the fair values of our secured debts by using discounted cash flows analyses and currently prevailing market terms as of the measurement date (Level 3 inputs as defined in the fair value hierarchy under GAAP). Because Level 3 inputs are unobservable, our estimated fair value may differ materially from the actual fair value.</t>
  </si>
  <si>
    <t>Segment Reporting</t>
  </si>
  <si>
    <t>Segment Reporting [Abstract]</t>
  </si>
  <si>
    <t>Segment Reporting As of December 31, 2016 , we have four operating segments, of which three are separate reporting segments. We aggregate our triple net leased senior living communities, our managed senior living communities and our MOBs into three reporting segments, based on their similar operating and economic characteristics. The first reporting segment includes triple net leased senior living communities that provide short term and long term residential care and other services for residents. The second reporting segment includes managed senior living communities that provide short term and long term residential care and other services for residents. The third reporting segment includes MOBs. Our fourth segment includes all of our other operations, including certain properties that offer wellness, fitness and spa services to members, which we do not consider to be sufficiently material to constitute a separate reporting segment. For the Year Ended December 31, 2016 Triple Net Leased Senior Living Communities Managed Senior Living Communities MOBs All Other Operations Consolidated Revenues: Rental income $ 275,697 $ — $ 372,233 $ 18,270 $ 666,200 Residents fees and services — 391,822 — — 391,822 Total revenues 275,697 391,822 372,233 18,270 1,058,022 Expenses: Property operating expenses 833 293,195 105,762 — 399,790 Depreciation and amortization 78,361 81,482 124,196 3,792 287,831 General and administrative — — — 46,559 46,559 Acquisition and certain other transaction related costs — — — 2,085 2,085 Impairment of assets 6,583 2,174 7,122 2,795 18,674 Total expenses 85,777 376,851 237,080 55,231 754,939 Operating income (loss) 189,920 14,971 135,153 (36,961 ) 303,083 Dividend income — — — 2,108 2,108 Interest and other income — — — 430 430 Interest expense (24,795 ) (8,540 ) (13,852 ) (120,387 ) (167,574 ) Loss on early extinguishment of debt (467 ) (59 ) — — (526 ) Income (loss) before income tax expense and equity in earnings of an investee 164,658 6,372 121,301 (154,810 ) 137,521 Income tax expense — — — (424 ) (424 ) Equity in earnings of an investee — — — 137 137 Income (loss) before gain on sale of properties 164,658 6,372 121,301 (155,097 ) 137,234 Gain on sale of properties 4,061 — — — 4,061 Net income (loss) $ 168,719 $ 6,372 $ 121,301 $ (155,097 ) $ 141,295 As of December 31, 2016 Triple Net Leased Senior Living Communities Managed Senior Living Communities MOBs All Other Operations Consolidated Total assets $ 2,289,045 $ 1,260,032 $ 3,333,141 $ 345,536 $ 7,227,754 For the Year Ended December 31, 2015 Triple Net Leased Senior Living Communities Managed Senior Living Communities MOBs All Other Operations Consolidated Revenues: Rental income $ 256,035 $ — $ 356,586 $ 18,278 $ 630,899 Residents fees and services — 367,874 — — 367,874 Total revenues 256,035 367,874 356,586 18,278 998,773 Expenses: Property operating expenses — 278,242 99,337 — 377,579 Depreciation 70,417 60,600 122,974 3,792 257,783 General and administrative — — — 42,830 42,830 Acquisition related costs — — — 6,853 6,853 Impairment of assets 194 — — — 194 Total expenses 70,611 338,842 222,311 53,475 685,239 Operating income (loss) 185,424 29,032 134,275 (35,197 ) 313,534 Dividend income — — — 2,773 2,773 Interest and other income — — — 379 379 Interest expense (25,015 ) (9,973 ) (6,214 ) (109,679 ) (150,881 ) Loss on distribution to common shareholders of RMR common stock — — — (38,437 ) (38,437 ) Loss on early extinguishment of debt (6 ) (34 ) (250 ) (1,604 ) (1,894 ) Income (loss) from continuing operations before income tax expense and equity in earnings of an investee 160,403 19,025 127,811 (181,765 ) 125,474 Income tax expense — — — (574 ) (574 ) Equity in earnings of an investee — — — 20 20 Income (loss) from continuing operations 160,403 19,025 127,811 (182,319 ) 124,920 Discontinued Operations: Loss from discontinued operations — — (350 ) — (350 ) Loss on impairment of assets from discontinued operations — — (602 ) — (602 ) Net income (loss) $ 160,403 $ 19,025 $ 126,859 $ (182,319 ) $ 123,968 As of December 31, 2015 Triple Net Leased Senior Living Communities Managed Senior Living Communities MOBs All Other Operations Consolidated Total assets $ 2,251,212 $ 1,260,425 $ 3,362,214 $ 286,239 $ 7,160,090 For the Year Ended December 31, 2014 Triple Net Leased Senior Living Communities Managed Senior Living Communities MOBs All Other Operations Consolidated Revenues: Rental income $ 230,718 $ — $ 278,041 $ 17,944 $ 526,703 Residents fees and services — 318,184 — — 318,184 Total revenues 230,718 318,184 278,041 17,944 844,887 Expenses: Property operating expenses — 245,093 79,471 — 324,564 Depreciation 61,825 32,462 87,312 3,792 185,391 General and administrative — — — 38,946 38,946 Acquisition related costs — — — 4,607 4,607 Impairment of assets (10 ) — — — (10 ) Total expenses 61,815 277,555 166,783 47,345 553,498 Operating income (loss) 168,903 40,629 111,258 (29,401 ) 291,389 Dividend income — — — 63 63 Interest and other income — — — 362 362 Interest expense (25,473 ) (10,599 ) (5,844 ) (93,198 ) (135,114 ) Gain (loss) on early extinguishment of debt 128 (140 ) — — (12 ) Income (loss) from continuing operations before income tax expense and equity in earnings of an investee 143,558 29,890 105,414 (122,174 ) 156,688 Income tax expense — — — (576 ) (576 ) Equity in earnings of an investee — — — 87 87 Income (loss) from continuing operations 143,558 29,890 105,414 (122,663 ) 156,199 Discontinued Operations: Income from discontinued operations — — 1,362 — 1,362 Loss on impairment of assets from discontinued operations — — (4,377 ) — (4,377 ) Income (loss) before gain on sale of properties 143,558 29,890 102,399 (122,663 ) 153,184 Gain on sale of properties 5,453 — — — 5,453 Net income (loss) $ 149,011 $ 29,890 $ 102,399 $ (122,663 ) $ 158,637 As of December 31, 2014 Triple Net Leased Senior Living Communities Managed Senior Living Communities MOBs All Other Operations Consolidated Total assets $ 1,777,684 $ 961,618 $ 2,922,623 $ 280,005 $ 5,941,930</t>
  </si>
  <si>
    <t>Income Taxes</t>
  </si>
  <si>
    <t>Income Tax Disclosure [Abstract]</t>
  </si>
  <si>
    <t>Income Taxes Our provision for income taxes consists of the following: For the year ended December 31, 2016 2015 2014 Current: Federal $ — $ — $ — State 424 574 576 424 574 576 Deferred: Federal — — — State — — — — — — Income tax provision $ 424 $ 574 $ 576 A reconciliation of our effective tax rate and the U.S. federal statutory income tax rate is as follows: For the year ended December 31, 2016 2015 2014 Taxes at statutory U.S. federal income tax rate 35.0 % 35.0 % 35.0 % Nontaxable income of SNH (35.0 )% (35.0 )% (35.0 )% State and local income taxes, net of federal tax benefit 0.3 % 0.4 % 0.3 % Change in valuation allowance 3.58 % 8.82 % 6.39 % Other differences, net (3.58 )% (8.82 )% (6.39 )% Effective tax rate 0.3 % 0.4 % 0.3 % Deferred income tax balances reflect the net tax effects of temporary differences between the carrying amounts of assets and liabilities on our consolidated balance sheets and the amounts used for income tax purposes and are stated at enacted tax rates expected to be in effect when taxes are actually paid or recovered. Significant components of our deferred tax assets and liabilities are as follows: For the year ended December 31, 2016 2015 Deferred tax assets: Deferred income $ 2,512 $ 2,862 Other 222 115 Tax loss carryforwards 33,626 27,941 36,360 30,918 Valuation allowance (36,360 ) (30,918 ) — — Net deferred income taxes $ — $ — Because of our TRSs’ short operating history and history of losses, we are not able to conclude that it is more likely than not we will realize the future benefit of our deferred tax assets; thus we have provided a 100% valuation allowance as of December 31, 2016 and 2015. If and when we believe it is more likely than not that we will recover our deferred tax assets, we will reverse the valuation allowance as an income tax benefit in our consolidated statement of comprehensive income. As of December 31, 2016, our consolidated TRSs had net operating loss carry forwards for federal income tax purposes of approximately $84,688 , which, if unused, begin to expire in 2031. In the normal course of business, income tax authorities in various income tax jurisdictions conduct routine audits of our income tax returns filed in prior years. Income tax years subsequent to 2011 may be open to examination in some of the income tax jurisdictions in which we operate.</t>
  </si>
  <si>
    <t>Weighted Average Common Shares</t>
  </si>
  <si>
    <t>Earnings Per Share [Abstract]</t>
  </si>
  <si>
    <t>Weighted Average Common Shares The following table provides a reconciliation of the weighted average number of common shares used in the calculation of basic and diluted earnings per share (in thousands): Year Ended December 31, 2016 2015 2014 Weighted average common shares for basic earnings per share 237,345 232,931 198,868 Effect of dilutive securities: restricted share awards 37 32 26 Weighted average common shares for diluted earnings per share 237,382 232,963 198,894</t>
  </si>
  <si>
    <t>Selected Quarterly Financial Data (unaudited)</t>
  </si>
  <si>
    <t>Quarterly Financial Information Disclosure [Abstract]</t>
  </si>
  <si>
    <t>Selected Quarterly Financial Data (unaudited) The following is a summary of our unaudited quarterly results of operations for 2016 and 2015 : 2016 First Second Third Fourth Quarter Quarter Quarter Quarter Revenues $ 258,375 $ 261,367 $ 263,983 $ 274,296 Net income $ 31,272 $ 39,233 $ 27,903 $ 42,885 Per share data (basic and diluted): Net income $ 0.13 $ 0.17 $ 0.12 $ 0.18 Common distributions declared (1) $ 0.39 $ 0.39 $ 0.39 $ 0.39 2015 First Second Third Fourth Quarter Quarter Quarter Quarter (2) Revenues $ 228,577 $ 247,402 $ 255,275 $ 267,519 Net income $ 39,789 $ 36,387 $ 38,249 $ 9,544 Per share data (basic and diluted): Net income $ 0.18 $ 0.15 $ 0.16 $ 0.04 Common distributions declared (1) (3) $ 0.39 $ 0.39 $ 0.39 $ 0.52 (1) Amounts represent distributions declared with respect to the periods shown. Distributions are generally paid in the quarterly period following the quarterly period to which they relate. (2) The fourth quarter of 2015 includes a non-cash loss of $38,437 related to the distribution of the RMR Inc. shares as discussed in Notes 4 and 5. (3) The fourth quarter of 2015 includes a non-cash distribution of $0.13 per share related to the distribution of the RMR Inc. shares as discussed in Notes 4 and 7.</t>
  </si>
  <si>
    <t>SCHEDULE III REAL ESTATE AND ACCUMULATED DEPRECIATION</t>
  </si>
  <si>
    <t>SEC Schedule III, Real Estate and Accumulated Depreciation Disclosure [Abstract]</t>
  </si>
  <si>
    <t>SEC Schedule III, Real Estate and Accumulated Depreciation Disclosure</t>
  </si>
  <si>
    <t xml:space="preserve"> Initial Cost to Company Cost at December 31, 2016 Address City State Encumbrances (1) Land Buildings, Improvements &amp; Equipment Cost Capitalized Subsequent to Acquisition Impairment Land Buildings, Improvements &amp; Equipment Total (2) Accumulated Depreciation (3) Date Acquired (4) Original Construction / Renovated Date 2184 Parkway Lake Drive Birmingham AL — 580 5,980 2,025 — 580 8,005 8,585 1,448 8/1/2008 2001 2634 Valleydale Road Birmingham AL — 600 7,574 907 — 600 8,481 9,081 1,769 8/1/2008 2000 2021 Dahike Drive, NE Cullman AL — 287 3,415 289 — 287 3,704 3,991 1,307 11/19/2004 1998 49 Hughes Road Madison AL — 334 3,981 429 — 334 4,410 4,744 1,499 11/19/2004 1998 200 Terrace Lane Priceville AL — 1,300 9,447 249 — 1,300 9,696 10,996 1,373 2/1/2012 2006 413 Cox Boulevard Sheffield AL — 394 4,684 462 — 394 5,146 5,540 1,719 11/19/2004 1998 2435 Columbiana Road Vestavia Hills AL — 843 23,472 193 — 843 23,665 24,508 1,132 5/1/2015 1991 4461 N. Crossover Road (5) Fayetteville AR 8,148 733 10,432 43 — 733 10,475 11,208 495 5/1/2015 2011 4210 S. Caraway Road (5) Jonesboro AR 4,197 653 9,515 46 — 653 9,561 10,214 449 5/1/2015 2008 672 Jones Road (5) Springdale AR 4,241 572 9,364 48 — 572 9,412 9,984 442 5/1/2015 2007 13840 North Desert Harbor Drive Peoria AZ — 2,687 15,843 3,542 — 2,687 19,385 22,072 8,261 1/11/2002 1990 9045 W. Athens Street Peoria AZ — 1,405 9,115 67 — 1,405 9,182 10,587 450 5/1/2015 1997 11209 N. Tatum Boulevard Phoenix AZ — 1,380 6,349 1,646 — 1,380 7,995 9,375 1,231 9/30/2011 1987 2444 West Las Palmaritas Drive Phoenix AZ — 3,820 6,669 288 — 3,820 6,957 10,777 1,000 12/22/2010 1982 4121 East Cotton Center Phoenix AZ — 5,166 12,724 — — 5,166 12,724 17,890 610 1/29/2015 2000 6001 E. Thomas Road Scottsdale AZ — 941 8,807 2,563 — 941 11,370 12,311 5,410 5/16/1994 1990 7090 East Mescal Street Scottsdale AZ — 2,315 13,650 6,288 — 2,315 19,938 22,253 7,296 1/11/2002 1984 17225 Boswell Blvd. Sun City AZ — 1,189 10,569 1,182 — 1,189 11,751 12,940 6,286 6/17/1994 1990 14001 W. Meeker Boulevard Sun City West AZ — 395 3,307 — — 395 3,307 3,702 1,273 2/28/2003 1998 1415 West 3rd Street Tempe AZ — 2,186 13,446 64 — 2,186 13,510 15,696 647 1/29/2015 1981 2500 North Rosemont Boulevard Tucson AZ — 4,429 26,119 4,771 — 4,432 30,887 35,319 12,720 1/11/2002 1989 710 N. Euclid Anaheim CA — 2,850 6,964 737 — 2,893 7,658 10,551 1,696 7/9/2008 1992 3209 Brookside Drive (5) Bakersfield CA 12,772 4,166 13,233 48 — 4,166 13,281 17,447 620 5/1/2015 2004 5770 Armada Drive (5) Carlsbad CA 11,594 3,875 18,543 — — 3,875 18,543 22,418 889 1/29/2015 1998 1350 S. El Camino Real Encinitas CA — 1,510 18,042 415 — 1,517 18,450 19,967 4,075 3/31/2008 1999 47201 Lakeview Boulevard Fremont CA — 3,200 10,177 36 — 3,200 10,213 13,413 1,336 9/30/2011 1990 Initial Cost to Company Cost at December 31, 2016 Address City State Encumbrances (1) Land Buildings, Improvements &amp; Equipment Cost Capitalized Subsequent to Acquisition Impairment Land Buildings, Improvements &amp; Equipment Total (2) Accumulated Depreciation (3) Date Acquired (4) Original Construction / Renovated Date 47211/47215 Lakeview Boulevard Fremont CA — 3,750 12,656 369 — 3,750 13,025 16,775 1,743 9/30/2011 1985 47900 Bayside Parkway Fremont CA — 4,580 10,370 852 — 4,580 11,222 15,802 1,453 9/30/2011 1991 / 2012 577 South Peach Street Fresno CA — 738 2,577 1,531 — 738 4,108 4,846 1,868 12/28/1990 1963 / 1985 6075 N. Marks Avenue Fresno CA — 880 12,751 327 — 883 13,075 13,958 2,860 3/31/2008 1996 24552 Paseo de Valencia Laguna Hills CA — 3,172 28,184 8,297 — 3,810 35,843 39,653 16,711 9/9/1994 1975 / 1991 1642 West Avenue J Lancaster CA — 601 1,859 3,077 — 601 4,936 5,537 2,616 12/28/1990 1969 / 1994 8631 West 3rd Street Los Angeles CA — 24,640 88,277 8,868 — 24,640 97,145 121,785 14,215 11/22/2010 1978 8635 West 3rd Street Los Angeles CA — 24,640 90,352 8,774 — 24,640 99,126 123,766 14,394 11/22/2010 1978 2325 St. Pauls Way (5) Modesto CA 6,565 1,104 9,009 3 — 1,106 9,010 10,116 429 5/1/2015 1998 8700 Lindley Avenue Northridge CA — 2,068 13,520 48 — 2,068 13,568 15,636 633 5/1/2015 2000 1319 Brookside Avenue Redlands CA — 1,770 9,982 517 — 1,770 10,499 12,269 2,246 3/31/2008 1999 110 Sterling Court Roseville CA — 1,620 10,262 407 — 1,620 10,669 12,289 2,320 3/31/2008 1998 1371 Parkside Drive San Bernardino CA — 1,250 9,069 686 — 1,250 9,755 11,005 2,857 8/31/2006 1988 16925 &amp; 16916 Hierba Drive San Diego CA — 9,142 53,904 11,322 — 9,144 65,224 74,368 26,799 1/11/2002 1987 / 1990 3030 Science Park San Diego CA — 2,466 46,473 — — 2,466 46,473 48,939 8,617 8/6/2009 1986 / 2006 3040 Science Park San Diego CA — 1,225 23,077 — — 1,225 23,077 24,302 4,279 8/6/2009 1986 / 2006 3050 Science Park San Diego CA — 1,508 28,753 — — 1,508 28,753 30,261 5,331 8/6/2009 1986 / 2006 24305 West Lyons Avenue Santa Clarita CA — 763 15,538 70 — 763 15,608 16,371 729 5/1/2015 1988 3530 Deer Park Drive Stockton CA — 670 14,419 425 — 670 14,844 15,514 3,240 3/31/2008 1999 537 E. Fulton Street Stockton CA — 382 2,750 921 — 382 3,671 4,053 2,245 6/30/1992 1968 877 East March Lane (5) Stockton CA 7,179 1,176 11,171 5,668 — 1,176 16,839 18,015 6,005 9/30/2003 1988 93 W Avenida de Los Arboles Thousand Oaks CA — 622 2,522 2,468 — 622 4,990 5,612 2,870 12/28/1990 1965 / 1970 28515 Westinghouse Place Valencia CA — 4,669 41,440 — — 4,669 41,440 46,109 1,986 1/29/2015 2008 6835 Hazeltine Street Van Nuys CA — 718 378 812 — 725 1,183 1,908 724 12/28/1990 1969 / 1984 1866 San Miguel Drive Walnut Creek CA — 2,010 9,290 3,209 — 3,417 11,092 14,509 1,548 12/1/2011 1996 1950 South Dayton Street Aurora CO — 3,062 46,195 433 — 3,110 46,580 49,690 2,192 5/1/2015 1987 Initial Cost to Company Cost at December 31, 2016 Address City State Encumbrances (1) Land Buildings, Improvements &amp; Equipment Cost Capitalized Subsequent to Acquisition Impairment Land Buildings, Improvements &amp; Equipment Total (2) Accumulated Depreciation (3) Date Acquired (4) Original Construction / Renovated Date 515 Fairview Canon City CO — 292 6,228 1,107 (3,512) 299 3,816 4,115 1,793 9/26/1997 1970 / 1984 110 West Van Buren Colorado Springs CO — 245 5,236 1,692 (3,031) 245 3,897 4,142 1,792 9/26/1997 1972 / 1996 3920 East San Miguel Street Colorado Springs CO — 1,380 8,894 1,989 — 1,597 10,666 12,263 1,194 7/31/2012 1977 2050 South Main Delta CO — 167 3,570 826 — 167 4,396 4,563 2,218 9/26/1997 1963 / 1978 2501 Little Bookcliff Drive Grand Junction CO — 204 3,875 1,441 — 204 5,316 5,520 3,136 12/30/1993 1968 / 1986 2825 Patterson Road Grand Junction CO — 173 2,583 2,159 — 173 4,742 4,915 2,818 12/30/1993 1978 / 1995 1599 Ingalls Street Lakewood CO — 232 3,766 3,136 — 232 6,902 7,134 4,020 12/28/1990 1972 / 1985 5555 South Elati Street Littleton CO — 185 5,043 2,475 — 191 7,512 7,703 4,571 12/28/1990 1965 8271 South Continental Divide Road Littleton CO — 400 3,507 — — 400 3,507 3,907 1,349 2/28/2003 1998 9005 / 9025 Grant Street Thornton CO — 961 10,867 56 — 993 10,891 11,884 1,092 12/28/2012 2001 9005 / 9025 Grant Street Thornton CO — 475 909 456 — 483 1,357 1,840 120 12/28/2012 1987 / 2004 7809 W. 38th Avenue Wheat Ridge CO — 470 3,373 — — 470 3,373 3,843 569 4/1/2010 2004 40 Sebethe Drive Cromwell CT — 570 5,304 1,048 — 570 6,352 6,922 1,083 12/22/2010 1998 866 North Main Street Wallingford CT — 430 3,136 575 — 430 3,711 4,141 707 12/22/2010 1984 1145 19th Street Washington DC — 13,600 24,880 6,786 — 13,600 31,666 45,266 5,435 5/20/2009 1976 2141 K Street Washington DC — 13,700 8,400 2,795 — 13,700 11,195 24,895 2,131 12/22/2008 1966 255 Possum Park Road Newark DE — 2,010 11,852 2,930 — 2,010 14,782 16,792 6,111 1/11/2002 1982 4175 Ogletown Road / 501 South Harmony Road Newark DE — 1,500 19,447 1,001 — 1,500 20,448 21,948 4,452 3/31/2008 1998 1212 Foulk Road (5) Wilmington DE 6,977 1,179 6,950 1,399 — 1,196 8,332 9,528 3,732 1/11/2002 1974 / 1998 1912 Marsh Road Wilmington DE — 4,365 25,739 3,371 — 4,370 29,105 33,475 11,653 1/11/2002 1988 / 1998 2723 Shipley Road Wilmington DE — 869 5,126 3,915 — 875 9,035 9,910 3,789 1/11/2002 1989 407 Foulk Road Wilmington DE — 38 227 2,073 — 78 2,260 2,338 593 1/11/2002 1965 13545 Progress Boulevard Alachua FL — 512 4,935 173 — 512 5,108 5,620 732 6/6/2011 2009 13631 Progress Boulevard Alachua FL — 512 4,941 106 — 512 5,047 5,559 690 6/6/2011 2009 13709 Progress Boulevard Alachua FL — 1,080 1,675 341 — 1,080 2,016 3,096 279 6/6/2011 1985 13859 Progress Boulevard (5) Alachua FL 2,819 570 4,276 — — 570 4,276 4,846 579 7/26/2011 2007 Initial Cost to Company Cost at December 31, 2016 Address City State Encumbrances (1) Land Buildings, Improvements &amp; Equipment Cost Capitalized Subsequent to Acquisition Impairment Land Buildings, Improvements &amp; Equipment Total (2) Accumulated Depreciation (3) Date Acquired (4) Original Construction / Renovated Date Progress Center - Lot 1 Property Alachua FL — 165 — — — 165 — 165 — 6/6/2011 N/A Progress Center - Lot 4 Property Alachua FL — 331 — — — 331 — 331 — 6/6/2011 N/A Progress Vacant Land (47 acres) Alachua FL — 4,000 — — — 4,000 — 4,000 — 8/30/2011 N/A 13200 Nano Court Alachua FL — 2,792 42,440 — 2,792 42,440 45,232 707 5/4/2016 2016 22601 Camino Del Mar Boca Raton FL — 3,200 46,800 2,768 — 3,200 49,568 52,768 7,514 12/15/2011 1990 6343 Via de Sonrisa del Sur Boca Raton FL — 4,166 39,633 729 — 4,166 40,362 44,528 22,827 5/20/1994 1994 / 1999 1325 S. Congress Avenue Boynton Beach FL — 1,620 5,341 625 — 1,620 5,966 7,586 625 7/27/2012 1985 / 2009 1425 Congress Avenue Boynton Beach FL — 2,390 14,768 1,638 — 2,390 16,406 18,796 2,603 8/9/2011 1994 1416 Country Club Blvd. Cape Coral FL — 400 2,907 — — 400 2,907 3,307 1,121 2/28/2003 1998 8500 Royal Palm Boulevard Coral Springs FL — 3,410 20,104 24,199 — 3,413 44,300 47,713 13,772 1/11/2002 1984 1208 South Military Trail Deerfield Beach FL — 1,690 14,972 19,550 — 1,735 34,477 36,212 11,671 5/16/1994 1986 3001 Deer Creek Boulevard Deerfield Beach FL — 3,196 18,848 15,468 — 3,200 34,312 37,512 11,877 1/11/2002 1990 12780 Kenwood Lane Fort Myers FL — 369 2,174 2,897 — 859 4,581 5,440 1,608 1/11/2002 1990 2525 East First Street Fort Myers FL — 2,385 21,137 10,755 — 2,525 31,752 34,277 13,277 8/16/1994 1984 / 1987 1825 Ridgewood Avenue Holly Hill FL — 900 21,202 (3,232) — 700 18,170 18,870 2,873 7/22/2011 1926/2006 / 2005 2480 North Park Road Hollywood FL — 4,500 40,500 11,770 — 4,527 52,243 56,770 7,558 12/15/2011 1986 8901 Tamiami Trail E. Naples FL — 3,200 2,898 12,403 — 3,200 15,301 18,501 3,916 8/31/2006 1984 12780 Waterford Lakes Parkway Orlando FL — 977 3,946 — — 977 3,946 4,923 299 12/18/2013 2002 1603 S. Hiawassee Road Orlando FL — 488 2,621 70 — 488 2,691 3,179 203 12/18/2013 2003 1825 N. Mills Avenue, Orlando Orlando FL — 519 1,799 354 — 519 2,153 2,672 438 12/22/2008 1997 1911 N. Mills Avenue, Orlando Orlando FL — 1,946 7,197 676 — 1,946 7,873 9,819 1,651 12/22/2008 1997 1925 N. Mills Avenue, Orlando Orlando FL — 135 532 156 — 135 688 823 137 12/22/2008 1997 250 N. Alafaya Trail Orlando FL — 967 4,362 3 — 967 4,365 5,332 328 12/18/2013 1999 45 Katherine Boulevard Palm Harbor FL — 3,379 29,945 3,730 — 3,392 33,662 37,054 18,053 5/16/1994 1992 900 West Lake Road (5) Palm Harbor FL 22,313 3,449 20,336 6,758 — 3,449 27,094 30,543 10,761 1/11/2002 1989 / 1999 8500 West Sunrise Boulevard Plantation FL — 4,700 24,300 3,824 — 4,710 28,114 32,824 5,204 12/15/2011 1989 1371 South Ocean Boulevard Pompano Beach FL — 2,500 15,500 10,129 — 2,500 25,629 28,129 3,567 12/15/2011 1991 Initial Cost to Company Cost at December 31, 2016 Address City State Encumbrances (1) Land Buildings, Improvements &amp; Equipment Cost Capitalized Subsequent to Acquisition Impairment Land Buildings, Improvements &amp; Equipment Total (2) Accumulated Depreciation (3) Date Acquired (4) Original Construction / Renovated Date 2701 North Course Dr. Pompano Beach FL — 7,700 2,127 34,703 — 7,700 36,830 44,530 9,724 8/31/2006 1985 20480 Veterans Boulevard Port Charlotte FL — 400 11,934 1,244 — 404 13,174 13,578 2,202 7/22/2011 1996 1699 S.E. Lyngate Drive Port St. Lucie FL — 1,242 11,009 1,142 — 1,242 12,151 13,393 6,644 5/20/1994 1993 501 N.W. Cashmere Boulevard Port St. Lucie FL — 890 9,345 752 — 891 10,096 10,987 1,560 7/22/2011 2007 3855 Upper Creek Drive Sun City Center FL — 1,676 15,788 89 — 1,676 15,877 17,553 760 5/1/2015 1989 900 South Harbour Island Blvd. Tampa FL — 4,850 6,349 7 — 4,850 6,356 11,206 1,463 10/30/2007 1986 111 Executive Center Drive West Palm Beach FL — 2,061 12,153 9,519 — 2,061 21,672 23,733 8,291 1/11/2002 1988 1200 Bluegrass Lakes Parkway Alpharetta GA — 1,689 15,936 — — 1,689 15,936 17,625 764 1/29/2015 2001 253 N. Main Street (5) Alpharetta GA 9,953 1,325 12,377 136 — 1,325 12,513 13,838 601 5/1/2015 1997 855 North Point Pkwy Alpharetta GA — 5,390 26,712 — — 5,390 26,712 32,102 5,593 8/21/2008 2006 2351 Cedarcrest Road Acworth GA — 2,000 6,674 56 — 2,000 6,730 8,730 147 5/1/2016 2014 1291 Cedar Shoals Drive Athens GA — 337 4,006 790 — 353 4,780 5,133 1,489 11/19/2004 1998 1515 Sheridan Road Atlanta GA — 5,800 9,305 3 — 5,800 9,308 15,108 2,123 11/30/2007 1978 59 Executive Park South Atlanta GA — 4,980 11,266 586 — 4,980 11,852 16,832 1,897 1/26/2011 1966 / 2002 240 Marietta Highway Canton GA — 806 8,555 984 — 806 9,539 10,345 934 10/1/2013 1997 / 2008 4500 South Stadium Drive Columbus GA — 294 3,505 321 — 294 3,826 4,120 1,244 11/19/2004 1999 1352 Wellbrook Circle Conyers GA — 342 4,068 925 — 342 4,993 5,335 1,578 11/19/2004 1997 1501 Milstead Road Conyers GA — 750 7,796 273 — 750 8,069 8,819 1,254 9/30/2010 2008 3875 Post Road Cumming GA — 954 12,796 54 — 958 12,846 13,804 621 5/1/2015 2007 4960 Jot Em Down Road Cumming GA — 1,548 18,666 11,998 — 3,388 28,824 32,212 2,378 8/1/2013 2011 5610 Hampton Park Drive, Cumming GA — 3,479 14,771 161 — 3,479 14,932 18,411 621 9/3/2015 2014 7955 Majors Road Cumming GA — 1,325 7,770 90 — 1,325 7,860 9,185 377 5/1/2015 2009 2470 Dug Gap Road Dalton GA — 262 3,119 466 — 262 3,585 3,847 1,141 11/19/2004 1997 101 West Ponce De Leon Avenue Decatur GA — 3,500 13,179 11 — 3,500 13,190 16,690 1,510 5/30/2012 1992 2801 N. Decatur Road Decatur GA — 3,100 4,436 682 — 3,100 5,118 8,218 1,059 7/9/2008 1986 114 Penland Street Ellijay GA — 496 7,107 366 — 496 7,473 7,969 691 10/1/2013 2008 353 North Belair Road Evans GA — 230 2,663 553 — 230 3,216 3,446 1,075 11/19/2004 1998 Initial Cost to Company Cost at December 31, 2016 Address City State Encumbrances (1) Land Buildings, Improvements &amp; Equipment Cost Capitalized Subsequent to Acquisition Impairment Land Buildings, Improvements &amp; Equipment Total (2) Accumulated Depreciation (3) Date Acquired (4) Original Construction / Renovated Date 1294 Highway 54 West (5) Fayetteville GA 8,386 853 9,903 142 — 853 10,045 10,898 490 5/1/2015 1999 2435 Limestone Parkway Gainesville GA — 268 3,186 619 — 268 3,805 4,073 1,170 11/19/2004 1998 3315 Thompson Bridge Road (5) Gainesville GA 17,804 934 30,962 265 — 934 31,227 32,161 1,450 5/1/2015 1999 5373 Thompson Mill Road Hoschton GA — 944 12,171 6 — 944 12,177 13,121 575 5/1/2015 2011 8080 Summit Business Parkway Jonesboro GA — 1,800 20,664 1,604 — 1,800 22,268 24,068 3,485 6/20/2011 2007 6191 Peake Road Macon GA — 183 2,179 735 — 183 2,914 3,097 859 11/19/2004 1998 1360 Upper Hembree Road Roswell GA — 1,080 6,138 42 — 1,080 6,180 7,260 716 5/7/2012 2007 1 Savannah Square Drive Savannah GA — 1,200 19,090 4,371 — 1,200 23,461 24,661 6,263 10/1/2006 1987 5200 Habersham Street Savannah GA — 800 7,800 604 — 800 8,404 9,204 1,392 6/23/2011 2005 7410 Skidaway Road Savannah GA — 400 5,670 1,035 — 400 6,705 7,105 1,960 11/1/2006 1989 2078 Scenic Highway North Snellville GA — 870 4,030 321 — 870 4,351 5,221 844 12/10/2009 1997 475 Country Club Drive (5) Stockbridge GA 8,319 512 9,560 210 — 512 9,770 10,282 485 5/1/2015 1998 1300 Montreal Road Tucker GA — 690 6,210 818 — 690 7,028 7,718 2,252 6/3/2005 1997 1100 Ward Avenue Honolulu HI — 11,200 55,618 1,899 — 11,200 57,517 68,717 6,429 6/18/2012 1961 / 1981 600 Manor Drive Clarinda IA — 77 1,453 912 — 77 2,365 2,442 1,495 12/30/1993 1968 2401 E. 8th Street Des Moines IA — 123 627 1,312 — 123 1,939 2,062 830 7/1/2000 1965 / 1997 608 Prairie Street Mediapolis IA — 94 1,776 717 — 94 2,493 2,587 1,595 12/30/1993 1973 1015 West Summit Winterset IA — 111 2,099 1,329 (314) 111 3,114 3,225 1,964 12/30/1993 1973 / 1995 2340 West Seltice Way Coeur d'Alene ID — 910 7,170 1,043 — 999 8,124 9,123 940 7/31/2012 1993 850 Lincoln Drive Idaho Falls ID — 510 6,640 1,613 — 721 8,042 8,763 946 7/31/2012 1978 1250 West Central Road Arlington Heights IL — 3,665 32,587 5,147 — 3,665 37,734 41,399 19,043 9/9/1994 1986 1450 Busch Parkway Buffalo Grove IL — 3,800 11,456 412 — 3,815 11,853 15,668 1,857 9/16/2010 2009 2601 Patriot Boulevard Glenview IL — 2,285 9,593 — — 2,285 9,593 11,878 460 1/29/2015 2005 1373 D'Adrian Professional Park Godfrey IL — 281 15,088 168 — 281 15,256 15,537 712 5/1/2015 2010 221 11th Avenue Moline IL — 161 7,244 117 — 161 7,361 7,522 344 5/1/2015 2008 900 43rd Avenue Moline IL — 482 7,651 138 — 482 7,789 8,271 353 5/1/2015 2003 / 2012 Initial Cost to Company Cost at December 31, 2016 Address City State Encumbrances (1) Land Buildings, Improvements &amp; Equipment Cost Capitalized Subsequent to Acquisition Impairment Land Buildings, Improvements &amp; Equipment Total (2) Accumulated Depreciation (3) Date Acquired (4) Original Construction / Renovated Date 2700 14th Street (5) Pekin IL 4,997 171 11,475 96 — 171 11,571 11,742 535 5/1/2015 2009 7130 Crimson Ridge Drive Rockford IL — 200 7,300 28 — 200 7,328 7,528 1,155 5/1/2011 1999 1220 Lakeview Drive Romeoville IL — 1,120 19,582 — — 1,120 19,582 20,702 4,100 8/21/2008 2005 1201 Hartman Lane Shiloh IL — 743 7,232 — — 743 7,232 7,975 10 12/8/2016 2003 900 Southwind Road Springfield IL — 300 6,744 1,016 — 300 7,760 8,060 2,184 8/31/2006 1990 2705 Avenue E. (5) Sterling IL 4,831 341 14,331 83 — 341 14,414 14,755 678 5/1/2015 2008 39 Dorothy Drive Troy IL — 1,070 7,231 — — 1,070 7,231 8,301 10 12/8/2016 2003 100 Grand Victorian Place (5) Washington IL 5,628 241 12,046 72 — 241 12,118 12,359 559 5/1/2015 2009 1615 Lakeside Drive Waukegan IL — 2,700 9,590 182 — 2,720 9,752 12,472 1,275 9/30/2011 1990 1675 Lakeside Drive Waukegan IL — 2,420 9,382 55 — 2,436 9,421 11,857 1,237 9/30/2011 1998 406 Smith Drive Auburn IN — 380 8,246 171 — 380 8,417 8,797 1,839 9/1/2008 1999 6990 East County Road 100 North Avon IN — 850 11,888 228 — 850 12,116 12,966 2,692 9/1/2008 1999 2455 Tamarack Trail Bloomington IN — 5,400 25,129 7,484 — 5,435 32,578 38,013 5,746 11/1/2008 1983 2460 Glebe Street Carmel IN — 2,108 57,741 125 — 2,116 57,858 59,974 2,599 5/1/2015 2008 701 East County Line Road Greenwood IN — 1,830 14,303 306 — 1,830 14,609 16,439 1,854 12/1/2011 2007 8505 Woodfield Crossing Boulevard (5) Indianapolis IN 23,383 2,785 16,396 5,858 — 2,785 22,254 25,039 8,628 1/11/2002 1986 / 1997 603 Saint Joseph Drive Kokomo IN — 220 5,899 174 — 220 6,073 6,293 1,376 9/1/2008 1998 1211 Longwood Drive La Porte IN — 770 5,550 35 — 770 5,585 6,355 1,295 9/1/2008 1998 1590 West Timberview Drive Marion IN — 410 5,409 209 — 410 5,618 6,028 1,289 9/1/2008 2000 1473 East McKay Road Shelbyville IN — 190 5,328 123 — 190 5,451 5,641 1,233 9/1/2008 1999 17441 State Rd. #23 (aka 17490 E. Douglas Rd.) South Bend IN — 400 3,107 — — 400 3,107 3,507 1,197 2/28/2003 1998 222 South 25th Street Terra Haute IN — 300 13,115 487 — 300 13,602 13,902 2,992 9/1/2008 2005 150 Fox Ridge Drive Vincennes IN — 110 3,603 1,144 — 110 4,747 4,857 1,021 9/1/2008 1985 510 W. 7th Street Ellinwood KS — 130 1,137 497 — 130 1,634 1,764 942 4/1/1995 1972 1501 Inverness Drive Lawrence KS — 1,600 18,565 452 — 1,740 18,877 20,617 3,946 10/1/2009 1988 / 2006 3501 West 95th Street (5) Overland Park KS 19,221 2,568 15,140 3,963 — 2,568 19,103 21,671 7,778 1/11/2002 1989 Initial Cost to Company Cost at December 31, 2016 Address City State Encumbrances (1) Land Buildings, Improvements &amp; Equipment Cost Capitalized Subsequent to Acquisition Impairment Land Buildings, Improvements &amp; Equipment Total (2) Accumulated Depreciation (3) Date Acquired (4) Original Construction / Renovated Date 6555 West 75th Street Overland Park KS — 1,274 1,126 12,473 — 1,339 13,534 14,873 5,334 10/25/2002 1985 981 Campbell Lane Bowling Green KY — 365 4,345 487 — 365 4,832 5,197 1,598 11/19/2004 1999 102 Leonardwood Frankfort KY — 560 8,282 1,186 — 560 9,468 10,028 2,668 8/31/2006 1989 4190 Lafayette Road Hopkinsville KY — 316 3,761 189 — 316 3,950 4,266 1,340 11/19/2004 1999 690 Mason Headley Road (6) Lexington KY 9,332 — 10,848 11,538 — — 22,386 22,386 11,097 1/11/2002 1985 / 1998 700 Mason Headley Road (6) Lexington KY 2,134 — 6,394 7,304 — — 13,698 13,698 6,020 1/11/2002 1980 200 Brookside Drive (5) Louisville KY 28,281 3,524 20,779 6,043 — 3,524 26,822 30,346 11,226 1/11/2002 1984 1517 West Broadway Mayfield KY — 268 2,730 736 — 268 3,466 3,734 1,183 11/19/2004 1999 1700 Elmdale Road Paducah KY — 450 5,358 822 — 450 6,180 6,630 2,002 11/19/2004 2000 100 Neighborly Way Somerset KY — 200 4,919 260 — 200 5,179 5,379 1,318 11/6/2006 2000 2661 North Boulevard Baton Rouge LA — 199 1,067 — — 199 1,067 1,266 51 1/29/2015 2000 7656 Realtors Drive Baton Rouge LA — 99 907 — — 99 907 1,006 43 1/29/2015 2005 137 Veterans Boulevard Denham Springs LA — 228 1,536 — — 228 1,536 1,764 74 1/29/2015 2007 2995 Race Street Jackson LA — 30 845 — — 30 845 875 41 1/29/2015 2002 24660 Plaza Drive Plaquemine LA — 99 1,043 — — 99 1,043 1,142 50 1/29/2015 2000 17392 Vallee Court Prairieville LA — 99 837 35 — 99 872 971 41 1/29/2015 2001 35 Milbury St Auburn MA — 1,510 7,000 463 — 1,510 7,463 8,973 1,599 8/8/2008 1977 / 2012 1295 Boylston Street Boston MA — 7,600 18,140 1,522 — 7,600 19,662 27,262 2,817 1/26/2011 1930 / 1992 50 Northern Ave / 11 Fan Pier Blvd (5) Boston MA 620,000 52,643 784,954 807 — 52,643 785,761 838,404 52,599 5/7/2014 2013 549 Albany Street Boston MA — 4,576 45,029 — — 4,569 45,036 49,605 3,753 8/22/2013 1895 / 2012 330 Baker Avenue Concord MA — 3,775 19,906 — — 3,775 19,906 23,681 954 1/29/2015 2013 370 Lunenburg St Fitchburg MA — 330 3,361 32 — 330 3,393 3,723 711 8/8/2008 1994 165 Mill St Leominster MA — 1,520 8,703 750 — 1,520 9,453 10,973 2,097 8/8/2008 1966 / 2010 4 Maguire Road Lexington MA — 3,600 15,555 2,361 (7,255) 3,673 10,588 14,261 2,708 12/22/2008 1994 / 2006 100 Hampshire Street Mansfield MA — 2,090 8,215 635 — 2,486 8,454 10,940 1,274 12/22/2010 1975 / 2013 15 Hampshire Street Mansfield MA — 1,360 7,326 108 — 1,360 7,434 8,794 1,115 12/22/2010 1988 Initial Cost to Company Cost at December 31, 2016 Address City State Encumbrances (1) Land Buildings, Improvements &amp; Equipment Cost Capitalized Subsequent to Acquisition Impairment Land Buildings, Improvements &amp; Equipment Total (2) Accumulated Depreciation (3) Date Acquired (4) Original Construction / Renovated Date 5 Hampshire Street Mansfield MA — 1,190 5,737 — — 1,190 5,737 6,927 860 12/22/2010 1988 176 West St Milford MA — 510 3,039 607 — 510 3,646 4,156 1,051 8/8/2008 1989 / 2010 108 Elm St Millbury MA — 160 767 — — 160 767 927 162 8/8/2008 1950 / 2011 30 Newcrossing Road (5) Reading MA 10,653 1,443 14,153 83 — 1,443 14,236 15,679 1,517 9/27/2012 1986 / 2006 407 Main St Spencer MA — 270 2,607 476 — 270 3,083 3,353 855 8/8/2008 1992 / 2011 106 East Main Westborough MA — 920 6,956 269 — 920 7,225 8,145 1,498 8/8/2008 1986 / 2013 112 E Main Westborough MA — 230 135 — — 230 135 365 30 8/8/2008 1900 299 Cambridge Street Winchester MA — 3,218 18,988 10,604 — 3,218 29,592 32,810 10,378 1/11/2002 1991 135 Goldstar Blvd Worcester MA — 865 10,912 1,212 — 865 12,124 12,989 2,470 8/8/2008 1989 / 2011 191 May St Worcester MA — 730 3,634 118 — 730 3,752 4,482 771 8/8/2008 1986 / 2007 277 E Mountain Worcester MA — 191 2,133 113 (889) 191 1,357 1,548 307 8/8/2008 1992 / 1998 425 N Lake Ave Worcester MA — 1,200 6,176 119 — 1,200 6,295 7,495 1,323 8/8/2008 1985 / 2007 630 Plantation St Worcester MA — 770 10,408 571 — 770 10,979 11,749 2,441 8/8/2008 1990 / 2009 2717 Riva Road Annapolis MD — 1,290 12,373 515 — 1,290 12,888 14,178 2,847 3/31/2008 2001 658 Boulton Street Bel Air MD — 4,750 16,504 2 — 4,750 16,506 21,256 3,765 11/30/2007 1980 7600 Laurel Bowie Road Bowie MD — 408 3,421 450 — 408 3,871 4,279 1,603 10/25/2002 2000 8100 Connecticut Avenue Chevy Chase MD — 15,170 92,830 4,172 — 15,170 97,002 112,172 13,485 12/15/2011 1990 8220 Snowden River Parkway Columbia MD — 1,390 10,303 606 — 1,390 10,909 12,299 2,315 3/31/2008 2001 700 Port Street Easton MD — 383 4,555 2,994 — 394 7,538 7,932 2,493 10/25/2002 2000 3004 North Ridge Road (5) Ellicott City MD 18,932 1,409 22,691 7,378 — 1,443 30,035 31,478 10,333 3/1/2004 1997 1820 Latham Drive Frederick MD — 385 3,444 576 — 385 4,020 4,405 1,612 10/25/2002 1998 2100A &amp; B Whittier Drive Frederick MD — 1,260 9,464 933 — 1,260 10,397 11,657 2,257 3/31/2008 1999 10114 + 10116 Sharpsburg Pike Hagerstown MD — 1,040 7,471 4,250 — 1,040 11,721 12,761 1,893 3/31/2008 1999 4000 Old Court Road Pikesville MD — 2,000 4,974 497 — 2,000 5,471 7,471 1,237 12/22/2008 1987 715 Benfield Road (5) Severna Park MD 8,369 229 9,798 1,656 — 242 11,441 11,683 4,521 10/25/2002 1998 Initial Cost to Company Cost at December 31, 2016 Address City State Encumbrances (1) Land Buildings, Improvements &amp; Equipment Cost Capitalized Subsequent to Acquisition Impairment Land Buildings, Improvements &amp; Equipment Total (2) Accumulated Depreciation (3) Date Acquired (4) Original Construction / Renovated Date 14400 Homecrest Road Silver Spring MD — 1,200 9,288 6,505 — 1,200 15,793 16,993 5,798 10/25/2002 1996 3701 International Drive Silver Spring MD — 3,301 29,065 714 — 3,301 29,779 33,080 16,719 7/25/1994 1992 801 Roeder Road, Unit OU-1 Silver Spring MD — 1,900 12,858 1,056 — 1,900 13,914 15,814 1,672 6/27/2012 1976 / 2000 720 &amp; 734 N. Pine Road Hampton MI — 300 2,406 — — 300 2,406 2,706 927 2/28/2003 1998 4004 &amp; 4012 Waldo Road Midland MI — 400 2,606 — — 400 2,606 3,006 1,010 2/28/2003 1998 1605 &amp; 1615 Fredericks Drive Monroe MI — 300 2,506 — — 300 2,506 2,806 969 2/28/2003 1998 3150 &amp; 3100 Old Centre Road Portage MI — 300 2,206 — — 300 2,206 2,506 851 2/28/2003 1998 2445 &amp; 2485 Mc Carty Road Saginaw MI — 600 5,212 — — 600 5,212 5,812 2,007 2/28/2003 1998 11855 Ulysses Street NE (5) Blaine MN 8,686 2,249 9,276 78 — 2,249 9,354 11,603 948 12/21/2012 2007 11855 Ulysses Street NE Blaine MN — 525 — — — 525 — 525 — 12/21/2012 N/A 1305 Corporate Center Drive Eagan MN — 2,300 13,105 3,120 — 2,657 15,868 18,525 2,397 12/22/2010 1986 8301 Golden Valley Road Golden Valley MN — 1,256 4,680 55 — 1,256 4,735 5,991 108 2/10/2016 1998 8401 Golden Valley Road Golden Valley MN — 1,510 5,742 290 — 1,510 6,032 7,542 134 2/10/2016 1998 8501 Golden Valley Road Golden Valley MN — 1,263 4,288 128 — 1,263 4,416 5,679 99 2/10/2016 1998 1201 Northland Drive Mendota Heights MN — 1,220 10,208 901 — 1,315 11,014 12,329 1,591 1/25/2011 1989 / 2009 20500/20600 South Diamond Lake Road Rogers MN — 2,760 45,789 1,045 — 2,767 46,827 49,594 10,775 3/1/2008 1999 2200 County Road C West Roseville MN — 590 702 392 — 662 1,022 1,684 114 9/30/2011 1991 4166 Lexington Avenue N Shoreview MN — 1,300 4,547 243 — 1,392 4,698 6,090 664 5/20/2011 1988 / 2010 1365 Crestridge Lane West St. Paul MN — 400 3,608 100 — 400 3,708 4,108 1,549 2/28/2003 1998 305 &amp; 315 Thompson Avenue West St. Paul MN — 400 2,506 — — 400 2,506 2,906 1,060 2/28/2003 1998 5351 Gretna Road (5) Branson MO 4,504 743 10,973 116 — 753 11,079 11,832 529 5/1/2015 2002 3828 College View Drive Joplin MO — 260 11,382 174 — 260 11,556 11,816 1,470 8/31/2012 2003 14100 Magellan Plaza Maryland Heights MO — 3,719 37,304 4,278 — 3,179 42,122 45,301 1,812 1/29/2015 2003 640 E. Highland Avenue Nevada MO — 311 5,703 64 — 311 5,767 6,078 271 5/1/2015 1997 2410 W. Chesterfield Blvd (5) Springfield MO 6,384 924 12,772 44 — 924 12,816 13,740 583 5/1/2015 1999 3540 East Cherokee Street (5) Springfield MO 3,673 1,084 11,339 141 — 1,129 11,435 12,564 529 5/1/2015 1996 4700 North Hanley Road St. Louis MO — 5,166 41,587 36 — 5,166 41,623 46,789 1,993 1/29/2015 2014 1 Lincoln Parkway Hattiesburg MS — 1,269 11,691 46 — 1,269 11,737 13,006 1,102 3/22/2013 2005 Initial Cost to Company Cost at December 31, 2016 Address City State Encumbrances (1) Land Buildings, Improvements &amp; Equipment Cost Capitalized Subsequent to Acquisition Impairment Land Buildings, Improvements &amp; Equipment Total (2) Accumulated Depreciation (3) Date Acquired (4) Original Construction / Renovated Date 1488 Belk Boulevard Oxford MS — 450 5,791 764 — 388 6,617 7,005 1,645 10/1/2006 2000 108 Clarington Drive Southaven MS — 450 5,795 920 — 450 6,715 7,165 1,668 10/1/2006 2000 1547 North Hunters Way Bozeman MT — 1,616 27,750 — — 1,616 27,750 29,366 1,261 5/1/2015 2008 112 + 118 Alamance Road Burlington NC — 575 9,697 498 — 575 10,195 10,770 1,571 6/23/2011 1998 1050 Crescent Green Drive (5) Cary NC 7,995 713 4,628 1,952 — 713 6,580 7,293 2,798 10/25/2002 1999 2220 &amp; 2230 Farmington Drive Chapel Hill NC — 800 6,414 — — 800 6,414 7,214 2,469 2/28/2003 1996 2101 Runnymede Lane Charlotte NC — 2,475 11,451 682 — 2,475 12,133 14,608 2,006 6/20/2011 1999 5920 McChesney Drive Charlotte NC — 820 7,790 663 — 820 8,453 9,273 1,632 11/17/2009 2001 6101 Clarke Creek Parkway Charlotte NC — 500 13,960 36 — 500 13,996 14,496 2,807 11/17/2009 1999 500 Penny Lane Concord NC — 1,687 17,603 — — 1,687 17,603 19,290 307 6/29/2016 1997 1002 State Highway 54 Durham NC — 595 5,200 153 — 595 5,353 5,948 837 6/20/2011 1988 / 2007 5213 South Alston Avenue Durham NC — 1,093 31,377 — — 1,093 31,377 32,470 1,503 1/29/2015 2010 2755 Union Road Gastonia NC — 1,104 17,834 3 — 1,104 17,837 18,941 312 6/29/2016 1998 1001 Phifer Road Kings Mountain NC — 655 8,283 472 — 657 8,753 9,410 1,403 6/23/2011 1998 128 Brawley School Mooresville NC — 595 7,305 449 — 595 7,754 8,349 1,203 6/23/2011 1999 1309 , 1321 + 1325 McCarthy Boulevard New Bern NC — 1,245 20,898 381 — 1,245 21,279 22,524 3,159 6/20/2011 2001/2005/2008 13150 Dorman Road Pineville NC — 550 7,570 1,066 — 550 8,636 9,186 1,584 11/17/2009 1998 13180 Dorman Road Pineville NC — 630 15,230 7 — 630 15,237 15,867 3,053 11/17/2009 1998 801 Dixie Trail Raleigh NC — 3,233 17,788 16 — 3,233 17,804 21,037 374 6/29/2016 1992 2744 South 17th Street (5) Wilmington NC 12,061 1,134 14,771 188 — 1,134 14,959 16,093 642 9/28/2015 1998 1730 Parkwood Boulevard West Wilson NC — 610 14,787 313 — 610 15,100 15,710 2,303 6/20/2011 2004/2006 1700 Furnace Street Ashland NE — 28 1,823 1,312 — 28 3,135 3,163 1,566 7/1/2000 1965 / 1996 414 North Wilson Street Blue Hill NE — 56 1,064 812 — 56 1,876 1,932 917 7/1/2000 1967 / 1996 2720 South 17th Ave Central City NE — 21 919 650 — 21 1,569 1,590 872 7/1/2000 1969 / 1999 1112 15th Street Columbus NE — 89 561 460 — 88 1,022 1,110 588 7/1/2000 1955 / 1978 800 Stoeger Drive Grand Island NE — 119 1,446 1,414 — 119 2,860 2,979 1,545 4/1/1995 1963 / 1996 700 South Highway 6 Gretna NE — 237 673 912 — 245 1,577 1,822 796 7/1/2000 1972 / 1995 1100 West First Street Milford NE — 24 880 817 — 24 1,697 1,721 864 7/1/2000 1967 / 1970 510 Centennial Circle North Platte NE — 370 8,968 633 — 370 9,601 9,971 2,111 2/17/2008 1988 Initial Cost to Company Cost at December 31, 2016 Address City State Encumbrances (1) Land Buildings, Improvements &amp; Equipment Cost Capitalized Subsequent to Acquisition Impairment Land Buildings, Improvements &amp; Equipment Total (2) Accumulated Depreciation (3) Date Acquired (4) Original Construction / Renovated Date 17007 Elm Plaza Omaha NE — 4,680 22,022 — — 4,680 22,022 26,702 4,611 8/21/2008 2007 3030 South 80th Street Omaha NE — 650 5,850 1,067 — 650 6,917 7,567 2,046 6/3/2005 1992 333 Maple Sutherland NE — 19 1,251 498 — 19 1,749 1,768 844 7/1/2000 1970 / 1995 1350 Centenial Ave Utica NE — 21 569 464 — 21 1,033 1,054 511 7/1/2000 1966 / 1988 11041 North 137th Street Waverly NE — 529 686 609 — 529 1,295 1,824 784 7/1/2000 1989 / 1995 55 Corporate Drive Bridgewater NJ — 2,782 66,441 — — 2,782 66,441 69,223 3,184 1/29/2015 2011 490 Cooper Landing Road Cherry Hill NJ — 1,001 8,175 1,836 — 1,001 10,011 11,012 3,140 12/29/2003 1999 1400 Route 70 Lakewood NJ — 4,885 28,803 2,597 — 4,885 31,400 36,285 13,005 1/11/2002 1987 / 1997 2 Hillside Drive Mt. Arlington NJ — 1,375 11,232 775 — 1,393 11,989 13,382 4,166 12/29/2003 2001 655 Pomander Walk Teaneck NJ — 4,950 44,550 2,265 — 4,950 46,815 51,765 7,290 12/15/2011 1989 10500 Academy Road NE (5) Albuquerque NM 25,179 3,828 22,572 5,492 — 3,828 28,064 31,892 10,956 1/11/2002 1986 4100 Prospect Avenue NE Albuquerque NM — 540 10,105 8 — 540 10,113 10,653 2,328 10/30/2007 1977 4300 Landau Street NE Albuquerque NM — 1,060 9,875 8 — 1,060 9,883 10,943 2,275 10/30/2007 1973 4411 The 25 Way Al</t>
  </si>
  <si>
    <t>Summary of Significant Accounting Policies (Policies)</t>
  </si>
  <si>
    <t>BASIS OF PRESENTATION</t>
  </si>
  <si>
    <t>BASIS OF PRESENTATION. Our consolidated financial statements include the accounts of Senior Housing Properties Trust, or SNH, we, us or our, and our subsidiaries, all of which are 100% owned directly or indirectly by us. All intercompany transactions and balances with or among our consolidated subsidiaries have been eliminated. Accounting principles generally accepted in the United States, or GAAP, require us to make estimates and assumptions that may affect the amounts reported in these financial statements and related notes. The actual results could differ from these estimates. We have made reclassifications to the prior years’ financial statements to conform to the current year’s presentation. These reclassifications had no effect on net income or shareholders’ equity.</t>
  </si>
  <si>
    <t>REAL ESTATE PROPERTIES</t>
  </si>
  <si>
    <t>REAL ESTATE PROPERTIES. We record properties at our cost and calculate depreciation on real estate investments on a straight line basis over estimated useful lives generally up to 40 years . When we acquire a property, we estimate the purchase price allocations and the useful lives of our properties. In some circumstances, we engage third party real estate appraisal firms to provide market information and evaluations which are relevant to our purchase price allocations and determinations of useful lives; however, we are ultimately responsible for the purchase price allocations and determinations of useful lives. We allocate the purchase prices of our properties to land, building and improvements based on determinations of the fair values of these assets assuming the properties are vacant. We determine the fair value of each property using methods similar to those used by third party appraisers. For properties qualifying as acquired businesses under Accounting Standards Codification, or the Codification, Topic No. 805, Business Combinations, we allocate a portion of the purchase price of our properties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We allocate a portion of the purchase price to acquired in place leases and tenant relationships based upon market estimates to lease up the property based on the leases in place at the time of purchase. We amortize capitalized above market lease values (included in acquired real estate leases in our consolidated balance sheets) as a reduction to rental income over the remaining non‑cancelable terms of the respective leases. We amortize capitalized below market lease values (presented as acquired real estate lease obligations in our consolidated balance sheets) as an increase to rental income over the non‑cancelable periods of the respective leases. For the years ended December 31, 2016 , 2015 and 2014 , such amortization resulted in an increase in rental income of $4,941 , $4,060 and $2,322 , respectively. We amortize the value of in place leases exclusive of the value of above market and below market in place leases to expense over the remaining non‑cancelable periods of the respective leases. During the years ended December 31, 2016 , 2015 and 2014 , such amortization included in depreciation totaled $92,818 , $80,040 and $38,970 , respectively. If a lease is terminated prior to its stated expiration, the unamortized amount relating to that lease is written off.</t>
  </si>
  <si>
    <t>CASH AND CASH EQUIVALENTS</t>
  </si>
  <si>
    <t>CASH AND CASH EQUIVALENTS. We carry cash and cash equivalents, consisting of overnight repurchase agreements and short term investments with original maturities of three months or less at the date of purchase, at cost plus accrued interest, which approximates fair value.</t>
  </si>
  <si>
    <t>RESTRICTED CASH</t>
  </si>
  <si>
    <t>RESTRICTED CASH. Restricted cash consists of amounts escrowed for real estate taxes, insurance and capital expenditures at certain of our mortgaged properties and security deposits for residents of our managed senior living communities.</t>
  </si>
  <si>
    <t>INVESTMENTS IN AVAILABLE FOR SALE SECURITIES</t>
  </si>
  <si>
    <t>INVESTMENTS IN AVAILABLE FOR SALE SECURITIES. We classify the shares we own of Five Star Quality Care, Inc., or Five Star, and The RMR Group Inc., or RMR Inc., as available for sale securities and carry them at fair value in other assets in our consolidated balance sheets, with unrealized gains and losses reported as a component of shareholders' equity. We evaluate our investments in available for sale securities to determine if a decline in the fair value below our carrying value is other than temporary. We consider the severity and the duration of the decline, and our ability and intent to hold the investment until recovery when making this assessment. If a decline in fair value is determined to be other than temporary, an impairment loss equal to the difference between the investment’s carrying value and its fair value is recognized in earnings. At December 31, 2016 and 2015, we owned 4,235,000 common shares of Five Star. In performing our periodic evaluation of other than temporary impairment of our investment in Five Star for the fourth quarter of 2016, we determined, based on the length of time and the extent to which the market value of our Five Star investment was below our carrying value, that the decline in fair value was deemed to be other than temporary at December 31, 2016. Accordingly, we recorded a $2,795 loss on impairment to reduce the carrying value of our Five Star investment to its estimated fair value during the fourth quarter of 2016. We estimated fair value using the closing price of Five Star common shares as of December 31, 2016 ( $2.70 per share). At December 31, 2016 , our investment in Five Star had an adjusted cost basis and fair value of $11,435 . At December 31, 2015, our investment in Five Star had a fair value of $13,467 , including an unrealized loss of $747 . At December 31, 2016 and 2015, we owned 2,637,408 shares of class A common stock of RMR Inc. Our historical cost basis for these shares is $69,826 . At December 31, 2016 and 2015, our investment in RMR Inc. had a fair value of $104,178 and $38,005 , respectively, including an unrealized gain of $34,352 and an unrealized loss of $31,821 , respectively. We concluded, for accounting purposes, that the cash and share consideration of $60,700 we paid for our investment in 5,272,787 shares of class A common stock of RMR Inc. represented a discount to the fair value of these shares. We initially accounted for this investment under the cost method of accounting and recorded this investment at its estimated fair value of $136,278 as of June 5, 2015 using Level 3 inputs, as defined in the fair value hierarchy under GAAP. As a result, we recorded a liability for the amount by which the estimated fair value of these shares exceeded the price we paid for these shares. This liability is included in other liabilities in our consolidated balance sheets. This liability is being amortized on a straight line basis through December 31, 2035 as an allocated reduction to our business management and property management fee expense. We amortized $3,772 and $2,145 of this liability during the years ended December 31, 2016 and 2015, respectively. These amounts are included in the net business management and property management fee amounts for such periods. As of December 31, 2016, the remaining unamortized amount of this liability was $71,933 . See Notes 5 and 7 for further information regarding our investments in Five Star and RMR Inc.</t>
  </si>
  <si>
    <t>EQUITY METHOD INVESTMENTS</t>
  </si>
  <si>
    <t>EQUITY METHOD INVESTMENTS. At December 31, 2016 , we owned 14.3% of Affiliates Insurance Company, or AIC’s, outstanding equity. Although we own less than 20% of AIC, we use the equity method to account for this investment because we believe that we have significant influence over AIC because all of our Trustees are also directors of AIC. Under the equity method, we record our percentage share of net earnings from AIC in our consolidated statements of comprehensive income. See Note 7 for further information regarding our investment in AIC. We evaluate our equity method investments to determine if there are any events or circumstances (impairment indicators) that are likely to have a significant adverse effect on the fair value of the investment. Fair value estimates consider all available financial information related to the investee. Examples of such impairment indicators include, but are not limited to, a significant deterioration in earnings performance, a significant adverse change in the regulatory or economic environment of an investee; or a significant doubt about an investee's ability to continue as a going concern. If an impairment indicator is identified, an estimate of the fair value of the investment is compared to its carrying value. If the fair value of the investment is less than its carrying value, a determination is made as to whether the related impairment is other than temporary. If a decline in fair value is determined to be other than temporary, an impairment loss equal to the difference between the investment’s carrying value and its fair value is recognized in earnings.</t>
  </si>
  <si>
    <t>DEBT ISSUANCE COSTS</t>
  </si>
  <si>
    <t>DEBT ISSUANCE COSTS. Debt issuance costs include issuance or assumption costs related to borrowings and we amortize those costs as interest expense over the terms of the respective loans. Debt issuance costs for our unsecured revolving credit facility totaled $10,980 at both December 31, 2016 and 2015, and accumulated amortization of debt issuance costs totaled $9,039 and $7,174 at December 31, 2016 and 2015, respectively, and are included in other assets in our consolidated balance sheets. Debt issuance costs for our unsecured term loans, senior notes, and mortgage notes payable totaled $49,331 and $39,497 at December 31, 2016 and 2015, respectively, and accumulated amortization of debt issuance costs totaled $17,560 and $15,608 , respectively, and are presented in our balance sheet as a direct deduction from the associated debt liability. Future amortization of debt issuance costs to be recognized with respect to our loans as of December 31, 2016 are estimated to be $5,829 in 2017, $4,084 in 2018, $3,225 in 2019, $1,810 in 2020, $1,695 in 2021 and $17,069 thereafter.</t>
  </si>
  <si>
    <t>DEFERRED LEASING COSTS</t>
  </si>
  <si>
    <t>DEFERRED LEASING COSTS. Deferred leasing costs include capitalized brokerage, legal and other fees associated with the successful negotiation of leases, which are amortized to depreciation and amortization expense on a straight line basis over the terms of the respective leases. Deferred leasing costs are included in other assets on our consolidated balance sheets. Deferred leasing costs totaled $24,825 and $21,708 at December 31, 2016 and 2015, respectively, and accumulated amortization of deferred leasing costs totaled $6,898 and $5,561 at December 31, 2016 and 2015, respectively. Included in deferred leasing costs at December 31, 2016, is $140 of estimated costs associated with leases under negotiation. At December 31, 2016, the remaining weighted average amortization period is approximately 8.5 years . Future amortization of deferred leasing costs to be recognized during the current terms of our existing leases as of December 31, 2016, are estimated to be $3,183 in 2017, $2,835 in 2018, $2,473 in 2019, $2,030 in 2020, $1,449 in 2021 and $5,817 thereafter.</t>
  </si>
  <si>
    <t>REVENUE RECOGNITION</t>
  </si>
  <si>
    <t>REVENUE RECOGNITION. We recognize rental income from operating leases on a straight line basis over the term of each lease agreement. We recognize percentage rents when realizable and earned, which is generally during the fourth quarter of the year. For the years ended December 31, 2016, 2015 and 2014, percentage rents earned aggregated $10,169 , $10,062 and $10,155 , respectively. As of December 31, 2016, we owned 68 senior living communities that are managed by Five Star for our account. Five communities were previously managed from the date we acquired these communities in May 2015 through December 14, 2016 by a third party operator that was affiliated with a triple net leased senior living tenant of ours that defaulted on its lease obligations to us in the first half of 2016. We refer to these 68 communities as the managed senior living communities. We derive our revenues at these managed senior living communities primarily from services our managers provide to residents on our behalf and we record revenues when services are provided. We use the taxable REIT subsidiary, or TRS, structure authorized by the REIT Investment Diversification and Empowerment Act for nearly all of our managed senior living communities.</t>
  </si>
  <si>
    <t>PER COMMON SHARE AMOUNTS</t>
  </si>
  <si>
    <t>PER COMMON SHARE AMOUNTS. We calculate basic earnings per common share by dividing net income by the weighted average number of our common shares of beneficial interest, $.01 par value, or our common shares, outstanding during the period. We calculate diluted earnings per common share using the more dilutive of the two class method or the treasury stock method. Unvested share awards and other potentially dilutive common shares and the related impact on earnings, are considered when calculating diluted earnings per share.</t>
  </si>
  <si>
    <t>INCOME TAXES</t>
  </si>
  <si>
    <t>INCOME TAXES. We have elected to be taxed as a REIT under the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nearly all of our managed senior living communities to our TRSs, that, unlike most of our subsidiaries, file separate tax returns and are subject to federal and state income taxes. Our consolidated income tax provision includes the income tax provision related to the operations of our TRSs and certain state income taxes incurred by us, despite our REIT status. The Income Taxes Topic of the Codification prescribes how we should recognize, measure and present in our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t>
  </si>
  <si>
    <t>SEGMENT REPORTING</t>
  </si>
  <si>
    <t>SEGMENT REPORTING. As of December 31, 2016 , we have four operating segments, of which three are separate reporting segments. We aggregate our triple net leased senior living communities, our managed senior living communities and our MOBs into three reporting segments, based on their similar operating and economic characteristics. The first reporting segment includes triple net leased senior living communities that provide short term and long term residential care and other services for residents. The second reporting segment includes managed senior living communities that provide short term and long term residential care and other services for residents. The third reporting segment includes properties leased to medical providers, medical related businesses, clinics and biotech laboratory tenants, or MOBs. Our fourth segment includes all of our other operations, including certain properties that offer wellness, fitness and spa services to members, which we do not consider to be sufficiently material to constitute a separate reporting segment. See Note 10 for further information regarding our reportable operating segments.</t>
  </si>
  <si>
    <t>NEW ACCOUNTING PRONOUNCEMENTS</t>
  </si>
  <si>
    <t>NEW ACCOUNTING PRONOUNCEMENTS. On January 1, 2016, we adopted the Financial Accounting Standards Board, or FASB, Accounting Standards Update, or ASU, No. 2015-02, Consolidation . Among other things, this update changed how an entity determines the primary beneficiary of a variable interest entity. The implementation of this update did not have an impact in our consolidated financial statements. On January 1, 2016, we adopted FASB ASU No. 2015-03, Simplifying the Presentation of Debt Issuance Costs , which requires debt issuance costs to be presented in the balance sheet as a direct deduction from the associated debt liability, and ASU No. 2015-15, Presentation and Subsequent Measurement of Debt Issuance Costs Associated with Line-of-Credit Arrangements – Amendments to SEC Paragraphs Pursuant to Staff Announcement at June 18, 2015 EITF Meeting , which addresses the presentation of debt issuance costs related to line of credit arrangements. The implementation of these updates resulted in the reclassification of certain of our capitalized debt issuance costs as an offset to the associated debt liability in our consolidated balance sheets. The classification of capitalized debt issuance costs related to our unsecured revolving credit facility remains unchanged in accordance with ASU No. 2015-15. As of December 31, 2015, debt issuance costs related to our unsecured term loans, senior unsecured notes and secured debt and capital leases of $3,695 , $16,530 and $3,664 , respectively, were reclassified from assets to an offset to the associated debt liability in our consolidated balance sheets. On January 1, 2016, we adopted FASB ASU No. 2015-16, Simplifying the Accounting for Measurement-Period Adjustments , which eliminates the requirement for an acquirer in a business combination to account for measurement period adjustments retrospectively. Instead, acquirers must recognize measurement period adjustments during the period in which they determine the amounts, including the effect on earnings of any amounts they would have recorded in previous periods if the accounting had been completed at the acquisition date. The implementation of this update did not have an impact in our consolidated financial statements. In December 2016, we adopted FASB ASU, No. 2014-15, Presentation of Financial Statements - Going Concern : Disclosure of Uncertainties about an Entity’s Ability to Continue as a Going Concern. This update requires an entity to evaluate whether there are conditions or events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implementation of this update did not have an impact in our consolidated financial statements. In May 2014, the FASB issued ASU No. 2014-09, Revenue From Contracts With Customers , which outlines a comprehensive model for entities to use in accounting for revenue arising from contracts with customers. This ASU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2015, the FASB provided for a one year deferral of the effective date for ASU 2014-09, which is now effective for us beginning January 1, 2018. A substantial portion of our revenue consists of rental income from leasing arrangements, including leases with residents at properties leased to our TRSs, which is specifically excluded from ASU 2014-09. We are continuing to evaluate ASU 2014-09 (and related clarifying guidance issued by the FASB); however, we do not expect its adoption to have a significant impact on the timing of our revenue recognition in our consolidated financial statements. We currently expect to adopt the standard using the modified retrospective approach.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interim and annual periods beginning after December 15, 2017, with early adoption permitted subject to certain conditions. Currently, changes in fair value of these investments are recorded through other comprehensive income. Under this ASU, these changes will be recorded through earnings. We are continuing to evaluate this guidance, but we expect the implementation of this guidance will affect how changes in the fair value of available for sale equity investments we hold are presented in our consolidated financial statements.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solidated financial statements. In March 2016, the FASB issued ASU No. 2016-09, Compensation - Stock Compensation , which identifies areas for simplification involving several aspects of accounting for share 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No. 2016-09 is effective for reporting periods beginning after December 31, 2016. We do not expect the adoption of ASU No. 2016-09 to have a material impact in our consolidated financial statements. In June 2016, the FASB issued ASU No. 2016-13, Financial Instruments-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at adoption of ASU No. 2016-13 will have in our consolidated financial statements. In August 2016, the FASB issued ASU No. 2016-15, Statement of Cash Flows (Topic 230): Classification of Certain Cash Receipts and Cash Payments , which clarifies how companies present and classify certain cash receipts and cash payments in the statement of cash flows. ASU No. 2016-15 is effective for fiscal years beginning after December 15, 2017, including interim periods within those fiscal years. We are currently assessing the potential impact that adoption of ASU No. 2016-15 will have in our consolidated financial statements. In November 2016, the FASB issued ASU No. 2016-18, Restricted Cash , which clarifies how companies should present restricted cash and restricted cash equivalents. Companies will show the changes in the total of cash, cash equivalents, restricted cash and restricted cash equivalents in the statement of cash flows. The new standard requires a reconciliation of the totals in the statement of cash flows to the related captions in the balance sheet. ASU No. 2016-18 is effective for fiscal years beginning after December 15, 2017, including interim periods within those fiscal years. We are currently assessing the potential impact that adoption of ASU No. 2016-18 will have in our consolidated financial statements. In January 2017, the FASB issued ASU No. 2017-01, Clarifying the Definition of a Business , which provides additional guidance on evaluating whether transactions should be accounted for as an acquisition (or disposal) of assets or of a business. The update defines three requirements for a set of assets and activities (collectively referred to as a “set”) to be considered a business: inputs, processes and outputs. ASU No. 2017-01 is effective for annual periods beginning after December 15, 2017, including interim periods within those fiscal years. This update will be applied prospectively to any transactions occurring within the period of adoption. We are currently assessing the impact of the update; however, subsequent to adoption we believe certain property acquisitions which under previous guidance would have been accounted for as business combinations will be accounted for as acquisitions of assets. In an acquisition of assets, certain acquisition costs are capitalized as opposed to expensed under business combination guidance.</t>
  </si>
  <si>
    <t>Real Estate Properties - (Tables)</t>
  </si>
  <si>
    <t>Schedule of summarized income statement information for the seven MOBs that meet the criteria for discontinued operations included in discontinued operations</t>
  </si>
  <si>
    <t>Summarized income statement information for the four MOBs ( seven buildings) that met the criteria for discontinued operations is included in discontinued operations as follows: For the year ended December 31, 2016 2015 2014 Rental income $ — $ 56 $ 3,949 Property operating expenses — (406 ) (2,587 ) (Loss) income from discontinued operations $ — $ (350 ) $ 1,362</t>
  </si>
  <si>
    <t>Senior Living Communities</t>
  </si>
  <si>
    <t>Schedule of real estate property acquisition</t>
  </si>
  <si>
    <t>The table below represents the purchase price allocations (including net closing adjustments) of the senior living community acquisitions described above. Date Location Leased / Managed Number of Properties Units/ Beds Cash Paid plus Assumed Debt (1) Land Buildings and Improvements FF&amp;E Acquired Real Estate Leases Other Liabilities Assumed Debt (Premium) / Discount on Assumed Debt Senior Living Community Acquisitions during the year ended December 31, 2016: May 2016 Georgia Managed 1 38 $ 8,400 $ 327 $ 6,195 $ 478 $ 1,400 $ — $ — $ — June 2016 4 States Leased 7 545 112,493 11,085 94,940 6,468 — — — — December 2016 Illinois Leased 2 126 18,600 1,814 13,377 1,087 2,323 — — — 10 709 $ 139,493 $ 13,226 $ 114,512 $ 8,033 $ 3,723 $ — $ — $ — Senior Living Community Acquisitions during the year ended December 31, 2015: May 2015 11 States Leased 18 2,119 $ 459,184 $ 29,716 $ 373,471 $ 21,117 $ 54,096 $ (18,091 ) $ (44,395 ) $ (1,125 ) May 2015 5 States Managed 19 1,233 313,345 12,267 214,064 12,342 73,840 — (94,785 ) 832 September 2015 NC Leased 1 87 17,548 1,134 13,749 1,022 2,208 — (12,297 ) (565 ) Subtotal 38 senior living communities portfolio 38 3,439 790,077 43,117 601,284 34,481 130,144 (18,091 ) (151,477 ) (858 ) May 2015 GA Managed — (2) 40 9,750 993 8,169 427 161 — — — September 2015 GA Leased 1 84 18,409 3,479 14,021 909 — — — — 39 3,563 $ 818,236 $ 47,589 $ 623,474 $ 35,817 $ 130,305 $ (18,091 ) $ (151,477 ) $ (858 ) Senior Living Community Acquisitions during the year ended December 31, 2014: December 2014 WI Managed 1 52 $ 7,000 $ 188 $ 5,862 $ 101 $ 849 $ — $ — $ — December 2014 WI Managed 1 176 40,430 2,615 34,957 588 2,270 — — — 2 228 $ 47,430 $ 2,803 $ 40,819 $ 689 $ 3,119 $ — $ — $ — (1) Cash paid plus assumed debt, if any, excludes closing costs. With respect to the June 2016 acquisition of seven senior living communities and the September 2015 acquisition of one senior living community in Georgia that are being accounted for as asset acquisitions, these amounts include the cash we paid as well as various closing settlement adjustments and closing costs. The allocation of the purchase prices of certain of our 2016 acquisitions shown above are based upon preliminary estimates of the fair value of assets acquired and liabilities assumed. The final amounts allocated to assets acquired and liabilities assumed may differ from the preliminary allocations presented in these consolidated financial statements upon the completion of (i) third party valuations and (ii) our analysis of acquired in place lease and land and building valuations. (2) This senior living community is adjacent to another community that we own which is managed by Five Star. The operations of this community and the community we previously owned are now conducted as a single integrated community under one management agreement.</t>
  </si>
  <si>
    <t>MOBs</t>
  </si>
  <si>
    <t>The table below represents the purchase price allocations (including net closing adjustments) of the MOB acquisitions described above. Date Location Number of Properties Square Feet (000's) Cash Paid plus Assumed Debt (1) Land Buildings and Improvements Acquired Real Estate Leases Acquired Real Estate Lease Obligations Assumed Debt Premium on Assumed Debt MOB Acquisitions during the year ended December 31, 2016: February 2016 Minnesota 1 128 $ 22,700 $ 4,028 $ 14,710 $ 5,053 $ (1,091 ) $ — $ — May 2016 Florida 1 166 45,232 2,792 42,440 — — — — October 2016 Ohio 1 96 18,500 1,025 12,883 4,592 — — — 3 390 $ 86,432 $ 7,845 $ 70,033 $ 9,645 $ (1,091 ) $ — $ — MOB Acquisitions during the year ended December 31, 2015: January 2015 12 States 23 2,170 $ 531,623 $ 50,429 $ 397,637 $ 87,780 $ (3,150 ) $ (29,955 ) $ (1,073 ) 23 2,170 $ 531,623 $ 50,429 $ 397,637 $ 87,780 $ (3,150 ) $ (29,955 ) $ (1,073 ) MOB acquisitions during the year ended December 31, 2014: April 2014 TX 1 125 $ 32,932 $ 3,141 $ 23,142 $ 7,672 $ (10 ) $ (15,630 ) $ (1,013 ) May 2014 MA 1 1,651 1,129,652 52,643 792,146 403,282 (118,419 ) — — 2 1,776 $ 1,162,584 $ 55,784 $ 815,288 $ 410,954 $ (118,429 ) $ (15,630 ) $ (1,013 ) (1) Cash paid plus assumed debt, if any, excludes closing costs. With respect to the property located in Florida that is being accounted for as an asset acquisition, this amount includes the cash we paid as well as various closing settlement adjustments and closing costs. The allocations of the purchase prices of certain of our 2016 acquisitions shown above are based upon preliminary estimates of the fair value of assets acquired and liabilities assumed. The final amounts allocated to assets acquired and liabilities assumed may differ from the preliminary allocations presented in these consolidated financial statements upon the completion of (i) third party valuations and (ii) our analysis of acquired in place lease and land and building valuations.</t>
  </si>
  <si>
    <t>Shareholders' Equity (Tables)</t>
  </si>
  <si>
    <t>Schedule of summary of shares granted and vested</t>
  </si>
  <si>
    <t>A summary of shares granted and vested under the terms of the 2012 Plan from January 1, 2014 to December 31, 2016 is as follows: Number of Shares Weighted Average Grant Date Fair Value Unvested shares at December 31, 2013 150,711 $ 23.84 Shares granted in 2014 94,200 $ 21.83 Shares vested / forfeited in 2014 (91,433 ) $ 21.87 Unvested shares at December 31, 2014 153,478 $ 23.39 Shares granted in 2015 99,000 $ 16.30 Shares vested / forfeited in 2015 (93,604 ) $ 16.17 Unvested shares at December 31, 2015 158,874 $ 19.39 Shares granted in 2016 92,150 $ 21.18 Shares vested / forfeited in 2016 (97,614 ) $ 21.09 Unvested shares at December 31, 2016 153,410 $ 19.92</t>
  </si>
  <si>
    <t>Leases and Management Agreements with Five Star (Tables)</t>
  </si>
  <si>
    <t>Summary of the assets leased and rents earned from significant lessees</t>
  </si>
  <si>
    <t>The following is a summary of the assets leased and revenues earned from Five Star as a tenant as of and for the years ended December 31, 2016 and 2015 compared to all our other assets and revenues from all sources: At At December 31, 2016 December 31, 2015 Real Estate Properties, at Cost % of Total Real Estate Properties, at Cost % of Total Five Star $ 2,293,257 30 % $ 2,147,388 29 % All others 5,437,266 70 % 5,309,552 71 % $ 7,730,523 100 % $ 7,456,940 100 % Year Ended Year Ended December 31, 2016 December 31, 2015 Total revenues % of Total Total revenues % of Total Five Star $ 203,581 19 % $ 196,919 20 % All others 854,441 81 % 801,854 80 % $ 1,058,022 100 % $ 998,773 100 %</t>
  </si>
  <si>
    <t>Indebtedness (Tables)</t>
  </si>
  <si>
    <t>Schedule of additional outstanding debt</t>
  </si>
  <si>
    <t>At December 31, 2016 and 2015 , our outstanding senior unsecured notes and secured debt consisted of the following: December 31, 2016 December 31, 2015 Senior Unsecured Notes Coupon Maturity Face Amount Unamortized Discount Face Amount Unamortized Discount Senior unsecured notes 3.250 % 2019 $ 400,000 $ 138 $ 400,000 $ 197 Senior unsecured notes 6.750 % 2020 200,000 703 200,000 918 Senior unsecured notes 6.750 % 2021 300,000 2,627 300,000 3,161 Senior unsecured notes 4.750 % 2024 250,000 579 250,000 658 Senior unsecured notes 5.625 % 2042 350,000 — 350,000 — Senior unsecured notes 6.250 % 2046 250,000 — — — Total senior unsecured notes $ 1,750,000 $ 4,047 $ 1,500,000 $ 4,934</t>
  </si>
  <si>
    <t>Schedule of secured and other debt</t>
  </si>
  <si>
    <t xml:space="preserve"> Principal Balance as of Number of Properties as Collateral Net Book Value of Collateral as of December 31, December 31, Secured and Other Debt 2016 (1) 2015 (1) Interest Rate Maturity At December 31, 2016 2016 2015 Mortgage (2) $ — $ 6,115 5.97 % Apr 16 — $ — $ 9,291 Mortgage (2) — 18,000 4.65 % Jul 16 — — 36,783 Mortgages (2) — 82,070 5.92 % Nov 16 — — 146,236 Mortgage (2) — 11,989 6.25 % Nov 16 — — 20,700 Mortgage (2) — 5,524 5.86 % Mar 17 — — 10,710 Mortgages (2) — 43,549 6.54 % May 17 — — 52,561 Mortgage 10,653 10,861 6.15 % Aug 17 1 14,162 14,487 Mortgage 8,686 8,948 6.73 % Apr 18 1 10,656 10,891 Mortgages 12,772 12,976 6.31 % Oct 18 1 16,827 17,184 Mortgage 12,061 12,250 6.24 % Oct 18 1 15,453 15,798 Mortgages 69,953 72,062 4.47 % Oct 18 10 180,933 185,666 Mortgage 6,565 6,692 4.69 % Jan 19 1 9,687 9,952 Mortgages 44,462 45,327 3.79 % Jul 19 4 64,154 65,551 Mortgage 279,505 284,138 6.71 % Sep 19 17 235,068 238,488 Mortgages 3,128 3,616 7.49 % Jan 22 1 15,360 15,775 Mortgage 14,300 14,825 6.28 % Jul 22 1 24,834 25,371 Mortgage 11,594 11,787 4.85 % Oct 22 1 21,529 21,992 Mortgages (3) 620,000 — 3.53 % Aug 26 1 785,805 — Mortgage 2,819 3,246 6.25 % Feb 33 1 4,267 4,374 Mortgage 8,882 9,047 5.95 % Aug 37 1 8,656 8,650 Mortgage 4,427 4,512 4.38 % Sep 43 1 7,202 7,305 Capital Leases 11,466 12,156 7.70 % Apr 26 2 18,968 19,400 Total secured and other debt $ 1,121,273 $ 679,690 45 $ 1,433,561 $ 937,165 (1) The principal balances are the amounts stated in the contracts. In accordance with GAAP, our carrying values and recorded interest expense may be different because of market conditions at the time we assumed certain of these debts. As of December 31, 2016 and 2015, the unamortized net premiums and debt issuance costs on certain of these mortgages were $3,624 and $395 , respectively. (2) In 2016, we repaid these debts. (3) In July 2016, we entered into loan agreements and obtained an aggregate $620,000 secured debt financing that matures in August 2026. These loans are secured by one MOB ( two buildings).</t>
  </si>
  <si>
    <t>Schedule of required principal payments on outstanding debt</t>
  </si>
  <si>
    <t>Required principal payments on our outstanding debt as of December 31, 2016 , are as follows: 2017 $ 22,085 2018 $ 436,768 2019 $ 720,919 2020 $ 553,080 2021 $ 303,327 Thereafter $ 1,712,094</t>
  </si>
  <si>
    <t>Fair Value of Assets and Liabilities (Tables)</t>
  </si>
  <si>
    <t>Assets and liabilities recurring and nonrecurring measured at fair value</t>
  </si>
  <si>
    <t xml:space="preserve">The following table presents certain of our assets that are measured at fair value on a recurring basis at December 31, 2016 categorized by the level of inputs used in the valuation of each asset or liability. Significant Total as of Quoted Prices in Active Significant Other Unobservable December 31, Markets for Identical Observable Inputs Inputs Description 2016 Assets (Level 1) (Level 2) (Level 3) Recurring Fair Value Measurements Assets: Investments in available for sale securities (1) $ 115,612 $ 115,612 $ — $ — (1) Our investments in available for sale securities include our 4,235,000 Five Star common shares and our 2,637,408 shares of RMR Inc. class A common stock. The fair values of these shares are based upon quoted prices at December 31, 2016 in active markets (Level 1 inputs). In performing our periodic evaluation of other than temporary impairment of our investment in Five Star for the fourth quarter of 2016, we determined, based on the length of time and the extent to which the market value of our Five Star investment was below our carrying value, that the decline in fair value was other than temporary at December 31, 2016. Accordingly, we recorded a $2,795 loss on impairment to reduce the carrying value of our Five Star investment to its estimated fair value during the fourth quarter of 2016. Our adjusted cost basis for our Five Star shares is $11,435 as of December 31, 2016 . The cost basis for our RMR Inc. shares is $69,826 as of December 31, 2016 . The unrealized gain of $34,352 for our RMR Inc. shares as of December 31, 2016 is included in cumulative other comprehensive income (loss) in our consolidated balance sheets. </t>
  </si>
  <si>
    <t>Schedule of Carrying Values and Estimated Fair Values of Debt Instruments</t>
  </si>
  <si>
    <t>The fair values of these financial instruments approximated their carrying values in our consolidated financial statements as of such dates, except as follows: As of December 31, 2016 As of December 31, 2015 Description Carrying Amount (1) Estimated Fair Value Carrying Amount (1) Estimated Fair Value Senior unsecured notes $ 1,722,758 $ 1,755,715 $ 1,478,536 $ 1,548,613 Secured debt (2) 1,106,183 1,090,515 667,138 712,459 $ 2,828,941 $ 2,846,230 $ 2,145,674 $ 2,261,072 (1) Includes unamortized debt issuance costs, premiums and discounts. (2) We assumed certain of these secured debts in connection with our acquisitions of certain properties. We recorded the assumed mortgage debts at estimated fair value on the date of acquisition and we are amortizing the fair value adjustments, if any, to interest expense over the respective terms of the mortgage debts to reduce interest expense to the estimated market interest rates as of the date of acquisition.</t>
  </si>
  <si>
    <t>Segment Reporting (Tables)</t>
  </si>
  <si>
    <t>Schedule of segment reporting information</t>
  </si>
  <si>
    <t xml:space="preserve"> For the Year Ended December 31, 2016 Triple Net Leased Senior Living Communities Managed Senior Living Communities MOBs All Other Operations Consolidated Revenues: Rental income $ 275,697 $ — $ 372,233 $ 18,270 $ 666,200 Residents fees and services — 391,822 — — 391,822 Total revenues 275,697 391,822 372,233 18,270 1,058,022 Expenses: Property operating expenses 833 293,195 105,762 — 399,790 Depreciation and amortization 78,361 81,482 124,196 3,792 287,831 General and administrative — — — 46,559 46,559 Acquisition and certain other transaction related costs — — — 2,085 2,085 Impairment of assets 6,583 2,174 7,122 2,795 18,674 Total expenses 85,777 376,851 237,080 55,231 754,939 Operating income (loss) 189,920 14,971 135,153 (36,961 ) 303,083 Dividend income — — — 2,108 2,108 Interest and other income — — — 430 430 Interest expense (24,795 ) (8,540 ) (13,852 ) (120,387 ) (167,574 ) Loss on early extinguishment of debt (467 ) (59 ) — — (526 ) Income (loss) before income tax expense and equity in earnings of an investee 164,658 6,372 121,301 (154,810 ) 137,521 Income tax expense — — — (424 ) (424 ) Equity in earnings of an investee — — — 137 137 Income (loss) before gain on sale of properties 164,658 6,372 121,301 (155,097 ) 137,234 Gain on sale of properties 4,061 — — — 4,061 Net income (loss) $ 168,719 $ 6,372 $ 121,301 $ (155,097 ) $ 141,295 As of December 31, 2016 Triple Net Leased Senior Living Communities Managed Senior Living Communities MOBs All Other Operations Consolidated Total assets $ 2,289,045 $ 1,260,032 $ 3,333,141 $ 345,536 $ 7,227,754 For the Year Ended December 31, 2015 Triple Net Leased Senior Living Communities Managed Senior Living Communities MOBs All Other Operations Consolidated Revenues: Rental income $ 256,035 $ — $ 356,586 $ 18,278 $ 630,899 Residents fees and services — 367,874 — — 367,874 Total revenues 256,035 367,874 356,586 18,278 998,773 Expenses: Property operating expenses — 278,242 99,337 — 377,579 Depreciation 70,417 60,600 122,974 3,792 257,783 General and administrative — — — 42,830 42,830 Acquisition related costs — — — 6,853 6,853 Impairment of assets 194 — — — 194 Total expenses 70,611 338,842 222,311 53,475 685,239 Operating income (loss) 185,424 29,032 134,275 (35,197 ) 313,534 Dividend income — — — 2,773 2,773 Interest and other income — — — 379 379 Interest expense (25,015 ) (9,973 ) (6,214 ) (109,679 ) (150,881 ) Loss on distribution to common shareholders of RMR common stock — — — (38,437 ) (38,437 ) Loss on early extinguishment of debt (6 ) (34 ) (250 ) (1,604 ) (1,894 ) Income (loss) from continuing operations before income tax expense and equity in earnings of an investee 160,403 19,025 127,811 (181,765 ) 125,474 Income tax expense — — — (574 ) (574 ) Equity in earnings of an investee — — — 20 20 Income (loss) from continuing operations 160,403 19,025 127,811 (182,319 ) 124,920 Discontinued Operations: Loss from discontinued operations — — (350 ) — (350 ) Loss on impairment of assets from discontinued operations — — (602 ) — (602 ) Net income (loss) $ 160,403 $ 19,025 $ 126,859 $ (182,319 ) $ 123,968 As of December 31, 2015 Triple Net Leased Senior Living Communities Managed Senior Living Communities MOBs All Other Operations Consolidated Total assets $ 2,251,212 $ 1,260,425 $ 3,362,214 $ 286,239 $ 7,160,090 For the Year Ended December 31, 2014 Triple Net Leased Senior Living Communities Managed Senior Living Communities MOBs All Other Operations Consolidated Revenues: Rental income $ 230,718 $ — $ 278,041 $ 17,944 $ 526,703 Residents fees and services — 318,184 — — 318,184 Total revenues 230,718 318,184 278,041 17,944 844,887 Expenses: Property operating expenses — 245,093 79,471 — 324,564 Depreciation 61,825 32,462 87,312 3,792 185,391 General and administrative — — — 38,946 38,946 Acquisition related costs — — — 4,607 4,607 Impairment of assets (10 ) — — — (10 ) Total expenses 61,815 277,555 166,783 47,345 553,498 Operating income (loss) 168,903 40,629 111,258 (29,401 ) 291,389 Dividend income — — — 63 63 Interest and other income — — — 362 362 Interest expense (25,473 ) (10,599 ) (5,844 ) (93,198 ) (135,114 ) Gain (loss) on early extinguishment of debt 128 (140 ) — — (12 ) Income (loss) from continuing operations before income tax expense and equity in earnings of an investee 143,558 29,890 105,414 (122,174 ) 156,688 Income tax expense — — — (576 ) (576 ) Equity in earnings of an investee — — — 87 87 Income (loss) from continuing operations 143,558 29,890 105,414 (122,663 ) 156,199 Discontinued Operations: Income from discontinued operations — — 1,362 — 1,362 Loss on impairment of assets from discontinued operations — — (4,377 ) — (4,377 ) Income (loss) before gain on sale of properties 143,558 29,890 102,399 (122,663 ) 153,184 Gain on sale of properties 5,453 — — — 5,453 Net income (loss) $ 149,011 $ 29,890 $ 102,399 $ (122,663 ) $ 158,637 As of December 31, 2014 Triple Net Leased Senior Living Communities Managed Senior Living Communities MOBs All Other Operations Consolidated Total assets $ 1,777,684 $ 961,618 $ 2,922,623 $ 280,005 $ 5,941,930</t>
  </si>
  <si>
    <t>Income Taxes (Tables)</t>
  </si>
  <si>
    <t>Schedule of components of provision for income taxes</t>
  </si>
  <si>
    <t>Our provision for income taxes consists of the following: For the year ended December 31, 2016 2015 2014 Current: Federal $ — $ — $ — State 424 574 576 424 574 576 Deferred: Federal — — — State — — — — — — Income tax provision $ 424 $ 574 $ 576</t>
  </si>
  <si>
    <t>Schedule of reconciliation of effective tax rate and the U.S. federal statutory income tax rate</t>
  </si>
  <si>
    <t>A reconciliation of our effective tax rate and the U.S. federal statutory income tax rate is as follows: For the year ended December 31, 2016 2015 2014 Taxes at statutory U.S. federal income tax rate 35.0 % 35.0 % 35.0 % Nontaxable income of SNH (35.0 )% (35.0 )% (35.0 )% State and local income taxes, net of federal tax benefit 0.3 % 0.4 % 0.3 % Change in valuation allowance 3.58 % 8.82 % 6.39 % Other differences, net (3.58 )% (8.82 )% (6.39 )% Effective tax rate 0.3 % 0.4 % 0.3 %</t>
  </si>
  <si>
    <t>Schedule of significant components of our deferred tax assets and liabilities</t>
  </si>
  <si>
    <t>Significant components of our deferred tax assets and liabilities are as follows: For the year ended December 31, 2016 2015 Deferred tax assets: Deferred income $ 2,512 $ 2,862 Other 222 115 Tax loss carryforwards 33,626 27,941 36,360 30,918 Valuation allowance (36,360 ) (30,918 ) — — Net deferred income taxes $ — $ —</t>
  </si>
  <si>
    <t>Weighted Average Common Shares (Tables)</t>
  </si>
  <si>
    <t>Schedule of Weighted Average Number of Shares</t>
  </si>
  <si>
    <t>The following table provides a reconciliation of the weighted average number of common shares used in the calculation of basic and diluted earnings per share (in thousands): Year Ended December 31, 2016 2015 2014 Weighted average common shares for basic earnings per share 237,345 232,931 198,868 Effect of dilutive securities: restricted share awards 37 32 26 Weighted average common shares for diluted earnings per share 237,382 232,963 198,894</t>
  </si>
  <si>
    <t>Selected Quarterly Financial Data (unaudited) (Tables)</t>
  </si>
  <si>
    <t>The following is a summary of our unaudited quarterly results of operations for 2016 and 2015 : 2016 First Second Third Fourth Quarter Quarter Quarter Quarter Revenues $ 258,375 $ 261,367 $ 263,983 $ 274,296 Net income $ 31,272 $ 39,233 $ 27,903 $ 42,885 Per share data (basic and diluted): Net income $ 0.13 $ 0.17 $ 0.12 $ 0.18 Common distributions declared (1) $ 0.39 $ 0.39 $ 0.39 $ 0.39 2015 First Second Third Fourth Quarter Quarter Quarter Quarter (2) Revenues $ 228,577 $ 247,402 $ 255,275 $ 267,519 Net income $ 39,789 $ 36,387 $ 38,249 $ 9,544 Per share data (basic and diluted): Net income $ 0.18 $ 0.15 $ 0.16 $ 0.04 Common distributions declared (1) (3) $ 0.39 $ 0.39 $ 0.39 $ 0.52 (1) Amounts represent distributions declared with respect to the periods shown. Distributions are generally paid in the quarterly period following the quarterly period to which they relate. (2) The fourth quarter of 2015 includes a non-cash loss of $38,437 related to the distribution of the RMR Inc. shares as discussed in Notes 4 and 5. (3) The fourth quarter of 2015 includes a non-cash distribution of $0.13 per share related to the distribution of the RMR Inc. shares as discussed in Notes 4 and 7.</t>
  </si>
  <si>
    <t>Organization (Details)</t>
  </si>
  <si>
    <t>Dec. 31, 2016statebuildingproperty</t>
  </si>
  <si>
    <t>Number of properties owned | property</t>
  </si>
  <si>
    <t>Number of buildings | building</t>
  </si>
  <si>
    <t>Number of states in which properties are located | state</t>
  </si>
  <si>
    <t>Summary of Significant Accounting Policies - Basis of Presentation and Real Estate Properties (Details) $ / shares in Units, $ in Thousands</t>
  </si>
  <si>
    <t>Dec. 31, 2016USD ($)segmentcommunity$ / shares</t>
  </si>
  <si>
    <t>Dec. 31, 2015USD ($)$ / shares</t>
  </si>
  <si>
    <t>Dec. 31, 2014USD ($)</t>
  </si>
  <si>
    <t>Increase (decrease) in capitalized above and below market leases rental income | $</t>
  </si>
  <si>
    <t>Amortization of acquired real estate leases and other intangible assets | $</t>
  </si>
  <si>
    <t>Basis of Presentation</t>
  </si>
  <si>
    <t>Ownership interest in subsidiaries (as a percent)</t>
  </si>
  <si>
    <t>100.00%</t>
  </si>
  <si>
    <t>Common shares, par value (in dollars per share) | $ / shares</t>
  </si>
  <si>
    <t>Number of operating segments | segment</t>
  </si>
  <si>
    <t>Number of reportable segments | segment</t>
  </si>
  <si>
    <t>Furniture and Fixtures | Real Estate Investment | Maximum</t>
  </si>
  <si>
    <t>Estimated useful lives</t>
  </si>
  <si>
    <t>40 years</t>
  </si>
  <si>
    <t>Private senior living manager</t>
  </si>
  <si>
    <t>Number of properties acquired, referred to as managed properties | community</t>
  </si>
  <si>
    <t>Summary of Significant Accounting Policies - Investments (Details) - USD ($) $ / shares in Units, $ in Thousands</t>
  </si>
  <si>
    <t>Jun. 05, 2015</t>
  </si>
  <si>
    <t>Investment in available for sale securities</t>
  </si>
  <si>
    <t>Fair value of the investments in available for sale securities</t>
  </si>
  <si>
    <t>Five Star</t>
  </si>
  <si>
    <t>Investment in common shares</t>
  </si>
  <si>
    <t>Weighted average quoted market prices (in dollars per share)</t>
  </si>
  <si>
    <t>Unrealized loss</t>
  </si>
  <si>
    <t>The RMR Group Inc</t>
  </si>
  <si>
    <t>Unrealized gain</t>
  </si>
  <si>
    <t>Amount of investment acquired</t>
  </si>
  <si>
    <t>The RMR Group Inc | Class A common shares</t>
  </si>
  <si>
    <t>RMR Inc. | Up C Transaction</t>
  </si>
  <si>
    <t>Fair value of investment</t>
  </si>
  <si>
    <t>Investment, difference between carrying value and fair value</t>
  </si>
  <si>
    <t>Unamortized liability for excess of fair value to carrying value</t>
  </si>
  <si>
    <t>Class A common shares | RMR Inc. | Up C Transaction</t>
  </si>
  <si>
    <t>Number of shares acquired (in shares)</t>
  </si>
  <si>
    <t>Summary of Significant Accounting Policies - Equity Method Investments (Details) - AIC</t>
  </si>
  <si>
    <t>Equity method investments</t>
  </si>
  <si>
    <t>Equity method investment ownership percentage</t>
  </si>
  <si>
    <t>14.30%</t>
  </si>
  <si>
    <t>The entity owns less than this percentage of an equity method investment</t>
  </si>
  <si>
    <t>20.00%</t>
  </si>
  <si>
    <t>Summary of Significant Accounting Policies - Debt Issuance Costs (Details) - USD ($) $ in Thousands</t>
  </si>
  <si>
    <t>Amortization of deferred financing fees</t>
  </si>
  <si>
    <t>Amortization expense in 2017</t>
  </si>
  <si>
    <t>Amortization expense in 2018</t>
  </si>
  <si>
    <t>Amortization expense in 2019</t>
  </si>
  <si>
    <t>Amortization expense in 2020</t>
  </si>
  <si>
    <t>Amortization expense in 2021</t>
  </si>
  <si>
    <t>Amortization expense thereafter</t>
  </si>
  <si>
    <t>Unsecured Term Loans, Senior Notes, and Mortgage Notes Payable</t>
  </si>
  <si>
    <t>Deb issuance costs, gross</t>
  </si>
  <si>
    <t>Accumulated amortization, debt issuance costs gross</t>
  </si>
  <si>
    <t>Revolving Credit Facility</t>
  </si>
  <si>
    <t>Debt issuance costs, line of credit arrangements, gross</t>
  </si>
  <si>
    <t>Assets | Accounting Standards Update 2015-03 | Unsecured Term Loan</t>
  </si>
  <si>
    <t>Debt issuance costs, net</t>
  </si>
  <si>
    <t>Assets | Accounting Standards Update 2015-03 | Senior Unsecured Notes</t>
  </si>
  <si>
    <t>Assets | Accounting Standards Update 2015-03 | Secured Debt And Capital Lease</t>
  </si>
  <si>
    <t>Debt | Accounting Standards Update 2015-03 | Unsecured Term Loan</t>
  </si>
  <si>
    <t>Debt | Accounting Standards Update 2015-03 | Senior Unsecured Notes</t>
  </si>
  <si>
    <t>Debt | Accounting Standards Update 2015-03 | Secured Debt And Capital Lease</t>
  </si>
  <si>
    <t>Summary of Significant Accounting Policies - Leasing Costs and EPS (Details) $ in Thousands</t>
  </si>
  <si>
    <t>Dec. 31, 2016USD ($)living_unitcommunity</t>
  </si>
  <si>
    <t>Dec. 31, 2015USD ($)</t>
  </si>
  <si>
    <t>Revenue Recognition</t>
  </si>
  <si>
    <t>Percentage rents earned</t>
  </si>
  <si>
    <t>Unamortized gross balance of deferred leasing costs</t>
  </si>
  <si>
    <t>Accumulated amortization</t>
  </si>
  <si>
    <t>Deferred costs, leases under negotiation</t>
  </si>
  <si>
    <t>Weighted average amortization period for deferred leasing cost</t>
  </si>
  <si>
    <t>8 years 6 months</t>
  </si>
  <si>
    <t>Expected amortization expense for the five years</t>
  </si>
  <si>
    <t>Expected amortization expense, 2017</t>
  </si>
  <si>
    <t>Expected amortization expense, 2018</t>
  </si>
  <si>
    <t>Expected amortization expense, 2019</t>
  </si>
  <si>
    <t>Expected amortization expense, 2020</t>
  </si>
  <si>
    <t>Expected amortization expense, 2021</t>
  </si>
  <si>
    <t>Expected amortization expense, thereafter</t>
  </si>
  <si>
    <t>Senior Living Communities | Five Star</t>
  </si>
  <si>
    <t>Number of properties acquired, referred to as managed properties | living_unit</t>
  </si>
  <si>
    <t>Real Estate Properties - (Details) - USD ($) $ in Thousands</t>
  </si>
  <si>
    <t>1 Months Ended</t>
  </si>
  <si>
    <t>Oct. 31, 2016</t>
  </si>
  <si>
    <t>Real estate property, gross</t>
  </si>
  <si>
    <t>Real estate property - accumulated depreciation</t>
  </si>
  <si>
    <t>Operating Leases, Future Minimum Payments Due, Fiscal Year Maturity [Abstract]</t>
  </si>
  <si>
    <t>Thereafter</t>
  </si>
  <si>
    <t>Building improvements</t>
  </si>
  <si>
    <t>Furniture, fixtures and equipment</t>
  </si>
  <si>
    <t>OHIO | MOBs</t>
  </si>
  <si>
    <t>Below market, acquired lease amortization period</t>
  </si>
  <si>
    <t>14 years 1 month 6 days</t>
  </si>
  <si>
    <t>Real Estate Properties - Acquisitions (Details)</t>
  </si>
  <si>
    <t>Jun. 29, 2016pooling_agreement</t>
  </si>
  <si>
    <t>Jan. 31, 2017ft²living_unit</t>
  </si>
  <si>
    <t>Jan. 31, 2017ft²building</t>
  </si>
  <si>
    <t>Jan. 31, 2017ft²community</t>
  </si>
  <si>
    <t>Dec. 31, 2016USD ($)ft²stateliving_unitcommunitylease_agreementproperty</t>
  </si>
  <si>
    <t>Oct. 31, 2016USD ($)ft²buildingproperty</t>
  </si>
  <si>
    <t>Sep. 30, 2016USD ($)</t>
  </si>
  <si>
    <t>Jun. 30, 2016USD ($)stateliving_unitcommunitylease_agreementpropertypooling_agreement</t>
  </si>
  <si>
    <t>May 31, 2016USD ($)ft²living_unitbuildingcommunityproperty</t>
  </si>
  <si>
    <t>Apr. 30, 2016USD ($)</t>
  </si>
  <si>
    <t>Feb. 29, 2016USD ($)ft²buildingproperty</t>
  </si>
  <si>
    <t>Dec. 31, 2015USD ($)ft²living_unit</t>
  </si>
  <si>
    <t>Sep. 30, 2015USD ($)living_unitcommunityproperty</t>
  </si>
  <si>
    <t>Aug. 31, 2015USD ($)</t>
  </si>
  <si>
    <t>Jul. 31, 2015USD ($)</t>
  </si>
  <si>
    <t>May 31, 2015USD ($)living_unitcommunityproperty</t>
  </si>
  <si>
    <t>Feb. 28, 2015USD ($)</t>
  </si>
  <si>
    <t>Jan. 31, 2015USD ($)ft²living_unitbuildingproperty</t>
  </si>
  <si>
    <t>Dec. 31, 2014USD ($)ft²living_unit</t>
  </si>
  <si>
    <t>Dec. 31, 2014USD ($)ft²living_unitcommunity</t>
  </si>
  <si>
    <t>Dec. 31, 2014USD ($)ft²living_unitlease_agreement</t>
  </si>
  <si>
    <t>Dec. 31, 2014USD ($)ft²living_unitproperty</t>
  </si>
  <si>
    <t>Oct. 31, 2014USD ($)</t>
  </si>
  <si>
    <t>Jun. 30, 2014USD ($)</t>
  </si>
  <si>
    <t>May 31, 2014USD ($)ft²property</t>
  </si>
  <si>
    <t>Apr. 30, 2014USD ($)ft²property</t>
  </si>
  <si>
    <t>Jan. 31, 2014USD ($)</t>
  </si>
  <si>
    <t>Mar. 31, 2016operatorcommunity</t>
  </si>
  <si>
    <t>Sep. 30, 2015USD ($)living_unitcommunitycompany</t>
  </si>
  <si>
    <t>Dec. 31, 2016USD ($)ft²stateliving_unitcommunityproperty</t>
  </si>
  <si>
    <t>Dec. 31, 2015USD ($)ft²living_unitcommunityproperty</t>
  </si>
  <si>
    <t>Dec. 31, 2014USD ($)ft²living_unitbuildingcommunityproperty</t>
  </si>
  <si>
    <t>Feb. 28, 2016USD ($)management_agreement</t>
  </si>
  <si>
    <t>Payment for land parcel adjacent to a senior living community leased to Five Star</t>
  </si>
  <si>
    <t>Acquired Real Estate Leases</t>
  </si>
  <si>
    <t>Intangible lease liabilities recorded</t>
  </si>
  <si>
    <t>Assumed Debt</t>
  </si>
  <si>
    <t>Above market lease</t>
  </si>
  <si>
    <t>Original value lease</t>
  </si>
  <si>
    <t>Increase or decrease in annual lease rent payable</t>
  </si>
  <si>
    <t>Number of pre-existing management agreements terminated | pooling_agreement</t>
  </si>
  <si>
    <t>Number of pre-existing management agreements | lease_agreement</t>
  </si>
  <si>
    <t>Number of communities associated with leases in default | community</t>
  </si>
  <si>
    <t>Lease termination fee</t>
  </si>
  <si>
    <t>Five Star | TRS</t>
  </si>
  <si>
    <t>Proceeds from settlement agreement</t>
  </si>
  <si>
    <t>Number of Properties | property</t>
  </si>
  <si>
    <t>Number of communities | community</t>
  </si>
  <si>
    <t>Number of pre-existing management agreements | pooling_agreement</t>
  </si>
  <si>
    <t>Number of separate management agreements entered for communities acquired | pooling_agreement</t>
  </si>
  <si>
    <t>Number of Properties | living_unit</t>
  </si>
  <si>
    <t>Acquisition</t>
  </si>
  <si>
    <t>Weighted average interest rate on debt (as a percent)</t>
  </si>
  <si>
    <t>4.73%</t>
  </si>
  <si>
    <t>Acquisition | Senior Living Communities</t>
  </si>
  <si>
    <t>Purchase price excluding closing costs</t>
  </si>
  <si>
    <t>Cash paid plus assumed debt</t>
  </si>
  <si>
    <t>Number of living units | living_unit</t>
  </si>
  <si>
    <t>4.57%</t>
  </si>
  <si>
    <t>Fees paid to terminate the agreement</t>
  </si>
  <si>
    <t>Purchase price amount withheld until seller satisfies various conditions</t>
  </si>
  <si>
    <t>Other Liabilities</t>
  </si>
  <si>
    <t>(Premium) / Discount on Assumed Debt</t>
  </si>
  <si>
    <t>Acquisition | Senior Living Communities | Non Leasing Member</t>
  </si>
  <si>
    <t>Number of management agreements | management_agreement</t>
  </si>
  <si>
    <t>Acquisition | Senior Living Communities | Five Star</t>
  </si>
  <si>
    <t>Number of private pay independent living units | living_unit</t>
  </si>
  <si>
    <t>Acquisition | Triple Net Leased Senior Living Communities</t>
  </si>
  <si>
    <t>Number of operators | company</t>
  </si>
  <si>
    <t>Weighted average amortization period</t>
  </si>
  <si>
    <t>11 years 6 months</t>
  </si>
  <si>
    <t>Acquisition | Managed Senior Living Communities</t>
  </si>
  <si>
    <t>Number of pre-existing management agreements terminated | community</t>
  </si>
  <si>
    <t>Acquisition | Managed Senior Living Communities | TRS</t>
  </si>
  <si>
    <t>Acquisition | Managed Senior Living Communities | Five Star</t>
  </si>
  <si>
    <t>Number of separate management agreements entered for communities acquired | community</t>
  </si>
  <si>
    <t>Acquisition | Managed Senior Living Communities | Five Star | TRS</t>
  </si>
  <si>
    <t>Number of Properties | community</t>
  </si>
  <si>
    <t>Acquisition | Senior Living Community Subtotal</t>
  </si>
  <si>
    <t>Acquisition | MOBs</t>
  </si>
  <si>
    <t>Net closing adjustments</t>
  </si>
  <si>
    <t>Number of buildings acquired | building</t>
  </si>
  <si>
    <t>Area of real estate properties (in square feet) | ft²</t>
  </si>
  <si>
    <t>Acquisition | MOBs | Weighted Average</t>
  </si>
  <si>
    <t>11 years 2 months 12 days</t>
  </si>
  <si>
    <t>Acquisition | MOBs | Above market lease | Weighted Average</t>
  </si>
  <si>
    <t>Acquired lease amortization period</t>
  </si>
  <si>
    <t>9 years 6 months</t>
  </si>
  <si>
    <t>Acquisition | MOBs | Original value lease | Weighted Average</t>
  </si>
  <si>
    <t>9 years 8 months 12 days</t>
  </si>
  <si>
    <t>Agreement to Acquire | Senior Living Communities</t>
  </si>
  <si>
    <t>Number of communities</t>
  </si>
  <si>
    <t>Land | Acquisition | Senior Living Communities</t>
  </si>
  <si>
    <t>Property plant and equipment acquired</t>
  </si>
  <si>
    <t>Land | Acquisition | Senior Living Community Subtotal</t>
  </si>
  <si>
    <t>Land | Acquisition | MOBs</t>
  </si>
  <si>
    <t>Building improvements | Acquisition | Senior Living Communities</t>
  </si>
  <si>
    <t>Building improvements | Acquisition | Senior Living Community Subtotal</t>
  </si>
  <si>
    <t>Building improvements | Acquisition | MOBs</t>
  </si>
  <si>
    <t>Furniture, fixtures and equipment | Acquisition | Senior Living Communities</t>
  </si>
  <si>
    <t>Furniture, fixtures and equipment | Acquisition | Senior Living Community Subtotal</t>
  </si>
  <si>
    <t>11 States | Acquisition | Senior Living Communities | Leasing Member</t>
  </si>
  <si>
    <t>11 States | Land | Acquisition | Senior Living Communities | Leasing Member</t>
  </si>
  <si>
    <t>11 States | Building improvements | Acquisition | Senior Living Communities | Leasing Member</t>
  </si>
  <si>
    <t>11 States | Furniture, fixtures and equipment | Acquisition | Senior Living Communities | Leasing Member</t>
  </si>
  <si>
    <t>5 States | Acquisition | Senior Living Communities | Non Leasing Member</t>
  </si>
  <si>
    <t>5 States | Land | Acquisition | Senior Living Communities | Non Leasing Member</t>
  </si>
  <si>
    <t>5 States | Building improvements | Acquisition | Senior Living Communities | Non Leasing Member</t>
  </si>
  <si>
    <t>5 States | Furniture, fixtures and equipment | Acquisition | Senior Living Communities | Non Leasing Member</t>
  </si>
  <si>
    <t>North Carolina | Acquisition | Senior Living Communities | Leasing Member</t>
  </si>
  <si>
    <t>North Carolina | Land | Acquisition | Senior Living Communities | Leasing Member</t>
  </si>
  <si>
    <t>North Carolina | Building improvements | Acquisition | Senior Living Communities | Leasing Member</t>
  </si>
  <si>
    <t>North Carolina | Furniture, fixtures and equipment | Acquisition | Senior Living Communities | Leasing Member</t>
  </si>
  <si>
    <t>Georgia | Senior Living Communities | Five Star</t>
  </si>
  <si>
    <t>Georgia | Land Parcel | Five Star</t>
  </si>
  <si>
    <t>Georgia | Managed Senior Living Communities | Five Star | TRS</t>
  </si>
  <si>
    <t>Georgia | Acquisition | Senior Living Communities | Leasing Member</t>
  </si>
  <si>
    <t>Georgia | Acquisition | Senior Living Communities | Non Leasing Member</t>
  </si>
  <si>
    <t>Georgia | Land | Acquisition | Senior Living Communities | Leasing Member</t>
  </si>
  <si>
    <t>Georgia | Land | Acquisition | Senior Living Communities | Non Leasing Member</t>
  </si>
  <si>
    <t>Georgia | Building improvements | Acquisition | Senior Living Communities | Leasing Member</t>
  </si>
  <si>
    <t>Georgia | Building improvements | Acquisition | Senior Living Communities | Non Leasing Member</t>
  </si>
  <si>
    <t>Georgia | Furniture, fixtures and equipment | Acquisition | Senior Living Communities | Leasing Member</t>
  </si>
  <si>
    <t>Georgia | Furniture, fixtures and equipment | Acquisition | Senior Living Communities | Non Leasing Member</t>
  </si>
  <si>
    <t>Four States | Senior Living Communities</t>
  </si>
  <si>
    <t>Operating leases annual rent</t>
  </si>
  <si>
    <t>Four States | Acquisition | Senior Living Communities | Leasing Member</t>
  </si>
  <si>
    <t>Four States | Land | Acquisition | Senior Living Communities | Leasing Member</t>
  </si>
  <si>
    <t>Four States | Building improvements | Acquisition | Senior Living Communities | Leasing Member</t>
  </si>
  <si>
    <t>Four States | Furniture, fixtures and equipment | Acquisition | Senior Living Communities | Leasing Member</t>
  </si>
  <si>
    <t>Florida | Senior Living Communities | Five Star</t>
  </si>
  <si>
    <t>Florida | MOBs</t>
  </si>
  <si>
    <t>Ohio | MOBs</t>
  </si>
  <si>
    <t>Illinois | Senior Living Communities | Five Star</t>
  </si>
  <si>
    <t>Illinois | Acquisition | Senior Living Communities | Leasing Member</t>
  </si>
  <si>
    <t>Illinois | Land | Acquisition | Senior Living Communities | Leasing Member</t>
  </si>
  <si>
    <t>Illinois | Building improvements | Acquisition | Senior Living Communities | Leasing Member</t>
  </si>
  <si>
    <t>Illinois | Furniture, fixtures and equipment | Acquisition | Senior Living Communities | Leasing Member</t>
  </si>
  <si>
    <t>Wisconsin One | Acquisition | Senior Living Communities | Non Leasing Member</t>
  </si>
  <si>
    <t>Wisconsin One | Land | Acquisition | Senior Living Communities | Non Leasing Member</t>
  </si>
  <si>
    <t>Wisconsin One | Building improvements | Acquisition | Senior Living Communities | Non Leasing Member</t>
  </si>
  <si>
    <t>Wisconsin One | Furniture, fixtures and equipment | Acquisition | Senior Living Communities | Non Leasing Member</t>
  </si>
  <si>
    <t>Wisconsin Two | Acquisition | Senior Living Communities | Non Leasing Member</t>
  </si>
  <si>
    <t>Wisconsin Two | Land | Acquisition | Senior Living Communities | Non Leasing Member</t>
  </si>
  <si>
    <t>Wisconsin Two | Building improvements | Acquisition | Senior Living Communities | Non Leasing Member</t>
  </si>
  <si>
    <t>Wisconsin Two | Furniture, fixtures and equipment | Acquisition | Senior Living Communities | Non Leasing Member</t>
  </si>
  <si>
    <t>12 States | Acquisition | MOBs</t>
  </si>
  <si>
    <t>12 States | Land | Acquisition | MOBs</t>
  </si>
  <si>
    <t>12 States | Building improvements | Acquisition | MOBs</t>
  </si>
  <si>
    <t>Pennsylvania | Senior Living Communities | Five Star</t>
  </si>
  <si>
    <t>Texas | Senior Living Communities | Five Star</t>
  </si>
  <si>
    <t>Texas | Acquisition | MOBs</t>
  </si>
  <si>
    <t>Texas | Land | Acquisition | MOBs</t>
  </si>
  <si>
    <t>Texas | Building improvements | Acquisition | MOBs</t>
  </si>
  <si>
    <t>Massachusetts | Acquisition | MOBs</t>
  </si>
  <si>
    <t>Massachusetts | Land | Acquisition | MOBs</t>
  </si>
  <si>
    <t>Massachusetts | Building improvements | Acquisition | MOBs</t>
  </si>
  <si>
    <t>Iowa | Senior Living Communities | Five Star</t>
  </si>
  <si>
    <t>Wisconsin | Senior Living Communities | Five Star</t>
  </si>
  <si>
    <t>Minnesota | MOBs</t>
  </si>
  <si>
    <t>6 years 4 months 24 days</t>
  </si>
  <si>
    <t>7 years 3 months 18 days</t>
  </si>
  <si>
    <t>Virginia | Senior Living Communities | Five Star</t>
  </si>
  <si>
    <t>Arizona | Senior Living Communities | Five Star</t>
  </si>
  <si>
    <t>Discontinued operations, disposed of by sale | Five Star</t>
  </si>
  <si>
    <t>Discontinued operations, held for sale | Senior Living Communities</t>
  </si>
  <si>
    <t>Discontinued operations, held for sale | Triple Net Leased Senior Living Communities</t>
  </si>
  <si>
    <t>Number of tenants | operator</t>
  </si>
  <si>
    <t>Subsequent Event | Kansas</t>
  </si>
  <si>
    <t>Number of Properties</t>
  </si>
  <si>
    <t>Real Estate Properties - Intangible Lease Assets and Obligations - (Details) - USD ($) $ in Thousands</t>
  </si>
  <si>
    <t>Real Estate [Line Items]</t>
  </si>
  <si>
    <t>Accumulated amortization of capitalized below market lease values</t>
  </si>
  <si>
    <t>Finite-Lived Intangible Assets, Amortization Expense, Maturity Schedule [Abstract]</t>
  </si>
  <si>
    <t>Weighted Average</t>
  </si>
  <si>
    <t>Remaining amortization period on below market lease assets</t>
  </si>
  <si>
    <t>11 years 7 months 6 days</t>
  </si>
  <si>
    <t>Above market lease | Weighted Average</t>
  </si>
  <si>
    <t>Finite-lived intangibles, remaining amortization period</t>
  </si>
  <si>
    <t>4 years 9 months 18 days</t>
  </si>
  <si>
    <t>Original value lease | Weighted Average</t>
  </si>
  <si>
    <t>10 years 4 months 24 days</t>
  </si>
  <si>
    <t>Real Estate Properties - Dispositions and Impairment - (Details)</t>
  </si>
  <si>
    <t>3 Months Ended</t>
  </si>
  <si>
    <t>5 Months Ended</t>
  </si>
  <si>
    <t>24 Months Ended</t>
  </si>
  <si>
    <t>Dec. 31, 2016USD ($)buildingproperty</t>
  </si>
  <si>
    <t>Jul. 31, 2016USD ($)building</t>
  </si>
  <si>
    <t>Jun. 30, 2016USD ($)</t>
  </si>
  <si>
    <t>Mar. 31, 2016USD ($)</t>
  </si>
  <si>
    <t>Dec. 31, 2015USD ($)living_unit</t>
  </si>
  <si>
    <t>Sep. 30, 2015community</t>
  </si>
  <si>
    <t>Aug. 31, 2015USD ($)living_unit</t>
  </si>
  <si>
    <t>Jul. 31, 2015USD ($)living_unit</t>
  </si>
  <si>
    <t>May 31, 2015community</t>
  </si>
  <si>
    <t>Apr. 30, 2015USD ($)living_unitbuilding</t>
  </si>
  <si>
    <t>Feb. 28, 2015USD ($)living_unit</t>
  </si>
  <si>
    <t>Oct. 31, 2014USD ($)living_unitcommunity</t>
  </si>
  <si>
    <t>Sep. 30, 2014USD ($)living_unitbuilding</t>
  </si>
  <si>
    <t>Jun. 30, 2014living_unit</t>
  </si>
  <si>
    <t>Jun. 30, 2014building</t>
  </si>
  <si>
    <t>Jun. 30, 2014community</t>
  </si>
  <si>
    <t>Apr. 30, 2014USD ($)living_unitbuilding</t>
  </si>
  <si>
    <t>Jan. 31, 2014USD ($)living_unit</t>
  </si>
  <si>
    <t>Mar. 31, 2016community</t>
  </si>
  <si>
    <t>Dec. 31, 2016USD ($)living_unitbuildingcommunityproperty</t>
  </si>
  <si>
    <t>Dec. 31, 2015USD ($)living_unitcommunity</t>
  </si>
  <si>
    <t>Dec. 31, 2014USD ($)living_unit</t>
  </si>
  <si>
    <t>Dec. 31, 2015living_unit</t>
  </si>
  <si>
    <t>Dec. 31, 2015parcel</t>
  </si>
  <si>
    <t>Dec. 31, 2015building</t>
  </si>
  <si>
    <t>Dec. 31, 2015community</t>
  </si>
  <si>
    <t>Dec. 31, 2014building</t>
  </si>
  <si>
    <t>Real estate properties</t>
  </si>
  <si>
    <t>Disposal Group, Including Discontinued Operation, Income Statement Disclosures [Abstract]</t>
  </si>
  <si>
    <t>Discontinued operations, held-for-sale or disposed of by sale</t>
  </si>
  <si>
    <t>Discontinued operations, held for sale</t>
  </si>
  <si>
    <t>Number of real estate properties held for sale</t>
  </si>
  <si>
    <t>Other Assets | Discontinued operations, held for sale</t>
  </si>
  <si>
    <t>Real estate held for sale</t>
  </si>
  <si>
    <t>Senior Living Communities | Discontinued operations, disposed of by sale</t>
  </si>
  <si>
    <t>Sale price of property sold and agreed to be sold</t>
  </si>
  <si>
    <t>Number of communities sold | community</t>
  </si>
  <si>
    <t>Triple Net Leased Senior Living Communities | Discontinued operations, held for sale</t>
  </si>
  <si>
    <t>Number of Real Estate Properties Sold | building</t>
  </si>
  <si>
    <t>Number of real estate properties, impaired | living_unit</t>
  </si>
  <si>
    <t>Number of building held for sale | building</t>
  </si>
  <si>
    <t>MOBs | Discontinued operations, disposed of by sale</t>
  </si>
  <si>
    <t>Number of properties sold</t>
  </si>
  <si>
    <t>Number of buildings sold | building</t>
  </si>
  <si>
    <t>Number of Real Estate Properties Sold | living_unit</t>
  </si>
  <si>
    <t>MOBs | Discontinued operations, held for sale</t>
  </si>
  <si>
    <t>Land Parcel | Discontinued operations, disposed of by sale</t>
  </si>
  <si>
    <t>Skilled Nursing Facility | Discontinued operations, held-for-sale or disposed of by sale</t>
  </si>
  <si>
    <t>Pennsylvania | MOBs | Discontinued operations, disposed of by sale</t>
  </si>
  <si>
    <t>Number of properties sold | building</t>
  </si>
  <si>
    <t>Florida | MOBs | Discontinued operations, disposed of by sale</t>
  </si>
  <si>
    <t>Five Star | Discontinued operations, disposed of by sale</t>
  </si>
  <si>
    <t>Five Star | Senior Living Communities</t>
  </si>
  <si>
    <t>Five Star | Acquisition | Senior Living Communities</t>
  </si>
  <si>
    <t>Five Star | Iowa | Senior Living Communities</t>
  </si>
  <si>
    <t>Number of units within a community sold | living_unit</t>
  </si>
  <si>
    <t>Five Star | Texas | Senior Living Communities</t>
  </si>
  <si>
    <t>Five Star | Wisconsin | Senior Living Communities</t>
  </si>
  <si>
    <t>Five Star | Pennsylvania | Senior Living Communities</t>
  </si>
  <si>
    <t>Five Star | Virginia | Senior Living Communities</t>
  </si>
  <si>
    <t>Five Star | Arizona | Senior Living Communities</t>
  </si>
  <si>
    <t>Real Estate Properties - Investments and Capital Expenditures - (Details) ft² in Thousands, $ in Thousands</t>
  </si>
  <si>
    <t>Dec. 31, 2016USD ($)ft²</t>
  </si>
  <si>
    <t>Dec. 31, 2015USD ($)ft²</t>
  </si>
  <si>
    <t>Real estate improvements by lessee purchased</t>
  </si>
  <si>
    <t>Leases committed expenditure</t>
  </si>
  <si>
    <t>Area of real estate properties leased (in square feet) | ft²</t>
  </si>
  <si>
    <t>Lease committed but unspent tenant related obligations</t>
  </si>
  <si>
    <t>Shareholders' Equity (Details) - USD ($)</t>
  </si>
  <si>
    <t>Feb. 21, 2017</t>
  </si>
  <si>
    <t>Sep. 30, 2016</t>
  </si>
  <si>
    <t>Sep. 30, 2015</t>
  </si>
  <si>
    <t>Feb. 28, 2015</t>
  </si>
  <si>
    <t>Jan. 13, 2017</t>
  </si>
  <si>
    <t>Share-based compensation expense</t>
  </si>
  <si>
    <t>Distribution to common shareholders (in dollars per share)</t>
  </si>
  <si>
    <t>Dividends paid in kind</t>
  </si>
  <si>
    <t>Distribution to common shareholders</t>
  </si>
  <si>
    <t>Common shares issued in public offering</t>
  </si>
  <si>
    <t>Net proceeds after underwriting discounts from issuance of common shares issued in public offering</t>
  </si>
  <si>
    <t>Common stock dividends, ordinary income distribution percentage</t>
  </si>
  <si>
    <t>58.77%</t>
  </si>
  <si>
    <t>51.48%</t>
  </si>
  <si>
    <t>54.00%</t>
  </si>
  <si>
    <t>Common stock dividends, capital distribution percentage</t>
  </si>
  <si>
    <t>40.67%</t>
  </si>
  <si>
    <t>47.80%</t>
  </si>
  <si>
    <t>46.00%</t>
  </si>
  <si>
    <t>Common stock dividends, capital gain distribution percentage</t>
  </si>
  <si>
    <t>0.56%</t>
  </si>
  <si>
    <t>0.72%</t>
  </si>
  <si>
    <t>0.00%</t>
  </si>
  <si>
    <t>RMR LLC</t>
  </si>
  <si>
    <t>Shares issued in connection with acquisition</t>
  </si>
  <si>
    <t>Certain Our Officers And Employees Of RMR LLC</t>
  </si>
  <si>
    <t>Shares purchased from certain of our officers and other employees of RMR LLC</t>
  </si>
  <si>
    <t>Share Award Plans</t>
  </si>
  <si>
    <t>Number of shares granted under the award plan</t>
  </si>
  <si>
    <t>Subsequent Event</t>
  </si>
  <si>
    <t>Distribution declared to common shareholders (in dollars per share)</t>
  </si>
  <si>
    <t>Distribution declared to common shareholders</t>
  </si>
  <si>
    <t>Dividends paid</t>
  </si>
  <si>
    <t>Shareholders' Equity - Share Award Plans (Details)</t>
  </si>
  <si>
    <t>May 31, 2016USD ($)trusteeshares</t>
  </si>
  <si>
    <t>Sep. 30, 2015USD ($)shares</t>
  </si>
  <si>
    <t>May 31, 2015USD ($)trusteeshares</t>
  </si>
  <si>
    <t>Dec. 31, 2016USD ($)$ / sharesshares</t>
  </si>
  <si>
    <t>Dec. 31, 2015USD ($)$ / sharesshares</t>
  </si>
  <si>
    <t>Dec. 31, 2014USD ($)trustee$ / sharesshares</t>
  </si>
  <si>
    <t>Share award plans</t>
  </si>
  <si>
    <t>Number of trustees | trustee</t>
  </si>
  <si>
    <t>Share-based compensation expense | $</t>
  </si>
  <si>
    <t>Remaining common shares available for issuance</t>
  </si>
  <si>
    <t>Estimated future compensation for the unvested shares | $</t>
  </si>
  <si>
    <t>Closing share price (in dollars per share) | $ / shares</t>
  </si>
  <si>
    <t>Weighted average period over which the compensation expense will be recorded</t>
  </si>
  <si>
    <t>1 year 8 months 12 days</t>
  </si>
  <si>
    <t>Number of Shares</t>
  </si>
  <si>
    <t>Unvested shares at the beginning of the year</t>
  </si>
  <si>
    <t>Shares granted</t>
  </si>
  <si>
    <t>Shares vested</t>
  </si>
  <si>
    <t>Unvested shares at the end of the year</t>
  </si>
  <si>
    <t>Weighted Average Grant Date Fair Value</t>
  </si>
  <si>
    <t>Unvested shares at the beginning of the year (in dollars per share) | $ / shares</t>
  </si>
  <si>
    <t>Shares granted (in dollars per share) | $ / shares</t>
  </si>
  <si>
    <t>Shares vested (in dollars per share) | $ / shares</t>
  </si>
  <si>
    <t>Unvested shares at the end of the year (in dollars per share) | $ / shares</t>
  </si>
  <si>
    <t>Scheduled to vest unvested shares</t>
  </si>
  <si>
    <t>Share Award Plans | Trustees</t>
  </si>
  <si>
    <t>Common shares awarded</t>
  </si>
  <si>
    <t>Aggregate market value of shares awarded | $</t>
  </si>
  <si>
    <t>Market value of shares awarded to each Trustee | $</t>
  </si>
  <si>
    <t>Share Award Plans | RMR LLC | Officers and Employees</t>
  </si>
  <si>
    <t>Award vesting period</t>
  </si>
  <si>
    <t>5 years</t>
  </si>
  <si>
    <t>Leases and Management Agreements with Five Star (Details)</t>
  </si>
  <si>
    <t>Jun. 29, 2016USD ($)communitylease_agreementpooling_agreement</t>
  </si>
  <si>
    <t>Dec. 31, 2016USD ($)living_unitcommunitylease_agreementmanagement_agreement</t>
  </si>
  <si>
    <t>Jun. 30, 2016lease_agreementpooling_agreement</t>
  </si>
  <si>
    <t>May 31, 2016living_unitcommunity</t>
  </si>
  <si>
    <t>Dec. 31, 2015USD ($)community</t>
  </si>
  <si>
    <t>Sep. 30, 2015USD ($)</t>
  </si>
  <si>
    <t>Jun. 30, 2015USD ($)</t>
  </si>
  <si>
    <t>Mar. 31, 2015USD ($)</t>
  </si>
  <si>
    <t>Dec. 31, 2016USD ($)living_unitcommunitylease_agreement</t>
  </si>
  <si>
    <t>Dec. 31, 2016USD ($)living_unitcommunitymanagement_agreement</t>
  </si>
  <si>
    <t>Dec. 31, 2016USD ($)living_unitcommunitycustomer</t>
  </si>
  <si>
    <t>Dec. 31, 2014USD ($)community</t>
  </si>
  <si>
    <t>May 31, 2015</t>
  </si>
  <si>
    <t>Concentration of Credit Risk.</t>
  </si>
  <si>
    <t>Real estate improvements by lessee purchased | $</t>
  </si>
  <si>
    <t>Real estate property, gross | $</t>
  </si>
  <si>
    <t>Total revenues | $</t>
  </si>
  <si>
    <t>Number of third parties in default | customer</t>
  </si>
  <si>
    <t>Property management agreement, number of communities subject to reset of annual minimum return | community</t>
  </si>
  <si>
    <t>Sales Revenue, Services, Net | Rents from significant lessee</t>
  </si>
  <si>
    <t>Concentration of credit risk (as a percent)</t>
  </si>
  <si>
    <t>Sales Revenue, Services, Net | Rents from significant lessee | Other Customers</t>
  </si>
  <si>
    <t>81.00%</t>
  </si>
  <si>
    <t>80.00%</t>
  </si>
  <si>
    <t>Sales Revenue, Services, Net | Rents from significant lessee | Five Star</t>
  </si>
  <si>
    <t>19.00%</t>
  </si>
  <si>
    <t>Real Estate Investment Property At Cost | Rents from significant lessee</t>
  </si>
  <si>
    <t>Real Estate Investment Property At Cost | Rents from significant lessee | Other Customers</t>
  </si>
  <si>
    <t>70.00%</t>
  </si>
  <si>
    <t>71.00%</t>
  </si>
  <si>
    <t>Real Estate Investment Property At Cost | Rents from significant lessee | Five Star</t>
  </si>
  <si>
    <t>30.00%</t>
  </si>
  <si>
    <t>29.00%</t>
  </si>
  <si>
    <t>Total rental income recognized | $</t>
  </si>
  <si>
    <t>Rents receivable | $</t>
  </si>
  <si>
    <t>Number of units that may be re-assigned to an existing or to a new long term lease | community</t>
  </si>
  <si>
    <t>Increase or decrease in annual lease rent payable | $</t>
  </si>
  <si>
    <t>Minimum percentage of ownership of lessee's voting stock above which the entity has the option to cancel all its rights</t>
  </si>
  <si>
    <t>9.80%</t>
  </si>
  <si>
    <t>Expenses from property management agreement transactions with related party | $</t>
  </si>
  <si>
    <t>Number of consecutive renewal terms of agreement</t>
  </si>
  <si>
    <t>Property management agreement renewal period</t>
  </si>
  <si>
    <t>15 years</t>
  </si>
  <si>
    <t>Number of communities managed | community</t>
  </si>
  <si>
    <t>Number of communities owned and managed by related party | community</t>
  </si>
  <si>
    <t>Number of communities owned and managed by related party acquired during the period | community</t>
  </si>
  <si>
    <t>Number of units within owned and managed by related party community | living_unit</t>
  </si>
  <si>
    <t>Number of agreements with related party to provide management services to entity | lease_agreement</t>
  </si>
  <si>
    <t>A L Pooling Agreements | Five Star</t>
  </si>
  <si>
    <t>Number of consecutive renewal terms of agreement | lease_agreement</t>
  </si>
  <si>
    <t>Management fees as a percentage of gross revenues</t>
  </si>
  <si>
    <t>5.00%</t>
  </si>
  <si>
    <t>3.00%</t>
  </si>
  <si>
    <t>Incentive fee as a percentage of annual net operating income after realization of specified percentage of annual return</t>
  </si>
  <si>
    <t>35.00%</t>
  </si>
  <si>
    <t>Property management agreement, payment of capital expenditure as percentage of the funded amount</t>
  </si>
  <si>
    <t>Incentive fee payable | $</t>
  </si>
  <si>
    <t>A L Pooling Agreements | Five Star | Senior Living Communities</t>
  </si>
  <si>
    <t>Property management agreement, annual return as a percentage of invested capital</t>
  </si>
  <si>
    <t>7.00%</t>
  </si>
  <si>
    <t>Minimum | Five Star | Senior Living Communities</t>
  </si>
  <si>
    <t>10 years</t>
  </si>
  <si>
    <t>Minimum | A L Pooling Agreements | Five Star</t>
  </si>
  <si>
    <t>8.00%</t>
  </si>
  <si>
    <t>Maximum | Five Star | Senior Living Communities</t>
  </si>
  <si>
    <t>Maximum | A L Pooling Agreements | Five Star</t>
  </si>
  <si>
    <t>Number of communities leased by the company | community</t>
  </si>
  <si>
    <t>Number of leases with related party | lease_agreement</t>
  </si>
  <si>
    <t>Annual rent as a percentage of gross revenues, percent</t>
  </si>
  <si>
    <t>Annual rent as a percentage of gross revenues, amount | $</t>
  </si>
  <si>
    <t>Related party transaction, annual rents due | $</t>
  </si>
  <si>
    <t>Five Star | Lease No. 1</t>
  </si>
  <si>
    <t>Five Star | Lease No. 2</t>
  </si>
  <si>
    <t>Five Star | Lease No. 3</t>
  </si>
  <si>
    <t>Five Star | Lease No. 4</t>
  </si>
  <si>
    <t>Five Star | Lease No. 5</t>
  </si>
  <si>
    <t>North Carolina and Alabama | Five Star | Senior Living Communities</t>
  </si>
  <si>
    <t>Georgia | Five Star | Senior Living Communities</t>
  </si>
  <si>
    <t>Number of units within communities associated with leases in default | living_unit</t>
  </si>
  <si>
    <t>Number of management agreements added to pooling agreements | management_agreement</t>
  </si>
  <si>
    <t>Number of management agreements added to pre-existing management agreements | management_agreement</t>
  </si>
  <si>
    <t>California</t>
  </si>
  <si>
    <t>Number of communities not included in pooling agreement | community</t>
  </si>
  <si>
    <t>NEW YORK</t>
  </si>
  <si>
    <t>Number of communities owned and managed by related party | living_unit</t>
  </si>
  <si>
    <t>Business and Property Management Agreements with RMR LLC - (Details)</t>
  </si>
  <si>
    <t>Jun. 05, 2015shares</t>
  </si>
  <si>
    <t>Dec. 31, 2016USD ($)employeeday</t>
  </si>
  <si>
    <t>Dec. 31, 2016USD ($)employeelease_agreementday</t>
  </si>
  <si>
    <t>Dec. 31, 2016USD ($)employeedaymanagement_agreement</t>
  </si>
  <si>
    <t>Dec. 31, 2014USD ($)shares</t>
  </si>
  <si>
    <t>Related Party Transaction [Line Items]</t>
  </si>
  <si>
    <t>Number of employees | employee</t>
  </si>
  <si>
    <t>Property management and construction supervision fees</t>
  </si>
  <si>
    <t>Property management and construction supervision fees paid</t>
  </si>
  <si>
    <t>Professional Fees</t>
  </si>
  <si>
    <t>Business management fees incurred</t>
  </si>
  <si>
    <t>Recognized amortization of the liability</t>
  </si>
  <si>
    <t>Common shares issued for the incentive fees | shares</t>
  </si>
  <si>
    <t>Related Party Transaction Business Management Agreement Incentive Fee Payable</t>
  </si>
  <si>
    <t>Period over which transition services will be provided by the related party after termination of the agreement</t>
  </si>
  <si>
    <t>120 days</t>
  </si>
  <si>
    <t>MOBs | RMR LLC</t>
  </si>
  <si>
    <t>Base business management fee payable in cash (as a percent)</t>
  </si>
  <si>
    <t>Construction supervision fees payable under property management agreement as a percentage of construction costs</t>
  </si>
  <si>
    <t>Amended Agreement</t>
  </si>
  <si>
    <t>Base management fee payable as a percentage of aggregate book value of real estate assets or transferred assets</t>
  </si>
  <si>
    <t>0.50%</t>
  </si>
  <si>
    <t>Amended Agreement | RMR LLC</t>
  </si>
  <si>
    <t>Base management fee payable as a percentage of average historical cost of real estate investments, excluding transferred assets for investments exceeding specified amount</t>
  </si>
  <si>
    <t>Base management fee payable as a percentage of average historical cost of real estate investments, excluding transferred assets for investments up to specified amount</t>
  </si>
  <si>
    <t>0.70%</t>
  </si>
  <si>
    <t>Threshold amount of other real estate investments for payment of base management fee</t>
  </si>
  <si>
    <t>Base management fee payable as a percentage of average market capitalization exceeding specified amount</t>
  </si>
  <si>
    <t>Threshold amount of average market capitalization for payment of base management fee</t>
  </si>
  <si>
    <t>Base management fee payable as a percentage of average closing price per share of common shares on NYSE</t>
  </si>
  <si>
    <t>Incentive management fee payable (as a percent)</t>
  </si>
  <si>
    <t>12.00%</t>
  </si>
  <si>
    <t>Period of measurement</t>
  </si>
  <si>
    <t>3 years</t>
  </si>
  <si>
    <t>Period applicable in the case of calculation of the incentive management fee for 2015</t>
  </si>
  <si>
    <t>2 years</t>
  </si>
  <si>
    <t>Shorter period applicable in the case of calculation of the incentive management fee for 2014</t>
  </si>
  <si>
    <t>1 year</t>
  </si>
  <si>
    <t>Related Party Transaction, Incentive Management Fee Cap on Common Shares</t>
  </si>
  <si>
    <t>1.50%</t>
  </si>
  <si>
    <t>Related Party Transaction, Incentive Management Fee, Top Consecutive Trading Days | day</t>
  </si>
  <si>
    <t>Related Party Transaction, Incentive Management Fee, Consecutive Trading Days | day</t>
  </si>
  <si>
    <t>Amended Agreement | RMR LLC | Up C Transaction</t>
  </si>
  <si>
    <t>Number of business days notice for termination of property management agreement for convenience by the related party</t>
  </si>
  <si>
    <t>60 days</t>
  </si>
  <si>
    <t>Window for providing notice of termination of property management agreement for performance by the related party</t>
  </si>
  <si>
    <t>Window for providing notice of termination of property management agreement for change of control by the related party</t>
  </si>
  <si>
    <t>12 months</t>
  </si>
  <si>
    <t>Number of terminated management agreements for convenience before termination fee is incurred | lease_agreement</t>
  </si>
  <si>
    <t>Number of RMR LLC terminated management agreements for good cause before termination fee is incurred | lease_agreement</t>
  </si>
  <si>
    <t>Number of terminated management agreements for a performance reason before termination fee is incurred | lease_agreement</t>
  </si>
  <si>
    <t>Termination fee remaining term assumption</t>
  </si>
  <si>
    <t>Maximum | RMR LLC</t>
  </si>
  <si>
    <t>Threshold amount of real estate investments for payment of base management fee</t>
  </si>
  <si>
    <t>Base management fee payable, average market capitalization</t>
  </si>
  <si>
    <t>Maximum | Amended Agreement | RMR LLC | Up C Transaction</t>
  </si>
  <si>
    <t>Termination fee term</t>
  </si>
  <si>
    <t>20 years</t>
  </si>
  <si>
    <t>Minimum | Amended Agreement | RMR LLC | Up C Transaction</t>
  </si>
  <si>
    <t>19 years</t>
  </si>
  <si>
    <t>Related Person Transactions (Details)</t>
  </si>
  <si>
    <t>Nov. 10, 2016$ / sharesshares</t>
  </si>
  <si>
    <t>Sep. 30, 2016$ / sharesshares</t>
  </si>
  <si>
    <t>Sep. 26, 2016$ / sharesshares</t>
  </si>
  <si>
    <t>Dec. 14, 2015shares</t>
  </si>
  <si>
    <t>Jun. 05, 2015USD ($)shares</t>
  </si>
  <si>
    <t>May 09, 2015building</t>
  </si>
  <si>
    <t>Jan. 29, 2015USD ($)building</t>
  </si>
  <si>
    <t>Sep. 30, 2015USD ($)$ / sharesshares</t>
  </si>
  <si>
    <t>May 31, 2015USD ($)</t>
  </si>
  <si>
    <t>Jan. 31, 2015USD ($)living_unit</t>
  </si>
  <si>
    <t>Dec. 31, 2016USD ($)communitylease_agreementpropertyagreementshares</t>
  </si>
  <si>
    <t>Dec. 31, 2015USD ($)communitypropertyshares</t>
  </si>
  <si>
    <t>Dec. 31, 2014USD ($)communitypropertyshares</t>
  </si>
  <si>
    <t>Dec. 31, 2010</t>
  </si>
  <si>
    <t>Share price (in dollars per share) | $ / shares</t>
  </si>
  <si>
    <t>Fair value adjustment, liabilities</t>
  </si>
  <si>
    <t>Other comprehensive income (loss) attributable to equity method investee, net of tax</t>
  </si>
  <si>
    <t>Number of properties acquired or agreed to be acquired | living_unit</t>
  </si>
  <si>
    <t>Investment in common shares | shares</t>
  </si>
  <si>
    <t>Economic interest percent</t>
  </si>
  <si>
    <t>51.90%</t>
  </si>
  <si>
    <t>Voting power percent</t>
  </si>
  <si>
    <t>91.50%</t>
  </si>
  <si>
    <t>Related party transaction, rate</t>
  </si>
  <si>
    <t>RMR Inc. | Class A common shares</t>
  </si>
  <si>
    <t>Cash purchase price</t>
  </si>
  <si>
    <t>RMR Inc. | Up C Transaction | Common Shares</t>
  </si>
  <si>
    <t>Shares issued in connection with acquisition | shares</t>
  </si>
  <si>
    <t>Rental revenue from related party</t>
  </si>
  <si>
    <t>Shares distributed to stockholders | shares</t>
  </si>
  <si>
    <t>RMR Inc. | Up C Transaction | Managing Trustees Barry And Adam Portnoy</t>
  </si>
  <si>
    <t>Number of shares under lock up and registration agreement | shares</t>
  </si>
  <si>
    <t>Period over which shares remain under lock up and registration agreement</t>
  </si>
  <si>
    <t>RMR Inc. | RMR Inc. | Up C Transaction | Class B2 common shares</t>
  </si>
  <si>
    <t>Number of properties acquired or agreed to be acquired | property</t>
  </si>
  <si>
    <t>Senior Living Communities | Acquisition</t>
  </si>
  <si>
    <t>Purchase price excluding closing costs and working capital adjustments</t>
  </si>
  <si>
    <t>MOBs | Acquisition</t>
  </si>
  <si>
    <t>MOBs | SIR | Acquisition</t>
  </si>
  <si>
    <t>Debt disposed of from properties sold</t>
  </si>
  <si>
    <t>Amount from SIR related to working capital activity</t>
  </si>
  <si>
    <t>Percentage of total shares outstanding</t>
  </si>
  <si>
    <t>8.50%</t>
  </si>
  <si>
    <t>Maximum percentage of any class of equity shares that can be acquired without approval</t>
  </si>
  <si>
    <t>Number of real estate properties leased | community</t>
  </si>
  <si>
    <t>Property subject to or available for operating lease, number of leases | lease_agreement</t>
  </si>
  <si>
    <t>Related party transaction, shares purchased | shares</t>
  </si>
  <si>
    <t>Related party transactions, shares authorized to purchase | shares</t>
  </si>
  <si>
    <t>Related party transaction, percent of shares issued and outstanding</t>
  </si>
  <si>
    <t>38.00%</t>
  </si>
  <si>
    <t>Five Star | RMR LLC</t>
  </si>
  <si>
    <t>36.70%</t>
  </si>
  <si>
    <t>Number of management agreements with related party | agreement</t>
  </si>
  <si>
    <t>Repurchase of common shares (in shares) | shares</t>
  </si>
  <si>
    <t>Premium payable for combined directors' and officers' liability insurance policy</t>
  </si>
  <si>
    <t>RMR LLC | Restricted shares</t>
  </si>
  <si>
    <t>Number of shares granted under the award plan | shares</t>
  </si>
  <si>
    <t>Aggregate value of awards granted during the period</t>
  </si>
  <si>
    <t>SIR | MOBs | Acquisition</t>
  </si>
  <si>
    <t>Number of properties acquired or agreed to be acquired | building</t>
  </si>
  <si>
    <t>AIC</t>
  </si>
  <si>
    <t>Total premiums including taxes and fees</t>
  </si>
  <si>
    <t>Equity method investments, carrying value</t>
  </si>
  <si>
    <t>Purchase One</t>
  </si>
  <si>
    <t>Shares paid for tax withholding for share based compensation (in shares) | shares</t>
  </si>
  <si>
    <t>Purchase Two</t>
  </si>
  <si>
    <t>Year one | RMR LLC | RMR Inc.</t>
  </si>
  <si>
    <t>Award vesting rights, percentage</t>
  </si>
  <si>
    <t>20000.00%</t>
  </si>
  <si>
    <t>Year two | RMR LLC | RMR Inc.</t>
  </si>
  <si>
    <t>Year three | RMR LLC | RMR Inc.</t>
  </si>
  <si>
    <t>Year four | RMR LLC | RMR Inc.</t>
  </si>
  <si>
    <t>Year five | RMR LLC | RMR Inc.</t>
  </si>
  <si>
    <t>Indebtedness (Details)</t>
  </si>
  <si>
    <t>Sep. 28, 2015</t>
  </si>
  <si>
    <t>Oct. 31, 2016USD ($)property</t>
  </si>
  <si>
    <t>Sep. 30, 2016USD ($)propertynote</t>
  </si>
  <si>
    <t>Jul. 31, 2016USD ($)buildingproperty</t>
  </si>
  <si>
    <t>Apr. 30, 2016USD ($)property</t>
  </si>
  <si>
    <t>Feb. 29, 2016USD ($)</t>
  </si>
  <si>
    <t>Jan. 31, 2016USD ($)property</t>
  </si>
  <si>
    <t>Nov. 30, 2015USD ($)</t>
  </si>
  <si>
    <t>Oct. 31, 2015USD ($)living_unitmortgage</t>
  </si>
  <si>
    <t>Jun. 30, 2015USD ($)living_unit</t>
  </si>
  <si>
    <t>May 31, 2015USD ($)living_unitcommunitymortgage</t>
  </si>
  <si>
    <t>Apr. 30, 2015USD ($)</t>
  </si>
  <si>
    <t>Jan. 31, 2015USD ($)living_unitbuilding</t>
  </si>
  <si>
    <t>Dec. 31, 2014USD ($)lease_agreement</t>
  </si>
  <si>
    <t>May 31, 2014</t>
  </si>
  <si>
    <t>Dec. 31, 2016USD ($)propertybuildingnote</t>
  </si>
  <si>
    <t>Dec. 31, 2015USD ($)property</t>
  </si>
  <si>
    <t>Dec. 31, 2014USD ($)communityproperty</t>
  </si>
  <si>
    <t>Feb. 24, 2017USD ($)</t>
  </si>
  <si>
    <t>Line of credit facility required principal payment before maturity</t>
  </si>
  <si>
    <t>Number of public issues of unsecured senior notes | note</t>
  </si>
  <si>
    <t>Unsecured term loan facility</t>
  </si>
  <si>
    <t>Carrying value of mortgaged properties</t>
  </si>
  <si>
    <t>Capital leases</t>
  </si>
  <si>
    <t>Sale of senior unsecured notes</t>
  </si>
  <si>
    <t>Unsecured revolving credit facility, maximum borrowing capacity</t>
  </si>
  <si>
    <t>Revolving credit facility, available amount</t>
  </si>
  <si>
    <t>Option to increase the borrowing capacity under revolving credit facility</t>
  </si>
  <si>
    <t>Interest rate added to the base rate (as a percent)</t>
  </si>
  <si>
    <t>1.30%</t>
  </si>
  <si>
    <t>Revolving credit facility, interest rate payable (as a percent)</t>
  </si>
  <si>
    <t>2.00%</t>
  </si>
  <si>
    <t>1.40%</t>
  </si>
  <si>
    <t>1.80%</t>
  </si>
  <si>
    <t>Interest expense and other associated costs incurred</t>
  </si>
  <si>
    <t>Debt instrument, facility fee (as a percent)</t>
  </si>
  <si>
    <t>0.30%</t>
  </si>
  <si>
    <t>Senior unsecured notes 4.30%</t>
  </si>
  <si>
    <t>Interest rate (as a percent)</t>
  </si>
  <si>
    <t>4.30%</t>
  </si>
  <si>
    <t>Repayments of secured debt</t>
  </si>
  <si>
    <t>Senior unsecured notes 6.75%</t>
  </si>
  <si>
    <t>6.75%</t>
  </si>
  <si>
    <t>Unsecured senior notes due 2021</t>
  </si>
  <si>
    <t>Senior unsecured notes 5.625% due in 2042</t>
  </si>
  <si>
    <t>5.625%</t>
  </si>
  <si>
    <t>Senior unsecured notes 6.25 percent due 2046</t>
  </si>
  <si>
    <t>6.25%</t>
  </si>
  <si>
    <t>Mortgages</t>
  </si>
  <si>
    <t>Aggregate principal amount of mortgage debt</t>
  </si>
  <si>
    <t>Number of properties mortgaged | property</t>
  </si>
  <si>
    <t>Number of buildings mortgaged | building</t>
  </si>
  <si>
    <t>Principal repayment due until maturity</t>
  </si>
  <si>
    <t>5.65%</t>
  </si>
  <si>
    <t>6.02%</t>
  </si>
  <si>
    <t>Weighted average interest rate on prepaid debt (as a percent)</t>
  </si>
  <si>
    <t>4.65%</t>
  </si>
  <si>
    <t>5.97%</t>
  </si>
  <si>
    <t>5.64%</t>
  </si>
  <si>
    <t>5.81%</t>
  </si>
  <si>
    <t>5.70%</t>
  </si>
  <si>
    <t>Prepayment Of Mortgage</t>
  </si>
  <si>
    <t>Number of mortgage notes | mortgage</t>
  </si>
  <si>
    <t>Number of properties encumbered under mortgage notes</t>
  </si>
  <si>
    <t>7.70%</t>
  </si>
  <si>
    <t>Number of properties recorded under capital lease | property</t>
  </si>
  <si>
    <t>Senior unsecured notes due 2019</t>
  </si>
  <si>
    <t>3.25%</t>
  </si>
  <si>
    <t>Senior unsecured notes due 2024</t>
  </si>
  <si>
    <t>4.75%</t>
  </si>
  <si>
    <t>Senior unsecured notes 4.75%</t>
  </si>
  <si>
    <t>Unsecured debt</t>
  </si>
  <si>
    <t>1.60%</t>
  </si>
  <si>
    <t>1.90%</t>
  </si>
  <si>
    <t>Maximum borrowing capacity that may be increased</t>
  </si>
  <si>
    <t>Term loan due 2020</t>
  </si>
  <si>
    <t>Term loan due 2022</t>
  </si>
  <si>
    <t>2.60%</t>
  </si>
  <si>
    <t>2.30%</t>
  </si>
  <si>
    <t>Unsecured debt September 2015</t>
  </si>
  <si>
    <t>Prepayment Notification | Mortgages</t>
  </si>
  <si>
    <t>6.54%</t>
  </si>
  <si>
    <t>5.92%</t>
  </si>
  <si>
    <t>5.86%</t>
  </si>
  <si>
    <t>Number of mortgage notes | note</t>
  </si>
  <si>
    <t>Senior Living Communities | Term loan due 2022</t>
  </si>
  <si>
    <t>Senior Living Communities | Agreement to Acquire</t>
  </si>
  <si>
    <t>Number of properties acquired or agreed to be acquired | community</t>
  </si>
  <si>
    <t>Bridge loan commitment received</t>
  </si>
  <si>
    <t>Number of properties acquired encumbering with assumed mortgage debt | building</t>
  </si>
  <si>
    <t>MOBs | Secured debt financing due 2026</t>
  </si>
  <si>
    <t>3.53%</t>
  </si>
  <si>
    <t>MOBs | Mortgages | Significant Unobservable Inputs (Level 3)</t>
  </si>
  <si>
    <t>Fair value of mortgage notes payable</t>
  </si>
  <si>
    <t>Subsequent Event | Unsecured revolving credit facility</t>
  </si>
  <si>
    <t>Indebtedness - Outstanding Debt (Details) $ in Thousands</t>
  </si>
  <si>
    <t>7 Months Ended</t>
  </si>
  <si>
    <t>Dec. 31, 2016USD ($)</t>
  </si>
  <si>
    <t>Feb. 29, 2016</t>
  </si>
  <si>
    <t>Face Amount</t>
  </si>
  <si>
    <t>Unamortized Discount</t>
  </si>
  <si>
    <t>Total secured</t>
  </si>
  <si>
    <t>Net Book Value of Collateral</t>
  </si>
  <si>
    <t>Unamortized net premiums</t>
  </si>
  <si>
    <t>Required principal payments on outstanding debt</t>
  </si>
  <si>
    <t>Debt Instrument Maximum Borrowing Capacity Option to Increase</t>
  </si>
  <si>
    <t>Coupon</t>
  </si>
  <si>
    <t>Senior unsecured notes 3.25%</t>
  </si>
  <si>
    <t>Senior unsecured notes 6.25% due in 2046</t>
  </si>
  <si>
    <t>Secured and Other Debt</t>
  </si>
  <si>
    <t>Number of properties as collateral | property</t>
  </si>
  <si>
    <t>Mortgage 5.97% maturing in April 2016</t>
  </si>
  <si>
    <t>Mortgage 4.65 Percent Due July 2016</t>
  </si>
  <si>
    <t>Mortgage 5.92% maturing in November 2016</t>
  </si>
  <si>
    <t>Mortgage 6.25% maturing in November 2016</t>
  </si>
  <si>
    <t>Mortgage 5.86% maturing in March 2017</t>
  </si>
  <si>
    <t>Mortgages 6.54% maturing in May 2017</t>
  </si>
  <si>
    <t>Mortgages 6.150% maturing in August 2017</t>
  </si>
  <si>
    <t>6.15%</t>
  </si>
  <si>
    <t>Mortgages 6.73% maturing in April 2018</t>
  </si>
  <si>
    <t>6.73%</t>
  </si>
  <si>
    <t>Mortgages 6.31% maturing in October 2018</t>
  </si>
  <si>
    <t>6.31%</t>
  </si>
  <si>
    <t>Mortgages 6.24% maturing in October 2018</t>
  </si>
  <si>
    <t>6.24%</t>
  </si>
  <si>
    <t>Mortgages 4.47% maturing in October 2018</t>
  </si>
  <si>
    <t>4.47%</t>
  </si>
  <si>
    <t>Mortgages 4.69% maturing in January 2019</t>
  </si>
  <si>
    <t>4.69%</t>
  </si>
  <si>
    <t>Mortgages 3.79% maturing in July 2019</t>
  </si>
  <si>
    <t>3.79%</t>
  </si>
  <si>
    <t>Mortgage 6.71% maturing in Sept 2019</t>
  </si>
  <si>
    <t>6.71%</t>
  </si>
  <si>
    <t>Mortgage 7.31% maturing in Jan 2022</t>
  </si>
  <si>
    <t>7.49%</t>
  </si>
  <si>
    <t>Mortgage 6.28% maturing in July 2022</t>
  </si>
  <si>
    <t>6.28%</t>
  </si>
  <si>
    <t>Mortgage 4.85% maturing in October 2022</t>
  </si>
  <si>
    <t>4.85%</t>
  </si>
  <si>
    <t>Mortgage 3.53 Percent Due August 2026</t>
  </si>
  <si>
    <t>Mortgage 6.25% maturing in February 2033</t>
  </si>
  <si>
    <t>Mortgage 5.95% maturing in August 2037</t>
  </si>
  <si>
    <t>5.95%</t>
  </si>
  <si>
    <t>Mortgage 4.38% maturing in September 2043</t>
  </si>
  <si>
    <t>4.375%</t>
  </si>
  <si>
    <t>Fair Value of Assets and Liabilities (Details) - USD ($) $ in Thousands</t>
  </si>
  <si>
    <t>Assets and liabilities measured at fair value</t>
  </si>
  <si>
    <t>Senior unsecured notes</t>
  </si>
  <si>
    <t>Recurring</t>
  </si>
  <si>
    <t>Recurring | Quoted Prices in Active Markets for Identical Assets (Level 1)</t>
  </si>
  <si>
    <t>Five Star | Common Shares</t>
  </si>
  <si>
    <t>Carrying Amount</t>
  </si>
  <si>
    <t>Secured debt</t>
  </si>
  <si>
    <t>Secured and secured debt</t>
  </si>
  <si>
    <t>Estimated Fair Value</t>
  </si>
  <si>
    <t>Segment Reporting (Details) $ in Thousands</t>
  </si>
  <si>
    <t>Dec. 31, 2016USD ($)segment</t>
  </si>
  <si>
    <t>Segment reporting</t>
  </si>
  <si>
    <t>Loss on distribution to common shareholders of RMR common stock</t>
  </si>
  <si>
    <t>Discontinued Operations:</t>
  </si>
  <si>
    <t>Income (loss) before gain on sale of properties</t>
  </si>
  <si>
    <t>Net Income (Loss) Attributable to Parent</t>
  </si>
  <si>
    <t>Triple Net Leased Senior Living Communities</t>
  </si>
  <si>
    <t>Managed Senior Living Communities</t>
  </si>
  <si>
    <t>All Other Operations</t>
  </si>
  <si>
    <t>Income Taxes (Details) - USD ($) $ in Thousands</t>
  </si>
  <si>
    <t>Current:</t>
  </si>
  <si>
    <t>State</t>
  </si>
  <si>
    <t>Income tax provision</t>
  </si>
  <si>
    <t>Reconciliation of effective tax rate and the U.S. federal statutory income tax rate</t>
  </si>
  <si>
    <t>Taxes at statutory U.S. federal income tax rate</t>
  </si>
  <si>
    <t>Nontaxable income of SNH</t>
  </si>
  <si>
    <t>(35.00%)</t>
  </si>
  <si>
    <t>State and local income taxes, net of federal tax benefit</t>
  </si>
  <si>
    <t>0.40%</t>
  </si>
  <si>
    <t>Change in valuation allowance</t>
  </si>
  <si>
    <t>3.58%</t>
  </si>
  <si>
    <t>8.82%</t>
  </si>
  <si>
    <t>6.39%</t>
  </si>
  <si>
    <t>Other differences, net</t>
  </si>
  <si>
    <t>(3.58%)</t>
  </si>
  <si>
    <t>(8.82%)</t>
  </si>
  <si>
    <t>(6.39%)</t>
  </si>
  <si>
    <t>Effective tax rate</t>
  </si>
  <si>
    <t>Deferred tax assets:</t>
  </si>
  <si>
    <t>Deferred income</t>
  </si>
  <si>
    <t>Other</t>
  </si>
  <si>
    <t>Tax loss carryforwards</t>
  </si>
  <si>
    <t>Deferred tax assets, gross</t>
  </si>
  <si>
    <t>Valuation allowance</t>
  </si>
  <si>
    <t>Percentage of valuation allowance provided</t>
  </si>
  <si>
    <t>Tax Credit Carryforward, Amount</t>
  </si>
  <si>
    <t>Weighted Average Common Shares (Details) - shares shares in Thousands</t>
  </si>
  <si>
    <t>Effect of dilutive securities: restricted share awards (in shares)</t>
  </si>
  <si>
    <t>Weighted average common shares for diluted earnings per share (in shares)</t>
  </si>
  <si>
    <t>Selected Quarterly Financial Data (unaudited) (Details) - USD ($) $ / shares in Units, $ in Thousands</t>
  </si>
  <si>
    <t>Mar. 31, 2016</t>
  </si>
  <si>
    <t>Jun. 30, 2015</t>
  </si>
  <si>
    <t>Mar. 31, 2015</t>
  </si>
  <si>
    <t>Revenues</t>
  </si>
  <si>
    <t>Per share data (basic and diluted):</t>
  </si>
  <si>
    <t>Common distributions declared (in dollars per share)</t>
  </si>
  <si>
    <t>Non-cash distribution (in dollars per share)</t>
  </si>
  <si>
    <t>SCHEDULE III REAL ESTATE AND ACCUMULATED DEPRECIATION (Details) - USD ($) $ in Thousands</t>
  </si>
  <si>
    <t>Dec. 31, 2013</t>
  </si>
  <si>
    <t>Real Estate And Accumulated Depreciation</t>
  </si>
  <si>
    <t>Encumbrances</t>
  </si>
  <si>
    <t>Initial Cost to Company</t>
  </si>
  <si>
    <t>Buildings, Improvements &amp; Equipment</t>
  </si>
  <si>
    <t>Cost Capitalized Subsequent to Acquisition</t>
  </si>
  <si>
    <t>Impairment</t>
  </si>
  <si>
    <t>Cost at the end of the period</t>
  </si>
  <si>
    <t>Accumulated Depreciation</t>
  </si>
  <si>
    <t>2184 Parkway Lake Drive, Birmingham, AL</t>
  </si>
  <si>
    <t>2634 Valleydale Road, Birmingham, AL</t>
  </si>
  <si>
    <t>2021 Dahike Drive, NE, Cullman, AL</t>
  </si>
  <si>
    <t>49 Hughes Road, Madison, AL</t>
  </si>
  <si>
    <t>200 Terrace Lane, Priceville, AL</t>
  </si>
  <si>
    <t>413 Cox Boulevard, Sheffield, AL</t>
  </si>
  <si>
    <t>2435 Columbiana Road, Vestavia Hills, AL</t>
  </si>
  <si>
    <t>4461 N.Crossover Road, Fayetteville, AR</t>
  </si>
  <si>
    <t>4210 S. Caraway Road Jonesboro, AR</t>
  </si>
  <si>
    <t>672 Jones Road,Springdale,AR</t>
  </si>
  <si>
    <t>13840 North Desert Harbor Drive, Peoria, AZ</t>
  </si>
  <si>
    <t>9045 W. Athens Street, Peoria,AZ</t>
  </si>
  <si>
    <t>11209 N. Tatum Boulevard, Phoenix, AZ</t>
  </si>
  <si>
    <t>2444 West Las Palmaritas Drive, Phoenix, AZ</t>
  </si>
  <si>
    <t>4121 East Cotton Center, Phoenix,AZ</t>
  </si>
  <si>
    <t>6001 E. Thomas Road, Scottsdale, AZ</t>
  </si>
  <si>
    <t>7090 East Mescal Street, Scottsdale, AZ</t>
  </si>
  <si>
    <t>17225 Boswell Blvd., Sun City, AZ</t>
  </si>
  <si>
    <t>14001 W. Meeker Boulevard, Sun City West, AZ</t>
  </si>
  <si>
    <t>1415 West 3rd Street Tempe,AZ</t>
  </si>
  <si>
    <t>2500 North Rosemont Boulevard, Tucson, AZ</t>
  </si>
  <si>
    <t>710 N. Euclid, Anaheim, CA</t>
  </si>
  <si>
    <t>3209 Brookside Drive, Bakersfield, CA</t>
  </si>
  <si>
    <t>5770 Armada Drive, Carlsbad, CA</t>
  </si>
  <si>
    <t>1350 S. El Camino Real, Encinitas, CA</t>
  </si>
  <si>
    <t>47201 Lakeview Boulevard, Fremont, CA</t>
  </si>
  <si>
    <t>47211/47215 Lakeview Boulevard, Fremont, CA</t>
  </si>
  <si>
    <t>47900 Bayside Parkway, Fremont, CA</t>
  </si>
  <si>
    <t>577 South Peach Street, Fresno, CA</t>
  </si>
  <si>
    <t>6075 N. Marks Avenue, Fresno, CA</t>
  </si>
  <si>
    <t>24552 Paseo de Valencia, Laguna Hills, CA</t>
  </si>
  <si>
    <t>1642 West Avenue J, Lancaster, CA</t>
  </si>
  <si>
    <t>8631 West 3rd Street, Los Angeles, CA</t>
  </si>
  <si>
    <t>8635 West 3rd Street, Los Angeles, CA</t>
  </si>
  <si>
    <t>2325 St. Pauls Way, Modesto, CA</t>
  </si>
  <si>
    <t>8700 Lindley Avenue, Northridge, CA</t>
  </si>
  <si>
    <t>1319 Brookside Avenue, Redlands, CA</t>
  </si>
  <si>
    <t>110 Sterling Court, Roseville, CA</t>
  </si>
  <si>
    <t>1371 Parkside Drive, San Bernardino, CA</t>
  </si>
  <si>
    <t>16925 &amp; 16916 Hierba Drive, San Diego, CA</t>
  </si>
  <si>
    <t>3030 Science Park, San Diego, CA</t>
  </si>
  <si>
    <t>3040 Science Park, San Diego, CA</t>
  </si>
  <si>
    <t>3050 Science Park, San Diego, CA</t>
  </si>
  <si>
    <t>24305 West Lyons Avenue, Santa Clarita,CA</t>
  </si>
  <si>
    <t>3530 Deer Park Drive, Stockton, CA</t>
  </si>
  <si>
    <t>537 E. Fulton Street, Stockton, CA</t>
  </si>
  <si>
    <t>877 East March Lane, Stockton (4), CA</t>
  </si>
  <si>
    <t>93 W Avenida de Los Arboles, Thousand Oaks, CA</t>
  </si>
  <si>
    <t>28515 Westinghouse Place, Valencia,CA</t>
  </si>
  <si>
    <t>6835 Hazeltine Street, Van Nuys, CA</t>
  </si>
  <si>
    <t>1866 San Miguel Drive, Walnut Creek, CA</t>
  </si>
  <si>
    <t>1950 South Dayton Street, Aurora, CO</t>
  </si>
  <si>
    <t>515 Fairview, Canon City, CO</t>
  </si>
  <si>
    <t>110 West Van Buren, Colorado Springs, CO</t>
  </si>
  <si>
    <t>3920 East San Miguel Street, Colorado Springs, CO</t>
  </si>
  <si>
    <t>2050 South Main, Delta, CO</t>
  </si>
  <si>
    <t>2501 Little Bookcliff Drive, Grand Junction, CO</t>
  </si>
  <si>
    <t>2825 Patterson Road, Grand Junction, CO</t>
  </si>
  <si>
    <t>1599 Ingalls Street, Lakewood, CO</t>
  </si>
  <si>
    <t>5555 South Elati Street, Littleton, CO</t>
  </si>
  <si>
    <t>8271 South Continental Divide Road, Littleton, CO</t>
  </si>
  <si>
    <t>9005 / 9025 Grant Street, Thornton, CO, Location 1</t>
  </si>
  <si>
    <t>9005 / 9025 Grant Street, Thornton, CO, Location 2</t>
  </si>
  <si>
    <t>7809 W. 38th Avenue, Wheat Ridge, CO</t>
  </si>
  <si>
    <t>40 Sebethe Drive, Cromwell, CT</t>
  </si>
  <si>
    <t>866 North Main Street, Wallingford, CT</t>
  </si>
  <si>
    <t>1145 19th Street, Washington, DC</t>
  </si>
  <si>
    <t>2141 K Street, Washington, DC</t>
  </si>
  <si>
    <t>255 Possum Park Road, Newark, DE</t>
  </si>
  <si>
    <t>4175 Ogletown Road / 501 South Harmony Road, Newark, DE</t>
  </si>
  <si>
    <t>1212 Foulk Road, Wilmington (4), DE</t>
  </si>
  <si>
    <t>1912 Marsh Road, Wilmington, DE</t>
  </si>
  <si>
    <t>2723 Shipley Road, Wilmington, DE</t>
  </si>
  <si>
    <t>407 Foulk Road, Wilmington, DE</t>
  </si>
  <si>
    <t>13545 Progress Boulevard, Alachua, FL</t>
  </si>
  <si>
    <t>13631 Progress Boulevard, Alachua, FL</t>
  </si>
  <si>
    <t>13709 Progress Boulevard, Alachua, FL</t>
  </si>
  <si>
    <t>13859 Progress Boulevard, Alachua (4), FL</t>
  </si>
  <si>
    <t>Progress Center - Lot 1 Property, Alachua, FL</t>
  </si>
  <si>
    <t>Progress Center - Lot 4 Property, Alachua, FL</t>
  </si>
  <si>
    <t>Progress Vacant Land (47 acres), Alachua, FL</t>
  </si>
  <si>
    <t>13200 Nano Court, Alachula, FL</t>
  </si>
  <si>
    <t>22601 Camino Del Mar, Boca Raton (4), FL</t>
  </si>
  <si>
    <t>6343 Via de Sonrisa del Sur, Boca Raton, FL</t>
  </si>
  <si>
    <t>1325 S. Congress Avenue, Boynton Beach, FL</t>
  </si>
  <si>
    <t>1425 Congress Avenue, Boynton Beach, FL</t>
  </si>
  <si>
    <t>1416 Country Club Blvd., Cape Coral, FL</t>
  </si>
  <si>
    <t>8500 Royal Palm Boulevard, Coral Springs, FL</t>
  </si>
  <si>
    <t>1208 South Military Trail, Deerfield Beach, FL</t>
  </si>
  <si>
    <t>3001 Deer Creek Boulevard, Deerfield Beach, FL</t>
  </si>
  <si>
    <t>12780 Kenwood Lane, Fort Myers, FL</t>
  </si>
  <si>
    <t>2525 East First Street, Fort Myers, FL</t>
  </si>
  <si>
    <t>1825 Ridgewood Avenue, Holly Hill (4), FL</t>
  </si>
  <si>
    <t>2480 North Park Road, Hollywood, FL</t>
  </si>
  <si>
    <t>8901 Tamiami Trail E., Naples, FL</t>
  </si>
  <si>
    <t>12780 Waterford Lakes Parkway, Orlando, FL</t>
  </si>
  <si>
    <t>1603 S. Hiawassee Road, Orlando, FL</t>
  </si>
  <si>
    <t>1825 N. Mills Avenue, Orlando, Orlando, FL</t>
  </si>
  <si>
    <t>1911 N. Mills Avenue, Orlando, Orlando, FL</t>
  </si>
  <si>
    <t>1925 N. Mills Avenue, Orlando, Orlando, FL</t>
  </si>
  <si>
    <t>250 N. Alafaya Trail, Orlando, FL</t>
  </si>
  <si>
    <t>45 Katherine Boulevard, Palm Harbor, FL</t>
  </si>
  <si>
    <t>900 West Lake Road, Palm Harbor (4), FL</t>
  </si>
  <si>
    <t>8500 West Sunrise Boulevard, Plantation (4), FL</t>
  </si>
  <si>
    <t>1371 South Ocean Boulevard, Pompano Beach, FL</t>
  </si>
  <si>
    <t>2701 North Course Dr., Pompano Beach, FL</t>
  </si>
  <si>
    <t>20480 Veterans Boulevard, Port Charlotte, FL</t>
  </si>
  <si>
    <t>1699 S.E. Lyngate Drive, Port St. Lucie, FL</t>
  </si>
  <si>
    <t>501 N.W. Cashmere Boulevard, Port St. Lucie, FL</t>
  </si>
  <si>
    <t>3855 Upper Creek Drive, Sun City, FL</t>
  </si>
  <si>
    <t>900 South Harbour Island Blvd., Tampa, FL</t>
  </si>
  <si>
    <t>111 Executive Center Drive, West Palm Beach, FL</t>
  </si>
  <si>
    <t>1200 Bluegrass Lakes Parkway, Alpharetta GA</t>
  </si>
  <si>
    <t>253 N. Main St., Alpharetta, GA</t>
  </si>
  <si>
    <t>855 North Point Pkwy, Alpharetta, GA</t>
  </si>
  <si>
    <t>2351 Cedarcrest Road, Acworth, GA</t>
  </si>
  <si>
    <t>1291 Cedar Shoals Drive, Athens, GA</t>
  </si>
  <si>
    <t>1515 Sheridan Road, Atlanta, GA</t>
  </si>
  <si>
    <t>59 Executive Park South, Atlanta, GA</t>
  </si>
  <si>
    <t>240 Marietta Highway, Canton, GA</t>
  </si>
  <si>
    <t>4500 South Stadium Drive, Columbus, GA</t>
  </si>
  <si>
    <t>1352 Wellbrook Circle, Conyers, GA</t>
  </si>
  <si>
    <t>1501 Milstead Road, Conyers, GA</t>
  </si>
  <si>
    <t>3875 Post Road, Conyers, GA</t>
  </si>
  <si>
    <t>4960 Jot Em Down Road, Cumming, GA</t>
  </si>
  <si>
    <t>5610 Hampton Park Dr., Cumming, GA</t>
  </si>
  <si>
    <t>7955 Majors Road, Cumming, GA</t>
  </si>
  <si>
    <t>2470 Dug Gap Road, Dalton, GA</t>
  </si>
  <si>
    <t>101 West Ponce De Leon Avenue, Decatur, GA</t>
  </si>
  <si>
    <t>2801 N. Decatur Road, Decatur, GA</t>
  </si>
  <si>
    <t>114 Penland Street, Ellijay, GA</t>
  </si>
  <si>
    <t>353 North Belair Road, Evans, GA</t>
  </si>
  <si>
    <t>1294 Highway 54 West, Fayetteville, GA</t>
  </si>
  <si>
    <t>2435 Limestone Parkway, Gainesville, GA</t>
  </si>
  <si>
    <t>3315 Thompson Bridge Road, Gainesville, GA</t>
  </si>
  <si>
    <t>5373 Thompson Mill Road, Hoschton, GA</t>
  </si>
  <si>
    <t>8080 Summit Business Parkway, Jonesboro, GA</t>
  </si>
  <si>
    <t>6191 Peake Road, Macon, GA</t>
  </si>
  <si>
    <t>1360 Upper Hembree Road, Roswell, GA</t>
  </si>
  <si>
    <t>1 Savannah Square Drive, Savannah, GA</t>
  </si>
  <si>
    <t>5200 Habersham Street, Savannah (4), GA</t>
  </si>
  <si>
    <t>7410 Skidaway Road, Savannah, GA</t>
  </si>
  <si>
    <t>2078 Scenic Highway North, Snellville, GA</t>
  </si>
  <si>
    <t>475 Country Club Dr., Stockbridge, GA</t>
  </si>
  <si>
    <t>1300 Montreal Road, Tucker, GA</t>
  </si>
  <si>
    <t>1100 Ward Avenue, Honolulu (4), HI</t>
  </si>
  <si>
    <t>600 Manor Drive, Clarinda, IA</t>
  </si>
  <si>
    <t>2401 E. 8th Street, Des Moines, IA</t>
  </si>
  <si>
    <t>608 Prairie Street, Mediapolis, IA</t>
  </si>
  <si>
    <t>1015 West Summit, Winterset, IA</t>
  </si>
  <si>
    <t>2340 West Seltice Way, Coeur d'Alene, ID</t>
  </si>
  <si>
    <t>850 Lincoln Drive, Idaho Falls, ID</t>
  </si>
  <si>
    <t>1250 West Central Road, Arlington Heights, IL</t>
  </si>
  <si>
    <t>1450 Busch Parkway, Buffalo Grove, IL</t>
  </si>
  <si>
    <t>2601 Patriot Boulevard, Buffalo Grove, IL</t>
  </si>
  <si>
    <t>1373 D'Adrian Professional Park, Godfrey, IL</t>
  </si>
  <si>
    <t>221 11th Avenue, Moline, IL</t>
  </si>
  <si>
    <t>900 43rd Avenue, Moline, IL</t>
  </si>
  <si>
    <t>2700 14th Street, Pekin (5), IL</t>
  </si>
  <si>
    <t>7130 Crimson Ridge Drive, Rockford, IL</t>
  </si>
  <si>
    <t>1220 Lakeview Drive, Romeoville, IL</t>
  </si>
  <si>
    <t>1201 Hartman Lane</t>
  </si>
  <si>
    <t>900 Southwind Road, Springfield, IL</t>
  </si>
  <si>
    <t>2705 Avenue E, Sterling, (5) IL</t>
  </si>
  <si>
    <t>39 Dorothy Drive, Troy, IL</t>
  </si>
  <si>
    <t>100 Grand Victorian Place, Washington (5) IL</t>
  </si>
  <si>
    <t>1615 Lakeside Drive, Waukegan, IL</t>
  </si>
  <si>
    <t>1675 Lakeside Drive, Waukegan, IL</t>
  </si>
  <si>
    <t>406 Smith Drive, Auburn (5) IN</t>
  </si>
  <si>
    <t>6990 East County Road 100 North, Avon (4), IN</t>
  </si>
  <si>
    <t>2455 Tamarack Trail, Bloomington, IN</t>
  </si>
  <si>
    <t>2460 Glebe Street, Carmel IN</t>
  </si>
  <si>
    <t>701 East County Line Road, Greenwood, IN</t>
  </si>
  <si>
    <t>8505 Woodfield Crossing Boulevard, Indianapolis (4), IN</t>
  </si>
  <si>
    <t>603 Saint Joseph Drive, Kokomo (4), IN</t>
  </si>
  <si>
    <t>1211 Longwood Drive, La Porte (4), IN</t>
  </si>
  <si>
    <t>1590 West Timberview Drive, Marion (4), IN</t>
  </si>
  <si>
    <t>1473 East McKay Road, Shelbyville (4), IN</t>
  </si>
  <si>
    <t>17441 State Rd. #23 (aka 17490 E. Douglas Rd.), South Bend, IN</t>
  </si>
  <si>
    <t>222 South 25th Street, Terra Haute (4), IN</t>
  </si>
  <si>
    <t>150 Fox Ridge Drive, Vincennes (4), IN</t>
  </si>
  <si>
    <t>510 W. 7th Street, Ellinwood, KS</t>
  </si>
  <si>
    <t>1501 Inverness Drive, Lawrence, KS</t>
  </si>
  <si>
    <t>3501 West 95th Street, Overland Park (4), KS</t>
  </si>
  <si>
    <t>6555 West 75th Street , Overland Park, KS</t>
  </si>
  <si>
    <t>981 Campbell Lane, Bowling Green, KY</t>
  </si>
  <si>
    <t>102 Leonardwood, Frankfort, KY</t>
  </si>
  <si>
    <t>4190 Lafayette Road, Hopkinsville, KY</t>
  </si>
  <si>
    <t>690 Mason Headley Road, Lexington (5), KY</t>
  </si>
  <si>
    <t>700 Mason Headley Road, Lexington (5), KY</t>
  </si>
  <si>
    <t>200 Brookside Drive, Louisville (4), KY</t>
  </si>
  <si>
    <t>1517 West Broadway, Mayfield, KY</t>
  </si>
  <si>
    <t>1700 Elmdale Road, Paducah, KY</t>
  </si>
  <si>
    <t>100 Neighborly Way, Somerset, KY</t>
  </si>
  <si>
    <t>2661 North Boulevard, Banton Rouge, LA</t>
  </si>
  <si>
    <t>7656 Realtors Drive, Banton Rouge, LA</t>
  </si>
  <si>
    <t>137 Veterans Boulevard, Denham Springs, LA</t>
  </si>
  <si>
    <t>2995 Race Street, Jackson, LA</t>
  </si>
  <si>
    <t>24660 Plaza Drive, Plaquemine, LA</t>
  </si>
  <si>
    <t>17392 Vallee Court, Prairieville, LA</t>
  </si>
  <si>
    <t>35 Milbury St, Auburn, MA</t>
  </si>
  <si>
    <t>1295 Boylston Street, Boston, MA</t>
  </si>
  <si>
    <t>50 Northern Ave/11 Fan Pier Blvd, Boston,MA</t>
  </si>
  <si>
    <t>549 Albany Street, Boston, MA</t>
  </si>
  <si>
    <t>330 Baker Avenue, Concord, MA</t>
  </si>
  <si>
    <t>370 Lunenburg St, Fitchburg, MA</t>
  </si>
  <si>
    <t>165 Mill St, Leominster, MA</t>
  </si>
  <si>
    <t>4 Maguire Road, Lexington, MA</t>
  </si>
  <si>
    <t>100 Hampshire Street, Mansfield, MA</t>
  </si>
  <si>
    <t>15 Hampshire Street, Mansfield, MA</t>
  </si>
  <si>
    <t>5 Hampshire Street, Mansfield, MA</t>
  </si>
  <si>
    <t>176 West St, Milford, MA</t>
  </si>
  <si>
    <t>108 Elm St, Millbury, MA</t>
  </si>
  <si>
    <t>30 Newcrossing Road, Reading (4), MA</t>
  </si>
  <si>
    <t>407 Main St, Spencer, MA</t>
  </si>
  <si>
    <t>106 East Main, Westborough, MA</t>
  </si>
  <si>
    <t>112 East Main, Westborough, MA</t>
  </si>
  <si>
    <t>299 Cambridge Street, Winchester, MA</t>
  </si>
  <si>
    <t>135 Goldstar Blvd, Worcester, MA</t>
  </si>
  <si>
    <t>191 May St, Worcester, MA</t>
  </si>
  <si>
    <t>277 E Mountain, Worcester, MA</t>
  </si>
  <si>
    <t>425 N Lake Ave, Worcester, MA</t>
  </si>
  <si>
    <t>630 Plantation St, Worcester, MA</t>
  </si>
  <si>
    <t>2717 Riva Road, Annapolis, MD</t>
  </si>
  <si>
    <t>658 Boulton Street, Bel Air, MD</t>
  </si>
  <si>
    <t>7600 Laurel Bowie Road, Bowie, MD</t>
  </si>
  <si>
    <t>8100 Connecticut Avenue, Chevy Chase (4), MD</t>
  </si>
  <si>
    <t>8220 Snowden River Parkway, Columbia, MD</t>
  </si>
  <si>
    <t>700 Port Street , Easton, MD</t>
  </si>
  <si>
    <t>3004 North Ridge Road , Ellicott City (4), MD</t>
  </si>
  <si>
    <t>1820 Latham Drive , Frederick, MD</t>
  </si>
  <si>
    <t>2100A &amp; B Whittier Drive, Frederick, MD</t>
  </si>
  <si>
    <t>10114 + 10116 Sharpsburg Pike, Hagerstown, MD</t>
  </si>
  <si>
    <t>4000 Old Court Road, Pikesville, MD</t>
  </si>
  <si>
    <t>715 Benfield Road, Severna Park (4), MD</t>
  </si>
  <si>
    <t>14400 Homecrest Road , Silver Spring, MD</t>
  </si>
  <si>
    <t>3701 International Drive, Silver Spring, MD</t>
  </si>
  <si>
    <t>801 Roeder Road, Unit OU-1, Silver Spring, MD</t>
  </si>
  <si>
    <t>720 &amp; 734 N. Pine Road, Hampton, MI</t>
  </si>
  <si>
    <t>4004 &amp; 4012 Waldo Road, Midland, MI</t>
  </si>
  <si>
    <t>1605 &amp; 1615 Fredericks Drive, Monroe, MI</t>
  </si>
  <si>
    <t>3150 &amp; 3100 Old Centre Road, Portage, MI</t>
  </si>
  <si>
    <t>2445 &amp; 2485 Mc Carty Road, Saginaw, MI</t>
  </si>
  <si>
    <t>11855 Ulysses Street NE, Blaine (5), MN</t>
  </si>
  <si>
    <t>11855 Ulysses Street NE, Blaine, MN</t>
  </si>
  <si>
    <t>1305 Corporate Center Drive, Eagan, MN</t>
  </si>
  <si>
    <t>8301 Golden Valley Road, Golden Valley, MN</t>
  </si>
  <si>
    <t>8401 Golden Valley Road, Golden Valley, MN</t>
  </si>
  <si>
    <t>8501 Golden Valley Road, Golden Valley, MN</t>
  </si>
  <si>
    <t>1201 Northland Drive, Mendota Heights, MN</t>
  </si>
  <si>
    <t>20500/20600 South Diamond Lake Road, Rogers, MN</t>
  </si>
  <si>
    <t>2200 County Road C West, Roseville, MN</t>
  </si>
  <si>
    <t>4166 Lexington Avenue N, Shoreview, MN</t>
  </si>
  <si>
    <t>1365 Crestridge Lane, West St. Paul, MN</t>
  </si>
  <si>
    <t>305 &amp; 315 Thompson Avenue, West St. Paul, MN</t>
  </si>
  <si>
    <t>5351 Gretna Road, Branson (5), MO</t>
  </si>
  <si>
    <t>3828 College View Drive, Joplin (4), MO</t>
  </si>
  <si>
    <t>14100 Magellan Plaza, Maryland Heights, MO</t>
  </si>
  <si>
    <t>640 E. Highland Avenue, Nevada, MO</t>
  </si>
  <si>
    <t>2410 W. Chesterfield Blvd (5), SpringField, MO</t>
  </si>
  <si>
    <t>3540 East Cherokee Street (5), SpringField, MO</t>
  </si>
  <si>
    <t>4700 North Hanley Road, St Louis, Mo</t>
  </si>
  <si>
    <t>1 Lincoln Parkway, Hattiesburg, MS</t>
  </si>
  <si>
    <t>1488 Belk Boulevard, Oxford, MS</t>
  </si>
  <si>
    <t>108 Clarington Drive, Southaven, MS</t>
  </si>
  <si>
    <t>1547 North Hunters Way, Bozeman, MT</t>
  </si>
  <si>
    <t>112 + 118 Alamance Road, Burlington (4), NC</t>
  </si>
  <si>
    <t>1050 Crescent Green Drive, Cary (4), NC</t>
  </si>
  <si>
    <t>2220 &amp; 2230 Farmington Drive, Chapel Hill, NC</t>
  </si>
  <si>
    <t>2101 Runnymede Lane, Charlotte, NC</t>
  </si>
  <si>
    <t>5920 McChesney Drive, Charlotte, NC</t>
  </si>
  <si>
    <t>6101 Clarke Creek Parkway, Charlotte, NC</t>
  </si>
  <si>
    <t>500 Penny Lane, Concord, NC</t>
  </si>
  <si>
    <t>1002 State Highway 54, Durham, NC</t>
  </si>
  <si>
    <t>5213 South Alston Avenue, Durham, NC</t>
  </si>
  <si>
    <t>2755 Union Road, Gastonia, NC</t>
  </si>
  <si>
    <t>1001 Phifer Road, Kings Mountain (4), NC</t>
  </si>
  <si>
    <t>128 Brawley School, Mooresville (4), NC</t>
  </si>
  <si>
    <t>1309 , 1321 + 1325 McCarthy Boulevard, New Bern (4), NC</t>
  </si>
  <si>
    <t>13150 Dorman Road, Pineville, NC</t>
  </si>
  <si>
    <t>13180 Dorman Road, Pineville, NC</t>
  </si>
  <si>
    <t>801 Dixie Trail, Raleigh, NC</t>
  </si>
  <si>
    <t>2744 South 17th Street (5), Wilmington, NC</t>
  </si>
  <si>
    <t>1730 Parkwood Boulevard West, Wilson (4), NC</t>
  </si>
  <si>
    <t>1700 Furnace Street, Ashland, NE</t>
  </si>
  <si>
    <t>414 North Wilson Street, Blue Hill , NE</t>
  </si>
  <si>
    <t>2720 South 17th Ave, Central City, NE</t>
  </si>
  <si>
    <t>1112 15th Street, Columbus, NE</t>
  </si>
  <si>
    <t>800 Stoeger Drive, Grand Island, NE</t>
  </si>
  <si>
    <t>700 South Highway 6, Gretna, NE</t>
  </si>
  <si>
    <t>1100 West First Street, Milford, NE</t>
  </si>
  <si>
    <t>510 Centennial Circle , North Platte, NE</t>
  </si>
  <si>
    <t>17007 Elm Plaza, Omaha, NE</t>
  </si>
  <si>
    <t>3030 South 80th Street, Omaha, NE</t>
  </si>
  <si>
    <t>333 Maple, Sutherland, NE</t>
  </si>
  <si>
    <t>1350 Centenial Ave, Utica, NE</t>
  </si>
  <si>
    <t>11041 North 137th Street, Waverly, NE</t>
  </si>
  <si>
    <t>55 Corporate Drive, BridgeWater, NJ</t>
  </si>
  <si>
    <t>490 Cooper Landing Road, Cherry Hill, NJ</t>
  </si>
  <si>
    <t>1400 Route 70, Lakewood (6), NJ</t>
  </si>
  <si>
    <t>2 Hillside Drive, Mt. Arlington, NJ</t>
  </si>
  <si>
    <t>655 Pomander Walk, Teaneck (4), NJ</t>
  </si>
  <si>
    <t>10500 Academy Road NE, Albuquerque (4), NM</t>
  </si>
  <si>
    <t>4100 Prospect Avenue NE, Albuquerque, NM</t>
  </si>
  <si>
    <t>4300 Landau Street NE, Albuquerque, NM</t>
  </si>
  <si>
    <t>4411 The 25 Way, Albuquerque, NM</t>
  </si>
  <si>
    <t>4420 The 25 Way, Albuquerque, NM</t>
  </si>
  <si>
    <t>9190 Coors Boulevard NW, Albuquerque, NM</t>
  </si>
  <si>
    <t>2200 East Long Street, Carson City, NV</t>
  </si>
  <si>
    <t>3201 Plumas Street, Reno, NV</t>
  </si>
  <si>
    <t>6300 Eighth Ave, Brooklyn, NY</t>
  </si>
  <si>
    <t>5823 Widewaters Parkway, Dewitt, NY</t>
  </si>
  <si>
    <t>4939 Brittonfield Parkway, East Syracuse, NY</t>
  </si>
  <si>
    <t>5008 Brittonfield Parkway, East Syracuse (4), NY</t>
  </si>
  <si>
    <t>200 Old County Road, Mineola, NY</t>
  </si>
  <si>
    <t>15 North Broadway, White Plains, NY</t>
  </si>
  <si>
    <t>537 Riverdale Avenue, Yonkers (4), NY</t>
  </si>
  <si>
    <t>4590 and 4625 Knightsbridge Boulevard, Columbus (4), OH</t>
  </si>
  <si>
    <t>3929 Hoover Road, Grove City, OH</t>
  </si>
  <si>
    <t>7555 Innovation Way, Mason, OH</t>
  </si>
  <si>
    <t>5260 Naiman Parkway, Solon, OH</t>
  </si>
  <si>
    <t>5370 Naiman Parkway, Solon, OH</t>
  </si>
  <si>
    <t>805 N. 5th Street, Jacksonville, OR</t>
  </si>
  <si>
    <t>1808 SE 182nd Avenue, Portland, OR</t>
  </si>
  <si>
    <t>8709 S.E. Causey Avenue (5), Portland, OR</t>
  </si>
  <si>
    <t>71 Darlington Road, Beaver Falls, PA</t>
  </si>
  <si>
    <t>950 Morgan Highway, Clarks Summit, PA</t>
  </si>
  <si>
    <t>145 Broadlawn Drive, Elizabeth, PA</t>
  </si>
  <si>
    <t>600 N. Pottstown Pike, Exton, PA</t>
  </si>
  <si>
    <t>242 Baltimore Pike, Glen Mills, PA</t>
  </si>
  <si>
    <t>20 Capital Drive, Harrisburg, PA</t>
  </si>
  <si>
    <t>723 Dresher Road, Horsham, PA</t>
  </si>
  <si>
    <t>210 Mall Boulevard, King of Prussia, PA</t>
  </si>
  <si>
    <t>216 Mall Boulevard, King of Prussia, PA</t>
  </si>
  <si>
    <t>5300 Old William Penn Highway, Murrysville, PA</t>
  </si>
  <si>
    <t>800 Manor Drive, New Britain (Chalfont), PA</t>
  </si>
  <si>
    <t>7151 Saltsburg Road, Penn Hills, PA</t>
  </si>
  <si>
    <t>5750 Centre Ave, Pittsburgh, PA</t>
  </si>
  <si>
    <t>730 Holiday Drive, Pittsburgh, PA</t>
  </si>
  <si>
    <t>3043 Walton Road, Plymouth Meeting, PA</t>
  </si>
  <si>
    <t>1400 Riggs Road, South Park, PA</t>
  </si>
  <si>
    <t>700 Northampton Street, Tiffany Court (Kingston), PA</t>
  </si>
  <si>
    <t>5250 Meadowgreen Drive, Whitehall, PA</t>
  </si>
  <si>
    <t>55 Oaklawn Avenue, Cranston, RI</t>
  </si>
  <si>
    <t>1304 McLees Road, Anderson, SC</t>
  </si>
  <si>
    <t>109 Old Salem Road, Beaufort, SC</t>
  </si>
  <si>
    <t>1119 Pick Pocket Plantation Drive, Beaufort, SC</t>
  </si>
  <si>
    <t>719 Kershaw Highway, Camden, SC</t>
  </si>
  <si>
    <t>2333 Ashley River Road, Charleston (4), SC</t>
  </si>
  <si>
    <t>320 Seven Farms Drive, Charleston (4), SC</t>
  </si>
  <si>
    <t>201 Executive Center Drive, Columbia, SC</t>
  </si>
  <si>
    <t>251 Springtree Drive, Columbia, SC</t>
  </si>
  <si>
    <t>3 Summit Terrace, Columbia, SC</t>
  </si>
  <si>
    <t>7909 Parklane Road, Columbia, SC</t>
  </si>
  <si>
    <t>355 Berkmans Lane, Greenville, SC</t>
  </si>
  <si>
    <t>116 Enterprise Court, Greenwood, SC</t>
  </si>
  <si>
    <t>1901 West Carolina, Hartsville, SC</t>
  </si>
  <si>
    <t>218 Old Chapin Road, Lexington, SC</t>
  </si>
  <si>
    <t>491 Highway 17, Little River (4), SC</t>
  </si>
  <si>
    <t>1010 Lake Hunter Circle / 987 Bowman Road, Mt. Pleasant, SC</t>
  </si>
  <si>
    <t>601 Mathis Ferry Road, Mt. Pleasant, SC</t>
  </si>
  <si>
    <t>1010 Anna Knapp Road, Mt. Pleasant, SC</t>
  </si>
  <si>
    <t>9547 Highway 17 North, Myrtle Beach, SC</t>
  </si>
  <si>
    <t>2306 Riverbank Drive, Orangeburg, SC</t>
  </si>
  <si>
    <t>1920 Ebenezer Road, Rock Hill, SC</t>
  </si>
  <si>
    <t>15855 Wells Highway, Seneca, SC</t>
  </si>
  <si>
    <t>One Southern Court, West Columbia, SC</t>
  </si>
  <si>
    <t>1251 Arizona S.W., Huron, SD</t>
  </si>
  <si>
    <t>1345 Michigan Ave SW, Huron, SD</t>
  </si>
  <si>
    <t>3600 S. Norton, Sioux Falls, SD</t>
  </si>
  <si>
    <t>6716 Nolensville Road, Brentwood, TN</t>
  </si>
  <si>
    <t>207 Uffelman Drive, Clarksville, TN</t>
  </si>
  <si>
    <t>51 Patel Way, Clarksville, TN</t>
  </si>
  <si>
    <t>2900 Westside Drive, Cleveland, TN</t>
  </si>
  <si>
    <t>1010 East Spring Street, Cookeville, TN</t>
  </si>
  <si>
    <t>105 Sunrise Circle, Franklin, TN</t>
  </si>
  <si>
    <t>1085 Hartsville Pike, Gallatin, TN</t>
  </si>
  <si>
    <t>2025 Caldwell Drive, Goodlettsville, TN</t>
  </si>
  <si>
    <t>1200 North Parkway, Jackson, TN</t>
  </si>
  <si>
    <t>550 Deer View Way, Jefferson City, TN</t>
  </si>
  <si>
    <t>3020 Heatherton Way, Knoxville, TN</t>
  </si>
  <si>
    <t>511 Pearson Springs Road, Maryville, TN</t>
  </si>
  <si>
    <t>1710 Magnolia Blvd, Nashville, TN</t>
  </si>
  <si>
    <t>350 Volunteer Drive, Paris, TN</t>
  </si>
  <si>
    <t>971 State Hwy 121, Allen, TX</t>
  </si>
  <si>
    <t>6818 Austin Center Blvd, Austin, TX</t>
  </si>
  <si>
    <t>6937 IH 35 North-Am Founders, Austin, TX</t>
  </si>
  <si>
    <t>7600 Capital Texas Highway, Austin, TX</t>
  </si>
  <si>
    <t>Bailey Square (1111 W 34th St), Austin, TX</t>
  </si>
  <si>
    <t>4620 Bellaire Boulevard, Bellaire, TX</t>
  </si>
  <si>
    <t>120 Crosspoint Drive, Boerne, TX</t>
  </si>
  <si>
    <t>4015 Interstate 45, Conroe , TX</t>
  </si>
  <si>
    <t>5455 La Sierra Drive, Dallas, TX</t>
  </si>
  <si>
    <t>7831 Park Lane, Dallas, TX</t>
  </si>
  <si>
    <t>1575 Belvidere, El Paso, TX</t>
  </si>
  <si>
    <t>96 E. Frederick Rd., Fredericksburg, TX</t>
  </si>
  <si>
    <t>6435 S.F.M. 549, Heath, TX</t>
  </si>
  <si>
    <t>13215 Dotson Road, Houston, TX</t>
  </si>
  <si>
    <t>777 North Post Oak Road, Houston, TX</t>
  </si>
  <si>
    <t>10030 North MacArthur Boulevard, Irving, Tx</t>
  </si>
  <si>
    <t>4770 Regent Blvd, Irving, TX</t>
  </si>
  <si>
    <t>9812 Slide Road, Lubbock, TX</t>
  </si>
  <si>
    <t>605 Gateway Central / 601 Steve Hawkins Prkway, Marble Falls , TX</t>
  </si>
  <si>
    <t>7150 N. President George Bush Turnpike, North Garland, TX</t>
  </si>
  <si>
    <t>2265 North Lakeshore Drive Rockwall TX</t>
  </si>
  <si>
    <t>18302 Talavera Ridge (5) San Antonio TX</t>
  </si>
  <si>
    <t>21 Spurs Lane, Antonio, TX</t>
  </si>
  <si>
    <t>311 Nottingham West, San Antonio (4), TX</t>
  </si>
  <si>
    <t>511 Knights Cross Drive, San Antonio, TX</t>
  </si>
  <si>
    <t>575 Knights Cross Drive, San Antonio, TX</t>
  </si>
  <si>
    <t>301 East Airline Road Victoria TX</t>
  </si>
  <si>
    <t>5055 West Panther Creek Drive, Woodlands (4), TX</t>
  </si>
  <si>
    <t>900 North Taylor Street, Arlington, VA</t>
  </si>
  <si>
    <t>2610 Barracks Road, Charlottesville, VA</t>
  </si>
  <si>
    <t>491 Crestwood Drive, Charlottesville (4), VA</t>
  </si>
  <si>
    <t>1005 Elysian Place, Chesapeake, VA</t>
  </si>
  <si>
    <t>2856 Forehand Drive, Chesapeake, VA</t>
  </si>
  <si>
    <t>4027 Martinsburg Pike Clear brook VA</t>
  </si>
  <si>
    <t>4001 Fair Ridge Drive, Fairfax, VA</t>
  </si>
  <si>
    <t>20 HeartFields Lane , Fredericksburg (4), VA</t>
  </si>
  <si>
    <t>2800 Polo Parkway, Midlothian, VA</t>
  </si>
  <si>
    <t>655 Denbigh Boulevard, Newport News (4), VA</t>
  </si>
  <si>
    <t>6161 Kempsville Rd, Norfolk, VA</t>
  </si>
  <si>
    <t>6311 Granby Street, Norfolk, VA</t>
  </si>
  <si>
    <t>885 Kempsville Rd, Norfolk, VA</t>
  </si>
  <si>
    <t>531 Wythe Creek Road, Poquoson, VA</t>
  </si>
  <si>
    <t>3000 Skipwith Road, Richmond, VA</t>
  </si>
  <si>
    <t>9900 Independence Park Drive, Richmond (4), VA</t>
  </si>
  <si>
    <t>9930 Independence Park Drive, Richmond (4), VA</t>
  </si>
  <si>
    <t>5620 Wesleyan Drive, Virginia Beach, VA</t>
  </si>
  <si>
    <t>4132 Longhill Road, Williamsburg, VA</t>
  </si>
  <si>
    <t>440 McLaws Circle, Williamsburg, VA</t>
  </si>
  <si>
    <t>21717 30th Drive SE, Bothell, WA</t>
  </si>
  <si>
    <t>21823 30th Drive SE, Bothell, WA</t>
  </si>
  <si>
    <t>10330 4th Avenue W Everett WA</t>
  </si>
  <si>
    <t>516 Kenosia Avenue South, Kent (4), WA</t>
  </si>
  <si>
    <t>204 N. First Street La Conner Wa</t>
  </si>
  <si>
    <t>2956 152nd Ave NE, Redmond (4), WA</t>
  </si>
  <si>
    <t>555 16th Avenue, Seattle, WA</t>
  </si>
  <si>
    <t>18740 W. Bluemound Rd., Brookfield, WI</t>
  </si>
  <si>
    <t>3003 West Good Hope Road, Glendale, WI</t>
  </si>
  <si>
    <t>7007 North Range Line Road, Glendale, WI</t>
  </si>
  <si>
    <t>215 Washington Street, Grafton, WI</t>
  </si>
  <si>
    <t>N168W22022 Main Street, Jackson, WI</t>
  </si>
  <si>
    <t>8351 Sheridan Rd, Kenosha, WI</t>
  </si>
  <si>
    <t>5601 Burke Rd, Madison, WI</t>
  </si>
  <si>
    <t>7707 N.Brookline Drive, Madison, WI</t>
  </si>
  <si>
    <t>10803 N. Port Washington Rd, Mequon (4), WI</t>
  </si>
  <si>
    <t>701 East Puetz Rd, Oak Creek, WI</t>
  </si>
  <si>
    <t>W231 N1440 Corporate Court, Pewaukee, WI</t>
  </si>
  <si>
    <t>8438 &amp; 8400 Washington Avenue, Racine, WI</t>
  </si>
  <si>
    <t>1221 North 26th Street, Sheboygan, WI</t>
  </si>
  <si>
    <t>1222 North 23rd Street, Sheboygan, WI</t>
  </si>
  <si>
    <t>2414 Kohler Memorial Drive, Sheboygan, WI</t>
  </si>
  <si>
    <t>1125 N Edge Trail, Verona, WI</t>
  </si>
  <si>
    <t>1451 Cleveland Avenue, Waukesha, WI</t>
  </si>
  <si>
    <t>3289 North Mayfair Road, Wauwatosa, WI</t>
  </si>
  <si>
    <t>5301 W. Lincoln Ave, West Allis, WI</t>
  </si>
  <si>
    <t>503 South 18th Street, Laramie, WY</t>
  </si>
  <si>
    <t>1901 Howell Ave., Worland, WY</t>
  </si>
  <si>
    <t>SCHEDULE III REAL ESTATE AND ACCUMULATED DEPRECIATION 2 (Details) $ in Millions</t>
  </si>
  <si>
    <t>Aggregate cost for federal income tax purposes</t>
  </si>
  <si>
    <t>Building improvements | Maximum</t>
  </si>
  <si>
    <t>Period over which real estate assets are depreciated, maximum</t>
  </si>
  <si>
    <t>Equipment | Maximum</t>
  </si>
  <si>
    <t>12 years</t>
  </si>
  <si>
    <t>Mortgage debts</t>
  </si>
  <si>
    <t>SCHEDULE III REAL ESTATE AND ACCUMULATED DEPRECIATION 3 (Details) - USD ($) $ in Thousands</t>
  </si>
  <si>
    <t>Real Estate and Equipment</t>
  </si>
  <si>
    <t>Balance at the beginning of the period</t>
  </si>
  <si>
    <t>Disposals</t>
  </si>
  <si>
    <t>Additions</t>
  </si>
  <si>
    <t>Balance at the end of the period</t>
  </si>
  <si>
    <t>SEC Schedule III, Real Estate, Write-down or Reserve, Amoun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54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9</v>
      </c>
    </row>
    <row r="15" spans="1:4">
      <c r="A15" s="4" t="s">
        <v>25</v>
      </c>
      <c r="C15" s="5" t="n">
        <v>237544479</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197</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03773</v>
      </c>
      <c r="C3" s="7" t="n">
        <v>781426</v>
      </c>
    </row>
    <row r="4" spans="1:3">
      <c r="A4" s="4" t="s">
        <v>33</v>
      </c>
      <c r="B4" s="5" t="n">
        <v>6926750</v>
      </c>
      <c r="C4" s="5" t="n">
        <v>6675514</v>
      </c>
    </row>
    <row r="5" spans="1:3">
      <c r="A5" s="4" t="s">
        <v>34</v>
      </c>
      <c r="B5" s="5" t="n">
        <v>7730523</v>
      </c>
      <c r="C5" s="5" t="n">
        <v>7456940</v>
      </c>
    </row>
    <row r="6" spans="1:3">
      <c r="A6" s="4" t="s">
        <v>35</v>
      </c>
      <c r="B6" s="5" t="n">
        <v>-1328011</v>
      </c>
      <c r="C6" s="5" t="n">
        <v>-1147540</v>
      </c>
    </row>
    <row r="7" spans="1:3">
      <c r="A7" s="4" t="s">
        <v>36</v>
      </c>
      <c r="B7" s="5" t="n">
        <v>6402512</v>
      </c>
      <c r="C7" s="5" t="n">
        <v>6309400</v>
      </c>
    </row>
    <row r="8" spans="1:3">
      <c r="A8" s="4" t="s">
        <v>37</v>
      </c>
      <c r="B8" s="5" t="n">
        <v>31749</v>
      </c>
      <c r="C8" s="5" t="n">
        <v>37656</v>
      </c>
    </row>
    <row r="9" spans="1:3">
      <c r="A9" s="4" t="s">
        <v>38</v>
      </c>
      <c r="B9" s="5" t="n">
        <v>3829</v>
      </c>
      <c r="C9" s="5" t="n">
        <v>6155</v>
      </c>
    </row>
    <row r="10" spans="1:3">
      <c r="A10" s="4" t="s">
        <v>39</v>
      </c>
      <c r="B10" s="5" t="n">
        <v>115612</v>
      </c>
      <c r="C10" s="5" t="n">
        <v>51472</v>
      </c>
    </row>
    <row r="11" spans="1:3">
      <c r="A11" s="4" t="s">
        <v>40</v>
      </c>
      <c r="B11" s="5" t="n">
        <v>18439</v>
      </c>
      <c r="C11" s="5" t="n">
        <v>17912</v>
      </c>
    </row>
    <row r="12" spans="1:3">
      <c r="A12" s="4" t="s">
        <v>41</v>
      </c>
      <c r="B12" s="5" t="n">
        <v>514446</v>
      </c>
      <c r="C12" s="5" t="n">
        <v>604286</v>
      </c>
    </row>
    <row r="13" spans="1:3">
      <c r="A13" s="4" t="s">
        <v>42</v>
      </c>
      <c r="B13" s="5" t="n">
        <v>141167</v>
      </c>
      <c r="C13" s="5" t="n">
        <v>133209</v>
      </c>
    </row>
    <row r="14" spans="1:3">
      <c r="A14" s="4" t="s">
        <v>43</v>
      </c>
      <c r="B14" s="5" t="n">
        <v>7227754</v>
      </c>
      <c r="C14" s="5" t="n">
        <v>7160090</v>
      </c>
    </row>
    <row r="15" spans="1:3">
      <c r="A15" s="3" t="s">
        <v>44</v>
      </c>
    </row>
    <row r="16" spans="1:3">
      <c r="A16" s="4" t="s">
        <v>45</v>
      </c>
      <c r="B16" s="5" t="n">
        <v>327000</v>
      </c>
      <c r="C16" s="5" t="n">
        <v>775000</v>
      </c>
    </row>
    <row r="17" spans="1:3">
      <c r="A17" s="4" t="s">
        <v>46</v>
      </c>
      <c r="B17" s="5" t="n">
        <v>547058</v>
      </c>
      <c r="C17" s="5" t="n">
        <v>546305</v>
      </c>
    </row>
    <row r="18" spans="1:3">
      <c r="A18" s="4" t="s">
        <v>47</v>
      </c>
      <c r="B18" s="5" t="n">
        <v>1722758</v>
      </c>
      <c r="C18" s="5" t="n">
        <v>1478536</v>
      </c>
    </row>
    <row r="19" spans="1:3">
      <c r="A19" s="4" t="s">
        <v>48</v>
      </c>
      <c r="B19" s="5" t="n">
        <v>1117649</v>
      </c>
      <c r="C19" s="5" t="n">
        <v>679295</v>
      </c>
    </row>
    <row r="20" spans="1:3">
      <c r="A20" s="4" t="s">
        <v>49</v>
      </c>
      <c r="B20" s="5" t="n">
        <v>18471</v>
      </c>
      <c r="C20" s="5" t="n">
        <v>16974</v>
      </c>
    </row>
    <row r="21" spans="1:3">
      <c r="A21" s="4" t="s">
        <v>50</v>
      </c>
      <c r="B21" s="5" t="n">
        <v>22296</v>
      </c>
      <c r="C21" s="5" t="n">
        <v>15008</v>
      </c>
    </row>
    <row r="22" spans="1:3">
      <c r="A22" s="4" t="s">
        <v>51</v>
      </c>
      <c r="B22" s="5" t="n">
        <v>106038</v>
      </c>
      <c r="C22" s="5" t="n">
        <v>115363</v>
      </c>
    </row>
    <row r="23" spans="1:3">
      <c r="A23" s="4" t="s">
        <v>52</v>
      </c>
      <c r="B23" s="5" t="n">
        <v>167079</v>
      </c>
      <c r="C23" s="5" t="n">
        <v>173849</v>
      </c>
    </row>
    <row r="24" spans="1:3">
      <c r="A24" s="4" t="s">
        <v>53</v>
      </c>
      <c r="B24" s="5" t="n">
        <v>4028349</v>
      </c>
      <c r="C24" s="5" t="n">
        <v>3800330</v>
      </c>
    </row>
    <row r="25" spans="1:3">
      <c r="A25" s="4" t="s">
        <v>54</v>
      </c>
      <c r="B25" s="4" t="s">
        <v>55</v>
      </c>
      <c r="C25" s="4" t="s">
        <v>55</v>
      </c>
    </row>
    <row r="26" spans="1:3">
      <c r="A26" s="3" t="s">
        <v>56</v>
      </c>
    </row>
    <row r="27" spans="1:3">
      <c r="A27" s="4" t="s">
        <v>57</v>
      </c>
      <c r="B27" s="5" t="n">
        <v>2375</v>
      </c>
      <c r="C27" s="5" t="n">
        <v>2375</v>
      </c>
    </row>
    <row r="28" spans="1:3">
      <c r="A28" s="4" t="s">
        <v>58</v>
      </c>
      <c r="B28" s="5" t="n">
        <v>4533456</v>
      </c>
      <c r="C28" s="5" t="n">
        <v>4531703</v>
      </c>
    </row>
    <row r="29" spans="1:3">
      <c r="A29" s="4" t="s">
        <v>59</v>
      </c>
      <c r="B29" s="5" t="n">
        <v>1618885</v>
      </c>
      <c r="C29" s="5" t="n">
        <v>1477590</v>
      </c>
    </row>
    <row r="30" spans="1:3">
      <c r="A30" s="4" t="s">
        <v>60</v>
      </c>
      <c r="B30" s="5" t="n">
        <v>34549</v>
      </c>
      <c r="C30" s="5" t="n">
        <v>-32537</v>
      </c>
    </row>
    <row r="31" spans="1:3">
      <c r="A31" s="4" t="s">
        <v>61</v>
      </c>
      <c r="B31" s="5" t="n">
        <v>-2989860</v>
      </c>
      <c r="C31" s="5" t="n">
        <v>-2619371</v>
      </c>
    </row>
    <row r="32" spans="1:3">
      <c r="A32" s="4" t="s">
        <v>62</v>
      </c>
      <c r="B32" s="5" t="n">
        <v>3199405</v>
      </c>
      <c r="C32" s="5" t="n">
        <v>3359760</v>
      </c>
    </row>
    <row r="33" spans="1:3">
      <c r="A33" s="4" t="s">
        <v>63</v>
      </c>
      <c r="B33" s="7" t="n">
        <v>7227754</v>
      </c>
      <c r="C33" s="7" t="n">
        <v>71600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6</v>
      </c>
    </row>
    <row r="4" spans="1:2">
      <c r="A4" s="4" t="s">
        <v>252</v>
      </c>
      <c r="B4" s="4" t="s">
        <v>253</v>
      </c>
    </row>
    <row r="5" spans="1:2">
      <c r="A5" s="4" t="s">
        <v>254</v>
      </c>
    </row>
    <row r="6" spans="1:2">
      <c r="A6" s="3" t="s">
        <v>186</v>
      </c>
    </row>
    <row r="7" spans="1:2">
      <c r="A7" s="4" t="s">
        <v>255</v>
      </c>
      <c r="B7" s="4" t="s">
        <v>256</v>
      </c>
    </row>
    <row r="8" spans="1:2">
      <c r="A8" s="4" t="s">
        <v>257</v>
      </c>
    </row>
    <row r="9" spans="1:2">
      <c r="A9" s="3" t="s">
        <v>186</v>
      </c>
    </row>
    <row r="10" spans="1:2">
      <c r="A10" s="4" t="s">
        <v>255</v>
      </c>
      <c r="B10"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190</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193</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203</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0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209</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2</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15</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8" t="n">
        <v>0.01</v>
      </c>
      <c r="C3" s="8" t="n">
        <v>0.01</v>
      </c>
    </row>
    <row r="4" spans="1:3">
      <c r="A4" s="4" t="s">
        <v>67</v>
      </c>
      <c r="B4" s="5" t="n">
        <v>300000000</v>
      </c>
      <c r="C4" s="5" t="n">
        <v>300000000</v>
      </c>
    </row>
    <row r="5" spans="1:3">
      <c r="A5" s="4" t="s">
        <v>68</v>
      </c>
      <c r="B5" s="5" t="n">
        <v>237544479</v>
      </c>
      <c r="C5" s="5" t="n">
        <v>237471559</v>
      </c>
    </row>
    <row r="6" spans="1:3">
      <c r="A6" s="4" t="s">
        <v>69</v>
      </c>
      <c r="B6" s="5" t="n">
        <v>237544479</v>
      </c>
      <c r="C6" s="5" t="n">
        <v>2374715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18</v>
      </c>
    </row>
    <row r="4" spans="1:2">
      <c r="A4" s="4" t="s">
        <v>217</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5"/>
  </cols>
  <sheetData>
    <row r="1" spans="1:2">
      <c r="A1" s="1" t="s">
        <v>292</v>
      </c>
      <c r="B1" s="2" t="s">
        <v>293</v>
      </c>
    </row>
    <row r="2" spans="1:2">
      <c r="A2" s="3" t="s">
        <v>181</v>
      </c>
    </row>
    <row r="3" spans="1:2">
      <c r="A3" s="4" t="s">
        <v>294</v>
      </c>
      <c r="B3" s="5" t="n">
        <v>433</v>
      </c>
    </row>
    <row r="4" spans="1:2">
      <c r="A4" s="4" t="s">
        <v>295</v>
      </c>
      <c r="B4" s="5" t="n">
        <v>459</v>
      </c>
    </row>
    <row r="5" spans="1:2">
      <c r="A5" s="4" t="s">
        <v>296</v>
      </c>
      <c r="B5" s="5" t="n">
        <v>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7"/>
    <col customWidth="1" max="3" min="3" width="31"/>
    <col customWidth="1" max="4" min="4" width="21"/>
  </cols>
  <sheetData>
    <row r="1" spans="1:4">
      <c r="A1" s="1" t="s">
        <v>297</v>
      </c>
      <c r="B1" s="2" t="s">
        <v>1</v>
      </c>
    </row>
    <row r="2" spans="1:4">
      <c r="B2" s="2" t="s">
        <v>298</v>
      </c>
      <c r="C2" s="2" t="s">
        <v>299</v>
      </c>
      <c r="D2" s="2" t="s">
        <v>300</v>
      </c>
    </row>
    <row r="3" spans="1:4">
      <c r="A3" s="3" t="s">
        <v>186</v>
      </c>
    </row>
    <row r="4" spans="1:4">
      <c r="A4" s="4" t="s">
        <v>301</v>
      </c>
      <c r="B4" s="7" t="n">
        <v>4941</v>
      </c>
      <c r="C4" s="7" t="n">
        <v>4060</v>
      </c>
      <c r="D4" s="7" t="n">
        <v>2322</v>
      </c>
    </row>
    <row r="5" spans="1:4">
      <c r="A5" s="4" t="s">
        <v>302</v>
      </c>
      <c r="B5" s="7" t="n">
        <v>92818</v>
      </c>
      <c r="C5" s="7" t="n">
        <v>80040</v>
      </c>
      <c r="D5" s="7" t="n">
        <v>38970</v>
      </c>
    </row>
    <row r="6" spans="1:4">
      <c r="A6" s="3" t="s">
        <v>303</v>
      </c>
    </row>
    <row r="7" spans="1:4">
      <c r="A7" s="4" t="s">
        <v>304</v>
      </c>
      <c r="B7" s="4" t="s">
        <v>305</v>
      </c>
    </row>
    <row r="8" spans="1:4">
      <c r="A8" s="4" t="s">
        <v>306</v>
      </c>
      <c r="B8" s="8" t="n">
        <v>0.01</v>
      </c>
      <c r="C8" s="8" t="n">
        <v>0.01</v>
      </c>
    </row>
    <row r="9" spans="1:4">
      <c r="A9" s="3" t="s">
        <v>209</v>
      </c>
    </row>
    <row r="10" spans="1:4">
      <c r="A10" s="4" t="s">
        <v>307</v>
      </c>
      <c r="B10" s="5" t="n">
        <v>4</v>
      </c>
    </row>
    <row r="11" spans="1:4">
      <c r="A11" s="4" t="s">
        <v>308</v>
      </c>
      <c r="B11" s="5" t="n">
        <v>3</v>
      </c>
    </row>
    <row r="12" spans="1:4">
      <c r="A12" s="4" t="s">
        <v>309</v>
      </c>
    </row>
    <row r="13" spans="1:4">
      <c r="A13" s="3" t="s">
        <v>186</v>
      </c>
    </row>
    <row r="14" spans="1:4">
      <c r="A14" s="4" t="s">
        <v>310</v>
      </c>
      <c r="B14" s="4" t="s">
        <v>311</v>
      </c>
    </row>
    <row r="15" spans="1:4">
      <c r="A15" s="4" t="s">
        <v>312</v>
      </c>
    </row>
    <row r="16" spans="1:4">
      <c r="A16" s="3" t="s">
        <v>186</v>
      </c>
    </row>
    <row r="17" spans="1:4">
      <c r="A17" s="4" t="s">
        <v>313</v>
      </c>
      <c r="B17" s="5" t="n">
        <v>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4</v>
      </c>
      <c r="B1" s="2" t="s">
        <v>315</v>
      </c>
      <c r="C1" s="2" t="s">
        <v>2</v>
      </c>
      <c r="D1" s="2" t="s">
        <v>2</v>
      </c>
      <c r="E1" s="2" t="s">
        <v>30</v>
      </c>
      <c r="F1" s="2" t="s">
        <v>71</v>
      </c>
    </row>
    <row r="2" spans="1:6">
      <c r="A2" s="3" t="s">
        <v>316</v>
      </c>
    </row>
    <row r="3" spans="1:6">
      <c r="A3" s="4" t="s">
        <v>81</v>
      </c>
      <c r="C3" s="7" t="n">
        <v>2795</v>
      </c>
      <c r="D3" s="7" t="n">
        <v>18674</v>
      </c>
      <c r="E3" s="7" t="n">
        <v>194</v>
      </c>
      <c r="F3" s="7" t="n">
        <v>-10</v>
      </c>
    </row>
    <row r="4" spans="1:6">
      <c r="A4" s="4" t="s">
        <v>317</v>
      </c>
      <c r="C4" s="7" t="n">
        <v>115612</v>
      </c>
      <c r="D4" s="7" t="n">
        <v>115612</v>
      </c>
      <c r="E4" s="7" t="n">
        <v>51472</v>
      </c>
    </row>
    <row r="5" spans="1:6">
      <c r="A5" s="4" t="s">
        <v>318</v>
      </c>
    </row>
    <row r="6" spans="1:6">
      <c r="A6" s="3" t="s">
        <v>316</v>
      </c>
    </row>
    <row r="7" spans="1:6">
      <c r="A7" s="4" t="s">
        <v>319</v>
      </c>
      <c r="C7" s="5" t="n">
        <v>4235000</v>
      </c>
      <c r="D7" s="5" t="n">
        <v>4235000</v>
      </c>
      <c r="E7" s="5" t="n">
        <v>4235000</v>
      </c>
    </row>
    <row r="8" spans="1:6">
      <c r="A8" s="4" t="s">
        <v>81</v>
      </c>
      <c r="C8" s="7" t="n">
        <v>2795</v>
      </c>
    </row>
    <row r="9" spans="1:6">
      <c r="A9" s="4" t="s">
        <v>320</v>
      </c>
      <c r="D9" s="8" t="n">
        <v>2.7</v>
      </c>
    </row>
    <row r="10" spans="1:6">
      <c r="A10" s="4" t="s">
        <v>317</v>
      </c>
      <c r="C10" s="7" t="n">
        <v>11435</v>
      </c>
      <c r="D10" s="7" t="n">
        <v>11435</v>
      </c>
      <c r="E10" s="7" t="n">
        <v>13467</v>
      </c>
    </row>
    <row r="11" spans="1:6">
      <c r="A11" s="4" t="s">
        <v>321</v>
      </c>
      <c r="E11" s="5" t="n">
        <v>747</v>
      </c>
    </row>
    <row r="12" spans="1:6">
      <c r="A12" s="4" t="s">
        <v>322</v>
      </c>
    </row>
    <row r="13" spans="1:6">
      <c r="A13" s="3" t="s">
        <v>316</v>
      </c>
    </row>
    <row r="14" spans="1:6">
      <c r="A14" s="4" t="s">
        <v>319</v>
      </c>
      <c r="C14" s="5" t="n">
        <v>2637408</v>
      </c>
      <c r="D14" s="5" t="n">
        <v>2637408</v>
      </c>
    </row>
    <row r="15" spans="1:6">
      <c r="A15" s="4" t="s">
        <v>317</v>
      </c>
      <c r="C15" s="7" t="n">
        <v>104178</v>
      </c>
      <c r="D15" s="7" t="n">
        <v>104178</v>
      </c>
      <c r="E15" s="5" t="n">
        <v>38005</v>
      </c>
    </row>
    <row r="16" spans="1:6">
      <c r="A16" s="4" t="s">
        <v>321</v>
      </c>
      <c r="E16" s="7" t="n">
        <v>31821</v>
      </c>
    </row>
    <row r="17" spans="1:6">
      <c r="A17" s="4" t="s">
        <v>323</v>
      </c>
      <c r="C17" s="5" t="n">
        <v>34352</v>
      </c>
      <c r="D17" s="5" t="n">
        <v>34352</v>
      </c>
    </row>
    <row r="18" spans="1:6">
      <c r="A18" s="4" t="s">
        <v>324</v>
      </c>
      <c r="C18" s="7" t="n">
        <v>69826</v>
      </c>
      <c r="D18" s="7" t="n">
        <v>69826</v>
      </c>
    </row>
    <row r="19" spans="1:6">
      <c r="A19" s="4" t="s">
        <v>325</v>
      </c>
    </row>
    <row r="20" spans="1:6">
      <c r="A20" s="3" t="s">
        <v>316</v>
      </c>
    </row>
    <row r="21" spans="1:6">
      <c r="A21" s="4" t="s">
        <v>319</v>
      </c>
      <c r="C21" s="5" t="n">
        <v>2637408</v>
      </c>
      <c r="D21" s="5" t="n">
        <v>2637408</v>
      </c>
      <c r="E21" s="5" t="n">
        <v>2937408</v>
      </c>
    </row>
    <row r="22" spans="1:6">
      <c r="A22" s="4" t="s">
        <v>326</v>
      </c>
    </row>
    <row r="23" spans="1:6">
      <c r="A23" s="3" t="s">
        <v>316</v>
      </c>
    </row>
    <row r="24" spans="1:6">
      <c r="A24" s="4" t="s">
        <v>324</v>
      </c>
      <c r="B24" s="7" t="n">
        <v>60700</v>
      </c>
    </row>
    <row r="25" spans="1:6">
      <c r="A25" s="4" t="s">
        <v>327</v>
      </c>
      <c r="B25" s="7" t="n">
        <v>136278</v>
      </c>
    </row>
    <row r="26" spans="1:6">
      <c r="A26" s="4" t="s">
        <v>328</v>
      </c>
      <c r="D26" s="7" t="n">
        <v>3772</v>
      </c>
      <c r="E26" s="7" t="n">
        <v>2145</v>
      </c>
    </row>
    <row r="27" spans="1:6">
      <c r="A27" s="4" t="s">
        <v>329</v>
      </c>
      <c r="C27" s="7" t="n">
        <v>71933</v>
      </c>
      <c r="D27" s="7" t="n">
        <v>71933</v>
      </c>
    </row>
    <row r="28" spans="1:6">
      <c r="A28" s="4" t="s">
        <v>330</v>
      </c>
    </row>
    <row r="29" spans="1:6">
      <c r="A29" s="3" t="s">
        <v>316</v>
      </c>
    </row>
    <row r="30" spans="1:6">
      <c r="A30" s="4" t="s">
        <v>331</v>
      </c>
      <c r="B30" s="5" t="n">
        <v>52727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32</v>
      </c>
      <c r="B1" s="2" t="s">
        <v>2</v>
      </c>
    </row>
    <row r="2" spans="1:2">
      <c r="A2" s="3" t="s">
        <v>333</v>
      </c>
    </row>
    <row r="3" spans="1:2">
      <c r="A3" s="4" t="s">
        <v>334</v>
      </c>
      <c r="B3" s="4" t="s">
        <v>335</v>
      </c>
    </row>
    <row r="4" spans="1:2">
      <c r="A4" s="4" t="s">
        <v>336</v>
      </c>
      <c r="B4" s="4" t="s">
        <v>3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0</v>
      </c>
    </row>
    <row r="3" spans="1:3">
      <c r="A3" s="3" t="s">
        <v>339</v>
      </c>
    </row>
    <row r="4" spans="1:3">
      <c r="A4" s="4" t="s">
        <v>340</v>
      </c>
      <c r="B4" s="7" t="n">
        <v>5829</v>
      </c>
    </row>
    <row r="5" spans="1:3">
      <c r="A5" s="4" t="s">
        <v>341</v>
      </c>
      <c r="B5" s="5" t="n">
        <v>4084</v>
      </c>
    </row>
    <row r="6" spans="1:3">
      <c r="A6" s="4" t="s">
        <v>342</v>
      </c>
      <c r="B6" s="5" t="n">
        <v>3225</v>
      </c>
    </row>
    <row r="7" spans="1:3">
      <c r="A7" s="4" t="s">
        <v>343</v>
      </c>
      <c r="B7" s="5" t="n">
        <v>1810</v>
      </c>
    </row>
    <row r="8" spans="1:3">
      <c r="A8" s="4" t="s">
        <v>344</v>
      </c>
      <c r="B8" s="5" t="n">
        <v>1695</v>
      </c>
    </row>
    <row r="9" spans="1:3">
      <c r="A9" s="4" t="s">
        <v>345</v>
      </c>
      <c r="B9" s="5" t="n">
        <v>17069</v>
      </c>
    </row>
    <row r="10" spans="1:3">
      <c r="A10" s="4" t="s">
        <v>346</v>
      </c>
    </row>
    <row r="11" spans="1:3">
      <c r="A11" s="3" t="s">
        <v>202</v>
      </c>
    </row>
    <row r="12" spans="1:3">
      <c r="A12" s="4" t="s">
        <v>347</v>
      </c>
      <c r="B12" s="5" t="n">
        <v>49331</v>
      </c>
      <c r="C12" s="7" t="n">
        <v>39497</v>
      </c>
    </row>
    <row r="13" spans="1:3">
      <c r="A13" s="4" t="s">
        <v>348</v>
      </c>
      <c r="B13" s="5" t="n">
        <v>17560</v>
      </c>
      <c r="C13" s="5" t="n">
        <v>15608</v>
      </c>
    </row>
    <row r="14" spans="1:3">
      <c r="A14" s="4" t="s">
        <v>349</v>
      </c>
    </row>
    <row r="15" spans="1:3">
      <c r="A15" s="3" t="s">
        <v>202</v>
      </c>
    </row>
    <row r="16" spans="1:3">
      <c r="A16" s="4" t="s">
        <v>350</v>
      </c>
      <c r="B16" s="5" t="n">
        <v>10980</v>
      </c>
      <c r="C16" s="5" t="n">
        <v>10980</v>
      </c>
    </row>
    <row r="17" spans="1:3">
      <c r="A17" s="4" t="s">
        <v>348</v>
      </c>
      <c r="B17" s="7" t="n">
        <v>9039</v>
      </c>
      <c r="C17" s="5" t="n">
        <v>7174</v>
      </c>
    </row>
    <row r="18" spans="1:3">
      <c r="A18" s="4" t="s">
        <v>351</v>
      </c>
    </row>
    <row r="19" spans="1:3">
      <c r="A19" s="3" t="s">
        <v>202</v>
      </c>
    </row>
    <row r="20" spans="1:3">
      <c r="A20" s="4" t="s">
        <v>352</v>
      </c>
      <c r="C20" s="5" t="n">
        <v>-3695</v>
      </c>
    </row>
    <row r="21" spans="1:3">
      <c r="A21" s="4" t="s">
        <v>353</v>
      </c>
    </row>
    <row r="22" spans="1:3">
      <c r="A22" s="3" t="s">
        <v>202</v>
      </c>
    </row>
    <row r="23" spans="1:3">
      <c r="A23" s="4" t="s">
        <v>352</v>
      </c>
      <c r="C23" s="5" t="n">
        <v>-16530</v>
      </c>
    </row>
    <row r="24" spans="1:3">
      <c r="A24" s="4" t="s">
        <v>354</v>
      </c>
    </row>
    <row r="25" spans="1:3">
      <c r="A25" s="3" t="s">
        <v>202</v>
      </c>
    </row>
    <row r="26" spans="1:3">
      <c r="A26" s="4" t="s">
        <v>352</v>
      </c>
      <c r="C26" s="5" t="n">
        <v>-3664</v>
      </c>
    </row>
    <row r="27" spans="1:3">
      <c r="A27" s="4" t="s">
        <v>355</v>
      </c>
    </row>
    <row r="28" spans="1:3">
      <c r="A28" s="3" t="s">
        <v>202</v>
      </c>
    </row>
    <row r="29" spans="1:3">
      <c r="A29" s="4" t="s">
        <v>352</v>
      </c>
      <c r="C29" s="5" t="n">
        <v>3695</v>
      </c>
    </row>
    <row r="30" spans="1:3">
      <c r="A30" s="4" t="s">
        <v>356</v>
      </c>
    </row>
    <row r="31" spans="1:3">
      <c r="A31" s="3" t="s">
        <v>202</v>
      </c>
    </row>
    <row r="32" spans="1:3">
      <c r="A32" s="4" t="s">
        <v>352</v>
      </c>
      <c r="C32" s="5" t="n">
        <v>16530</v>
      </c>
    </row>
    <row r="33" spans="1:3">
      <c r="A33" s="4" t="s">
        <v>357</v>
      </c>
    </row>
    <row r="34" spans="1:3">
      <c r="A34" s="3" t="s">
        <v>202</v>
      </c>
    </row>
    <row r="35" spans="1:3">
      <c r="A35" s="4" t="s">
        <v>352</v>
      </c>
      <c r="C35" s="7" t="n">
        <v>36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358</v>
      </c>
      <c r="B1" s="2" t="s">
        <v>1</v>
      </c>
    </row>
    <row r="2" spans="1:4">
      <c r="B2" s="2" t="s">
        <v>359</v>
      </c>
      <c r="C2" s="2" t="s">
        <v>360</v>
      </c>
      <c r="D2" s="2" t="s">
        <v>300</v>
      </c>
    </row>
    <row r="3" spans="1:4">
      <c r="A3" s="3" t="s">
        <v>361</v>
      </c>
    </row>
    <row r="4" spans="1:4">
      <c r="A4" s="4" t="s">
        <v>362</v>
      </c>
      <c r="B4" s="7" t="n">
        <v>10169</v>
      </c>
      <c r="C4" s="7" t="n">
        <v>10062</v>
      </c>
      <c r="D4" s="7" t="n">
        <v>10155</v>
      </c>
    </row>
    <row r="5" spans="1:4">
      <c r="A5" s="3" t="s">
        <v>239</v>
      </c>
    </row>
    <row r="6" spans="1:4">
      <c r="A6" s="4" t="s">
        <v>363</v>
      </c>
      <c r="B6" s="5" t="n">
        <v>24825</v>
      </c>
      <c r="C6" s="5" t="n">
        <v>21708</v>
      </c>
    </row>
    <row r="7" spans="1:4">
      <c r="A7" s="4" t="s">
        <v>364</v>
      </c>
      <c r="B7" s="5" t="n">
        <v>6898</v>
      </c>
      <c r="C7" s="7" t="n">
        <v>5561</v>
      </c>
    </row>
    <row r="8" spans="1:4">
      <c r="A8" s="4" t="s">
        <v>365</v>
      </c>
      <c r="B8" s="7" t="n">
        <v>140</v>
      </c>
    </row>
    <row r="9" spans="1:4">
      <c r="A9" s="4" t="s">
        <v>366</v>
      </c>
      <c r="B9" s="4" t="s">
        <v>367</v>
      </c>
    </row>
    <row r="10" spans="1:4">
      <c r="A10" s="3" t="s">
        <v>368</v>
      </c>
    </row>
    <row r="11" spans="1:4">
      <c r="A11" s="4" t="s">
        <v>369</v>
      </c>
      <c r="B11" s="7" t="n">
        <v>3183</v>
      </c>
    </row>
    <row r="12" spans="1:4">
      <c r="A12" s="4" t="s">
        <v>370</v>
      </c>
      <c r="B12" s="5" t="n">
        <v>2835</v>
      </c>
    </row>
    <row r="13" spans="1:4">
      <c r="A13" s="4" t="s">
        <v>371</v>
      </c>
      <c r="B13" s="5" t="n">
        <v>2473</v>
      </c>
    </row>
    <row r="14" spans="1:4">
      <c r="A14" s="4" t="s">
        <v>372</v>
      </c>
      <c r="B14" s="5" t="n">
        <v>2030</v>
      </c>
    </row>
    <row r="15" spans="1:4">
      <c r="A15" s="4" t="s">
        <v>373</v>
      </c>
      <c r="B15" s="5" t="n">
        <v>1449</v>
      </c>
    </row>
    <row r="16" spans="1:4">
      <c r="A16" s="4" t="s">
        <v>374</v>
      </c>
      <c r="B16" s="7" t="n">
        <v>5817</v>
      </c>
    </row>
    <row r="17" spans="1:4">
      <c r="A17" s="4" t="s">
        <v>375</v>
      </c>
    </row>
    <row r="18" spans="1:4">
      <c r="A18" s="3" t="s">
        <v>361</v>
      </c>
    </row>
    <row r="19" spans="1:4">
      <c r="A19" s="4" t="s">
        <v>376</v>
      </c>
      <c r="B19" s="5" t="n">
        <v>68</v>
      </c>
    </row>
    <row r="20" spans="1:4">
      <c r="A20" s="4" t="s">
        <v>312</v>
      </c>
    </row>
    <row r="21" spans="1:4">
      <c r="A21" s="3" t="s">
        <v>361</v>
      </c>
    </row>
    <row r="22" spans="1:4">
      <c r="A22" s="4" t="s">
        <v>313</v>
      </c>
      <c r="B22" s="5" t="n">
        <v>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377</v>
      </c>
      <c r="B1" s="2" t="s">
        <v>378</v>
      </c>
    </row>
    <row r="2" spans="1:4">
      <c r="B2" s="2" t="s">
        <v>379</v>
      </c>
      <c r="C2" s="2" t="s">
        <v>2</v>
      </c>
      <c r="D2" s="2" t="s">
        <v>30</v>
      </c>
    </row>
    <row r="3" spans="1:4">
      <c r="A3" s="3" t="s">
        <v>186</v>
      </c>
    </row>
    <row r="4" spans="1:4">
      <c r="A4" s="4" t="s">
        <v>380</v>
      </c>
      <c r="C4" s="7" t="n">
        <v>7730523</v>
      </c>
      <c r="D4" s="7" t="n">
        <v>7456940</v>
      </c>
    </row>
    <row r="5" spans="1:4">
      <c r="A5" s="4" t="s">
        <v>381</v>
      </c>
      <c r="C5" s="5" t="n">
        <v>1328011</v>
      </c>
      <c r="D5" s="5" t="n">
        <v>1147540</v>
      </c>
    </row>
    <row r="6" spans="1:4">
      <c r="A6" s="3" t="s">
        <v>382</v>
      </c>
    </row>
    <row r="7" spans="1:4">
      <c r="A7" s="5" t="n">
        <v>2017</v>
      </c>
      <c r="C7" s="5" t="n">
        <v>561815</v>
      </c>
    </row>
    <row r="8" spans="1:4">
      <c r="A8" s="5" t="n">
        <v>2018</v>
      </c>
      <c r="C8" s="5" t="n">
        <v>545286</v>
      </c>
    </row>
    <row r="9" spans="1:4">
      <c r="A9" s="5" t="n">
        <v>2019</v>
      </c>
      <c r="C9" s="5" t="n">
        <v>525489</v>
      </c>
    </row>
    <row r="10" spans="1:4">
      <c r="A10" s="5" t="n">
        <v>2020</v>
      </c>
      <c r="C10" s="5" t="n">
        <v>498099</v>
      </c>
    </row>
    <row r="11" spans="1:4">
      <c r="A11" s="5" t="n">
        <v>2021</v>
      </c>
      <c r="C11" s="5" t="n">
        <v>477962</v>
      </c>
    </row>
    <row r="12" spans="1:4">
      <c r="A12" s="4" t="s">
        <v>383</v>
      </c>
      <c r="C12" s="5" t="n">
        <v>2626668</v>
      </c>
    </row>
    <row r="13" spans="1:4">
      <c r="A13" s="4" t="s">
        <v>32</v>
      </c>
    </row>
    <row r="14" spans="1:4">
      <c r="A14" s="3" t="s">
        <v>186</v>
      </c>
    </row>
    <row r="15" spans="1:4">
      <c r="A15" s="4" t="s">
        <v>380</v>
      </c>
      <c r="C15" s="5" t="n">
        <v>803773</v>
      </c>
      <c r="D15" s="5" t="n">
        <v>781426</v>
      </c>
    </row>
    <row r="16" spans="1:4">
      <c r="A16" s="4" t="s">
        <v>384</v>
      </c>
    </row>
    <row r="17" spans="1:4">
      <c r="A17" s="3" t="s">
        <v>186</v>
      </c>
    </row>
    <row r="18" spans="1:4">
      <c r="A18" s="4" t="s">
        <v>380</v>
      </c>
      <c r="C18" s="5" t="n">
        <v>6620158</v>
      </c>
      <c r="D18" s="5" t="n">
        <v>6391482</v>
      </c>
    </row>
    <row r="19" spans="1:4">
      <c r="A19" s="4" t="s">
        <v>381</v>
      </c>
      <c r="C19" s="5" t="n">
        <v>1149083</v>
      </c>
      <c r="D19" s="5" t="n">
        <v>992361</v>
      </c>
    </row>
    <row r="20" spans="1:4">
      <c r="A20" s="4" t="s">
        <v>385</v>
      </c>
    </row>
    <row r="21" spans="1:4">
      <c r="A21" s="3" t="s">
        <v>186</v>
      </c>
    </row>
    <row r="22" spans="1:4">
      <c r="A22" s="4" t="s">
        <v>380</v>
      </c>
      <c r="C22" s="5" t="n">
        <v>306592</v>
      </c>
      <c r="D22" s="5" t="n">
        <v>284032</v>
      </c>
    </row>
    <row r="23" spans="1:4">
      <c r="A23" s="4" t="s">
        <v>381</v>
      </c>
      <c r="C23" s="7" t="n">
        <v>178928</v>
      </c>
      <c r="D23" s="7" t="n">
        <v>155179</v>
      </c>
    </row>
    <row r="24" spans="1:4">
      <c r="A24" s="4" t="s">
        <v>386</v>
      </c>
    </row>
    <row r="25" spans="1:4">
      <c r="A25" s="3" t="s">
        <v>186</v>
      </c>
    </row>
    <row r="26" spans="1:4">
      <c r="A26" s="4" t="s">
        <v>387</v>
      </c>
      <c r="B26"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H435"/>
  <sheetViews>
    <sheetView workbookViewId="0">
      <selection activeCell="A1" sqref="A1"/>
    </sheetView>
  </sheetViews>
  <sheetFormatPr baseColWidth="8" defaultRowHeight="15" outlineLevelCol="0"/>
  <cols>
    <col customWidth="1" max="1" min="1" width="80"/>
    <col customWidth="1" max="2" min="2" width="31"/>
    <col customWidth="1" max="3" min="3" width="28"/>
    <col customWidth="1" max="4" min="4" width="25"/>
    <col customWidth="1" max="5" min="5" width="26"/>
    <col customWidth="1" max="6" min="6" width="72"/>
    <col customWidth="1" max="7" min="7" width="40"/>
    <col customWidth="1" max="8" min="8" width="21"/>
    <col customWidth="1" max="9" min="9" width="80"/>
    <col customWidth="1" max="10" min="10" width="59"/>
    <col customWidth="1" max="11" min="11" width="21"/>
    <col customWidth="1" max="12" min="12" width="40"/>
    <col customWidth="1" max="13" min="13" width="35"/>
    <col customWidth="1" max="14" min="14" width="49"/>
    <col customWidth="1" max="15" min="15" width="21"/>
    <col customWidth="1" max="16" min="16" width="21"/>
    <col customWidth="1" max="17" min="17" width="48"/>
    <col customWidth="1" max="18" min="18" width="21"/>
    <col customWidth="1" max="19" min="19" width="51"/>
    <col customWidth="1" max="20" min="20" width="35"/>
    <col customWidth="1" max="21" min="21" width="44"/>
    <col customWidth="1" max="22" min="22" width="50"/>
    <col customWidth="1" max="23" min="23" width="43"/>
    <col customWidth="1" max="24" min="24" width="21"/>
    <col customWidth="1" max="25" min="25" width="21"/>
    <col customWidth="1" max="26" min="26" width="31"/>
    <col customWidth="1" max="27" min="27" width="32"/>
    <col customWidth="1" max="28" min="28" width="21"/>
    <col customWidth="1" max="29" min="29" width="31"/>
    <col customWidth="1" max="30" min="30" width="48"/>
    <col customWidth="1" max="31" min="31" width="57"/>
    <col customWidth="1" max="32" min="32" width="52"/>
    <col customWidth="1" max="33" min="33" width="60"/>
    <col customWidth="1" max="34" min="34" width="41"/>
  </cols>
  <sheetData>
    <row r="1" spans="1:34">
      <c r="A1" s="1" t="s">
        <v>389</v>
      </c>
      <c r="B1" s="2" t="s">
        <v>390</v>
      </c>
      <c r="C1" s="2" t="s">
        <v>391</v>
      </c>
      <c r="D1" s="2" t="s">
        <v>392</v>
      </c>
      <c r="E1" s="2" t="s">
        <v>393</v>
      </c>
      <c r="F1" s="2" t="s">
        <v>394</v>
      </c>
      <c r="G1" s="2" t="s">
        <v>395</v>
      </c>
      <c r="H1" s="2" t="s">
        <v>396</v>
      </c>
      <c r="I1" s="2" t="s">
        <v>397</v>
      </c>
      <c r="J1" s="2" t="s">
        <v>398</v>
      </c>
      <c r="K1" s="2" t="s">
        <v>399</v>
      </c>
      <c r="L1" s="2" t="s">
        <v>400</v>
      </c>
      <c r="M1" s="2" t="s">
        <v>401</v>
      </c>
      <c r="N1" s="2" t="s">
        <v>402</v>
      </c>
      <c r="O1" s="2" t="s">
        <v>403</v>
      </c>
      <c r="P1" s="2" t="s">
        <v>404</v>
      </c>
      <c r="Q1" s="2" t="s">
        <v>405</v>
      </c>
      <c r="R1" s="2" t="s">
        <v>406</v>
      </c>
      <c r="S1" s="2" t="s">
        <v>407</v>
      </c>
      <c r="T1" s="2" t="s">
        <v>408</v>
      </c>
      <c r="U1" s="2" t="s">
        <v>409</v>
      </c>
      <c r="V1" s="2" t="s">
        <v>410</v>
      </c>
      <c r="W1" s="2" t="s">
        <v>411</v>
      </c>
      <c r="X1" s="2" t="s">
        <v>412</v>
      </c>
      <c r="Y1" s="2" t="s">
        <v>413</v>
      </c>
      <c r="Z1" s="2" t="s">
        <v>414</v>
      </c>
      <c r="AA1" s="2" t="s">
        <v>415</v>
      </c>
      <c r="AB1" s="2" t="s">
        <v>416</v>
      </c>
      <c r="AC1" s="2" t="s">
        <v>417</v>
      </c>
      <c r="AD1" s="2" t="s">
        <v>418</v>
      </c>
      <c r="AE1" s="2" t="s">
        <v>419</v>
      </c>
      <c r="AF1" s="2" t="s">
        <v>420</v>
      </c>
      <c r="AG1" s="2" t="s">
        <v>421</v>
      </c>
      <c r="AH1" s="2" t="s">
        <v>422</v>
      </c>
    </row>
    <row r="2" spans="1:34">
      <c r="A2" s="3" t="s">
        <v>186</v>
      </c>
    </row>
    <row r="3" spans="1:34">
      <c r="A3" s="4" t="s">
        <v>296</v>
      </c>
      <c r="F3" s="5" t="n">
        <v>42</v>
      </c>
      <c r="AE3" s="5" t="n">
        <v>42</v>
      </c>
    </row>
    <row r="4" spans="1:34">
      <c r="A4" s="4" t="s">
        <v>423</v>
      </c>
      <c r="R4" s="7" t="n">
        <v>490000</v>
      </c>
    </row>
    <row r="5" spans="1:34">
      <c r="A5" s="4" t="s">
        <v>424</v>
      </c>
      <c r="F5" s="7" t="n">
        <v>775935000</v>
      </c>
      <c r="M5" s="7" t="n">
        <v>779761000</v>
      </c>
      <c r="AE5" s="7" t="n">
        <v>775935000</v>
      </c>
      <c r="AF5" s="7" t="n">
        <v>779761000</v>
      </c>
    </row>
    <row r="6" spans="1:34">
      <c r="A6" s="4" t="s">
        <v>425</v>
      </c>
      <c r="F6" s="5" t="n">
        <v>-137351000</v>
      </c>
      <c r="M6" s="5" t="n">
        <v>-139346000</v>
      </c>
      <c r="AE6" s="5" t="n">
        <v>-137351000</v>
      </c>
      <c r="AF6" s="5" t="n">
        <v>-139346000</v>
      </c>
    </row>
    <row r="7" spans="1:34">
      <c r="A7" s="4" t="s">
        <v>426</v>
      </c>
      <c r="AE7" s="5" t="n">
        <v>0</v>
      </c>
      <c r="AF7" s="5" t="n">
        <v>-181433000</v>
      </c>
      <c r="AG7" s="7" t="n">
        <v>-15630000</v>
      </c>
    </row>
    <row r="8" spans="1:34">
      <c r="A8" s="4" t="s">
        <v>427</v>
      </c>
    </row>
    <row r="9" spans="1:34">
      <c r="A9" s="3" t="s">
        <v>186</v>
      </c>
    </row>
    <row r="10" spans="1:34">
      <c r="A10" s="4" t="s">
        <v>424</v>
      </c>
      <c r="F10" s="5" t="n">
        <v>43906000</v>
      </c>
      <c r="M10" s="5" t="n">
        <v>48048000</v>
      </c>
      <c r="AE10" s="5" t="n">
        <v>43906000</v>
      </c>
      <c r="AF10" s="5" t="n">
        <v>48048000</v>
      </c>
    </row>
    <row r="11" spans="1:34">
      <c r="A11" s="4" t="s">
        <v>428</v>
      </c>
    </row>
    <row r="12" spans="1:34">
      <c r="A12" s="3" t="s">
        <v>186</v>
      </c>
    </row>
    <row r="13" spans="1:34">
      <c r="A13" s="4" t="s">
        <v>424</v>
      </c>
      <c r="F13" s="7" t="n">
        <v>732029000</v>
      </c>
      <c r="M13" s="5" t="n">
        <v>731713000</v>
      </c>
      <c r="AE13" s="5" t="n">
        <v>732029000</v>
      </c>
      <c r="AF13" s="5" t="n">
        <v>731713000</v>
      </c>
    </row>
    <row r="14" spans="1:34">
      <c r="A14" s="4" t="s">
        <v>318</v>
      </c>
    </row>
    <row r="15" spans="1:34">
      <c r="A15" s="3" t="s">
        <v>186</v>
      </c>
    </row>
    <row r="16" spans="1:34">
      <c r="A16" s="4" t="s">
        <v>429</v>
      </c>
      <c r="R16" s="5" t="n">
        <v>39000</v>
      </c>
      <c r="AE16" s="7" t="n">
        <v>1719000</v>
      </c>
      <c r="AF16" s="7" t="n">
        <v>1734000</v>
      </c>
      <c r="AG16" s="7" t="n">
        <v>2066000</v>
      </c>
    </row>
    <row r="17" spans="1:34">
      <c r="A17" s="4" t="s">
        <v>430</v>
      </c>
      <c r="I17" s="5" t="n">
        <v>3</v>
      </c>
    </row>
    <row r="18" spans="1:34">
      <c r="A18" s="4" t="s">
        <v>431</v>
      </c>
      <c r="F18" s="5" t="n">
        <v>1</v>
      </c>
      <c r="I18" s="5" t="n">
        <v>4</v>
      </c>
    </row>
    <row r="19" spans="1:34">
      <c r="A19" s="4" t="s">
        <v>432</v>
      </c>
      <c r="F19" s="5" t="n">
        <v>5</v>
      </c>
    </row>
    <row r="20" spans="1:34">
      <c r="A20" s="4" t="s">
        <v>433</v>
      </c>
      <c r="F20" s="7" t="n">
        <v>115000</v>
      </c>
    </row>
    <row r="21" spans="1:34">
      <c r="A21" s="4" t="s">
        <v>434</v>
      </c>
    </row>
    <row r="22" spans="1:34">
      <c r="A22" s="3" t="s">
        <v>186</v>
      </c>
    </row>
    <row r="23" spans="1:34">
      <c r="A23" s="4" t="s">
        <v>435</v>
      </c>
      <c r="K23" s="7" t="n">
        <v>2365000</v>
      </c>
    </row>
    <row r="24" spans="1:34">
      <c r="A24" s="4" t="s">
        <v>254</v>
      </c>
    </row>
    <row r="25" spans="1:34">
      <c r="A25" s="3" t="s">
        <v>186</v>
      </c>
    </row>
    <row r="26" spans="1:34">
      <c r="A26" s="4" t="s">
        <v>436</v>
      </c>
      <c r="AF26" s="5" t="n">
        <v>39</v>
      </c>
      <c r="AG26" s="5" t="n">
        <v>2</v>
      </c>
    </row>
    <row r="27" spans="1:34">
      <c r="A27" s="4" t="s">
        <v>437</v>
      </c>
      <c r="AD27" s="5" t="n">
        <v>19</v>
      </c>
    </row>
    <row r="28" spans="1:34">
      <c r="A28" s="4" t="s">
        <v>375</v>
      </c>
    </row>
    <row r="29" spans="1:34">
      <c r="A29" s="3" t="s">
        <v>186</v>
      </c>
    </row>
    <row r="30" spans="1:34">
      <c r="A30" s="4" t="s">
        <v>376</v>
      </c>
      <c r="AE30" s="5" t="n">
        <v>68</v>
      </c>
    </row>
    <row r="31" spans="1:34">
      <c r="A31" s="4" t="s">
        <v>429</v>
      </c>
      <c r="M31" s="7" t="n">
        <v>-2000</v>
      </c>
    </row>
    <row r="32" spans="1:34">
      <c r="A32" s="4" t="s">
        <v>430</v>
      </c>
      <c r="B32" s="5" t="n">
        <v>3</v>
      </c>
    </row>
    <row r="33" spans="1:34">
      <c r="A33" s="4" t="s">
        <v>438</v>
      </c>
      <c r="B33" s="5" t="n">
        <v>4</v>
      </c>
    </row>
    <row r="34" spans="1:34">
      <c r="A34" s="4" t="s">
        <v>439</v>
      </c>
      <c r="B34" s="5" t="n">
        <v>10</v>
      </c>
      <c r="I34" s="5" t="n">
        <v>10</v>
      </c>
    </row>
    <row r="35" spans="1:34">
      <c r="A35" s="4" t="s">
        <v>257</v>
      </c>
    </row>
    <row r="36" spans="1:34">
      <c r="A36" s="3" t="s">
        <v>186</v>
      </c>
    </row>
    <row r="37" spans="1:34">
      <c r="A37" s="4" t="s">
        <v>440</v>
      </c>
      <c r="S37" s="5" t="n">
        <v>23</v>
      </c>
    </row>
    <row r="38" spans="1:34">
      <c r="A38" s="4" t="s">
        <v>441</v>
      </c>
    </row>
    <row r="39" spans="1:34">
      <c r="A39" s="3" t="s">
        <v>186</v>
      </c>
    </row>
    <row r="40" spans="1:34">
      <c r="A40" s="4" t="s">
        <v>440</v>
      </c>
      <c r="S40" s="5" t="n">
        <v>23</v>
      </c>
    </row>
    <row r="41" spans="1:34">
      <c r="A41" s="4" t="s">
        <v>442</v>
      </c>
      <c r="S41" s="4" t="s">
        <v>443</v>
      </c>
    </row>
    <row r="42" spans="1:34">
      <c r="A42" s="4" t="s">
        <v>444</v>
      </c>
    </row>
    <row r="43" spans="1:34">
      <c r="A43" s="3" t="s">
        <v>186</v>
      </c>
    </row>
    <row r="44" spans="1:34">
      <c r="A44" s="4" t="s">
        <v>445</v>
      </c>
      <c r="N44" s="7" t="n">
        <v>18250000</v>
      </c>
      <c r="Q44" s="7" t="n">
        <v>9750000</v>
      </c>
    </row>
    <row r="45" spans="1:34">
      <c r="A45" s="4" t="s">
        <v>446</v>
      </c>
      <c r="AF45" s="7" t="n">
        <v>818236000</v>
      </c>
      <c r="AG45" s="7" t="n">
        <v>47430000</v>
      </c>
    </row>
    <row r="46" spans="1:34">
      <c r="A46" s="4" t="s">
        <v>437</v>
      </c>
      <c r="N46" s="5" t="n">
        <v>1</v>
      </c>
    </row>
    <row r="47" spans="1:34">
      <c r="A47" s="4" t="s">
        <v>447</v>
      </c>
      <c r="M47" s="5" t="n">
        <v>3563</v>
      </c>
      <c r="N47" s="5" t="n">
        <v>84</v>
      </c>
      <c r="T47" s="5" t="n">
        <v>228</v>
      </c>
      <c r="U47" s="5" t="n">
        <v>228</v>
      </c>
      <c r="V47" s="5" t="n">
        <v>228</v>
      </c>
      <c r="W47" s="5" t="n">
        <v>228</v>
      </c>
      <c r="AD47" s="5" t="n">
        <v>84</v>
      </c>
      <c r="AF47" s="5" t="n">
        <v>3563</v>
      </c>
      <c r="AG47" s="5" t="n">
        <v>228</v>
      </c>
    </row>
    <row r="48" spans="1:34">
      <c r="A48" s="4" t="s">
        <v>442</v>
      </c>
      <c r="AF48" s="4" t="s">
        <v>448</v>
      </c>
    </row>
    <row r="49" spans="1:34">
      <c r="A49" s="4" t="s">
        <v>449</v>
      </c>
      <c r="N49" s="7" t="n">
        <v>975000</v>
      </c>
      <c r="AD49" s="7" t="n">
        <v>975000</v>
      </c>
    </row>
    <row r="50" spans="1:34">
      <c r="A50" s="4" t="s">
        <v>450</v>
      </c>
      <c r="Q50" s="7" t="n">
        <v>1000000</v>
      </c>
    </row>
    <row r="51" spans="1:34">
      <c r="A51" s="4" t="s">
        <v>424</v>
      </c>
      <c r="M51" s="7" t="n">
        <v>130305000</v>
      </c>
      <c r="T51" s="7" t="n">
        <v>3119000</v>
      </c>
      <c r="U51" s="7" t="n">
        <v>3119000</v>
      </c>
      <c r="V51" s="7" t="n">
        <v>3119000</v>
      </c>
      <c r="W51" s="7" t="n">
        <v>3119000</v>
      </c>
      <c r="AF51" s="7" t="n">
        <v>130305000</v>
      </c>
      <c r="AG51" s="7" t="n">
        <v>3119000</v>
      </c>
    </row>
    <row r="52" spans="1:34">
      <c r="A52" s="4" t="s">
        <v>451</v>
      </c>
      <c r="M52" s="7" t="n">
        <v>-18091000</v>
      </c>
      <c r="T52" s="5" t="n">
        <v>0</v>
      </c>
      <c r="U52" s="5" t="n">
        <v>0</v>
      </c>
      <c r="V52" s="5" t="n">
        <v>0</v>
      </c>
      <c r="W52" s="5" t="n">
        <v>0</v>
      </c>
      <c r="AF52" s="5" t="n">
        <v>-18091000</v>
      </c>
      <c r="AG52" s="5" t="n">
        <v>0</v>
      </c>
    </row>
    <row r="53" spans="1:34">
      <c r="A53" s="4" t="s">
        <v>426</v>
      </c>
      <c r="AF53" s="5" t="n">
        <v>-151477000</v>
      </c>
      <c r="AG53" s="5" t="n">
        <v>0</v>
      </c>
    </row>
    <row r="54" spans="1:34">
      <c r="A54" s="4" t="s">
        <v>452</v>
      </c>
      <c r="AF54" s="7" t="n">
        <v>-858000</v>
      </c>
      <c r="AG54" s="7" t="n">
        <v>0</v>
      </c>
    </row>
    <row r="55" spans="1:34">
      <c r="A55" s="4" t="s">
        <v>453</v>
      </c>
    </row>
    <row r="56" spans="1:34">
      <c r="A56" s="3" t="s">
        <v>186</v>
      </c>
    </row>
    <row r="57" spans="1:34">
      <c r="A57" s="4" t="s">
        <v>451</v>
      </c>
      <c r="AH57" s="7" t="n">
        <v>-1000000</v>
      </c>
    </row>
    <row r="58" spans="1:34">
      <c r="A58" s="4" t="s">
        <v>454</v>
      </c>
      <c r="AH58" s="5" t="n">
        <v>1</v>
      </c>
    </row>
    <row r="59" spans="1:34">
      <c r="A59" s="4" t="s">
        <v>455</v>
      </c>
    </row>
    <row r="60" spans="1:34">
      <c r="A60" s="3" t="s">
        <v>186</v>
      </c>
    </row>
    <row r="61" spans="1:34">
      <c r="A61" s="4" t="s">
        <v>456</v>
      </c>
      <c r="Q61" s="5" t="n">
        <v>40</v>
      </c>
    </row>
    <row r="62" spans="1:34">
      <c r="A62" s="4" t="s">
        <v>437</v>
      </c>
      <c r="Q62" s="5" t="n">
        <v>1</v>
      </c>
    </row>
    <row r="63" spans="1:34">
      <c r="A63" s="4" t="s">
        <v>457</v>
      </c>
    </row>
    <row r="64" spans="1:34">
      <c r="A64" s="3" t="s">
        <v>186</v>
      </c>
    </row>
    <row r="65" spans="1:34">
      <c r="A65" s="4" t="s">
        <v>437</v>
      </c>
      <c r="AD65" s="5" t="n">
        <v>19</v>
      </c>
    </row>
    <row r="66" spans="1:34">
      <c r="A66" s="4" t="s">
        <v>447</v>
      </c>
      <c r="N66" s="5" t="n">
        <v>2206</v>
      </c>
      <c r="AD66" s="5" t="n">
        <v>2206</v>
      </c>
    </row>
    <row r="67" spans="1:34">
      <c r="A67" s="4" t="s">
        <v>458</v>
      </c>
      <c r="AD67" s="5" t="n">
        <v>7</v>
      </c>
    </row>
    <row r="68" spans="1:34">
      <c r="A68" s="4" t="s">
        <v>459</v>
      </c>
      <c r="AD68" s="4" t="s">
        <v>460</v>
      </c>
    </row>
    <row r="69" spans="1:34">
      <c r="A69" s="4" t="s">
        <v>461</v>
      </c>
    </row>
    <row r="70" spans="1:34">
      <c r="A70" s="3" t="s">
        <v>186</v>
      </c>
    </row>
    <row r="71" spans="1:34">
      <c r="A71" s="4" t="s">
        <v>437</v>
      </c>
      <c r="AD71" s="5" t="n">
        <v>5</v>
      </c>
    </row>
    <row r="72" spans="1:34">
      <c r="A72" s="4" t="s">
        <v>447</v>
      </c>
      <c r="N72" s="5" t="n">
        <v>395</v>
      </c>
      <c r="AD72" s="5" t="n">
        <v>395</v>
      </c>
    </row>
    <row r="73" spans="1:34">
      <c r="A73" s="4" t="s">
        <v>462</v>
      </c>
      <c r="AD73" s="5" t="n">
        <v>14</v>
      </c>
    </row>
    <row r="74" spans="1:34">
      <c r="A74" s="4" t="s">
        <v>463</v>
      </c>
    </row>
    <row r="75" spans="1:34">
      <c r="A75" s="3" t="s">
        <v>186</v>
      </c>
    </row>
    <row r="76" spans="1:34">
      <c r="A76" s="4" t="s">
        <v>437</v>
      </c>
      <c r="AD76" s="5" t="n">
        <v>19</v>
      </c>
    </row>
    <row r="77" spans="1:34">
      <c r="A77" s="4" t="s">
        <v>447</v>
      </c>
      <c r="N77" s="5" t="n">
        <v>1233</v>
      </c>
      <c r="AD77" s="5" t="n">
        <v>1233</v>
      </c>
    </row>
    <row r="78" spans="1:34">
      <c r="A78" s="4" t="s">
        <v>464</v>
      </c>
    </row>
    <row r="79" spans="1:34">
      <c r="A79" s="3" t="s">
        <v>186</v>
      </c>
    </row>
    <row r="80" spans="1:34">
      <c r="A80" s="4" t="s">
        <v>447</v>
      </c>
      <c r="N80" s="5" t="n">
        <v>838</v>
      </c>
      <c r="AD80" s="5" t="n">
        <v>838</v>
      </c>
    </row>
    <row r="81" spans="1:34">
      <c r="A81" s="4" t="s">
        <v>465</v>
      </c>
      <c r="AD81" s="5" t="n">
        <v>14</v>
      </c>
    </row>
    <row r="82" spans="1:34">
      <c r="A82" s="4" t="s">
        <v>466</v>
      </c>
    </row>
    <row r="83" spans="1:34">
      <c r="A83" s="3" t="s">
        <v>186</v>
      </c>
    </row>
    <row r="84" spans="1:34">
      <c r="A84" s="4" t="s">
        <v>467</v>
      </c>
      <c r="J84" s="5" t="n">
        <v>1</v>
      </c>
    </row>
    <row r="85" spans="1:34">
      <c r="A85" s="4" t="s">
        <v>456</v>
      </c>
      <c r="J85" s="5" t="n">
        <v>38</v>
      </c>
    </row>
    <row r="86" spans="1:34">
      <c r="A86" s="4" t="s">
        <v>468</v>
      </c>
    </row>
    <row r="87" spans="1:34">
      <c r="A87" s="3" t="s">
        <v>186</v>
      </c>
    </row>
    <row r="88" spans="1:34">
      <c r="A88" s="4" t="s">
        <v>436</v>
      </c>
      <c r="AE88" s="5" t="n">
        <v>10</v>
      </c>
      <c r="AF88" s="5" t="n">
        <v>38</v>
      </c>
    </row>
    <row r="89" spans="1:34">
      <c r="A89" s="4" t="s">
        <v>446</v>
      </c>
      <c r="AE89" s="7" t="n">
        <v>139493000</v>
      </c>
      <c r="AF89" s="7" t="n">
        <v>790077000</v>
      </c>
    </row>
    <row r="90" spans="1:34">
      <c r="A90" s="4" t="s">
        <v>447</v>
      </c>
      <c r="F90" s="5" t="n">
        <v>709</v>
      </c>
      <c r="M90" s="5" t="n">
        <v>3439</v>
      </c>
      <c r="AE90" s="5" t="n">
        <v>709</v>
      </c>
      <c r="AF90" s="5" t="n">
        <v>3439</v>
      </c>
    </row>
    <row r="91" spans="1:34">
      <c r="A91" s="4" t="s">
        <v>424</v>
      </c>
      <c r="F91" s="7" t="n">
        <v>3723000</v>
      </c>
      <c r="M91" s="7" t="n">
        <v>130144000</v>
      </c>
      <c r="AE91" s="7" t="n">
        <v>3723000</v>
      </c>
      <c r="AF91" s="7" t="n">
        <v>130144000</v>
      </c>
    </row>
    <row r="92" spans="1:34">
      <c r="A92" s="4" t="s">
        <v>451</v>
      </c>
      <c r="F92" s="5" t="n">
        <v>0</v>
      </c>
      <c r="M92" s="5" t="n">
        <v>-18091000</v>
      </c>
      <c r="AE92" s="5" t="n">
        <v>0</v>
      </c>
      <c r="AF92" s="5" t="n">
        <v>-18091000</v>
      </c>
    </row>
    <row r="93" spans="1:34">
      <c r="A93" s="4" t="s">
        <v>426</v>
      </c>
      <c r="AE93" s="5" t="n">
        <v>0</v>
      </c>
      <c r="AF93" s="5" t="n">
        <v>-151477000</v>
      </c>
    </row>
    <row r="94" spans="1:34">
      <c r="A94" s="4" t="s">
        <v>452</v>
      </c>
      <c r="AE94" s="7" t="n">
        <v>0</v>
      </c>
      <c r="AF94" s="7" t="n">
        <v>-858000</v>
      </c>
    </row>
    <row r="95" spans="1:34">
      <c r="A95" s="4" t="s">
        <v>469</v>
      </c>
    </row>
    <row r="96" spans="1:34">
      <c r="A96" s="3" t="s">
        <v>186</v>
      </c>
    </row>
    <row r="97" spans="1:34">
      <c r="A97" s="4" t="s">
        <v>436</v>
      </c>
      <c r="AE97" s="5" t="n">
        <v>3</v>
      </c>
      <c r="AF97" s="5" t="n">
        <v>23</v>
      </c>
      <c r="AG97" s="5" t="n">
        <v>2</v>
      </c>
    </row>
    <row r="98" spans="1:34">
      <c r="A98" s="4" t="s">
        <v>445</v>
      </c>
      <c r="S98" s="7" t="n">
        <v>539000000</v>
      </c>
    </row>
    <row r="99" spans="1:34">
      <c r="A99" s="4" t="s">
        <v>446</v>
      </c>
      <c r="AE99" s="7" t="n">
        <v>86432000</v>
      </c>
      <c r="AF99" s="7" t="n">
        <v>531623000</v>
      </c>
      <c r="AG99" s="7" t="n">
        <v>1162584000</v>
      </c>
    </row>
    <row r="100" spans="1:34">
      <c r="A100" s="4" t="s">
        <v>470</v>
      </c>
      <c r="S100" s="5" t="n">
        <v>7377000</v>
      </c>
    </row>
    <row r="101" spans="1:34">
      <c r="A101" s="4" t="s">
        <v>424</v>
      </c>
      <c r="F101" s="5" t="n">
        <v>9645000</v>
      </c>
      <c r="M101" s="5" t="n">
        <v>87780000</v>
      </c>
      <c r="T101" s="5" t="n">
        <v>410954000</v>
      </c>
      <c r="U101" s="5" t="n">
        <v>410954000</v>
      </c>
      <c r="V101" s="5" t="n">
        <v>410954000</v>
      </c>
      <c r="W101" s="5" t="n">
        <v>410954000</v>
      </c>
      <c r="AE101" s="5" t="n">
        <v>9645000</v>
      </c>
      <c r="AF101" s="5" t="n">
        <v>87780000</v>
      </c>
      <c r="AG101" s="5" t="n">
        <v>410954000</v>
      </c>
    </row>
    <row r="102" spans="1:34">
      <c r="A102" s="4" t="s">
        <v>425</v>
      </c>
      <c r="F102" s="7" t="n">
        <v>-1091000</v>
      </c>
      <c r="M102" s="7" t="n">
        <v>-3150000</v>
      </c>
      <c r="T102" s="7" t="n">
        <v>-118429000</v>
      </c>
      <c r="U102" s="7" t="n">
        <v>-118429000</v>
      </c>
      <c r="V102" s="7" t="n">
        <v>-118429000</v>
      </c>
      <c r="W102" s="7" t="n">
        <v>-118429000</v>
      </c>
      <c r="AE102" s="5" t="n">
        <v>-1091000</v>
      </c>
      <c r="AF102" s="5" t="n">
        <v>-3150000</v>
      </c>
      <c r="AG102" s="5" t="n">
        <v>-118429000</v>
      </c>
    </row>
    <row r="103" spans="1:34">
      <c r="A103" s="4" t="s">
        <v>426</v>
      </c>
      <c r="S103" s="7" t="n">
        <v>-29955000</v>
      </c>
      <c r="AG103" s="5" t="n">
        <v>-15630000</v>
      </c>
    </row>
    <row r="104" spans="1:34">
      <c r="A104" s="4" t="s">
        <v>452</v>
      </c>
      <c r="AE104" s="7" t="n">
        <v>0</v>
      </c>
      <c r="AF104" s="7" t="n">
        <v>-1073000</v>
      </c>
      <c r="AG104" s="7" t="n">
        <v>-1013000</v>
      </c>
    </row>
    <row r="105" spans="1:34">
      <c r="A105" s="4" t="s">
        <v>471</v>
      </c>
      <c r="S105" s="5" t="n">
        <v>23</v>
      </c>
      <c r="AG105" s="5" t="n">
        <v>3</v>
      </c>
    </row>
    <row r="106" spans="1:34">
      <c r="A106" s="4" t="s">
        <v>472</v>
      </c>
      <c r="F106" s="5" t="n">
        <v>390000</v>
      </c>
      <c r="M106" s="5" t="n">
        <v>2170000</v>
      </c>
      <c r="T106" s="5" t="n">
        <v>1776277</v>
      </c>
      <c r="U106" s="5" t="n">
        <v>1776277</v>
      </c>
      <c r="V106" s="5" t="n">
        <v>1776277</v>
      </c>
      <c r="W106" s="5" t="n">
        <v>1776277</v>
      </c>
      <c r="AE106" s="5" t="n">
        <v>390000</v>
      </c>
      <c r="AF106" s="5" t="n">
        <v>2170000</v>
      </c>
      <c r="AG106" s="5" t="n">
        <v>1776277</v>
      </c>
    </row>
    <row r="107" spans="1:34">
      <c r="A107" s="4" t="s">
        <v>473</v>
      </c>
    </row>
    <row r="108" spans="1:34">
      <c r="A108" s="3" t="s">
        <v>186</v>
      </c>
    </row>
    <row r="109" spans="1:34">
      <c r="A109" s="4" t="s">
        <v>387</v>
      </c>
      <c r="S109" s="4" t="s">
        <v>474</v>
      </c>
    </row>
    <row r="110" spans="1:34">
      <c r="A110" s="4" t="s">
        <v>475</v>
      </c>
    </row>
    <row r="111" spans="1:34">
      <c r="A111" s="3" t="s">
        <v>186</v>
      </c>
    </row>
    <row r="112" spans="1:34">
      <c r="A112" s="4" t="s">
        <v>476</v>
      </c>
      <c r="S112" s="4" t="s">
        <v>477</v>
      </c>
    </row>
    <row r="113" spans="1:34">
      <c r="A113" s="4" t="s">
        <v>478</v>
      </c>
    </row>
    <row r="114" spans="1:34">
      <c r="A114" s="3" t="s">
        <v>186</v>
      </c>
    </row>
    <row r="115" spans="1:34">
      <c r="A115" s="4" t="s">
        <v>476</v>
      </c>
      <c r="S115" s="4" t="s">
        <v>479</v>
      </c>
    </row>
    <row r="116" spans="1:34">
      <c r="A116" s="4" t="s">
        <v>480</v>
      </c>
    </row>
    <row r="117" spans="1:34">
      <c r="A117" s="3" t="s">
        <v>186</v>
      </c>
    </row>
    <row r="118" spans="1:34">
      <c r="A118" s="4" t="s">
        <v>467</v>
      </c>
      <c r="N118" s="5" t="n">
        <v>1</v>
      </c>
      <c r="Q118" s="5" t="n">
        <v>37</v>
      </c>
    </row>
    <row r="119" spans="1:34">
      <c r="A119" s="4" t="s">
        <v>445</v>
      </c>
      <c r="T119" s="7" t="n">
        <v>790000000</v>
      </c>
    </row>
    <row r="120" spans="1:34">
      <c r="A120" s="4" t="s">
        <v>481</v>
      </c>
      <c r="U120" s="5" t="n">
        <v>38</v>
      </c>
      <c r="V120" s="5" t="n">
        <v>38</v>
      </c>
      <c r="AG120" s="5" t="n">
        <v>38</v>
      </c>
    </row>
    <row r="121" spans="1:34">
      <c r="A121" s="4" t="s">
        <v>447</v>
      </c>
      <c r="T121" s="5" t="n">
        <v>3439</v>
      </c>
      <c r="U121" s="5" t="n">
        <v>3439</v>
      </c>
      <c r="V121" s="5" t="n">
        <v>3439</v>
      </c>
      <c r="W121" s="5" t="n">
        <v>3439</v>
      </c>
      <c r="AG121" s="5" t="n">
        <v>3439</v>
      </c>
    </row>
    <row r="122" spans="1:34">
      <c r="A122" s="4" t="s">
        <v>470</v>
      </c>
      <c r="T122" s="7" t="n">
        <v>77000</v>
      </c>
    </row>
    <row r="123" spans="1:34">
      <c r="A123" s="4" t="s">
        <v>442</v>
      </c>
      <c r="Q123" s="4" t="s">
        <v>448</v>
      </c>
    </row>
    <row r="124" spans="1:34">
      <c r="A124" s="4" t="s">
        <v>426</v>
      </c>
      <c r="Q124" s="7" t="n">
        <v>-151477000</v>
      </c>
    </row>
    <row r="125" spans="1:34">
      <c r="A125" s="4" t="s">
        <v>482</v>
      </c>
    </row>
    <row r="126" spans="1:34">
      <c r="A126" s="3" t="s">
        <v>186</v>
      </c>
    </row>
    <row r="127" spans="1:34">
      <c r="A127" s="4" t="s">
        <v>483</v>
      </c>
      <c r="AF127" s="7" t="n">
        <v>47589000</v>
      </c>
      <c r="AG127" s="7" t="n">
        <v>2803000</v>
      </c>
    </row>
    <row r="128" spans="1:34">
      <c r="A128" s="4" t="s">
        <v>484</v>
      </c>
    </row>
    <row r="129" spans="1:34">
      <c r="A129" s="3" t="s">
        <v>186</v>
      </c>
    </row>
    <row r="130" spans="1:34">
      <c r="A130" s="4" t="s">
        <v>483</v>
      </c>
      <c r="AE130" s="7" t="n">
        <v>13226000</v>
      </c>
      <c r="AF130" s="5" t="n">
        <v>43117000</v>
      </c>
    </row>
    <row r="131" spans="1:34">
      <c r="A131" s="4" t="s">
        <v>485</v>
      </c>
    </row>
    <row r="132" spans="1:34">
      <c r="A132" s="3" t="s">
        <v>186</v>
      </c>
    </row>
    <row r="133" spans="1:34">
      <c r="A133" s="4" t="s">
        <v>483</v>
      </c>
      <c r="AE133" s="5" t="n">
        <v>7845000</v>
      </c>
      <c r="AF133" s="5" t="n">
        <v>50429000</v>
      </c>
      <c r="AG133" s="5" t="n">
        <v>55784000</v>
      </c>
    </row>
    <row r="134" spans="1:34">
      <c r="A134" s="4" t="s">
        <v>486</v>
      </c>
    </row>
    <row r="135" spans="1:34">
      <c r="A135" s="3" t="s">
        <v>186</v>
      </c>
    </row>
    <row r="136" spans="1:34">
      <c r="A136" s="4" t="s">
        <v>483</v>
      </c>
      <c r="AF136" s="5" t="n">
        <v>623474000</v>
      </c>
      <c r="AG136" s="5" t="n">
        <v>40819000</v>
      </c>
    </row>
    <row r="137" spans="1:34">
      <c r="A137" s="4" t="s">
        <v>487</v>
      </c>
    </row>
    <row r="138" spans="1:34">
      <c r="A138" s="3" t="s">
        <v>186</v>
      </c>
    </row>
    <row r="139" spans="1:34">
      <c r="A139" s="4" t="s">
        <v>483</v>
      </c>
      <c r="AE139" s="5" t="n">
        <v>114512000</v>
      </c>
      <c r="AF139" s="5" t="n">
        <v>601284000</v>
      </c>
    </row>
    <row r="140" spans="1:34">
      <c r="A140" s="4" t="s">
        <v>488</v>
      </c>
    </row>
    <row r="141" spans="1:34">
      <c r="A141" s="3" t="s">
        <v>186</v>
      </c>
    </row>
    <row r="142" spans="1:34">
      <c r="A142" s="4" t="s">
        <v>483</v>
      </c>
      <c r="AE142" s="5" t="n">
        <v>70033000</v>
      </c>
      <c r="AF142" s="5" t="n">
        <v>397637000</v>
      </c>
      <c r="AG142" s="5" t="n">
        <v>815288000</v>
      </c>
    </row>
    <row r="143" spans="1:34">
      <c r="A143" s="4" t="s">
        <v>489</v>
      </c>
    </row>
    <row r="144" spans="1:34">
      <c r="A144" s="3" t="s">
        <v>186</v>
      </c>
    </row>
    <row r="145" spans="1:34">
      <c r="A145" s="4" t="s">
        <v>483</v>
      </c>
      <c r="AF145" s="5" t="n">
        <v>35817000</v>
      </c>
      <c r="AG145" s="5" t="n">
        <v>689000</v>
      </c>
    </row>
    <row r="146" spans="1:34">
      <c r="A146" s="4" t="s">
        <v>490</v>
      </c>
    </row>
    <row r="147" spans="1:34">
      <c r="A147" s="3" t="s">
        <v>186</v>
      </c>
    </row>
    <row r="148" spans="1:34">
      <c r="A148" s="4" t="s">
        <v>483</v>
      </c>
      <c r="AE148" s="7" t="n">
        <v>8033000</v>
      </c>
      <c r="AF148" s="7" t="n">
        <v>34481000</v>
      </c>
    </row>
    <row r="149" spans="1:34">
      <c r="A149" s="4" t="s">
        <v>491</v>
      </c>
    </row>
    <row r="150" spans="1:34">
      <c r="A150" s="3" t="s">
        <v>186</v>
      </c>
    </row>
    <row r="151" spans="1:34">
      <c r="A151" s="4" t="s">
        <v>436</v>
      </c>
      <c r="Q151" s="5" t="n">
        <v>18</v>
      </c>
    </row>
    <row r="152" spans="1:34">
      <c r="A152" s="4" t="s">
        <v>446</v>
      </c>
      <c r="Q152" s="7" t="n">
        <v>459184000</v>
      </c>
    </row>
    <row r="153" spans="1:34">
      <c r="A153" s="4" t="s">
        <v>447</v>
      </c>
      <c r="Q153" s="5" t="n">
        <v>2119</v>
      </c>
    </row>
    <row r="154" spans="1:34">
      <c r="A154" s="4" t="s">
        <v>424</v>
      </c>
      <c r="Q154" s="7" t="n">
        <v>54096000</v>
      </c>
    </row>
    <row r="155" spans="1:34">
      <c r="A155" s="4" t="s">
        <v>451</v>
      </c>
      <c r="Q155" s="5" t="n">
        <v>-18091000</v>
      </c>
    </row>
    <row r="156" spans="1:34">
      <c r="A156" s="4" t="s">
        <v>426</v>
      </c>
      <c r="Q156" s="5" t="n">
        <v>-44395000</v>
      </c>
    </row>
    <row r="157" spans="1:34">
      <c r="A157" s="4" t="s">
        <v>452</v>
      </c>
      <c r="Q157" s="5" t="n">
        <v>-1125000</v>
      </c>
    </row>
    <row r="158" spans="1:34">
      <c r="A158" s="4" t="s">
        <v>492</v>
      </c>
    </row>
    <row r="159" spans="1:34">
      <c r="A159" s="3" t="s">
        <v>186</v>
      </c>
    </row>
    <row r="160" spans="1:34">
      <c r="A160" s="4" t="s">
        <v>483</v>
      </c>
      <c r="Q160" s="5" t="n">
        <v>29716000</v>
      </c>
    </row>
    <row r="161" spans="1:34">
      <c r="A161" s="4" t="s">
        <v>493</v>
      </c>
    </row>
    <row r="162" spans="1:34">
      <c r="A162" s="3" t="s">
        <v>186</v>
      </c>
    </row>
    <row r="163" spans="1:34">
      <c r="A163" s="4" t="s">
        <v>483</v>
      </c>
      <c r="Q163" s="5" t="n">
        <v>373471000</v>
      </c>
    </row>
    <row r="164" spans="1:34">
      <c r="A164" s="4" t="s">
        <v>494</v>
      </c>
    </row>
    <row r="165" spans="1:34">
      <c r="A165" s="3" t="s">
        <v>186</v>
      </c>
    </row>
    <row r="166" spans="1:34">
      <c r="A166" s="4" t="s">
        <v>483</v>
      </c>
      <c r="Q166" s="7" t="n">
        <v>21117000</v>
      </c>
    </row>
    <row r="167" spans="1:34">
      <c r="A167" s="4" t="s">
        <v>495</v>
      </c>
    </row>
    <row r="168" spans="1:34">
      <c r="A168" s="3" t="s">
        <v>186</v>
      </c>
    </row>
    <row r="169" spans="1:34">
      <c r="A169" s="4" t="s">
        <v>436</v>
      </c>
      <c r="Q169" s="5" t="n">
        <v>19</v>
      </c>
    </row>
    <row r="170" spans="1:34">
      <c r="A170" s="4" t="s">
        <v>446</v>
      </c>
      <c r="Q170" s="7" t="n">
        <v>313345000</v>
      </c>
    </row>
    <row r="171" spans="1:34">
      <c r="A171" s="4" t="s">
        <v>447</v>
      </c>
      <c r="Q171" s="5" t="n">
        <v>1233</v>
      </c>
    </row>
    <row r="172" spans="1:34">
      <c r="A172" s="4" t="s">
        <v>424</v>
      </c>
      <c r="Q172" s="7" t="n">
        <v>73840000</v>
      </c>
    </row>
    <row r="173" spans="1:34">
      <c r="A173" s="4" t="s">
        <v>451</v>
      </c>
      <c r="Q173" s="5" t="n">
        <v>0</v>
      </c>
    </row>
    <row r="174" spans="1:34">
      <c r="A174" s="4" t="s">
        <v>426</v>
      </c>
      <c r="Q174" s="5" t="n">
        <v>-94785000</v>
      </c>
    </row>
    <row r="175" spans="1:34">
      <c r="A175" s="4" t="s">
        <v>452</v>
      </c>
      <c r="Q175" s="5" t="n">
        <v>832000</v>
      </c>
    </row>
    <row r="176" spans="1:34">
      <c r="A176" s="4" t="s">
        <v>496</v>
      </c>
    </row>
    <row r="177" spans="1:34">
      <c r="A177" s="3" t="s">
        <v>186</v>
      </c>
    </row>
    <row r="178" spans="1:34">
      <c r="A178" s="4" t="s">
        <v>483</v>
      </c>
      <c r="Q178" s="5" t="n">
        <v>12267000</v>
      </c>
    </row>
    <row r="179" spans="1:34">
      <c r="A179" s="4" t="s">
        <v>497</v>
      </c>
    </row>
    <row r="180" spans="1:34">
      <c r="A180" s="3" t="s">
        <v>186</v>
      </c>
    </row>
    <row r="181" spans="1:34">
      <c r="A181" s="4" t="s">
        <v>483</v>
      </c>
      <c r="Q181" s="5" t="n">
        <v>214064000</v>
      </c>
    </row>
    <row r="182" spans="1:34">
      <c r="A182" s="4" t="s">
        <v>498</v>
      </c>
    </row>
    <row r="183" spans="1:34">
      <c r="A183" s="3" t="s">
        <v>186</v>
      </c>
    </row>
    <row r="184" spans="1:34">
      <c r="A184" s="4" t="s">
        <v>483</v>
      </c>
      <c r="Q184" s="7" t="n">
        <v>12342000</v>
      </c>
    </row>
    <row r="185" spans="1:34">
      <c r="A185" s="4" t="s">
        <v>499</v>
      </c>
    </row>
    <row r="186" spans="1:34">
      <c r="A186" s="3" t="s">
        <v>186</v>
      </c>
    </row>
    <row r="187" spans="1:34">
      <c r="A187" s="4" t="s">
        <v>436</v>
      </c>
      <c r="N187" s="5" t="n">
        <v>1</v>
      </c>
    </row>
    <row r="188" spans="1:34">
      <c r="A188" s="4" t="s">
        <v>446</v>
      </c>
      <c r="N188" s="7" t="n">
        <v>17548000</v>
      </c>
    </row>
    <row r="189" spans="1:34">
      <c r="A189" s="4" t="s">
        <v>447</v>
      </c>
      <c r="N189" s="5" t="n">
        <v>87</v>
      </c>
      <c r="AD189" s="5" t="n">
        <v>87</v>
      </c>
    </row>
    <row r="190" spans="1:34">
      <c r="A190" s="4" t="s">
        <v>424</v>
      </c>
      <c r="N190" s="7" t="n">
        <v>2208000</v>
      </c>
      <c r="AD190" s="7" t="n">
        <v>2208000</v>
      </c>
    </row>
    <row r="191" spans="1:34">
      <c r="A191" s="4" t="s">
        <v>451</v>
      </c>
      <c r="N191" s="5" t="n">
        <v>0</v>
      </c>
      <c r="AD191" s="7" t="n">
        <v>0</v>
      </c>
    </row>
    <row r="192" spans="1:34">
      <c r="A192" s="4" t="s">
        <v>426</v>
      </c>
      <c r="N192" s="5" t="n">
        <v>-12297000</v>
      </c>
    </row>
    <row r="193" spans="1:34">
      <c r="A193" s="4" t="s">
        <v>452</v>
      </c>
      <c r="N193" s="5" t="n">
        <v>-565000</v>
      </c>
    </row>
    <row r="194" spans="1:34">
      <c r="A194" s="4" t="s">
        <v>500</v>
      </c>
    </row>
    <row r="195" spans="1:34">
      <c r="A195" s="3" t="s">
        <v>186</v>
      </c>
    </row>
    <row r="196" spans="1:34">
      <c r="A196" s="4" t="s">
        <v>483</v>
      </c>
      <c r="N196" s="5" t="n">
        <v>1134000</v>
      </c>
    </row>
    <row r="197" spans="1:34">
      <c r="A197" s="4" t="s">
        <v>501</v>
      </c>
    </row>
    <row r="198" spans="1:34">
      <c r="A198" s="3" t="s">
        <v>186</v>
      </c>
    </row>
    <row r="199" spans="1:34">
      <c r="A199" s="4" t="s">
        <v>483</v>
      </c>
      <c r="N199" s="5" t="n">
        <v>13749000</v>
      </c>
    </row>
    <row r="200" spans="1:34">
      <c r="A200" s="4" t="s">
        <v>502</v>
      </c>
    </row>
    <row r="201" spans="1:34">
      <c r="A201" s="3" t="s">
        <v>186</v>
      </c>
    </row>
    <row r="202" spans="1:34">
      <c r="A202" s="4" t="s">
        <v>483</v>
      </c>
      <c r="N202" s="7" t="n">
        <v>1022000</v>
      </c>
    </row>
    <row r="203" spans="1:34">
      <c r="A203" s="4" t="s">
        <v>503</v>
      </c>
    </row>
    <row r="204" spans="1:34">
      <c r="A204" s="3" t="s">
        <v>186</v>
      </c>
    </row>
    <row r="205" spans="1:34">
      <c r="A205" s="4" t="s">
        <v>432</v>
      </c>
      <c r="AE205" s="5" t="n">
        <v>5</v>
      </c>
    </row>
    <row r="206" spans="1:34">
      <c r="A206" s="4" t="s">
        <v>504</v>
      </c>
    </row>
    <row r="207" spans="1:34">
      <c r="A207" s="3" t="s">
        <v>186</v>
      </c>
    </row>
    <row r="208" spans="1:34">
      <c r="A208" s="4" t="s">
        <v>446</v>
      </c>
      <c r="F208" s="7" t="n">
        <v>1600000</v>
      </c>
    </row>
    <row r="209" spans="1:34">
      <c r="A209" s="4" t="s">
        <v>505</v>
      </c>
    </row>
    <row r="210" spans="1:34">
      <c r="A210" s="3" t="s">
        <v>186</v>
      </c>
    </row>
    <row r="211" spans="1:34">
      <c r="A211" s="4" t="s">
        <v>445</v>
      </c>
      <c r="J211" s="7" t="n">
        <v>8400000</v>
      </c>
    </row>
    <row r="212" spans="1:34">
      <c r="A212" s="4" t="s">
        <v>506</v>
      </c>
    </row>
    <row r="213" spans="1:34">
      <c r="A213" s="3" t="s">
        <v>186</v>
      </c>
    </row>
    <row r="214" spans="1:34">
      <c r="A214" s="4" t="s">
        <v>436</v>
      </c>
      <c r="N214" s="5" t="n">
        <v>1</v>
      </c>
    </row>
    <row r="215" spans="1:34">
      <c r="A215" s="4" t="s">
        <v>446</v>
      </c>
      <c r="N215" s="7" t="n">
        <v>18409000</v>
      </c>
    </row>
    <row r="216" spans="1:34">
      <c r="A216" s="4" t="s">
        <v>447</v>
      </c>
      <c r="N216" s="5" t="n">
        <v>84</v>
      </c>
      <c r="AD216" s="5" t="n">
        <v>84</v>
      </c>
    </row>
    <row r="217" spans="1:34">
      <c r="A217" s="4" t="s">
        <v>424</v>
      </c>
      <c r="N217" s="7" t="n">
        <v>0</v>
      </c>
      <c r="AD217" s="7" t="n">
        <v>0</v>
      </c>
    </row>
    <row r="218" spans="1:34">
      <c r="A218" s="4" t="s">
        <v>451</v>
      </c>
      <c r="N218" s="5" t="n">
        <v>0</v>
      </c>
      <c r="AD218" s="7" t="n">
        <v>0</v>
      </c>
    </row>
    <row r="219" spans="1:34">
      <c r="A219" s="4" t="s">
        <v>426</v>
      </c>
      <c r="N219" s="5" t="n">
        <v>0</v>
      </c>
    </row>
    <row r="220" spans="1:34">
      <c r="A220" s="4" t="s">
        <v>452</v>
      </c>
      <c r="N220" s="5" t="n">
        <v>0</v>
      </c>
    </row>
    <row r="221" spans="1:34">
      <c r="A221" s="4" t="s">
        <v>507</v>
      </c>
    </row>
    <row r="222" spans="1:34">
      <c r="A222" s="3" t="s">
        <v>186</v>
      </c>
    </row>
    <row r="223" spans="1:34">
      <c r="A223" s="4" t="s">
        <v>436</v>
      </c>
      <c r="J223" s="5" t="n">
        <v>1</v>
      </c>
      <c r="Q223" s="5" t="n">
        <v>0</v>
      </c>
    </row>
    <row r="224" spans="1:34">
      <c r="A224" s="4" t="s">
        <v>446</v>
      </c>
      <c r="J224" s="7" t="n">
        <v>8400000</v>
      </c>
      <c r="Q224" s="7" t="n">
        <v>9750000</v>
      </c>
    </row>
    <row r="225" spans="1:34">
      <c r="A225" s="4" t="s">
        <v>447</v>
      </c>
      <c r="J225" s="5" t="n">
        <v>38</v>
      </c>
      <c r="Q225" s="5" t="n">
        <v>40</v>
      </c>
    </row>
    <row r="226" spans="1:34">
      <c r="A226" s="4" t="s">
        <v>424</v>
      </c>
      <c r="J226" s="7" t="n">
        <v>1400000</v>
      </c>
      <c r="Q226" s="7" t="n">
        <v>161000</v>
      </c>
    </row>
    <row r="227" spans="1:34">
      <c r="A227" s="4" t="s">
        <v>451</v>
      </c>
      <c r="J227" s="5" t="n">
        <v>0</v>
      </c>
      <c r="Q227" s="5" t="n">
        <v>0</v>
      </c>
    </row>
    <row r="228" spans="1:34">
      <c r="A228" s="4" t="s">
        <v>426</v>
      </c>
      <c r="J228" s="5" t="n">
        <v>0</v>
      </c>
      <c r="Q228" s="5" t="n">
        <v>0</v>
      </c>
    </row>
    <row r="229" spans="1:34">
      <c r="A229" s="4" t="s">
        <v>452</v>
      </c>
      <c r="J229" s="5" t="n">
        <v>0</v>
      </c>
      <c r="Q229" s="5" t="n">
        <v>0</v>
      </c>
    </row>
    <row r="230" spans="1:34">
      <c r="A230" s="4" t="s">
        <v>508</v>
      </c>
    </row>
    <row r="231" spans="1:34">
      <c r="A231" s="3" t="s">
        <v>186</v>
      </c>
    </row>
    <row r="232" spans="1:34">
      <c r="A232" s="4" t="s">
        <v>483</v>
      </c>
      <c r="N232" s="5" t="n">
        <v>3479000</v>
      </c>
    </row>
    <row r="233" spans="1:34">
      <c r="A233" s="4" t="s">
        <v>509</v>
      </c>
    </row>
    <row r="234" spans="1:34">
      <c r="A234" s="3" t="s">
        <v>186</v>
      </c>
    </row>
    <row r="235" spans="1:34">
      <c r="A235" s="4" t="s">
        <v>483</v>
      </c>
      <c r="J235" s="5" t="n">
        <v>327000</v>
      </c>
      <c r="Q235" s="5" t="n">
        <v>993000</v>
      </c>
    </row>
    <row r="236" spans="1:34">
      <c r="A236" s="4" t="s">
        <v>510</v>
      </c>
    </row>
    <row r="237" spans="1:34">
      <c r="A237" s="3" t="s">
        <v>186</v>
      </c>
    </row>
    <row r="238" spans="1:34">
      <c r="A238" s="4" t="s">
        <v>483</v>
      </c>
      <c r="N238" s="5" t="n">
        <v>14021000</v>
      </c>
    </row>
    <row r="239" spans="1:34">
      <c r="A239" s="4" t="s">
        <v>511</v>
      </c>
    </row>
    <row r="240" spans="1:34">
      <c r="A240" s="3" t="s">
        <v>186</v>
      </c>
    </row>
    <row r="241" spans="1:34">
      <c r="A241" s="4" t="s">
        <v>483</v>
      </c>
      <c r="J241" s="5" t="n">
        <v>6195000</v>
      </c>
      <c r="Q241" s="5" t="n">
        <v>8169000</v>
      </c>
    </row>
    <row r="242" spans="1:34">
      <c r="A242" s="4" t="s">
        <v>512</v>
      </c>
    </row>
    <row r="243" spans="1:34">
      <c r="A243" s="3" t="s">
        <v>186</v>
      </c>
    </row>
    <row r="244" spans="1:34">
      <c r="A244" s="4" t="s">
        <v>483</v>
      </c>
      <c r="N244" s="7" t="n">
        <v>909000</v>
      </c>
    </row>
    <row r="245" spans="1:34">
      <c r="A245" s="4" t="s">
        <v>513</v>
      </c>
    </row>
    <row r="246" spans="1:34">
      <c r="A246" s="3" t="s">
        <v>186</v>
      </c>
    </row>
    <row r="247" spans="1:34">
      <c r="A247" s="4" t="s">
        <v>483</v>
      </c>
      <c r="J247" s="7" t="n">
        <v>478000</v>
      </c>
      <c r="Q247" s="7" t="n">
        <v>427000</v>
      </c>
    </row>
    <row r="248" spans="1:34">
      <c r="A248" s="4" t="s">
        <v>514</v>
      </c>
    </row>
    <row r="249" spans="1:34">
      <c r="A249" s="3" t="s">
        <v>186</v>
      </c>
    </row>
    <row r="250" spans="1:34">
      <c r="A250" s="4" t="s">
        <v>467</v>
      </c>
      <c r="I250" s="5" t="n">
        <v>7</v>
      </c>
    </row>
    <row r="251" spans="1:34">
      <c r="A251" s="4" t="s">
        <v>456</v>
      </c>
      <c r="I251" s="5" t="n">
        <v>545</v>
      </c>
    </row>
    <row r="252" spans="1:34">
      <c r="A252" s="4" t="s">
        <v>296</v>
      </c>
      <c r="I252" s="5" t="n">
        <v>4</v>
      </c>
    </row>
    <row r="253" spans="1:34">
      <c r="A253" s="4" t="s">
        <v>446</v>
      </c>
      <c r="I253" s="7" t="n">
        <v>112350000</v>
      </c>
    </row>
    <row r="254" spans="1:34">
      <c r="A254" s="4" t="s">
        <v>515</v>
      </c>
      <c r="AG254" s="7" t="n">
        <v>8426000</v>
      </c>
    </row>
    <row r="255" spans="1:34">
      <c r="A255" s="4" t="s">
        <v>516</v>
      </c>
    </row>
    <row r="256" spans="1:34">
      <c r="A256" s="3" t="s">
        <v>186</v>
      </c>
    </row>
    <row r="257" spans="1:34">
      <c r="A257" s="4" t="s">
        <v>436</v>
      </c>
      <c r="I257" s="5" t="n">
        <v>7</v>
      </c>
    </row>
    <row r="258" spans="1:34">
      <c r="A258" s="4" t="s">
        <v>446</v>
      </c>
      <c r="I258" s="7" t="n">
        <v>112493000</v>
      </c>
    </row>
    <row r="259" spans="1:34">
      <c r="A259" s="4" t="s">
        <v>447</v>
      </c>
      <c r="I259" s="5" t="n">
        <v>545</v>
      </c>
    </row>
    <row r="260" spans="1:34">
      <c r="A260" s="4" t="s">
        <v>424</v>
      </c>
      <c r="I260" s="7" t="n">
        <v>0</v>
      </c>
    </row>
    <row r="261" spans="1:34">
      <c r="A261" s="4" t="s">
        <v>451</v>
      </c>
      <c r="I261" s="5" t="n">
        <v>0</v>
      </c>
    </row>
    <row r="262" spans="1:34">
      <c r="A262" s="4" t="s">
        <v>426</v>
      </c>
      <c r="I262" s="5" t="n">
        <v>0</v>
      </c>
    </row>
    <row r="263" spans="1:34">
      <c r="A263" s="4" t="s">
        <v>452</v>
      </c>
      <c r="I263" s="5" t="n">
        <v>0</v>
      </c>
    </row>
    <row r="264" spans="1:34">
      <c r="A264" s="4" t="s">
        <v>517</v>
      </c>
    </row>
    <row r="265" spans="1:34">
      <c r="A265" s="3" t="s">
        <v>186</v>
      </c>
    </row>
    <row r="266" spans="1:34">
      <c r="A266" s="4" t="s">
        <v>483</v>
      </c>
      <c r="I266" s="5" t="n">
        <v>11085000</v>
      </c>
    </row>
    <row r="267" spans="1:34">
      <c r="A267" s="4" t="s">
        <v>518</v>
      </c>
    </row>
    <row r="268" spans="1:34">
      <c r="A268" s="3" t="s">
        <v>186</v>
      </c>
    </row>
    <row r="269" spans="1:34">
      <c r="A269" s="4" t="s">
        <v>483</v>
      </c>
      <c r="I269" s="5" t="n">
        <v>94940000</v>
      </c>
    </row>
    <row r="270" spans="1:34">
      <c r="A270" s="4" t="s">
        <v>519</v>
      </c>
    </row>
    <row r="271" spans="1:34">
      <c r="A271" s="3" t="s">
        <v>186</v>
      </c>
    </row>
    <row r="272" spans="1:34">
      <c r="A272" s="4" t="s">
        <v>483</v>
      </c>
      <c r="I272" s="7" t="n">
        <v>6468000</v>
      </c>
    </row>
    <row r="273" spans="1:34">
      <c r="A273" s="4" t="s">
        <v>520</v>
      </c>
    </row>
    <row r="274" spans="1:34">
      <c r="A274" s="3" t="s">
        <v>186</v>
      </c>
    </row>
    <row r="275" spans="1:34">
      <c r="A275" s="4" t="s">
        <v>445</v>
      </c>
      <c r="H275" s="7" t="n">
        <v>130000</v>
      </c>
    </row>
    <row r="276" spans="1:34">
      <c r="A276" s="4" t="s">
        <v>521</v>
      </c>
    </row>
    <row r="277" spans="1:34">
      <c r="A277" s="3" t="s">
        <v>186</v>
      </c>
    </row>
    <row r="278" spans="1:34">
      <c r="A278" s="4" t="s">
        <v>436</v>
      </c>
      <c r="J278" s="5" t="n">
        <v>1</v>
      </c>
    </row>
    <row r="279" spans="1:34">
      <c r="A279" s="4" t="s">
        <v>446</v>
      </c>
      <c r="J279" s="7" t="n">
        <v>45000000</v>
      </c>
    </row>
    <row r="280" spans="1:34">
      <c r="A280" s="4" t="s">
        <v>471</v>
      </c>
      <c r="J280" s="5" t="n">
        <v>1</v>
      </c>
    </row>
    <row r="281" spans="1:34">
      <c r="A281" s="4" t="s">
        <v>472</v>
      </c>
      <c r="J281" s="5" t="n">
        <v>166000</v>
      </c>
    </row>
    <row r="282" spans="1:34">
      <c r="A282" s="4" t="s">
        <v>522</v>
      </c>
    </row>
    <row r="283" spans="1:34">
      <c r="A283" s="3" t="s">
        <v>186</v>
      </c>
    </row>
    <row r="284" spans="1:34">
      <c r="A284" s="4" t="s">
        <v>436</v>
      </c>
      <c r="G284" s="5" t="n">
        <v>1</v>
      </c>
    </row>
    <row r="285" spans="1:34">
      <c r="A285" s="4" t="s">
        <v>445</v>
      </c>
      <c r="G285" s="7" t="n">
        <v>18500000</v>
      </c>
    </row>
    <row r="286" spans="1:34">
      <c r="A286" s="4" t="s">
        <v>471</v>
      </c>
      <c r="G286" s="5" t="n">
        <v>1</v>
      </c>
    </row>
    <row r="287" spans="1:34">
      <c r="A287" s="4" t="s">
        <v>472</v>
      </c>
      <c r="G287" s="5" t="n">
        <v>96000</v>
      </c>
    </row>
    <row r="288" spans="1:34">
      <c r="A288" s="4" t="s">
        <v>476</v>
      </c>
      <c r="G288" s="4" t="s">
        <v>388</v>
      </c>
    </row>
    <row r="289" spans="1:34">
      <c r="A289" s="4" t="s">
        <v>387</v>
      </c>
      <c r="G289" s="4" t="s">
        <v>388</v>
      </c>
    </row>
    <row r="290" spans="1:34">
      <c r="A290" s="4" t="s">
        <v>523</v>
      </c>
    </row>
    <row r="291" spans="1:34">
      <c r="A291" s="3" t="s">
        <v>186</v>
      </c>
    </row>
    <row r="292" spans="1:34">
      <c r="A292" s="4" t="s">
        <v>467</v>
      </c>
      <c r="F292" s="5" t="n">
        <v>2</v>
      </c>
    </row>
    <row r="293" spans="1:34">
      <c r="A293" s="4" t="s">
        <v>456</v>
      </c>
      <c r="F293" s="5" t="n">
        <v>126</v>
      </c>
    </row>
    <row r="294" spans="1:34">
      <c r="A294" s="4" t="s">
        <v>446</v>
      </c>
      <c r="F294" s="7" t="n">
        <v>18600000</v>
      </c>
    </row>
    <row r="295" spans="1:34">
      <c r="A295" s="4" t="s">
        <v>429</v>
      </c>
      <c r="F295" s="7" t="n">
        <v>1395000</v>
      </c>
      <c r="H295" s="5" t="n">
        <v>10000</v>
      </c>
    </row>
    <row r="296" spans="1:34">
      <c r="A296" s="4" t="s">
        <v>524</v>
      </c>
    </row>
    <row r="297" spans="1:34">
      <c r="A297" s="3" t="s">
        <v>186</v>
      </c>
    </row>
    <row r="298" spans="1:34">
      <c r="A298" s="4" t="s">
        <v>436</v>
      </c>
      <c r="F298" s="5" t="n">
        <v>2</v>
      </c>
    </row>
    <row r="299" spans="1:34">
      <c r="A299" s="4" t="s">
        <v>446</v>
      </c>
      <c r="F299" s="7" t="n">
        <v>18600000</v>
      </c>
    </row>
    <row r="300" spans="1:34">
      <c r="A300" s="4" t="s">
        <v>447</v>
      </c>
      <c r="F300" s="5" t="n">
        <v>126</v>
      </c>
      <c r="AE300" s="5" t="n">
        <v>126</v>
      </c>
    </row>
    <row r="301" spans="1:34">
      <c r="A301" s="4" t="s">
        <v>424</v>
      </c>
      <c r="F301" s="7" t="n">
        <v>2323000</v>
      </c>
      <c r="AE301" s="7" t="n">
        <v>2323000</v>
      </c>
    </row>
    <row r="302" spans="1:34">
      <c r="A302" s="4" t="s">
        <v>451</v>
      </c>
      <c r="F302" s="5" t="n">
        <v>0</v>
      </c>
      <c r="AE302" s="5" t="n">
        <v>0</v>
      </c>
    </row>
    <row r="303" spans="1:34">
      <c r="A303" s="4" t="s">
        <v>426</v>
      </c>
      <c r="F303" s="5" t="n">
        <v>0</v>
      </c>
    </row>
    <row r="304" spans="1:34">
      <c r="A304" s="4" t="s">
        <v>452</v>
      </c>
      <c r="F304" s="5" t="n">
        <v>0</v>
      </c>
    </row>
    <row r="305" spans="1:34">
      <c r="A305" s="4" t="s">
        <v>525</v>
      </c>
    </row>
    <row r="306" spans="1:34">
      <c r="A306" s="3" t="s">
        <v>186</v>
      </c>
    </row>
    <row r="307" spans="1:34">
      <c r="A307" s="4" t="s">
        <v>483</v>
      </c>
      <c r="F307" s="5" t="n">
        <v>1814000</v>
      </c>
    </row>
    <row r="308" spans="1:34">
      <c r="A308" s="4" t="s">
        <v>526</v>
      </c>
    </row>
    <row r="309" spans="1:34">
      <c r="A309" s="3" t="s">
        <v>186</v>
      </c>
    </row>
    <row r="310" spans="1:34">
      <c r="A310" s="4" t="s">
        <v>483</v>
      </c>
      <c r="F310" s="5" t="n">
        <v>13377000</v>
      </c>
    </row>
    <row r="311" spans="1:34">
      <c r="A311" s="4" t="s">
        <v>527</v>
      </c>
    </row>
    <row r="312" spans="1:34">
      <c r="A312" s="3" t="s">
        <v>186</v>
      </c>
    </row>
    <row r="313" spans="1:34">
      <c r="A313" s="4" t="s">
        <v>483</v>
      </c>
      <c r="F313" s="7" t="n">
        <v>1087000</v>
      </c>
    </row>
    <row r="314" spans="1:34">
      <c r="A314" s="4" t="s">
        <v>528</v>
      </c>
    </row>
    <row r="315" spans="1:34">
      <c r="A315" s="3" t="s">
        <v>186</v>
      </c>
    </row>
    <row r="316" spans="1:34">
      <c r="A316" s="4" t="s">
        <v>436</v>
      </c>
      <c r="W316" s="5" t="n">
        <v>1</v>
      </c>
    </row>
    <row r="317" spans="1:34">
      <c r="A317" s="4" t="s">
        <v>446</v>
      </c>
      <c r="T317" s="7" t="n">
        <v>7000000</v>
      </c>
    </row>
    <row r="318" spans="1:34">
      <c r="A318" s="4" t="s">
        <v>447</v>
      </c>
      <c r="T318" s="5" t="n">
        <v>52</v>
      </c>
      <c r="U318" s="5" t="n">
        <v>52</v>
      </c>
      <c r="V318" s="5" t="n">
        <v>52</v>
      </c>
      <c r="W318" s="5" t="n">
        <v>52</v>
      </c>
      <c r="AG318" s="5" t="n">
        <v>52</v>
      </c>
    </row>
    <row r="319" spans="1:34">
      <c r="A319" s="4" t="s">
        <v>424</v>
      </c>
      <c r="T319" s="7" t="n">
        <v>849000</v>
      </c>
      <c r="U319" s="7" t="n">
        <v>849000</v>
      </c>
      <c r="V319" s="7" t="n">
        <v>849000</v>
      </c>
      <c r="W319" s="7" t="n">
        <v>849000</v>
      </c>
      <c r="AG319" s="7" t="n">
        <v>849000</v>
      </c>
    </row>
    <row r="320" spans="1:34">
      <c r="A320" s="4" t="s">
        <v>451</v>
      </c>
      <c r="T320" s="5" t="n">
        <v>0</v>
      </c>
      <c r="U320" s="7" t="n">
        <v>0</v>
      </c>
      <c r="V320" s="7" t="n">
        <v>0</v>
      </c>
      <c r="W320" s="7" t="n">
        <v>0</v>
      </c>
      <c r="AG320" s="7" t="n">
        <v>0</v>
      </c>
    </row>
    <row r="321" spans="1:34">
      <c r="A321" s="4" t="s">
        <v>426</v>
      </c>
      <c r="T321" s="5" t="n">
        <v>0</v>
      </c>
    </row>
    <row r="322" spans="1:34">
      <c r="A322" s="4" t="s">
        <v>452</v>
      </c>
      <c r="T322" s="5" t="n">
        <v>0</v>
      </c>
    </row>
    <row r="323" spans="1:34">
      <c r="A323" s="4" t="s">
        <v>529</v>
      </c>
    </row>
    <row r="324" spans="1:34">
      <c r="A324" s="3" t="s">
        <v>186</v>
      </c>
    </row>
    <row r="325" spans="1:34">
      <c r="A325" s="4" t="s">
        <v>483</v>
      </c>
      <c r="T325" s="5" t="n">
        <v>188000</v>
      </c>
    </row>
    <row r="326" spans="1:34">
      <c r="A326" s="4" t="s">
        <v>530</v>
      </c>
    </row>
    <row r="327" spans="1:34">
      <c r="A327" s="3" t="s">
        <v>186</v>
      </c>
    </row>
    <row r="328" spans="1:34">
      <c r="A328" s="4" t="s">
        <v>483</v>
      </c>
      <c r="T328" s="5" t="n">
        <v>5862000</v>
      </c>
    </row>
    <row r="329" spans="1:34">
      <c r="A329" s="4" t="s">
        <v>531</v>
      </c>
    </row>
    <row r="330" spans="1:34">
      <c r="A330" s="3" t="s">
        <v>186</v>
      </c>
    </row>
    <row r="331" spans="1:34">
      <c r="A331" s="4" t="s">
        <v>483</v>
      </c>
      <c r="T331" s="5" t="n">
        <v>101000</v>
      </c>
    </row>
    <row r="332" spans="1:34">
      <c r="A332" s="4" t="s">
        <v>532</v>
      </c>
    </row>
    <row r="333" spans="1:34">
      <c r="A333" s="3" t="s">
        <v>186</v>
      </c>
    </row>
    <row r="334" spans="1:34">
      <c r="A334" s="4" t="s">
        <v>436</v>
      </c>
      <c r="W334" s="5" t="n">
        <v>1</v>
      </c>
    </row>
    <row r="335" spans="1:34">
      <c r="A335" s="4" t="s">
        <v>446</v>
      </c>
      <c r="T335" s="7" t="n">
        <v>40430000</v>
      </c>
    </row>
    <row r="336" spans="1:34">
      <c r="A336" s="4" t="s">
        <v>447</v>
      </c>
      <c r="T336" s="5" t="n">
        <v>176</v>
      </c>
      <c r="U336" s="5" t="n">
        <v>176</v>
      </c>
      <c r="V336" s="5" t="n">
        <v>176</v>
      </c>
      <c r="W336" s="5" t="n">
        <v>176</v>
      </c>
      <c r="AG336" s="5" t="n">
        <v>176</v>
      </c>
    </row>
    <row r="337" spans="1:34">
      <c r="A337" s="4" t="s">
        <v>424</v>
      </c>
      <c r="T337" s="7" t="n">
        <v>2270000</v>
      </c>
      <c r="U337" s="7" t="n">
        <v>2270000</v>
      </c>
      <c r="V337" s="7" t="n">
        <v>2270000</v>
      </c>
      <c r="W337" s="7" t="n">
        <v>2270000</v>
      </c>
      <c r="AG337" s="7" t="n">
        <v>2270000</v>
      </c>
    </row>
    <row r="338" spans="1:34">
      <c r="A338" s="4" t="s">
        <v>451</v>
      </c>
      <c r="T338" s="5" t="n">
        <v>0</v>
      </c>
      <c r="U338" s="7" t="n">
        <v>0</v>
      </c>
      <c r="V338" s="7" t="n">
        <v>0</v>
      </c>
      <c r="W338" s="7" t="n">
        <v>0</v>
      </c>
      <c r="AG338" s="5" t="n">
        <v>0</v>
      </c>
    </row>
    <row r="339" spans="1:34">
      <c r="A339" s="4" t="s">
        <v>426</v>
      </c>
      <c r="T339" s="5" t="n">
        <v>0</v>
      </c>
    </row>
    <row r="340" spans="1:34">
      <c r="A340" s="4" t="s">
        <v>452</v>
      </c>
      <c r="T340" s="5" t="n">
        <v>0</v>
      </c>
    </row>
    <row r="341" spans="1:34">
      <c r="A341" s="4" t="s">
        <v>533</v>
      </c>
    </row>
    <row r="342" spans="1:34">
      <c r="A342" s="3" t="s">
        <v>186</v>
      </c>
    </row>
    <row r="343" spans="1:34">
      <c r="A343" s="4" t="s">
        <v>483</v>
      </c>
      <c r="T343" s="5" t="n">
        <v>2615000</v>
      </c>
    </row>
    <row r="344" spans="1:34">
      <c r="A344" s="4" t="s">
        <v>534</v>
      </c>
    </row>
    <row r="345" spans="1:34">
      <c r="A345" s="3" t="s">
        <v>186</v>
      </c>
    </row>
    <row r="346" spans="1:34">
      <c r="A346" s="4" t="s">
        <v>483</v>
      </c>
      <c r="T346" s="5" t="n">
        <v>34957000</v>
      </c>
    </row>
    <row r="347" spans="1:34">
      <c r="A347" s="4" t="s">
        <v>535</v>
      </c>
    </row>
    <row r="348" spans="1:34">
      <c r="A348" s="3" t="s">
        <v>186</v>
      </c>
    </row>
    <row r="349" spans="1:34">
      <c r="A349" s="4" t="s">
        <v>483</v>
      </c>
      <c r="T349" s="7" t="n">
        <v>588000</v>
      </c>
    </row>
    <row r="350" spans="1:34">
      <c r="A350" s="4" t="s">
        <v>536</v>
      </c>
    </row>
    <row r="351" spans="1:34">
      <c r="A351" s="3" t="s">
        <v>186</v>
      </c>
    </row>
    <row r="352" spans="1:34">
      <c r="A352" s="4" t="s">
        <v>436</v>
      </c>
      <c r="G352" s="5" t="n">
        <v>1</v>
      </c>
      <c r="J352" s="5" t="n">
        <v>1</v>
      </c>
      <c r="L352" s="5" t="n">
        <v>1</v>
      </c>
      <c r="S352" s="5" t="n">
        <v>23</v>
      </c>
    </row>
    <row r="353" spans="1:34">
      <c r="A353" s="4" t="s">
        <v>446</v>
      </c>
      <c r="G353" s="7" t="n">
        <v>18500000</v>
      </c>
      <c r="J353" s="7" t="n">
        <v>45232000</v>
      </c>
      <c r="L353" s="7" t="n">
        <v>22700000</v>
      </c>
      <c r="S353" s="7" t="n">
        <v>531623000</v>
      </c>
    </row>
    <row r="354" spans="1:34">
      <c r="A354" s="4" t="s">
        <v>424</v>
      </c>
      <c r="G354" s="5" t="n">
        <v>4592000</v>
      </c>
      <c r="J354" s="5" t="n">
        <v>0</v>
      </c>
      <c r="L354" s="5" t="n">
        <v>5053000</v>
      </c>
      <c r="S354" s="5" t="n">
        <v>87780000</v>
      </c>
    </row>
    <row r="355" spans="1:34">
      <c r="A355" s="4" t="s">
        <v>425</v>
      </c>
      <c r="G355" s="5" t="n">
        <v>0</v>
      </c>
      <c r="J355" s="5" t="n">
        <v>0</v>
      </c>
      <c r="L355" s="5" t="n">
        <v>-1091000</v>
      </c>
      <c r="S355" s="5" t="n">
        <v>-3150000</v>
      </c>
    </row>
    <row r="356" spans="1:34">
      <c r="A356" s="4" t="s">
        <v>426</v>
      </c>
      <c r="G356" s="5" t="n">
        <v>0</v>
      </c>
      <c r="J356" s="5" t="n">
        <v>0</v>
      </c>
      <c r="L356" s="5" t="n">
        <v>0</v>
      </c>
      <c r="S356" s="5" t="n">
        <v>-29955000</v>
      </c>
      <c r="AE356" s="7" t="n">
        <v>0</v>
      </c>
      <c r="AG356" s="7" t="n">
        <v>-15630000</v>
      </c>
    </row>
    <row r="357" spans="1:34">
      <c r="A357" s="4" t="s">
        <v>452</v>
      </c>
      <c r="G357" s="7" t="n">
        <v>0</v>
      </c>
      <c r="J357" s="7" t="n">
        <v>0</v>
      </c>
      <c r="L357" s="7" t="n">
        <v>0</v>
      </c>
      <c r="S357" s="7" t="n">
        <v>-1073000</v>
      </c>
    </row>
    <row r="358" spans="1:34">
      <c r="A358" s="4" t="s">
        <v>472</v>
      </c>
      <c r="G358" s="5" t="n">
        <v>96000</v>
      </c>
      <c r="J358" s="5" t="n">
        <v>166000</v>
      </c>
      <c r="L358" s="5" t="n">
        <v>128000</v>
      </c>
      <c r="S358" s="5" t="n">
        <v>2170000</v>
      </c>
    </row>
    <row r="359" spans="1:34">
      <c r="A359" s="4" t="s">
        <v>537</v>
      </c>
    </row>
    <row r="360" spans="1:34">
      <c r="A360" s="3" t="s">
        <v>186</v>
      </c>
    </row>
    <row r="361" spans="1:34">
      <c r="A361" s="4" t="s">
        <v>483</v>
      </c>
      <c r="G361" s="7" t="n">
        <v>1025000</v>
      </c>
      <c r="J361" s="7" t="n">
        <v>2792000</v>
      </c>
      <c r="L361" s="7" t="n">
        <v>4028000</v>
      </c>
      <c r="S361" s="7" t="n">
        <v>50429000</v>
      </c>
    </row>
    <row r="362" spans="1:34">
      <c r="A362" s="4" t="s">
        <v>538</v>
      </c>
    </row>
    <row r="363" spans="1:34">
      <c r="A363" s="3" t="s">
        <v>186</v>
      </c>
    </row>
    <row r="364" spans="1:34">
      <c r="A364" s="4" t="s">
        <v>483</v>
      </c>
      <c r="G364" s="7" t="n">
        <v>12883000</v>
      </c>
      <c r="J364" s="7" t="n">
        <v>42440000</v>
      </c>
      <c r="L364" s="7" t="n">
        <v>14710000</v>
      </c>
      <c r="S364" s="7" t="n">
        <v>397637000</v>
      </c>
    </row>
    <row r="365" spans="1:34">
      <c r="A365" s="4" t="s">
        <v>539</v>
      </c>
    </row>
    <row r="366" spans="1:34">
      <c r="A366" s="3" t="s">
        <v>186</v>
      </c>
    </row>
    <row r="367" spans="1:34">
      <c r="A367" s="4" t="s">
        <v>429</v>
      </c>
      <c r="R367" s="7" t="n">
        <v>23000</v>
      </c>
    </row>
    <row r="368" spans="1:34">
      <c r="A368" s="4" t="s">
        <v>540</v>
      </c>
    </row>
    <row r="369" spans="1:34">
      <c r="A369" s="3" t="s">
        <v>186</v>
      </c>
    </row>
    <row r="370" spans="1:34">
      <c r="A370" s="4" t="s">
        <v>429</v>
      </c>
      <c r="AB370" s="7" t="n">
        <v>210000</v>
      </c>
    </row>
    <row r="371" spans="1:34">
      <c r="A371" s="4" t="s">
        <v>541</v>
      </c>
    </row>
    <row r="372" spans="1:34">
      <c r="A372" s="3" t="s">
        <v>186</v>
      </c>
    </row>
    <row r="373" spans="1:34">
      <c r="A373" s="4" t="s">
        <v>436</v>
      </c>
      <c r="AA373" s="5" t="n">
        <v>1</v>
      </c>
    </row>
    <row r="374" spans="1:34">
      <c r="A374" s="4" t="s">
        <v>446</v>
      </c>
      <c r="AA374" s="7" t="n">
        <v>32932000</v>
      </c>
    </row>
    <row r="375" spans="1:34">
      <c r="A375" s="4" t="s">
        <v>424</v>
      </c>
      <c r="AA375" s="5" t="n">
        <v>7672000</v>
      </c>
    </row>
    <row r="376" spans="1:34">
      <c r="A376" s="4" t="s">
        <v>425</v>
      </c>
      <c r="AA376" s="5" t="n">
        <v>-10000</v>
      </c>
    </row>
    <row r="377" spans="1:34">
      <c r="A377" s="4" t="s">
        <v>426</v>
      </c>
      <c r="AA377" s="5" t="n">
        <v>-15630000</v>
      </c>
    </row>
    <row r="378" spans="1:34">
      <c r="A378" s="4" t="s">
        <v>452</v>
      </c>
      <c r="AA378" s="7" t="n">
        <v>-1013000</v>
      </c>
    </row>
    <row r="379" spans="1:34">
      <c r="A379" s="4" t="s">
        <v>472</v>
      </c>
      <c r="AA379" s="5" t="n">
        <v>125000</v>
      </c>
    </row>
    <row r="380" spans="1:34">
      <c r="A380" s="4" t="s">
        <v>542</v>
      </c>
    </row>
    <row r="381" spans="1:34">
      <c r="A381" s="3" t="s">
        <v>186</v>
      </c>
    </row>
    <row r="382" spans="1:34">
      <c r="A382" s="4" t="s">
        <v>483</v>
      </c>
      <c r="AA382" s="7" t="n">
        <v>3141000</v>
      </c>
    </row>
    <row r="383" spans="1:34">
      <c r="A383" s="4" t="s">
        <v>543</v>
      </c>
    </row>
    <row r="384" spans="1:34">
      <c r="A384" s="3" t="s">
        <v>186</v>
      </c>
    </row>
    <row r="385" spans="1:34">
      <c r="A385" s="4" t="s">
        <v>483</v>
      </c>
      <c r="AA385" s="7" t="n">
        <v>23142000</v>
      </c>
    </row>
    <row r="386" spans="1:34">
      <c r="A386" s="4" t="s">
        <v>544</v>
      </c>
    </row>
    <row r="387" spans="1:34">
      <c r="A387" s="3" t="s">
        <v>186</v>
      </c>
    </row>
    <row r="388" spans="1:34">
      <c r="A388" s="4" t="s">
        <v>436</v>
      </c>
      <c r="Z388" s="5" t="n">
        <v>1</v>
      </c>
    </row>
    <row r="389" spans="1:34">
      <c r="A389" s="4" t="s">
        <v>446</v>
      </c>
      <c r="Z389" s="7" t="n">
        <v>1129652000</v>
      </c>
    </row>
    <row r="390" spans="1:34">
      <c r="A390" s="4" t="s">
        <v>424</v>
      </c>
      <c r="Z390" s="5" t="n">
        <v>403282000</v>
      </c>
    </row>
    <row r="391" spans="1:34">
      <c r="A391" s="4" t="s">
        <v>425</v>
      </c>
      <c r="Z391" s="5" t="n">
        <v>-118419000</v>
      </c>
    </row>
    <row r="392" spans="1:34">
      <c r="A392" s="4" t="s">
        <v>426</v>
      </c>
      <c r="Z392" s="5" t="n">
        <v>0</v>
      </c>
    </row>
    <row r="393" spans="1:34">
      <c r="A393" s="4" t="s">
        <v>452</v>
      </c>
      <c r="Z393" s="7" t="n">
        <v>0</v>
      </c>
    </row>
    <row r="394" spans="1:34">
      <c r="A394" s="4" t="s">
        <v>472</v>
      </c>
      <c r="Z394" s="5" t="n">
        <v>1651000</v>
      </c>
    </row>
    <row r="395" spans="1:34">
      <c r="A395" s="4" t="s">
        <v>545</v>
      </c>
    </row>
    <row r="396" spans="1:34">
      <c r="A396" s="3" t="s">
        <v>186</v>
      </c>
    </row>
    <row r="397" spans="1:34">
      <c r="A397" s="4" t="s">
        <v>483</v>
      </c>
      <c r="Z397" s="7" t="n">
        <v>52643000</v>
      </c>
    </row>
    <row r="398" spans="1:34">
      <c r="A398" s="4" t="s">
        <v>546</v>
      </c>
    </row>
    <row r="399" spans="1:34">
      <c r="A399" s="3" t="s">
        <v>186</v>
      </c>
    </row>
    <row r="400" spans="1:34">
      <c r="A400" s="4" t="s">
        <v>483</v>
      </c>
      <c r="Z400" s="7" t="n">
        <v>792146000</v>
      </c>
    </row>
    <row r="401" spans="1:34">
      <c r="A401" s="4" t="s">
        <v>547</v>
      </c>
    </row>
    <row r="402" spans="1:34">
      <c r="A402" s="3" t="s">
        <v>186</v>
      </c>
    </row>
    <row r="403" spans="1:34">
      <c r="A403" s="4" t="s">
        <v>429</v>
      </c>
      <c r="P403" s="7" t="n">
        <v>-16000</v>
      </c>
    </row>
    <row r="404" spans="1:34">
      <c r="A404" s="4" t="s">
        <v>548</v>
      </c>
    </row>
    <row r="405" spans="1:34">
      <c r="A405" s="3" t="s">
        <v>186</v>
      </c>
    </row>
    <row r="406" spans="1:34">
      <c r="A406" s="4" t="s">
        <v>429</v>
      </c>
      <c r="O406" s="7" t="n">
        <v>-85000</v>
      </c>
      <c r="Y406" s="7" t="n">
        <v>452000</v>
      </c>
    </row>
    <row r="407" spans="1:34">
      <c r="A407" s="4" t="s">
        <v>549</v>
      </c>
    </row>
    <row r="408" spans="1:34">
      <c r="A408" s="3" t="s">
        <v>186</v>
      </c>
    </row>
    <row r="409" spans="1:34">
      <c r="A409" s="4" t="s">
        <v>436</v>
      </c>
      <c r="L409" s="5" t="n">
        <v>1</v>
      </c>
    </row>
    <row r="410" spans="1:34">
      <c r="A410" s="4" t="s">
        <v>445</v>
      </c>
      <c r="L410" s="7" t="n">
        <v>22700000</v>
      </c>
    </row>
    <row r="411" spans="1:34">
      <c r="A411" s="4" t="s">
        <v>471</v>
      </c>
      <c r="L411" s="5" t="n">
        <v>3</v>
      </c>
    </row>
    <row r="412" spans="1:34">
      <c r="A412" s="4" t="s">
        <v>472</v>
      </c>
      <c r="L412" s="5" t="n">
        <v>128000</v>
      </c>
    </row>
    <row r="413" spans="1:34">
      <c r="A413" s="4" t="s">
        <v>476</v>
      </c>
      <c r="L413" s="4" t="s">
        <v>550</v>
      </c>
    </row>
    <row r="414" spans="1:34">
      <c r="A414" s="4" t="s">
        <v>387</v>
      </c>
      <c r="L414" s="4" t="s">
        <v>551</v>
      </c>
    </row>
    <row r="415" spans="1:34">
      <c r="A415" s="4" t="s">
        <v>552</v>
      </c>
    </row>
    <row r="416" spans="1:34">
      <c r="A416" s="3" t="s">
        <v>186</v>
      </c>
    </row>
    <row r="417" spans="1:34">
      <c r="A417" s="4" t="s">
        <v>429</v>
      </c>
      <c r="X417" s="7" t="n">
        <v>-285000</v>
      </c>
    </row>
    <row r="418" spans="1:34">
      <c r="A418" s="4" t="s">
        <v>553</v>
      </c>
    </row>
    <row r="419" spans="1:34">
      <c r="A419" s="3" t="s">
        <v>186</v>
      </c>
    </row>
    <row r="420" spans="1:34">
      <c r="A420" s="4" t="s">
        <v>429</v>
      </c>
      <c r="X420" s="7" t="n">
        <v>-590000</v>
      </c>
    </row>
    <row r="421" spans="1:34">
      <c r="A421" s="4" t="s">
        <v>554</v>
      </c>
    </row>
    <row r="422" spans="1:34">
      <c r="A422" s="3" t="s">
        <v>186</v>
      </c>
    </row>
    <row r="423" spans="1:34">
      <c r="A423" s="4" t="s">
        <v>429</v>
      </c>
      <c r="H423" s="7" t="n">
        <v>25000</v>
      </c>
    </row>
    <row r="424" spans="1:34">
      <c r="A424" s="4" t="s">
        <v>555</v>
      </c>
    </row>
    <row r="425" spans="1:34">
      <c r="A425" s="3" t="s">
        <v>186</v>
      </c>
    </row>
    <row r="426" spans="1:34">
      <c r="A426" s="4" t="s">
        <v>447</v>
      </c>
      <c r="M426" s="5" t="n">
        <v>140</v>
      </c>
      <c r="AF426" s="5" t="n">
        <v>140</v>
      </c>
    </row>
    <row r="427" spans="1:34">
      <c r="A427" s="4" t="s">
        <v>556</v>
      </c>
    </row>
    <row r="428" spans="1:34">
      <c r="A428" s="3" t="s">
        <v>186</v>
      </c>
    </row>
    <row r="429" spans="1:34">
      <c r="A429" s="4" t="s">
        <v>437</v>
      </c>
      <c r="AC429" s="5" t="n">
        <v>2</v>
      </c>
      <c r="AF429" s="5" t="n">
        <v>3</v>
      </c>
    </row>
    <row r="430" spans="1:34">
      <c r="A430" s="4" t="s">
        <v>557</v>
      </c>
      <c r="AC430" s="5" t="n">
        <v>2</v>
      </c>
    </row>
    <row r="431" spans="1:34">
      <c r="A431" s="4" t="s">
        <v>558</v>
      </c>
    </row>
    <row r="432" spans="1:34">
      <c r="A432" s="3" t="s">
        <v>186</v>
      </c>
    </row>
    <row r="433" spans="1:34">
      <c r="A433" s="4" t="s">
        <v>559</v>
      </c>
      <c r="C433" s="5" t="n">
        <v>1</v>
      </c>
      <c r="E433" s="5" t="n">
        <v>15500</v>
      </c>
    </row>
    <row r="434" spans="1:34">
      <c r="A434" s="4" t="s">
        <v>471</v>
      </c>
      <c r="D434" s="5" t="n">
        <v>1</v>
      </c>
    </row>
    <row r="435" spans="1:34">
      <c r="A435" s="4" t="s">
        <v>472</v>
      </c>
      <c r="C435" s="5" t="n">
        <v>117000</v>
      </c>
      <c r="D435" s="5" t="n">
        <v>117000</v>
      </c>
      <c r="E435" s="5" t="n">
        <v>11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60</v>
      </c>
      <c r="B1" s="2" t="s">
        <v>1</v>
      </c>
    </row>
    <row r="2" spans="1:3">
      <c r="B2" s="2" t="s">
        <v>2</v>
      </c>
      <c r="C2" s="2" t="s">
        <v>30</v>
      </c>
    </row>
    <row r="3" spans="1:3">
      <c r="A3" s="3" t="s">
        <v>561</v>
      </c>
    </row>
    <row r="4" spans="1:3">
      <c r="A4" s="4" t="s">
        <v>424</v>
      </c>
      <c r="B4" s="7" t="n">
        <v>775935</v>
      </c>
      <c r="C4" s="7" t="n">
        <v>779761</v>
      </c>
    </row>
    <row r="5" spans="1:3">
      <c r="A5" s="4" t="s">
        <v>425</v>
      </c>
      <c r="B5" s="5" t="n">
        <v>137351</v>
      </c>
      <c r="C5" s="5" t="n">
        <v>139346</v>
      </c>
    </row>
    <row r="6" spans="1:3">
      <c r="A6" s="4" t="s">
        <v>562</v>
      </c>
      <c r="B6" s="5" t="n">
        <v>31312</v>
      </c>
      <c r="C6" s="5" t="n">
        <v>23819</v>
      </c>
    </row>
    <row r="7" spans="1:3">
      <c r="A7" s="3" t="s">
        <v>563</v>
      </c>
    </row>
    <row r="8" spans="1:3">
      <c r="A8" s="5" t="n">
        <v>2017</v>
      </c>
      <c r="B8" s="5" t="n">
        <v>64832</v>
      </c>
    </row>
    <row r="9" spans="1:3">
      <c r="A9" s="5" t="n">
        <v>2018</v>
      </c>
      <c r="B9" s="5" t="n">
        <v>46101</v>
      </c>
    </row>
    <row r="10" spans="1:3">
      <c r="A10" s="5" t="n">
        <v>2019</v>
      </c>
      <c r="B10" s="5" t="n">
        <v>39599</v>
      </c>
    </row>
    <row r="11" spans="1:3">
      <c r="A11" s="5" t="n">
        <v>2020</v>
      </c>
      <c r="B11" s="5" t="n">
        <v>37089</v>
      </c>
    </row>
    <row r="12" spans="1:3">
      <c r="A12" s="5" t="n">
        <v>2021</v>
      </c>
      <c r="B12" s="5" t="n">
        <v>34813</v>
      </c>
    </row>
    <row r="13" spans="1:3">
      <c r="A13" s="4" t="s">
        <v>383</v>
      </c>
      <c r="B13" s="7" t="n">
        <v>185974</v>
      </c>
    </row>
    <row r="14" spans="1:3">
      <c r="A14" s="4" t="s">
        <v>564</v>
      </c>
    </row>
    <row r="15" spans="1:3">
      <c r="A15" s="3" t="s">
        <v>561</v>
      </c>
    </row>
    <row r="16" spans="1:3">
      <c r="A16" s="4" t="s">
        <v>565</v>
      </c>
      <c r="B16" s="4" t="s">
        <v>566</v>
      </c>
    </row>
    <row r="17" spans="1:3">
      <c r="A17" s="4" t="s">
        <v>427</v>
      </c>
    </row>
    <row r="18" spans="1:3">
      <c r="A18" s="3" t="s">
        <v>561</v>
      </c>
    </row>
    <row r="19" spans="1:3">
      <c r="A19" s="4" t="s">
        <v>424</v>
      </c>
      <c r="B19" s="7" t="n">
        <v>43906</v>
      </c>
      <c r="C19" s="5" t="n">
        <v>48048</v>
      </c>
    </row>
    <row r="20" spans="1:3">
      <c r="A20" s="4" t="s">
        <v>364</v>
      </c>
      <c r="B20" s="7" t="n">
        <v>28739</v>
      </c>
      <c r="C20" s="5" t="n">
        <v>26828</v>
      </c>
    </row>
    <row r="21" spans="1:3">
      <c r="A21" s="4" t="s">
        <v>567</v>
      </c>
    </row>
    <row r="22" spans="1:3">
      <c r="A22" s="3" t="s">
        <v>561</v>
      </c>
    </row>
    <row r="23" spans="1:3">
      <c r="A23" s="4" t="s">
        <v>568</v>
      </c>
      <c r="B23" s="4" t="s">
        <v>569</v>
      </c>
    </row>
    <row r="24" spans="1:3">
      <c r="A24" s="4" t="s">
        <v>428</v>
      </c>
    </row>
    <row r="25" spans="1:3">
      <c r="A25" s="3" t="s">
        <v>561</v>
      </c>
    </row>
    <row r="26" spans="1:3">
      <c r="A26" s="4" t="s">
        <v>424</v>
      </c>
      <c r="B26" s="7" t="n">
        <v>732029</v>
      </c>
      <c r="C26" s="5" t="n">
        <v>731713</v>
      </c>
    </row>
    <row r="27" spans="1:3">
      <c r="A27" s="4" t="s">
        <v>364</v>
      </c>
      <c r="B27" s="7" t="n">
        <v>232750</v>
      </c>
      <c r="C27" s="7" t="n">
        <v>148647</v>
      </c>
    </row>
    <row r="28" spans="1:3">
      <c r="A28" s="4" t="s">
        <v>570</v>
      </c>
    </row>
    <row r="29" spans="1:3">
      <c r="A29" s="3" t="s">
        <v>561</v>
      </c>
    </row>
    <row r="30" spans="1:3">
      <c r="A30" s="4" t="s">
        <v>568</v>
      </c>
      <c r="B30" s="4" t="s">
        <v>5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7" t="n">
        <v>666200</v>
      </c>
      <c r="C4" s="7" t="n">
        <v>630899</v>
      </c>
      <c r="D4" s="7" t="n">
        <v>526703</v>
      </c>
    </row>
    <row r="5" spans="1:4">
      <c r="A5" s="4" t="s">
        <v>74</v>
      </c>
      <c r="B5" s="5" t="n">
        <v>391822</v>
      </c>
      <c r="C5" s="5" t="n">
        <v>367874</v>
      </c>
      <c r="D5" s="5" t="n">
        <v>318184</v>
      </c>
    </row>
    <row r="6" spans="1:4">
      <c r="A6" s="4" t="s">
        <v>75</v>
      </c>
      <c r="B6" s="5" t="n">
        <v>1058022</v>
      </c>
      <c r="C6" s="5" t="n">
        <v>998773</v>
      </c>
      <c r="D6" s="5" t="n">
        <v>844887</v>
      </c>
    </row>
    <row r="7" spans="1:4">
      <c r="A7" s="3" t="s">
        <v>76</v>
      </c>
    </row>
    <row r="8" spans="1:4">
      <c r="A8" s="4" t="s">
        <v>77</v>
      </c>
      <c r="B8" s="5" t="n">
        <v>399790</v>
      </c>
      <c r="C8" s="5" t="n">
        <v>377579</v>
      </c>
      <c r="D8" s="5" t="n">
        <v>324564</v>
      </c>
    </row>
    <row r="9" spans="1:4">
      <c r="A9" s="4" t="s">
        <v>78</v>
      </c>
      <c r="B9" s="5" t="n">
        <v>287831</v>
      </c>
      <c r="C9" s="5" t="n">
        <v>257783</v>
      </c>
      <c r="D9" s="5" t="n">
        <v>185391</v>
      </c>
    </row>
    <row r="10" spans="1:4">
      <c r="A10" s="4" t="s">
        <v>79</v>
      </c>
      <c r="B10" s="5" t="n">
        <v>46559</v>
      </c>
      <c r="C10" s="5" t="n">
        <v>42830</v>
      </c>
      <c r="D10" s="5" t="n">
        <v>38946</v>
      </c>
    </row>
    <row r="11" spans="1:4">
      <c r="A11" s="4" t="s">
        <v>80</v>
      </c>
      <c r="B11" s="5" t="n">
        <v>2085</v>
      </c>
      <c r="C11" s="5" t="n">
        <v>6853</v>
      </c>
      <c r="D11" s="5" t="n">
        <v>4607</v>
      </c>
    </row>
    <row r="12" spans="1:4">
      <c r="A12" s="4" t="s">
        <v>81</v>
      </c>
      <c r="B12" s="5" t="n">
        <v>18674</v>
      </c>
      <c r="C12" s="5" t="n">
        <v>194</v>
      </c>
      <c r="D12" s="5" t="n">
        <v>-10</v>
      </c>
    </row>
    <row r="13" spans="1:4">
      <c r="A13" s="4" t="s">
        <v>82</v>
      </c>
      <c r="B13" s="5" t="n">
        <v>754939</v>
      </c>
      <c r="C13" s="5" t="n">
        <v>685239</v>
      </c>
      <c r="D13" s="5" t="n">
        <v>553498</v>
      </c>
    </row>
    <row r="14" spans="1:4">
      <c r="A14" s="4" t="s">
        <v>83</v>
      </c>
      <c r="B14" s="5" t="n">
        <v>303083</v>
      </c>
      <c r="C14" s="5" t="n">
        <v>313534</v>
      </c>
      <c r="D14" s="5" t="n">
        <v>291389</v>
      </c>
    </row>
    <row r="15" spans="1:4">
      <c r="A15" s="4" t="s">
        <v>84</v>
      </c>
      <c r="B15" s="5" t="n">
        <v>2108</v>
      </c>
      <c r="C15" s="5" t="n">
        <v>2773</v>
      </c>
      <c r="D15" s="5" t="n">
        <v>63</v>
      </c>
    </row>
    <row r="16" spans="1:4">
      <c r="A16" s="4" t="s">
        <v>85</v>
      </c>
      <c r="B16" s="5" t="n">
        <v>430</v>
      </c>
      <c r="C16" s="5" t="n">
        <v>379</v>
      </c>
      <c r="D16" s="5" t="n">
        <v>362</v>
      </c>
    </row>
    <row r="17" spans="1:4">
      <c r="A17" s="4" t="s">
        <v>86</v>
      </c>
      <c r="B17" s="5" t="n">
        <v>-167574</v>
      </c>
      <c r="C17" s="5" t="n">
        <v>-150881</v>
      </c>
      <c r="D17" s="5" t="n">
        <v>-135114</v>
      </c>
    </row>
    <row r="18" spans="1:4">
      <c r="A18" s="4" t="s">
        <v>87</v>
      </c>
      <c r="B18" s="5" t="n">
        <v>0</v>
      </c>
      <c r="C18" s="5" t="n">
        <v>-38437</v>
      </c>
      <c r="D18" s="5" t="n">
        <v>0</v>
      </c>
    </row>
    <row r="19" spans="1:4">
      <c r="A19" s="4" t="s">
        <v>88</v>
      </c>
      <c r="B19" s="5" t="n">
        <v>-526</v>
      </c>
      <c r="C19" s="5" t="n">
        <v>-1894</v>
      </c>
      <c r="D19" s="5" t="n">
        <v>-12</v>
      </c>
    </row>
    <row r="20" spans="1:4">
      <c r="A20" s="4" t="s">
        <v>89</v>
      </c>
      <c r="B20" s="5" t="n">
        <v>137521</v>
      </c>
      <c r="C20" s="5" t="n">
        <v>125474</v>
      </c>
      <c r="D20" s="5" t="n">
        <v>156688</v>
      </c>
    </row>
    <row r="21" spans="1:4">
      <c r="A21" s="4" t="s">
        <v>90</v>
      </c>
      <c r="B21" s="5" t="n">
        <v>-424</v>
      </c>
      <c r="C21" s="5" t="n">
        <v>-574</v>
      </c>
      <c r="D21" s="5" t="n">
        <v>-576</v>
      </c>
    </row>
    <row r="22" spans="1:4">
      <c r="A22" s="4" t="s">
        <v>91</v>
      </c>
      <c r="B22" s="5" t="n">
        <v>137</v>
      </c>
      <c r="C22" s="5" t="n">
        <v>20</v>
      </c>
      <c r="D22" s="5" t="n">
        <v>87</v>
      </c>
    </row>
    <row r="23" spans="1:4">
      <c r="A23" s="4" t="s">
        <v>92</v>
      </c>
      <c r="B23" s="5" t="n">
        <v>137234</v>
      </c>
      <c r="C23" s="5" t="n">
        <v>124920</v>
      </c>
      <c r="D23" s="5" t="n">
        <v>156199</v>
      </c>
    </row>
    <row r="24" spans="1:4">
      <c r="A24" s="3" t="s">
        <v>93</v>
      </c>
    </row>
    <row r="25" spans="1:4">
      <c r="A25" s="4" t="s">
        <v>94</v>
      </c>
      <c r="B25" s="5" t="n">
        <v>0</v>
      </c>
      <c r="C25" s="5" t="n">
        <v>-350</v>
      </c>
      <c r="D25" s="5" t="n">
        <v>1362</v>
      </c>
    </row>
    <row r="26" spans="1:4">
      <c r="A26" s="4" t="s">
        <v>95</v>
      </c>
      <c r="B26" s="5" t="n">
        <v>0</v>
      </c>
      <c r="C26" s="5" t="n">
        <v>602</v>
      </c>
      <c r="D26" s="5" t="n">
        <v>4377</v>
      </c>
    </row>
    <row r="27" spans="1:4">
      <c r="A27" s="4" t="s">
        <v>96</v>
      </c>
      <c r="B27" s="5" t="n">
        <v>137234</v>
      </c>
      <c r="C27" s="5" t="n">
        <v>123968</v>
      </c>
      <c r="D27" s="5" t="n">
        <v>153184</v>
      </c>
    </row>
    <row r="28" spans="1:4">
      <c r="A28" s="4" t="s">
        <v>97</v>
      </c>
      <c r="B28" s="5" t="n">
        <v>4061</v>
      </c>
      <c r="C28" s="5" t="n">
        <v>0</v>
      </c>
      <c r="D28" s="5" t="n">
        <v>5453</v>
      </c>
    </row>
    <row r="29" spans="1:4">
      <c r="A29" s="4" t="s">
        <v>98</v>
      </c>
      <c r="B29" s="5" t="n">
        <v>-141295</v>
      </c>
      <c r="C29" s="5" t="n">
        <v>-123968</v>
      </c>
      <c r="D29" s="5" t="n">
        <v>-158637</v>
      </c>
    </row>
    <row r="30" spans="1:4">
      <c r="A30" s="3" t="s">
        <v>99</v>
      </c>
    </row>
    <row r="31" spans="1:4">
      <c r="A31" s="4" t="s">
        <v>100</v>
      </c>
      <c r="B31" s="5" t="n">
        <v>64139</v>
      </c>
      <c r="C31" s="5" t="n">
        <v>-35846</v>
      </c>
      <c r="D31" s="5" t="n">
        <v>-5085</v>
      </c>
    </row>
    <row r="32" spans="1:4">
      <c r="A32" s="4" t="s">
        <v>101</v>
      </c>
      <c r="B32" s="5" t="n">
        <v>2795</v>
      </c>
      <c r="C32" s="5" t="n">
        <v>0</v>
      </c>
      <c r="D32" s="5" t="n">
        <v>0</v>
      </c>
    </row>
    <row r="33" spans="1:4">
      <c r="A33" s="4" t="s">
        <v>102</v>
      </c>
      <c r="B33" s="5" t="n">
        <v>152</v>
      </c>
      <c r="C33" s="5" t="n">
        <v>-20</v>
      </c>
      <c r="D33" s="5" t="n">
        <v>2</v>
      </c>
    </row>
    <row r="34" spans="1:4">
      <c r="A34" s="4" t="s">
        <v>99</v>
      </c>
      <c r="B34" s="5" t="n">
        <v>67086</v>
      </c>
      <c r="C34" s="5" t="n">
        <v>-35866</v>
      </c>
      <c r="D34" s="5" t="n">
        <v>-5083</v>
      </c>
    </row>
    <row r="35" spans="1:4">
      <c r="A35" s="4" t="s">
        <v>103</v>
      </c>
      <c r="B35" s="7" t="n">
        <v>208381</v>
      </c>
      <c r="C35" s="7" t="n">
        <v>88102</v>
      </c>
      <c r="D35" s="7" t="n">
        <v>153554</v>
      </c>
    </row>
    <row r="36" spans="1:4">
      <c r="A36" s="3" t="s">
        <v>104</v>
      </c>
    </row>
    <row r="37" spans="1:4">
      <c r="A37" s="4" t="s">
        <v>105</v>
      </c>
      <c r="B37" s="5" t="n">
        <v>237345</v>
      </c>
      <c r="C37" s="5" t="n">
        <v>232931</v>
      </c>
      <c r="D37" s="5" t="n">
        <v>198868</v>
      </c>
    </row>
    <row r="38" spans="1:4">
      <c r="A38" s="4" t="s">
        <v>106</v>
      </c>
      <c r="B38" s="5" t="n">
        <v>237382</v>
      </c>
      <c r="C38" s="5" t="n">
        <v>232963</v>
      </c>
      <c r="D38" s="5" t="n">
        <v>198894</v>
      </c>
    </row>
    <row r="39" spans="1:4">
      <c r="A39" s="3" t="s">
        <v>107</v>
      </c>
    </row>
    <row r="40" spans="1:4">
      <c r="A40" s="4" t="s">
        <v>108</v>
      </c>
      <c r="B40" s="8" t="n">
        <v>0.6</v>
      </c>
      <c r="C40" s="8" t="n">
        <v>0.54</v>
      </c>
      <c r="D40" s="8" t="n">
        <v>0.8100000000000001</v>
      </c>
    </row>
    <row r="41" spans="1:4">
      <c r="A41" s="4" t="s">
        <v>109</v>
      </c>
      <c r="B41" s="5" t="n">
        <v>0</v>
      </c>
      <c r="C41" s="9" t="n">
        <v>-0.01</v>
      </c>
      <c r="D41" s="9" t="n">
        <v>-0.01</v>
      </c>
    </row>
    <row r="42" spans="1:4">
      <c r="A42" s="4" t="s">
        <v>110</v>
      </c>
      <c r="B42" s="8" t="n">
        <v>0.6</v>
      </c>
      <c r="C42" s="8" t="n">
        <v>0.53</v>
      </c>
      <c r="D42" s="8" t="n">
        <v>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G11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9"/>
    <col customWidth="1" max="5" min="5" width="21"/>
    <col customWidth="1" max="6" min="6" width="21"/>
    <col customWidth="1" max="7" min="7" width="32"/>
    <col customWidth="1" max="8" min="8" width="23"/>
    <col customWidth="1" max="9" min="9" width="32"/>
    <col customWidth="1" max="10" min="10" width="32"/>
    <col customWidth="1" max="11" min="11" width="22"/>
    <col customWidth="1" max="12" min="12" width="40"/>
    <col customWidth="1" max="13" min="13" width="32"/>
    <col customWidth="1" max="14" min="14" width="41"/>
    <col customWidth="1" max="15" min="15" width="40"/>
    <col customWidth="1" max="16" min="16" width="25"/>
    <col customWidth="1" max="17" min="17" width="22"/>
    <col customWidth="1" max="18" min="18" width="21"/>
    <col customWidth="1" max="19" min="19" width="23"/>
    <col customWidth="1" max="20" min="20" width="40"/>
    <col customWidth="1" max="21" min="21" width="32"/>
    <col customWidth="1" max="22" min="22" width="37"/>
    <col customWidth="1" max="23" min="23" width="23"/>
    <col customWidth="1" max="24" min="24" width="23"/>
    <col customWidth="1" max="25" min="25" width="57"/>
    <col customWidth="1" max="26" min="26" width="41"/>
    <col customWidth="1" max="27" min="27" width="32"/>
    <col customWidth="1" max="28" min="28" width="25"/>
    <col customWidth="1" max="29" min="29" width="20"/>
    <col customWidth="1" max="30" min="30" width="22"/>
    <col customWidth="1" max="31" min="31" width="21"/>
    <col customWidth="1" max="32" min="32" width="23"/>
    <col customWidth="1" max="33" min="33" width="22"/>
  </cols>
  <sheetData>
    <row r="1" spans="1:33">
      <c r="A1" s="1" t="s">
        <v>572</v>
      </c>
      <c r="B1" s="2" t="s">
        <v>378</v>
      </c>
      <c r="V1" s="2" t="s">
        <v>573</v>
      </c>
      <c r="X1" s="2" t="s">
        <v>574</v>
      </c>
      <c r="Y1" s="2" t="s">
        <v>1</v>
      </c>
      <c r="AB1" s="2" t="s">
        <v>575</v>
      </c>
    </row>
    <row r="2" spans="1:33">
      <c r="B2" s="2" t="s">
        <v>576</v>
      </c>
      <c r="C2" s="2" t="s">
        <v>396</v>
      </c>
      <c r="D2" s="2" t="s">
        <v>577</v>
      </c>
      <c r="E2" s="2" t="s">
        <v>578</v>
      </c>
      <c r="F2" s="2" t="s">
        <v>579</v>
      </c>
      <c r="G2" s="2" t="s">
        <v>580</v>
      </c>
      <c r="H2" s="2" t="s">
        <v>581</v>
      </c>
      <c r="I2" s="2" t="s">
        <v>582</v>
      </c>
      <c r="J2" s="2" t="s">
        <v>583</v>
      </c>
      <c r="K2" s="2" t="s">
        <v>584</v>
      </c>
      <c r="L2" s="2" t="s">
        <v>585</v>
      </c>
      <c r="M2" s="2" t="s">
        <v>586</v>
      </c>
      <c r="N2" s="2" t="s">
        <v>587</v>
      </c>
      <c r="O2" s="2" t="s">
        <v>588</v>
      </c>
      <c r="P2" s="2" t="s">
        <v>589</v>
      </c>
      <c r="Q2" s="2" t="s">
        <v>590</v>
      </c>
      <c r="R2" s="2" t="s">
        <v>413</v>
      </c>
      <c r="S2" s="2" t="s">
        <v>591</v>
      </c>
      <c r="T2" s="2" t="s">
        <v>592</v>
      </c>
      <c r="U2" s="2" t="s">
        <v>593</v>
      </c>
      <c r="V2" s="2" t="s">
        <v>576</v>
      </c>
      <c r="W2" s="2" t="s">
        <v>594</v>
      </c>
      <c r="X2" s="2" t="s">
        <v>581</v>
      </c>
      <c r="Y2" s="2" t="s">
        <v>595</v>
      </c>
      <c r="Z2" s="2" t="s">
        <v>596</v>
      </c>
      <c r="AA2" s="2" t="s">
        <v>597</v>
      </c>
      <c r="AB2" s="2" t="s">
        <v>598</v>
      </c>
      <c r="AC2" s="2" t="s">
        <v>599</v>
      </c>
      <c r="AD2" s="2" t="s">
        <v>600</v>
      </c>
      <c r="AE2" s="2" t="s">
        <v>360</v>
      </c>
      <c r="AF2" s="2" t="s">
        <v>601</v>
      </c>
      <c r="AG2" s="2" t="s">
        <v>602</v>
      </c>
    </row>
    <row r="3" spans="1:33">
      <c r="A3" s="3" t="s">
        <v>603</v>
      </c>
    </row>
    <row r="4" spans="1:33">
      <c r="A4" s="4" t="s">
        <v>97</v>
      </c>
      <c r="Y4" s="7" t="n">
        <v>4061000</v>
      </c>
      <c r="Z4" s="7" t="n">
        <v>0</v>
      </c>
      <c r="AA4" s="7" t="n">
        <v>5453000</v>
      </c>
    </row>
    <row r="5" spans="1:33">
      <c r="A5" s="4" t="s">
        <v>81</v>
      </c>
      <c r="V5" s="7" t="n">
        <v>2795000</v>
      </c>
      <c r="Y5" s="5" t="n">
        <v>18674000</v>
      </c>
      <c r="Z5" s="5" t="n">
        <v>194000</v>
      </c>
      <c r="AA5" s="5" t="n">
        <v>-10000</v>
      </c>
    </row>
    <row r="6" spans="1:33">
      <c r="A6" s="3" t="s">
        <v>604</v>
      </c>
    </row>
    <row r="7" spans="1:33">
      <c r="A7" s="4" t="s">
        <v>94</v>
      </c>
      <c r="Y7" s="5" t="n">
        <v>0</v>
      </c>
      <c r="Z7" s="5" t="n">
        <v>-350000</v>
      </c>
      <c r="AA7" s="5" t="n">
        <v>1362000</v>
      </c>
    </row>
    <row r="8" spans="1:33">
      <c r="A8" s="4" t="s">
        <v>605</v>
      </c>
    </row>
    <row r="9" spans="1:33">
      <c r="A9" s="3" t="s">
        <v>604</v>
      </c>
    </row>
    <row r="10" spans="1:33">
      <c r="A10" s="4" t="s">
        <v>73</v>
      </c>
      <c r="Y10" s="5" t="n">
        <v>0</v>
      </c>
      <c r="Z10" s="5" t="n">
        <v>56000</v>
      </c>
      <c r="AA10" s="5" t="n">
        <v>3949000</v>
      </c>
    </row>
    <row r="11" spans="1:33">
      <c r="A11" s="4" t="s">
        <v>77</v>
      </c>
      <c r="Y11" s="5" t="n">
        <v>0</v>
      </c>
      <c r="Z11" s="5" t="n">
        <v>-406000</v>
      </c>
      <c r="AA11" s="5" t="n">
        <v>-2587000</v>
      </c>
    </row>
    <row r="12" spans="1:33">
      <c r="A12" s="4" t="s">
        <v>94</v>
      </c>
      <c r="Y12" s="7" t="n">
        <v>0</v>
      </c>
      <c r="Z12" s="5" t="n">
        <v>-350000</v>
      </c>
      <c r="AA12" s="5" t="n">
        <v>1362000</v>
      </c>
    </row>
    <row r="13" spans="1:33">
      <c r="A13" s="4" t="s">
        <v>606</v>
      </c>
    </row>
    <row r="14" spans="1:33">
      <c r="A14" s="3" t="s">
        <v>603</v>
      </c>
    </row>
    <row r="15" spans="1:33">
      <c r="A15" s="4" t="s">
        <v>81</v>
      </c>
      <c r="Z15" s="7" t="n">
        <v>796000</v>
      </c>
      <c r="AA15" s="7" t="n">
        <v>4377000</v>
      </c>
    </row>
    <row r="16" spans="1:33">
      <c r="A16" s="4" t="s">
        <v>607</v>
      </c>
      <c r="B16" s="5" t="n">
        <v>0</v>
      </c>
      <c r="V16" s="5" t="n">
        <v>0</v>
      </c>
      <c r="Y16" s="5" t="n">
        <v>0</v>
      </c>
      <c r="AC16" s="5" t="n">
        <v>1</v>
      </c>
      <c r="AF16" s="5" t="n">
        <v>1</v>
      </c>
    </row>
    <row r="17" spans="1:33">
      <c r="A17" s="4" t="s">
        <v>608</v>
      </c>
    </row>
    <row r="18" spans="1:33">
      <c r="A18" s="3" t="s">
        <v>603</v>
      </c>
    </row>
    <row r="19" spans="1:33">
      <c r="A19" s="4" t="s">
        <v>609</v>
      </c>
      <c r="AE19" s="7" t="n">
        <v>5356000</v>
      </c>
    </row>
    <row r="20" spans="1:33">
      <c r="A20" s="4" t="s">
        <v>254</v>
      </c>
    </row>
    <row r="21" spans="1:33">
      <c r="A21" s="3" t="s">
        <v>603</v>
      </c>
    </row>
    <row r="22" spans="1:33">
      <c r="A22" s="4" t="s">
        <v>437</v>
      </c>
      <c r="X22" s="5" t="n">
        <v>19</v>
      </c>
    </row>
    <row r="23" spans="1:33">
      <c r="A23" s="4" t="s">
        <v>610</v>
      </c>
    </row>
    <row r="24" spans="1:33">
      <c r="A24" s="3" t="s">
        <v>603</v>
      </c>
    </row>
    <row r="25" spans="1:33">
      <c r="A25" s="4" t="s">
        <v>611</v>
      </c>
      <c r="G25" s="7" t="n">
        <v>21000</v>
      </c>
      <c r="M25" s="7" t="n">
        <v>250000</v>
      </c>
    </row>
    <row r="26" spans="1:33">
      <c r="A26" s="4" t="s">
        <v>612</v>
      </c>
      <c r="Y26" s="5" t="n">
        <v>2</v>
      </c>
    </row>
    <row r="27" spans="1:33">
      <c r="A27" s="4" t="s">
        <v>81</v>
      </c>
      <c r="Y27" s="7" t="n">
        <v>11488000</v>
      </c>
    </row>
    <row r="28" spans="1:33">
      <c r="A28" s="4" t="s">
        <v>613</v>
      </c>
    </row>
    <row r="29" spans="1:33">
      <c r="A29" s="3" t="s">
        <v>603</v>
      </c>
    </row>
    <row r="30" spans="1:33">
      <c r="A30" s="4" t="s">
        <v>81</v>
      </c>
      <c r="Y30" s="7" t="n">
        <v>4391000</v>
      </c>
    </row>
    <row r="31" spans="1:33">
      <c r="A31" s="4" t="s">
        <v>437</v>
      </c>
      <c r="W31" s="5" t="n">
        <v>2</v>
      </c>
      <c r="Z31" s="5" t="n">
        <v>3</v>
      </c>
    </row>
    <row r="32" spans="1:33">
      <c r="A32" s="4" t="s">
        <v>257</v>
      </c>
    </row>
    <row r="33" spans="1:33">
      <c r="A33" s="3" t="s">
        <v>603</v>
      </c>
    </row>
    <row r="34" spans="1:33">
      <c r="A34" s="4" t="s">
        <v>614</v>
      </c>
      <c r="Y34" s="5" t="n">
        <v>5</v>
      </c>
    </row>
    <row r="35" spans="1:33">
      <c r="A35" s="4" t="s">
        <v>615</v>
      </c>
      <c r="Y35" s="5" t="n">
        <v>4</v>
      </c>
      <c r="AB35" s="5" t="n">
        <v>4</v>
      </c>
    </row>
    <row r="36" spans="1:33">
      <c r="A36" s="4" t="s">
        <v>616</v>
      </c>
      <c r="B36" s="5" t="n">
        <v>7</v>
      </c>
      <c r="V36" s="5" t="n">
        <v>7</v>
      </c>
      <c r="Y36" s="5" t="n">
        <v>7</v>
      </c>
      <c r="AD36" s="5" t="n">
        <v>7</v>
      </c>
    </row>
    <row r="37" spans="1:33">
      <c r="A37" s="4" t="s">
        <v>617</v>
      </c>
    </row>
    <row r="38" spans="1:33">
      <c r="A38" s="3" t="s">
        <v>603</v>
      </c>
    </row>
    <row r="39" spans="1:33">
      <c r="A39" s="4" t="s">
        <v>611</v>
      </c>
      <c r="D39" s="7" t="n">
        <v>20150000</v>
      </c>
      <c r="L39" s="7" t="n">
        <v>1500000</v>
      </c>
      <c r="O39" s="7" t="n">
        <v>675000</v>
      </c>
      <c r="R39" s="7" t="n">
        <v>6000000</v>
      </c>
      <c r="T39" s="7" t="n">
        <v>5000000</v>
      </c>
    </row>
    <row r="40" spans="1:33">
      <c r="A40" s="4" t="s">
        <v>618</v>
      </c>
      <c r="D40" s="5" t="n">
        <v>4</v>
      </c>
      <c r="L40" s="5" t="n">
        <v>1</v>
      </c>
      <c r="O40" s="5" t="n">
        <v>1</v>
      </c>
      <c r="P40" s="5" t="n">
        <v>1</v>
      </c>
      <c r="Q40" s="5" t="n">
        <v>1</v>
      </c>
      <c r="T40" s="5" t="n">
        <v>1</v>
      </c>
    </row>
    <row r="41" spans="1:33">
      <c r="A41" s="4" t="s">
        <v>619</v>
      </c>
      <c r="D41" s="5" t="n">
        <v>4</v>
      </c>
      <c r="L41" s="5" t="n">
        <v>4</v>
      </c>
      <c r="O41" s="5" t="n">
        <v>1</v>
      </c>
      <c r="T41" s="5" t="n">
        <v>1</v>
      </c>
    </row>
    <row r="42" spans="1:33">
      <c r="A42" s="4" t="s">
        <v>620</v>
      </c>
      <c r="Y42" s="5" t="n">
        <v>2</v>
      </c>
    </row>
    <row r="43" spans="1:33">
      <c r="A43" s="4" t="s">
        <v>621</v>
      </c>
    </row>
    <row r="44" spans="1:33">
      <c r="A44" s="3" t="s">
        <v>603</v>
      </c>
    </row>
    <row r="45" spans="1:33">
      <c r="A45" s="4" t="s">
        <v>607</v>
      </c>
      <c r="G45" s="5" t="n">
        <v>1</v>
      </c>
      <c r="Z45" s="5" t="n">
        <v>1</v>
      </c>
      <c r="AA45" s="5" t="n">
        <v>4</v>
      </c>
      <c r="AB45" s="5" t="n">
        <v>1</v>
      </c>
      <c r="AD45" s="5" t="n">
        <v>4</v>
      </c>
      <c r="AG45" s="5" t="n">
        <v>7</v>
      </c>
    </row>
    <row r="46" spans="1:33">
      <c r="A46" s="4" t="s">
        <v>622</v>
      </c>
    </row>
    <row r="47" spans="1:33">
      <c r="A47" s="3" t="s">
        <v>603</v>
      </c>
    </row>
    <row r="48" spans="1:33">
      <c r="A48" s="4" t="s">
        <v>611</v>
      </c>
      <c r="F48" s="7" t="n">
        <v>700000</v>
      </c>
    </row>
    <row r="49" spans="1:33">
      <c r="A49" s="4" t="s">
        <v>620</v>
      </c>
      <c r="Y49" s="5" t="n">
        <v>1</v>
      </c>
    </row>
    <row r="50" spans="1:33">
      <c r="A50" s="4" t="s">
        <v>623</v>
      </c>
    </row>
    <row r="51" spans="1:33">
      <c r="A51" s="3" t="s">
        <v>603</v>
      </c>
    </row>
    <row r="52" spans="1:33">
      <c r="A52" s="4" t="s">
        <v>611</v>
      </c>
      <c r="E52" s="7" t="n">
        <v>9100000</v>
      </c>
    </row>
    <row r="53" spans="1:33">
      <c r="A53" s="4" t="s">
        <v>97</v>
      </c>
      <c r="E53" s="7" t="n">
        <v>4061000</v>
      </c>
    </row>
    <row r="54" spans="1:33">
      <c r="A54" s="4" t="s">
        <v>444</v>
      </c>
    </row>
    <row r="55" spans="1:33">
      <c r="A55" s="3" t="s">
        <v>603</v>
      </c>
    </row>
    <row r="56" spans="1:33">
      <c r="A56" s="4" t="s">
        <v>437</v>
      </c>
      <c r="H56" s="5" t="n">
        <v>1</v>
      </c>
    </row>
    <row r="57" spans="1:33">
      <c r="A57" s="4" t="s">
        <v>457</v>
      </c>
    </row>
    <row r="58" spans="1:33">
      <c r="A58" s="3" t="s">
        <v>603</v>
      </c>
    </row>
    <row r="59" spans="1:33">
      <c r="A59" s="4" t="s">
        <v>437</v>
      </c>
      <c r="X59" s="5" t="n">
        <v>19</v>
      </c>
    </row>
    <row r="60" spans="1:33">
      <c r="A60" s="4" t="s">
        <v>514</v>
      </c>
    </row>
    <row r="61" spans="1:33">
      <c r="A61" s="3" t="s">
        <v>603</v>
      </c>
    </row>
    <row r="62" spans="1:33">
      <c r="A62" s="4" t="s">
        <v>515</v>
      </c>
      <c r="AA62" s="7" t="n">
        <v>8426000</v>
      </c>
    </row>
    <row r="63" spans="1:33">
      <c r="A63" s="4" t="s">
        <v>624</v>
      </c>
    </row>
    <row r="64" spans="1:33">
      <c r="A64" s="3" t="s">
        <v>603</v>
      </c>
    </row>
    <row r="65" spans="1:33">
      <c r="A65" s="4" t="s">
        <v>611</v>
      </c>
      <c r="B65" s="7" t="n">
        <v>2800000</v>
      </c>
    </row>
    <row r="66" spans="1:33">
      <c r="A66" s="4" t="s">
        <v>625</v>
      </c>
      <c r="B66" s="5" t="n">
        <v>1</v>
      </c>
    </row>
    <row r="67" spans="1:33">
      <c r="A67" s="4" t="s">
        <v>626</v>
      </c>
    </row>
    <row r="68" spans="1:33">
      <c r="A68" s="3" t="s">
        <v>603</v>
      </c>
    </row>
    <row r="69" spans="1:33">
      <c r="A69" s="4" t="s">
        <v>611</v>
      </c>
      <c r="B69" s="7" t="n">
        <v>2100000</v>
      </c>
    </row>
    <row r="70" spans="1:33">
      <c r="A70" s="4" t="s">
        <v>318</v>
      </c>
    </row>
    <row r="71" spans="1:33">
      <c r="A71" s="3" t="s">
        <v>603</v>
      </c>
    </row>
    <row r="72" spans="1:33">
      <c r="A72" s="4" t="s">
        <v>429</v>
      </c>
      <c r="M72" s="7" t="n">
        <v>-39000</v>
      </c>
      <c r="Y72" s="7" t="n">
        <v>-1719000</v>
      </c>
      <c r="Z72" s="7" t="n">
        <v>-1734000</v>
      </c>
      <c r="AA72" s="7" t="n">
        <v>-2066000</v>
      </c>
    </row>
    <row r="73" spans="1:33">
      <c r="A73" s="4" t="s">
        <v>627</v>
      </c>
    </row>
    <row r="74" spans="1:33">
      <c r="A74" s="3" t="s">
        <v>603</v>
      </c>
    </row>
    <row r="75" spans="1:33">
      <c r="A75" s="4" t="s">
        <v>611</v>
      </c>
      <c r="C75" s="7" t="n">
        <v>248000</v>
      </c>
    </row>
    <row r="76" spans="1:33">
      <c r="A76" s="4" t="s">
        <v>429</v>
      </c>
      <c r="C76" s="7" t="n">
        <v>-25000</v>
      </c>
    </row>
    <row r="77" spans="1:33">
      <c r="A77" s="4" t="s">
        <v>628</v>
      </c>
    </row>
    <row r="78" spans="1:33">
      <c r="A78" s="3" t="s">
        <v>603</v>
      </c>
    </row>
    <row r="79" spans="1:33">
      <c r="A79" s="4" t="s">
        <v>429</v>
      </c>
      <c r="G79" s="7" t="n">
        <v>2000</v>
      </c>
    </row>
    <row r="80" spans="1:33">
      <c r="A80" s="4" t="s">
        <v>629</v>
      </c>
    </row>
    <row r="81" spans="1:33">
      <c r="A81" s="3" t="s">
        <v>603</v>
      </c>
    </row>
    <row r="82" spans="1:33">
      <c r="A82" s="4" t="s">
        <v>437</v>
      </c>
      <c r="K82" s="5" t="n">
        <v>1</v>
      </c>
    </row>
    <row r="83" spans="1:33">
      <c r="A83" s="4" t="s">
        <v>630</v>
      </c>
    </row>
    <row r="84" spans="1:33">
      <c r="A84" s="3" t="s">
        <v>603</v>
      </c>
    </row>
    <row r="85" spans="1:33">
      <c r="A85" s="4" t="s">
        <v>611</v>
      </c>
      <c r="J85" s="7" t="n">
        <v>155000</v>
      </c>
    </row>
    <row r="86" spans="1:33">
      <c r="A86" s="4" t="s">
        <v>631</v>
      </c>
      <c r="G86" s="5" t="n">
        <v>117</v>
      </c>
      <c r="J86" s="5" t="n">
        <v>12</v>
      </c>
    </row>
    <row r="87" spans="1:33">
      <c r="A87" s="4" t="s">
        <v>429</v>
      </c>
      <c r="J87" s="7" t="n">
        <v>16000</v>
      </c>
    </row>
    <row r="88" spans="1:33">
      <c r="A88" s="4" t="s">
        <v>632</v>
      </c>
    </row>
    <row r="89" spans="1:33">
      <c r="A89" s="3" t="s">
        <v>603</v>
      </c>
    </row>
    <row r="90" spans="1:33">
      <c r="A90" s="4" t="s">
        <v>611</v>
      </c>
      <c r="U90" s="7" t="n">
        <v>2400000</v>
      </c>
    </row>
    <row r="91" spans="1:33">
      <c r="A91" s="4" t="s">
        <v>631</v>
      </c>
      <c r="U91" s="5" t="n">
        <v>36</v>
      </c>
    </row>
    <row r="92" spans="1:33">
      <c r="A92" s="4" t="s">
        <v>429</v>
      </c>
      <c r="U92" s="7" t="n">
        <v>-210000</v>
      </c>
    </row>
    <row r="93" spans="1:33">
      <c r="A93" s="4" t="s">
        <v>633</v>
      </c>
    </row>
    <row r="94" spans="1:33">
      <c r="A94" s="3" t="s">
        <v>603</v>
      </c>
    </row>
    <row r="95" spans="1:33">
      <c r="A95" s="4" t="s">
        <v>611</v>
      </c>
      <c r="I95" s="7" t="n">
        <v>850000</v>
      </c>
      <c r="R95" s="5" t="n">
        <v>4500000</v>
      </c>
    </row>
    <row r="96" spans="1:33">
      <c r="A96" s="4" t="s">
        <v>631</v>
      </c>
      <c r="I96" s="5" t="n">
        <v>63</v>
      </c>
      <c r="P96" s="5" t="n">
        <v>156</v>
      </c>
    </row>
    <row r="97" spans="1:33">
      <c r="A97" s="4" t="s">
        <v>612</v>
      </c>
      <c r="S97" s="5" t="n">
        <v>2</v>
      </c>
    </row>
    <row r="98" spans="1:33">
      <c r="A98" s="4" t="s">
        <v>429</v>
      </c>
      <c r="I98" s="7" t="n">
        <v>85000</v>
      </c>
      <c r="R98" s="7" t="n">
        <v>-452000</v>
      </c>
    </row>
    <row r="99" spans="1:33">
      <c r="A99" s="4" t="s">
        <v>634</v>
      </c>
    </row>
    <row r="100" spans="1:33">
      <c r="A100" s="3" t="s">
        <v>603</v>
      </c>
    </row>
    <row r="101" spans="1:33">
      <c r="A101" s="4" t="s">
        <v>631</v>
      </c>
      <c r="M101" s="5" t="n">
        <v>120</v>
      </c>
    </row>
    <row r="102" spans="1:33">
      <c r="A102" s="4" t="s">
        <v>429</v>
      </c>
      <c r="M102" s="7" t="n">
        <v>-23000</v>
      </c>
    </row>
    <row r="103" spans="1:33">
      <c r="A103" s="4" t="s">
        <v>635</v>
      </c>
    </row>
    <row r="104" spans="1:33">
      <c r="A104" s="3" t="s">
        <v>603</v>
      </c>
    </row>
    <row r="105" spans="1:33">
      <c r="A105" s="4" t="s">
        <v>611</v>
      </c>
      <c r="N105" s="7" t="n">
        <v>2850000</v>
      </c>
    </row>
    <row r="106" spans="1:33">
      <c r="A106" s="4" t="s">
        <v>631</v>
      </c>
      <c r="N106" s="5" t="n">
        <v>70</v>
      </c>
    </row>
    <row r="107" spans="1:33">
      <c r="A107" s="4" t="s">
        <v>429</v>
      </c>
      <c r="N107" s="7" t="n">
        <v>285000</v>
      </c>
    </row>
    <row r="108" spans="1:33">
      <c r="A108" s="4" t="s">
        <v>636</v>
      </c>
    </row>
    <row r="109" spans="1:33">
      <c r="A109" s="3" t="s">
        <v>603</v>
      </c>
    </row>
    <row r="110" spans="1:33">
      <c r="A110" s="4" t="s">
        <v>611</v>
      </c>
      <c r="N110" s="7" t="n">
        <v>5900000</v>
      </c>
    </row>
    <row r="111" spans="1:33">
      <c r="A111" s="4" t="s">
        <v>631</v>
      </c>
      <c r="N111" s="5" t="n">
        <v>177</v>
      </c>
    </row>
    <row r="112" spans="1:33">
      <c r="A112" s="4" t="s">
        <v>612</v>
      </c>
      <c r="N112" s="5" t="n">
        <v>2</v>
      </c>
    </row>
    <row r="113" spans="1:33">
      <c r="A113" s="4" t="s">
        <v>429</v>
      </c>
      <c r="N113" s="7" t="n">
        <v>590000</v>
      </c>
    </row>
  </sheetData>
  <mergeCells count="5">
    <mergeCell ref="A1:A2"/>
    <mergeCell ref="B1:U1"/>
    <mergeCell ref="V1:W1"/>
    <mergeCell ref="Y1:AA1"/>
    <mergeCell ref="AC1:A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1"/>
  </cols>
  <sheetData>
    <row r="1" spans="1:5">
      <c r="A1" s="1" t="s">
        <v>637</v>
      </c>
      <c r="B1" s="2" t="s">
        <v>378</v>
      </c>
      <c r="C1" s="2" t="s">
        <v>1</v>
      </c>
    </row>
    <row r="2" spans="1:5">
      <c r="B2" s="2" t="s">
        <v>406</v>
      </c>
      <c r="C2" s="2" t="s">
        <v>638</v>
      </c>
      <c r="D2" s="2" t="s">
        <v>639</v>
      </c>
      <c r="E2" s="2" t="s">
        <v>300</v>
      </c>
    </row>
    <row r="3" spans="1:5">
      <c r="A3" s="3" t="s">
        <v>561</v>
      </c>
    </row>
    <row r="4" spans="1:5">
      <c r="A4" s="4" t="s">
        <v>640</v>
      </c>
      <c r="C4" s="7" t="n">
        <v>21438</v>
      </c>
      <c r="D4" s="7" t="n">
        <v>21444</v>
      </c>
    </row>
    <row r="5" spans="1:5">
      <c r="A5" s="4" t="s">
        <v>641</v>
      </c>
      <c r="C5" s="7" t="n">
        <v>12422</v>
      </c>
      <c r="D5" s="7" t="n">
        <v>20314</v>
      </c>
    </row>
    <row r="6" spans="1:5">
      <c r="A6" s="4" t="s">
        <v>642</v>
      </c>
      <c r="C6" s="5" t="n">
        <v>899000</v>
      </c>
      <c r="D6" s="5" t="n">
        <v>1032000</v>
      </c>
    </row>
    <row r="7" spans="1:5">
      <c r="A7" s="4" t="s">
        <v>643</v>
      </c>
      <c r="C7" s="7" t="n">
        <v>23271</v>
      </c>
      <c r="D7" s="7" t="n">
        <v>30260</v>
      </c>
    </row>
    <row r="8" spans="1:5">
      <c r="A8" s="4" t="s">
        <v>318</v>
      </c>
    </row>
    <row r="9" spans="1:5">
      <c r="A9" s="3" t="s">
        <v>561</v>
      </c>
    </row>
    <row r="10" spans="1:5">
      <c r="A10" s="4" t="s">
        <v>640</v>
      </c>
      <c r="C10" s="5" t="n">
        <v>21438</v>
      </c>
      <c r="D10" s="5" t="n">
        <v>21444</v>
      </c>
      <c r="E10" s="7" t="n">
        <v>25804</v>
      </c>
    </row>
    <row r="11" spans="1:5">
      <c r="A11" s="4" t="s">
        <v>429</v>
      </c>
      <c r="B11" s="7" t="n">
        <v>39</v>
      </c>
      <c r="C11" s="7" t="n">
        <v>1719</v>
      </c>
      <c r="D11" s="7" t="n">
        <v>1734</v>
      </c>
      <c r="E11" s="7" t="n">
        <v>2066</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44</v>
      </c>
      <c r="B1" s="2" t="s">
        <v>645</v>
      </c>
      <c r="C1" s="2" t="s">
        <v>315</v>
      </c>
      <c r="D1" s="2" t="s">
        <v>646</v>
      </c>
      <c r="E1" s="2" t="s">
        <v>30</v>
      </c>
      <c r="F1" s="2" t="s">
        <v>647</v>
      </c>
      <c r="G1" s="2" t="s">
        <v>648</v>
      </c>
      <c r="H1" s="2" t="s">
        <v>2</v>
      </c>
      <c r="I1" s="2" t="s">
        <v>30</v>
      </c>
      <c r="J1" s="2" t="s">
        <v>71</v>
      </c>
      <c r="K1" s="2" t="s">
        <v>649</v>
      </c>
    </row>
    <row r="2" spans="1:11">
      <c r="A2" s="3" t="s">
        <v>122</v>
      </c>
    </row>
    <row r="3" spans="1:11">
      <c r="A3" s="4" t="s">
        <v>650</v>
      </c>
      <c r="H3" s="7" t="n">
        <v>2195000</v>
      </c>
      <c r="I3" s="7" t="n">
        <v>1373000</v>
      </c>
      <c r="J3" s="7" t="n">
        <v>1914000</v>
      </c>
    </row>
    <row r="4" spans="1:11">
      <c r="A4" s="4" t="s">
        <v>651</v>
      </c>
      <c r="H4" s="8" t="n">
        <v>1.56</v>
      </c>
      <c r="I4" s="8" t="n">
        <v>1.56</v>
      </c>
      <c r="J4" s="8" t="n">
        <v>1.56</v>
      </c>
    </row>
    <row r="5" spans="1:11">
      <c r="A5" s="4" t="s">
        <v>652</v>
      </c>
      <c r="E5" s="10" t="n">
        <v>0.132</v>
      </c>
    </row>
    <row r="6" spans="1:11">
      <c r="A6" s="4" t="s">
        <v>653</v>
      </c>
      <c r="H6" s="7" t="n">
        <v>370489000</v>
      </c>
      <c r="I6" s="7" t="n">
        <v>356390000</v>
      </c>
      <c r="J6" s="7" t="n">
        <v>305767000</v>
      </c>
    </row>
    <row r="7" spans="1:11">
      <c r="A7" s="4" t="s">
        <v>654</v>
      </c>
      <c r="G7" s="5" t="n">
        <v>31050000</v>
      </c>
    </row>
    <row r="8" spans="1:11">
      <c r="A8" s="4" t="s">
        <v>655</v>
      </c>
      <c r="G8" s="7" t="n">
        <v>659496000</v>
      </c>
      <c r="H8" s="7" t="n">
        <v>0</v>
      </c>
      <c r="I8" s="7" t="n">
        <v>659496000</v>
      </c>
      <c r="J8" s="7" t="n">
        <v>322807000</v>
      </c>
    </row>
    <row r="9" spans="1:11">
      <c r="A9" s="4" t="s">
        <v>656</v>
      </c>
      <c r="H9" s="4" t="s">
        <v>657</v>
      </c>
      <c r="I9" s="4" t="s">
        <v>658</v>
      </c>
      <c r="J9" s="4" t="s">
        <v>659</v>
      </c>
    </row>
    <row r="10" spans="1:11">
      <c r="A10" s="4" t="s">
        <v>660</v>
      </c>
      <c r="H10" s="4" t="s">
        <v>661</v>
      </c>
      <c r="I10" s="4" t="s">
        <v>662</v>
      </c>
      <c r="J10" s="4" t="s">
        <v>663</v>
      </c>
    </row>
    <row r="11" spans="1:11">
      <c r="A11" s="4" t="s">
        <v>664</v>
      </c>
      <c r="H11" s="4" t="s">
        <v>665</v>
      </c>
      <c r="I11" s="4" t="s">
        <v>666</v>
      </c>
      <c r="J11" s="4" t="s">
        <v>667</v>
      </c>
    </row>
    <row r="12" spans="1:11">
      <c r="A12" s="4" t="s">
        <v>668</v>
      </c>
    </row>
    <row r="13" spans="1:11">
      <c r="A13" s="3" t="s">
        <v>122</v>
      </c>
    </row>
    <row r="14" spans="1:11">
      <c r="A14" s="4" t="s">
        <v>669</v>
      </c>
      <c r="I14" s="5" t="n">
        <v>81557</v>
      </c>
    </row>
    <row r="15" spans="1:11">
      <c r="A15" s="4" t="s">
        <v>651</v>
      </c>
      <c r="E15" s="10" t="n">
        <v>0.0111</v>
      </c>
    </row>
    <row r="16" spans="1:11">
      <c r="A16" s="4" t="s">
        <v>653</v>
      </c>
      <c r="E16" s="7" t="n">
        <v>2635379</v>
      </c>
    </row>
    <row r="17" spans="1:11">
      <c r="A17" s="4" t="s">
        <v>670</v>
      </c>
    </row>
    <row r="18" spans="1:11">
      <c r="A18" s="3" t="s">
        <v>122</v>
      </c>
    </row>
    <row r="19" spans="1:11">
      <c r="A19" s="4" t="s">
        <v>671</v>
      </c>
      <c r="D19" s="5" t="n">
        <v>19230</v>
      </c>
      <c r="F19" s="5" t="n">
        <v>13113</v>
      </c>
    </row>
    <row r="20" spans="1:11">
      <c r="A20" s="4" t="s">
        <v>668</v>
      </c>
    </row>
    <row r="21" spans="1:11">
      <c r="A21" s="3" t="s">
        <v>122</v>
      </c>
    </row>
    <row r="22" spans="1:11">
      <c r="A22" s="4" t="s">
        <v>669</v>
      </c>
      <c r="C22" s="5" t="n">
        <v>2345000</v>
      </c>
    </row>
    <row r="23" spans="1:11">
      <c r="A23" s="4" t="s">
        <v>672</v>
      </c>
    </row>
    <row r="24" spans="1:11">
      <c r="A24" s="3" t="s">
        <v>122</v>
      </c>
    </row>
    <row r="25" spans="1:11">
      <c r="A25" s="4" t="s">
        <v>673</v>
      </c>
      <c r="H25" s="5" t="n">
        <v>92150</v>
      </c>
      <c r="I25" s="5" t="n">
        <v>99000</v>
      </c>
      <c r="J25" s="5" t="n">
        <v>94200</v>
      </c>
    </row>
    <row r="26" spans="1:11">
      <c r="A26" s="4" t="s">
        <v>674</v>
      </c>
    </row>
    <row r="27" spans="1:11">
      <c r="A27" s="3" t="s">
        <v>122</v>
      </c>
    </row>
    <row r="28" spans="1:11">
      <c r="A28" s="4" t="s">
        <v>651</v>
      </c>
      <c r="B28" s="8" t="n">
        <v>0.39</v>
      </c>
    </row>
    <row r="29" spans="1:11">
      <c r="A29" s="4" t="s">
        <v>675</v>
      </c>
      <c r="K29" s="8" t="n">
        <v>0.39</v>
      </c>
    </row>
    <row r="30" spans="1:11">
      <c r="A30" s="4" t="s">
        <v>676</v>
      </c>
      <c r="K30" s="7" t="n">
        <v>92642000</v>
      </c>
    </row>
    <row r="31" spans="1:11">
      <c r="A31" s="4" t="s">
        <v>677</v>
      </c>
      <c r="B31" s="7" t="n">
        <v>9264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33"/>
    <col customWidth="1" max="5" min="5" width="37"/>
    <col customWidth="1" max="6" min="6" width="37"/>
    <col customWidth="1" max="7" min="7" width="44"/>
  </cols>
  <sheetData>
    <row r="1" spans="1:7">
      <c r="A1" s="1" t="s">
        <v>678</v>
      </c>
      <c r="B1" s="2" t="s">
        <v>378</v>
      </c>
      <c r="E1" s="2" t="s">
        <v>1</v>
      </c>
    </row>
    <row r="2" spans="1:7">
      <c r="B2" s="2" t="s">
        <v>679</v>
      </c>
      <c r="C2" s="2" t="s">
        <v>680</v>
      </c>
      <c r="D2" s="2" t="s">
        <v>681</v>
      </c>
      <c r="E2" s="2" t="s">
        <v>682</v>
      </c>
      <c r="F2" s="2" t="s">
        <v>683</v>
      </c>
      <c r="G2" s="2" t="s">
        <v>684</v>
      </c>
    </row>
    <row r="3" spans="1:7">
      <c r="A3" s="3" t="s">
        <v>685</v>
      </c>
    </row>
    <row r="4" spans="1:7">
      <c r="A4" s="4" t="s">
        <v>686</v>
      </c>
      <c r="B4" s="5" t="n">
        <v>5</v>
      </c>
      <c r="D4" s="5" t="n">
        <v>5</v>
      </c>
      <c r="G4" s="5" t="n">
        <v>5</v>
      </c>
    </row>
    <row r="5" spans="1:7">
      <c r="A5" s="4" t="s">
        <v>687</v>
      </c>
      <c r="E5" s="7" t="n">
        <v>2195000</v>
      </c>
      <c r="F5" s="7" t="n">
        <v>1373000</v>
      </c>
      <c r="G5" s="7" t="n">
        <v>1914000</v>
      </c>
    </row>
    <row r="6" spans="1:7">
      <c r="A6" s="4" t="s">
        <v>672</v>
      </c>
    </row>
    <row r="7" spans="1:7">
      <c r="A7" s="3" t="s">
        <v>685</v>
      </c>
    </row>
    <row r="8" spans="1:7">
      <c r="A8" s="4" t="s">
        <v>688</v>
      </c>
      <c r="E8" s="5" t="n">
        <v>2567616</v>
      </c>
    </row>
    <row r="9" spans="1:7">
      <c r="A9" s="4" t="s">
        <v>689</v>
      </c>
      <c r="E9" s="7" t="n">
        <v>2904000</v>
      </c>
    </row>
    <row r="10" spans="1:7">
      <c r="A10" s="4" t="s">
        <v>690</v>
      </c>
      <c r="E10" s="8" t="n">
        <v>18.93</v>
      </c>
    </row>
    <row r="11" spans="1:7">
      <c r="A11" s="4" t="s">
        <v>691</v>
      </c>
      <c r="E11" s="4" t="s">
        <v>692</v>
      </c>
    </row>
    <row r="12" spans="1:7">
      <c r="A12" s="3" t="s">
        <v>693</v>
      </c>
    </row>
    <row r="13" spans="1:7">
      <c r="A13" s="4" t="s">
        <v>694</v>
      </c>
      <c r="E13" s="5" t="n">
        <v>158874</v>
      </c>
      <c r="F13" s="5" t="n">
        <v>153478</v>
      </c>
      <c r="G13" s="5" t="n">
        <v>150711</v>
      </c>
    </row>
    <row r="14" spans="1:7">
      <c r="A14" s="4" t="s">
        <v>695</v>
      </c>
      <c r="E14" s="5" t="n">
        <v>92150</v>
      </c>
      <c r="F14" s="5" t="n">
        <v>99000</v>
      </c>
      <c r="G14" s="5" t="n">
        <v>94200</v>
      </c>
    </row>
    <row r="15" spans="1:7">
      <c r="A15" s="4" t="s">
        <v>696</v>
      </c>
      <c r="E15" s="5" t="n">
        <v>-97614</v>
      </c>
      <c r="F15" s="5" t="n">
        <v>-93604</v>
      </c>
      <c r="G15" s="5" t="n">
        <v>-91433</v>
      </c>
    </row>
    <row r="16" spans="1:7">
      <c r="A16" s="4" t="s">
        <v>697</v>
      </c>
      <c r="E16" s="5" t="n">
        <v>153410</v>
      </c>
      <c r="F16" s="5" t="n">
        <v>158874</v>
      </c>
      <c r="G16" s="5" t="n">
        <v>153478</v>
      </c>
    </row>
    <row r="17" spans="1:7">
      <c r="A17" s="3" t="s">
        <v>698</v>
      </c>
    </row>
    <row r="18" spans="1:7">
      <c r="A18" s="4" t="s">
        <v>699</v>
      </c>
      <c r="E18" s="8" t="n">
        <v>19.39</v>
      </c>
      <c r="F18" s="8" t="n">
        <v>23.39</v>
      </c>
      <c r="G18" s="8" t="n">
        <v>23.84</v>
      </c>
    </row>
    <row r="19" spans="1:7">
      <c r="A19" s="4" t="s">
        <v>700</v>
      </c>
      <c r="E19" s="9" t="n">
        <v>21.18</v>
      </c>
      <c r="F19" s="9" t="n">
        <v>16.3</v>
      </c>
      <c r="G19" s="9" t="n">
        <v>21.83</v>
      </c>
    </row>
    <row r="20" spans="1:7">
      <c r="A20" s="4" t="s">
        <v>701</v>
      </c>
      <c r="E20" s="9" t="n">
        <v>21.09</v>
      </c>
      <c r="F20" s="9" t="n">
        <v>16.17</v>
      </c>
      <c r="G20" s="9" t="n">
        <v>21.87</v>
      </c>
    </row>
    <row r="21" spans="1:7">
      <c r="A21" s="4" t="s">
        <v>702</v>
      </c>
      <c r="E21" s="8" t="n">
        <v>19.92</v>
      </c>
      <c r="F21" s="8" t="n">
        <v>19.39</v>
      </c>
      <c r="G21" s="8" t="n">
        <v>23.39</v>
      </c>
    </row>
    <row r="22" spans="1:7">
      <c r="A22" s="3" t="s">
        <v>703</v>
      </c>
    </row>
    <row r="23" spans="1:7">
      <c r="A23" s="5" t="n">
        <v>2017</v>
      </c>
      <c r="E23" s="5" t="n">
        <v>60040</v>
      </c>
    </row>
    <row r="24" spans="1:7">
      <c r="A24" s="5" t="n">
        <v>2018</v>
      </c>
      <c r="E24" s="5" t="n">
        <v>46050</v>
      </c>
    </row>
    <row r="25" spans="1:7">
      <c r="A25" s="5" t="n">
        <v>2019</v>
      </c>
      <c r="E25" s="5" t="n">
        <v>31390</v>
      </c>
    </row>
    <row r="26" spans="1:7">
      <c r="A26" s="5" t="n">
        <v>2020</v>
      </c>
      <c r="E26" s="5" t="n">
        <v>15930</v>
      </c>
    </row>
    <row r="27" spans="1:7">
      <c r="A27" s="4" t="s">
        <v>704</v>
      </c>
    </row>
    <row r="28" spans="1:7">
      <c r="A28" s="3" t="s">
        <v>685</v>
      </c>
    </row>
    <row r="29" spans="1:7">
      <c r="A29" s="4" t="s">
        <v>705</v>
      </c>
      <c r="B29" s="5" t="n">
        <v>2500</v>
      </c>
      <c r="C29" s="5" t="n">
        <v>2500</v>
      </c>
      <c r="D29" s="5" t="n">
        <v>2500</v>
      </c>
      <c r="G29" s="5" t="n">
        <v>2500</v>
      </c>
    </row>
    <row r="30" spans="1:7">
      <c r="A30" s="4" t="s">
        <v>706</v>
      </c>
      <c r="C30" s="7" t="n">
        <v>41000</v>
      </c>
      <c r="G30" s="7" t="n">
        <v>306000</v>
      </c>
    </row>
    <row r="31" spans="1:7">
      <c r="A31" s="4" t="s">
        <v>707</v>
      </c>
      <c r="G31" s="7" t="n">
        <v>61000</v>
      </c>
    </row>
    <row r="32" spans="1:7">
      <c r="A32" s="4" t="s">
        <v>708</v>
      </c>
    </row>
    <row r="33" spans="1:7">
      <c r="A33" s="3" t="s">
        <v>685</v>
      </c>
    </row>
    <row r="34" spans="1:7">
      <c r="A34" s="4" t="s">
        <v>705</v>
      </c>
      <c r="E34" s="5" t="n">
        <v>79650</v>
      </c>
      <c r="F34" s="5" t="n">
        <v>84000</v>
      </c>
      <c r="G34" s="5" t="n">
        <v>81700</v>
      </c>
    </row>
    <row r="35" spans="1:7">
      <c r="A35" s="4" t="s">
        <v>706</v>
      </c>
      <c r="B35" s="7" t="n">
        <v>228000</v>
      </c>
      <c r="D35" s="7" t="n">
        <v>252000</v>
      </c>
      <c r="E35" s="7" t="n">
        <v>1724000</v>
      </c>
      <c r="F35" s="7" t="n">
        <v>1321000</v>
      </c>
      <c r="G35" s="7" t="n">
        <v>1750000</v>
      </c>
    </row>
    <row r="36" spans="1:7">
      <c r="A36" s="4" t="s">
        <v>707</v>
      </c>
      <c r="B36" s="7" t="n">
        <v>46000</v>
      </c>
      <c r="D36" s="7" t="n">
        <v>50000</v>
      </c>
    </row>
    <row r="37" spans="1:7">
      <c r="A37" s="4" t="s">
        <v>709</v>
      </c>
      <c r="E37" s="4" t="s">
        <v>710</v>
      </c>
    </row>
  </sheetData>
  <mergeCells count="3">
    <mergeCell ref="A1:A2"/>
    <mergeCell ref="B1:D1"/>
    <mergeCell ref="E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A127"/>
  <sheetViews>
    <sheetView workbookViewId="0">
      <selection activeCell="A1" sqref="A1"/>
    </sheetView>
  </sheetViews>
  <sheetFormatPr baseColWidth="8" defaultRowHeight="15" outlineLevelCol="0"/>
  <cols>
    <col customWidth="1" max="1" min="1" width="80"/>
    <col customWidth="1" max="2" min="2" width="62"/>
    <col customWidth="1" max="3" min="3" width="76"/>
    <col customWidth="1" max="4" min="4" width="46"/>
    <col customWidth="1" max="5" min="5" width="33"/>
    <col customWidth="1" max="6" min="6" width="30"/>
    <col customWidth="1" max="7" min="7" width="21"/>
    <col customWidth="1" max="8" min="8" width="41"/>
    <col customWidth="1" max="9" min="9" width="21"/>
    <col customWidth="1" max="10" min="10" width="21"/>
    <col customWidth="1" max="11" min="11" width="21"/>
    <col customWidth="1" max="12" min="12" width="30"/>
    <col customWidth="1" max="13" min="13" width="21"/>
    <col customWidth="1" max="14" min="14" width="21"/>
    <col customWidth="1" max="15" min="15" width="21"/>
    <col customWidth="1" max="16" min="16" width="23"/>
    <col customWidth="1" max="17" min="17" width="41"/>
    <col customWidth="1" max="18" min="18" width="41"/>
    <col customWidth="1" max="19" min="19" width="41"/>
    <col customWidth="1" max="20" min="20" width="41"/>
    <col customWidth="1" max="21" min="21" width="56"/>
    <col customWidth="1" max="22" min="22" width="41"/>
    <col customWidth="1" max="23" min="23" width="61"/>
    <col customWidth="1" max="24" min="24" width="49"/>
    <col customWidth="1" max="25" min="25" width="30"/>
    <col customWidth="1" max="26" min="26" width="30"/>
    <col customWidth="1" max="27" min="27" width="13"/>
  </cols>
  <sheetData>
    <row r="1" spans="1:27">
      <c r="A1" s="1" t="s">
        <v>711</v>
      </c>
      <c r="B1" s="2" t="s">
        <v>712</v>
      </c>
      <c r="C1" s="2" t="s">
        <v>713</v>
      </c>
      <c r="D1" s="2" t="s">
        <v>714</v>
      </c>
      <c r="E1" s="2" t="s">
        <v>715</v>
      </c>
      <c r="F1" s="2" t="s">
        <v>716</v>
      </c>
      <c r="G1" s="2" t="s">
        <v>406</v>
      </c>
      <c r="H1" s="2" t="s">
        <v>359</v>
      </c>
      <c r="I1" s="2" t="s">
        <v>396</v>
      </c>
      <c r="J1" s="2" t="s">
        <v>578</v>
      </c>
      <c r="K1" s="2" t="s">
        <v>579</v>
      </c>
      <c r="L1" s="2" t="s">
        <v>716</v>
      </c>
      <c r="M1" s="2" t="s">
        <v>717</v>
      </c>
      <c r="N1" s="2" t="s">
        <v>718</v>
      </c>
      <c r="O1" s="2" t="s">
        <v>719</v>
      </c>
      <c r="P1" s="2" t="s">
        <v>581</v>
      </c>
      <c r="Q1" s="2" t="s">
        <v>359</v>
      </c>
      <c r="R1" s="2" t="s">
        <v>359</v>
      </c>
      <c r="S1" s="2" t="s">
        <v>359</v>
      </c>
      <c r="T1" s="2" t="s">
        <v>359</v>
      </c>
      <c r="U1" s="2" t="s">
        <v>720</v>
      </c>
      <c r="V1" s="2" t="s">
        <v>359</v>
      </c>
      <c r="W1" s="2" t="s">
        <v>721</v>
      </c>
      <c r="X1" s="2" t="s">
        <v>722</v>
      </c>
      <c r="Y1" s="2" t="s">
        <v>716</v>
      </c>
      <c r="Z1" s="2" t="s">
        <v>723</v>
      </c>
      <c r="AA1" s="2" t="s">
        <v>724</v>
      </c>
    </row>
    <row r="2" spans="1:27">
      <c r="A2" s="3" t="s">
        <v>725</v>
      </c>
    </row>
    <row r="3" spans="1:27">
      <c r="A3" s="4" t="s">
        <v>726</v>
      </c>
      <c r="S3" s="7" t="n">
        <v>21438000</v>
      </c>
      <c r="Y3" s="7" t="n">
        <v>21444000</v>
      </c>
    </row>
    <row r="4" spans="1:27">
      <c r="A4" s="4" t="s">
        <v>727</v>
      </c>
      <c r="C4" s="7" t="n">
        <v>7730523000</v>
      </c>
      <c r="F4" s="7" t="n">
        <v>7456940000</v>
      </c>
      <c r="H4" s="7" t="n">
        <v>7730523000</v>
      </c>
      <c r="L4" s="7" t="n">
        <v>7456940000</v>
      </c>
      <c r="Q4" s="7" t="n">
        <v>7730523000</v>
      </c>
      <c r="R4" s="7" t="n">
        <v>7730523000</v>
      </c>
      <c r="S4" s="5" t="n">
        <v>7730523000</v>
      </c>
      <c r="T4" s="7" t="n">
        <v>7730523000</v>
      </c>
      <c r="U4" s="7" t="n">
        <v>7730523000</v>
      </c>
      <c r="V4" s="7" t="n">
        <v>7730523000</v>
      </c>
      <c r="W4" s="7" t="n">
        <v>7730523000</v>
      </c>
      <c r="X4" s="7" t="n">
        <v>7730523000</v>
      </c>
      <c r="Y4" s="5" t="n">
        <v>7456940000</v>
      </c>
    </row>
    <row r="5" spans="1:27">
      <c r="A5" s="4" t="s">
        <v>728</v>
      </c>
      <c r="H5" s="5" t="n">
        <v>274296000</v>
      </c>
      <c r="I5" s="7" t="n">
        <v>263983000</v>
      </c>
      <c r="J5" s="7" t="n">
        <v>261367000</v>
      </c>
      <c r="K5" s="7" t="n">
        <v>258375000</v>
      </c>
      <c r="L5" s="5" t="n">
        <v>267519000</v>
      </c>
      <c r="M5" s="7" t="n">
        <v>255275000</v>
      </c>
      <c r="N5" s="7" t="n">
        <v>247402000</v>
      </c>
      <c r="O5" s="7" t="n">
        <v>228577000</v>
      </c>
      <c r="S5" s="5" t="n">
        <v>1058022000</v>
      </c>
      <c r="Y5" s="7" t="n">
        <v>998773000</v>
      </c>
      <c r="Z5" s="7" t="n">
        <v>844887000</v>
      </c>
    </row>
    <row r="6" spans="1:27">
      <c r="A6" s="4" t="s">
        <v>729</v>
      </c>
      <c r="X6" s="5" t="n">
        <v>1</v>
      </c>
    </row>
    <row r="7" spans="1:27">
      <c r="A7" s="4" t="s">
        <v>730</v>
      </c>
      <c r="B7" s="5" t="n">
        <v>10</v>
      </c>
    </row>
    <row r="8" spans="1:27">
      <c r="A8" s="4" t="s">
        <v>254</v>
      </c>
    </row>
    <row r="9" spans="1:27">
      <c r="A9" s="3" t="s">
        <v>725</v>
      </c>
    </row>
    <row r="10" spans="1:27">
      <c r="A10" s="4" t="s">
        <v>437</v>
      </c>
      <c r="P10" s="5" t="n">
        <v>19</v>
      </c>
    </row>
    <row r="11" spans="1:27">
      <c r="A11" s="4" t="s">
        <v>731</v>
      </c>
    </row>
    <row r="12" spans="1:27">
      <c r="A12" s="3" t="s">
        <v>725</v>
      </c>
    </row>
    <row r="13" spans="1:27">
      <c r="A13" s="4" t="s">
        <v>732</v>
      </c>
      <c r="V13" s="4" t="s">
        <v>305</v>
      </c>
      <c r="Y13" s="4" t="s">
        <v>305</v>
      </c>
    </row>
    <row r="14" spans="1:27">
      <c r="A14" s="4" t="s">
        <v>728</v>
      </c>
      <c r="S14" s="5" t="n">
        <v>1058022000</v>
      </c>
      <c r="Y14" s="7" t="n">
        <v>998773000</v>
      </c>
    </row>
    <row r="15" spans="1:27">
      <c r="A15" s="4" t="s">
        <v>733</v>
      </c>
    </row>
    <row r="16" spans="1:27">
      <c r="A16" s="3" t="s">
        <v>725</v>
      </c>
    </row>
    <row r="17" spans="1:27">
      <c r="A17" s="4" t="s">
        <v>732</v>
      </c>
      <c r="V17" s="4" t="s">
        <v>734</v>
      </c>
      <c r="Y17" s="4" t="s">
        <v>735</v>
      </c>
    </row>
    <row r="18" spans="1:27">
      <c r="A18" s="4" t="s">
        <v>728</v>
      </c>
      <c r="S18" s="5" t="n">
        <v>854441000</v>
      </c>
      <c r="Y18" s="7" t="n">
        <v>801854000</v>
      </c>
    </row>
    <row r="19" spans="1:27">
      <c r="A19" s="4" t="s">
        <v>736</v>
      </c>
    </row>
    <row r="20" spans="1:27">
      <c r="A20" s="3" t="s">
        <v>725</v>
      </c>
    </row>
    <row r="21" spans="1:27">
      <c r="A21" s="4" t="s">
        <v>732</v>
      </c>
      <c r="V21" s="4" t="s">
        <v>737</v>
      </c>
      <c r="Y21" s="4" t="s">
        <v>337</v>
      </c>
    </row>
    <row r="22" spans="1:27">
      <c r="A22" s="4" t="s">
        <v>728</v>
      </c>
      <c r="S22" s="5" t="n">
        <v>203581000</v>
      </c>
      <c r="Y22" s="7" t="n">
        <v>196919000</v>
      </c>
    </row>
    <row r="23" spans="1:27">
      <c r="A23" s="4" t="s">
        <v>738</v>
      </c>
    </row>
    <row r="24" spans="1:27">
      <c r="A24" s="3" t="s">
        <v>725</v>
      </c>
    </row>
    <row r="25" spans="1:27">
      <c r="A25" s="4" t="s">
        <v>727</v>
      </c>
      <c r="C25" s="5" t="n">
        <v>7730523000</v>
      </c>
      <c r="F25" s="5" t="n">
        <v>7456940000</v>
      </c>
      <c r="H25" s="5" t="n">
        <v>7730523000</v>
      </c>
      <c r="L25" s="5" t="n">
        <v>7456940000</v>
      </c>
      <c r="Q25" s="5" t="n">
        <v>7730523000</v>
      </c>
      <c r="R25" s="5" t="n">
        <v>7730523000</v>
      </c>
      <c r="S25" s="5" t="n">
        <v>7730523000</v>
      </c>
      <c r="T25" s="5" t="n">
        <v>7730523000</v>
      </c>
      <c r="U25" s="5" t="n">
        <v>7730523000</v>
      </c>
      <c r="V25" s="7" t="n">
        <v>7730523000</v>
      </c>
      <c r="W25" s="5" t="n">
        <v>7730523000</v>
      </c>
      <c r="X25" s="7" t="n">
        <v>7730523000</v>
      </c>
      <c r="Y25" s="7" t="n">
        <v>7456940000</v>
      </c>
    </row>
    <row r="26" spans="1:27">
      <c r="A26" s="4" t="s">
        <v>732</v>
      </c>
      <c r="V26" s="4" t="s">
        <v>305</v>
      </c>
      <c r="Y26" s="4" t="s">
        <v>305</v>
      </c>
    </row>
    <row r="27" spans="1:27">
      <c r="A27" s="4" t="s">
        <v>739</v>
      </c>
    </row>
    <row r="28" spans="1:27">
      <c r="A28" s="3" t="s">
        <v>725</v>
      </c>
    </row>
    <row r="29" spans="1:27">
      <c r="A29" s="4" t="s">
        <v>727</v>
      </c>
      <c r="C29" s="5" t="n">
        <v>5437266000</v>
      </c>
      <c r="F29" s="5" t="n">
        <v>5309552000</v>
      </c>
      <c r="H29" s="5" t="n">
        <v>5437266000</v>
      </c>
      <c r="L29" s="5" t="n">
        <v>5309552000</v>
      </c>
      <c r="Q29" s="5" t="n">
        <v>5437266000</v>
      </c>
      <c r="R29" s="5" t="n">
        <v>5437266000</v>
      </c>
      <c r="S29" s="5" t="n">
        <v>5437266000</v>
      </c>
      <c r="T29" s="5" t="n">
        <v>5437266000</v>
      </c>
      <c r="U29" s="5" t="n">
        <v>5437266000</v>
      </c>
      <c r="V29" s="7" t="n">
        <v>5437266000</v>
      </c>
      <c r="W29" s="5" t="n">
        <v>5437266000</v>
      </c>
      <c r="X29" s="5" t="n">
        <v>5437266000</v>
      </c>
      <c r="Y29" s="7" t="n">
        <v>5309552000</v>
      </c>
    </row>
    <row r="30" spans="1:27">
      <c r="A30" s="4" t="s">
        <v>732</v>
      </c>
      <c r="V30" s="4" t="s">
        <v>740</v>
      </c>
      <c r="Y30" s="4" t="s">
        <v>741</v>
      </c>
    </row>
    <row r="31" spans="1:27">
      <c r="A31" s="4" t="s">
        <v>742</v>
      </c>
    </row>
    <row r="32" spans="1:27">
      <c r="A32" s="3" t="s">
        <v>725</v>
      </c>
    </row>
    <row r="33" spans="1:27">
      <c r="A33" s="4" t="s">
        <v>727</v>
      </c>
      <c r="C33" s="5" t="n">
        <v>2293257000</v>
      </c>
      <c r="F33" s="5" t="n">
        <v>2147388000</v>
      </c>
      <c r="H33" s="5" t="n">
        <v>2293257000</v>
      </c>
      <c r="L33" s="5" t="n">
        <v>2147388000</v>
      </c>
      <c r="Q33" s="5" t="n">
        <v>2293257000</v>
      </c>
      <c r="R33" s="5" t="n">
        <v>2293257000</v>
      </c>
      <c r="S33" s="5" t="n">
        <v>2293257000</v>
      </c>
      <c r="T33" s="5" t="n">
        <v>2293257000</v>
      </c>
      <c r="U33" s="5" t="n">
        <v>2293257000</v>
      </c>
      <c r="V33" s="7" t="n">
        <v>2293257000</v>
      </c>
      <c r="W33" s="5" t="n">
        <v>2293257000</v>
      </c>
      <c r="X33" s="5" t="n">
        <v>2293257000</v>
      </c>
      <c r="Y33" s="7" t="n">
        <v>2147388000</v>
      </c>
    </row>
    <row r="34" spans="1:27">
      <c r="A34" s="4" t="s">
        <v>732</v>
      </c>
      <c r="V34" s="4" t="s">
        <v>743</v>
      </c>
      <c r="Y34" s="4" t="s">
        <v>744</v>
      </c>
    </row>
    <row r="35" spans="1:27">
      <c r="A35" s="4" t="s">
        <v>318</v>
      </c>
    </row>
    <row r="36" spans="1:27">
      <c r="A36" s="3" t="s">
        <v>725</v>
      </c>
    </row>
    <row r="37" spans="1:27">
      <c r="A37" s="4" t="s">
        <v>745</v>
      </c>
      <c r="S37" s="5" t="n">
        <v>203581000</v>
      </c>
      <c r="Y37" s="7" t="n">
        <v>196919000</v>
      </c>
      <c r="Z37" s="5" t="n">
        <v>196269000</v>
      </c>
    </row>
    <row r="38" spans="1:27">
      <c r="A38" s="4" t="s">
        <v>746</v>
      </c>
      <c r="C38" s="7" t="n">
        <v>18320000</v>
      </c>
      <c r="F38" s="5" t="n">
        <v>17466000</v>
      </c>
      <c r="H38" s="7" t="n">
        <v>18320000</v>
      </c>
      <c r="L38" s="7" t="n">
        <v>17466000</v>
      </c>
      <c r="Q38" s="7" t="n">
        <v>18320000</v>
      </c>
      <c r="R38" s="7" t="n">
        <v>18320000</v>
      </c>
      <c r="S38" s="7" t="n">
        <v>18320000</v>
      </c>
      <c r="T38" s="7" t="n">
        <v>18320000</v>
      </c>
      <c r="U38" s="7" t="n">
        <v>18320000</v>
      </c>
      <c r="V38" s="7" t="n">
        <v>18320000</v>
      </c>
      <c r="W38" s="7" t="n">
        <v>18320000</v>
      </c>
      <c r="X38" s="7" t="n">
        <v>18320000</v>
      </c>
      <c r="Y38" s="5" t="n">
        <v>17466000</v>
      </c>
    </row>
    <row r="39" spans="1:27">
      <c r="A39" s="4" t="s">
        <v>747</v>
      </c>
      <c r="C39" s="5" t="n">
        <v>1</v>
      </c>
      <c r="H39" s="5" t="n">
        <v>1</v>
      </c>
      <c r="Q39" s="5" t="n">
        <v>1</v>
      </c>
      <c r="R39" s="5" t="n">
        <v>1</v>
      </c>
      <c r="S39" s="5" t="n">
        <v>1</v>
      </c>
      <c r="T39" s="5" t="n">
        <v>1</v>
      </c>
      <c r="U39" s="5" t="n">
        <v>1</v>
      </c>
      <c r="V39" s="5" t="n">
        <v>1</v>
      </c>
      <c r="W39" s="5" t="n">
        <v>1</v>
      </c>
      <c r="X39" s="5" t="n">
        <v>1</v>
      </c>
    </row>
    <row r="40" spans="1:27">
      <c r="A40" s="4" t="s">
        <v>726</v>
      </c>
      <c r="S40" s="7" t="n">
        <v>21438000</v>
      </c>
      <c r="Y40" s="5" t="n">
        <v>21444000</v>
      </c>
      <c r="Z40" s="5" t="n">
        <v>25804000</v>
      </c>
    </row>
    <row r="41" spans="1:27">
      <c r="A41" s="4" t="s">
        <v>748</v>
      </c>
      <c r="G41" s="7" t="n">
        <v>39000</v>
      </c>
      <c r="S41" s="7" t="n">
        <v>1719000</v>
      </c>
      <c r="Y41" s="5" t="n">
        <v>1734000</v>
      </c>
      <c r="Z41" s="5" t="n">
        <v>2066000</v>
      </c>
    </row>
    <row r="42" spans="1:27">
      <c r="A42" s="4" t="s">
        <v>432</v>
      </c>
      <c r="C42" s="5" t="n">
        <v>5</v>
      </c>
    </row>
    <row r="43" spans="1:27">
      <c r="A43" s="4" t="s">
        <v>430</v>
      </c>
      <c r="D43" s="5" t="n">
        <v>3</v>
      </c>
    </row>
    <row r="44" spans="1:27">
      <c r="A44" s="4" t="s">
        <v>431</v>
      </c>
      <c r="C44" s="5" t="n">
        <v>1</v>
      </c>
      <c r="D44" s="5" t="n">
        <v>4</v>
      </c>
    </row>
    <row r="45" spans="1:27">
      <c r="A45" s="4" t="s">
        <v>749</v>
      </c>
      <c r="C45" s="4" t="s">
        <v>750</v>
      </c>
      <c r="H45" s="4" t="s">
        <v>750</v>
      </c>
      <c r="Q45" s="4" t="s">
        <v>750</v>
      </c>
      <c r="R45" s="4" t="s">
        <v>750</v>
      </c>
      <c r="S45" s="4" t="s">
        <v>750</v>
      </c>
      <c r="T45" s="4" t="s">
        <v>750</v>
      </c>
      <c r="U45" s="4" t="s">
        <v>750</v>
      </c>
      <c r="V45" s="4" t="s">
        <v>750</v>
      </c>
      <c r="W45" s="4" t="s">
        <v>750</v>
      </c>
      <c r="X45" s="4" t="s">
        <v>750</v>
      </c>
    </row>
    <row r="46" spans="1:27">
      <c r="A46" s="4" t="s">
        <v>751</v>
      </c>
      <c r="S46" s="7" t="n">
        <v>11918000</v>
      </c>
      <c r="Y46" s="7" t="n">
        <v>10728000</v>
      </c>
      <c r="Z46" s="7" t="n">
        <v>9765000</v>
      </c>
    </row>
    <row r="47" spans="1:27">
      <c r="A47" s="4" t="s">
        <v>628</v>
      </c>
    </row>
    <row r="48" spans="1:27">
      <c r="A48" s="3" t="s">
        <v>725</v>
      </c>
    </row>
    <row r="49" spans="1:27">
      <c r="A49" s="4" t="s">
        <v>752</v>
      </c>
      <c r="U49" s="5" t="n">
        <v>2</v>
      </c>
      <c r="W49" s="5" t="n">
        <v>2</v>
      </c>
    </row>
    <row r="50" spans="1:27">
      <c r="A50" s="4" t="s">
        <v>753</v>
      </c>
      <c r="Q50" s="4" t="s">
        <v>754</v>
      </c>
    </row>
    <row r="51" spans="1:27">
      <c r="A51" s="4" t="s">
        <v>748</v>
      </c>
      <c r="F51" s="7" t="n">
        <v>-2000</v>
      </c>
    </row>
    <row r="52" spans="1:27">
      <c r="A52" s="4" t="s">
        <v>755</v>
      </c>
      <c r="T52" s="5" t="n">
        <v>68</v>
      </c>
      <c r="Y52" s="5" t="n">
        <v>60</v>
      </c>
      <c r="Z52" s="5" t="n">
        <v>46</v>
      </c>
    </row>
    <row r="53" spans="1:27">
      <c r="A53" s="4" t="s">
        <v>756</v>
      </c>
      <c r="C53" s="5" t="n">
        <v>68</v>
      </c>
      <c r="H53" s="5" t="n">
        <v>68</v>
      </c>
      <c r="Q53" s="5" t="n">
        <v>68</v>
      </c>
      <c r="R53" s="5" t="n">
        <v>68</v>
      </c>
      <c r="S53" s="5" t="n">
        <v>68</v>
      </c>
      <c r="T53" s="5" t="n">
        <v>68</v>
      </c>
      <c r="U53" s="5" t="n">
        <v>68</v>
      </c>
      <c r="V53" s="5" t="n">
        <v>68</v>
      </c>
      <c r="W53" s="5" t="n">
        <v>68</v>
      </c>
      <c r="X53" s="5" t="n">
        <v>68</v>
      </c>
    </row>
    <row r="54" spans="1:27">
      <c r="A54" s="4" t="s">
        <v>757</v>
      </c>
      <c r="T54" s="5" t="n">
        <v>8</v>
      </c>
    </row>
    <row r="55" spans="1:27">
      <c r="A55" s="4" t="s">
        <v>758</v>
      </c>
      <c r="R55" s="5" t="n">
        <v>696</v>
      </c>
    </row>
    <row r="56" spans="1:27">
      <c r="A56" s="4" t="s">
        <v>430</v>
      </c>
      <c r="B56" s="5" t="n">
        <v>3</v>
      </c>
    </row>
    <row r="57" spans="1:27">
      <c r="A57" s="4" t="s">
        <v>438</v>
      </c>
      <c r="B57" s="5" t="n">
        <v>4</v>
      </c>
    </row>
    <row r="58" spans="1:27">
      <c r="A58" s="4" t="s">
        <v>439</v>
      </c>
      <c r="B58" s="5" t="n">
        <v>10</v>
      </c>
      <c r="D58" s="5" t="n">
        <v>10</v>
      </c>
    </row>
    <row r="59" spans="1:27">
      <c r="A59" s="4" t="s">
        <v>376</v>
      </c>
      <c r="R59" s="5" t="n">
        <v>68</v>
      </c>
    </row>
    <row r="60" spans="1:27">
      <c r="A60" s="4" t="s">
        <v>759</v>
      </c>
      <c r="U60" s="5" t="n">
        <v>2</v>
      </c>
    </row>
    <row r="61" spans="1:27">
      <c r="A61" s="4" t="s">
        <v>760</v>
      </c>
    </row>
    <row r="62" spans="1:27">
      <c r="A62" s="3" t="s">
        <v>725</v>
      </c>
    </row>
    <row r="63" spans="1:27">
      <c r="A63" s="4" t="s">
        <v>761</v>
      </c>
      <c r="B63" s="5" t="n">
        <v>9</v>
      </c>
    </row>
    <row r="64" spans="1:27">
      <c r="A64" s="4" t="s">
        <v>753</v>
      </c>
      <c r="B64" s="4" t="s">
        <v>710</v>
      </c>
    </row>
    <row r="65" spans="1:27">
      <c r="A65" s="4" t="s">
        <v>762</v>
      </c>
      <c r="B65" s="4" t="s">
        <v>763</v>
      </c>
      <c r="AA65" s="4" t="s">
        <v>764</v>
      </c>
    </row>
    <row r="66" spans="1:27">
      <c r="A66" s="4" t="s">
        <v>765</v>
      </c>
      <c r="B66" s="4" t="s">
        <v>337</v>
      </c>
      <c r="AA66" s="4" t="s">
        <v>766</v>
      </c>
    </row>
    <row r="67" spans="1:27">
      <c r="A67" s="4" t="s">
        <v>767</v>
      </c>
      <c r="B67" s="9" t="n">
        <v>0.03</v>
      </c>
    </row>
    <row r="68" spans="1:27">
      <c r="A68" s="4" t="s">
        <v>768</v>
      </c>
      <c r="B68" s="7" t="n">
        <v>0</v>
      </c>
    </row>
    <row r="69" spans="1:27">
      <c r="A69" s="4" t="s">
        <v>769</v>
      </c>
    </row>
    <row r="70" spans="1:27">
      <c r="A70" s="3" t="s">
        <v>725</v>
      </c>
    </row>
    <row r="71" spans="1:27">
      <c r="A71" s="4" t="s">
        <v>730</v>
      </c>
      <c r="B71" s="5" t="n">
        <v>10</v>
      </c>
    </row>
    <row r="72" spans="1:27">
      <c r="A72" s="4" t="s">
        <v>770</v>
      </c>
      <c r="B72" s="4" t="s">
        <v>771</v>
      </c>
    </row>
    <row r="73" spans="1:27">
      <c r="A73" s="4" t="s">
        <v>772</v>
      </c>
    </row>
    <row r="74" spans="1:27">
      <c r="A74" s="3" t="s">
        <v>725</v>
      </c>
    </row>
    <row r="75" spans="1:27">
      <c r="A75" s="4" t="s">
        <v>753</v>
      </c>
      <c r="Q75" s="4" t="s">
        <v>773</v>
      </c>
    </row>
    <row r="76" spans="1:27">
      <c r="A76" s="4" t="s">
        <v>774</v>
      </c>
    </row>
    <row r="77" spans="1:27">
      <c r="A77" s="3" t="s">
        <v>725</v>
      </c>
    </row>
    <row r="78" spans="1:27">
      <c r="A78" s="4" t="s">
        <v>770</v>
      </c>
      <c r="AA78" s="4" t="s">
        <v>775</v>
      </c>
    </row>
    <row r="79" spans="1:27">
      <c r="A79" s="4" t="s">
        <v>776</v>
      </c>
    </row>
    <row r="80" spans="1:27">
      <c r="A80" s="3" t="s">
        <v>725</v>
      </c>
    </row>
    <row r="81" spans="1:27">
      <c r="A81" s="4" t="s">
        <v>753</v>
      </c>
      <c r="Q81" s="4" t="s">
        <v>754</v>
      </c>
    </row>
    <row r="82" spans="1:27">
      <c r="A82" s="4" t="s">
        <v>777</v>
      </c>
    </row>
    <row r="83" spans="1:27">
      <c r="A83" s="3" t="s">
        <v>725</v>
      </c>
    </row>
    <row r="84" spans="1:27">
      <c r="A84" s="4" t="s">
        <v>770</v>
      </c>
      <c r="B84" s="4" t="s">
        <v>771</v>
      </c>
    </row>
    <row r="85" spans="1:27">
      <c r="A85" s="4" t="s">
        <v>318</v>
      </c>
    </row>
    <row r="86" spans="1:27">
      <c r="A86" s="3" t="s">
        <v>725</v>
      </c>
    </row>
    <row r="87" spans="1:27">
      <c r="A87" s="4" t="s">
        <v>778</v>
      </c>
      <c r="C87" s="5" t="n">
        <v>185</v>
      </c>
      <c r="F87" s="5" t="n">
        <v>177</v>
      </c>
      <c r="H87" s="5" t="n">
        <v>185</v>
      </c>
      <c r="L87" s="5" t="n">
        <v>177</v>
      </c>
      <c r="Q87" s="5" t="n">
        <v>185</v>
      </c>
      <c r="R87" s="5" t="n">
        <v>185</v>
      </c>
      <c r="S87" s="5" t="n">
        <v>185</v>
      </c>
      <c r="T87" s="5" t="n">
        <v>185</v>
      </c>
      <c r="U87" s="5" t="n">
        <v>185</v>
      </c>
      <c r="V87" s="5" t="n">
        <v>185</v>
      </c>
      <c r="W87" s="5" t="n">
        <v>185</v>
      </c>
      <c r="X87" s="5" t="n">
        <v>185</v>
      </c>
      <c r="Y87" s="5" t="n">
        <v>177</v>
      </c>
      <c r="Z87" s="5" t="n">
        <v>181</v>
      </c>
    </row>
    <row r="88" spans="1:27">
      <c r="A88" s="4" t="s">
        <v>779</v>
      </c>
      <c r="U88" s="5" t="n">
        <v>5</v>
      </c>
    </row>
    <row r="89" spans="1:27">
      <c r="A89" s="4" t="s">
        <v>780</v>
      </c>
      <c r="C89" s="9" t="n">
        <v>0.04</v>
      </c>
      <c r="H89" s="9" t="n">
        <v>0.04</v>
      </c>
      <c r="Q89" s="9" t="n">
        <v>0.04</v>
      </c>
      <c r="R89" s="9" t="n">
        <v>0.04</v>
      </c>
      <c r="S89" s="9" t="n">
        <v>0.04</v>
      </c>
      <c r="T89" s="9" t="n">
        <v>0.04</v>
      </c>
      <c r="U89" s="9" t="n">
        <v>0.04</v>
      </c>
      <c r="V89" s="9" t="n">
        <v>0.04</v>
      </c>
      <c r="W89" s="9" t="n">
        <v>0.04</v>
      </c>
      <c r="X89" s="9" t="n">
        <v>0.04</v>
      </c>
    </row>
    <row r="90" spans="1:27">
      <c r="A90" s="4" t="s">
        <v>781</v>
      </c>
      <c r="S90" s="7" t="n">
        <v>5686000</v>
      </c>
      <c r="Y90" s="7" t="n">
        <v>5666000</v>
      </c>
      <c r="Z90" s="7" t="n">
        <v>5752000</v>
      </c>
    </row>
    <row r="91" spans="1:27">
      <c r="A91" s="4" t="s">
        <v>782</v>
      </c>
      <c r="S91" s="7" t="n">
        <v>203356000</v>
      </c>
    </row>
    <row r="92" spans="1:27">
      <c r="A92" s="4" t="s">
        <v>783</v>
      </c>
    </row>
    <row r="93" spans="1:27">
      <c r="A93" s="3" t="s">
        <v>725</v>
      </c>
    </row>
    <row r="94" spans="1:27">
      <c r="A94" s="4" t="s">
        <v>437</v>
      </c>
      <c r="T94" s="5" t="n">
        <v>83</v>
      </c>
    </row>
    <row r="95" spans="1:27">
      <c r="A95" s="4" t="s">
        <v>784</v>
      </c>
    </row>
    <row r="96" spans="1:27">
      <c r="A96" s="3" t="s">
        <v>725</v>
      </c>
    </row>
    <row r="97" spans="1:27">
      <c r="A97" s="4" t="s">
        <v>437</v>
      </c>
      <c r="T97" s="5" t="n">
        <v>47</v>
      </c>
    </row>
    <row r="98" spans="1:27">
      <c r="A98" s="4" t="s">
        <v>785</v>
      </c>
    </row>
    <row r="99" spans="1:27">
      <c r="A99" s="3" t="s">
        <v>725</v>
      </c>
    </row>
    <row r="100" spans="1:27">
      <c r="A100" s="4" t="s">
        <v>437</v>
      </c>
      <c r="T100" s="5" t="n">
        <v>17</v>
      </c>
    </row>
    <row r="101" spans="1:27">
      <c r="A101" s="4" t="s">
        <v>786</v>
      </c>
    </row>
    <row r="102" spans="1:27">
      <c r="A102" s="3" t="s">
        <v>725</v>
      </c>
    </row>
    <row r="103" spans="1:27">
      <c r="A103" s="4" t="s">
        <v>437</v>
      </c>
      <c r="T103" s="5" t="n">
        <v>29</v>
      </c>
    </row>
    <row r="104" spans="1:27">
      <c r="A104" s="4" t="s">
        <v>787</v>
      </c>
    </row>
    <row r="105" spans="1:27">
      <c r="A105" s="3" t="s">
        <v>725</v>
      </c>
    </row>
    <row r="106" spans="1:27">
      <c r="A106" s="4" t="s">
        <v>437</v>
      </c>
      <c r="T106" s="5" t="n">
        <v>9</v>
      </c>
    </row>
    <row r="107" spans="1:27">
      <c r="A107" s="4" t="s">
        <v>788</v>
      </c>
    </row>
    <row r="108" spans="1:27">
      <c r="A108" s="3" t="s">
        <v>725</v>
      </c>
    </row>
    <row r="109" spans="1:27">
      <c r="A109" s="4" t="s">
        <v>757</v>
      </c>
      <c r="T109" s="5" t="n">
        <v>2</v>
      </c>
    </row>
    <row r="110" spans="1:27">
      <c r="A110" s="4" t="s">
        <v>758</v>
      </c>
      <c r="R110" s="5" t="n">
        <v>263</v>
      </c>
    </row>
    <row r="111" spans="1:27">
      <c r="A111" s="4" t="s">
        <v>789</v>
      </c>
    </row>
    <row r="112" spans="1:27">
      <c r="A112" s="3" t="s">
        <v>725</v>
      </c>
    </row>
    <row r="113" spans="1:27">
      <c r="A113" s="4" t="s">
        <v>755</v>
      </c>
      <c r="C113" s="5" t="n">
        <v>5</v>
      </c>
    </row>
    <row r="114" spans="1:27">
      <c r="A114" s="4" t="s">
        <v>757</v>
      </c>
      <c r="E114" s="5" t="n">
        <v>1</v>
      </c>
    </row>
    <row r="115" spans="1:27">
      <c r="A115" s="4" t="s">
        <v>758</v>
      </c>
      <c r="E115" s="5" t="n">
        <v>38</v>
      </c>
    </row>
    <row r="116" spans="1:27">
      <c r="A116" s="4" t="s">
        <v>790</v>
      </c>
      <c r="R116" s="5" t="n">
        <v>395</v>
      </c>
    </row>
    <row r="117" spans="1:27">
      <c r="A117" s="4" t="s">
        <v>432</v>
      </c>
      <c r="T117" s="5" t="n">
        <v>5</v>
      </c>
    </row>
    <row r="118" spans="1:27">
      <c r="A118" s="4" t="s">
        <v>791</v>
      </c>
      <c r="C118" s="5" t="n">
        <v>4</v>
      </c>
    </row>
    <row r="119" spans="1:27">
      <c r="A119" s="4" t="s">
        <v>792</v>
      </c>
      <c r="C119" s="5" t="n">
        <v>1</v>
      </c>
    </row>
    <row r="120" spans="1:27">
      <c r="A120" s="4" t="s">
        <v>793</v>
      </c>
    </row>
    <row r="121" spans="1:27">
      <c r="A121" s="3" t="s">
        <v>725</v>
      </c>
    </row>
    <row r="122" spans="1:27">
      <c r="A122" s="4" t="s">
        <v>794</v>
      </c>
      <c r="T122" s="5" t="n">
        <v>1</v>
      </c>
    </row>
    <row r="123" spans="1:27">
      <c r="A123" s="4" t="s">
        <v>795</v>
      </c>
    </row>
    <row r="124" spans="1:27">
      <c r="A124" s="3" t="s">
        <v>725</v>
      </c>
    </row>
    <row r="125" spans="1:27">
      <c r="A125" s="4" t="s">
        <v>796</v>
      </c>
      <c r="C125" s="5" t="n">
        <v>310</v>
      </c>
      <c r="H125" s="5" t="n">
        <v>310</v>
      </c>
      <c r="Q125" s="5" t="n">
        <v>310</v>
      </c>
      <c r="R125" s="5" t="n">
        <v>310</v>
      </c>
      <c r="S125" s="5" t="n">
        <v>310</v>
      </c>
      <c r="T125" s="5" t="n">
        <v>310</v>
      </c>
      <c r="U125" s="5" t="n">
        <v>310</v>
      </c>
      <c r="V125" s="5" t="n">
        <v>310</v>
      </c>
      <c r="W125" s="5" t="n">
        <v>310</v>
      </c>
      <c r="X125" s="5" t="n">
        <v>310</v>
      </c>
    </row>
    <row r="126" spans="1:27">
      <c r="A126" s="4" t="s">
        <v>762</v>
      </c>
      <c r="C126" s="4" t="s">
        <v>763</v>
      </c>
      <c r="H126" s="4" t="s">
        <v>763</v>
      </c>
      <c r="Q126" s="4" t="s">
        <v>763</v>
      </c>
      <c r="R126" s="4" t="s">
        <v>763</v>
      </c>
      <c r="S126" s="4" t="s">
        <v>763</v>
      </c>
      <c r="T126" s="4" t="s">
        <v>763</v>
      </c>
      <c r="U126" s="4" t="s">
        <v>763</v>
      </c>
      <c r="V126" s="4" t="s">
        <v>763</v>
      </c>
      <c r="W126" s="4" t="s">
        <v>763</v>
      </c>
      <c r="X126" s="4" t="s">
        <v>763</v>
      </c>
    </row>
    <row r="127" spans="1:27">
      <c r="A127" s="4" t="s">
        <v>768</v>
      </c>
      <c r="C127" s="7" t="n">
        <v>0</v>
      </c>
      <c r="H127" s="7" t="n">
        <v>0</v>
      </c>
      <c r="Q127" s="7" t="n">
        <v>0</v>
      </c>
      <c r="R127" s="7" t="n">
        <v>0</v>
      </c>
      <c r="S127" s="7" t="n">
        <v>0</v>
      </c>
      <c r="T127" s="7" t="n">
        <v>0</v>
      </c>
      <c r="U127" s="7" t="n">
        <v>0</v>
      </c>
      <c r="V127" s="7" t="n">
        <v>0</v>
      </c>
      <c r="W127" s="7" t="n">
        <v>0</v>
      </c>
      <c r="X127"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2"/>
    <col customWidth="1" max="5" min="5" width="32"/>
    <col customWidth="1" max="6" min="6" width="47"/>
    <col customWidth="1" max="7" min="7" width="52"/>
    <col customWidth="1" max="8" min="8" width="21"/>
    <col customWidth="1" max="9" min="9" width="27"/>
  </cols>
  <sheetData>
    <row r="1" spans="1:9">
      <c r="A1" s="1" t="s">
        <v>797</v>
      </c>
      <c r="B1" s="2" t="s">
        <v>315</v>
      </c>
      <c r="C1" s="2" t="s">
        <v>798</v>
      </c>
      <c r="D1" s="2" t="s">
        <v>799</v>
      </c>
      <c r="E1" s="2" t="s">
        <v>799</v>
      </c>
      <c r="F1" s="2" t="s">
        <v>800</v>
      </c>
      <c r="G1" s="2" t="s">
        <v>801</v>
      </c>
      <c r="H1" s="2" t="s">
        <v>360</v>
      </c>
      <c r="I1" s="2" t="s">
        <v>802</v>
      </c>
    </row>
    <row r="2" spans="1:9">
      <c r="A2" s="3" t="s">
        <v>803</v>
      </c>
    </row>
    <row r="3" spans="1:9">
      <c r="A3" s="4" t="s">
        <v>804</v>
      </c>
      <c r="D3" s="5" t="n">
        <v>0</v>
      </c>
      <c r="E3" s="5" t="n">
        <v>0</v>
      </c>
      <c r="F3" s="5" t="n">
        <v>0</v>
      </c>
      <c r="G3" s="5" t="n">
        <v>0</v>
      </c>
    </row>
    <row r="4" spans="1:9">
      <c r="A4" s="4" t="s">
        <v>805</v>
      </c>
      <c r="E4" s="7" t="n">
        <v>10585000</v>
      </c>
      <c r="H4" s="7" t="n">
        <v>10342000</v>
      </c>
      <c r="I4" s="7" t="n">
        <v>8259000</v>
      </c>
    </row>
    <row r="5" spans="1:9">
      <c r="A5" s="4" t="s">
        <v>806</v>
      </c>
      <c r="E5" s="5" t="n">
        <v>9061000</v>
      </c>
      <c r="H5" s="5" t="n">
        <v>7021000</v>
      </c>
      <c r="I5" s="5" t="n">
        <v>5289000</v>
      </c>
    </row>
    <row r="6" spans="1:9">
      <c r="A6" s="4" t="s">
        <v>807</v>
      </c>
      <c r="E6" s="5" t="n">
        <v>235000</v>
      </c>
      <c r="H6" s="5" t="n">
        <v>256000</v>
      </c>
      <c r="I6" s="5" t="n">
        <v>278000</v>
      </c>
    </row>
    <row r="7" spans="1:9">
      <c r="A7" s="4" t="s">
        <v>668</v>
      </c>
    </row>
    <row r="8" spans="1:9">
      <c r="A8" s="3" t="s">
        <v>803</v>
      </c>
    </row>
    <row r="9" spans="1:9">
      <c r="A9" s="4" t="s">
        <v>808</v>
      </c>
      <c r="E9" s="5" t="n">
        <v>36763000</v>
      </c>
      <c r="H9" s="5" t="n">
        <v>34949000</v>
      </c>
      <c r="I9" s="7" t="n">
        <v>30794000</v>
      </c>
    </row>
    <row r="10" spans="1:9">
      <c r="A10" s="4" t="s">
        <v>809</v>
      </c>
      <c r="E10" s="5" t="n">
        <v>2974000</v>
      </c>
      <c r="H10" s="5" t="n">
        <v>1743000</v>
      </c>
    </row>
    <row r="11" spans="1:9">
      <c r="A11" s="4" t="s">
        <v>810</v>
      </c>
      <c r="C11" s="5" t="n">
        <v>68983</v>
      </c>
      <c r="I11" s="5" t="n">
        <v>123462</v>
      </c>
    </row>
    <row r="12" spans="1:9">
      <c r="A12" s="4" t="s">
        <v>811</v>
      </c>
      <c r="D12" s="7" t="n">
        <v>0</v>
      </c>
      <c r="E12" s="7" t="n">
        <v>0</v>
      </c>
      <c r="F12" s="7" t="n">
        <v>0</v>
      </c>
      <c r="G12" s="7" t="n">
        <v>0</v>
      </c>
      <c r="H12" s="7" t="n">
        <v>0</v>
      </c>
      <c r="I12" s="7" t="n">
        <v>0</v>
      </c>
    </row>
    <row r="13" spans="1:9">
      <c r="A13" s="4" t="s">
        <v>812</v>
      </c>
      <c r="D13" s="4" t="s">
        <v>813</v>
      </c>
    </row>
    <row r="14" spans="1:9">
      <c r="A14" s="4" t="s">
        <v>814</v>
      </c>
    </row>
    <row r="15" spans="1:9">
      <c r="A15" s="3" t="s">
        <v>803</v>
      </c>
    </row>
    <row r="16" spans="1:9">
      <c r="A16" s="4" t="s">
        <v>815</v>
      </c>
      <c r="D16" s="4" t="s">
        <v>764</v>
      </c>
      <c r="E16" s="4" t="s">
        <v>764</v>
      </c>
      <c r="F16" s="4" t="s">
        <v>764</v>
      </c>
      <c r="G16" s="4" t="s">
        <v>764</v>
      </c>
    </row>
    <row r="17" spans="1:9">
      <c r="A17" s="4" t="s">
        <v>816</v>
      </c>
      <c r="D17" s="4" t="s">
        <v>763</v>
      </c>
      <c r="E17" s="4" t="s">
        <v>763</v>
      </c>
      <c r="F17" s="4" t="s">
        <v>763</v>
      </c>
      <c r="G17" s="4" t="s">
        <v>763</v>
      </c>
    </row>
    <row r="18" spans="1:9">
      <c r="A18" s="4" t="s">
        <v>375</v>
      </c>
    </row>
    <row r="19" spans="1:9">
      <c r="A19" s="3" t="s">
        <v>803</v>
      </c>
    </row>
    <row r="20" spans="1:9">
      <c r="A20" s="4" t="s">
        <v>752</v>
      </c>
      <c r="F20" s="5" t="n">
        <v>2</v>
      </c>
      <c r="G20" s="5" t="n">
        <v>2</v>
      </c>
    </row>
    <row r="21" spans="1:9">
      <c r="A21" s="4" t="s">
        <v>817</v>
      </c>
    </row>
    <row r="22" spans="1:9">
      <c r="A22" s="3" t="s">
        <v>803</v>
      </c>
    </row>
    <row r="23" spans="1:9">
      <c r="A23" s="4" t="s">
        <v>818</v>
      </c>
      <c r="D23" s="4" t="s">
        <v>819</v>
      </c>
      <c r="E23" s="4" t="s">
        <v>819</v>
      </c>
      <c r="F23" s="4" t="s">
        <v>819</v>
      </c>
      <c r="G23" s="4" t="s">
        <v>819</v>
      </c>
    </row>
    <row r="24" spans="1:9">
      <c r="A24" s="4" t="s">
        <v>820</v>
      </c>
    </row>
    <row r="25" spans="1:9">
      <c r="A25" s="3" t="s">
        <v>803</v>
      </c>
    </row>
    <row r="26" spans="1:9">
      <c r="A26" s="4" t="s">
        <v>821</v>
      </c>
      <c r="D26" s="4" t="s">
        <v>819</v>
      </c>
      <c r="E26" s="4" t="s">
        <v>819</v>
      </c>
      <c r="F26" s="4" t="s">
        <v>819</v>
      </c>
      <c r="G26" s="4" t="s">
        <v>819</v>
      </c>
    </row>
    <row r="27" spans="1:9">
      <c r="A27" s="4" t="s">
        <v>822</v>
      </c>
      <c r="D27" s="4" t="s">
        <v>823</v>
      </c>
      <c r="E27" s="4" t="s">
        <v>823</v>
      </c>
      <c r="F27" s="4" t="s">
        <v>823</v>
      </c>
      <c r="G27" s="4" t="s">
        <v>823</v>
      </c>
    </row>
    <row r="28" spans="1:9">
      <c r="A28" s="4" t="s">
        <v>824</v>
      </c>
      <c r="D28" s="7" t="n">
        <v>250000000</v>
      </c>
      <c r="E28" s="7" t="n">
        <v>250000000</v>
      </c>
      <c r="F28" s="7" t="n">
        <v>250000000</v>
      </c>
      <c r="G28" s="7" t="n">
        <v>250000000</v>
      </c>
    </row>
    <row r="29" spans="1:9">
      <c r="A29" s="4" t="s">
        <v>825</v>
      </c>
      <c r="D29" s="4" t="s">
        <v>819</v>
      </c>
      <c r="E29" s="4" t="s">
        <v>819</v>
      </c>
      <c r="F29" s="4" t="s">
        <v>819</v>
      </c>
      <c r="G29" s="4" t="s">
        <v>819</v>
      </c>
    </row>
    <row r="30" spans="1:9">
      <c r="A30" s="4" t="s">
        <v>826</v>
      </c>
      <c r="D30" s="7" t="n">
        <v>250000000</v>
      </c>
      <c r="E30" s="7" t="n">
        <v>250000000</v>
      </c>
      <c r="F30" s="7" t="n">
        <v>250000000</v>
      </c>
      <c r="G30" s="7" t="n">
        <v>250000000</v>
      </c>
    </row>
    <row r="31" spans="1:9">
      <c r="A31" s="4" t="s">
        <v>827</v>
      </c>
      <c r="D31" s="4" t="s">
        <v>823</v>
      </c>
      <c r="E31" s="4" t="s">
        <v>823</v>
      </c>
      <c r="F31" s="4" t="s">
        <v>823</v>
      </c>
      <c r="G31" s="4" t="s">
        <v>823</v>
      </c>
    </row>
    <row r="32" spans="1:9">
      <c r="A32" s="4" t="s">
        <v>828</v>
      </c>
      <c r="D32" s="4" t="s">
        <v>829</v>
      </c>
      <c r="E32" s="4" t="s">
        <v>829</v>
      </c>
      <c r="F32" s="4" t="s">
        <v>829</v>
      </c>
      <c r="G32" s="4" t="s">
        <v>829</v>
      </c>
    </row>
    <row r="33" spans="1:9">
      <c r="A33" s="4" t="s">
        <v>830</v>
      </c>
      <c r="D33" s="4" t="s">
        <v>831</v>
      </c>
    </row>
    <row r="34" spans="1:9">
      <c r="A34" s="4" t="s">
        <v>832</v>
      </c>
      <c r="D34" s="4" t="s">
        <v>833</v>
      </c>
    </row>
    <row r="35" spans="1:9">
      <c r="A35" s="4" t="s">
        <v>834</v>
      </c>
      <c r="D35" s="4" t="s">
        <v>835</v>
      </c>
    </row>
    <row r="36" spans="1:9">
      <c r="A36" s="4" t="s">
        <v>836</v>
      </c>
      <c r="D36" s="4" t="s">
        <v>837</v>
      </c>
      <c r="E36" s="4" t="s">
        <v>837</v>
      </c>
      <c r="F36" s="4" t="s">
        <v>837</v>
      </c>
      <c r="G36" s="4" t="s">
        <v>837</v>
      </c>
    </row>
    <row r="37" spans="1:9">
      <c r="A37" s="4" t="s">
        <v>838</v>
      </c>
      <c r="D37" s="5" t="n">
        <v>10</v>
      </c>
      <c r="E37" s="5" t="n">
        <v>10</v>
      </c>
      <c r="F37" s="5" t="n">
        <v>10</v>
      </c>
      <c r="G37" s="5" t="n">
        <v>10</v>
      </c>
    </row>
    <row r="38" spans="1:9">
      <c r="A38" s="4" t="s">
        <v>839</v>
      </c>
      <c r="D38" s="5" t="n">
        <v>30</v>
      </c>
      <c r="E38" s="5" t="n">
        <v>30</v>
      </c>
      <c r="F38" s="5" t="n">
        <v>30</v>
      </c>
      <c r="G38" s="5" t="n">
        <v>30</v>
      </c>
    </row>
    <row r="39" spans="1:9">
      <c r="A39" s="4" t="s">
        <v>840</v>
      </c>
    </row>
    <row r="40" spans="1:9">
      <c r="A40" s="3" t="s">
        <v>803</v>
      </c>
    </row>
    <row r="41" spans="1:9">
      <c r="A41" s="4" t="s">
        <v>841</v>
      </c>
      <c r="B41" s="4" t="s">
        <v>842</v>
      </c>
    </row>
    <row r="42" spans="1:9">
      <c r="A42" s="4" t="s">
        <v>843</v>
      </c>
      <c r="B42" s="4" t="s">
        <v>842</v>
      </c>
    </row>
    <row r="43" spans="1:9">
      <c r="A43" s="4" t="s">
        <v>844</v>
      </c>
      <c r="B43" s="4" t="s">
        <v>845</v>
      </c>
    </row>
    <row r="44" spans="1:9">
      <c r="A44" s="4" t="s">
        <v>846</v>
      </c>
      <c r="F44" s="5" t="n">
        <v>1</v>
      </c>
    </row>
    <row r="45" spans="1:9">
      <c r="A45" s="4" t="s">
        <v>847</v>
      </c>
      <c r="F45" s="5" t="n">
        <v>1</v>
      </c>
    </row>
    <row r="46" spans="1:9">
      <c r="A46" s="4" t="s">
        <v>848</v>
      </c>
      <c r="F46" s="5" t="n">
        <v>1</v>
      </c>
    </row>
    <row r="47" spans="1:9">
      <c r="A47" s="4" t="s">
        <v>849</v>
      </c>
      <c r="D47" s="4" t="s">
        <v>773</v>
      </c>
    </row>
    <row r="48" spans="1:9">
      <c r="A48" s="4" t="s">
        <v>850</v>
      </c>
    </row>
    <row r="49" spans="1:9">
      <c r="A49" s="3" t="s">
        <v>803</v>
      </c>
    </row>
    <row r="50" spans="1:9">
      <c r="A50" s="4" t="s">
        <v>851</v>
      </c>
      <c r="D50" s="7" t="n">
        <v>250000000</v>
      </c>
      <c r="E50" s="7" t="n">
        <v>250000000</v>
      </c>
      <c r="F50" s="7" t="n">
        <v>250000000</v>
      </c>
      <c r="G50" s="7" t="n">
        <v>250000000</v>
      </c>
    </row>
    <row r="51" spans="1:9">
      <c r="A51" s="4" t="s">
        <v>852</v>
      </c>
      <c r="D51" s="7" t="n">
        <v>250000000</v>
      </c>
      <c r="E51" s="7" t="n">
        <v>250000000</v>
      </c>
      <c r="F51" s="7" t="n">
        <v>250000000</v>
      </c>
      <c r="G51" s="7" t="n">
        <v>250000000</v>
      </c>
    </row>
    <row r="52" spans="1:9">
      <c r="A52" s="4" t="s">
        <v>853</v>
      </c>
    </row>
    <row r="53" spans="1:9">
      <c r="A53" s="3" t="s">
        <v>803</v>
      </c>
    </row>
    <row r="54" spans="1:9">
      <c r="A54" s="4" t="s">
        <v>854</v>
      </c>
      <c r="D54" s="4" t="s">
        <v>855</v>
      </c>
    </row>
    <row r="55" spans="1:9">
      <c r="A55" s="4" t="s">
        <v>856</v>
      </c>
    </row>
    <row r="56" spans="1:9">
      <c r="A56" s="3" t="s">
        <v>803</v>
      </c>
    </row>
    <row r="57" spans="1:9">
      <c r="A57" s="4" t="s">
        <v>854</v>
      </c>
      <c r="D57" s="4" t="s">
        <v>8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11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0"/>
    <col customWidth="1" max="6" min="6" width="27"/>
    <col customWidth="1" max="7" min="7" width="21"/>
    <col customWidth="1" max="8" min="8" width="29"/>
    <col customWidth="1" max="9" min="9" width="37"/>
    <col customWidth="1" max="10" min="10" width="20"/>
    <col customWidth="1" max="11" min="11" width="32"/>
    <col customWidth="1" max="12" min="12" width="30"/>
    <col customWidth="1" max="13" min="13" width="68"/>
    <col customWidth="1" max="14" min="14" width="44"/>
    <col customWidth="1" max="15" min="15" width="44"/>
    <col customWidth="1" max="16" min="16" width="14"/>
  </cols>
  <sheetData>
    <row r="1" spans="1:16">
      <c r="A1" s="1" t="s">
        <v>858</v>
      </c>
      <c r="B1" s="2" t="s">
        <v>859</v>
      </c>
      <c r="C1" s="2" t="s">
        <v>860</v>
      </c>
      <c r="D1" s="2" t="s">
        <v>861</v>
      </c>
      <c r="E1" s="2" t="s">
        <v>862</v>
      </c>
      <c r="F1" s="2" t="s">
        <v>863</v>
      </c>
      <c r="G1" s="2" t="s">
        <v>864</v>
      </c>
      <c r="H1" s="2" t="s">
        <v>865</v>
      </c>
      <c r="I1" s="2" t="s">
        <v>866</v>
      </c>
      <c r="J1" s="2" t="s">
        <v>867</v>
      </c>
      <c r="K1" s="2" t="s">
        <v>868</v>
      </c>
      <c r="L1" s="2" t="s">
        <v>716</v>
      </c>
      <c r="M1" s="2" t="s">
        <v>869</v>
      </c>
      <c r="N1" s="2" t="s">
        <v>870</v>
      </c>
      <c r="O1" s="2" t="s">
        <v>871</v>
      </c>
      <c r="P1" s="2" t="s">
        <v>872</v>
      </c>
    </row>
    <row r="2" spans="1:16">
      <c r="A2" s="3" t="s">
        <v>803</v>
      </c>
    </row>
    <row r="3" spans="1:16">
      <c r="A3" s="4" t="s">
        <v>873</v>
      </c>
      <c r="I3" s="8" t="n">
        <v>16.19</v>
      </c>
    </row>
    <row r="4" spans="1:16">
      <c r="A4" s="4" t="s">
        <v>87</v>
      </c>
      <c r="L4" s="7" t="n">
        <v>38437000</v>
      </c>
      <c r="M4" s="7" t="n">
        <v>0</v>
      </c>
      <c r="N4" s="7" t="n">
        <v>38437000</v>
      </c>
      <c r="O4" s="7" t="n">
        <v>0</v>
      </c>
    </row>
    <row r="5" spans="1:16">
      <c r="A5" s="4" t="s">
        <v>874</v>
      </c>
      <c r="M5" s="5" t="n">
        <v>3600000</v>
      </c>
    </row>
    <row r="6" spans="1:16">
      <c r="A6" s="4" t="s">
        <v>91</v>
      </c>
      <c r="M6" s="5" t="n">
        <v>137000</v>
      </c>
      <c r="N6" s="5" t="n">
        <v>20000</v>
      </c>
      <c r="O6" s="5" t="n">
        <v>87000</v>
      </c>
    </row>
    <row r="7" spans="1:16">
      <c r="A7" s="4" t="s">
        <v>875</v>
      </c>
      <c r="M7" s="7" t="n">
        <v>-152000</v>
      </c>
      <c r="N7" s="5" t="n">
        <v>20000</v>
      </c>
      <c r="O7" s="5" t="n">
        <v>-2000</v>
      </c>
    </row>
    <row r="8" spans="1:16">
      <c r="A8" s="4" t="s">
        <v>441</v>
      </c>
    </row>
    <row r="9" spans="1:16">
      <c r="A9" s="3" t="s">
        <v>803</v>
      </c>
    </row>
    <row r="10" spans="1:16">
      <c r="A10" s="4" t="s">
        <v>876</v>
      </c>
      <c r="K10" s="5" t="n">
        <v>23</v>
      </c>
    </row>
    <row r="11" spans="1:16">
      <c r="A11" s="4" t="s">
        <v>322</v>
      </c>
    </row>
    <row r="12" spans="1:16">
      <c r="A12" s="3" t="s">
        <v>803</v>
      </c>
    </row>
    <row r="13" spans="1:16">
      <c r="A13" s="4" t="s">
        <v>877</v>
      </c>
      <c r="M13" s="5" t="n">
        <v>2637408</v>
      </c>
    </row>
    <row r="14" spans="1:16">
      <c r="A14" s="4" t="s">
        <v>878</v>
      </c>
      <c r="M14" s="4" t="s">
        <v>879</v>
      </c>
    </row>
    <row r="15" spans="1:16">
      <c r="A15" s="4" t="s">
        <v>880</v>
      </c>
      <c r="M15" s="4" t="s">
        <v>881</v>
      </c>
    </row>
    <row r="16" spans="1:16">
      <c r="A16" s="4" t="s">
        <v>882</v>
      </c>
      <c r="M16" s="4" t="s">
        <v>764</v>
      </c>
    </row>
    <row r="17" spans="1:16">
      <c r="A17" s="4" t="s">
        <v>883</v>
      </c>
    </row>
    <row r="18" spans="1:16">
      <c r="A18" s="3" t="s">
        <v>803</v>
      </c>
    </row>
    <row r="19" spans="1:16">
      <c r="A19" s="4" t="s">
        <v>87</v>
      </c>
      <c r="L19" s="7" t="n">
        <v>38437000</v>
      </c>
    </row>
    <row r="20" spans="1:16">
      <c r="A20" s="4" t="s">
        <v>326</v>
      </c>
    </row>
    <row r="21" spans="1:16">
      <c r="A21" s="3" t="s">
        <v>803</v>
      </c>
    </row>
    <row r="22" spans="1:16">
      <c r="A22" s="4" t="s">
        <v>884</v>
      </c>
      <c r="F22" s="7" t="n">
        <v>13967000</v>
      </c>
    </row>
    <row r="23" spans="1:16">
      <c r="A23" s="4" t="s">
        <v>885</v>
      </c>
    </row>
    <row r="24" spans="1:16">
      <c r="A24" s="3" t="s">
        <v>803</v>
      </c>
    </row>
    <row r="25" spans="1:16">
      <c r="A25" s="4" t="s">
        <v>886</v>
      </c>
      <c r="F25" s="5" t="n">
        <v>2345000</v>
      </c>
    </row>
    <row r="26" spans="1:16">
      <c r="A26" s="4" t="s">
        <v>668</v>
      </c>
    </row>
    <row r="27" spans="1:16">
      <c r="A27" s="3" t="s">
        <v>803</v>
      </c>
    </row>
    <row r="28" spans="1:16">
      <c r="A28" s="4" t="s">
        <v>887</v>
      </c>
      <c r="M28" s="7" t="n">
        <v>242000</v>
      </c>
      <c r="N28" s="7" t="n">
        <v>204000</v>
      </c>
      <c r="O28" s="7" t="n">
        <v>0</v>
      </c>
    </row>
    <row r="29" spans="1:16">
      <c r="A29" s="4" t="s">
        <v>883</v>
      </c>
    </row>
    <row r="30" spans="1:16">
      <c r="A30" s="3" t="s">
        <v>803</v>
      </c>
    </row>
    <row r="31" spans="1:16">
      <c r="A31" s="4" t="s">
        <v>888</v>
      </c>
      <c r="E31" s="5" t="n">
        <v>2635379</v>
      </c>
    </row>
    <row r="32" spans="1:16">
      <c r="A32" s="4" t="s">
        <v>889</v>
      </c>
    </row>
    <row r="33" spans="1:16">
      <c r="A33" s="3" t="s">
        <v>803</v>
      </c>
    </row>
    <row r="34" spans="1:16">
      <c r="A34" s="4" t="s">
        <v>890</v>
      </c>
      <c r="N34" s="5" t="n">
        <v>2345000</v>
      </c>
    </row>
    <row r="35" spans="1:16">
      <c r="A35" s="4" t="s">
        <v>891</v>
      </c>
      <c r="N35" s="4" t="s">
        <v>773</v>
      </c>
    </row>
    <row r="36" spans="1:16">
      <c r="A36" s="4" t="s">
        <v>892</v>
      </c>
    </row>
    <row r="37" spans="1:16">
      <c r="A37" s="3" t="s">
        <v>803</v>
      </c>
    </row>
    <row r="38" spans="1:16">
      <c r="A38" s="4" t="s">
        <v>886</v>
      </c>
      <c r="F38" s="5" t="n">
        <v>5272787</v>
      </c>
    </row>
    <row r="39" spans="1:16">
      <c r="A39" s="4" t="s">
        <v>254</v>
      </c>
    </row>
    <row r="40" spans="1:16">
      <c r="A40" s="3" t="s">
        <v>803</v>
      </c>
    </row>
    <row r="41" spans="1:16">
      <c r="A41" s="4" t="s">
        <v>893</v>
      </c>
      <c r="N41" s="5" t="n">
        <v>39</v>
      </c>
      <c r="O41" s="5" t="n">
        <v>2</v>
      </c>
    </row>
    <row r="42" spans="1:16">
      <c r="A42" s="4" t="s">
        <v>894</v>
      </c>
    </row>
    <row r="43" spans="1:16">
      <c r="A43" s="3" t="s">
        <v>803</v>
      </c>
    </row>
    <row r="44" spans="1:16">
      <c r="A44" s="4" t="s">
        <v>895</v>
      </c>
      <c r="I44" s="7" t="n">
        <v>18250000</v>
      </c>
      <c r="J44" s="7" t="n">
        <v>9750000</v>
      </c>
    </row>
    <row r="45" spans="1:16">
      <c r="A45" s="4" t="s">
        <v>257</v>
      </c>
    </row>
    <row r="46" spans="1:16">
      <c r="A46" s="3" t="s">
        <v>803</v>
      </c>
    </row>
    <row r="47" spans="1:16">
      <c r="A47" s="4" t="s">
        <v>876</v>
      </c>
      <c r="K47" s="5" t="n">
        <v>23</v>
      </c>
    </row>
    <row r="48" spans="1:16">
      <c r="A48" s="4" t="s">
        <v>896</v>
      </c>
    </row>
    <row r="49" spans="1:16">
      <c r="A49" s="3" t="s">
        <v>803</v>
      </c>
    </row>
    <row r="50" spans="1:16">
      <c r="A50" s="4" t="s">
        <v>893</v>
      </c>
      <c r="M50" s="5" t="n">
        <v>3</v>
      </c>
      <c r="N50" s="5" t="n">
        <v>23</v>
      </c>
      <c r="O50" s="5" t="n">
        <v>2</v>
      </c>
    </row>
    <row r="51" spans="1:16">
      <c r="A51" s="4" t="s">
        <v>895</v>
      </c>
      <c r="K51" s="7" t="n">
        <v>539000000</v>
      </c>
    </row>
    <row r="52" spans="1:16">
      <c r="A52" s="4" t="s">
        <v>897</v>
      </c>
    </row>
    <row r="53" spans="1:16">
      <c r="A53" s="3" t="s">
        <v>803</v>
      </c>
    </row>
    <row r="54" spans="1:16">
      <c r="A54" s="4" t="s">
        <v>898</v>
      </c>
      <c r="H54" s="7" t="n">
        <v>29995000</v>
      </c>
    </row>
    <row r="55" spans="1:16">
      <c r="A55" s="4" t="s">
        <v>899</v>
      </c>
      <c r="H55" s="7" t="n">
        <v>1316000</v>
      </c>
    </row>
    <row r="56" spans="1:16">
      <c r="A56" s="4" t="s">
        <v>318</v>
      </c>
    </row>
    <row r="57" spans="1:16">
      <c r="A57" s="3" t="s">
        <v>803</v>
      </c>
    </row>
    <row r="58" spans="1:16">
      <c r="A58" s="4" t="s">
        <v>900</v>
      </c>
      <c r="M58" s="4" t="s">
        <v>901</v>
      </c>
      <c r="P58" s="4" t="s">
        <v>305</v>
      </c>
    </row>
    <row r="59" spans="1:16">
      <c r="A59" s="4" t="s">
        <v>877</v>
      </c>
      <c r="M59" s="5" t="n">
        <v>4235000</v>
      </c>
    </row>
    <row r="60" spans="1:16">
      <c r="A60" s="4" t="s">
        <v>902</v>
      </c>
      <c r="M60" s="4" t="s">
        <v>750</v>
      </c>
    </row>
    <row r="61" spans="1:16">
      <c r="A61" s="4" t="s">
        <v>749</v>
      </c>
      <c r="M61" s="4" t="s">
        <v>750</v>
      </c>
    </row>
    <row r="62" spans="1:16">
      <c r="A62" s="4" t="s">
        <v>903</v>
      </c>
      <c r="L62" s="5" t="n">
        <v>177</v>
      </c>
      <c r="M62" s="5" t="n">
        <v>185</v>
      </c>
      <c r="N62" s="5" t="n">
        <v>177</v>
      </c>
      <c r="O62" s="5" t="n">
        <v>181</v>
      </c>
    </row>
    <row r="63" spans="1:16">
      <c r="A63" s="4" t="s">
        <v>904</v>
      </c>
      <c r="M63" s="5" t="n">
        <v>5</v>
      </c>
    </row>
    <row r="64" spans="1:16">
      <c r="A64" s="4" t="s">
        <v>905</v>
      </c>
      <c r="B64" s="5" t="n">
        <v>17999999</v>
      </c>
    </row>
    <row r="65" spans="1:16">
      <c r="A65" s="4" t="s">
        <v>906</v>
      </c>
      <c r="B65" s="5" t="n">
        <v>18000000</v>
      </c>
    </row>
    <row r="66" spans="1:16">
      <c r="A66" s="4" t="s">
        <v>907</v>
      </c>
      <c r="B66" s="4" t="s">
        <v>908</v>
      </c>
    </row>
    <row r="67" spans="1:16">
      <c r="A67" s="4" t="s">
        <v>873</v>
      </c>
      <c r="B67" s="7" t="n">
        <v>3</v>
      </c>
    </row>
    <row r="68" spans="1:16">
      <c r="A68" s="4" t="s">
        <v>909</v>
      </c>
    </row>
    <row r="69" spans="1:16">
      <c r="A69" s="3" t="s">
        <v>803</v>
      </c>
    </row>
    <row r="70" spans="1:16">
      <c r="A70" s="4" t="s">
        <v>900</v>
      </c>
      <c r="M70" s="4" t="s">
        <v>910</v>
      </c>
    </row>
    <row r="71" spans="1:16">
      <c r="A71" s="4" t="s">
        <v>877</v>
      </c>
      <c r="M71" s="5" t="n">
        <v>18339621</v>
      </c>
    </row>
    <row r="72" spans="1:16">
      <c r="A72" s="4" t="s">
        <v>628</v>
      </c>
    </row>
    <row r="73" spans="1:16">
      <c r="A73" s="3" t="s">
        <v>803</v>
      </c>
    </row>
    <row r="74" spans="1:16">
      <c r="A74" s="4" t="s">
        <v>755</v>
      </c>
      <c r="M74" s="5" t="n">
        <v>68</v>
      </c>
      <c r="N74" s="5" t="n">
        <v>60</v>
      </c>
      <c r="O74" s="5" t="n">
        <v>46</v>
      </c>
    </row>
    <row r="75" spans="1:16">
      <c r="A75" s="4" t="s">
        <v>668</v>
      </c>
    </row>
    <row r="76" spans="1:16">
      <c r="A76" s="3" t="s">
        <v>803</v>
      </c>
    </row>
    <row r="77" spans="1:16">
      <c r="A77" s="4" t="s">
        <v>911</v>
      </c>
      <c r="M77" s="5" t="n">
        <v>2</v>
      </c>
    </row>
    <row r="78" spans="1:16">
      <c r="A78" s="4" t="s">
        <v>912</v>
      </c>
      <c r="I78" s="5" t="n">
        <v>13113</v>
      </c>
    </row>
    <row r="79" spans="1:16">
      <c r="A79" s="4" t="s">
        <v>886</v>
      </c>
      <c r="N79" s="5" t="n">
        <v>81557</v>
      </c>
    </row>
    <row r="80" spans="1:16">
      <c r="A80" s="4" t="s">
        <v>913</v>
      </c>
      <c r="L80" s="7" t="n">
        <v>472000</v>
      </c>
      <c r="M80" s="7" t="n">
        <v>142000</v>
      </c>
      <c r="N80" s="7" t="n">
        <v>472000</v>
      </c>
      <c r="O80" s="7" t="n">
        <v>736000</v>
      </c>
    </row>
    <row r="81" spans="1:16">
      <c r="A81" s="4" t="s">
        <v>914</v>
      </c>
    </row>
    <row r="82" spans="1:16">
      <c r="A82" s="3" t="s">
        <v>803</v>
      </c>
    </row>
    <row r="83" spans="1:16">
      <c r="A83" s="4" t="s">
        <v>915</v>
      </c>
      <c r="M83" s="5" t="n">
        <v>79650</v>
      </c>
      <c r="N83" s="5" t="n">
        <v>84000</v>
      </c>
      <c r="O83" s="5" t="n">
        <v>81700</v>
      </c>
    </row>
    <row r="84" spans="1:16">
      <c r="A84" s="4" t="s">
        <v>916</v>
      </c>
      <c r="M84" s="7" t="n">
        <v>1724000</v>
      </c>
      <c r="N84" s="7" t="n">
        <v>1321000</v>
      </c>
      <c r="O84" s="7" t="n">
        <v>1750000</v>
      </c>
    </row>
    <row r="85" spans="1:16">
      <c r="A85" s="4" t="s">
        <v>917</v>
      </c>
    </row>
    <row r="86" spans="1:16">
      <c r="A86" s="3" t="s">
        <v>803</v>
      </c>
    </row>
    <row r="87" spans="1:16">
      <c r="A87" s="4" t="s">
        <v>918</v>
      </c>
      <c r="G87" s="5" t="n">
        <v>23</v>
      </c>
      <c r="H87" s="5" t="n">
        <v>23</v>
      </c>
    </row>
    <row r="88" spans="1:16">
      <c r="A88" s="4" t="s">
        <v>895</v>
      </c>
      <c r="H88" s="7" t="n">
        <v>532000000</v>
      </c>
    </row>
    <row r="89" spans="1:16">
      <c r="A89" s="4" t="s">
        <v>874</v>
      </c>
      <c r="H89" s="7" t="n">
        <v>7677000</v>
      </c>
    </row>
    <row r="90" spans="1:16">
      <c r="A90" s="4" t="s">
        <v>919</v>
      </c>
    </row>
    <row r="91" spans="1:16">
      <c r="A91" s="3" t="s">
        <v>803</v>
      </c>
    </row>
    <row r="92" spans="1:16">
      <c r="A92" s="4" t="s">
        <v>920</v>
      </c>
      <c r="M92" s="5" t="n">
        <v>3607000</v>
      </c>
      <c r="N92" s="5" t="n">
        <v>2785000</v>
      </c>
      <c r="O92" s="7" t="n">
        <v>3118000</v>
      </c>
    </row>
    <row r="93" spans="1:16">
      <c r="A93" s="4" t="s">
        <v>921</v>
      </c>
      <c r="L93" s="7" t="n">
        <v>6827000</v>
      </c>
      <c r="M93" s="7" t="n">
        <v>7116000</v>
      </c>
      <c r="N93" s="7" t="n">
        <v>6827000</v>
      </c>
    </row>
    <row r="94" spans="1:16">
      <c r="A94" s="4" t="s">
        <v>922</v>
      </c>
    </row>
    <row r="95" spans="1:16">
      <c r="A95" s="3" t="s">
        <v>803</v>
      </c>
    </row>
    <row r="96" spans="1:16">
      <c r="A96" s="4" t="s">
        <v>923</v>
      </c>
      <c r="D96" s="5" t="n">
        <v>17667</v>
      </c>
    </row>
    <row r="97" spans="1:16">
      <c r="A97" s="4" t="s">
        <v>873</v>
      </c>
      <c r="D97" s="8" t="n">
        <v>23.53</v>
      </c>
    </row>
    <row r="98" spans="1:16">
      <c r="A98" s="4" t="s">
        <v>924</v>
      </c>
    </row>
    <row r="99" spans="1:16">
      <c r="A99" s="3" t="s">
        <v>803</v>
      </c>
    </row>
    <row r="100" spans="1:16">
      <c r="A100" s="4" t="s">
        <v>923</v>
      </c>
      <c r="C100" s="5" t="n">
        <v>1563</v>
      </c>
    </row>
    <row r="101" spans="1:16">
      <c r="A101" s="4" t="s">
        <v>873</v>
      </c>
      <c r="C101" s="8" t="n">
        <v>22.71</v>
      </c>
    </row>
    <row r="102" spans="1:16">
      <c r="A102" s="4" t="s">
        <v>925</v>
      </c>
    </row>
    <row r="103" spans="1:16">
      <c r="A103" s="3" t="s">
        <v>803</v>
      </c>
    </row>
    <row r="104" spans="1:16">
      <c r="A104" s="4" t="s">
        <v>926</v>
      </c>
      <c r="M104" s="4" t="s">
        <v>927</v>
      </c>
    </row>
    <row r="105" spans="1:16">
      <c r="A105" s="4" t="s">
        <v>928</v>
      </c>
    </row>
    <row r="106" spans="1:16">
      <c r="A106" s="3" t="s">
        <v>803</v>
      </c>
    </row>
    <row r="107" spans="1:16">
      <c r="A107" s="4" t="s">
        <v>926</v>
      </c>
      <c r="M107" s="4" t="s">
        <v>927</v>
      </c>
    </row>
    <row r="108" spans="1:16">
      <c r="A108" s="4" t="s">
        <v>929</v>
      </c>
    </row>
    <row r="109" spans="1:16">
      <c r="A109" s="3" t="s">
        <v>803</v>
      </c>
    </row>
    <row r="110" spans="1:16">
      <c r="A110" s="4" t="s">
        <v>926</v>
      </c>
      <c r="M110" s="4" t="s">
        <v>927</v>
      </c>
    </row>
    <row r="111" spans="1:16">
      <c r="A111" s="4" t="s">
        <v>930</v>
      </c>
    </row>
    <row r="112" spans="1:16">
      <c r="A112" s="3" t="s">
        <v>803</v>
      </c>
    </row>
    <row r="113" spans="1:16">
      <c r="A113" s="4" t="s">
        <v>926</v>
      </c>
      <c r="M113" s="4" t="s">
        <v>927</v>
      </c>
    </row>
    <row r="114" spans="1:16">
      <c r="A114" s="4" t="s">
        <v>931</v>
      </c>
    </row>
    <row r="115" spans="1:16">
      <c r="A115" s="3" t="s">
        <v>803</v>
      </c>
    </row>
    <row r="116" spans="1:16">
      <c r="A116" s="4" t="s">
        <v>926</v>
      </c>
      <c r="M116" s="4" t="s">
        <v>9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B141"/>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33"/>
    <col customWidth="1" max="5" min="5" width="37"/>
    <col customWidth="1" max="6" min="6" width="29"/>
    <col customWidth="1" max="7" min="7" width="21"/>
    <col customWidth="1" max="8" min="8" width="29"/>
    <col customWidth="1" max="9" min="9" width="21"/>
    <col customWidth="1" max="10" min="10" width="40"/>
    <col customWidth="1" max="11" min="11" width="23"/>
    <col customWidth="1" max="12" min="12" width="32"/>
    <col customWidth="1" max="13" min="13" width="48"/>
    <col customWidth="1" max="14" min="14" width="21"/>
    <col customWidth="1" max="15" min="15" width="21"/>
    <col customWidth="1" max="16" min="16" width="40"/>
    <col customWidth="1" max="17" min="17" width="30"/>
    <col customWidth="1" max="18" min="18" width="36"/>
    <col customWidth="1" max="19" min="19" width="13"/>
    <col customWidth="1" max="20" min="20" width="41"/>
    <col customWidth="1" max="21" min="21" width="29"/>
    <col customWidth="1" max="22" min="22" width="21"/>
    <col customWidth="1" max="23" min="23" width="23"/>
    <col customWidth="1" max="24" min="24" width="21"/>
    <col customWidth="1" max="25" min="25" width="41"/>
    <col customWidth="1" max="26" min="26" width="29"/>
    <col customWidth="1" max="27" min="27" width="38"/>
    <col customWidth="1" max="28" min="28" width="21"/>
  </cols>
  <sheetData>
    <row r="1" spans="1:28">
      <c r="A1" s="1" t="s">
        <v>932</v>
      </c>
      <c r="B1" s="2" t="s">
        <v>933</v>
      </c>
      <c r="C1" s="2" t="s">
        <v>934</v>
      </c>
      <c r="D1" s="2" t="s">
        <v>935</v>
      </c>
      <c r="E1" s="2" t="s">
        <v>936</v>
      </c>
      <c r="F1" s="2" t="s">
        <v>937</v>
      </c>
      <c r="G1" s="2" t="s">
        <v>938</v>
      </c>
      <c r="H1" s="2" t="s">
        <v>939</v>
      </c>
      <c r="I1" s="2" t="s">
        <v>940</v>
      </c>
      <c r="J1" s="2" t="s">
        <v>941</v>
      </c>
      <c r="K1" s="2" t="s">
        <v>581</v>
      </c>
      <c r="L1" s="2" t="s">
        <v>942</v>
      </c>
      <c r="M1" s="2" t="s">
        <v>943</v>
      </c>
      <c r="N1" s="2" t="s">
        <v>944</v>
      </c>
      <c r="O1" s="2" t="s">
        <v>406</v>
      </c>
      <c r="P1" s="2" t="s">
        <v>945</v>
      </c>
      <c r="Q1" s="2" t="s">
        <v>723</v>
      </c>
      <c r="R1" s="2" t="s">
        <v>946</v>
      </c>
      <c r="S1" s="2" t="s">
        <v>947</v>
      </c>
      <c r="T1" s="2" t="s">
        <v>948</v>
      </c>
      <c r="U1" s="2" t="s">
        <v>949</v>
      </c>
      <c r="V1" s="2" t="s">
        <v>719</v>
      </c>
      <c r="W1" s="2" t="s">
        <v>581</v>
      </c>
      <c r="X1" s="2" t="s">
        <v>300</v>
      </c>
      <c r="Y1" s="2" t="s">
        <v>948</v>
      </c>
      <c r="Z1" s="2" t="s">
        <v>949</v>
      </c>
      <c r="AA1" s="2" t="s">
        <v>950</v>
      </c>
      <c r="AB1" s="2" t="s">
        <v>951</v>
      </c>
    </row>
    <row r="2" spans="1:28">
      <c r="A2" s="3" t="s">
        <v>202</v>
      </c>
    </row>
    <row r="3" spans="1:28">
      <c r="A3" s="4" t="s">
        <v>952</v>
      </c>
      <c r="Y3" s="7" t="n">
        <v>0</v>
      </c>
    </row>
    <row r="4" spans="1:28">
      <c r="A4" s="4" t="s">
        <v>953</v>
      </c>
      <c r="T4" s="5" t="n">
        <v>6</v>
      </c>
      <c r="Y4" s="5" t="n">
        <v>6</v>
      </c>
    </row>
    <row r="5" spans="1:28">
      <c r="A5" s="4" t="s">
        <v>47</v>
      </c>
      <c r="T5" s="7" t="n">
        <v>1722758000</v>
      </c>
      <c r="U5" s="7" t="n">
        <v>1478536000</v>
      </c>
      <c r="Y5" s="7" t="n">
        <v>1722758000</v>
      </c>
      <c r="Z5" s="7" t="n">
        <v>1478536000</v>
      </c>
    </row>
    <row r="6" spans="1:28">
      <c r="A6" s="4" t="s">
        <v>954</v>
      </c>
      <c r="T6" s="5" t="n">
        <v>1750000000</v>
      </c>
      <c r="U6" s="5" t="n">
        <v>1500000000</v>
      </c>
      <c r="Y6" s="5" t="n">
        <v>1750000000</v>
      </c>
      <c r="Z6" s="5" t="n">
        <v>1500000000</v>
      </c>
    </row>
    <row r="7" spans="1:28">
      <c r="A7" s="4" t="s">
        <v>955</v>
      </c>
      <c r="T7" s="5" t="n">
        <v>6402512000</v>
      </c>
      <c r="U7" s="5" t="n">
        <v>6309400000</v>
      </c>
      <c r="Y7" s="5" t="n">
        <v>6402512000</v>
      </c>
      <c r="Z7" s="5" t="n">
        <v>6309400000</v>
      </c>
    </row>
    <row r="8" spans="1:28">
      <c r="A8" s="4" t="s">
        <v>380</v>
      </c>
      <c r="T8" s="5" t="n">
        <v>7730523000</v>
      </c>
      <c r="U8" s="5" t="n">
        <v>7456940000</v>
      </c>
      <c r="Y8" s="5" t="n">
        <v>7730523000</v>
      </c>
      <c r="Z8" s="5" t="n">
        <v>7456940000</v>
      </c>
    </row>
    <row r="9" spans="1:28">
      <c r="A9" s="4" t="s">
        <v>956</v>
      </c>
      <c r="T9" s="5" t="n">
        <v>11500000</v>
      </c>
      <c r="Y9" s="5" t="n">
        <v>11500000</v>
      </c>
    </row>
    <row r="10" spans="1:28">
      <c r="A10" s="4" t="s">
        <v>178</v>
      </c>
      <c r="Y10" s="5" t="n">
        <v>0</v>
      </c>
      <c r="Z10" s="5" t="n">
        <v>181433000</v>
      </c>
      <c r="AA10" s="7" t="n">
        <v>15630000</v>
      </c>
    </row>
    <row r="11" spans="1:28">
      <c r="A11" s="4" t="s">
        <v>45</v>
      </c>
      <c r="T11" s="5" t="n">
        <v>327000000</v>
      </c>
      <c r="U11" s="7" t="n">
        <v>775000000</v>
      </c>
      <c r="Y11" s="5" t="n">
        <v>327000000</v>
      </c>
      <c r="Z11" s="5" t="n">
        <v>775000000</v>
      </c>
    </row>
    <row r="12" spans="1:28">
      <c r="A12" s="4" t="s">
        <v>88</v>
      </c>
      <c r="V12" s="7" t="n">
        <v>1409000</v>
      </c>
      <c r="Y12" s="5" t="n">
        <v>526000</v>
      </c>
      <c r="Z12" s="5" t="n">
        <v>1894000</v>
      </c>
      <c r="AA12" s="5" t="n">
        <v>12000</v>
      </c>
    </row>
    <row r="13" spans="1:28">
      <c r="A13" s="4" t="s">
        <v>957</v>
      </c>
      <c r="Y13" s="5" t="n">
        <v>0</v>
      </c>
      <c r="Z13" s="7" t="n">
        <v>200000000</v>
      </c>
      <c r="AA13" s="7" t="n">
        <v>350000000</v>
      </c>
    </row>
    <row r="14" spans="1:28">
      <c r="A14" s="4" t="s">
        <v>45</v>
      </c>
    </row>
    <row r="15" spans="1:28">
      <c r="A15" s="3" t="s">
        <v>202</v>
      </c>
    </row>
    <row r="16" spans="1:28">
      <c r="A16" s="4" t="s">
        <v>958</v>
      </c>
      <c r="T16" s="5" t="n">
        <v>1000000000</v>
      </c>
      <c r="Y16" s="5" t="n">
        <v>1000000000</v>
      </c>
    </row>
    <row r="17" spans="1:28">
      <c r="A17" s="4" t="s">
        <v>959</v>
      </c>
      <c r="T17" s="5" t="n">
        <v>673000000</v>
      </c>
      <c r="Y17" s="5" t="n">
        <v>673000000</v>
      </c>
    </row>
    <row r="18" spans="1:28">
      <c r="A18" s="4" t="s">
        <v>960</v>
      </c>
      <c r="T18" s="7" t="n">
        <v>1500000000</v>
      </c>
      <c r="Y18" s="7" t="n">
        <v>1500000000</v>
      </c>
    </row>
    <row r="19" spans="1:28">
      <c r="A19" s="4" t="s">
        <v>961</v>
      </c>
      <c r="Z19" s="4" t="s">
        <v>962</v>
      </c>
    </row>
    <row r="20" spans="1:28">
      <c r="A20" s="4" t="s">
        <v>963</v>
      </c>
      <c r="T20" s="4" t="s">
        <v>964</v>
      </c>
      <c r="Y20" s="4" t="s">
        <v>964</v>
      </c>
    </row>
    <row r="21" spans="1:28">
      <c r="A21" s="4" t="s">
        <v>442</v>
      </c>
      <c r="Q21" s="4" t="s">
        <v>965</v>
      </c>
      <c r="R21" s="4" t="s">
        <v>965</v>
      </c>
      <c r="T21" s="4" t="s">
        <v>966</v>
      </c>
      <c r="U21" s="4" t="s">
        <v>837</v>
      </c>
      <c r="X21" s="4" t="s">
        <v>965</v>
      </c>
      <c r="Y21" s="4" t="s">
        <v>966</v>
      </c>
      <c r="Z21" s="4" t="s">
        <v>837</v>
      </c>
      <c r="AA21" s="4" t="s">
        <v>965</v>
      </c>
    </row>
    <row r="22" spans="1:28">
      <c r="A22" s="4" t="s">
        <v>967</v>
      </c>
      <c r="Y22" s="7" t="n">
        <v>11235000</v>
      </c>
      <c r="Z22" s="7" t="n">
        <v>9252000</v>
      </c>
      <c r="AA22" s="7" t="n">
        <v>3094000</v>
      </c>
    </row>
    <row r="23" spans="1:28">
      <c r="A23" s="4" t="s">
        <v>968</v>
      </c>
      <c r="Z23" s="4" t="s">
        <v>969</v>
      </c>
    </row>
    <row r="24" spans="1:28">
      <c r="A24" s="4" t="s">
        <v>45</v>
      </c>
      <c r="T24" s="7" t="n">
        <v>327000000</v>
      </c>
      <c r="Y24" s="5" t="n">
        <v>327000000</v>
      </c>
    </row>
    <row r="25" spans="1:28">
      <c r="A25" s="4" t="s">
        <v>970</v>
      </c>
    </row>
    <row r="26" spans="1:28">
      <c r="A26" s="3" t="s">
        <v>202</v>
      </c>
    </row>
    <row r="27" spans="1:28">
      <c r="A27" s="4" t="s">
        <v>47</v>
      </c>
      <c r="T27" s="7" t="n">
        <v>250000000</v>
      </c>
      <c r="Y27" s="7" t="n">
        <v>250000000</v>
      </c>
    </row>
    <row r="28" spans="1:28">
      <c r="A28" s="4" t="s">
        <v>971</v>
      </c>
      <c r="T28" s="4" t="s">
        <v>972</v>
      </c>
      <c r="Y28" s="4" t="s">
        <v>972</v>
      </c>
    </row>
    <row r="29" spans="1:28">
      <c r="A29" s="4" t="s">
        <v>973</v>
      </c>
      <c r="I29" s="7" t="n">
        <v>250000000</v>
      </c>
    </row>
    <row r="30" spans="1:28">
      <c r="A30" s="4" t="s">
        <v>88</v>
      </c>
      <c r="Z30" s="7" t="n">
        <v>175000</v>
      </c>
    </row>
    <row r="31" spans="1:28">
      <c r="A31" s="4" t="s">
        <v>974</v>
      </c>
    </row>
    <row r="32" spans="1:28">
      <c r="A32" s="3" t="s">
        <v>202</v>
      </c>
    </row>
    <row r="33" spans="1:28">
      <c r="A33" s="4" t="s">
        <v>47</v>
      </c>
      <c r="T33" s="7" t="n">
        <v>200000000</v>
      </c>
      <c r="Y33" s="7" t="n">
        <v>200000000</v>
      </c>
    </row>
    <row r="34" spans="1:28">
      <c r="A34" s="4" t="s">
        <v>971</v>
      </c>
      <c r="T34" s="4" t="s">
        <v>975</v>
      </c>
      <c r="Y34" s="4" t="s">
        <v>975</v>
      </c>
    </row>
    <row r="35" spans="1:28">
      <c r="A35" s="4" t="s">
        <v>954</v>
      </c>
      <c r="T35" s="7" t="n">
        <v>200000000</v>
      </c>
      <c r="U35" s="7" t="n">
        <v>200000000</v>
      </c>
      <c r="Y35" s="7" t="n">
        <v>200000000</v>
      </c>
      <c r="Z35" s="5" t="n">
        <v>200000000</v>
      </c>
    </row>
    <row r="36" spans="1:28">
      <c r="A36" s="4" t="s">
        <v>976</v>
      </c>
    </row>
    <row r="37" spans="1:28">
      <c r="A37" s="3" t="s">
        <v>202</v>
      </c>
    </row>
    <row r="38" spans="1:28">
      <c r="A38" s="4" t="s">
        <v>47</v>
      </c>
      <c r="T38" s="7" t="n">
        <v>300000000</v>
      </c>
      <c r="Y38" s="7" t="n">
        <v>300000000</v>
      </c>
    </row>
    <row r="39" spans="1:28">
      <c r="A39" s="4" t="s">
        <v>971</v>
      </c>
      <c r="T39" s="4" t="s">
        <v>975</v>
      </c>
      <c r="Y39" s="4" t="s">
        <v>975</v>
      </c>
    </row>
    <row r="40" spans="1:28">
      <c r="A40" s="4" t="s">
        <v>954</v>
      </c>
      <c r="T40" s="7" t="n">
        <v>300000000</v>
      </c>
      <c r="U40" s="5" t="n">
        <v>300000000</v>
      </c>
      <c r="Y40" s="7" t="n">
        <v>300000000</v>
      </c>
      <c r="Z40" s="5" t="n">
        <v>300000000</v>
      </c>
    </row>
    <row r="41" spans="1:28">
      <c r="A41" s="4" t="s">
        <v>977</v>
      </c>
    </row>
    <row r="42" spans="1:28">
      <c r="A42" s="3" t="s">
        <v>202</v>
      </c>
    </row>
    <row r="43" spans="1:28">
      <c r="A43" s="4" t="s">
        <v>47</v>
      </c>
      <c r="T43" s="7" t="n">
        <v>350000000</v>
      </c>
      <c r="Y43" s="7" t="n">
        <v>350000000</v>
      </c>
    </row>
    <row r="44" spans="1:28">
      <c r="A44" s="4" t="s">
        <v>971</v>
      </c>
      <c r="T44" s="4" t="s">
        <v>978</v>
      </c>
      <c r="Y44" s="4" t="s">
        <v>978</v>
      </c>
    </row>
    <row r="45" spans="1:28">
      <c r="A45" s="4" t="s">
        <v>954</v>
      </c>
      <c r="T45" s="7" t="n">
        <v>350000000</v>
      </c>
      <c r="U45" s="7" t="n">
        <v>350000000</v>
      </c>
      <c r="Y45" s="7" t="n">
        <v>350000000</v>
      </c>
      <c r="Z45" s="5" t="n">
        <v>350000000</v>
      </c>
    </row>
    <row r="46" spans="1:28">
      <c r="A46" s="4" t="s">
        <v>979</v>
      </c>
    </row>
    <row r="47" spans="1:28">
      <c r="A47" s="3" t="s">
        <v>202</v>
      </c>
    </row>
    <row r="48" spans="1:28">
      <c r="A48" s="4" t="s">
        <v>47</v>
      </c>
      <c r="T48" s="7" t="n">
        <v>250000000</v>
      </c>
      <c r="Y48" s="7" t="n">
        <v>250000000</v>
      </c>
    </row>
    <row r="49" spans="1:28">
      <c r="A49" s="4" t="s">
        <v>971</v>
      </c>
      <c r="G49" s="4" t="s">
        <v>980</v>
      </c>
      <c r="T49" s="4" t="s">
        <v>980</v>
      </c>
      <c r="Y49" s="4" t="s">
        <v>980</v>
      </c>
    </row>
    <row r="50" spans="1:28">
      <c r="A50" s="4" t="s">
        <v>957</v>
      </c>
      <c r="G50" s="7" t="n">
        <v>250000000</v>
      </c>
    </row>
    <row r="51" spans="1:28">
      <c r="A51" s="4" t="s">
        <v>981</v>
      </c>
    </row>
    <row r="52" spans="1:28">
      <c r="A52" s="3" t="s">
        <v>202</v>
      </c>
    </row>
    <row r="53" spans="1:28">
      <c r="A53" s="4" t="s">
        <v>982</v>
      </c>
      <c r="T53" s="7" t="n">
        <v>1109807000</v>
      </c>
      <c r="Y53" s="7" t="n">
        <v>1109807000</v>
      </c>
    </row>
    <row r="54" spans="1:28">
      <c r="A54" s="4" t="s">
        <v>983</v>
      </c>
      <c r="C54" s="5" t="n">
        <v>8</v>
      </c>
      <c r="E54" s="5" t="n">
        <v>1</v>
      </c>
      <c r="F54" s="5" t="n">
        <v>1</v>
      </c>
      <c r="H54" s="5" t="n">
        <v>1</v>
      </c>
      <c r="T54" s="5" t="n">
        <v>43</v>
      </c>
      <c r="Y54" s="5" t="n">
        <v>43</v>
      </c>
    </row>
    <row r="55" spans="1:28">
      <c r="A55" s="4" t="s">
        <v>984</v>
      </c>
      <c r="T55" s="5" t="n">
        <v>45</v>
      </c>
      <c r="Y55" s="5" t="n">
        <v>45</v>
      </c>
    </row>
    <row r="56" spans="1:28">
      <c r="A56" s="4" t="s">
        <v>955</v>
      </c>
      <c r="T56" s="7" t="n">
        <v>1618222000</v>
      </c>
      <c r="Y56" s="7" t="n">
        <v>1618222000</v>
      </c>
    </row>
    <row r="57" spans="1:28">
      <c r="A57" s="4" t="s">
        <v>985</v>
      </c>
      <c r="L57" s="7" t="n">
        <v>4351000</v>
      </c>
    </row>
    <row r="58" spans="1:28">
      <c r="A58" s="4" t="s">
        <v>973</v>
      </c>
      <c r="J58" s="7" t="n">
        <v>52000000</v>
      </c>
      <c r="L58" s="7" t="n">
        <v>4867000</v>
      </c>
      <c r="M58" s="7" t="n">
        <v>15077000</v>
      </c>
      <c r="N58" s="7" t="n">
        <v>6274000</v>
      </c>
      <c r="O58" s="7" t="n">
        <v>29227000</v>
      </c>
    </row>
    <row r="59" spans="1:28">
      <c r="A59" s="4" t="s">
        <v>442</v>
      </c>
      <c r="L59" s="4" t="s">
        <v>986</v>
      </c>
    </row>
    <row r="60" spans="1:28">
      <c r="A60" s="4" t="s">
        <v>442</v>
      </c>
      <c r="O60" s="4" t="s">
        <v>987</v>
      </c>
    </row>
    <row r="61" spans="1:28">
      <c r="A61" s="4" t="s">
        <v>988</v>
      </c>
      <c r="E61" s="4" t="s">
        <v>980</v>
      </c>
      <c r="F61" s="4" t="s">
        <v>989</v>
      </c>
      <c r="H61" s="4" t="s">
        <v>990</v>
      </c>
      <c r="J61" s="4" t="s">
        <v>991</v>
      </c>
      <c r="L61" s="4" t="s">
        <v>992</v>
      </c>
      <c r="M61" s="4" t="s">
        <v>993</v>
      </c>
      <c r="N61" s="4" t="s">
        <v>992</v>
      </c>
    </row>
    <row r="62" spans="1:28">
      <c r="A62" s="4" t="s">
        <v>994</v>
      </c>
      <c r="E62" s="7" t="n">
        <v>11871000</v>
      </c>
      <c r="F62" s="7" t="n">
        <v>18000000</v>
      </c>
      <c r="H62" s="7" t="n">
        <v>6115000</v>
      </c>
    </row>
    <row r="63" spans="1:28">
      <c r="A63" s="4" t="s">
        <v>88</v>
      </c>
      <c r="Z63" s="7" t="n">
        <v>290000</v>
      </c>
    </row>
    <row r="64" spans="1:28">
      <c r="A64" s="4" t="s">
        <v>995</v>
      </c>
      <c r="J64" s="5" t="n">
        <v>2</v>
      </c>
      <c r="M64" s="5" t="n">
        <v>4</v>
      </c>
    </row>
    <row r="65" spans="1:28">
      <c r="A65" s="4" t="s">
        <v>996</v>
      </c>
      <c r="F65" s="5" t="n">
        <v>1</v>
      </c>
      <c r="J65" s="5" t="n">
        <v>1</v>
      </c>
      <c r="L65" s="5" t="n">
        <v>1</v>
      </c>
      <c r="M65" s="5" t="n">
        <v>4</v>
      </c>
    </row>
    <row r="66" spans="1:28">
      <c r="A66" s="4" t="s">
        <v>956</v>
      </c>
    </row>
    <row r="67" spans="1:28">
      <c r="A67" s="3" t="s">
        <v>202</v>
      </c>
    </row>
    <row r="68" spans="1:28">
      <c r="A68" s="4" t="s">
        <v>971</v>
      </c>
      <c r="T68" s="4" t="s">
        <v>997</v>
      </c>
      <c r="Y68" s="4" t="s">
        <v>997</v>
      </c>
    </row>
    <row r="69" spans="1:28">
      <c r="A69" s="4" t="s">
        <v>983</v>
      </c>
      <c r="U69" s="5" t="n">
        <v>2</v>
      </c>
      <c r="Z69" s="5" t="n">
        <v>2</v>
      </c>
    </row>
    <row r="70" spans="1:28">
      <c r="A70" s="4" t="s">
        <v>955</v>
      </c>
      <c r="T70" s="7" t="n">
        <v>18968000</v>
      </c>
      <c r="U70" s="7" t="n">
        <v>19400000</v>
      </c>
      <c r="Y70" s="7" t="n">
        <v>18968000</v>
      </c>
      <c r="Z70" s="7" t="n">
        <v>19400000</v>
      </c>
    </row>
    <row r="71" spans="1:28">
      <c r="A71" s="4" t="s">
        <v>998</v>
      </c>
      <c r="T71" s="5" t="n">
        <v>2</v>
      </c>
      <c r="Y71" s="5" t="n">
        <v>2</v>
      </c>
    </row>
    <row r="72" spans="1:28">
      <c r="A72" s="4" t="s">
        <v>380</v>
      </c>
      <c r="T72" s="7" t="n">
        <v>36084000</v>
      </c>
      <c r="Y72" s="7" t="n">
        <v>36084000</v>
      </c>
    </row>
    <row r="73" spans="1:28">
      <c r="A73" s="4" t="s">
        <v>956</v>
      </c>
      <c r="T73" s="5" t="n">
        <v>11466000</v>
      </c>
      <c r="Y73" s="5" t="n">
        <v>11466000</v>
      </c>
    </row>
    <row r="74" spans="1:28">
      <c r="A74" s="4" t="s">
        <v>999</v>
      </c>
    </row>
    <row r="75" spans="1:28">
      <c r="A75" s="3" t="s">
        <v>202</v>
      </c>
    </row>
    <row r="76" spans="1:28">
      <c r="A76" s="4" t="s">
        <v>47</v>
      </c>
      <c r="T76" s="7" t="n">
        <v>400000000</v>
      </c>
      <c r="Y76" s="7" t="n">
        <v>400000000</v>
      </c>
    </row>
    <row r="77" spans="1:28">
      <c r="A77" s="4" t="s">
        <v>971</v>
      </c>
      <c r="T77" s="4" t="s">
        <v>1000</v>
      </c>
      <c r="Y77" s="4" t="s">
        <v>1000</v>
      </c>
    </row>
    <row r="78" spans="1:28">
      <c r="A78" s="4" t="s">
        <v>1001</v>
      </c>
    </row>
    <row r="79" spans="1:28">
      <c r="A79" s="3" t="s">
        <v>202</v>
      </c>
    </row>
    <row r="80" spans="1:28">
      <c r="A80" s="4" t="s">
        <v>971</v>
      </c>
      <c r="T80" s="4" t="s">
        <v>1002</v>
      </c>
      <c r="Y80" s="4" t="s">
        <v>1002</v>
      </c>
    </row>
    <row r="81" spans="1:28">
      <c r="A81" s="4" t="s">
        <v>1003</v>
      </c>
    </row>
    <row r="82" spans="1:28">
      <c r="A82" s="3" t="s">
        <v>202</v>
      </c>
    </row>
    <row r="83" spans="1:28">
      <c r="A83" s="4" t="s">
        <v>954</v>
      </c>
      <c r="T83" s="7" t="n">
        <v>250000000</v>
      </c>
      <c r="U83" s="7" t="n">
        <v>250000000</v>
      </c>
      <c r="Y83" s="7" t="n">
        <v>250000000</v>
      </c>
      <c r="Z83" s="7" t="n">
        <v>250000000</v>
      </c>
    </row>
    <row r="84" spans="1:28">
      <c r="A84" s="4" t="s">
        <v>1004</v>
      </c>
    </row>
    <row r="85" spans="1:28">
      <c r="A85" s="3" t="s">
        <v>202</v>
      </c>
    </row>
    <row r="86" spans="1:28">
      <c r="A86" s="4" t="s">
        <v>961</v>
      </c>
      <c r="B86" s="4" t="s">
        <v>966</v>
      </c>
      <c r="S86" s="4" t="s">
        <v>965</v>
      </c>
    </row>
    <row r="87" spans="1:28">
      <c r="A87" s="4" t="s">
        <v>442</v>
      </c>
      <c r="U87" s="4" t="s">
        <v>964</v>
      </c>
      <c r="X87" s="4" t="s">
        <v>1005</v>
      </c>
      <c r="Y87" s="4" t="s">
        <v>1006</v>
      </c>
      <c r="Z87" s="4" t="s">
        <v>1005</v>
      </c>
    </row>
    <row r="88" spans="1:28">
      <c r="A88" s="4" t="s">
        <v>1007</v>
      </c>
      <c r="T88" s="7" t="n">
        <v>400000000</v>
      </c>
      <c r="Y88" s="7" t="n">
        <v>400000000</v>
      </c>
    </row>
    <row r="89" spans="1:28">
      <c r="A89" s="4" t="s">
        <v>1008</v>
      </c>
    </row>
    <row r="90" spans="1:28">
      <c r="A90" s="3" t="s">
        <v>202</v>
      </c>
    </row>
    <row r="91" spans="1:28">
      <c r="A91" s="4" t="s">
        <v>971</v>
      </c>
      <c r="T91" s="4" t="s">
        <v>964</v>
      </c>
      <c r="Y91" s="4" t="s">
        <v>964</v>
      </c>
    </row>
    <row r="92" spans="1:28">
      <c r="A92" s="4" t="s">
        <v>954</v>
      </c>
      <c r="T92" s="7" t="n">
        <v>350000000</v>
      </c>
      <c r="Y92" s="7" t="n">
        <v>350000000</v>
      </c>
    </row>
    <row r="93" spans="1:28">
      <c r="A93" s="4" t="s">
        <v>967</v>
      </c>
      <c r="Y93" s="5" t="n">
        <v>6721000</v>
      </c>
      <c r="Z93" s="7" t="n">
        <v>5686000</v>
      </c>
      <c r="AA93" s="7" t="n">
        <v>3263000</v>
      </c>
    </row>
    <row r="94" spans="1:28">
      <c r="A94" s="4" t="s">
        <v>1007</v>
      </c>
      <c r="T94" s="5" t="n">
        <v>700000000</v>
      </c>
      <c r="Y94" s="5" t="n">
        <v>700000000</v>
      </c>
    </row>
    <row r="95" spans="1:28">
      <c r="A95" s="4" t="s">
        <v>1009</v>
      </c>
    </row>
    <row r="96" spans="1:28">
      <c r="A96" s="3" t="s">
        <v>202</v>
      </c>
    </row>
    <row r="97" spans="1:28">
      <c r="A97" s="4" t="s">
        <v>954</v>
      </c>
      <c r="T97" s="7" t="n">
        <v>200000000</v>
      </c>
      <c r="Y97" s="7" t="n">
        <v>200000000</v>
      </c>
    </row>
    <row r="98" spans="1:28">
      <c r="A98" s="4" t="s">
        <v>442</v>
      </c>
      <c r="T98" s="4" t="s">
        <v>1010</v>
      </c>
      <c r="Y98" s="4" t="s">
        <v>1010</v>
      </c>
    </row>
    <row r="99" spans="1:28">
      <c r="A99" s="4" t="s">
        <v>442</v>
      </c>
      <c r="Y99" s="4" t="s">
        <v>1011</v>
      </c>
    </row>
    <row r="100" spans="1:28">
      <c r="A100" s="4" t="s">
        <v>1012</v>
      </c>
    </row>
    <row r="101" spans="1:28">
      <c r="A101" s="3" t="s">
        <v>202</v>
      </c>
    </row>
    <row r="102" spans="1:28">
      <c r="A102" s="4" t="s">
        <v>967</v>
      </c>
      <c r="Y102" s="7" t="n">
        <v>4645000</v>
      </c>
      <c r="Z102" s="7" t="n">
        <v>1061000</v>
      </c>
    </row>
    <row r="103" spans="1:28">
      <c r="A103" s="4" t="s">
        <v>1013</v>
      </c>
    </row>
    <row r="104" spans="1:28">
      <c r="A104" s="3" t="s">
        <v>202</v>
      </c>
    </row>
    <row r="105" spans="1:28">
      <c r="A105" s="4" t="s">
        <v>983</v>
      </c>
      <c r="D105" s="5" t="n">
        <v>2</v>
      </c>
      <c r="T105" s="5" t="n">
        <v>1</v>
      </c>
      <c r="Y105" s="5" t="n">
        <v>1</v>
      </c>
    </row>
    <row r="106" spans="1:28">
      <c r="A106" s="4" t="s">
        <v>988</v>
      </c>
      <c r="C106" s="4" t="s">
        <v>1014</v>
      </c>
      <c r="D106" s="4" t="s">
        <v>1015</v>
      </c>
      <c r="T106" s="4" t="s">
        <v>1016</v>
      </c>
    </row>
    <row r="107" spans="1:28">
      <c r="A107" s="4" t="s">
        <v>994</v>
      </c>
      <c r="C107" s="7" t="n">
        <v>42542000</v>
      </c>
      <c r="D107" s="7" t="n">
        <v>79957000</v>
      </c>
      <c r="T107" s="7" t="n">
        <v>5428000</v>
      </c>
      <c r="Y107" s="7" t="n">
        <v>5428000</v>
      </c>
    </row>
    <row r="108" spans="1:28">
      <c r="A108" s="4" t="s">
        <v>1017</v>
      </c>
      <c r="D108" s="5" t="n">
        <v>2</v>
      </c>
      <c r="T108" s="5" t="n">
        <v>1</v>
      </c>
    </row>
    <row r="109" spans="1:28">
      <c r="A109" s="4" t="s">
        <v>254</v>
      </c>
    </row>
    <row r="110" spans="1:28">
      <c r="A110" s="3" t="s">
        <v>202</v>
      </c>
    </row>
    <row r="111" spans="1:28">
      <c r="A111" s="4" t="s">
        <v>893</v>
      </c>
      <c r="Z111" s="5" t="n">
        <v>39</v>
      </c>
      <c r="AA111" s="5" t="n">
        <v>2</v>
      </c>
    </row>
    <row r="112" spans="1:28">
      <c r="A112" s="4" t="s">
        <v>437</v>
      </c>
      <c r="W112" s="5" t="n">
        <v>19</v>
      </c>
    </row>
    <row r="113" spans="1:28">
      <c r="A113" s="4" t="s">
        <v>1018</v>
      </c>
    </row>
    <row r="114" spans="1:28">
      <c r="A114" s="3" t="s">
        <v>202</v>
      </c>
    </row>
    <row r="115" spans="1:28">
      <c r="A115" s="4" t="s">
        <v>47</v>
      </c>
      <c r="U115" s="7" t="n">
        <v>200000000</v>
      </c>
      <c r="Z115" s="7" t="n">
        <v>200000000</v>
      </c>
    </row>
    <row r="116" spans="1:28">
      <c r="A116" s="4" t="s">
        <v>1019</v>
      </c>
    </row>
    <row r="117" spans="1:28">
      <c r="A117" s="3" t="s">
        <v>202</v>
      </c>
    </row>
    <row r="118" spans="1:28">
      <c r="A118" s="4" t="s">
        <v>1020</v>
      </c>
      <c r="K118" s="5" t="n">
        <v>1</v>
      </c>
      <c r="M118" s="5" t="n">
        <v>37</v>
      </c>
    </row>
    <row r="119" spans="1:28">
      <c r="A119" s="4" t="s">
        <v>178</v>
      </c>
      <c r="M119" s="7" t="n">
        <v>151477000</v>
      </c>
    </row>
    <row r="120" spans="1:28">
      <c r="A120" s="4" t="s">
        <v>442</v>
      </c>
      <c r="M120" s="4" t="s">
        <v>448</v>
      </c>
    </row>
    <row r="121" spans="1:28">
      <c r="A121" s="4" t="s">
        <v>1021</v>
      </c>
      <c r="Q121" s="7" t="n">
        <v>700000000</v>
      </c>
      <c r="R121" s="7" t="n">
        <v>700000000</v>
      </c>
      <c r="X121" s="7" t="n">
        <v>700000000</v>
      </c>
      <c r="AA121" s="7" t="n">
        <v>700000000</v>
      </c>
    </row>
    <row r="122" spans="1:28">
      <c r="A122" s="4" t="s">
        <v>481</v>
      </c>
      <c r="Q122" s="5" t="n">
        <v>38</v>
      </c>
      <c r="R122" s="5" t="n">
        <v>38</v>
      </c>
      <c r="AA122" s="5" t="n">
        <v>38</v>
      </c>
    </row>
    <row r="123" spans="1:28">
      <c r="A123" s="4" t="s">
        <v>257</v>
      </c>
    </row>
    <row r="124" spans="1:28">
      <c r="A124" s="3" t="s">
        <v>202</v>
      </c>
    </row>
    <row r="125" spans="1:28">
      <c r="A125" s="4" t="s">
        <v>1022</v>
      </c>
      <c r="P125" s="5" t="n">
        <v>2</v>
      </c>
    </row>
    <row r="126" spans="1:28">
      <c r="A126" s="4" t="s">
        <v>876</v>
      </c>
      <c r="P126" s="5" t="n">
        <v>23</v>
      </c>
    </row>
    <row r="127" spans="1:28">
      <c r="A127" s="4" t="s">
        <v>1023</v>
      </c>
    </row>
    <row r="128" spans="1:28">
      <c r="A128" s="3" t="s">
        <v>202</v>
      </c>
    </row>
    <row r="129" spans="1:28">
      <c r="A129" s="4" t="s">
        <v>982</v>
      </c>
      <c r="E129" s="7" t="n">
        <v>620000000</v>
      </c>
    </row>
    <row r="130" spans="1:28">
      <c r="A130" s="4" t="s">
        <v>983</v>
      </c>
      <c r="E130" s="5" t="n">
        <v>1</v>
      </c>
    </row>
    <row r="131" spans="1:28">
      <c r="A131" s="4" t="s">
        <v>984</v>
      </c>
      <c r="E131" s="5" t="n">
        <v>2</v>
      </c>
    </row>
    <row r="132" spans="1:28">
      <c r="A132" s="4" t="s">
        <v>442</v>
      </c>
      <c r="E132" s="4" t="s">
        <v>1024</v>
      </c>
    </row>
    <row r="133" spans="1:28">
      <c r="A133" s="4" t="s">
        <v>1025</v>
      </c>
    </row>
    <row r="134" spans="1:28">
      <c r="A134" s="3" t="s">
        <v>202</v>
      </c>
    </row>
    <row r="135" spans="1:28">
      <c r="A135" s="4" t="s">
        <v>178</v>
      </c>
      <c r="P135" s="7" t="n">
        <v>29955000</v>
      </c>
    </row>
    <row r="136" spans="1:28">
      <c r="A136" s="4" t="s">
        <v>1026</v>
      </c>
      <c r="P136" s="7" t="n">
        <v>31029000</v>
      </c>
    </row>
    <row r="137" spans="1:28">
      <c r="A137" s="4" t="s">
        <v>988</v>
      </c>
      <c r="Y137" s="4" t="s">
        <v>443</v>
      </c>
    </row>
    <row r="138" spans="1:28">
      <c r="A138" s="4" t="s">
        <v>1027</v>
      </c>
    </row>
    <row r="139" spans="1:28">
      <c r="A139" s="3" t="s">
        <v>202</v>
      </c>
    </row>
    <row r="140" spans="1:28">
      <c r="A140" s="4" t="s">
        <v>959</v>
      </c>
      <c r="AB140" s="7" t="n">
        <v>622000000</v>
      </c>
    </row>
    <row r="141" spans="1:28">
      <c r="A141" s="4" t="s">
        <v>45</v>
      </c>
      <c r="AB141" s="7" t="n">
        <v>378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5"/>
  <sheetViews>
    <sheetView workbookViewId="0">
      <selection activeCell="A1" sqref="A1"/>
    </sheetView>
  </sheetViews>
  <sheetFormatPr baseColWidth="8" defaultRowHeight="15" outlineLevelCol="0"/>
  <cols>
    <col customWidth="1" max="1" min="1" width="62"/>
    <col customWidth="1" max="2" min="2" width="29"/>
    <col customWidth="1" max="3" min="3" width="15"/>
    <col customWidth="1" max="4" min="4" width="21"/>
    <col customWidth="1" max="5" min="5" width="29"/>
    <col customWidth="1" max="6" min="6" width="14"/>
  </cols>
  <sheetData>
    <row r="1" spans="1:6">
      <c r="A1" s="1" t="s">
        <v>1028</v>
      </c>
      <c r="B1" s="2" t="s">
        <v>573</v>
      </c>
      <c r="C1" s="2" t="s">
        <v>1029</v>
      </c>
      <c r="D1" s="2" t="s">
        <v>1</v>
      </c>
    </row>
    <row r="2" spans="1:6">
      <c r="B2" s="2" t="s">
        <v>949</v>
      </c>
      <c r="C2" s="2" t="s">
        <v>71</v>
      </c>
      <c r="D2" s="2" t="s">
        <v>1030</v>
      </c>
      <c r="E2" s="2" t="s">
        <v>949</v>
      </c>
      <c r="F2" s="2" t="s">
        <v>1031</v>
      </c>
    </row>
    <row r="3" spans="1:6">
      <c r="A3" s="3" t="s">
        <v>202</v>
      </c>
    </row>
    <row r="4" spans="1:6">
      <c r="A4" s="4" t="s">
        <v>1032</v>
      </c>
      <c r="B4" s="7" t="n">
        <v>1500000</v>
      </c>
      <c r="D4" s="7" t="n">
        <v>1750000</v>
      </c>
      <c r="E4" s="7" t="n">
        <v>1500000</v>
      </c>
    </row>
    <row r="5" spans="1:6">
      <c r="A5" s="4" t="s">
        <v>1033</v>
      </c>
      <c r="B5" s="5" t="n">
        <v>4934</v>
      </c>
      <c r="D5" s="5" t="n">
        <v>4047</v>
      </c>
      <c r="E5" s="5" t="n">
        <v>4934</v>
      </c>
    </row>
    <row r="6" spans="1:6">
      <c r="A6" s="4" t="s">
        <v>1034</v>
      </c>
      <c r="B6" s="5" t="n">
        <v>679295</v>
      </c>
      <c r="D6" s="5" t="n">
        <v>1117649</v>
      </c>
      <c r="E6" s="5" t="n">
        <v>679295</v>
      </c>
    </row>
    <row r="7" spans="1:6">
      <c r="A7" s="4" t="s">
        <v>1035</v>
      </c>
      <c r="B7" s="5" t="n">
        <v>6309400</v>
      </c>
      <c r="D7" s="5" t="n">
        <v>6402512</v>
      </c>
      <c r="E7" s="5" t="n">
        <v>6309400</v>
      </c>
    </row>
    <row r="8" spans="1:6">
      <c r="A8" s="4" t="s">
        <v>1036</v>
      </c>
      <c r="B8" s="7" t="n">
        <v>-395</v>
      </c>
      <c r="D8" s="5" t="n">
        <v>3624</v>
      </c>
      <c r="E8" s="7" t="n">
        <v>-395</v>
      </c>
    </row>
    <row r="9" spans="1:6">
      <c r="A9" s="3" t="s">
        <v>1037</v>
      </c>
    </row>
    <row r="10" spans="1:6">
      <c r="A10" s="5" t="n">
        <v>2017</v>
      </c>
      <c r="D10" s="5" t="n">
        <v>22085</v>
      </c>
    </row>
    <row r="11" spans="1:6">
      <c r="A11" s="5" t="n">
        <v>2018</v>
      </c>
      <c r="D11" s="5" t="n">
        <v>436768</v>
      </c>
    </row>
    <row r="12" spans="1:6">
      <c r="A12" s="5" t="n">
        <v>2019</v>
      </c>
      <c r="D12" s="5" t="n">
        <v>720919</v>
      </c>
    </row>
    <row r="13" spans="1:6">
      <c r="A13" s="5" t="n">
        <v>2020</v>
      </c>
      <c r="D13" s="5" t="n">
        <v>553080</v>
      </c>
    </row>
    <row r="14" spans="1:6">
      <c r="A14" s="5" t="n">
        <v>2021</v>
      </c>
      <c r="D14" s="5" t="n">
        <v>303327</v>
      </c>
    </row>
    <row r="15" spans="1:6">
      <c r="A15" s="4" t="s">
        <v>383</v>
      </c>
      <c r="D15" s="5" t="n">
        <v>1712094</v>
      </c>
    </row>
    <row r="16" spans="1:6">
      <c r="A16" s="4" t="s">
        <v>1004</v>
      </c>
    </row>
    <row r="17" spans="1:6">
      <c r="A17" s="3" t="s">
        <v>202</v>
      </c>
    </row>
    <row r="18" spans="1:6">
      <c r="A18" s="4" t="s">
        <v>1038</v>
      </c>
      <c r="D18" s="7" t="n">
        <v>400000</v>
      </c>
    </row>
    <row r="19" spans="1:6">
      <c r="A19" s="3" t="s">
        <v>1037</v>
      </c>
    </row>
    <row r="20" spans="1:6">
      <c r="A20" s="4" t="s">
        <v>442</v>
      </c>
      <c r="B20" s="4" t="s">
        <v>964</v>
      </c>
      <c r="C20" s="4" t="s">
        <v>1005</v>
      </c>
      <c r="D20" s="4" t="s">
        <v>1006</v>
      </c>
      <c r="E20" s="4" t="s">
        <v>1005</v>
      </c>
    </row>
    <row r="21" spans="1:6">
      <c r="A21" s="4" t="s">
        <v>979</v>
      </c>
    </row>
    <row r="22" spans="1:6">
      <c r="A22" s="3" t="s">
        <v>202</v>
      </c>
    </row>
    <row r="23" spans="1:6">
      <c r="A23" s="4" t="s">
        <v>1039</v>
      </c>
      <c r="D23" s="4" t="s">
        <v>980</v>
      </c>
      <c r="F23" s="4" t="s">
        <v>980</v>
      </c>
    </row>
    <row r="24" spans="1:6">
      <c r="A24" s="4" t="s">
        <v>1001</v>
      </c>
    </row>
    <row r="25" spans="1:6">
      <c r="A25" s="3" t="s">
        <v>202</v>
      </c>
    </row>
    <row r="26" spans="1:6">
      <c r="A26" s="4" t="s">
        <v>1039</v>
      </c>
      <c r="D26" s="4" t="s">
        <v>1002</v>
      </c>
    </row>
    <row r="27" spans="1:6">
      <c r="A27" s="4" t="s">
        <v>970</v>
      </c>
    </row>
    <row r="28" spans="1:6">
      <c r="A28" s="3" t="s">
        <v>202</v>
      </c>
    </row>
    <row r="29" spans="1:6">
      <c r="A29" s="4" t="s">
        <v>1039</v>
      </c>
      <c r="D29" s="4" t="s">
        <v>972</v>
      </c>
    </row>
    <row r="30" spans="1:6">
      <c r="A30" s="4" t="s">
        <v>999</v>
      </c>
    </row>
    <row r="31" spans="1:6">
      <c r="A31" s="3" t="s">
        <v>202</v>
      </c>
    </row>
    <row r="32" spans="1:6">
      <c r="A32" s="4" t="s">
        <v>1039</v>
      </c>
      <c r="D32" s="4" t="s">
        <v>1000</v>
      </c>
    </row>
    <row r="33" spans="1:6">
      <c r="A33" s="4" t="s">
        <v>1040</v>
      </c>
    </row>
    <row r="34" spans="1:6">
      <c r="A34" s="3" t="s">
        <v>202</v>
      </c>
    </row>
    <row r="35" spans="1:6">
      <c r="A35" s="4" t="s">
        <v>1032</v>
      </c>
      <c r="B35" s="7" t="n">
        <v>400000</v>
      </c>
      <c r="D35" s="7" t="n">
        <v>400000</v>
      </c>
      <c r="E35" s="7" t="n">
        <v>400000</v>
      </c>
    </row>
    <row r="36" spans="1:6">
      <c r="A36" s="4" t="s">
        <v>1033</v>
      </c>
      <c r="B36" s="5" t="n">
        <v>197</v>
      </c>
      <c r="D36" s="7" t="n">
        <v>138</v>
      </c>
      <c r="E36" s="5" t="n">
        <v>197</v>
      </c>
    </row>
    <row r="37" spans="1:6">
      <c r="A37" s="4" t="s">
        <v>974</v>
      </c>
    </row>
    <row r="38" spans="1:6">
      <c r="A38" s="3" t="s">
        <v>202</v>
      </c>
    </row>
    <row r="39" spans="1:6">
      <c r="A39" s="4" t="s">
        <v>1039</v>
      </c>
      <c r="D39" s="4" t="s">
        <v>975</v>
      </c>
    </row>
    <row r="40" spans="1:6">
      <c r="A40" s="4" t="s">
        <v>1032</v>
      </c>
      <c r="B40" s="5" t="n">
        <v>200000</v>
      </c>
      <c r="D40" s="7" t="n">
        <v>200000</v>
      </c>
      <c r="E40" s="5" t="n">
        <v>200000</v>
      </c>
    </row>
    <row r="41" spans="1:6">
      <c r="A41" s="4" t="s">
        <v>1033</v>
      </c>
      <c r="B41" s="5" t="n">
        <v>918</v>
      </c>
      <c r="D41" s="7" t="n">
        <v>703</v>
      </c>
      <c r="E41" s="5" t="n">
        <v>918</v>
      </c>
    </row>
    <row r="42" spans="1:6">
      <c r="A42" s="4" t="s">
        <v>976</v>
      </c>
    </row>
    <row r="43" spans="1:6">
      <c r="A43" s="3" t="s">
        <v>202</v>
      </c>
    </row>
    <row r="44" spans="1:6">
      <c r="A44" s="4" t="s">
        <v>1039</v>
      </c>
      <c r="D44" s="4" t="s">
        <v>975</v>
      </c>
    </row>
    <row r="45" spans="1:6">
      <c r="A45" s="4" t="s">
        <v>1032</v>
      </c>
      <c r="B45" s="5" t="n">
        <v>300000</v>
      </c>
      <c r="D45" s="7" t="n">
        <v>300000</v>
      </c>
      <c r="E45" s="5" t="n">
        <v>300000</v>
      </c>
    </row>
    <row r="46" spans="1:6">
      <c r="A46" s="4" t="s">
        <v>1033</v>
      </c>
      <c r="B46" s="5" t="n">
        <v>3161</v>
      </c>
      <c r="D46" s="5" t="n">
        <v>2627</v>
      </c>
      <c r="E46" s="5" t="n">
        <v>3161</v>
      </c>
    </row>
    <row r="47" spans="1:6">
      <c r="A47" s="4" t="s">
        <v>1003</v>
      </c>
    </row>
    <row r="48" spans="1:6">
      <c r="A48" s="3" t="s">
        <v>202</v>
      </c>
    </row>
    <row r="49" spans="1:6">
      <c r="A49" s="4" t="s">
        <v>1032</v>
      </c>
      <c r="B49" s="5" t="n">
        <v>250000</v>
      </c>
      <c r="D49" s="5" t="n">
        <v>250000</v>
      </c>
      <c r="E49" s="5" t="n">
        <v>250000</v>
      </c>
    </row>
    <row r="50" spans="1:6">
      <c r="A50" s="4" t="s">
        <v>1033</v>
      </c>
      <c r="B50" s="5" t="n">
        <v>658</v>
      </c>
      <c r="D50" s="7" t="n">
        <v>579</v>
      </c>
      <c r="E50" s="5" t="n">
        <v>658</v>
      </c>
    </row>
    <row r="51" spans="1:6">
      <c r="A51" s="4" t="s">
        <v>977</v>
      </c>
    </row>
    <row r="52" spans="1:6">
      <c r="A52" s="3" t="s">
        <v>202</v>
      </c>
    </row>
    <row r="53" spans="1:6">
      <c r="A53" s="4" t="s">
        <v>1039</v>
      </c>
      <c r="D53" s="4" t="s">
        <v>978</v>
      </c>
    </row>
    <row r="54" spans="1:6">
      <c r="A54" s="4" t="s">
        <v>1032</v>
      </c>
      <c r="B54" s="5" t="n">
        <v>350000</v>
      </c>
      <c r="D54" s="7" t="n">
        <v>350000</v>
      </c>
      <c r="E54" s="5" t="n">
        <v>350000</v>
      </c>
    </row>
    <row r="55" spans="1:6">
      <c r="A55" s="4" t="s">
        <v>1041</v>
      </c>
    </row>
    <row r="56" spans="1:6">
      <c r="A56" s="3" t="s">
        <v>202</v>
      </c>
    </row>
    <row r="57" spans="1:6">
      <c r="A57" s="4" t="s">
        <v>1039</v>
      </c>
      <c r="D57" s="4" t="s">
        <v>980</v>
      </c>
    </row>
    <row r="58" spans="1:6">
      <c r="A58" s="4" t="s">
        <v>1032</v>
      </c>
      <c r="B58" s="5" t="n">
        <v>0</v>
      </c>
      <c r="D58" s="7" t="n">
        <v>250000</v>
      </c>
      <c r="E58" s="5" t="n">
        <v>0</v>
      </c>
    </row>
    <row r="59" spans="1:6">
      <c r="A59" s="4" t="s">
        <v>1042</v>
      </c>
    </row>
    <row r="60" spans="1:6">
      <c r="A60" s="3" t="s">
        <v>202</v>
      </c>
    </row>
    <row r="61" spans="1:6">
      <c r="A61" s="4" t="s">
        <v>1034</v>
      </c>
      <c r="B61" s="7" t="n">
        <v>679690</v>
      </c>
      <c r="D61" s="5" t="n">
        <v>1121273</v>
      </c>
      <c r="E61" s="7" t="n">
        <v>679690</v>
      </c>
    </row>
    <row r="62" spans="1:6">
      <c r="A62" s="4" t="s">
        <v>1043</v>
      </c>
      <c r="B62" s="5" t="n">
        <v>45</v>
      </c>
      <c r="E62" s="5" t="n">
        <v>45</v>
      </c>
    </row>
    <row r="63" spans="1:6">
      <c r="A63" s="4" t="s">
        <v>1035</v>
      </c>
      <c r="B63" s="7" t="n">
        <v>937165</v>
      </c>
      <c r="D63" s="7" t="n">
        <v>1433561</v>
      </c>
      <c r="E63" s="7" t="n">
        <v>937165</v>
      </c>
    </row>
    <row r="64" spans="1:6">
      <c r="A64" s="4" t="s">
        <v>1044</v>
      </c>
    </row>
    <row r="65" spans="1:6">
      <c r="A65" s="3" t="s">
        <v>202</v>
      </c>
    </row>
    <row r="66" spans="1:6">
      <c r="A66" s="4" t="s">
        <v>1039</v>
      </c>
      <c r="D66" s="4" t="s">
        <v>990</v>
      </c>
    </row>
    <row r="67" spans="1:6">
      <c r="A67" s="4" t="s">
        <v>1034</v>
      </c>
      <c r="B67" s="7" t="n">
        <v>6115</v>
      </c>
      <c r="D67" s="7" t="n">
        <v>0</v>
      </c>
      <c r="E67" s="7" t="n">
        <v>6115</v>
      </c>
    </row>
    <row r="68" spans="1:6">
      <c r="A68" s="4" t="s">
        <v>1043</v>
      </c>
      <c r="B68" s="5" t="n">
        <v>0</v>
      </c>
      <c r="E68" s="5" t="n">
        <v>0</v>
      </c>
    </row>
    <row r="69" spans="1:6">
      <c r="A69" s="4" t="s">
        <v>1035</v>
      </c>
      <c r="B69" s="7" t="n">
        <v>9291</v>
      </c>
      <c r="D69" s="7" t="n">
        <v>0</v>
      </c>
      <c r="E69" s="7" t="n">
        <v>9291</v>
      </c>
    </row>
    <row r="70" spans="1:6">
      <c r="A70" s="4" t="s">
        <v>1045</v>
      </c>
    </row>
    <row r="71" spans="1:6">
      <c r="A71" s="3" t="s">
        <v>202</v>
      </c>
    </row>
    <row r="72" spans="1:6">
      <c r="A72" s="4" t="s">
        <v>1039</v>
      </c>
      <c r="D72" s="4" t="s">
        <v>989</v>
      </c>
    </row>
    <row r="73" spans="1:6">
      <c r="A73" s="4" t="s">
        <v>1034</v>
      </c>
      <c r="B73" s="7" t="n">
        <v>18000</v>
      </c>
      <c r="D73" s="7" t="n">
        <v>0</v>
      </c>
      <c r="E73" s="7" t="n">
        <v>18000</v>
      </c>
    </row>
    <row r="74" spans="1:6">
      <c r="A74" s="4" t="s">
        <v>1043</v>
      </c>
      <c r="B74" s="5" t="n">
        <v>0</v>
      </c>
      <c r="E74" s="5" t="n">
        <v>0</v>
      </c>
    </row>
    <row r="75" spans="1:6">
      <c r="A75" s="4" t="s">
        <v>1035</v>
      </c>
      <c r="B75" s="7" t="n">
        <v>36783</v>
      </c>
      <c r="D75" s="7" t="n">
        <v>0</v>
      </c>
      <c r="E75" s="7" t="n">
        <v>36783</v>
      </c>
    </row>
    <row r="76" spans="1:6">
      <c r="A76" s="4" t="s">
        <v>1046</v>
      </c>
    </row>
    <row r="77" spans="1:6">
      <c r="A77" s="3" t="s">
        <v>202</v>
      </c>
    </row>
    <row r="78" spans="1:6">
      <c r="A78" s="4" t="s">
        <v>1039</v>
      </c>
      <c r="D78" s="4" t="s">
        <v>1015</v>
      </c>
    </row>
    <row r="79" spans="1:6">
      <c r="A79" s="4" t="s">
        <v>1034</v>
      </c>
      <c r="B79" s="7" t="n">
        <v>82070</v>
      </c>
      <c r="D79" s="7" t="n">
        <v>0</v>
      </c>
      <c r="E79" s="7" t="n">
        <v>82070</v>
      </c>
    </row>
    <row r="80" spans="1:6">
      <c r="A80" s="4" t="s">
        <v>1043</v>
      </c>
      <c r="B80" s="5" t="n">
        <v>0</v>
      </c>
      <c r="E80" s="5" t="n">
        <v>0</v>
      </c>
    </row>
    <row r="81" spans="1:6">
      <c r="A81" s="4" t="s">
        <v>1035</v>
      </c>
      <c r="B81" s="7" t="n">
        <v>146236</v>
      </c>
      <c r="D81" s="7" t="n">
        <v>0</v>
      </c>
      <c r="E81" s="7" t="n">
        <v>146236</v>
      </c>
    </row>
    <row r="82" spans="1:6">
      <c r="A82" s="4" t="s">
        <v>1047</v>
      </c>
    </row>
    <row r="83" spans="1:6">
      <c r="A83" s="3" t="s">
        <v>202</v>
      </c>
    </row>
    <row r="84" spans="1:6">
      <c r="A84" s="4" t="s">
        <v>1039</v>
      </c>
      <c r="D84" s="4" t="s">
        <v>980</v>
      </c>
    </row>
    <row r="85" spans="1:6">
      <c r="A85" s="4" t="s">
        <v>1034</v>
      </c>
      <c r="B85" s="7" t="n">
        <v>11989</v>
      </c>
      <c r="D85" s="7" t="n">
        <v>0</v>
      </c>
      <c r="E85" s="7" t="n">
        <v>11989</v>
      </c>
    </row>
    <row r="86" spans="1:6">
      <c r="A86" s="4" t="s">
        <v>1043</v>
      </c>
      <c r="B86" s="5" t="n">
        <v>0</v>
      </c>
      <c r="E86" s="5" t="n">
        <v>0</v>
      </c>
    </row>
    <row r="87" spans="1:6">
      <c r="A87" s="4" t="s">
        <v>1035</v>
      </c>
      <c r="B87" s="7" t="n">
        <v>20700</v>
      </c>
      <c r="D87" s="7" t="n">
        <v>0</v>
      </c>
      <c r="E87" s="7" t="n">
        <v>20700</v>
      </c>
    </row>
    <row r="88" spans="1:6">
      <c r="A88" s="4" t="s">
        <v>1048</v>
      </c>
    </row>
    <row r="89" spans="1:6">
      <c r="A89" s="3" t="s">
        <v>202</v>
      </c>
    </row>
    <row r="90" spans="1:6">
      <c r="A90" s="4" t="s">
        <v>1039</v>
      </c>
      <c r="D90" s="4" t="s">
        <v>1016</v>
      </c>
    </row>
    <row r="91" spans="1:6">
      <c r="A91" s="4" t="s">
        <v>1034</v>
      </c>
      <c r="B91" s="7" t="n">
        <v>5524</v>
      </c>
      <c r="D91" s="7" t="n">
        <v>0</v>
      </c>
      <c r="E91" s="7" t="n">
        <v>5524</v>
      </c>
    </row>
    <row r="92" spans="1:6">
      <c r="A92" s="4" t="s">
        <v>1043</v>
      </c>
      <c r="B92" s="5" t="n">
        <v>0</v>
      </c>
      <c r="E92" s="5" t="n">
        <v>0</v>
      </c>
    </row>
    <row r="93" spans="1:6">
      <c r="A93" s="4" t="s">
        <v>1035</v>
      </c>
      <c r="B93" s="7" t="n">
        <v>10710</v>
      </c>
      <c r="D93" s="7" t="n">
        <v>0</v>
      </c>
      <c r="E93" s="7" t="n">
        <v>10710</v>
      </c>
    </row>
    <row r="94" spans="1:6">
      <c r="A94" s="4" t="s">
        <v>1049</v>
      </c>
    </row>
    <row r="95" spans="1:6">
      <c r="A95" s="3" t="s">
        <v>202</v>
      </c>
    </row>
    <row r="96" spans="1:6">
      <c r="A96" s="4" t="s">
        <v>1039</v>
      </c>
      <c r="D96" s="4" t="s">
        <v>1014</v>
      </c>
    </row>
    <row r="97" spans="1:6">
      <c r="A97" s="4" t="s">
        <v>1034</v>
      </c>
      <c r="B97" s="7" t="n">
        <v>43549</v>
      </c>
      <c r="D97" s="7" t="n">
        <v>0</v>
      </c>
      <c r="E97" s="7" t="n">
        <v>43549</v>
      </c>
    </row>
    <row r="98" spans="1:6">
      <c r="A98" s="4" t="s">
        <v>1043</v>
      </c>
      <c r="B98" s="5" t="n">
        <v>0</v>
      </c>
      <c r="E98" s="5" t="n">
        <v>0</v>
      </c>
    </row>
    <row r="99" spans="1:6">
      <c r="A99" s="4" t="s">
        <v>1035</v>
      </c>
      <c r="B99" s="7" t="n">
        <v>52561</v>
      </c>
      <c r="D99" s="7" t="n">
        <v>0</v>
      </c>
      <c r="E99" s="7" t="n">
        <v>52561</v>
      </c>
    </row>
    <row r="100" spans="1:6">
      <c r="A100" s="4" t="s">
        <v>1050</v>
      </c>
    </row>
    <row r="101" spans="1:6">
      <c r="A101" s="3" t="s">
        <v>202</v>
      </c>
    </row>
    <row r="102" spans="1:6">
      <c r="A102" s="4" t="s">
        <v>1039</v>
      </c>
      <c r="D102" s="4" t="s">
        <v>1051</v>
      </c>
    </row>
    <row r="103" spans="1:6">
      <c r="A103" s="4" t="s">
        <v>1034</v>
      </c>
      <c r="B103" s="7" t="n">
        <v>10861</v>
      </c>
      <c r="D103" s="7" t="n">
        <v>10653</v>
      </c>
      <c r="E103" s="7" t="n">
        <v>10861</v>
      </c>
    </row>
    <row r="104" spans="1:6">
      <c r="A104" s="4" t="s">
        <v>1043</v>
      </c>
      <c r="B104" s="5" t="n">
        <v>1</v>
      </c>
      <c r="E104" s="5" t="n">
        <v>1</v>
      </c>
    </row>
    <row r="105" spans="1:6">
      <c r="A105" s="4" t="s">
        <v>1035</v>
      </c>
      <c r="B105" s="7" t="n">
        <v>14487</v>
      </c>
      <c r="D105" s="7" t="n">
        <v>14162</v>
      </c>
      <c r="E105" s="7" t="n">
        <v>14487</v>
      </c>
    </row>
    <row r="106" spans="1:6">
      <c r="A106" s="4" t="s">
        <v>1052</v>
      </c>
    </row>
    <row r="107" spans="1:6">
      <c r="A107" s="3" t="s">
        <v>202</v>
      </c>
    </row>
    <row r="108" spans="1:6">
      <c r="A108" s="4" t="s">
        <v>1039</v>
      </c>
      <c r="D108" s="4" t="s">
        <v>1053</v>
      </c>
    </row>
    <row r="109" spans="1:6">
      <c r="A109" s="4" t="s">
        <v>1034</v>
      </c>
      <c r="B109" s="7" t="n">
        <v>8948</v>
      </c>
      <c r="D109" s="7" t="n">
        <v>8686</v>
      </c>
      <c r="E109" s="7" t="n">
        <v>8948</v>
      </c>
    </row>
    <row r="110" spans="1:6">
      <c r="A110" s="4" t="s">
        <v>1043</v>
      </c>
      <c r="B110" s="5" t="n">
        <v>1</v>
      </c>
      <c r="E110" s="5" t="n">
        <v>1</v>
      </c>
    </row>
    <row r="111" spans="1:6">
      <c r="A111" s="4" t="s">
        <v>1035</v>
      </c>
      <c r="B111" s="7" t="n">
        <v>10891</v>
      </c>
      <c r="D111" s="7" t="n">
        <v>10656</v>
      </c>
      <c r="E111" s="7" t="n">
        <v>10891</v>
      </c>
    </row>
    <row r="112" spans="1:6">
      <c r="A112" s="4" t="s">
        <v>1054</v>
      </c>
    </row>
    <row r="113" spans="1:6">
      <c r="A113" s="3" t="s">
        <v>202</v>
      </c>
    </row>
    <row r="114" spans="1:6">
      <c r="A114" s="4" t="s">
        <v>1039</v>
      </c>
      <c r="D114" s="4" t="s">
        <v>1055</v>
      </c>
    </row>
    <row r="115" spans="1:6">
      <c r="A115" s="4" t="s">
        <v>1034</v>
      </c>
      <c r="B115" s="7" t="n">
        <v>12976</v>
      </c>
      <c r="D115" s="7" t="n">
        <v>12772</v>
      </c>
      <c r="E115" s="7" t="n">
        <v>12976</v>
      </c>
    </row>
    <row r="116" spans="1:6">
      <c r="A116" s="4" t="s">
        <v>1043</v>
      </c>
      <c r="B116" s="5" t="n">
        <v>1</v>
      </c>
      <c r="E116" s="5" t="n">
        <v>1</v>
      </c>
    </row>
    <row r="117" spans="1:6">
      <c r="A117" s="4" t="s">
        <v>1035</v>
      </c>
      <c r="B117" s="7" t="n">
        <v>17184</v>
      </c>
      <c r="D117" s="7" t="n">
        <v>16827</v>
      </c>
      <c r="E117" s="7" t="n">
        <v>17184</v>
      </c>
    </row>
    <row r="118" spans="1:6">
      <c r="A118" s="4" t="s">
        <v>1056</v>
      </c>
    </row>
    <row r="119" spans="1:6">
      <c r="A119" s="3" t="s">
        <v>202</v>
      </c>
    </row>
    <row r="120" spans="1:6">
      <c r="A120" s="4" t="s">
        <v>1039</v>
      </c>
      <c r="D120" s="4" t="s">
        <v>1057</v>
      </c>
    </row>
    <row r="121" spans="1:6">
      <c r="A121" s="4" t="s">
        <v>1034</v>
      </c>
      <c r="B121" s="7" t="n">
        <v>12250</v>
      </c>
      <c r="D121" s="7" t="n">
        <v>12061</v>
      </c>
      <c r="E121" s="7" t="n">
        <v>12250</v>
      </c>
    </row>
    <row r="122" spans="1:6">
      <c r="A122" s="4" t="s">
        <v>1043</v>
      </c>
      <c r="B122" s="5" t="n">
        <v>1</v>
      </c>
      <c r="E122" s="5" t="n">
        <v>1</v>
      </c>
    </row>
    <row r="123" spans="1:6">
      <c r="A123" s="4" t="s">
        <v>1035</v>
      </c>
      <c r="B123" s="7" t="n">
        <v>15798</v>
      </c>
      <c r="D123" s="7" t="n">
        <v>15453</v>
      </c>
      <c r="E123" s="7" t="n">
        <v>15798</v>
      </c>
    </row>
    <row r="124" spans="1:6">
      <c r="A124" s="4" t="s">
        <v>1058</v>
      </c>
    </row>
    <row r="125" spans="1:6">
      <c r="A125" s="3" t="s">
        <v>202</v>
      </c>
    </row>
    <row r="126" spans="1:6">
      <c r="A126" s="4" t="s">
        <v>1039</v>
      </c>
      <c r="D126" s="4" t="s">
        <v>1059</v>
      </c>
    </row>
    <row r="127" spans="1:6">
      <c r="A127" s="4" t="s">
        <v>1034</v>
      </c>
      <c r="B127" s="7" t="n">
        <v>72062</v>
      </c>
      <c r="D127" s="7" t="n">
        <v>69953</v>
      </c>
      <c r="E127" s="7" t="n">
        <v>72062</v>
      </c>
    </row>
    <row r="128" spans="1:6">
      <c r="A128" s="4" t="s">
        <v>1043</v>
      </c>
      <c r="B128" s="5" t="n">
        <v>10</v>
      </c>
      <c r="E128" s="5" t="n">
        <v>10</v>
      </c>
    </row>
    <row r="129" spans="1:6">
      <c r="A129" s="4" t="s">
        <v>1035</v>
      </c>
      <c r="B129" s="7" t="n">
        <v>185666</v>
      </c>
      <c r="D129" s="7" t="n">
        <v>180933</v>
      </c>
      <c r="E129" s="7" t="n">
        <v>185666</v>
      </c>
    </row>
    <row r="130" spans="1:6">
      <c r="A130" s="4" t="s">
        <v>1060</v>
      </c>
    </row>
    <row r="131" spans="1:6">
      <c r="A131" s="3" t="s">
        <v>202</v>
      </c>
    </row>
    <row r="132" spans="1:6">
      <c r="A132" s="4" t="s">
        <v>1039</v>
      </c>
      <c r="D132" s="4" t="s">
        <v>1061</v>
      </c>
    </row>
    <row r="133" spans="1:6">
      <c r="A133" s="4" t="s">
        <v>1034</v>
      </c>
      <c r="B133" s="7" t="n">
        <v>6692</v>
      </c>
      <c r="D133" s="7" t="n">
        <v>6565</v>
      </c>
      <c r="E133" s="7" t="n">
        <v>6692</v>
      </c>
    </row>
    <row r="134" spans="1:6">
      <c r="A134" s="4" t="s">
        <v>1043</v>
      </c>
      <c r="B134" s="5" t="n">
        <v>1</v>
      </c>
      <c r="E134" s="5" t="n">
        <v>1</v>
      </c>
    </row>
    <row r="135" spans="1:6">
      <c r="A135" s="4" t="s">
        <v>1035</v>
      </c>
      <c r="B135" s="7" t="n">
        <v>9952</v>
      </c>
      <c r="D135" s="7" t="n">
        <v>9687</v>
      </c>
      <c r="E135" s="7" t="n">
        <v>9952</v>
      </c>
    </row>
    <row r="136" spans="1:6">
      <c r="A136" s="4" t="s">
        <v>1062</v>
      </c>
    </row>
    <row r="137" spans="1:6">
      <c r="A137" s="3" t="s">
        <v>202</v>
      </c>
    </row>
    <row r="138" spans="1:6">
      <c r="A138" s="4" t="s">
        <v>1039</v>
      </c>
      <c r="D138" s="4" t="s">
        <v>1063</v>
      </c>
    </row>
    <row r="139" spans="1:6">
      <c r="A139" s="4" t="s">
        <v>1034</v>
      </c>
      <c r="B139" s="7" t="n">
        <v>45327</v>
      </c>
      <c r="D139" s="7" t="n">
        <v>44462</v>
      </c>
      <c r="E139" s="7" t="n">
        <v>45327</v>
      </c>
    </row>
    <row r="140" spans="1:6">
      <c r="A140" s="4" t="s">
        <v>1043</v>
      </c>
      <c r="B140" s="5" t="n">
        <v>4</v>
      </c>
      <c r="E140" s="5" t="n">
        <v>4</v>
      </c>
    </row>
    <row r="141" spans="1:6">
      <c r="A141" s="4" t="s">
        <v>1035</v>
      </c>
      <c r="B141" s="7" t="n">
        <v>65551</v>
      </c>
      <c r="D141" s="7" t="n">
        <v>64154</v>
      </c>
      <c r="E141" s="7" t="n">
        <v>65551</v>
      </c>
    </row>
    <row r="142" spans="1:6">
      <c r="A142" s="4" t="s">
        <v>1064</v>
      </c>
    </row>
    <row r="143" spans="1:6">
      <c r="A143" s="3" t="s">
        <v>202</v>
      </c>
    </row>
    <row r="144" spans="1:6">
      <c r="A144" s="4" t="s">
        <v>1039</v>
      </c>
      <c r="D144" s="4" t="s">
        <v>1065</v>
      </c>
    </row>
    <row r="145" spans="1:6">
      <c r="A145" s="4" t="s">
        <v>1034</v>
      </c>
      <c r="B145" s="7" t="n">
        <v>284138</v>
      </c>
      <c r="D145" s="7" t="n">
        <v>279505</v>
      </c>
      <c r="E145" s="7" t="n">
        <v>284138</v>
      </c>
    </row>
    <row r="146" spans="1:6">
      <c r="A146" s="4" t="s">
        <v>1043</v>
      </c>
      <c r="B146" s="5" t="n">
        <v>17</v>
      </c>
      <c r="E146" s="5" t="n">
        <v>17</v>
      </c>
    </row>
    <row r="147" spans="1:6">
      <c r="A147" s="4" t="s">
        <v>1035</v>
      </c>
      <c r="B147" s="7" t="n">
        <v>238488</v>
      </c>
      <c r="D147" s="7" t="n">
        <v>235068</v>
      </c>
      <c r="E147" s="7" t="n">
        <v>238488</v>
      </c>
    </row>
    <row r="148" spans="1:6">
      <c r="A148" s="4" t="s">
        <v>1066</v>
      </c>
    </row>
    <row r="149" spans="1:6">
      <c r="A149" s="3" t="s">
        <v>202</v>
      </c>
    </row>
    <row r="150" spans="1:6">
      <c r="A150" s="4" t="s">
        <v>1039</v>
      </c>
      <c r="D150" s="4" t="s">
        <v>1067</v>
      </c>
    </row>
    <row r="151" spans="1:6">
      <c r="A151" s="4" t="s">
        <v>1034</v>
      </c>
      <c r="B151" s="7" t="n">
        <v>3616</v>
      </c>
      <c r="D151" s="7" t="n">
        <v>3128</v>
      </c>
      <c r="E151" s="7" t="n">
        <v>3616</v>
      </c>
    </row>
    <row r="152" spans="1:6">
      <c r="A152" s="4" t="s">
        <v>1043</v>
      </c>
      <c r="B152" s="5" t="n">
        <v>1</v>
      </c>
      <c r="E152" s="5" t="n">
        <v>1</v>
      </c>
    </row>
    <row r="153" spans="1:6">
      <c r="A153" s="4" t="s">
        <v>1035</v>
      </c>
      <c r="B153" s="7" t="n">
        <v>15775</v>
      </c>
      <c r="D153" s="7" t="n">
        <v>15360</v>
      </c>
      <c r="E153" s="7" t="n">
        <v>15775</v>
      </c>
    </row>
    <row r="154" spans="1:6">
      <c r="A154" s="4" t="s">
        <v>1068</v>
      </c>
    </row>
    <row r="155" spans="1:6">
      <c r="A155" s="3" t="s">
        <v>202</v>
      </c>
    </row>
    <row r="156" spans="1:6">
      <c r="A156" s="4" t="s">
        <v>1039</v>
      </c>
      <c r="D156" s="4" t="s">
        <v>1069</v>
      </c>
    </row>
    <row r="157" spans="1:6">
      <c r="A157" s="4" t="s">
        <v>1034</v>
      </c>
      <c r="B157" s="7" t="n">
        <v>14825</v>
      </c>
      <c r="D157" s="7" t="n">
        <v>14300</v>
      </c>
      <c r="E157" s="7" t="n">
        <v>14825</v>
      </c>
    </row>
    <row r="158" spans="1:6">
      <c r="A158" s="4" t="s">
        <v>1043</v>
      </c>
      <c r="B158" s="5" t="n">
        <v>1</v>
      </c>
      <c r="E158" s="5" t="n">
        <v>1</v>
      </c>
    </row>
    <row r="159" spans="1:6">
      <c r="A159" s="4" t="s">
        <v>1035</v>
      </c>
      <c r="B159" s="7" t="n">
        <v>25371</v>
      </c>
      <c r="D159" s="7" t="n">
        <v>24834</v>
      </c>
      <c r="E159" s="7" t="n">
        <v>25371</v>
      </c>
    </row>
    <row r="160" spans="1:6">
      <c r="A160" s="4" t="s">
        <v>1070</v>
      </c>
    </row>
    <row r="161" spans="1:6">
      <c r="A161" s="3" t="s">
        <v>202</v>
      </c>
    </row>
    <row r="162" spans="1:6">
      <c r="A162" s="4" t="s">
        <v>1039</v>
      </c>
      <c r="D162" s="4" t="s">
        <v>1071</v>
      </c>
    </row>
    <row r="163" spans="1:6">
      <c r="A163" s="4" t="s">
        <v>1034</v>
      </c>
      <c r="B163" s="7" t="n">
        <v>11787</v>
      </c>
      <c r="D163" s="7" t="n">
        <v>11594</v>
      </c>
      <c r="E163" s="7" t="n">
        <v>11787</v>
      </c>
    </row>
    <row r="164" spans="1:6">
      <c r="A164" s="4" t="s">
        <v>1043</v>
      </c>
      <c r="B164" s="5" t="n">
        <v>1</v>
      </c>
      <c r="E164" s="5" t="n">
        <v>1</v>
      </c>
    </row>
    <row r="165" spans="1:6">
      <c r="A165" s="4" t="s">
        <v>1035</v>
      </c>
      <c r="B165" s="7" t="n">
        <v>21992</v>
      </c>
      <c r="D165" s="7" t="n">
        <v>21529</v>
      </c>
      <c r="E165" s="7" t="n">
        <v>21992</v>
      </c>
    </row>
    <row r="166" spans="1:6">
      <c r="A166" s="4" t="s">
        <v>1072</v>
      </c>
    </row>
    <row r="167" spans="1:6">
      <c r="A167" s="3" t="s">
        <v>202</v>
      </c>
    </row>
    <row r="168" spans="1:6">
      <c r="A168" s="4" t="s">
        <v>1039</v>
      </c>
      <c r="D168" s="4" t="s">
        <v>1024</v>
      </c>
    </row>
    <row r="169" spans="1:6">
      <c r="A169" s="4" t="s">
        <v>1034</v>
      </c>
      <c r="B169" s="7" t="n">
        <v>0</v>
      </c>
      <c r="D169" s="7" t="n">
        <v>620000</v>
      </c>
      <c r="E169" s="7" t="n">
        <v>0</v>
      </c>
    </row>
    <row r="170" spans="1:6">
      <c r="A170" s="4" t="s">
        <v>1043</v>
      </c>
      <c r="B170" s="5" t="n">
        <v>1</v>
      </c>
      <c r="E170" s="5" t="n">
        <v>1</v>
      </c>
    </row>
    <row r="171" spans="1:6">
      <c r="A171" s="4" t="s">
        <v>1035</v>
      </c>
      <c r="B171" s="7" t="n">
        <v>0</v>
      </c>
      <c r="D171" s="7" t="n">
        <v>785805</v>
      </c>
      <c r="E171" s="7" t="n">
        <v>0</v>
      </c>
    </row>
    <row r="172" spans="1:6">
      <c r="A172" s="4" t="s">
        <v>1073</v>
      </c>
    </row>
    <row r="173" spans="1:6">
      <c r="A173" s="3" t="s">
        <v>202</v>
      </c>
    </row>
    <row r="174" spans="1:6">
      <c r="A174" s="4" t="s">
        <v>1039</v>
      </c>
      <c r="D174" s="4" t="s">
        <v>980</v>
      </c>
    </row>
    <row r="175" spans="1:6">
      <c r="A175" s="4" t="s">
        <v>1034</v>
      </c>
      <c r="B175" s="7" t="n">
        <v>3246</v>
      </c>
      <c r="D175" s="7" t="n">
        <v>2819</v>
      </c>
      <c r="E175" s="7" t="n">
        <v>3246</v>
      </c>
    </row>
    <row r="176" spans="1:6">
      <c r="A176" s="4" t="s">
        <v>1043</v>
      </c>
      <c r="B176" s="5" t="n">
        <v>1</v>
      </c>
      <c r="E176" s="5" t="n">
        <v>1</v>
      </c>
    </row>
    <row r="177" spans="1:6">
      <c r="A177" s="4" t="s">
        <v>1035</v>
      </c>
      <c r="B177" s="7" t="n">
        <v>4374</v>
      </c>
      <c r="D177" s="7" t="n">
        <v>4267</v>
      </c>
      <c r="E177" s="7" t="n">
        <v>4374</v>
      </c>
    </row>
    <row r="178" spans="1:6">
      <c r="A178" s="4" t="s">
        <v>1074</v>
      </c>
    </row>
    <row r="179" spans="1:6">
      <c r="A179" s="3" t="s">
        <v>202</v>
      </c>
    </row>
    <row r="180" spans="1:6">
      <c r="A180" s="4" t="s">
        <v>1039</v>
      </c>
      <c r="D180" s="4" t="s">
        <v>1075</v>
      </c>
    </row>
    <row r="181" spans="1:6">
      <c r="A181" s="4" t="s">
        <v>1034</v>
      </c>
      <c r="B181" s="7" t="n">
        <v>9047</v>
      </c>
      <c r="D181" s="7" t="n">
        <v>8882</v>
      </c>
      <c r="E181" s="7" t="n">
        <v>9047</v>
      </c>
    </row>
    <row r="182" spans="1:6">
      <c r="A182" s="4" t="s">
        <v>1043</v>
      </c>
      <c r="B182" s="5" t="n">
        <v>1</v>
      </c>
      <c r="E182" s="5" t="n">
        <v>1</v>
      </c>
    </row>
    <row r="183" spans="1:6">
      <c r="A183" s="4" t="s">
        <v>1035</v>
      </c>
      <c r="B183" s="7" t="n">
        <v>8650</v>
      </c>
      <c r="D183" s="7" t="n">
        <v>8656</v>
      </c>
      <c r="E183" s="7" t="n">
        <v>8650</v>
      </c>
    </row>
    <row r="184" spans="1:6">
      <c r="A184" s="4" t="s">
        <v>1076</v>
      </c>
    </row>
    <row r="185" spans="1:6">
      <c r="A185" s="3" t="s">
        <v>202</v>
      </c>
    </row>
    <row r="186" spans="1:6">
      <c r="A186" s="4" t="s">
        <v>1039</v>
      </c>
      <c r="D186" s="4" t="s">
        <v>1077</v>
      </c>
    </row>
    <row r="187" spans="1:6">
      <c r="A187" s="4" t="s">
        <v>1034</v>
      </c>
      <c r="B187" s="7" t="n">
        <v>4512</v>
      </c>
      <c r="D187" s="7" t="n">
        <v>4427</v>
      </c>
      <c r="E187" s="7" t="n">
        <v>4512</v>
      </c>
    </row>
    <row r="188" spans="1:6">
      <c r="A188" s="4" t="s">
        <v>1043</v>
      </c>
      <c r="B188" s="5" t="n">
        <v>1</v>
      </c>
      <c r="E188" s="5" t="n">
        <v>1</v>
      </c>
    </row>
    <row r="189" spans="1:6">
      <c r="A189" s="4" t="s">
        <v>1035</v>
      </c>
      <c r="B189" s="7" t="n">
        <v>7305</v>
      </c>
      <c r="D189" s="7" t="n">
        <v>7202</v>
      </c>
      <c r="E189" s="7" t="n">
        <v>7305</v>
      </c>
    </row>
    <row r="190" spans="1:6">
      <c r="A190" s="4" t="s">
        <v>956</v>
      </c>
    </row>
    <row r="191" spans="1:6">
      <c r="A191" s="3" t="s">
        <v>202</v>
      </c>
    </row>
    <row r="192" spans="1:6">
      <c r="A192" s="4" t="s">
        <v>1039</v>
      </c>
      <c r="D192" s="4" t="s">
        <v>997</v>
      </c>
    </row>
    <row r="193" spans="1:6">
      <c r="A193" s="4" t="s">
        <v>1034</v>
      </c>
      <c r="B193" s="7" t="n">
        <v>12156</v>
      </c>
      <c r="D193" s="7" t="n">
        <v>11466</v>
      </c>
      <c r="E193" s="7" t="n">
        <v>12156</v>
      </c>
    </row>
    <row r="194" spans="1:6">
      <c r="A194" s="4" t="s">
        <v>1043</v>
      </c>
      <c r="B194" s="5" t="n">
        <v>2</v>
      </c>
      <c r="E194" s="5" t="n">
        <v>2</v>
      </c>
    </row>
    <row r="195" spans="1:6">
      <c r="A195" s="4" t="s">
        <v>1035</v>
      </c>
      <c r="B195" s="7" t="n">
        <v>19400</v>
      </c>
      <c r="D195" s="7" t="n">
        <v>18968</v>
      </c>
      <c r="E195" s="7" t="n">
        <v>19400</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1078</v>
      </c>
      <c r="B1" s="2" t="s">
        <v>573</v>
      </c>
      <c r="C1" s="2" t="s">
        <v>1</v>
      </c>
    </row>
    <row r="2" spans="1:5">
      <c r="B2" s="2" t="s">
        <v>2</v>
      </c>
      <c r="C2" s="2" t="s">
        <v>2</v>
      </c>
      <c r="D2" s="2" t="s">
        <v>30</v>
      </c>
      <c r="E2" s="2" t="s">
        <v>71</v>
      </c>
    </row>
    <row r="3" spans="1:5">
      <c r="A3" s="3" t="s">
        <v>1079</v>
      </c>
    </row>
    <row r="4" spans="1:5">
      <c r="A4" s="4" t="s">
        <v>39</v>
      </c>
      <c r="B4" s="7" t="n">
        <v>115612</v>
      </c>
      <c r="C4" s="7" t="n">
        <v>115612</v>
      </c>
      <c r="D4" s="7" t="n">
        <v>51472</v>
      </c>
    </row>
    <row r="5" spans="1:5">
      <c r="A5" s="4" t="s">
        <v>81</v>
      </c>
      <c r="B5" s="5" t="n">
        <v>2795</v>
      </c>
      <c r="C5" s="5" t="n">
        <v>18674</v>
      </c>
      <c r="D5" s="5" t="n">
        <v>194</v>
      </c>
      <c r="E5" s="7" t="n">
        <v>-10</v>
      </c>
    </row>
    <row r="6" spans="1:5">
      <c r="A6" s="4" t="s">
        <v>1080</v>
      </c>
      <c r="B6" s="5" t="n">
        <v>1722758</v>
      </c>
      <c r="C6" s="5" t="n">
        <v>1722758</v>
      </c>
      <c r="D6" s="5" t="n">
        <v>1478536</v>
      </c>
    </row>
    <row r="7" spans="1:5">
      <c r="A7" s="4" t="s">
        <v>1081</v>
      </c>
    </row>
    <row r="8" spans="1:5">
      <c r="A8" s="3" t="s">
        <v>1079</v>
      </c>
    </row>
    <row r="9" spans="1:5">
      <c r="A9" s="4" t="s">
        <v>39</v>
      </c>
      <c r="B9" s="5" t="n">
        <v>115612</v>
      </c>
      <c r="C9" s="5" t="n">
        <v>115612</v>
      </c>
    </row>
    <row r="10" spans="1:5">
      <c r="A10" s="4" t="s">
        <v>1082</v>
      </c>
    </row>
    <row r="11" spans="1:5">
      <c r="A11" s="3" t="s">
        <v>1079</v>
      </c>
    </row>
    <row r="12" spans="1:5">
      <c r="A12" s="4" t="s">
        <v>39</v>
      </c>
      <c r="B12" s="7" t="n">
        <v>115612</v>
      </c>
      <c r="C12" s="7" t="n">
        <v>115612</v>
      </c>
    </row>
    <row r="13" spans="1:5">
      <c r="A13" s="4" t="s">
        <v>318</v>
      </c>
    </row>
    <row r="14" spans="1:5">
      <c r="A14" s="3" t="s">
        <v>1079</v>
      </c>
    </row>
    <row r="15" spans="1:5">
      <c r="A15" s="4" t="s">
        <v>319</v>
      </c>
      <c r="B15" s="5" t="n">
        <v>4235000</v>
      </c>
      <c r="C15" s="5" t="n">
        <v>4235000</v>
      </c>
    </row>
    <row r="16" spans="1:5">
      <c r="A16" s="4" t="s">
        <v>1083</v>
      </c>
    </row>
    <row r="17" spans="1:5">
      <c r="A17" s="3" t="s">
        <v>1079</v>
      </c>
    </row>
    <row r="18" spans="1:5">
      <c r="A18" s="4" t="s">
        <v>319</v>
      </c>
      <c r="B18" s="5" t="n">
        <v>4235000</v>
      </c>
      <c r="C18" s="5" t="n">
        <v>4235000</v>
      </c>
    </row>
    <row r="19" spans="1:5">
      <c r="A19" s="4" t="s">
        <v>324</v>
      </c>
      <c r="B19" s="7" t="n">
        <v>11435</v>
      </c>
      <c r="C19" s="7" t="n">
        <v>11435</v>
      </c>
    </row>
    <row r="20" spans="1:5">
      <c r="A20" s="4" t="s">
        <v>883</v>
      </c>
    </row>
    <row r="21" spans="1:5">
      <c r="A21" s="3" t="s">
        <v>1079</v>
      </c>
    </row>
    <row r="22" spans="1:5">
      <c r="A22" s="4" t="s">
        <v>319</v>
      </c>
      <c r="B22" s="5" t="n">
        <v>2637408</v>
      </c>
      <c r="C22" s="5" t="n">
        <v>2637408</v>
      </c>
    </row>
    <row r="23" spans="1:5">
      <c r="A23" s="4" t="s">
        <v>324</v>
      </c>
      <c r="B23" s="7" t="n">
        <v>69826</v>
      </c>
      <c r="C23" s="7" t="n">
        <v>69826</v>
      </c>
    </row>
    <row r="24" spans="1:5">
      <c r="A24" s="4" t="s">
        <v>323</v>
      </c>
      <c r="B24" s="5" t="n">
        <v>34352</v>
      </c>
      <c r="C24" s="5" t="n">
        <v>34352</v>
      </c>
    </row>
    <row r="25" spans="1:5">
      <c r="A25" s="4" t="s">
        <v>1084</v>
      </c>
    </row>
    <row r="26" spans="1:5">
      <c r="A26" s="3" t="s">
        <v>1079</v>
      </c>
    </row>
    <row r="27" spans="1:5">
      <c r="A27" s="4" t="s">
        <v>1080</v>
      </c>
      <c r="B27" s="5" t="n">
        <v>1722758</v>
      </c>
      <c r="C27" s="5" t="n">
        <v>1722758</v>
      </c>
      <c r="D27" s="5" t="n">
        <v>1478536</v>
      </c>
    </row>
    <row r="28" spans="1:5">
      <c r="A28" s="4" t="s">
        <v>1085</v>
      </c>
      <c r="B28" s="5" t="n">
        <v>1106183</v>
      </c>
      <c r="C28" s="5" t="n">
        <v>1106183</v>
      </c>
      <c r="D28" s="5" t="n">
        <v>667138</v>
      </c>
    </row>
    <row r="29" spans="1:5">
      <c r="A29" s="4" t="s">
        <v>1086</v>
      </c>
      <c r="B29" s="5" t="n">
        <v>2828941</v>
      </c>
      <c r="C29" s="5" t="n">
        <v>2828941</v>
      </c>
      <c r="D29" s="5" t="n">
        <v>2145674</v>
      </c>
    </row>
    <row r="30" spans="1:5">
      <c r="A30" s="4" t="s">
        <v>1087</v>
      </c>
    </row>
    <row r="31" spans="1:5">
      <c r="A31" s="3" t="s">
        <v>1079</v>
      </c>
    </row>
    <row r="32" spans="1:5">
      <c r="A32" s="4" t="s">
        <v>1080</v>
      </c>
      <c r="B32" s="5" t="n">
        <v>1755715</v>
      </c>
      <c r="C32" s="5" t="n">
        <v>1755715</v>
      </c>
      <c r="D32" s="5" t="n">
        <v>1548613</v>
      </c>
    </row>
    <row r="33" spans="1:5">
      <c r="A33" s="4" t="s">
        <v>1085</v>
      </c>
      <c r="B33" s="5" t="n">
        <v>1090515</v>
      </c>
      <c r="C33" s="5" t="n">
        <v>1090515</v>
      </c>
      <c r="D33" s="5" t="n">
        <v>712459</v>
      </c>
    </row>
    <row r="34" spans="1:5">
      <c r="A34" s="4" t="s">
        <v>1086</v>
      </c>
      <c r="B34" s="7" t="n">
        <v>2846230</v>
      </c>
      <c r="C34" s="7" t="n">
        <v>2846230</v>
      </c>
      <c r="D34" s="7" t="n">
        <v>2261072</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3"/>
    <col customWidth="1" max="2" min="2" width="12"/>
    <col customWidth="1" max="3" min="3" width="14"/>
    <col customWidth="1" max="4" min="4" width="27"/>
    <col customWidth="1" max="5" min="5" width="22"/>
    <col customWidth="1" max="6" min="6" width="25"/>
    <col customWidth="1" max="7" min="7" width="45"/>
  </cols>
  <sheetData>
    <row r="1" spans="1:7">
      <c r="A1" s="1" t="s">
        <v>111</v>
      </c>
      <c r="B1" s="2" t="s">
        <v>112</v>
      </c>
      <c r="C1" s="2" t="s">
        <v>113</v>
      </c>
      <c r="D1" s="2" t="s">
        <v>114</v>
      </c>
      <c r="E1" s="2" t="s">
        <v>115</v>
      </c>
      <c r="F1" s="2" t="s">
        <v>116</v>
      </c>
      <c r="G1" s="2" t="s">
        <v>117</v>
      </c>
    </row>
    <row r="2" spans="1:7">
      <c r="A2" s="4" t="s">
        <v>118</v>
      </c>
      <c r="B2" s="7" t="n">
        <v>2776989</v>
      </c>
      <c r="C2" s="7" t="n">
        <v>1881</v>
      </c>
      <c r="D2" s="7" t="n">
        <v>3497590</v>
      </c>
      <c r="E2" s="7" t="n">
        <v>1194985</v>
      </c>
      <c r="F2" s="7" t="n">
        <v>-1925879</v>
      </c>
      <c r="G2" s="7" t="n">
        <v>8412</v>
      </c>
    </row>
    <row r="3" spans="1:7">
      <c r="A3" s="4" t="s">
        <v>119</v>
      </c>
      <c r="C3" s="5" t="n">
        <v>188167643</v>
      </c>
    </row>
    <row r="4" spans="1:7">
      <c r="A4" s="3" t="s">
        <v>120</v>
      </c>
    </row>
    <row r="5" spans="1:7">
      <c r="A5" s="4" t="s">
        <v>121</v>
      </c>
      <c r="B5" s="5" t="n">
        <v>153554</v>
      </c>
      <c r="E5" s="5" t="n">
        <v>158637</v>
      </c>
      <c r="G5" s="5" t="n">
        <v>-5083</v>
      </c>
    </row>
    <row r="6" spans="1:7">
      <c r="A6" s="4" t="s">
        <v>122</v>
      </c>
      <c r="B6" s="5" t="n">
        <v>-305767</v>
      </c>
      <c r="F6" s="5" t="n">
        <v>-305767</v>
      </c>
    </row>
    <row r="7" spans="1:7">
      <c r="A7" s="4" t="s">
        <v>123</v>
      </c>
      <c r="C7" s="5" t="n">
        <v>15648462</v>
      </c>
    </row>
    <row r="8" spans="1:7">
      <c r="A8" s="4" t="s">
        <v>124</v>
      </c>
      <c r="B8" s="5" t="n">
        <v>325611</v>
      </c>
      <c r="C8" s="7" t="n">
        <v>156</v>
      </c>
      <c r="D8" s="5" t="n">
        <v>325455</v>
      </c>
    </row>
    <row r="9" spans="1:7">
      <c r="A9" s="4" t="s">
        <v>125</v>
      </c>
      <c r="C9" s="5" t="n">
        <v>94200</v>
      </c>
    </row>
    <row r="10" spans="1:7">
      <c r="A10" s="4" t="s">
        <v>126</v>
      </c>
      <c r="B10" s="5" t="n">
        <v>2020</v>
      </c>
      <c r="C10" s="7" t="n">
        <v>2</v>
      </c>
      <c r="D10" s="5" t="n">
        <v>2018</v>
      </c>
    </row>
    <row r="11" spans="1:7">
      <c r="A11" s="4" t="s">
        <v>127</v>
      </c>
      <c r="B11" s="5" t="n">
        <v>2952407</v>
      </c>
      <c r="C11" s="7" t="n">
        <v>2039</v>
      </c>
      <c r="D11" s="5" t="n">
        <v>3825063</v>
      </c>
      <c r="E11" s="5" t="n">
        <v>1353622</v>
      </c>
      <c r="F11" s="5" t="n">
        <v>-2231646</v>
      </c>
      <c r="G11" s="5" t="n">
        <v>3329</v>
      </c>
    </row>
    <row r="12" spans="1:7">
      <c r="A12" s="4" t="s">
        <v>128</v>
      </c>
      <c r="C12" s="5" t="n">
        <v>203910305</v>
      </c>
    </row>
    <row r="13" spans="1:7">
      <c r="A13" s="3" t="s">
        <v>120</v>
      </c>
    </row>
    <row r="14" spans="1:7">
      <c r="A14" s="4" t="s">
        <v>121</v>
      </c>
      <c r="B14" s="5" t="n">
        <v>88102</v>
      </c>
      <c r="E14" s="5" t="n">
        <v>123968</v>
      </c>
      <c r="G14" s="5" t="n">
        <v>-35866</v>
      </c>
    </row>
    <row r="15" spans="1:7">
      <c r="A15" s="4" t="s">
        <v>122</v>
      </c>
      <c r="B15" s="5" t="n">
        <v>-356384</v>
      </c>
      <c r="F15" s="5" t="n">
        <v>-356384</v>
      </c>
    </row>
    <row r="16" spans="1:7">
      <c r="A16" s="4" t="s">
        <v>129</v>
      </c>
      <c r="B16" s="5" t="n">
        <v>-31341</v>
      </c>
      <c r="F16" s="5" t="n">
        <v>-31341</v>
      </c>
    </row>
    <row r="17" spans="1:7">
      <c r="A17" s="4" t="s">
        <v>123</v>
      </c>
      <c r="C17" s="5" t="n">
        <v>33475367</v>
      </c>
    </row>
    <row r="18" spans="1:7">
      <c r="A18" s="4" t="s">
        <v>124</v>
      </c>
      <c r="B18" s="5" t="n">
        <v>705748</v>
      </c>
      <c r="C18" s="7" t="n">
        <v>335</v>
      </c>
      <c r="D18" s="5" t="n">
        <v>705413</v>
      </c>
    </row>
    <row r="19" spans="1:7">
      <c r="A19" s="4" t="s">
        <v>125</v>
      </c>
      <c r="C19" s="5" t="n">
        <v>99000</v>
      </c>
    </row>
    <row r="20" spans="1:7">
      <c r="A20" s="4" t="s">
        <v>126</v>
      </c>
      <c r="B20" s="5" t="n">
        <v>1440</v>
      </c>
      <c r="C20" s="7" t="n">
        <v>1</v>
      </c>
      <c r="D20" s="5" t="n">
        <v>1439</v>
      </c>
    </row>
    <row r="21" spans="1:7">
      <c r="A21" s="4" t="s">
        <v>130</v>
      </c>
      <c r="C21" s="5" t="n">
        <v>-13113</v>
      </c>
    </row>
    <row r="22" spans="1:7">
      <c r="A22" s="4" t="s">
        <v>131</v>
      </c>
      <c r="B22" s="5" t="n">
        <v>-212</v>
      </c>
      <c r="D22" s="5" t="n">
        <v>-212</v>
      </c>
    </row>
    <row r="23" spans="1:7">
      <c r="A23" s="4" t="s">
        <v>132</v>
      </c>
      <c r="B23" s="7" t="n">
        <v>3359760</v>
      </c>
      <c r="C23" s="7" t="n">
        <v>2375</v>
      </c>
      <c r="D23" s="5" t="n">
        <v>4531703</v>
      </c>
      <c r="E23" s="5" t="n">
        <v>1477590</v>
      </c>
      <c r="F23" s="5" t="n">
        <v>-2619371</v>
      </c>
      <c r="G23" s="5" t="n">
        <v>-32537</v>
      </c>
    </row>
    <row r="24" spans="1:7">
      <c r="A24" s="4" t="s">
        <v>133</v>
      </c>
      <c r="B24" s="5" t="n">
        <v>237471559</v>
      </c>
      <c r="C24" s="5" t="n">
        <v>237471559</v>
      </c>
    </row>
    <row r="25" spans="1:7">
      <c r="A25" s="3" t="s">
        <v>120</v>
      </c>
    </row>
    <row r="26" spans="1:7">
      <c r="A26" s="4" t="s">
        <v>121</v>
      </c>
      <c r="B26" s="7" t="n">
        <v>208381</v>
      </c>
      <c r="E26" s="5" t="n">
        <v>141295</v>
      </c>
      <c r="G26" s="5" t="n">
        <v>67086</v>
      </c>
    </row>
    <row r="27" spans="1:7">
      <c r="A27" s="4" t="s">
        <v>122</v>
      </c>
      <c r="B27" s="5" t="n">
        <v>-370489</v>
      </c>
      <c r="F27" s="5" t="n">
        <v>-370489</v>
      </c>
    </row>
    <row r="28" spans="1:7">
      <c r="A28" s="4" t="s">
        <v>125</v>
      </c>
      <c r="C28" s="5" t="n">
        <v>92150</v>
      </c>
    </row>
    <row r="29" spans="1:7">
      <c r="A29" s="4" t="s">
        <v>126</v>
      </c>
      <c r="B29" s="5" t="n">
        <v>2205</v>
      </c>
      <c r="C29" s="7" t="n">
        <v>1</v>
      </c>
      <c r="D29" s="5" t="n">
        <v>2204</v>
      </c>
    </row>
    <row r="30" spans="1:7">
      <c r="A30" s="4" t="s">
        <v>130</v>
      </c>
      <c r="C30" s="5" t="n">
        <v>-19230</v>
      </c>
    </row>
    <row r="31" spans="1:7">
      <c r="A31" s="4" t="s">
        <v>131</v>
      </c>
      <c r="B31" s="5" t="n">
        <v>-452</v>
      </c>
      <c r="C31" s="7" t="n">
        <v>-1</v>
      </c>
      <c r="D31" s="5" t="n">
        <v>-451</v>
      </c>
    </row>
    <row r="32" spans="1:7">
      <c r="A32" s="4" t="s">
        <v>134</v>
      </c>
      <c r="B32" s="7" t="n">
        <v>3199405</v>
      </c>
      <c r="C32" s="7" t="n">
        <v>2375</v>
      </c>
      <c r="D32" s="7" t="n">
        <v>4533456</v>
      </c>
      <c r="E32" s="7" t="n">
        <v>1618885</v>
      </c>
      <c r="F32" s="7" t="n">
        <v>-2989860</v>
      </c>
      <c r="G32" s="7" t="n">
        <v>34549</v>
      </c>
    </row>
    <row r="33" spans="1:7">
      <c r="A33" s="4" t="s">
        <v>135</v>
      </c>
      <c r="B33" s="5" t="n">
        <v>237544479</v>
      </c>
      <c r="C33" s="5" t="n">
        <v>2375444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88</v>
      </c>
      <c r="B1" s="2" t="s">
        <v>573</v>
      </c>
      <c r="J1" s="2" t="s">
        <v>1</v>
      </c>
    </row>
    <row r="2" spans="1:12">
      <c r="B2" s="2" t="s">
        <v>1030</v>
      </c>
      <c r="C2" s="2" t="s">
        <v>396</v>
      </c>
      <c r="D2" s="2" t="s">
        <v>578</v>
      </c>
      <c r="E2" s="2" t="s">
        <v>579</v>
      </c>
      <c r="F2" s="2" t="s">
        <v>360</v>
      </c>
      <c r="G2" s="2" t="s">
        <v>717</v>
      </c>
      <c r="H2" s="2" t="s">
        <v>718</v>
      </c>
      <c r="I2" s="2" t="s">
        <v>719</v>
      </c>
      <c r="J2" s="2" t="s">
        <v>1089</v>
      </c>
      <c r="K2" s="2" t="s">
        <v>360</v>
      </c>
      <c r="L2" s="2" t="s">
        <v>300</v>
      </c>
    </row>
    <row r="3" spans="1:12">
      <c r="A3" s="3" t="s">
        <v>1090</v>
      </c>
    </row>
    <row r="4" spans="1:12">
      <c r="A4" s="4" t="s">
        <v>307</v>
      </c>
      <c r="J4" s="5" t="n">
        <v>4</v>
      </c>
    </row>
    <row r="5" spans="1:12">
      <c r="A5" s="4" t="s">
        <v>308</v>
      </c>
      <c r="J5" s="5" t="n">
        <v>3</v>
      </c>
    </row>
    <row r="6" spans="1:12">
      <c r="A6" s="3" t="s">
        <v>72</v>
      </c>
    </row>
    <row r="7" spans="1:12">
      <c r="A7" s="4" t="s">
        <v>73</v>
      </c>
      <c r="J7" s="7" t="n">
        <v>666200</v>
      </c>
      <c r="K7" s="7" t="n">
        <v>630899</v>
      </c>
      <c r="L7" s="7" t="n">
        <v>526703</v>
      </c>
    </row>
    <row r="8" spans="1:12">
      <c r="A8" s="4" t="s">
        <v>74</v>
      </c>
      <c r="J8" s="5" t="n">
        <v>391822</v>
      </c>
      <c r="K8" s="5" t="n">
        <v>367874</v>
      </c>
      <c r="L8" s="5" t="n">
        <v>318184</v>
      </c>
    </row>
    <row r="9" spans="1:12">
      <c r="A9" s="4" t="s">
        <v>75</v>
      </c>
      <c r="B9" s="7" t="n">
        <v>274296</v>
      </c>
      <c r="C9" s="7" t="n">
        <v>263983</v>
      </c>
      <c r="D9" s="7" t="n">
        <v>261367</v>
      </c>
      <c r="E9" s="7" t="n">
        <v>258375</v>
      </c>
      <c r="F9" s="7" t="n">
        <v>267519</v>
      </c>
      <c r="G9" s="7" t="n">
        <v>255275</v>
      </c>
      <c r="H9" s="7" t="n">
        <v>247402</v>
      </c>
      <c r="I9" s="7" t="n">
        <v>228577</v>
      </c>
      <c r="J9" s="5" t="n">
        <v>1058022</v>
      </c>
      <c r="K9" s="5" t="n">
        <v>998773</v>
      </c>
      <c r="L9" s="5" t="n">
        <v>844887</v>
      </c>
    </row>
    <row r="10" spans="1:12">
      <c r="A10" s="3" t="s">
        <v>76</v>
      </c>
    </row>
    <row r="11" spans="1:12">
      <c r="A11" s="4" t="s">
        <v>77</v>
      </c>
      <c r="J11" s="5" t="n">
        <v>399790</v>
      </c>
      <c r="K11" s="5" t="n">
        <v>377579</v>
      </c>
      <c r="L11" s="5" t="n">
        <v>324564</v>
      </c>
    </row>
    <row r="12" spans="1:12">
      <c r="A12" s="4" t="s">
        <v>78</v>
      </c>
      <c r="J12" s="5" t="n">
        <v>287831</v>
      </c>
      <c r="K12" s="5" t="n">
        <v>257783</v>
      </c>
      <c r="L12" s="5" t="n">
        <v>185391</v>
      </c>
    </row>
    <row r="13" spans="1:12">
      <c r="A13" s="4" t="s">
        <v>79</v>
      </c>
      <c r="J13" s="5" t="n">
        <v>46559</v>
      </c>
      <c r="K13" s="5" t="n">
        <v>42830</v>
      </c>
      <c r="L13" s="5" t="n">
        <v>38946</v>
      </c>
    </row>
    <row r="14" spans="1:12">
      <c r="A14" s="4" t="s">
        <v>80</v>
      </c>
      <c r="J14" s="5" t="n">
        <v>2085</v>
      </c>
      <c r="K14" s="5" t="n">
        <v>6853</v>
      </c>
      <c r="L14" s="5" t="n">
        <v>4607</v>
      </c>
    </row>
    <row r="15" spans="1:12">
      <c r="A15" s="4" t="s">
        <v>81</v>
      </c>
      <c r="B15" s="5" t="n">
        <v>2795</v>
      </c>
      <c r="J15" s="5" t="n">
        <v>18674</v>
      </c>
      <c r="K15" s="5" t="n">
        <v>194</v>
      </c>
      <c r="L15" s="5" t="n">
        <v>-10</v>
      </c>
    </row>
    <row r="16" spans="1:12">
      <c r="A16" s="4" t="s">
        <v>82</v>
      </c>
      <c r="J16" s="5" t="n">
        <v>754939</v>
      </c>
      <c r="K16" s="5" t="n">
        <v>685239</v>
      </c>
      <c r="L16" s="5" t="n">
        <v>553498</v>
      </c>
    </row>
    <row r="17" spans="1:12">
      <c r="A17" s="4" t="s">
        <v>83</v>
      </c>
      <c r="J17" s="5" t="n">
        <v>303083</v>
      </c>
      <c r="K17" s="5" t="n">
        <v>313534</v>
      </c>
      <c r="L17" s="5" t="n">
        <v>291389</v>
      </c>
    </row>
    <row r="18" spans="1:12">
      <c r="A18" s="4" t="s">
        <v>84</v>
      </c>
      <c r="J18" s="5" t="n">
        <v>2108</v>
      </c>
      <c r="K18" s="5" t="n">
        <v>2773</v>
      </c>
      <c r="L18" s="5" t="n">
        <v>63</v>
      </c>
    </row>
    <row r="19" spans="1:12">
      <c r="A19" s="4" t="s">
        <v>85</v>
      </c>
      <c r="J19" s="5" t="n">
        <v>430</v>
      </c>
      <c r="K19" s="5" t="n">
        <v>379</v>
      </c>
      <c r="L19" s="5" t="n">
        <v>362</v>
      </c>
    </row>
    <row r="20" spans="1:12">
      <c r="A20" s="4" t="s">
        <v>86</v>
      </c>
      <c r="J20" s="5" t="n">
        <v>-167574</v>
      </c>
      <c r="K20" s="5" t="n">
        <v>-150881</v>
      </c>
      <c r="L20" s="5" t="n">
        <v>-135114</v>
      </c>
    </row>
    <row r="21" spans="1:12">
      <c r="A21" s="4" t="s">
        <v>1091</v>
      </c>
      <c r="F21" s="5" t="n">
        <v>-38437</v>
      </c>
      <c r="J21" s="5" t="n">
        <v>0</v>
      </c>
      <c r="K21" s="5" t="n">
        <v>-38437</v>
      </c>
      <c r="L21" s="5" t="n">
        <v>0</v>
      </c>
    </row>
    <row r="22" spans="1:12">
      <c r="A22" s="4" t="s">
        <v>88</v>
      </c>
      <c r="I22" s="5" t="n">
        <v>-1409</v>
      </c>
      <c r="J22" s="5" t="n">
        <v>-526</v>
      </c>
      <c r="K22" s="5" t="n">
        <v>-1894</v>
      </c>
      <c r="L22" s="5" t="n">
        <v>-12</v>
      </c>
    </row>
    <row r="23" spans="1:12">
      <c r="A23" s="4" t="s">
        <v>89</v>
      </c>
      <c r="J23" s="5" t="n">
        <v>137521</v>
      </c>
      <c r="K23" s="5" t="n">
        <v>125474</v>
      </c>
      <c r="L23" s="5" t="n">
        <v>156688</v>
      </c>
    </row>
    <row r="24" spans="1:12">
      <c r="A24" s="4" t="s">
        <v>90</v>
      </c>
      <c r="J24" s="5" t="n">
        <v>-424</v>
      </c>
      <c r="K24" s="5" t="n">
        <v>-574</v>
      </c>
      <c r="L24" s="5" t="n">
        <v>-576</v>
      </c>
    </row>
    <row r="25" spans="1:12">
      <c r="A25" s="4" t="s">
        <v>91</v>
      </c>
      <c r="J25" s="5" t="n">
        <v>137</v>
      </c>
      <c r="K25" s="5" t="n">
        <v>20</v>
      </c>
      <c r="L25" s="5" t="n">
        <v>87</v>
      </c>
    </row>
    <row r="26" spans="1:12">
      <c r="A26" s="4" t="s">
        <v>96</v>
      </c>
      <c r="B26" s="5" t="n">
        <v>42885</v>
      </c>
      <c r="C26" s="7" t="n">
        <v>27903</v>
      </c>
      <c r="D26" s="7" t="n">
        <v>39233</v>
      </c>
      <c r="E26" s="7" t="n">
        <v>31272</v>
      </c>
      <c r="F26" s="5" t="n">
        <v>9544</v>
      </c>
      <c r="G26" s="7" t="n">
        <v>38249</v>
      </c>
      <c r="H26" s="7" t="n">
        <v>36387</v>
      </c>
      <c r="I26" s="7" t="n">
        <v>39789</v>
      </c>
      <c r="J26" s="5" t="n">
        <v>137234</v>
      </c>
      <c r="K26" s="5" t="n">
        <v>123968</v>
      </c>
      <c r="L26" s="5" t="n">
        <v>153184</v>
      </c>
    </row>
    <row r="27" spans="1:12">
      <c r="A27" s="4" t="s">
        <v>92</v>
      </c>
      <c r="J27" s="5" t="n">
        <v>137234</v>
      </c>
      <c r="K27" s="5" t="n">
        <v>124920</v>
      </c>
      <c r="L27" s="5" t="n">
        <v>156199</v>
      </c>
    </row>
    <row r="28" spans="1:12">
      <c r="A28" s="3" t="s">
        <v>1092</v>
      </c>
    </row>
    <row r="29" spans="1:12">
      <c r="A29" s="4" t="s">
        <v>94</v>
      </c>
      <c r="J29" s="5" t="n">
        <v>0</v>
      </c>
      <c r="K29" s="5" t="n">
        <v>-350</v>
      </c>
      <c r="L29" s="5" t="n">
        <v>1362</v>
      </c>
    </row>
    <row r="30" spans="1:12">
      <c r="A30" s="4" t="s">
        <v>95</v>
      </c>
      <c r="J30" s="5" t="n">
        <v>0</v>
      </c>
      <c r="K30" s="5" t="n">
        <v>-602</v>
      </c>
      <c r="L30" s="5" t="n">
        <v>-4377</v>
      </c>
    </row>
    <row r="31" spans="1:12">
      <c r="A31" s="4" t="s">
        <v>1093</v>
      </c>
      <c r="L31" s="5" t="n">
        <v>153184</v>
      </c>
    </row>
    <row r="32" spans="1:12">
      <c r="A32" s="4" t="s">
        <v>97</v>
      </c>
      <c r="J32" s="5" t="n">
        <v>4061</v>
      </c>
      <c r="K32" s="5" t="n">
        <v>0</v>
      </c>
      <c r="L32" s="5" t="n">
        <v>5453</v>
      </c>
    </row>
    <row r="33" spans="1:12">
      <c r="A33" s="4" t="s">
        <v>43</v>
      </c>
      <c r="B33" s="5" t="n">
        <v>7227754</v>
      </c>
      <c r="F33" s="5" t="n">
        <v>7160090</v>
      </c>
      <c r="J33" s="5" t="n">
        <v>7227754</v>
      </c>
      <c r="K33" s="5" t="n">
        <v>7160090</v>
      </c>
      <c r="L33" s="5" t="n">
        <v>5941930</v>
      </c>
    </row>
    <row r="34" spans="1:12">
      <c r="A34" s="4" t="s">
        <v>1094</v>
      </c>
      <c r="J34" s="5" t="n">
        <v>141295</v>
      </c>
      <c r="K34" s="5" t="n">
        <v>123968</v>
      </c>
      <c r="L34" s="5" t="n">
        <v>158637</v>
      </c>
    </row>
    <row r="35" spans="1:12">
      <c r="A35" s="4" t="s">
        <v>1095</v>
      </c>
    </row>
    <row r="36" spans="1:12">
      <c r="A36" s="3" t="s">
        <v>72</v>
      </c>
    </row>
    <row r="37" spans="1:12">
      <c r="A37" s="4" t="s">
        <v>73</v>
      </c>
      <c r="J37" s="5" t="n">
        <v>275697</v>
      </c>
      <c r="K37" s="5" t="n">
        <v>256035</v>
      </c>
      <c r="L37" s="5" t="n">
        <v>230718</v>
      </c>
    </row>
    <row r="38" spans="1:12">
      <c r="A38" s="4" t="s">
        <v>74</v>
      </c>
      <c r="J38" s="5" t="n">
        <v>0</v>
      </c>
    </row>
    <row r="39" spans="1:12">
      <c r="A39" s="4" t="s">
        <v>75</v>
      </c>
      <c r="J39" s="5" t="n">
        <v>275697</v>
      </c>
      <c r="K39" s="5" t="n">
        <v>256035</v>
      </c>
      <c r="L39" s="5" t="n">
        <v>230718</v>
      </c>
    </row>
    <row r="40" spans="1:12">
      <c r="A40" s="3" t="s">
        <v>76</v>
      </c>
    </row>
    <row r="41" spans="1:12">
      <c r="A41" s="4" t="s">
        <v>77</v>
      </c>
      <c r="J41" s="5" t="n">
        <v>833</v>
      </c>
    </row>
    <row r="42" spans="1:12">
      <c r="A42" s="4" t="s">
        <v>78</v>
      </c>
      <c r="J42" s="5" t="n">
        <v>78361</v>
      </c>
      <c r="K42" s="5" t="n">
        <v>70417</v>
      </c>
      <c r="L42" s="5" t="n">
        <v>61825</v>
      </c>
    </row>
    <row r="43" spans="1:12">
      <c r="A43" s="4" t="s">
        <v>79</v>
      </c>
      <c r="J43" s="5" t="n">
        <v>0</v>
      </c>
    </row>
    <row r="44" spans="1:12">
      <c r="A44" s="4" t="s">
        <v>80</v>
      </c>
      <c r="J44" s="5" t="n">
        <v>0</v>
      </c>
    </row>
    <row r="45" spans="1:12">
      <c r="A45" s="4" t="s">
        <v>81</v>
      </c>
      <c r="J45" s="5" t="n">
        <v>6583</v>
      </c>
      <c r="K45" s="5" t="n">
        <v>194</v>
      </c>
      <c r="L45" s="5" t="n">
        <v>-10</v>
      </c>
    </row>
    <row r="46" spans="1:12">
      <c r="A46" s="4" t="s">
        <v>82</v>
      </c>
      <c r="J46" s="5" t="n">
        <v>85777</v>
      </c>
      <c r="K46" s="5" t="n">
        <v>70611</v>
      </c>
      <c r="L46" s="5" t="n">
        <v>61815</v>
      </c>
    </row>
    <row r="47" spans="1:12">
      <c r="A47" s="4" t="s">
        <v>83</v>
      </c>
      <c r="J47" s="5" t="n">
        <v>189920</v>
      </c>
      <c r="K47" s="5" t="n">
        <v>185424</v>
      </c>
      <c r="L47" s="5" t="n">
        <v>168903</v>
      </c>
    </row>
    <row r="48" spans="1:12">
      <c r="A48" s="4" t="s">
        <v>84</v>
      </c>
      <c r="J48" s="5" t="n">
        <v>0</v>
      </c>
    </row>
    <row r="49" spans="1:12">
      <c r="A49" s="4" t="s">
        <v>85</v>
      </c>
      <c r="J49" s="5" t="n">
        <v>0</v>
      </c>
    </row>
    <row r="50" spans="1:12">
      <c r="A50" s="4" t="s">
        <v>86</v>
      </c>
      <c r="J50" s="5" t="n">
        <v>-24795</v>
      </c>
      <c r="K50" s="5" t="n">
        <v>-25015</v>
      </c>
      <c r="L50" s="5" t="n">
        <v>-25473</v>
      </c>
    </row>
    <row r="51" spans="1:12">
      <c r="A51" s="4" t="s">
        <v>88</v>
      </c>
      <c r="J51" s="5" t="n">
        <v>-467</v>
      </c>
      <c r="K51" s="5" t="n">
        <v>-6</v>
      </c>
      <c r="L51" s="5" t="n">
        <v>128</v>
      </c>
    </row>
    <row r="52" spans="1:12">
      <c r="A52" s="4" t="s">
        <v>89</v>
      </c>
      <c r="J52" s="5" t="n">
        <v>164658</v>
      </c>
      <c r="K52" s="5" t="n">
        <v>160403</v>
      </c>
      <c r="L52" s="5" t="n">
        <v>143558</v>
      </c>
    </row>
    <row r="53" spans="1:12">
      <c r="A53" s="4" t="s">
        <v>90</v>
      </c>
      <c r="J53" s="5" t="n">
        <v>0</v>
      </c>
    </row>
    <row r="54" spans="1:12">
      <c r="A54" s="4" t="s">
        <v>91</v>
      </c>
      <c r="J54" s="5" t="n">
        <v>0</v>
      </c>
    </row>
    <row r="55" spans="1:12">
      <c r="A55" s="4" t="s">
        <v>96</v>
      </c>
      <c r="J55" s="5" t="n">
        <v>164658</v>
      </c>
    </row>
    <row r="56" spans="1:12">
      <c r="A56" s="4" t="s">
        <v>92</v>
      </c>
      <c r="K56" s="5" t="n">
        <v>160403</v>
      </c>
      <c r="L56" s="5" t="n">
        <v>143558</v>
      </c>
    </row>
    <row r="57" spans="1:12">
      <c r="A57" s="3" t="s">
        <v>1092</v>
      </c>
    </row>
    <row r="58" spans="1:12">
      <c r="A58" s="4" t="s">
        <v>1093</v>
      </c>
      <c r="L58" s="5" t="n">
        <v>143558</v>
      </c>
    </row>
    <row r="59" spans="1:12">
      <c r="A59" s="4" t="s">
        <v>97</v>
      </c>
      <c r="J59" s="5" t="n">
        <v>4061</v>
      </c>
      <c r="L59" s="5" t="n">
        <v>5453</v>
      </c>
    </row>
    <row r="60" spans="1:12">
      <c r="A60" s="4" t="s">
        <v>43</v>
      </c>
      <c r="B60" s="5" t="n">
        <v>2289045</v>
      </c>
      <c r="F60" s="5" t="n">
        <v>2251212</v>
      </c>
      <c r="J60" s="5" t="n">
        <v>2289045</v>
      </c>
      <c r="K60" s="5" t="n">
        <v>2251212</v>
      </c>
      <c r="L60" s="5" t="n">
        <v>1777684</v>
      </c>
    </row>
    <row r="61" spans="1:12">
      <c r="A61" s="4" t="s">
        <v>1094</v>
      </c>
      <c r="J61" s="5" t="n">
        <v>168719</v>
      </c>
      <c r="K61" s="5" t="n">
        <v>160403</v>
      </c>
      <c r="L61" s="5" t="n">
        <v>149011</v>
      </c>
    </row>
    <row r="62" spans="1:12">
      <c r="A62" s="4" t="s">
        <v>1096</v>
      </c>
    </row>
    <row r="63" spans="1:12">
      <c r="A63" s="3" t="s">
        <v>72</v>
      </c>
    </row>
    <row r="64" spans="1:12">
      <c r="A64" s="4" t="s">
        <v>73</v>
      </c>
      <c r="J64" s="5" t="n">
        <v>0</v>
      </c>
    </row>
    <row r="65" spans="1:12">
      <c r="A65" s="4" t="s">
        <v>74</v>
      </c>
      <c r="J65" s="5" t="n">
        <v>391822</v>
      </c>
      <c r="K65" s="5" t="n">
        <v>367874</v>
      </c>
      <c r="L65" s="5" t="n">
        <v>318184</v>
      </c>
    </row>
    <row r="66" spans="1:12">
      <c r="A66" s="4" t="s">
        <v>75</v>
      </c>
      <c r="J66" s="5" t="n">
        <v>391822</v>
      </c>
      <c r="K66" s="5" t="n">
        <v>367874</v>
      </c>
      <c r="L66" s="5" t="n">
        <v>318184</v>
      </c>
    </row>
    <row r="67" spans="1:12">
      <c r="A67" s="3" t="s">
        <v>76</v>
      </c>
    </row>
    <row r="68" spans="1:12">
      <c r="A68" s="4" t="s">
        <v>77</v>
      </c>
      <c r="J68" s="5" t="n">
        <v>293195</v>
      </c>
      <c r="K68" s="5" t="n">
        <v>278242</v>
      </c>
      <c r="L68" s="5" t="n">
        <v>245093</v>
      </c>
    </row>
    <row r="69" spans="1:12">
      <c r="A69" s="4" t="s">
        <v>78</v>
      </c>
      <c r="J69" s="5" t="n">
        <v>81482</v>
      </c>
      <c r="K69" s="5" t="n">
        <v>60600</v>
      </c>
      <c r="L69" s="5" t="n">
        <v>32462</v>
      </c>
    </row>
    <row r="70" spans="1:12">
      <c r="A70" s="4" t="s">
        <v>79</v>
      </c>
      <c r="J70" s="5" t="n">
        <v>0</v>
      </c>
    </row>
    <row r="71" spans="1:12">
      <c r="A71" s="4" t="s">
        <v>80</v>
      </c>
      <c r="J71" s="5" t="n">
        <v>0</v>
      </c>
    </row>
    <row r="72" spans="1:12">
      <c r="A72" s="4" t="s">
        <v>81</v>
      </c>
      <c r="J72" s="5" t="n">
        <v>2174</v>
      </c>
    </row>
    <row r="73" spans="1:12">
      <c r="A73" s="4" t="s">
        <v>82</v>
      </c>
      <c r="J73" s="5" t="n">
        <v>376851</v>
      </c>
      <c r="K73" s="5" t="n">
        <v>338842</v>
      </c>
      <c r="L73" s="5" t="n">
        <v>277555</v>
      </c>
    </row>
    <row r="74" spans="1:12">
      <c r="A74" s="4" t="s">
        <v>83</v>
      </c>
      <c r="J74" s="5" t="n">
        <v>14971</v>
      </c>
      <c r="K74" s="5" t="n">
        <v>29032</v>
      </c>
      <c r="L74" s="5" t="n">
        <v>40629</v>
      </c>
    </row>
    <row r="75" spans="1:12">
      <c r="A75" s="4" t="s">
        <v>84</v>
      </c>
      <c r="J75" s="5" t="n">
        <v>0</v>
      </c>
    </row>
    <row r="76" spans="1:12">
      <c r="A76" s="4" t="s">
        <v>85</v>
      </c>
      <c r="J76" s="5" t="n">
        <v>0</v>
      </c>
    </row>
    <row r="77" spans="1:12">
      <c r="A77" s="4" t="s">
        <v>86</v>
      </c>
      <c r="J77" s="5" t="n">
        <v>-8540</v>
      </c>
      <c r="K77" s="5" t="n">
        <v>-9973</v>
      </c>
      <c r="L77" s="5" t="n">
        <v>-10599</v>
      </c>
    </row>
    <row r="78" spans="1:12">
      <c r="A78" s="4" t="s">
        <v>88</v>
      </c>
      <c r="J78" s="5" t="n">
        <v>-59</v>
      </c>
      <c r="K78" s="5" t="n">
        <v>-34</v>
      </c>
      <c r="L78" s="5" t="n">
        <v>-140</v>
      </c>
    </row>
    <row r="79" spans="1:12">
      <c r="A79" s="4" t="s">
        <v>89</v>
      </c>
      <c r="J79" s="5" t="n">
        <v>6372</v>
      </c>
      <c r="K79" s="5" t="n">
        <v>19025</v>
      </c>
      <c r="L79" s="5" t="n">
        <v>29890</v>
      </c>
    </row>
    <row r="80" spans="1:12">
      <c r="A80" s="4" t="s">
        <v>90</v>
      </c>
      <c r="J80" s="5" t="n">
        <v>0</v>
      </c>
    </row>
    <row r="81" spans="1:12">
      <c r="A81" s="4" t="s">
        <v>91</v>
      </c>
      <c r="J81" s="5" t="n">
        <v>0</v>
      </c>
    </row>
    <row r="82" spans="1:12">
      <c r="A82" s="4" t="s">
        <v>96</v>
      </c>
      <c r="J82" s="5" t="n">
        <v>6372</v>
      </c>
    </row>
    <row r="83" spans="1:12">
      <c r="A83" s="4" t="s">
        <v>92</v>
      </c>
      <c r="K83" s="5" t="n">
        <v>19025</v>
      </c>
      <c r="L83" s="5" t="n">
        <v>29890</v>
      </c>
    </row>
    <row r="84" spans="1:12">
      <c r="A84" s="3" t="s">
        <v>1092</v>
      </c>
    </row>
    <row r="85" spans="1:12">
      <c r="A85" s="4" t="s">
        <v>1093</v>
      </c>
      <c r="L85" s="5" t="n">
        <v>29890</v>
      </c>
    </row>
    <row r="86" spans="1:12">
      <c r="A86" s="4" t="s">
        <v>97</v>
      </c>
      <c r="J86" s="5" t="n">
        <v>0</v>
      </c>
    </row>
    <row r="87" spans="1:12">
      <c r="A87" s="4" t="s">
        <v>43</v>
      </c>
      <c r="B87" s="5" t="n">
        <v>1260032</v>
      </c>
      <c r="F87" s="5" t="n">
        <v>1260425</v>
      </c>
      <c r="J87" s="5" t="n">
        <v>1260032</v>
      </c>
      <c r="K87" s="5" t="n">
        <v>1260425</v>
      </c>
      <c r="L87" s="5" t="n">
        <v>961618</v>
      </c>
    </row>
    <row r="88" spans="1:12">
      <c r="A88" s="4" t="s">
        <v>1094</v>
      </c>
      <c r="J88" s="5" t="n">
        <v>6372</v>
      </c>
      <c r="K88" s="5" t="n">
        <v>19025</v>
      </c>
      <c r="L88" s="5" t="n">
        <v>29890</v>
      </c>
    </row>
    <row r="89" spans="1:12">
      <c r="A89" s="4" t="s">
        <v>257</v>
      </c>
    </row>
    <row r="90" spans="1:12">
      <c r="A90" s="3" t="s">
        <v>72</v>
      </c>
    </row>
    <row r="91" spans="1:12">
      <c r="A91" s="4" t="s">
        <v>73</v>
      </c>
      <c r="J91" s="5" t="n">
        <v>372233</v>
      </c>
      <c r="K91" s="5" t="n">
        <v>356586</v>
      </c>
      <c r="L91" s="5" t="n">
        <v>278041</v>
      </c>
    </row>
    <row r="92" spans="1:12">
      <c r="A92" s="4" t="s">
        <v>74</v>
      </c>
      <c r="J92" s="5" t="n">
        <v>0</v>
      </c>
    </row>
    <row r="93" spans="1:12">
      <c r="A93" s="4" t="s">
        <v>75</v>
      </c>
      <c r="J93" s="5" t="n">
        <v>372233</v>
      </c>
      <c r="K93" s="5" t="n">
        <v>356586</v>
      </c>
      <c r="L93" s="5" t="n">
        <v>278041</v>
      </c>
    </row>
    <row r="94" spans="1:12">
      <c r="A94" s="3" t="s">
        <v>76</v>
      </c>
    </row>
    <row r="95" spans="1:12">
      <c r="A95" s="4" t="s">
        <v>77</v>
      </c>
      <c r="J95" s="5" t="n">
        <v>105762</v>
      </c>
      <c r="K95" s="5" t="n">
        <v>99337</v>
      </c>
      <c r="L95" s="5" t="n">
        <v>79471</v>
      </c>
    </row>
    <row r="96" spans="1:12">
      <c r="A96" s="4" t="s">
        <v>78</v>
      </c>
      <c r="J96" s="5" t="n">
        <v>124196</v>
      </c>
      <c r="K96" s="5" t="n">
        <v>122974</v>
      </c>
      <c r="L96" s="5" t="n">
        <v>87312</v>
      </c>
    </row>
    <row r="97" spans="1:12">
      <c r="A97" s="4" t="s">
        <v>79</v>
      </c>
      <c r="J97" s="5" t="n">
        <v>0</v>
      </c>
    </row>
    <row r="98" spans="1:12">
      <c r="A98" s="4" t="s">
        <v>80</v>
      </c>
      <c r="J98" s="5" t="n">
        <v>0</v>
      </c>
    </row>
    <row r="99" spans="1:12">
      <c r="A99" s="4" t="s">
        <v>81</v>
      </c>
      <c r="J99" s="5" t="n">
        <v>7122</v>
      </c>
    </row>
    <row r="100" spans="1:12">
      <c r="A100" s="4" t="s">
        <v>82</v>
      </c>
      <c r="J100" s="5" t="n">
        <v>237080</v>
      </c>
      <c r="K100" s="5" t="n">
        <v>222311</v>
      </c>
      <c r="L100" s="5" t="n">
        <v>166783</v>
      </c>
    </row>
    <row r="101" spans="1:12">
      <c r="A101" s="4" t="s">
        <v>83</v>
      </c>
      <c r="J101" s="5" t="n">
        <v>135153</v>
      </c>
      <c r="K101" s="5" t="n">
        <v>134275</v>
      </c>
      <c r="L101" s="5" t="n">
        <v>111258</v>
      </c>
    </row>
    <row r="102" spans="1:12">
      <c r="A102" s="4" t="s">
        <v>84</v>
      </c>
      <c r="J102" s="5" t="n">
        <v>0</v>
      </c>
    </row>
    <row r="103" spans="1:12">
      <c r="A103" s="4" t="s">
        <v>85</v>
      </c>
      <c r="J103" s="5" t="n">
        <v>0</v>
      </c>
    </row>
    <row r="104" spans="1:12">
      <c r="A104" s="4" t="s">
        <v>86</v>
      </c>
      <c r="J104" s="5" t="n">
        <v>-13852</v>
      </c>
      <c r="K104" s="5" t="n">
        <v>-6214</v>
      </c>
      <c r="L104" s="5" t="n">
        <v>-5844</v>
      </c>
    </row>
    <row r="105" spans="1:12">
      <c r="A105" s="4" t="s">
        <v>88</v>
      </c>
      <c r="J105" s="5" t="n">
        <v>0</v>
      </c>
      <c r="K105" s="5" t="n">
        <v>-250</v>
      </c>
    </row>
    <row r="106" spans="1:12">
      <c r="A106" s="4" t="s">
        <v>89</v>
      </c>
      <c r="J106" s="5" t="n">
        <v>121301</v>
      </c>
      <c r="K106" s="5" t="n">
        <v>127811</v>
      </c>
      <c r="L106" s="5" t="n">
        <v>105414</v>
      </c>
    </row>
    <row r="107" spans="1:12">
      <c r="A107" s="4" t="s">
        <v>90</v>
      </c>
      <c r="J107" s="5" t="n">
        <v>0</v>
      </c>
    </row>
    <row r="108" spans="1:12">
      <c r="A108" s="4" t="s">
        <v>91</v>
      </c>
      <c r="J108" s="5" t="n">
        <v>0</v>
      </c>
    </row>
    <row r="109" spans="1:12">
      <c r="A109" s="4" t="s">
        <v>96</v>
      </c>
      <c r="J109" s="5" t="n">
        <v>121301</v>
      </c>
    </row>
    <row r="110" spans="1:12">
      <c r="A110" s="4" t="s">
        <v>92</v>
      </c>
      <c r="K110" s="5" t="n">
        <v>127811</v>
      </c>
      <c r="L110" s="5" t="n">
        <v>105414</v>
      </c>
    </row>
    <row r="111" spans="1:12">
      <c r="A111" s="3" t="s">
        <v>1092</v>
      </c>
    </row>
    <row r="112" spans="1:12">
      <c r="A112" s="4" t="s">
        <v>94</v>
      </c>
      <c r="K112" s="5" t="n">
        <v>-350</v>
      </c>
      <c r="L112" s="5" t="n">
        <v>1362</v>
      </c>
    </row>
    <row r="113" spans="1:12">
      <c r="A113" s="4" t="s">
        <v>95</v>
      </c>
      <c r="K113" s="5" t="n">
        <v>-602</v>
      </c>
      <c r="L113" s="5" t="n">
        <v>-4377</v>
      </c>
    </row>
    <row r="114" spans="1:12">
      <c r="A114" s="4" t="s">
        <v>1093</v>
      </c>
      <c r="L114" s="5" t="n">
        <v>102399</v>
      </c>
    </row>
    <row r="115" spans="1:12">
      <c r="A115" s="4" t="s">
        <v>97</v>
      </c>
      <c r="J115" s="5" t="n">
        <v>0</v>
      </c>
    </row>
    <row r="116" spans="1:12">
      <c r="A116" s="4" t="s">
        <v>43</v>
      </c>
      <c r="B116" s="5" t="n">
        <v>3333141</v>
      </c>
      <c r="F116" s="5" t="n">
        <v>3362214</v>
      </c>
      <c r="J116" s="5" t="n">
        <v>3333141</v>
      </c>
      <c r="K116" s="5" t="n">
        <v>3362214</v>
      </c>
      <c r="L116" s="5" t="n">
        <v>2922623</v>
      </c>
    </row>
    <row r="117" spans="1:12">
      <c r="A117" s="4" t="s">
        <v>1094</v>
      </c>
      <c r="J117" s="5" t="n">
        <v>121301</v>
      </c>
      <c r="K117" s="5" t="n">
        <v>126859</v>
      </c>
      <c r="L117" s="5" t="n">
        <v>102399</v>
      </c>
    </row>
    <row r="118" spans="1:12">
      <c r="A118" s="4" t="s">
        <v>1097</v>
      </c>
    </row>
    <row r="119" spans="1:12">
      <c r="A119" s="3" t="s">
        <v>72</v>
      </c>
    </row>
    <row r="120" spans="1:12">
      <c r="A120" s="4" t="s">
        <v>73</v>
      </c>
      <c r="J120" s="5" t="n">
        <v>18270</v>
      </c>
      <c r="K120" s="5" t="n">
        <v>18278</v>
      </c>
      <c r="L120" s="5" t="n">
        <v>17944</v>
      </c>
    </row>
    <row r="121" spans="1:12">
      <c r="A121" s="4" t="s">
        <v>74</v>
      </c>
      <c r="J121" s="5" t="n">
        <v>0</v>
      </c>
    </row>
    <row r="122" spans="1:12">
      <c r="A122" s="4" t="s">
        <v>75</v>
      </c>
      <c r="J122" s="5" t="n">
        <v>18270</v>
      </c>
      <c r="K122" s="5" t="n">
        <v>18278</v>
      </c>
      <c r="L122" s="5" t="n">
        <v>17944</v>
      </c>
    </row>
    <row r="123" spans="1:12">
      <c r="A123" s="3" t="s">
        <v>76</v>
      </c>
    </row>
    <row r="124" spans="1:12">
      <c r="A124" s="4" t="s">
        <v>77</v>
      </c>
      <c r="J124" s="5" t="n">
        <v>0</v>
      </c>
    </row>
    <row r="125" spans="1:12">
      <c r="A125" s="4" t="s">
        <v>78</v>
      </c>
      <c r="J125" s="5" t="n">
        <v>3792</v>
      </c>
      <c r="K125" s="5" t="n">
        <v>3792</v>
      </c>
      <c r="L125" s="5" t="n">
        <v>3792</v>
      </c>
    </row>
    <row r="126" spans="1:12">
      <c r="A126" s="4" t="s">
        <v>79</v>
      </c>
      <c r="J126" s="5" t="n">
        <v>46559</v>
      </c>
      <c r="K126" s="5" t="n">
        <v>42830</v>
      </c>
      <c r="L126" s="5" t="n">
        <v>38946</v>
      </c>
    </row>
    <row r="127" spans="1:12">
      <c r="A127" s="4" t="s">
        <v>80</v>
      </c>
      <c r="J127" s="5" t="n">
        <v>2085</v>
      </c>
      <c r="K127" s="5" t="n">
        <v>6853</v>
      </c>
      <c r="L127" s="5" t="n">
        <v>4607</v>
      </c>
    </row>
    <row r="128" spans="1:12">
      <c r="A128" s="4" t="s">
        <v>81</v>
      </c>
      <c r="J128" s="5" t="n">
        <v>2795</v>
      </c>
    </row>
    <row r="129" spans="1:12">
      <c r="A129" s="4" t="s">
        <v>82</v>
      </c>
      <c r="J129" s="5" t="n">
        <v>55231</v>
      </c>
      <c r="K129" s="5" t="n">
        <v>53475</v>
      </c>
      <c r="L129" s="5" t="n">
        <v>47345</v>
      </c>
    </row>
    <row r="130" spans="1:12">
      <c r="A130" s="4" t="s">
        <v>83</v>
      </c>
      <c r="J130" s="5" t="n">
        <v>-36961</v>
      </c>
      <c r="K130" s="5" t="n">
        <v>-35197</v>
      </c>
      <c r="L130" s="5" t="n">
        <v>-29401</v>
      </c>
    </row>
    <row r="131" spans="1:12">
      <c r="A131" s="4" t="s">
        <v>84</v>
      </c>
      <c r="J131" s="5" t="n">
        <v>2108</v>
      </c>
      <c r="K131" s="5" t="n">
        <v>2773</v>
      </c>
      <c r="L131" s="5" t="n">
        <v>63</v>
      </c>
    </row>
    <row r="132" spans="1:12">
      <c r="A132" s="4" t="s">
        <v>85</v>
      </c>
      <c r="J132" s="5" t="n">
        <v>430</v>
      </c>
      <c r="K132" s="5" t="n">
        <v>379</v>
      </c>
      <c r="L132" s="5" t="n">
        <v>362</v>
      </c>
    </row>
    <row r="133" spans="1:12">
      <c r="A133" s="4" t="s">
        <v>86</v>
      </c>
      <c r="J133" s="5" t="n">
        <v>-120387</v>
      </c>
      <c r="K133" s="5" t="n">
        <v>-109679</v>
      </c>
      <c r="L133" s="5" t="n">
        <v>-93198</v>
      </c>
    </row>
    <row r="134" spans="1:12">
      <c r="A134" s="4" t="s">
        <v>1091</v>
      </c>
      <c r="K134" s="5" t="n">
        <v>-38437</v>
      </c>
    </row>
    <row r="135" spans="1:12">
      <c r="A135" s="4" t="s">
        <v>88</v>
      </c>
      <c r="J135" s="5" t="n">
        <v>0</v>
      </c>
      <c r="K135" s="5" t="n">
        <v>-1604</v>
      </c>
    </row>
    <row r="136" spans="1:12">
      <c r="A136" s="4" t="s">
        <v>89</v>
      </c>
      <c r="J136" s="5" t="n">
        <v>-154810</v>
      </c>
      <c r="K136" s="5" t="n">
        <v>-181765</v>
      </c>
      <c r="L136" s="5" t="n">
        <v>-122174</v>
      </c>
    </row>
    <row r="137" spans="1:12">
      <c r="A137" s="4" t="s">
        <v>90</v>
      </c>
      <c r="J137" s="5" t="n">
        <v>-424</v>
      </c>
      <c r="K137" s="5" t="n">
        <v>-574</v>
      </c>
      <c r="L137" s="5" t="n">
        <v>-576</v>
      </c>
    </row>
    <row r="138" spans="1:12">
      <c r="A138" s="4" t="s">
        <v>91</v>
      </c>
      <c r="J138" s="5" t="n">
        <v>137</v>
      </c>
      <c r="K138" s="5" t="n">
        <v>20</v>
      </c>
      <c r="L138" s="5" t="n">
        <v>87</v>
      </c>
    </row>
    <row r="139" spans="1:12">
      <c r="A139" s="4" t="s">
        <v>96</v>
      </c>
      <c r="J139" s="5" t="n">
        <v>-155097</v>
      </c>
    </row>
    <row r="140" spans="1:12">
      <c r="A140" s="4" t="s">
        <v>92</v>
      </c>
      <c r="K140" s="5" t="n">
        <v>-182319</v>
      </c>
      <c r="L140" s="5" t="n">
        <v>-122663</v>
      </c>
    </row>
    <row r="141" spans="1:12">
      <c r="A141" s="3" t="s">
        <v>1092</v>
      </c>
    </row>
    <row r="142" spans="1:12">
      <c r="A142" s="4" t="s">
        <v>1093</v>
      </c>
      <c r="L142" s="5" t="n">
        <v>-122663</v>
      </c>
    </row>
    <row r="143" spans="1:12">
      <c r="A143" s="4" t="s">
        <v>97</v>
      </c>
      <c r="J143" s="5" t="n">
        <v>0</v>
      </c>
    </row>
    <row r="144" spans="1:12">
      <c r="A144" s="4" t="s">
        <v>43</v>
      </c>
      <c r="B144" s="7" t="n">
        <v>345536</v>
      </c>
      <c r="F144" s="7" t="n">
        <v>286239</v>
      </c>
      <c r="J144" s="5" t="n">
        <v>345536</v>
      </c>
      <c r="K144" s="5" t="n">
        <v>286239</v>
      </c>
      <c r="L144" s="5" t="n">
        <v>280005</v>
      </c>
    </row>
    <row r="145" spans="1:12">
      <c r="A145" s="4" t="s">
        <v>1094</v>
      </c>
      <c r="J145" s="7" t="n">
        <v>-155097</v>
      </c>
      <c r="K145" s="7" t="n">
        <v>-182319</v>
      </c>
      <c r="L145" s="7" t="n">
        <v>-12266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0</v>
      </c>
      <c r="D2" s="2" t="s">
        <v>71</v>
      </c>
    </row>
    <row r="3" spans="1:4">
      <c r="A3" s="3" t="s">
        <v>1099</v>
      </c>
    </row>
    <row r="4" spans="1:4">
      <c r="A4" s="4" t="s">
        <v>1100</v>
      </c>
      <c r="B4" s="7" t="n">
        <v>424</v>
      </c>
      <c r="C4" s="7" t="n">
        <v>574</v>
      </c>
      <c r="D4" s="7" t="n">
        <v>576</v>
      </c>
    </row>
    <row r="5" spans="1:4">
      <c r="A5" s="4" t="s">
        <v>112</v>
      </c>
      <c r="B5" s="5" t="n">
        <v>424</v>
      </c>
      <c r="C5" s="5" t="n">
        <v>574</v>
      </c>
      <c r="D5" s="5" t="n">
        <v>576</v>
      </c>
    </row>
    <row r="6" spans="1:4">
      <c r="A6" s="4" t="s">
        <v>1101</v>
      </c>
      <c r="B6" s="7" t="n">
        <v>424</v>
      </c>
      <c r="C6" s="7" t="n">
        <v>574</v>
      </c>
      <c r="D6" s="7" t="n">
        <v>576</v>
      </c>
    </row>
    <row r="7" spans="1:4">
      <c r="A7" s="3" t="s">
        <v>1102</v>
      </c>
    </row>
    <row r="8" spans="1:4">
      <c r="A8" s="4" t="s">
        <v>1103</v>
      </c>
      <c r="B8" s="4" t="s">
        <v>766</v>
      </c>
      <c r="C8" s="4" t="s">
        <v>766</v>
      </c>
      <c r="D8" s="4" t="s">
        <v>766</v>
      </c>
    </row>
    <row r="9" spans="1:4">
      <c r="A9" s="4" t="s">
        <v>1104</v>
      </c>
      <c r="B9" s="4" t="s">
        <v>1105</v>
      </c>
      <c r="C9" s="4" t="s">
        <v>1105</v>
      </c>
      <c r="D9" s="4" t="s">
        <v>1105</v>
      </c>
    </row>
    <row r="10" spans="1:4">
      <c r="A10" s="4" t="s">
        <v>1106</v>
      </c>
      <c r="B10" s="4" t="s">
        <v>969</v>
      </c>
      <c r="C10" s="4" t="s">
        <v>1107</v>
      </c>
      <c r="D10" s="4" t="s">
        <v>969</v>
      </c>
    </row>
    <row r="11" spans="1:4">
      <c r="A11" s="4" t="s">
        <v>1108</v>
      </c>
      <c r="B11" s="4" t="s">
        <v>1109</v>
      </c>
      <c r="C11" s="4" t="s">
        <v>1110</v>
      </c>
      <c r="D11" s="4" t="s">
        <v>1111</v>
      </c>
    </row>
    <row r="12" spans="1:4">
      <c r="A12" s="4" t="s">
        <v>1112</v>
      </c>
      <c r="B12" s="4" t="s">
        <v>1113</v>
      </c>
      <c r="C12" s="4" t="s">
        <v>1114</v>
      </c>
      <c r="D12" s="4" t="s">
        <v>1115</v>
      </c>
    </row>
    <row r="13" spans="1:4">
      <c r="A13" s="4" t="s">
        <v>1116</v>
      </c>
      <c r="B13" s="4" t="s">
        <v>969</v>
      </c>
      <c r="C13" s="4" t="s">
        <v>1107</v>
      </c>
      <c r="D13" s="4" t="s">
        <v>969</v>
      </c>
    </row>
    <row r="14" spans="1:4">
      <c r="A14" s="3" t="s">
        <v>1117</v>
      </c>
    </row>
    <row r="15" spans="1:4">
      <c r="A15" s="4" t="s">
        <v>1118</v>
      </c>
      <c r="B15" s="7" t="n">
        <v>2512</v>
      </c>
      <c r="C15" s="7" t="n">
        <v>2862</v>
      </c>
    </row>
    <row r="16" spans="1:4">
      <c r="A16" s="4" t="s">
        <v>1119</v>
      </c>
      <c r="B16" s="5" t="n">
        <v>222</v>
      </c>
      <c r="C16" s="5" t="n">
        <v>115</v>
      </c>
    </row>
    <row r="17" spans="1:4">
      <c r="A17" s="4" t="s">
        <v>1120</v>
      </c>
      <c r="B17" s="5" t="n">
        <v>33626</v>
      </c>
      <c r="C17" s="5" t="n">
        <v>27941</v>
      </c>
    </row>
    <row r="18" spans="1:4">
      <c r="A18" s="4" t="s">
        <v>1121</v>
      </c>
      <c r="B18" s="5" t="n">
        <v>36360</v>
      </c>
      <c r="C18" s="5" t="n">
        <v>30918</v>
      </c>
    </row>
    <row r="19" spans="1:4">
      <c r="A19" s="4" t="s">
        <v>1122</v>
      </c>
      <c r="B19" s="7" t="n">
        <v>-36360</v>
      </c>
      <c r="C19" s="7" t="n">
        <v>-30918</v>
      </c>
    </row>
    <row r="20" spans="1:4">
      <c r="A20" s="4" t="s">
        <v>1123</v>
      </c>
      <c r="B20" s="4" t="s">
        <v>305</v>
      </c>
      <c r="C20" s="4" t="s">
        <v>305</v>
      </c>
    </row>
    <row r="21" spans="1:4">
      <c r="A21" s="4" t="s">
        <v>1124</v>
      </c>
      <c r="B21" s="7" t="n">
        <v>8468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25</v>
      </c>
      <c r="B1" s="2" t="s">
        <v>1</v>
      </c>
    </row>
    <row r="2" spans="1:4">
      <c r="B2" s="2" t="s">
        <v>2</v>
      </c>
      <c r="C2" s="2" t="s">
        <v>30</v>
      </c>
      <c r="D2" s="2" t="s">
        <v>71</v>
      </c>
    </row>
    <row r="3" spans="1:4">
      <c r="A3" s="3" t="s">
        <v>104</v>
      </c>
    </row>
    <row r="4" spans="1:4">
      <c r="A4" s="4" t="s">
        <v>105</v>
      </c>
      <c r="B4" s="5" t="n">
        <v>237345</v>
      </c>
      <c r="C4" s="5" t="n">
        <v>232931</v>
      </c>
      <c r="D4" s="5" t="n">
        <v>198868</v>
      </c>
    </row>
    <row r="5" spans="1:4">
      <c r="A5" s="4" t="s">
        <v>1126</v>
      </c>
      <c r="B5" s="5" t="n">
        <v>37</v>
      </c>
      <c r="C5" s="5" t="n">
        <v>32</v>
      </c>
      <c r="D5" s="5" t="n">
        <v>26</v>
      </c>
    </row>
    <row r="6" spans="1:4">
      <c r="A6" s="4" t="s">
        <v>1127</v>
      </c>
      <c r="B6" s="5" t="n">
        <v>237382</v>
      </c>
      <c r="C6" s="5" t="n">
        <v>232963</v>
      </c>
      <c r="D6" s="5" t="n">
        <v>19889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8</v>
      </c>
      <c r="B1" s="2" t="s">
        <v>573</v>
      </c>
      <c r="J1" s="2" t="s">
        <v>1</v>
      </c>
    </row>
    <row r="2" spans="1:12">
      <c r="B2" s="2" t="s">
        <v>2</v>
      </c>
      <c r="C2" s="2" t="s">
        <v>646</v>
      </c>
      <c r="D2" s="2" t="s">
        <v>4</v>
      </c>
      <c r="E2" s="2" t="s">
        <v>1129</v>
      </c>
      <c r="F2" s="2" t="s">
        <v>30</v>
      </c>
      <c r="G2" s="2" t="s">
        <v>647</v>
      </c>
      <c r="H2" s="2" t="s">
        <v>1130</v>
      </c>
      <c r="I2" s="2" t="s">
        <v>1131</v>
      </c>
      <c r="J2" s="2" t="s">
        <v>2</v>
      </c>
      <c r="K2" s="2" t="s">
        <v>30</v>
      </c>
      <c r="L2" s="2" t="s">
        <v>71</v>
      </c>
    </row>
    <row r="3" spans="1:12">
      <c r="A3" s="3" t="s">
        <v>218</v>
      </c>
    </row>
    <row r="4" spans="1:12">
      <c r="A4" s="4" t="s">
        <v>1132</v>
      </c>
      <c r="B4" s="7" t="n">
        <v>274296</v>
      </c>
      <c r="C4" s="7" t="n">
        <v>263983</v>
      </c>
      <c r="D4" s="7" t="n">
        <v>261367</v>
      </c>
      <c r="E4" s="7" t="n">
        <v>258375</v>
      </c>
      <c r="F4" s="7" t="n">
        <v>267519</v>
      </c>
      <c r="G4" s="7" t="n">
        <v>255275</v>
      </c>
      <c r="H4" s="7" t="n">
        <v>247402</v>
      </c>
      <c r="I4" s="7" t="n">
        <v>228577</v>
      </c>
      <c r="J4" s="7" t="n">
        <v>1058022</v>
      </c>
      <c r="K4" s="7" t="n">
        <v>998773</v>
      </c>
      <c r="L4" s="7" t="n">
        <v>844887</v>
      </c>
    </row>
    <row r="5" spans="1:12">
      <c r="A5" s="4" t="s">
        <v>98</v>
      </c>
      <c r="B5" s="7" t="n">
        <v>42885</v>
      </c>
      <c r="C5" s="7" t="n">
        <v>27903</v>
      </c>
      <c r="D5" s="7" t="n">
        <v>39233</v>
      </c>
      <c r="E5" s="7" t="n">
        <v>31272</v>
      </c>
      <c r="F5" s="7" t="n">
        <v>9544</v>
      </c>
      <c r="G5" s="7" t="n">
        <v>38249</v>
      </c>
      <c r="H5" s="7" t="n">
        <v>36387</v>
      </c>
      <c r="I5" s="7" t="n">
        <v>39789</v>
      </c>
      <c r="J5" s="5" t="n">
        <v>137234</v>
      </c>
      <c r="K5" s="5" t="n">
        <v>123968</v>
      </c>
      <c r="L5" s="5" t="n">
        <v>153184</v>
      </c>
    </row>
    <row r="6" spans="1:12">
      <c r="A6" s="3" t="s">
        <v>1133</v>
      </c>
    </row>
    <row r="7" spans="1:12">
      <c r="A7" s="4" t="s">
        <v>110</v>
      </c>
      <c r="B7" s="8" t="n">
        <v>0.18</v>
      </c>
      <c r="C7" s="8" t="n">
        <v>0.12</v>
      </c>
      <c r="D7" s="8" t="n">
        <v>0.17</v>
      </c>
      <c r="E7" s="8" t="n">
        <v>0.13</v>
      </c>
      <c r="F7" s="8" t="n">
        <v>0.04</v>
      </c>
      <c r="G7" s="8" t="n">
        <v>0.16</v>
      </c>
      <c r="H7" s="8" t="n">
        <v>0.15</v>
      </c>
      <c r="I7" s="8" t="n">
        <v>0.18</v>
      </c>
    </row>
    <row r="8" spans="1:12">
      <c r="A8" s="4" t="s">
        <v>1134</v>
      </c>
      <c r="B8" s="8" t="n">
        <v>0.39</v>
      </c>
      <c r="C8" s="8" t="n">
        <v>0.39</v>
      </c>
      <c r="D8" s="8" t="n">
        <v>0.39</v>
      </c>
      <c r="E8" s="8" t="n">
        <v>0.39</v>
      </c>
      <c r="F8" s="8" t="n">
        <v>0.52</v>
      </c>
      <c r="G8" s="8" t="n">
        <v>0.39</v>
      </c>
      <c r="H8" s="8" t="n">
        <v>0.39</v>
      </c>
      <c r="I8" s="8" t="n">
        <v>0.39</v>
      </c>
    </row>
    <row r="9" spans="1:12">
      <c r="A9" s="4" t="s">
        <v>87</v>
      </c>
      <c r="F9" s="7" t="n">
        <v>38437</v>
      </c>
      <c r="J9" s="7" t="n">
        <v>0</v>
      </c>
      <c r="K9" s="7" t="n">
        <v>38437</v>
      </c>
      <c r="L9" s="7" t="n">
        <v>0</v>
      </c>
    </row>
    <row r="10" spans="1:12">
      <c r="A10" s="4" t="s">
        <v>1135</v>
      </c>
      <c r="F10" s="8" t="n">
        <v>0.1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6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6</v>
      </c>
      <c r="B1" s="2" t="s">
        <v>2</v>
      </c>
      <c r="C1" s="2" t="s">
        <v>30</v>
      </c>
      <c r="D1" s="2" t="s">
        <v>71</v>
      </c>
      <c r="E1" s="2" t="s">
        <v>1137</v>
      </c>
    </row>
    <row r="2" spans="1:5">
      <c r="A2" s="3" t="s">
        <v>1138</v>
      </c>
    </row>
    <row r="3" spans="1:5">
      <c r="A3" s="4" t="s">
        <v>1139</v>
      </c>
      <c r="B3" s="7" t="n">
        <v>1121273</v>
      </c>
    </row>
    <row r="4" spans="1:5">
      <c r="A4" s="3" t="s">
        <v>1140</v>
      </c>
    </row>
    <row r="5" spans="1:5">
      <c r="A5" s="4" t="s">
        <v>32</v>
      </c>
      <c r="B5" s="5" t="n">
        <v>797712</v>
      </c>
    </row>
    <row r="6" spans="1:5">
      <c r="A6" s="4" t="s">
        <v>1141</v>
      </c>
      <c r="B6" s="5" t="n">
        <v>6302212</v>
      </c>
    </row>
    <row r="7" spans="1:5">
      <c r="A7" s="4" t="s">
        <v>1142</v>
      </c>
      <c r="B7" s="5" t="n">
        <v>645600</v>
      </c>
    </row>
    <row r="8" spans="1:5">
      <c r="A8" s="4" t="s">
        <v>1143</v>
      </c>
      <c r="B8" s="5" t="n">
        <v>-15001</v>
      </c>
    </row>
    <row r="9" spans="1:5">
      <c r="A9" s="3" t="s">
        <v>1144</v>
      </c>
    </row>
    <row r="10" spans="1:5">
      <c r="A10" s="4" t="s">
        <v>32</v>
      </c>
      <c r="B10" s="5" t="n">
        <v>803773</v>
      </c>
    </row>
    <row r="11" spans="1:5">
      <c r="A11" s="4" t="s">
        <v>1141</v>
      </c>
      <c r="B11" s="5" t="n">
        <v>6926750</v>
      </c>
    </row>
    <row r="12" spans="1:5">
      <c r="A12" s="4" t="s">
        <v>112</v>
      </c>
      <c r="B12" s="5" t="n">
        <v>7730523</v>
      </c>
      <c r="C12" s="7" t="n">
        <v>7456940</v>
      </c>
      <c r="D12" s="7" t="n">
        <v>6222360</v>
      </c>
      <c r="E12" s="7" t="n">
        <v>5247374</v>
      </c>
    </row>
    <row r="13" spans="1:5">
      <c r="A13" s="4" t="s">
        <v>1145</v>
      </c>
      <c r="B13" s="5" t="n">
        <v>1328011</v>
      </c>
      <c r="C13" s="7" t="n">
        <v>1147540</v>
      </c>
      <c r="D13" s="7" t="n">
        <v>973205</v>
      </c>
      <c r="E13" s="7" t="n">
        <v>830448</v>
      </c>
    </row>
    <row r="14" spans="1:5">
      <c r="A14" s="4" t="s">
        <v>1146</v>
      </c>
    </row>
    <row r="15" spans="1:5">
      <c r="A15" s="3" t="s">
        <v>1140</v>
      </c>
    </row>
    <row r="16" spans="1:5">
      <c r="A16" s="4" t="s">
        <v>32</v>
      </c>
      <c r="B16" s="5" t="n">
        <v>580</v>
      </c>
    </row>
    <row r="17" spans="1:5">
      <c r="A17" s="4" t="s">
        <v>1141</v>
      </c>
      <c r="B17" s="5" t="n">
        <v>5980</v>
      </c>
    </row>
    <row r="18" spans="1:5">
      <c r="A18" s="4" t="s">
        <v>1142</v>
      </c>
      <c r="B18" s="5" t="n">
        <v>2025</v>
      </c>
    </row>
    <row r="19" spans="1:5">
      <c r="A19" s="3" t="s">
        <v>1144</v>
      </c>
    </row>
    <row r="20" spans="1:5">
      <c r="A20" s="4" t="s">
        <v>32</v>
      </c>
      <c r="B20" s="5" t="n">
        <v>580</v>
      </c>
    </row>
    <row r="21" spans="1:5">
      <c r="A21" s="4" t="s">
        <v>1141</v>
      </c>
      <c r="B21" s="5" t="n">
        <v>8005</v>
      </c>
    </row>
    <row r="22" spans="1:5">
      <c r="A22" s="4" t="s">
        <v>112</v>
      </c>
      <c r="B22" s="5" t="n">
        <v>8585</v>
      </c>
    </row>
    <row r="23" spans="1:5">
      <c r="A23" s="4" t="s">
        <v>1145</v>
      </c>
      <c r="B23" s="5" t="n">
        <v>1448</v>
      </c>
    </row>
    <row r="24" spans="1:5">
      <c r="A24" s="4" t="s">
        <v>1147</v>
      </c>
    </row>
    <row r="25" spans="1:5">
      <c r="A25" s="3" t="s">
        <v>1140</v>
      </c>
    </row>
    <row r="26" spans="1:5">
      <c r="A26" s="4" t="s">
        <v>32</v>
      </c>
      <c r="B26" s="5" t="n">
        <v>600</v>
      </c>
    </row>
    <row r="27" spans="1:5">
      <c r="A27" s="4" t="s">
        <v>1141</v>
      </c>
      <c r="B27" s="5" t="n">
        <v>7574</v>
      </c>
    </row>
    <row r="28" spans="1:5">
      <c r="A28" s="4" t="s">
        <v>1142</v>
      </c>
      <c r="B28" s="5" t="n">
        <v>907</v>
      </c>
    </row>
    <row r="29" spans="1:5">
      <c r="A29" s="3" t="s">
        <v>1144</v>
      </c>
    </row>
    <row r="30" spans="1:5">
      <c r="A30" s="4" t="s">
        <v>32</v>
      </c>
      <c r="B30" s="5" t="n">
        <v>600</v>
      </c>
    </row>
    <row r="31" spans="1:5">
      <c r="A31" s="4" t="s">
        <v>1141</v>
      </c>
      <c r="B31" s="5" t="n">
        <v>8481</v>
      </c>
    </row>
    <row r="32" spans="1:5">
      <c r="A32" s="4" t="s">
        <v>112</v>
      </c>
      <c r="B32" s="5" t="n">
        <v>9081</v>
      </c>
    </row>
    <row r="33" spans="1:5">
      <c r="A33" s="4" t="s">
        <v>1145</v>
      </c>
      <c r="B33" s="5" t="n">
        <v>1769</v>
      </c>
    </row>
    <row r="34" spans="1:5">
      <c r="A34" s="4" t="s">
        <v>1148</v>
      </c>
    </row>
    <row r="35" spans="1:5">
      <c r="A35" s="3" t="s">
        <v>1140</v>
      </c>
    </row>
    <row r="36" spans="1:5">
      <c r="A36" s="4" t="s">
        <v>32</v>
      </c>
      <c r="B36" s="5" t="n">
        <v>287</v>
      </c>
    </row>
    <row r="37" spans="1:5">
      <c r="A37" s="4" t="s">
        <v>1141</v>
      </c>
      <c r="B37" s="5" t="n">
        <v>3415</v>
      </c>
    </row>
    <row r="38" spans="1:5">
      <c r="A38" s="4" t="s">
        <v>1142</v>
      </c>
      <c r="B38" s="5" t="n">
        <v>289</v>
      </c>
    </row>
    <row r="39" spans="1:5">
      <c r="A39" s="3" t="s">
        <v>1144</v>
      </c>
    </row>
    <row r="40" spans="1:5">
      <c r="A40" s="4" t="s">
        <v>32</v>
      </c>
      <c r="B40" s="5" t="n">
        <v>287</v>
      </c>
    </row>
    <row r="41" spans="1:5">
      <c r="A41" s="4" t="s">
        <v>1141</v>
      </c>
      <c r="B41" s="5" t="n">
        <v>3704</v>
      </c>
    </row>
    <row r="42" spans="1:5">
      <c r="A42" s="4" t="s">
        <v>112</v>
      </c>
      <c r="B42" s="5" t="n">
        <v>3991</v>
      </c>
    </row>
    <row r="43" spans="1:5">
      <c r="A43" s="4" t="s">
        <v>1145</v>
      </c>
      <c r="B43" s="5" t="n">
        <v>1307</v>
      </c>
    </row>
    <row r="44" spans="1:5">
      <c r="A44" s="4" t="s">
        <v>1149</v>
      </c>
    </row>
    <row r="45" spans="1:5">
      <c r="A45" s="3" t="s">
        <v>1140</v>
      </c>
    </row>
    <row r="46" spans="1:5">
      <c r="A46" s="4" t="s">
        <v>32</v>
      </c>
      <c r="B46" s="5" t="n">
        <v>334</v>
      </c>
    </row>
    <row r="47" spans="1:5">
      <c r="A47" s="4" t="s">
        <v>1141</v>
      </c>
      <c r="B47" s="5" t="n">
        <v>3981</v>
      </c>
    </row>
    <row r="48" spans="1:5">
      <c r="A48" s="4" t="s">
        <v>1142</v>
      </c>
      <c r="B48" s="5" t="n">
        <v>429</v>
      </c>
    </row>
    <row r="49" spans="1:5">
      <c r="A49" s="3" t="s">
        <v>1144</v>
      </c>
    </row>
    <row r="50" spans="1:5">
      <c r="A50" s="4" t="s">
        <v>32</v>
      </c>
      <c r="B50" s="5" t="n">
        <v>334</v>
      </c>
    </row>
    <row r="51" spans="1:5">
      <c r="A51" s="4" t="s">
        <v>1141</v>
      </c>
      <c r="B51" s="5" t="n">
        <v>4410</v>
      </c>
    </row>
    <row r="52" spans="1:5">
      <c r="A52" s="4" t="s">
        <v>112</v>
      </c>
      <c r="B52" s="5" t="n">
        <v>4744</v>
      </c>
    </row>
    <row r="53" spans="1:5">
      <c r="A53" s="4" t="s">
        <v>1145</v>
      </c>
      <c r="B53" s="5" t="n">
        <v>1499</v>
      </c>
    </row>
    <row r="54" spans="1:5">
      <c r="A54" s="4" t="s">
        <v>1150</v>
      </c>
    </row>
    <row r="55" spans="1:5">
      <c r="A55" s="3" t="s">
        <v>1140</v>
      </c>
    </row>
    <row r="56" spans="1:5">
      <c r="A56" s="4" t="s">
        <v>32</v>
      </c>
      <c r="B56" s="5" t="n">
        <v>1300</v>
      </c>
    </row>
    <row r="57" spans="1:5">
      <c r="A57" s="4" t="s">
        <v>1141</v>
      </c>
      <c r="B57" s="5" t="n">
        <v>9447</v>
      </c>
    </row>
    <row r="58" spans="1:5">
      <c r="A58" s="4" t="s">
        <v>1142</v>
      </c>
      <c r="B58" s="5" t="n">
        <v>249</v>
      </c>
    </row>
    <row r="59" spans="1:5">
      <c r="A59" s="3" t="s">
        <v>1144</v>
      </c>
    </row>
    <row r="60" spans="1:5">
      <c r="A60" s="4" t="s">
        <v>32</v>
      </c>
      <c r="B60" s="5" t="n">
        <v>1300</v>
      </c>
    </row>
    <row r="61" spans="1:5">
      <c r="A61" s="4" t="s">
        <v>1141</v>
      </c>
      <c r="B61" s="5" t="n">
        <v>9696</v>
      </c>
    </row>
    <row r="62" spans="1:5">
      <c r="A62" s="4" t="s">
        <v>112</v>
      </c>
      <c r="B62" s="5" t="n">
        <v>10996</v>
      </c>
    </row>
    <row r="63" spans="1:5">
      <c r="A63" s="4" t="s">
        <v>1145</v>
      </c>
      <c r="B63" s="5" t="n">
        <v>1373</v>
      </c>
    </row>
    <row r="64" spans="1:5">
      <c r="A64" s="4" t="s">
        <v>1151</v>
      </c>
    </row>
    <row r="65" spans="1:5">
      <c r="A65" s="3" t="s">
        <v>1140</v>
      </c>
    </row>
    <row r="66" spans="1:5">
      <c r="A66" s="4" t="s">
        <v>32</v>
      </c>
      <c r="B66" s="5" t="n">
        <v>394</v>
      </c>
    </row>
    <row r="67" spans="1:5">
      <c r="A67" s="4" t="s">
        <v>1141</v>
      </c>
      <c r="B67" s="5" t="n">
        <v>4684</v>
      </c>
    </row>
    <row r="68" spans="1:5">
      <c r="A68" s="4" t="s">
        <v>1142</v>
      </c>
      <c r="B68" s="5" t="n">
        <v>462</v>
      </c>
    </row>
    <row r="69" spans="1:5">
      <c r="A69" s="3" t="s">
        <v>1144</v>
      </c>
    </row>
    <row r="70" spans="1:5">
      <c r="A70" s="4" t="s">
        <v>32</v>
      </c>
      <c r="B70" s="5" t="n">
        <v>394</v>
      </c>
    </row>
    <row r="71" spans="1:5">
      <c r="A71" s="4" t="s">
        <v>1141</v>
      </c>
      <c r="B71" s="5" t="n">
        <v>5146</v>
      </c>
    </row>
    <row r="72" spans="1:5">
      <c r="A72" s="4" t="s">
        <v>112</v>
      </c>
      <c r="B72" s="5" t="n">
        <v>5540</v>
      </c>
    </row>
    <row r="73" spans="1:5">
      <c r="A73" s="4" t="s">
        <v>1145</v>
      </c>
      <c r="B73" s="5" t="n">
        <v>1719</v>
      </c>
    </row>
    <row r="74" spans="1:5">
      <c r="A74" s="4" t="s">
        <v>1152</v>
      </c>
    </row>
    <row r="75" spans="1:5">
      <c r="A75" s="3" t="s">
        <v>1140</v>
      </c>
    </row>
    <row r="76" spans="1:5">
      <c r="A76" s="4" t="s">
        <v>32</v>
      </c>
      <c r="B76" s="5" t="n">
        <v>843</v>
      </c>
    </row>
    <row r="77" spans="1:5">
      <c r="A77" s="4" t="s">
        <v>1141</v>
      </c>
      <c r="B77" s="5" t="n">
        <v>23472</v>
      </c>
    </row>
    <row r="78" spans="1:5">
      <c r="A78" s="4" t="s">
        <v>1142</v>
      </c>
      <c r="B78" s="5" t="n">
        <v>193</v>
      </c>
    </row>
    <row r="79" spans="1:5">
      <c r="A79" s="3" t="s">
        <v>1144</v>
      </c>
    </row>
    <row r="80" spans="1:5">
      <c r="A80" s="4" t="s">
        <v>32</v>
      </c>
      <c r="B80" s="5" t="n">
        <v>843</v>
      </c>
    </row>
    <row r="81" spans="1:5">
      <c r="A81" s="4" t="s">
        <v>1141</v>
      </c>
      <c r="B81" s="5" t="n">
        <v>23665</v>
      </c>
    </row>
    <row r="82" spans="1:5">
      <c r="A82" s="4" t="s">
        <v>112</v>
      </c>
      <c r="B82" s="5" t="n">
        <v>24508</v>
      </c>
    </row>
    <row r="83" spans="1:5">
      <c r="A83" s="4" t="s">
        <v>1145</v>
      </c>
      <c r="B83" s="5" t="n">
        <v>1132</v>
      </c>
    </row>
    <row r="84" spans="1:5">
      <c r="A84" s="4" t="s">
        <v>1153</v>
      </c>
    </row>
    <row r="85" spans="1:5">
      <c r="A85" s="3" t="s">
        <v>1138</v>
      </c>
    </row>
    <row r="86" spans="1:5">
      <c r="A86" s="4" t="s">
        <v>1139</v>
      </c>
      <c r="B86" s="5" t="n">
        <v>8148</v>
      </c>
    </row>
    <row r="87" spans="1:5">
      <c r="A87" s="3" t="s">
        <v>1140</v>
      </c>
    </row>
    <row r="88" spans="1:5">
      <c r="A88" s="4" t="s">
        <v>32</v>
      </c>
      <c r="B88" s="5" t="n">
        <v>733</v>
      </c>
    </row>
    <row r="89" spans="1:5">
      <c r="A89" s="4" t="s">
        <v>1141</v>
      </c>
      <c r="B89" s="5" t="n">
        <v>10432</v>
      </c>
    </row>
    <row r="90" spans="1:5">
      <c r="A90" s="4" t="s">
        <v>1142</v>
      </c>
      <c r="B90" s="5" t="n">
        <v>43</v>
      </c>
    </row>
    <row r="91" spans="1:5">
      <c r="A91" s="3" t="s">
        <v>1144</v>
      </c>
    </row>
    <row r="92" spans="1:5">
      <c r="A92" s="4" t="s">
        <v>32</v>
      </c>
      <c r="B92" s="5" t="n">
        <v>733</v>
      </c>
    </row>
    <row r="93" spans="1:5">
      <c r="A93" s="4" t="s">
        <v>1141</v>
      </c>
      <c r="B93" s="5" t="n">
        <v>10475</v>
      </c>
    </row>
    <row r="94" spans="1:5">
      <c r="A94" s="4" t="s">
        <v>112</v>
      </c>
      <c r="B94" s="5" t="n">
        <v>11208</v>
      </c>
    </row>
    <row r="95" spans="1:5">
      <c r="A95" s="4" t="s">
        <v>1145</v>
      </c>
      <c r="B95" s="5" t="n">
        <v>495</v>
      </c>
    </row>
    <row r="96" spans="1:5">
      <c r="A96" s="4" t="s">
        <v>1154</v>
      </c>
    </row>
    <row r="97" spans="1:5">
      <c r="A97" s="3" t="s">
        <v>1138</v>
      </c>
    </row>
    <row r="98" spans="1:5">
      <c r="A98" s="4" t="s">
        <v>1139</v>
      </c>
      <c r="B98" s="5" t="n">
        <v>4197</v>
      </c>
    </row>
    <row r="99" spans="1:5">
      <c r="A99" s="3" t="s">
        <v>1140</v>
      </c>
    </row>
    <row r="100" spans="1:5">
      <c r="A100" s="4" t="s">
        <v>32</v>
      </c>
      <c r="B100" s="5" t="n">
        <v>653</v>
      </c>
    </row>
    <row r="101" spans="1:5">
      <c r="A101" s="4" t="s">
        <v>1141</v>
      </c>
      <c r="B101" s="5" t="n">
        <v>9515</v>
      </c>
    </row>
    <row r="102" spans="1:5">
      <c r="A102" s="4" t="s">
        <v>1142</v>
      </c>
      <c r="B102" s="5" t="n">
        <v>46</v>
      </c>
    </row>
    <row r="103" spans="1:5">
      <c r="A103" s="3" t="s">
        <v>1144</v>
      </c>
    </row>
    <row r="104" spans="1:5">
      <c r="A104" s="4" t="s">
        <v>32</v>
      </c>
      <c r="B104" s="5" t="n">
        <v>653</v>
      </c>
    </row>
    <row r="105" spans="1:5">
      <c r="A105" s="4" t="s">
        <v>1141</v>
      </c>
      <c r="B105" s="5" t="n">
        <v>9561</v>
      </c>
    </row>
    <row r="106" spans="1:5">
      <c r="A106" s="4" t="s">
        <v>112</v>
      </c>
      <c r="B106" s="5" t="n">
        <v>10214</v>
      </c>
    </row>
    <row r="107" spans="1:5">
      <c r="A107" s="4" t="s">
        <v>1145</v>
      </c>
      <c r="B107" s="5" t="n">
        <v>449</v>
      </c>
    </row>
    <row r="108" spans="1:5">
      <c r="A108" s="4" t="s">
        <v>1155</v>
      </c>
    </row>
    <row r="109" spans="1:5">
      <c r="A109" s="3" t="s">
        <v>1138</v>
      </c>
    </row>
    <row r="110" spans="1:5">
      <c r="A110" s="4" t="s">
        <v>1139</v>
      </c>
      <c r="B110" s="5" t="n">
        <v>4241</v>
      </c>
    </row>
    <row r="111" spans="1:5">
      <c r="A111" s="3" t="s">
        <v>1140</v>
      </c>
    </row>
    <row r="112" spans="1:5">
      <c r="A112" s="4" t="s">
        <v>32</v>
      </c>
      <c r="B112" s="5" t="n">
        <v>572</v>
      </c>
    </row>
    <row r="113" spans="1:5">
      <c r="A113" s="4" t="s">
        <v>1141</v>
      </c>
      <c r="B113" s="5" t="n">
        <v>9364</v>
      </c>
    </row>
    <row r="114" spans="1:5">
      <c r="A114" s="4" t="s">
        <v>1142</v>
      </c>
      <c r="B114" s="5" t="n">
        <v>48</v>
      </c>
    </row>
    <row r="115" spans="1:5">
      <c r="A115" s="3" t="s">
        <v>1144</v>
      </c>
    </row>
    <row r="116" spans="1:5">
      <c r="A116" s="4" t="s">
        <v>32</v>
      </c>
      <c r="B116" s="5" t="n">
        <v>572</v>
      </c>
    </row>
    <row r="117" spans="1:5">
      <c r="A117" s="4" t="s">
        <v>1141</v>
      </c>
      <c r="B117" s="5" t="n">
        <v>9412</v>
      </c>
    </row>
    <row r="118" spans="1:5">
      <c r="A118" s="4" t="s">
        <v>112</v>
      </c>
      <c r="B118" s="5" t="n">
        <v>9984</v>
      </c>
    </row>
    <row r="119" spans="1:5">
      <c r="A119" s="4" t="s">
        <v>1145</v>
      </c>
      <c r="B119" s="5" t="n">
        <v>442</v>
      </c>
    </row>
    <row r="120" spans="1:5">
      <c r="A120" s="4" t="s">
        <v>1156</v>
      </c>
    </row>
    <row r="121" spans="1:5">
      <c r="A121" s="3" t="s">
        <v>1140</v>
      </c>
    </row>
    <row r="122" spans="1:5">
      <c r="A122" s="4" t="s">
        <v>32</v>
      </c>
      <c r="B122" s="5" t="n">
        <v>2687</v>
      </c>
    </row>
    <row r="123" spans="1:5">
      <c r="A123" s="4" t="s">
        <v>1141</v>
      </c>
      <c r="B123" s="5" t="n">
        <v>15843</v>
      </c>
    </row>
    <row r="124" spans="1:5">
      <c r="A124" s="4" t="s">
        <v>1142</v>
      </c>
      <c r="B124" s="5" t="n">
        <v>3542</v>
      </c>
    </row>
    <row r="125" spans="1:5">
      <c r="A125" s="3" t="s">
        <v>1144</v>
      </c>
    </row>
    <row r="126" spans="1:5">
      <c r="A126" s="4" t="s">
        <v>32</v>
      </c>
      <c r="B126" s="5" t="n">
        <v>2687</v>
      </c>
    </row>
    <row r="127" spans="1:5">
      <c r="A127" s="4" t="s">
        <v>1141</v>
      </c>
      <c r="B127" s="5" t="n">
        <v>19385</v>
      </c>
    </row>
    <row r="128" spans="1:5">
      <c r="A128" s="4" t="s">
        <v>112</v>
      </c>
      <c r="B128" s="5" t="n">
        <v>22072</v>
      </c>
    </row>
    <row r="129" spans="1:5">
      <c r="A129" s="4" t="s">
        <v>1145</v>
      </c>
      <c r="B129" s="5" t="n">
        <v>8261</v>
      </c>
    </row>
    <row r="130" spans="1:5">
      <c r="A130" s="4" t="s">
        <v>1157</v>
      </c>
    </row>
    <row r="131" spans="1:5">
      <c r="A131" s="3" t="s">
        <v>1140</v>
      </c>
    </row>
    <row r="132" spans="1:5">
      <c r="A132" s="4" t="s">
        <v>32</v>
      </c>
      <c r="B132" s="5" t="n">
        <v>1405</v>
      </c>
    </row>
    <row r="133" spans="1:5">
      <c r="A133" s="4" t="s">
        <v>1141</v>
      </c>
      <c r="B133" s="5" t="n">
        <v>9115</v>
      </c>
    </row>
    <row r="134" spans="1:5">
      <c r="A134" s="4" t="s">
        <v>1142</v>
      </c>
      <c r="B134" s="5" t="n">
        <v>67</v>
      </c>
    </row>
    <row r="135" spans="1:5">
      <c r="A135" s="3" t="s">
        <v>1144</v>
      </c>
    </row>
    <row r="136" spans="1:5">
      <c r="A136" s="4" t="s">
        <v>32</v>
      </c>
      <c r="B136" s="5" t="n">
        <v>1405</v>
      </c>
    </row>
    <row r="137" spans="1:5">
      <c r="A137" s="4" t="s">
        <v>1141</v>
      </c>
      <c r="B137" s="5" t="n">
        <v>9182</v>
      </c>
    </row>
    <row r="138" spans="1:5">
      <c r="A138" s="4" t="s">
        <v>112</v>
      </c>
      <c r="B138" s="5" t="n">
        <v>10587</v>
      </c>
    </row>
    <row r="139" spans="1:5">
      <c r="A139" s="4" t="s">
        <v>1145</v>
      </c>
      <c r="B139" s="5" t="n">
        <v>450</v>
      </c>
    </row>
    <row r="140" spans="1:5">
      <c r="A140" s="4" t="s">
        <v>1158</v>
      </c>
    </row>
    <row r="141" spans="1:5">
      <c r="A141" s="3" t="s">
        <v>1140</v>
      </c>
    </row>
    <row r="142" spans="1:5">
      <c r="A142" s="4" t="s">
        <v>32</v>
      </c>
      <c r="B142" s="5" t="n">
        <v>1380</v>
      </c>
    </row>
    <row r="143" spans="1:5">
      <c r="A143" s="4" t="s">
        <v>1141</v>
      </c>
      <c r="B143" s="5" t="n">
        <v>6349</v>
      </c>
    </row>
    <row r="144" spans="1:5">
      <c r="A144" s="4" t="s">
        <v>1142</v>
      </c>
      <c r="B144" s="5" t="n">
        <v>1646</v>
      </c>
    </row>
    <row r="145" spans="1:5">
      <c r="A145" s="3" t="s">
        <v>1144</v>
      </c>
    </row>
    <row r="146" spans="1:5">
      <c r="A146" s="4" t="s">
        <v>32</v>
      </c>
      <c r="B146" s="5" t="n">
        <v>1380</v>
      </c>
    </row>
    <row r="147" spans="1:5">
      <c r="A147" s="4" t="s">
        <v>1141</v>
      </c>
      <c r="B147" s="5" t="n">
        <v>7995</v>
      </c>
    </row>
    <row r="148" spans="1:5">
      <c r="A148" s="4" t="s">
        <v>112</v>
      </c>
      <c r="B148" s="5" t="n">
        <v>9375</v>
      </c>
    </row>
    <row r="149" spans="1:5">
      <c r="A149" s="4" t="s">
        <v>1145</v>
      </c>
      <c r="B149" s="5" t="n">
        <v>1231</v>
      </c>
    </row>
    <row r="150" spans="1:5">
      <c r="A150" s="4" t="s">
        <v>1159</v>
      </c>
    </row>
    <row r="151" spans="1:5">
      <c r="A151" s="3" t="s">
        <v>1140</v>
      </c>
    </row>
    <row r="152" spans="1:5">
      <c r="A152" s="4" t="s">
        <v>32</v>
      </c>
      <c r="B152" s="5" t="n">
        <v>3820</v>
      </c>
    </row>
    <row r="153" spans="1:5">
      <c r="A153" s="4" t="s">
        <v>1141</v>
      </c>
      <c r="B153" s="5" t="n">
        <v>6669</v>
      </c>
    </row>
    <row r="154" spans="1:5">
      <c r="A154" s="4" t="s">
        <v>1142</v>
      </c>
      <c r="B154" s="5" t="n">
        <v>288</v>
      </c>
    </row>
    <row r="155" spans="1:5">
      <c r="A155" s="3" t="s">
        <v>1144</v>
      </c>
    </row>
    <row r="156" spans="1:5">
      <c r="A156" s="4" t="s">
        <v>32</v>
      </c>
      <c r="B156" s="5" t="n">
        <v>3820</v>
      </c>
    </row>
    <row r="157" spans="1:5">
      <c r="A157" s="4" t="s">
        <v>1141</v>
      </c>
      <c r="B157" s="5" t="n">
        <v>6957</v>
      </c>
    </row>
    <row r="158" spans="1:5">
      <c r="A158" s="4" t="s">
        <v>112</v>
      </c>
      <c r="B158" s="5" t="n">
        <v>10777</v>
      </c>
    </row>
    <row r="159" spans="1:5">
      <c r="A159" s="4" t="s">
        <v>1145</v>
      </c>
      <c r="B159" s="5" t="n">
        <v>1000</v>
      </c>
    </row>
    <row r="160" spans="1:5">
      <c r="A160" s="4" t="s">
        <v>1160</v>
      </c>
    </row>
    <row r="161" spans="1:5">
      <c r="A161" s="3" t="s">
        <v>1140</v>
      </c>
    </row>
    <row r="162" spans="1:5">
      <c r="A162" s="4" t="s">
        <v>32</v>
      </c>
      <c r="B162" s="5" t="n">
        <v>5166</v>
      </c>
    </row>
    <row r="163" spans="1:5">
      <c r="A163" s="4" t="s">
        <v>1141</v>
      </c>
      <c r="B163" s="5" t="n">
        <v>12724</v>
      </c>
    </row>
    <row r="164" spans="1:5">
      <c r="A164" s="3" t="s">
        <v>1144</v>
      </c>
    </row>
    <row r="165" spans="1:5">
      <c r="A165" s="4" t="s">
        <v>32</v>
      </c>
      <c r="B165" s="5" t="n">
        <v>5166</v>
      </c>
    </row>
    <row r="166" spans="1:5">
      <c r="A166" s="4" t="s">
        <v>1141</v>
      </c>
      <c r="B166" s="5" t="n">
        <v>12724</v>
      </c>
    </row>
    <row r="167" spans="1:5">
      <c r="A167" s="4" t="s">
        <v>112</v>
      </c>
      <c r="B167" s="5" t="n">
        <v>17890</v>
      </c>
    </row>
    <row r="168" spans="1:5">
      <c r="A168" s="4" t="s">
        <v>1145</v>
      </c>
      <c r="B168" s="5" t="n">
        <v>610</v>
      </c>
    </row>
    <row r="169" spans="1:5">
      <c r="A169" s="4" t="s">
        <v>1161</v>
      </c>
    </row>
    <row r="170" spans="1:5">
      <c r="A170" s="3" t="s">
        <v>1140</v>
      </c>
    </row>
    <row r="171" spans="1:5">
      <c r="A171" s="4" t="s">
        <v>32</v>
      </c>
      <c r="B171" s="5" t="n">
        <v>941</v>
      </c>
    </row>
    <row r="172" spans="1:5">
      <c r="A172" s="4" t="s">
        <v>1141</v>
      </c>
      <c r="B172" s="5" t="n">
        <v>8807</v>
      </c>
    </row>
    <row r="173" spans="1:5">
      <c r="A173" s="4" t="s">
        <v>1142</v>
      </c>
      <c r="B173" s="5" t="n">
        <v>2563</v>
      </c>
    </row>
    <row r="174" spans="1:5">
      <c r="A174" s="3" t="s">
        <v>1144</v>
      </c>
    </row>
    <row r="175" spans="1:5">
      <c r="A175" s="4" t="s">
        <v>32</v>
      </c>
      <c r="B175" s="5" t="n">
        <v>941</v>
      </c>
    </row>
    <row r="176" spans="1:5">
      <c r="A176" s="4" t="s">
        <v>1141</v>
      </c>
      <c r="B176" s="5" t="n">
        <v>11370</v>
      </c>
    </row>
    <row r="177" spans="1:5">
      <c r="A177" s="4" t="s">
        <v>112</v>
      </c>
      <c r="B177" s="5" t="n">
        <v>12311</v>
      </c>
    </row>
    <row r="178" spans="1:5">
      <c r="A178" s="4" t="s">
        <v>1145</v>
      </c>
      <c r="B178" s="5" t="n">
        <v>5410</v>
      </c>
    </row>
    <row r="179" spans="1:5">
      <c r="A179" s="4" t="s">
        <v>1162</v>
      </c>
    </row>
    <row r="180" spans="1:5">
      <c r="A180" s="3" t="s">
        <v>1140</v>
      </c>
    </row>
    <row r="181" spans="1:5">
      <c r="A181" s="4" t="s">
        <v>32</v>
      </c>
      <c r="B181" s="5" t="n">
        <v>2315</v>
      </c>
    </row>
    <row r="182" spans="1:5">
      <c r="A182" s="4" t="s">
        <v>1141</v>
      </c>
      <c r="B182" s="5" t="n">
        <v>13650</v>
      </c>
    </row>
    <row r="183" spans="1:5">
      <c r="A183" s="4" t="s">
        <v>1142</v>
      </c>
      <c r="B183" s="5" t="n">
        <v>6288</v>
      </c>
    </row>
    <row r="184" spans="1:5">
      <c r="A184" s="3" t="s">
        <v>1144</v>
      </c>
    </row>
    <row r="185" spans="1:5">
      <c r="A185" s="4" t="s">
        <v>32</v>
      </c>
      <c r="B185" s="5" t="n">
        <v>2315</v>
      </c>
    </row>
    <row r="186" spans="1:5">
      <c r="A186" s="4" t="s">
        <v>1141</v>
      </c>
      <c r="B186" s="5" t="n">
        <v>19938</v>
      </c>
    </row>
    <row r="187" spans="1:5">
      <c r="A187" s="4" t="s">
        <v>112</v>
      </c>
      <c r="B187" s="5" t="n">
        <v>22253</v>
      </c>
    </row>
    <row r="188" spans="1:5">
      <c r="A188" s="4" t="s">
        <v>1145</v>
      </c>
      <c r="B188" s="5" t="n">
        <v>7296</v>
      </c>
    </row>
    <row r="189" spans="1:5">
      <c r="A189" s="4" t="s">
        <v>1163</v>
      </c>
    </row>
    <row r="190" spans="1:5">
      <c r="A190" s="3" t="s">
        <v>1140</v>
      </c>
    </row>
    <row r="191" spans="1:5">
      <c r="A191" s="4" t="s">
        <v>32</v>
      </c>
      <c r="B191" s="5" t="n">
        <v>1189</v>
      </c>
    </row>
    <row r="192" spans="1:5">
      <c r="A192" s="4" t="s">
        <v>1141</v>
      </c>
      <c r="B192" s="5" t="n">
        <v>10569</v>
      </c>
    </row>
    <row r="193" spans="1:5">
      <c r="A193" s="4" t="s">
        <v>1142</v>
      </c>
      <c r="B193" s="5" t="n">
        <v>1182</v>
      </c>
    </row>
    <row r="194" spans="1:5">
      <c r="A194" s="3" t="s">
        <v>1144</v>
      </c>
    </row>
    <row r="195" spans="1:5">
      <c r="A195" s="4" t="s">
        <v>32</v>
      </c>
      <c r="B195" s="5" t="n">
        <v>1189</v>
      </c>
    </row>
    <row r="196" spans="1:5">
      <c r="A196" s="4" t="s">
        <v>1141</v>
      </c>
      <c r="B196" s="5" t="n">
        <v>11751</v>
      </c>
    </row>
    <row r="197" spans="1:5">
      <c r="A197" s="4" t="s">
        <v>112</v>
      </c>
      <c r="B197" s="5" t="n">
        <v>12940</v>
      </c>
    </row>
    <row r="198" spans="1:5">
      <c r="A198" s="4" t="s">
        <v>1145</v>
      </c>
      <c r="B198" s="5" t="n">
        <v>6286</v>
      </c>
    </row>
    <row r="199" spans="1:5">
      <c r="A199" s="4" t="s">
        <v>1164</v>
      </c>
    </row>
    <row r="200" spans="1:5">
      <c r="A200" s="3" t="s">
        <v>1140</v>
      </c>
    </row>
    <row r="201" spans="1:5">
      <c r="A201" s="4" t="s">
        <v>32</v>
      </c>
      <c r="B201" s="5" t="n">
        <v>395</v>
      </c>
    </row>
    <row r="202" spans="1:5">
      <c r="A202" s="4" t="s">
        <v>1141</v>
      </c>
      <c r="B202" s="5" t="n">
        <v>3307</v>
      </c>
    </row>
    <row r="203" spans="1:5">
      <c r="A203" s="3" t="s">
        <v>1144</v>
      </c>
    </row>
    <row r="204" spans="1:5">
      <c r="A204" s="4" t="s">
        <v>32</v>
      </c>
      <c r="B204" s="5" t="n">
        <v>395</v>
      </c>
    </row>
    <row r="205" spans="1:5">
      <c r="A205" s="4" t="s">
        <v>1141</v>
      </c>
      <c r="B205" s="5" t="n">
        <v>3307</v>
      </c>
    </row>
    <row r="206" spans="1:5">
      <c r="A206" s="4" t="s">
        <v>112</v>
      </c>
      <c r="B206" s="5" t="n">
        <v>3702</v>
      </c>
    </row>
    <row r="207" spans="1:5">
      <c r="A207" s="4" t="s">
        <v>1145</v>
      </c>
      <c r="B207" s="5" t="n">
        <v>1273</v>
      </c>
    </row>
    <row r="208" spans="1:5">
      <c r="A208" s="4" t="s">
        <v>1165</v>
      </c>
    </row>
    <row r="209" spans="1:5">
      <c r="A209" s="3" t="s">
        <v>1140</v>
      </c>
    </row>
    <row r="210" spans="1:5">
      <c r="A210" s="4" t="s">
        <v>32</v>
      </c>
      <c r="B210" s="5" t="n">
        <v>2186</v>
      </c>
    </row>
    <row r="211" spans="1:5">
      <c r="A211" s="4" t="s">
        <v>1141</v>
      </c>
      <c r="B211" s="5" t="n">
        <v>13446</v>
      </c>
    </row>
    <row r="212" spans="1:5">
      <c r="A212" s="4" t="s">
        <v>1142</v>
      </c>
      <c r="B212" s="5" t="n">
        <v>64</v>
      </c>
    </row>
    <row r="213" spans="1:5">
      <c r="A213" s="3" t="s">
        <v>1144</v>
      </c>
    </row>
    <row r="214" spans="1:5">
      <c r="A214" s="4" t="s">
        <v>32</v>
      </c>
      <c r="B214" s="5" t="n">
        <v>2186</v>
      </c>
    </row>
    <row r="215" spans="1:5">
      <c r="A215" s="4" t="s">
        <v>1141</v>
      </c>
      <c r="B215" s="5" t="n">
        <v>13510</v>
      </c>
    </row>
    <row r="216" spans="1:5">
      <c r="A216" s="4" t="s">
        <v>112</v>
      </c>
      <c r="B216" s="5" t="n">
        <v>15696</v>
      </c>
    </row>
    <row r="217" spans="1:5">
      <c r="A217" s="4" t="s">
        <v>1145</v>
      </c>
      <c r="B217" s="5" t="n">
        <v>647</v>
      </c>
    </row>
    <row r="218" spans="1:5">
      <c r="A218" s="4" t="s">
        <v>1166</v>
      </c>
    </row>
    <row r="219" spans="1:5">
      <c r="A219" s="3" t="s">
        <v>1140</v>
      </c>
    </row>
    <row r="220" spans="1:5">
      <c r="A220" s="4" t="s">
        <v>32</v>
      </c>
      <c r="B220" s="5" t="n">
        <v>4429</v>
      </c>
    </row>
    <row r="221" spans="1:5">
      <c r="A221" s="4" t="s">
        <v>1141</v>
      </c>
      <c r="B221" s="5" t="n">
        <v>26119</v>
      </c>
    </row>
    <row r="222" spans="1:5">
      <c r="A222" s="4" t="s">
        <v>1142</v>
      </c>
      <c r="B222" s="5" t="n">
        <v>4771</v>
      </c>
    </row>
    <row r="223" spans="1:5">
      <c r="A223" s="3" t="s">
        <v>1144</v>
      </c>
    </row>
    <row r="224" spans="1:5">
      <c r="A224" s="4" t="s">
        <v>32</v>
      </c>
      <c r="B224" s="5" t="n">
        <v>4432</v>
      </c>
    </row>
    <row r="225" spans="1:5">
      <c r="A225" s="4" t="s">
        <v>1141</v>
      </c>
      <c r="B225" s="5" t="n">
        <v>30887</v>
      </c>
    </row>
    <row r="226" spans="1:5">
      <c r="A226" s="4" t="s">
        <v>112</v>
      </c>
      <c r="B226" s="5" t="n">
        <v>35319</v>
      </c>
    </row>
    <row r="227" spans="1:5">
      <c r="A227" s="4" t="s">
        <v>1145</v>
      </c>
      <c r="B227" s="5" t="n">
        <v>12720</v>
      </c>
    </row>
    <row r="228" spans="1:5">
      <c r="A228" s="4" t="s">
        <v>1167</v>
      </c>
    </row>
    <row r="229" spans="1:5">
      <c r="A229" s="3" t="s">
        <v>1140</v>
      </c>
    </row>
    <row r="230" spans="1:5">
      <c r="A230" s="4" t="s">
        <v>32</v>
      </c>
      <c r="B230" s="5" t="n">
        <v>2850</v>
      </c>
    </row>
    <row r="231" spans="1:5">
      <c r="A231" s="4" t="s">
        <v>1141</v>
      </c>
      <c r="B231" s="5" t="n">
        <v>6964</v>
      </c>
    </row>
    <row r="232" spans="1:5">
      <c r="A232" s="4" t="s">
        <v>1142</v>
      </c>
      <c r="B232" s="5" t="n">
        <v>737</v>
      </c>
    </row>
    <row r="233" spans="1:5">
      <c r="A233" s="3" t="s">
        <v>1144</v>
      </c>
    </row>
    <row r="234" spans="1:5">
      <c r="A234" s="4" t="s">
        <v>32</v>
      </c>
      <c r="B234" s="5" t="n">
        <v>2893</v>
      </c>
    </row>
    <row r="235" spans="1:5">
      <c r="A235" s="4" t="s">
        <v>1141</v>
      </c>
      <c r="B235" s="5" t="n">
        <v>7658</v>
      </c>
    </row>
    <row r="236" spans="1:5">
      <c r="A236" s="4" t="s">
        <v>112</v>
      </c>
      <c r="B236" s="5" t="n">
        <v>10551</v>
      </c>
    </row>
    <row r="237" spans="1:5">
      <c r="A237" s="4" t="s">
        <v>1145</v>
      </c>
      <c r="B237" s="5" t="n">
        <v>1696</v>
      </c>
    </row>
    <row r="238" spans="1:5">
      <c r="A238" s="4" t="s">
        <v>1168</v>
      </c>
    </row>
    <row r="239" spans="1:5">
      <c r="A239" s="3" t="s">
        <v>1138</v>
      </c>
    </row>
    <row r="240" spans="1:5">
      <c r="A240" s="4" t="s">
        <v>1139</v>
      </c>
      <c r="B240" s="5" t="n">
        <v>12772</v>
      </c>
    </row>
    <row r="241" spans="1:5">
      <c r="A241" s="3" t="s">
        <v>1140</v>
      </c>
    </row>
    <row r="242" spans="1:5">
      <c r="A242" s="4" t="s">
        <v>32</v>
      </c>
      <c r="B242" s="5" t="n">
        <v>4166</v>
      </c>
    </row>
    <row r="243" spans="1:5">
      <c r="A243" s="4" t="s">
        <v>1141</v>
      </c>
      <c r="B243" s="5" t="n">
        <v>13233</v>
      </c>
    </row>
    <row r="244" spans="1:5">
      <c r="A244" s="4" t="s">
        <v>1142</v>
      </c>
      <c r="B244" s="5" t="n">
        <v>48</v>
      </c>
    </row>
    <row r="245" spans="1:5">
      <c r="A245" s="3" t="s">
        <v>1144</v>
      </c>
    </row>
    <row r="246" spans="1:5">
      <c r="A246" s="4" t="s">
        <v>32</v>
      </c>
      <c r="B246" s="5" t="n">
        <v>4166</v>
      </c>
    </row>
    <row r="247" spans="1:5">
      <c r="A247" s="4" t="s">
        <v>1141</v>
      </c>
      <c r="B247" s="5" t="n">
        <v>13281</v>
      </c>
    </row>
    <row r="248" spans="1:5">
      <c r="A248" s="4" t="s">
        <v>112</v>
      </c>
      <c r="B248" s="5" t="n">
        <v>17447</v>
      </c>
    </row>
    <row r="249" spans="1:5">
      <c r="A249" s="4" t="s">
        <v>1145</v>
      </c>
      <c r="B249" s="5" t="n">
        <v>620</v>
      </c>
    </row>
    <row r="250" spans="1:5">
      <c r="A250" s="4" t="s">
        <v>1169</v>
      </c>
    </row>
    <row r="251" spans="1:5">
      <c r="A251" s="3" t="s">
        <v>1138</v>
      </c>
    </row>
    <row r="252" spans="1:5">
      <c r="A252" s="4" t="s">
        <v>1139</v>
      </c>
      <c r="B252" s="5" t="n">
        <v>11594</v>
      </c>
    </row>
    <row r="253" spans="1:5">
      <c r="A253" s="3" t="s">
        <v>1140</v>
      </c>
    </row>
    <row r="254" spans="1:5">
      <c r="A254" s="4" t="s">
        <v>32</v>
      </c>
      <c r="B254" s="5" t="n">
        <v>3875</v>
      </c>
    </row>
    <row r="255" spans="1:5">
      <c r="A255" s="4" t="s">
        <v>1141</v>
      </c>
      <c r="B255" s="5" t="n">
        <v>18543</v>
      </c>
    </row>
    <row r="256" spans="1:5">
      <c r="A256" s="3" t="s">
        <v>1144</v>
      </c>
    </row>
    <row r="257" spans="1:5">
      <c r="A257" s="4" t="s">
        <v>32</v>
      </c>
      <c r="B257" s="5" t="n">
        <v>3875</v>
      </c>
    </row>
    <row r="258" spans="1:5">
      <c r="A258" s="4" t="s">
        <v>1141</v>
      </c>
      <c r="B258" s="5" t="n">
        <v>18543</v>
      </c>
    </row>
    <row r="259" spans="1:5">
      <c r="A259" s="4" t="s">
        <v>112</v>
      </c>
      <c r="B259" s="5" t="n">
        <v>22418</v>
      </c>
    </row>
    <row r="260" spans="1:5">
      <c r="A260" s="4" t="s">
        <v>1145</v>
      </c>
      <c r="B260" s="5" t="n">
        <v>889</v>
      </c>
    </row>
    <row r="261" spans="1:5">
      <c r="A261" s="4" t="s">
        <v>1170</v>
      </c>
    </row>
    <row r="262" spans="1:5">
      <c r="A262" s="3" t="s">
        <v>1140</v>
      </c>
    </row>
    <row r="263" spans="1:5">
      <c r="A263" s="4" t="s">
        <v>32</v>
      </c>
      <c r="B263" s="5" t="n">
        <v>1510</v>
      </c>
    </row>
    <row r="264" spans="1:5">
      <c r="A264" s="4" t="s">
        <v>1141</v>
      </c>
      <c r="B264" s="5" t="n">
        <v>18042</v>
      </c>
    </row>
    <row r="265" spans="1:5">
      <c r="A265" s="4" t="s">
        <v>1142</v>
      </c>
      <c r="B265" s="5" t="n">
        <v>415</v>
      </c>
    </row>
    <row r="266" spans="1:5">
      <c r="A266" s="3" t="s">
        <v>1144</v>
      </c>
    </row>
    <row r="267" spans="1:5">
      <c r="A267" s="4" t="s">
        <v>32</v>
      </c>
      <c r="B267" s="5" t="n">
        <v>1517</v>
      </c>
    </row>
    <row r="268" spans="1:5">
      <c r="A268" s="4" t="s">
        <v>1141</v>
      </c>
      <c r="B268" s="5" t="n">
        <v>18450</v>
      </c>
    </row>
    <row r="269" spans="1:5">
      <c r="A269" s="4" t="s">
        <v>112</v>
      </c>
      <c r="B269" s="5" t="n">
        <v>19967</v>
      </c>
    </row>
    <row r="270" spans="1:5">
      <c r="A270" s="4" t="s">
        <v>1145</v>
      </c>
      <c r="B270" s="5" t="n">
        <v>4075</v>
      </c>
    </row>
    <row r="271" spans="1:5">
      <c r="A271" s="4" t="s">
        <v>1171</v>
      </c>
    </row>
    <row r="272" spans="1:5">
      <c r="A272" s="3" t="s">
        <v>1140</v>
      </c>
    </row>
    <row r="273" spans="1:5">
      <c r="A273" s="4" t="s">
        <v>32</v>
      </c>
      <c r="B273" s="5" t="n">
        <v>3200</v>
      </c>
    </row>
    <row r="274" spans="1:5">
      <c r="A274" s="4" t="s">
        <v>1141</v>
      </c>
      <c r="B274" s="5" t="n">
        <v>10177</v>
      </c>
    </row>
    <row r="275" spans="1:5">
      <c r="A275" s="4" t="s">
        <v>1142</v>
      </c>
      <c r="B275" s="5" t="n">
        <v>36</v>
      </c>
    </row>
    <row r="276" spans="1:5">
      <c r="A276" s="3" t="s">
        <v>1144</v>
      </c>
    </row>
    <row r="277" spans="1:5">
      <c r="A277" s="4" t="s">
        <v>32</v>
      </c>
      <c r="B277" s="5" t="n">
        <v>3200</v>
      </c>
    </row>
    <row r="278" spans="1:5">
      <c r="A278" s="4" t="s">
        <v>1141</v>
      </c>
      <c r="B278" s="5" t="n">
        <v>10213</v>
      </c>
    </row>
    <row r="279" spans="1:5">
      <c r="A279" s="4" t="s">
        <v>112</v>
      </c>
      <c r="B279" s="5" t="n">
        <v>13413</v>
      </c>
    </row>
    <row r="280" spans="1:5">
      <c r="A280" s="4" t="s">
        <v>1145</v>
      </c>
      <c r="B280" s="5" t="n">
        <v>1336</v>
      </c>
    </row>
    <row r="281" spans="1:5">
      <c r="A281" s="4" t="s">
        <v>1172</v>
      </c>
    </row>
    <row r="282" spans="1:5">
      <c r="A282" s="3" t="s">
        <v>1140</v>
      </c>
    </row>
    <row r="283" spans="1:5">
      <c r="A283" s="4" t="s">
        <v>32</v>
      </c>
      <c r="B283" s="5" t="n">
        <v>3750</v>
      </c>
    </row>
    <row r="284" spans="1:5">
      <c r="A284" s="4" t="s">
        <v>1141</v>
      </c>
      <c r="B284" s="5" t="n">
        <v>12656</v>
      </c>
    </row>
    <row r="285" spans="1:5">
      <c r="A285" s="4" t="s">
        <v>1142</v>
      </c>
      <c r="B285" s="5" t="n">
        <v>369</v>
      </c>
    </row>
    <row r="286" spans="1:5">
      <c r="A286" s="3" t="s">
        <v>1144</v>
      </c>
    </row>
    <row r="287" spans="1:5">
      <c r="A287" s="4" t="s">
        <v>32</v>
      </c>
      <c r="B287" s="5" t="n">
        <v>3750</v>
      </c>
    </row>
    <row r="288" spans="1:5">
      <c r="A288" s="4" t="s">
        <v>1141</v>
      </c>
      <c r="B288" s="5" t="n">
        <v>13025</v>
      </c>
    </row>
    <row r="289" spans="1:5">
      <c r="A289" s="4" t="s">
        <v>112</v>
      </c>
      <c r="B289" s="5" t="n">
        <v>16775</v>
      </c>
    </row>
    <row r="290" spans="1:5">
      <c r="A290" s="4" t="s">
        <v>1145</v>
      </c>
      <c r="B290" s="5" t="n">
        <v>1743</v>
      </c>
    </row>
    <row r="291" spans="1:5">
      <c r="A291" s="4" t="s">
        <v>1173</v>
      </c>
    </row>
    <row r="292" spans="1:5">
      <c r="A292" s="3" t="s">
        <v>1140</v>
      </c>
    </row>
    <row r="293" spans="1:5">
      <c r="A293" s="4" t="s">
        <v>32</v>
      </c>
      <c r="B293" s="5" t="n">
        <v>4580</v>
      </c>
    </row>
    <row r="294" spans="1:5">
      <c r="A294" s="4" t="s">
        <v>1141</v>
      </c>
      <c r="B294" s="5" t="n">
        <v>10370</v>
      </c>
    </row>
    <row r="295" spans="1:5">
      <c r="A295" s="4" t="s">
        <v>1142</v>
      </c>
      <c r="B295" s="5" t="n">
        <v>852</v>
      </c>
    </row>
    <row r="296" spans="1:5">
      <c r="A296" s="3" t="s">
        <v>1144</v>
      </c>
    </row>
    <row r="297" spans="1:5">
      <c r="A297" s="4" t="s">
        <v>32</v>
      </c>
      <c r="B297" s="5" t="n">
        <v>4580</v>
      </c>
    </row>
    <row r="298" spans="1:5">
      <c r="A298" s="4" t="s">
        <v>1141</v>
      </c>
      <c r="B298" s="5" t="n">
        <v>11222</v>
      </c>
    </row>
    <row r="299" spans="1:5">
      <c r="A299" s="4" t="s">
        <v>112</v>
      </c>
      <c r="B299" s="5" t="n">
        <v>15802</v>
      </c>
    </row>
    <row r="300" spans="1:5">
      <c r="A300" s="4" t="s">
        <v>1145</v>
      </c>
      <c r="B300" s="5" t="n">
        <v>1453</v>
      </c>
    </row>
    <row r="301" spans="1:5">
      <c r="A301" s="4" t="s">
        <v>1174</v>
      </c>
    </row>
    <row r="302" spans="1:5">
      <c r="A302" s="3" t="s">
        <v>1140</v>
      </c>
    </row>
    <row r="303" spans="1:5">
      <c r="A303" s="4" t="s">
        <v>32</v>
      </c>
      <c r="B303" s="5" t="n">
        <v>738</v>
      </c>
    </row>
    <row r="304" spans="1:5">
      <c r="A304" s="4" t="s">
        <v>1141</v>
      </c>
      <c r="B304" s="5" t="n">
        <v>2577</v>
      </c>
    </row>
    <row r="305" spans="1:5">
      <c r="A305" s="4" t="s">
        <v>1142</v>
      </c>
      <c r="B305" s="5" t="n">
        <v>1531</v>
      </c>
    </row>
    <row r="306" spans="1:5">
      <c r="A306" s="3" t="s">
        <v>1144</v>
      </c>
    </row>
    <row r="307" spans="1:5">
      <c r="A307" s="4" t="s">
        <v>32</v>
      </c>
      <c r="B307" s="5" t="n">
        <v>738</v>
      </c>
    </row>
    <row r="308" spans="1:5">
      <c r="A308" s="4" t="s">
        <v>1141</v>
      </c>
      <c r="B308" s="5" t="n">
        <v>4108</v>
      </c>
    </row>
    <row r="309" spans="1:5">
      <c r="A309" s="4" t="s">
        <v>112</v>
      </c>
      <c r="B309" s="5" t="n">
        <v>4846</v>
      </c>
    </row>
    <row r="310" spans="1:5">
      <c r="A310" s="4" t="s">
        <v>1145</v>
      </c>
      <c r="B310" s="5" t="n">
        <v>1868</v>
      </c>
    </row>
    <row r="311" spans="1:5">
      <c r="A311" s="4" t="s">
        <v>1175</v>
      </c>
    </row>
    <row r="312" spans="1:5">
      <c r="A312" s="3" t="s">
        <v>1140</v>
      </c>
    </row>
    <row r="313" spans="1:5">
      <c r="A313" s="4" t="s">
        <v>32</v>
      </c>
      <c r="B313" s="5" t="n">
        <v>880</v>
      </c>
    </row>
    <row r="314" spans="1:5">
      <c r="A314" s="4" t="s">
        <v>1141</v>
      </c>
      <c r="B314" s="5" t="n">
        <v>12751</v>
      </c>
    </row>
    <row r="315" spans="1:5">
      <c r="A315" s="4" t="s">
        <v>1142</v>
      </c>
      <c r="B315" s="5" t="n">
        <v>327</v>
      </c>
    </row>
    <row r="316" spans="1:5">
      <c r="A316" s="3" t="s">
        <v>1144</v>
      </c>
    </row>
    <row r="317" spans="1:5">
      <c r="A317" s="4" t="s">
        <v>32</v>
      </c>
      <c r="B317" s="5" t="n">
        <v>883</v>
      </c>
    </row>
    <row r="318" spans="1:5">
      <c r="A318" s="4" t="s">
        <v>1141</v>
      </c>
      <c r="B318" s="5" t="n">
        <v>13075</v>
      </c>
    </row>
    <row r="319" spans="1:5">
      <c r="A319" s="4" t="s">
        <v>112</v>
      </c>
      <c r="B319" s="5" t="n">
        <v>13958</v>
      </c>
    </row>
    <row r="320" spans="1:5">
      <c r="A320" s="4" t="s">
        <v>1145</v>
      </c>
      <c r="B320" s="5" t="n">
        <v>2860</v>
      </c>
    </row>
    <row r="321" spans="1:5">
      <c r="A321" s="4" t="s">
        <v>1176</v>
      </c>
    </row>
    <row r="322" spans="1:5">
      <c r="A322" s="3" t="s">
        <v>1140</v>
      </c>
    </row>
    <row r="323" spans="1:5">
      <c r="A323" s="4" t="s">
        <v>32</v>
      </c>
      <c r="B323" s="5" t="n">
        <v>3172</v>
      </c>
    </row>
    <row r="324" spans="1:5">
      <c r="A324" s="4" t="s">
        <v>1141</v>
      </c>
      <c r="B324" s="5" t="n">
        <v>28184</v>
      </c>
    </row>
    <row r="325" spans="1:5">
      <c r="A325" s="4" t="s">
        <v>1142</v>
      </c>
      <c r="B325" s="5" t="n">
        <v>8297</v>
      </c>
    </row>
    <row r="326" spans="1:5">
      <c r="A326" s="3" t="s">
        <v>1144</v>
      </c>
    </row>
    <row r="327" spans="1:5">
      <c r="A327" s="4" t="s">
        <v>32</v>
      </c>
      <c r="B327" s="5" t="n">
        <v>3810</v>
      </c>
    </row>
    <row r="328" spans="1:5">
      <c r="A328" s="4" t="s">
        <v>1141</v>
      </c>
      <c r="B328" s="5" t="n">
        <v>35843</v>
      </c>
    </row>
    <row r="329" spans="1:5">
      <c r="A329" s="4" t="s">
        <v>112</v>
      </c>
      <c r="B329" s="5" t="n">
        <v>39653</v>
      </c>
    </row>
    <row r="330" spans="1:5">
      <c r="A330" s="4" t="s">
        <v>1145</v>
      </c>
      <c r="B330" s="5" t="n">
        <v>16711</v>
      </c>
    </row>
    <row r="331" spans="1:5">
      <c r="A331" s="4" t="s">
        <v>1177</v>
      </c>
    </row>
    <row r="332" spans="1:5">
      <c r="A332" s="3" t="s">
        <v>1140</v>
      </c>
    </row>
    <row r="333" spans="1:5">
      <c r="A333" s="4" t="s">
        <v>32</v>
      </c>
      <c r="B333" s="5" t="n">
        <v>601</v>
      </c>
    </row>
    <row r="334" spans="1:5">
      <c r="A334" s="4" t="s">
        <v>1141</v>
      </c>
      <c r="B334" s="5" t="n">
        <v>1859</v>
      </c>
    </row>
    <row r="335" spans="1:5">
      <c r="A335" s="4" t="s">
        <v>1142</v>
      </c>
      <c r="B335" s="5" t="n">
        <v>3077</v>
      </c>
    </row>
    <row r="336" spans="1:5">
      <c r="A336" s="3" t="s">
        <v>1144</v>
      </c>
    </row>
    <row r="337" spans="1:5">
      <c r="A337" s="4" t="s">
        <v>32</v>
      </c>
      <c r="B337" s="5" t="n">
        <v>601</v>
      </c>
    </row>
    <row r="338" spans="1:5">
      <c r="A338" s="4" t="s">
        <v>1141</v>
      </c>
      <c r="B338" s="5" t="n">
        <v>4936</v>
      </c>
    </row>
    <row r="339" spans="1:5">
      <c r="A339" s="4" t="s">
        <v>112</v>
      </c>
      <c r="B339" s="5" t="n">
        <v>5537</v>
      </c>
    </row>
    <row r="340" spans="1:5">
      <c r="A340" s="4" t="s">
        <v>1145</v>
      </c>
      <c r="B340" s="5" t="n">
        <v>2616</v>
      </c>
    </row>
    <row r="341" spans="1:5">
      <c r="A341" s="4" t="s">
        <v>1178</v>
      </c>
    </row>
    <row r="342" spans="1:5">
      <c r="A342" s="3" t="s">
        <v>1140</v>
      </c>
    </row>
    <row r="343" spans="1:5">
      <c r="A343" s="4" t="s">
        <v>32</v>
      </c>
      <c r="B343" s="5" t="n">
        <v>24640</v>
      </c>
    </row>
    <row r="344" spans="1:5">
      <c r="A344" s="4" t="s">
        <v>1141</v>
      </c>
      <c r="B344" s="5" t="n">
        <v>88277</v>
      </c>
    </row>
    <row r="345" spans="1:5">
      <c r="A345" s="4" t="s">
        <v>1142</v>
      </c>
      <c r="B345" s="5" t="n">
        <v>8868</v>
      </c>
    </row>
    <row r="346" spans="1:5">
      <c r="A346" s="3" t="s">
        <v>1144</v>
      </c>
    </row>
    <row r="347" spans="1:5">
      <c r="A347" s="4" t="s">
        <v>32</v>
      </c>
      <c r="B347" s="5" t="n">
        <v>24640</v>
      </c>
    </row>
    <row r="348" spans="1:5">
      <c r="A348" s="4" t="s">
        <v>1141</v>
      </c>
      <c r="B348" s="5" t="n">
        <v>97145</v>
      </c>
    </row>
    <row r="349" spans="1:5">
      <c r="A349" s="4" t="s">
        <v>112</v>
      </c>
      <c r="B349" s="5" t="n">
        <v>121785</v>
      </c>
    </row>
    <row r="350" spans="1:5">
      <c r="A350" s="4" t="s">
        <v>1145</v>
      </c>
      <c r="B350" s="5" t="n">
        <v>14215</v>
      </c>
    </row>
    <row r="351" spans="1:5">
      <c r="A351" s="4" t="s">
        <v>1179</v>
      </c>
    </row>
    <row r="352" spans="1:5">
      <c r="A352" s="3" t="s">
        <v>1140</v>
      </c>
    </row>
    <row r="353" spans="1:5">
      <c r="A353" s="4" t="s">
        <v>32</v>
      </c>
      <c r="B353" s="5" t="n">
        <v>24640</v>
      </c>
    </row>
    <row r="354" spans="1:5">
      <c r="A354" s="4" t="s">
        <v>1141</v>
      </c>
      <c r="B354" s="5" t="n">
        <v>90352</v>
      </c>
    </row>
    <row r="355" spans="1:5">
      <c r="A355" s="4" t="s">
        <v>1142</v>
      </c>
      <c r="B355" s="5" t="n">
        <v>8774</v>
      </c>
    </row>
    <row r="356" spans="1:5">
      <c r="A356" s="3" t="s">
        <v>1144</v>
      </c>
    </row>
    <row r="357" spans="1:5">
      <c r="A357" s="4" t="s">
        <v>32</v>
      </c>
      <c r="B357" s="5" t="n">
        <v>24640</v>
      </c>
    </row>
    <row r="358" spans="1:5">
      <c r="A358" s="4" t="s">
        <v>1141</v>
      </c>
      <c r="B358" s="5" t="n">
        <v>99126</v>
      </c>
    </row>
    <row r="359" spans="1:5">
      <c r="A359" s="4" t="s">
        <v>112</v>
      </c>
      <c r="B359" s="5" t="n">
        <v>123766</v>
      </c>
    </row>
    <row r="360" spans="1:5">
      <c r="A360" s="4" t="s">
        <v>1145</v>
      </c>
      <c r="B360" s="5" t="n">
        <v>14394</v>
      </c>
    </row>
    <row r="361" spans="1:5">
      <c r="A361" s="4" t="s">
        <v>1180</v>
      </c>
    </row>
    <row r="362" spans="1:5">
      <c r="A362" s="3" t="s">
        <v>1138</v>
      </c>
    </row>
    <row r="363" spans="1:5">
      <c r="A363" s="4" t="s">
        <v>1139</v>
      </c>
      <c r="B363" s="5" t="n">
        <v>6565</v>
      </c>
    </row>
    <row r="364" spans="1:5">
      <c r="A364" s="3" t="s">
        <v>1140</v>
      </c>
    </row>
    <row r="365" spans="1:5">
      <c r="A365" s="4" t="s">
        <v>32</v>
      </c>
      <c r="B365" s="5" t="n">
        <v>1104</v>
      </c>
    </row>
    <row r="366" spans="1:5">
      <c r="A366" s="4" t="s">
        <v>1141</v>
      </c>
      <c r="B366" s="5" t="n">
        <v>9009</v>
      </c>
    </row>
    <row r="367" spans="1:5">
      <c r="A367" s="4" t="s">
        <v>1142</v>
      </c>
      <c r="B367" s="5" t="n">
        <v>3</v>
      </c>
    </row>
    <row r="368" spans="1:5">
      <c r="A368" s="3" t="s">
        <v>1144</v>
      </c>
    </row>
    <row r="369" spans="1:5">
      <c r="A369" s="4" t="s">
        <v>32</v>
      </c>
      <c r="B369" s="5" t="n">
        <v>1106</v>
      </c>
    </row>
    <row r="370" spans="1:5">
      <c r="A370" s="4" t="s">
        <v>1141</v>
      </c>
      <c r="B370" s="5" t="n">
        <v>9010</v>
      </c>
    </row>
    <row r="371" spans="1:5">
      <c r="A371" s="4" t="s">
        <v>112</v>
      </c>
      <c r="B371" s="5" t="n">
        <v>10116</v>
      </c>
    </row>
    <row r="372" spans="1:5">
      <c r="A372" s="4" t="s">
        <v>1145</v>
      </c>
      <c r="B372" s="5" t="n">
        <v>429</v>
      </c>
    </row>
    <row r="373" spans="1:5">
      <c r="A373" s="4" t="s">
        <v>1181</v>
      </c>
    </row>
    <row r="374" spans="1:5">
      <c r="A374" s="3" t="s">
        <v>1140</v>
      </c>
    </row>
    <row r="375" spans="1:5">
      <c r="A375" s="4" t="s">
        <v>32</v>
      </c>
      <c r="B375" s="5" t="n">
        <v>2068</v>
      </c>
    </row>
    <row r="376" spans="1:5">
      <c r="A376" s="4" t="s">
        <v>1141</v>
      </c>
      <c r="B376" s="5" t="n">
        <v>13520</v>
      </c>
    </row>
    <row r="377" spans="1:5">
      <c r="A377" s="4" t="s">
        <v>1142</v>
      </c>
      <c r="B377" s="5" t="n">
        <v>48</v>
      </c>
    </row>
    <row r="378" spans="1:5">
      <c r="A378" s="3" t="s">
        <v>1144</v>
      </c>
    </row>
    <row r="379" spans="1:5">
      <c r="A379" s="4" t="s">
        <v>32</v>
      </c>
      <c r="B379" s="5" t="n">
        <v>2068</v>
      </c>
    </row>
    <row r="380" spans="1:5">
      <c r="A380" s="4" t="s">
        <v>1141</v>
      </c>
      <c r="B380" s="5" t="n">
        <v>13568</v>
      </c>
    </row>
    <row r="381" spans="1:5">
      <c r="A381" s="4" t="s">
        <v>112</v>
      </c>
      <c r="B381" s="5" t="n">
        <v>15636</v>
      </c>
    </row>
    <row r="382" spans="1:5">
      <c r="A382" s="4" t="s">
        <v>1145</v>
      </c>
      <c r="B382" s="5" t="n">
        <v>633</v>
      </c>
    </row>
    <row r="383" spans="1:5">
      <c r="A383" s="4" t="s">
        <v>1182</v>
      </c>
    </row>
    <row r="384" spans="1:5">
      <c r="A384" s="3" t="s">
        <v>1140</v>
      </c>
    </row>
    <row r="385" spans="1:5">
      <c r="A385" s="4" t="s">
        <v>32</v>
      </c>
      <c r="B385" s="5" t="n">
        <v>1770</v>
      </c>
    </row>
    <row r="386" spans="1:5">
      <c r="A386" s="4" t="s">
        <v>1141</v>
      </c>
      <c r="B386" s="5" t="n">
        <v>9982</v>
      </c>
    </row>
    <row r="387" spans="1:5">
      <c r="A387" s="4" t="s">
        <v>1142</v>
      </c>
      <c r="B387" s="5" t="n">
        <v>517</v>
      </c>
    </row>
    <row r="388" spans="1:5">
      <c r="A388" s="3" t="s">
        <v>1144</v>
      </c>
    </row>
    <row r="389" spans="1:5">
      <c r="A389" s="4" t="s">
        <v>32</v>
      </c>
      <c r="B389" s="5" t="n">
        <v>1770</v>
      </c>
    </row>
    <row r="390" spans="1:5">
      <c r="A390" s="4" t="s">
        <v>1141</v>
      </c>
      <c r="B390" s="5" t="n">
        <v>10499</v>
      </c>
    </row>
    <row r="391" spans="1:5">
      <c r="A391" s="4" t="s">
        <v>112</v>
      </c>
      <c r="B391" s="5" t="n">
        <v>12269</v>
      </c>
    </row>
    <row r="392" spans="1:5">
      <c r="A392" s="4" t="s">
        <v>1145</v>
      </c>
      <c r="B392" s="5" t="n">
        <v>2246</v>
      </c>
    </row>
    <row r="393" spans="1:5">
      <c r="A393" s="4" t="s">
        <v>1183</v>
      </c>
    </row>
    <row r="394" spans="1:5">
      <c r="A394" s="3" t="s">
        <v>1140</v>
      </c>
    </row>
    <row r="395" spans="1:5">
      <c r="A395" s="4" t="s">
        <v>32</v>
      </c>
      <c r="B395" s="5" t="n">
        <v>1620</v>
      </c>
    </row>
    <row r="396" spans="1:5">
      <c r="A396" s="4" t="s">
        <v>1141</v>
      </c>
      <c r="B396" s="5" t="n">
        <v>10262</v>
      </c>
    </row>
    <row r="397" spans="1:5">
      <c r="A397" s="4" t="s">
        <v>1142</v>
      </c>
      <c r="B397" s="5" t="n">
        <v>407</v>
      </c>
    </row>
    <row r="398" spans="1:5">
      <c r="A398" s="3" t="s">
        <v>1144</v>
      </c>
    </row>
    <row r="399" spans="1:5">
      <c r="A399" s="4" t="s">
        <v>32</v>
      </c>
      <c r="B399" s="5" t="n">
        <v>1620</v>
      </c>
    </row>
    <row r="400" spans="1:5">
      <c r="A400" s="4" t="s">
        <v>1141</v>
      </c>
      <c r="B400" s="5" t="n">
        <v>10669</v>
      </c>
    </row>
    <row r="401" spans="1:5">
      <c r="A401" s="4" t="s">
        <v>112</v>
      </c>
      <c r="B401" s="5" t="n">
        <v>12289</v>
      </c>
    </row>
    <row r="402" spans="1:5">
      <c r="A402" s="4" t="s">
        <v>1145</v>
      </c>
      <c r="B402" s="5" t="n">
        <v>2320</v>
      </c>
    </row>
    <row r="403" spans="1:5">
      <c r="A403" s="4" t="s">
        <v>1184</v>
      </c>
    </row>
    <row r="404" spans="1:5">
      <c r="A404" s="3" t="s">
        <v>1140</v>
      </c>
    </row>
    <row r="405" spans="1:5">
      <c r="A405" s="4" t="s">
        <v>32</v>
      </c>
      <c r="B405" s="5" t="n">
        <v>1250</v>
      </c>
    </row>
    <row r="406" spans="1:5">
      <c r="A406" s="4" t="s">
        <v>1141</v>
      </c>
      <c r="B406" s="5" t="n">
        <v>9069</v>
      </c>
    </row>
    <row r="407" spans="1:5">
      <c r="A407" s="4" t="s">
        <v>1142</v>
      </c>
      <c r="B407" s="5" t="n">
        <v>686</v>
      </c>
    </row>
    <row r="408" spans="1:5">
      <c r="A408" s="3" t="s">
        <v>1144</v>
      </c>
    </row>
    <row r="409" spans="1:5">
      <c r="A409" s="4" t="s">
        <v>32</v>
      </c>
      <c r="B409" s="5" t="n">
        <v>1250</v>
      </c>
    </row>
    <row r="410" spans="1:5">
      <c r="A410" s="4" t="s">
        <v>1141</v>
      </c>
      <c r="B410" s="5" t="n">
        <v>9755</v>
      </c>
    </row>
    <row r="411" spans="1:5">
      <c r="A411" s="4" t="s">
        <v>112</v>
      </c>
      <c r="B411" s="5" t="n">
        <v>11005</v>
      </c>
    </row>
    <row r="412" spans="1:5">
      <c r="A412" s="4" t="s">
        <v>1145</v>
      </c>
      <c r="B412" s="5" t="n">
        <v>2857</v>
      </c>
    </row>
    <row r="413" spans="1:5">
      <c r="A413" s="4" t="s">
        <v>1185</v>
      </c>
    </row>
    <row r="414" spans="1:5">
      <c r="A414" s="3" t="s">
        <v>1140</v>
      </c>
    </row>
    <row r="415" spans="1:5">
      <c r="A415" s="4" t="s">
        <v>32</v>
      </c>
      <c r="B415" s="5" t="n">
        <v>9142</v>
      </c>
    </row>
    <row r="416" spans="1:5">
      <c r="A416" s="4" t="s">
        <v>1141</v>
      </c>
      <c r="B416" s="5" t="n">
        <v>53904</v>
      </c>
    </row>
    <row r="417" spans="1:5">
      <c r="A417" s="4" t="s">
        <v>1142</v>
      </c>
      <c r="B417" s="5" t="n">
        <v>11322</v>
      </c>
    </row>
    <row r="418" spans="1:5">
      <c r="A418" s="3" t="s">
        <v>1144</v>
      </c>
    </row>
    <row r="419" spans="1:5">
      <c r="A419" s="4" t="s">
        <v>32</v>
      </c>
      <c r="B419" s="5" t="n">
        <v>9144</v>
      </c>
    </row>
    <row r="420" spans="1:5">
      <c r="A420" s="4" t="s">
        <v>1141</v>
      </c>
      <c r="B420" s="5" t="n">
        <v>65224</v>
      </c>
    </row>
    <row r="421" spans="1:5">
      <c r="A421" s="4" t="s">
        <v>112</v>
      </c>
      <c r="B421" s="5" t="n">
        <v>74368</v>
      </c>
    </row>
    <row r="422" spans="1:5">
      <c r="A422" s="4" t="s">
        <v>1145</v>
      </c>
      <c r="B422" s="5" t="n">
        <v>26799</v>
      </c>
    </row>
    <row r="423" spans="1:5">
      <c r="A423" s="4" t="s">
        <v>1186</v>
      </c>
    </row>
    <row r="424" spans="1:5">
      <c r="A424" s="3" t="s">
        <v>1140</v>
      </c>
    </row>
    <row r="425" spans="1:5">
      <c r="A425" s="4" t="s">
        <v>32</v>
      </c>
      <c r="B425" s="5" t="n">
        <v>2466</v>
      </c>
    </row>
    <row r="426" spans="1:5">
      <c r="A426" s="4" t="s">
        <v>1141</v>
      </c>
      <c r="B426" s="5" t="n">
        <v>46473</v>
      </c>
    </row>
    <row r="427" spans="1:5">
      <c r="A427" s="3" t="s">
        <v>1144</v>
      </c>
    </row>
    <row r="428" spans="1:5">
      <c r="A428" s="4" t="s">
        <v>32</v>
      </c>
      <c r="B428" s="5" t="n">
        <v>2466</v>
      </c>
    </row>
    <row r="429" spans="1:5">
      <c r="A429" s="4" t="s">
        <v>1141</v>
      </c>
      <c r="B429" s="5" t="n">
        <v>46473</v>
      </c>
    </row>
    <row r="430" spans="1:5">
      <c r="A430" s="4" t="s">
        <v>112</v>
      </c>
      <c r="B430" s="5" t="n">
        <v>48939</v>
      </c>
    </row>
    <row r="431" spans="1:5">
      <c r="A431" s="4" t="s">
        <v>1145</v>
      </c>
      <c r="B431" s="5" t="n">
        <v>8617</v>
      </c>
    </row>
    <row r="432" spans="1:5">
      <c r="A432" s="4" t="s">
        <v>1187</v>
      </c>
    </row>
    <row r="433" spans="1:5">
      <c r="A433" s="3" t="s">
        <v>1140</v>
      </c>
    </row>
    <row r="434" spans="1:5">
      <c r="A434" s="4" t="s">
        <v>32</v>
      </c>
      <c r="B434" s="5" t="n">
        <v>1225</v>
      </c>
    </row>
    <row r="435" spans="1:5">
      <c r="A435" s="4" t="s">
        <v>1141</v>
      </c>
      <c r="B435" s="5" t="n">
        <v>23077</v>
      </c>
    </row>
    <row r="436" spans="1:5">
      <c r="A436" s="3" t="s">
        <v>1144</v>
      </c>
    </row>
    <row r="437" spans="1:5">
      <c r="A437" s="4" t="s">
        <v>32</v>
      </c>
      <c r="B437" s="5" t="n">
        <v>1225</v>
      </c>
    </row>
    <row r="438" spans="1:5">
      <c r="A438" s="4" t="s">
        <v>1141</v>
      </c>
      <c r="B438" s="5" t="n">
        <v>23077</v>
      </c>
    </row>
    <row r="439" spans="1:5">
      <c r="A439" s="4" t="s">
        <v>112</v>
      </c>
      <c r="B439" s="5" t="n">
        <v>24302</v>
      </c>
    </row>
    <row r="440" spans="1:5">
      <c r="A440" s="4" t="s">
        <v>1145</v>
      </c>
      <c r="B440" s="5" t="n">
        <v>4279</v>
      </c>
    </row>
    <row r="441" spans="1:5">
      <c r="A441" s="4" t="s">
        <v>1188</v>
      </c>
    </row>
    <row r="442" spans="1:5">
      <c r="A442" s="3" t="s">
        <v>1140</v>
      </c>
    </row>
    <row r="443" spans="1:5">
      <c r="A443" s="4" t="s">
        <v>32</v>
      </c>
      <c r="B443" s="5" t="n">
        <v>1508</v>
      </c>
    </row>
    <row r="444" spans="1:5">
      <c r="A444" s="4" t="s">
        <v>1141</v>
      </c>
      <c r="B444" s="5" t="n">
        <v>28753</v>
      </c>
    </row>
    <row r="445" spans="1:5">
      <c r="A445" s="3" t="s">
        <v>1144</v>
      </c>
    </row>
    <row r="446" spans="1:5">
      <c r="A446" s="4" t="s">
        <v>32</v>
      </c>
      <c r="B446" s="5" t="n">
        <v>1508</v>
      </c>
    </row>
    <row r="447" spans="1:5">
      <c r="A447" s="4" t="s">
        <v>1141</v>
      </c>
      <c r="B447" s="5" t="n">
        <v>28753</v>
      </c>
    </row>
    <row r="448" spans="1:5">
      <c r="A448" s="4" t="s">
        <v>112</v>
      </c>
      <c r="B448" s="5" t="n">
        <v>30261</v>
      </c>
    </row>
    <row r="449" spans="1:5">
      <c r="A449" s="4" t="s">
        <v>1145</v>
      </c>
      <c r="B449" s="5" t="n">
        <v>5331</v>
      </c>
    </row>
    <row r="450" spans="1:5">
      <c r="A450" s="4" t="s">
        <v>1189</v>
      </c>
    </row>
    <row r="451" spans="1:5">
      <c r="A451" s="3" t="s">
        <v>1140</v>
      </c>
    </row>
    <row r="452" spans="1:5">
      <c r="A452" s="4" t="s">
        <v>32</v>
      </c>
      <c r="B452" s="5" t="n">
        <v>763</v>
      </c>
    </row>
    <row r="453" spans="1:5">
      <c r="A453" s="4" t="s">
        <v>1141</v>
      </c>
      <c r="B453" s="5" t="n">
        <v>15538</v>
      </c>
    </row>
    <row r="454" spans="1:5">
      <c r="A454" s="4" t="s">
        <v>1142</v>
      </c>
      <c r="B454" s="5" t="n">
        <v>70</v>
      </c>
    </row>
    <row r="455" spans="1:5">
      <c r="A455" s="3" t="s">
        <v>1144</v>
      </c>
    </row>
    <row r="456" spans="1:5">
      <c r="A456" s="4" t="s">
        <v>32</v>
      </c>
      <c r="B456" s="5" t="n">
        <v>763</v>
      </c>
    </row>
    <row r="457" spans="1:5">
      <c r="A457" s="4" t="s">
        <v>1141</v>
      </c>
      <c r="B457" s="5" t="n">
        <v>15608</v>
      </c>
    </row>
    <row r="458" spans="1:5">
      <c r="A458" s="4" t="s">
        <v>112</v>
      </c>
      <c r="B458" s="5" t="n">
        <v>16371</v>
      </c>
    </row>
    <row r="459" spans="1:5">
      <c r="A459" s="4" t="s">
        <v>1145</v>
      </c>
      <c r="B459" s="5" t="n">
        <v>729</v>
      </c>
    </row>
    <row r="460" spans="1:5">
      <c r="A460" s="4" t="s">
        <v>1190</v>
      </c>
    </row>
    <row r="461" spans="1:5">
      <c r="A461" s="3" t="s">
        <v>1140</v>
      </c>
    </row>
    <row r="462" spans="1:5">
      <c r="A462" s="4" t="s">
        <v>32</v>
      </c>
      <c r="B462" s="5" t="n">
        <v>670</v>
      </c>
    </row>
    <row r="463" spans="1:5">
      <c r="A463" s="4" t="s">
        <v>1141</v>
      </c>
      <c r="B463" s="5" t="n">
        <v>14419</v>
      </c>
    </row>
    <row r="464" spans="1:5">
      <c r="A464" s="4" t="s">
        <v>1142</v>
      </c>
      <c r="B464" s="5" t="n">
        <v>425</v>
      </c>
    </row>
    <row r="465" spans="1:5">
      <c r="A465" s="3" t="s">
        <v>1144</v>
      </c>
    </row>
    <row r="466" spans="1:5">
      <c r="A466" s="4" t="s">
        <v>32</v>
      </c>
      <c r="B466" s="5" t="n">
        <v>670</v>
      </c>
    </row>
    <row r="467" spans="1:5">
      <c r="A467" s="4" t="s">
        <v>1141</v>
      </c>
      <c r="B467" s="5" t="n">
        <v>14844</v>
      </c>
    </row>
    <row r="468" spans="1:5">
      <c r="A468" s="4" t="s">
        <v>112</v>
      </c>
      <c r="B468" s="5" t="n">
        <v>15514</v>
      </c>
    </row>
    <row r="469" spans="1:5">
      <c r="A469" s="4" t="s">
        <v>1145</v>
      </c>
      <c r="B469" s="5" t="n">
        <v>3240</v>
      </c>
    </row>
    <row r="470" spans="1:5">
      <c r="A470" s="4" t="s">
        <v>1191</v>
      </c>
    </row>
    <row r="471" spans="1:5">
      <c r="A471" s="3" t="s">
        <v>1140</v>
      </c>
    </row>
    <row r="472" spans="1:5">
      <c r="A472" s="4" t="s">
        <v>32</v>
      </c>
      <c r="B472" s="5" t="n">
        <v>382</v>
      </c>
    </row>
    <row r="473" spans="1:5">
      <c r="A473" s="4" t="s">
        <v>1141</v>
      </c>
      <c r="B473" s="5" t="n">
        <v>2750</v>
      </c>
    </row>
    <row r="474" spans="1:5">
      <c r="A474" s="4" t="s">
        <v>1142</v>
      </c>
      <c r="B474" s="5" t="n">
        <v>921</v>
      </c>
    </row>
    <row r="475" spans="1:5">
      <c r="A475" s="3" t="s">
        <v>1144</v>
      </c>
    </row>
    <row r="476" spans="1:5">
      <c r="A476" s="4" t="s">
        <v>32</v>
      </c>
      <c r="B476" s="5" t="n">
        <v>382</v>
      </c>
    </row>
    <row r="477" spans="1:5">
      <c r="A477" s="4" t="s">
        <v>1141</v>
      </c>
      <c r="B477" s="5" t="n">
        <v>3671</v>
      </c>
    </row>
    <row r="478" spans="1:5">
      <c r="A478" s="4" t="s">
        <v>112</v>
      </c>
      <c r="B478" s="5" t="n">
        <v>4053</v>
      </c>
    </row>
    <row r="479" spans="1:5">
      <c r="A479" s="4" t="s">
        <v>1145</v>
      </c>
      <c r="B479" s="5" t="n">
        <v>2245</v>
      </c>
    </row>
    <row r="480" spans="1:5">
      <c r="A480" s="4" t="s">
        <v>1192</v>
      </c>
    </row>
    <row r="481" spans="1:5">
      <c r="A481" s="3" t="s">
        <v>1138</v>
      </c>
    </row>
    <row r="482" spans="1:5">
      <c r="A482" s="4" t="s">
        <v>1139</v>
      </c>
      <c r="B482" s="5" t="n">
        <v>7179</v>
      </c>
    </row>
    <row r="483" spans="1:5">
      <c r="A483" s="3" t="s">
        <v>1140</v>
      </c>
    </row>
    <row r="484" spans="1:5">
      <c r="A484" s="4" t="s">
        <v>32</v>
      </c>
      <c r="B484" s="5" t="n">
        <v>1176</v>
      </c>
    </row>
    <row r="485" spans="1:5">
      <c r="A485" s="4" t="s">
        <v>1141</v>
      </c>
      <c r="B485" s="5" t="n">
        <v>11171</v>
      </c>
    </row>
    <row r="486" spans="1:5">
      <c r="A486" s="4" t="s">
        <v>1142</v>
      </c>
      <c r="B486" s="5" t="n">
        <v>5668</v>
      </c>
    </row>
    <row r="487" spans="1:5">
      <c r="A487" s="3" t="s">
        <v>1144</v>
      </c>
    </row>
    <row r="488" spans="1:5">
      <c r="A488" s="4" t="s">
        <v>32</v>
      </c>
      <c r="B488" s="5" t="n">
        <v>1176</v>
      </c>
    </row>
    <row r="489" spans="1:5">
      <c r="A489" s="4" t="s">
        <v>1141</v>
      </c>
      <c r="B489" s="5" t="n">
        <v>16839</v>
      </c>
    </row>
    <row r="490" spans="1:5">
      <c r="A490" s="4" t="s">
        <v>112</v>
      </c>
      <c r="B490" s="5" t="n">
        <v>18015</v>
      </c>
    </row>
    <row r="491" spans="1:5">
      <c r="A491" s="4" t="s">
        <v>1145</v>
      </c>
      <c r="B491" s="5" t="n">
        <v>6005</v>
      </c>
    </row>
    <row r="492" spans="1:5">
      <c r="A492" s="4" t="s">
        <v>1193</v>
      </c>
    </row>
    <row r="493" spans="1:5">
      <c r="A493" s="3" t="s">
        <v>1140</v>
      </c>
    </row>
    <row r="494" spans="1:5">
      <c r="A494" s="4" t="s">
        <v>32</v>
      </c>
      <c r="B494" s="5" t="n">
        <v>622</v>
      </c>
    </row>
    <row r="495" spans="1:5">
      <c r="A495" s="4" t="s">
        <v>1141</v>
      </c>
      <c r="B495" s="5" t="n">
        <v>2522</v>
      </c>
    </row>
    <row r="496" spans="1:5">
      <c r="A496" s="4" t="s">
        <v>1142</v>
      </c>
      <c r="B496" s="5" t="n">
        <v>2468</v>
      </c>
    </row>
    <row r="497" spans="1:5">
      <c r="A497" s="3" t="s">
        <v>1144</v>
      </c>
    </row>
    <row r="498" spans="1:5">
      <c r="A498" s="4" t="s">
        <v>32</v>
      </c>
      <c r="B498" s="5" t="n">
        <v>622</v>
      </c>
    </row>
    <row r="499" spans="1:5">
      <c r="A499" s="4" t="s">
        <v>1141</v>
      </c>
      <c r="B499" s="5" t="n">
        <v>4990</v>
      </c>
    </row>
    <row r="500" spans="1:5">
      <c r="A500" s="4" t="s">
        <v>112</v>
      </c>
      <c r="B500" s="5" t="n">
        <v>5612</v>
      </c>
    </row>
    <row r="501" spans="1:5">
      <c r="A501" s="4" t="s">
        <v>1145</v>
      </c>
      <c r="B501" s="5" t="n">
        <v>2870</v>
      </c>
    </row>
    <row r="502" spans="1:5">
      <c r="A502" s="4" t="s">
        <v>1194</v>
      </c>
    </row>
    <row r="503" spans="1:5">
      <c r="A503" s="3" t="s">
        <v>1140</v>
      </c>
    </row>
    <row r="504" spans="1:5">
      <c r="A504" s="4" t="s">
        <v>32</v>
      </c>
      <c r="B504" s="5" t="n">
        <v>4669</v>
      </c>
    </row>
    <row r="505" spans="1:5">
      <c r="A505" s="4" t="s">
        <v>1141</v>
      </c>
      <c r="B505" s="5" t="n">
        <v>41440</v>
      </c>
    </row>
    <row r="506" spans="1:5">
      <c r="A506" s="3" t="s">
        <v>1144</v>
      </c>
    </row>
    <row r="507" spans="1:5">
      <c r="A507" s="4" t="s">
        <v>32</v>
      </c>
      <c r="B507" s="5" t="n">
        <v>4669</v>
      </c>
    </row>
    <row r="508" spans="1:5">
      <c r="A508" s="4" t="s">
        <v>1141</v>
      </c>
      <c r="B508" s="5" t="n">
        <v>41440</v>
      </c>
    </row>
    <row r="509" spans="1:5">
      <c r="A509" s="4" t="s">
        <v>112</v>
      </c>
      <c r="B509" s="5" t="n">
        <v>46109</v>
      </c>
    </row>
    <row r="510" spans="1:5">
      <c r="A510" s="4" t="s">
        <v>1145</v>
      </c>
      <c r="B510" s="5" t="n">
        <v>1986</v>
      </c>
    </row>
    <row r="511" spans="1:5">
      <c r="A511" s="4" t="s">
        <v>1195</v>
      </c>
    </row>
    <row r="512" spans="1:5">
      <c r="A512" s="3" t="s">
        <v>1140</v>
      </c>
    </row>
    <row r="513" spans="1:5">
      <c r="A513" s="4" t="s">
        <v>32</v>
      </c>
      <c r="B513" s="5" t="n">
        <v>718</v>
      </c>
    </row>
    <row r="514" spans="1:5">
      <c r="A514" s="4" t="s">
        <v>1141</v>
      </c>
      <c r="B514" s="5" t="n">
        <v>378</v>
      </c>
    </row>
    <row r="515" spans="1:5">
      <c r="A515" s="4" t="s">
        <v>1142</v>
      </c>
      <c r="B515" s="5" t="n">
        <v>812</v>
      </c>
    </row>
    <row r="516" spans="1:5">
      <c r="A516" s="3" t="s">
        <v>1144</v>
      </c>
    </row>
    <row r="517" spans="1:5">
      <c r="A517" s="4" t="s">
        <v>32</v>
      </c>
      <c r="B517" s="5" t="n">
        <v>725</v>
      </c>
    </row>
    <row r="518" spans="1:5">
      <c r="A518" s="4" t="s">
        <v>1141</v>
      </c>
      <c r="B518" s="5" t="n">
        <v>1183</v>
      </c>
    </row>
    <row r="519" spans="1:5">
      <c r="A519" s="4" t="s">
        <v>112</v>
      </c>
      <c r="B519" s="5" t="n">
        <v>1908</v>
      </c>
    </row>
    <row r="520" spans="1:5">
      <c r="A520" s="4" t="s">
        <v>1145</v>
      </c>
      <c r="B520" s="5" t="n">
        <v>724</v>
      </c>
    </row>
    <row r="521" spans="1:5">
      <c r="A521" s="4" t="s">
        <v>1196</v>
      </c>
    </row>
    <row r="522" spans="1:5">
      <c r="A522" s="3" t="s">
        <v>1140</v>
      </c>
    </row>
    <row r="523" spans="1:5">
      <c r="A523" s="4" t="s">
        <v>32</v>
      </c>
      <c r="B523" s="5" t="n">
        <v>2010</v>
      </c>
    </row>
    <row r="524" spans="1:5">
      <c r="A524" s="4" t="s">
        <v>1141</v>
      </c>
      <c r="B524" s="5" t="n">
        <v>9290</v>
      </c>
    </row>
    <row r="525" spans="1:5">
      <c r="A525" s="4" t="s">
        <v>1142</v>
      </c>
      <c r="B525" s="5" t="n">
        <v>3209</v>
      </c>
    </row>
    <row r="526" spans="1:5">
      <c r="A526" s="3" t="s">
        <v>1144</v>
      </c>
    </row>
    <row r="527" spans="1:5">
      <c r="A527" s="4" t="s">
        <v>32</v>
      </c>
      <c r="B527" s="5" t="n">
        <v>3417</v>
      </c>
    </row>
    <row r="528" spans="1:5">
      <c r="A528" s="4" t="s">
        <v>1141</v>
      </c>
      <c r="B528" s="5" t="n">
        <v>11092</v>
      </c>
    </row>
    <row r="529" spans="1:5">
      <c r="A529" s="4" t="s">
        <v>112</v>
      </c>
      <c r="B529" s="5" t="n">
        <v>14509</v>
      </c>
    </row>
    <row r="530" spans="1:5">
      <c r="A530" s="4" t="s">
        <v>1145</v>
      </c>
      <c r="B530" s="5" t="n">
        <v>1548</v>
      </c>
    </row>
    <row r="531" spans="1:5">
      <c r="A531" s="4" t="s">
        <v>1197</v>
      </c>
    </row>
    <row r="532" spans="1:5">
      <c r="A532" s="3" t="s">
        <v>1140</v>
      </c>
    </row>
    <row r="533" spans="1:5">
      <c r="A533" s="4" t="s">
        <v>32</v>
      </c>
      <c r="B533" s="5" t="n">
        <v>3062</v>
      </c>
    </row>
    <row r="534" spans="1:5">
      <c r="A534" s="4" t="s">
        <v>1141</v>
      </c>
      <c r="B534" s="5" t="n">
        <v>46195</v>
      </c>
    </row>
    <row r="535" spans="1:5">
      <c r="A535" s="4" t="s">
        <v>1142</v>
      </c>
      <c r="B535" s="5" t="n">
        <v>433</v>
      </c>
    </row>
    <row r="536" spans="1:5">
      <c r="A536" s="3" t="s">
        <v>1144</v>
      </c>
    </row>
    <row r="537" spans="1:5">
      <c r="A537" s="4" t="s">
        <v>32</v>
      </c>
      <c r="B537" s="5" t="n">
        <v>3110</v>
      </c>
    </row>
    <row r="538" spans="1:5">
      <c r="A538" s="4" t="s">
        <v>1141</v>
      </c>
      <c r="B538" s="5" t="n">
        <v>46580</v>
      </c>
    </row>
    <row r="539" spans="1:5">
      <c r="A539" s="4" t="s">
        <v>112</v>
      </c>
      <c r="B539" s="5" t="n">
        <v>49690</v>
      </c>
    </row>
    <row r="540" spans="1:5">
      <c r="A540" s="4" t="s">
        <v>1145</v>
      </c>
      <c r="B540" s="5" t="n">
        <v>2192</v>
      </c>
    </row>
    <row r="541" spans="1:5">
      <c r="A541" s="4" t="s">
        <v>1198</v>
      </c>
    </row>
    <row r="542" spans="1:5">
      <c r="A542" s="3" t="s">
        <v>1140</v>
      </c>
    </row>
    <row r="543" spans="1:5">
      <c r="A543" s="4" t="s">
        <v>32</v>
      </c>
      <c r="B543" s="5" t="n">
        <v>292</v>
      </c>
    </row>
    <row r="544" spans="1:5">
      <c r="A544" s="4" t="s">
        <v>1141</v>
      </c>
      <c r="B544" s="5" t="n">
        <v>6228</v>
      </c>
    </row>
    <row r="545" spans="1:5">
      <c r="A545" s="4" t="s">
        <v>1142</v>
      </c>
      <c r="B545" s="5" t="n">
        <v>1107</v>
      </c>
    </row>
    <row r="546" spans="1:5">
      <c r="A546" s="4" t="s">
        <v>1143</v>
      </c>
      <c r="B546" s="5" t="n">
        <v>-3512</v>
      </c>
    </row>
    <row r="547" spans="1:5">
      <c r="A547" s="3" t="s">
        <v>1144</v>
      </c>
    </row>
    <row r="548" spans="1:5">
      <c r="A548" s="4" t="s">
        <v>32</v>
      </c>
      <c r="B548" s="5" t="n">
        <v>299</v>
      </c>
    </row>
    <row r="549" spans="1:5">
      <c r="A549" s="4" t="s">
        <v>1141</v>
      </c>
      <c r="B549" s="5" t="n">
        <v>3816</v>
      </c>
    </row>
    <row r="550" spans="1:5">
      <c r="A550" s="4" t="s">
        <v>112</v>
      </c>
      <c r="B550" s="5" t="n">
        <v>4115</v>
      </c>
    </row>
    <row r="551" spans="1:5">
      <c r="A551" s="4" t="s">
        <v>1145</v>
      </c>
      <c r="B551" s="5" t="n">
        <v>1793</v>
      </c>
    </row>
    <row r="552" spans="1:5">
      <c r="A552" s="4" t="s">
        <v>1199</v>
      </c>
    </row>
    <row r="553" spans="1:5">
      <c r="A553" s="3" t="s">
        <v>1140</v>
      </c>
    </row>
    <row r="554" spans="1:5">
      <c r="A554" s="4" t="s">
        <v>32</v>
      </c>
      <c r="B554" s="5" t="n">
        <v>245</v>
      </c>
    </row>
    <row r="555" spans="1:5">
      <c r="A555" s="4" t="s">
        <v>1141</v>
      </c>
      <c r="B555" s="5" t="n">
        <v>5236</v>
      </c>
    </row>
    <row r="556" spans="1:5">
      <c r="A556" s="4" t="s">
        <v>1142</v>
      </c>
      <c r="B556" s="5" t="n">
        <v>1692</v>
      </c>
    </row>
    <row r="557" spans="1:5">
      <c r="A557" s="4" t="s">
        <v>1143</v>
      </c>
      <c r="B557" s="5" t="n">
        <v>-3031</v>
      </c>
    </row>
    <row r="558" spans="1:5">
      <c r="A558" s="3" t="s">
        <v>1144</v>
      </c>
    </row>
    <row r="559" spans="1:5">
      <c r="A559" s="4" t="s">
        <v>32</v>
      </c>
      <c r="B559" s="5" t="n">
        <v>245</v>
      </c>
    </row>
    <row r="560" spans="1:5">
      <c r="A560" s="4" t="s">
        <v>1141</v>
      </c>
      <c r="B560" s="5" t="n">
        <v>3897</v>
      </c>
    </row>
    <row r="561" spans="1:5">
      <c r="A561" s="4" t="s">
        <v>112</v>
      </c>
      <c r="B561" s="5" t="n">
        <v>4142</v>
      </c>
    </row>
    <row r="562" spans="1:5">
      <c r="A562" s="4" t="s">
        <v>1145</v>
      </c>
      <c r="B562" s="5" t="n">
        <v>1792</v>
      </c>
    </row>
    <row r="563" spans="1:5">
      <c r="A563" s="4" t="s">
        <v>1200</v>
      </c>
    </row>
    <row r="564" spans="1:5">
      <c r="A564" s="3" t="s">
        <v>1140</v>
      </c>
    </row>
    <row r="565" spans="1:5">
      <c r="A565" s="4" t="s">
        <v>32</v>
      </c>
      <c r="B565" s="5" t="n">
        <v>1380</v>
      </c>
    </row>
    <row r="566" spans="1:5">
      <c r="A566" s="4" t="s">
        <v>1141</v>
      </c>
      <c r="B566" s="5" t="n">
        <v>8894</v>
      </c>
    </row>
    <row r="567" spans="1:5">
      <c r="A567" s="4" t="s">
        <v>1142</v>
      </c>
      <c r="B567" s="5" t="n">
        <v>1989</v>
      </c>
    </row>
    <row r="568" spans="1:5">
      <c r="A568" s="3" t="s">
        <v>1144</v>
      </c>
    </row>
    <row r="569" spans="1:5">
      <c r="A569" s="4" t="s">
        <v>32</v>
      </c>
      <c r="B569" s="5" t="n">
        <v>1597</v>
      </c>
    </row>
    <row r="570" spans="1:5">
      <c r="A570" s="4" t="s">
        <v>1141</v>
      </c>
      <c r="B570" s="5" t="n">
        <v>10666</v>
      </c>
    </row>
    <row r="571" spans="1:5">
      <c r="A571" s="4" t="s">
        <v>112</v>
      </c>
      <c r="B571" s="5" t="n">
        <v>12263</v>
      </c>
    </row>
    <row r="572" spans="1:5">
      <c r="A572" s="4" t="s">
        <v>1145</v>
      </c>
      <c r="B572" s="5" t="n">
        <v>1194</v>
      </c>
    </row>
    <row r="573" spans="1:5">
      <c r="A573" s="4" t="s">
        <v>1201</v>
      </c>
    </row>
    <row r="574" spans="1:5">
      <c r="A574" s="3" t="s">
        <v>1140</v>
      </c>
    </row>
    <row r="575" spans="1:5">
      <c r="A575" s="4" t="s">
        <v>32</v>
      </c>
      <c r="B575" s="5" t="n">
        <v>167</v>
      </c>
    </row>
    <row r="576" spans="1:5">
      <c r="A576" s="4" t="s">
        <v>1141</v>
      </c>
      <c r="B576" s="5" t="n">
        <v>3570</v>
      </c>
    </row>
    <row r="577" spans="1:5">
      <c r="A577" s="4" t="s">
        <v>1142</v>
      </c>
      <c r="B577" s="5" t="n">
        <v>826</v>
      </c>
    </row>
    <row r="578" spans="1:5">
      <c r="A578" s="3" t="s">
        <v>1144</v>
      </c>
    </row>
    <row r="579" spans="1:5">
      <c r="A579" s="4" t="s">
        <v>32</v>
      </c>
      <c r="B579" s="5" t="n">
        <v>167</v>
      </c>
    </row>
    <row r="580" spans="1:5">
      <c r="A580" s="4" t="s">
        <v>1141</v>
      </c>
      <c r="B580" s="5" t="n">
        <v>4396</v>
      </c>
    </row>
    <row r="581" spans="1:5">
      <c r="A581" s="4" t="s">
        <v>112</v>
      </c>
      <c r="B581" s="5" t="n">
        <v>4563</v>
      </c>
    </row>
    <row r="582" spans="1:5">
      <c r="A582" s="4" t="s">
        <v>1145</v>
      </c>
      <c r="B582" s="5" t="n">
        <v>2218</v>
      </c>
    </row>
    <row r="583" spans="1:5">
      <c r="A583" s="4" t="s">
        <v>1202</v>
      </c>
    </row>
    <row r="584" spans="1:5">
      <c r="A584" s="3" t="s">
        <v>1140</v>
      </c>
    </row>
    <row r="585" spans="1:5">
      <c r="A585" s="4" t="s">
        <v>32</v>
      </c>
      <c r="B585" s="5" t="n">
        <v>204</v>
      </c>
    </row>
    <row r="586" spans="1:5">
      <c r="A586" s="4" t="s">
        <v>1141</v>
      </c>
      <c r="B586" s="5" t="n">
        <v>3875</v>
      </c>
    </row>
    <row r="587" spans="1:5">
      <c r="A587" s="4" t="s">
        <v>1142</v>
      </c>
      <c r="B587" s="5" t="n">
        <v>1441</v>
      </c>
    </row>
    <row r="588" spans="1:5">
      <c r="A588" s="3" t="s">
        <v>1144</v>
      </c>
    </row>
    <row r="589" spans="1:5">
      <c r="A589" s="4" t="s">
        <v>32</v>
      </c>
      <c r="B589" s="5" t="n">
        <v>204</v>
      </c>
    </row>
    <row r="590" spans="1:5">
      <c r="A590" s="4" t="s">
        <v>1141</v>
      </c>
      <c r="B590" s="5" t="n">
        <v>5316</v>
      </c>
    </row>
    <row r="591" spans="1:5">
      <c r="A591" s="4" t="s">
        <v>112</v>
      </c>
      <c r="B591" s="5" t="n">
        <v>5520</v>
      </c>
    </row>
    <row r="592" spans="1:5">
      <c r="A592" s="4" t="s">
        <v>1145</v>
      </c>
      <c r="B592" s="5" t="n">
        <v>3136</v>
      </c>
    </row>
    <row r="593" spans="1:5">
      <c r="A593" s="4" t="s">
        <v>1203</v>
      </c>
    </row>
    <row r="594" spans="1:5">
      <c r="A594" s="3" t="s">
        <v>1140</v>
      </c>
    </row>
    <row r="595" spans="1:5">
      <c r="A595" s="4" t="s">
        <v>32</v>
      </c>
      <c r="B595" s="5" t="n">
        <v>173</v>
      </c>
    </row>
    <row r="596" spans="1:5">
      <c r="A596" s="4" t="s">
        <v>1141</v>
      </c>
      <c r="B596" s="5" t="n">
        <v>2583</v>
      </c>
    </row>
    <row r="597" spans="1:5">
      <c r="A597" s="4" t="s">
        <v>1142</v>
      </c>
      <c r="B597" s="5" t="n">
        <v>2159</v>
      </c>
    </row>
    <row r="598" spans="1:5">
      <c r="A598" s="3" t="s">
        <v>1144</v>
      </c>
    </row>
    <row r="599" spans="1:5">
      <c r="A599" s="4" t="s">
        <v>32</v>
      </c>
      <c r="B599" s="5" t="n">
        <v>173</v>
      </c>
    </row>
    <row r="600" spans="1:5">
      <c r="A600" s="4" t="s">
        <v>1141</v>
      </c>
      <c r="B600" s="5" t="n">
        <v>4742</v>
      </c>
    </row>
    <row r="601" spans="1:5">
      <c r="A601" s="4" t="s">
        <v>112</v>
      </c>
      <c r="B601" s="5" t="n">
        <v>4915</v>
      </c>
    </row>
    <row r="602" spans="1:5">
      <c r="A602" s="4" t="s">
        <v>1145</v>
      </c>
      <c r="B602" s="5" t="n">
        <v>2818</v>
      </c>
    </row>
    <row r="603" spans="1:5">
      <c r="A603" s="4" t="s">
        <v>1204</v>
      </c>
    </row>
    <row r="604" spans="1:5">
      <c r="A604" s="3" t="s">
        <v>1140</v>
      </c>
    </row>
    <row r="605" spans="1:5">
      <c r="A605" s="4" t="s">
        <v>32</v>
      </c>
      <c r="B605" s="5" t="n">
        <v>232</v>
      </c>
    </row>
    <row r="606" spans="1:5">
      <c r="A606" s="4" t="s">
        <v>1141</v>
      </c>
      <c r="B606" s="5" t="n">
        <v>3766</v>
      </c>
    </row>
    <row r="607" spans="1:5">
      <c r="A607" s="4" t="s">
        <v>1142</v>
      </c>
      <c r="B607" s="5" t="n">
        <v>3136</v>
      </c>
    </row>
    <row r="608" spans="1:5">
      <c r="A608" s="3" t="s">
        <v>1144</v>
      </c>
    </row>
    <row r="609" spans="1:5">
      <c r="A609" s="4" t="s">
        <v>32</v>
      </c>
      <c r="B609" s="5" t="n">
        <v>232</v>
      </c>
    </row>
    <row r="610" spans="1:5">
      <c r="A610" s="4" t="s">
        <v>1141</v>
      </c>
      <c r="B610" s="5" t="n">
        <v>6902</v>
      </c>
    </row>
    <row r="611" spans="1:5">
      <c r="A611" s="4" t="s">
        <v>112</v>
      </c>
      <c r="B611" s="5" t="n">
        <v>7134</v>
      </c>
    </row>
    <row r="612" spans="1:5">
      <c r="A612" s="4" t="s">
        <v>1145</v>
      </c>
      <c r="B612" s="5" t="n">
        <v>4020</v>
      </c>
    </row>
    <row r="613" spans="1:5">
      <c r="A613" s="4" t="s">
        <v>1205</v>
      </c>
    </row>
    <row r="614" spans="1:5">
      <c r="A614" s="3" t="s">
        <v>1140</v>
      </c>
    </row>
    <row r="615" spans="1:5">
      <c r="A615" s="4" t="s">
        <v>32</v>
      </c>
      <c r="B615" s="5" t="n">
        <v>185</v>
      </c>
    </row>
    <row r="616" spans="1:5">
      <c r="A616" s="4" t="s">
        <v>1141</v>
      </c>
      <c r="B616" s="5" t="n">
        <v>5043</v>
      </c>
    </row>
    <row r="617" spans="1:5">
      <c r="A617" s="4" t="s">
        <v>1142</v>
      </c>
      <c r="B617" s="5" t="n">
        <v>2475</v>
      </c>
    </row>
    <row r="618" spans="1:5">
      <c r="A618" s="3" t="s">
        <v>1144</v>
      </c>
    </row>
    <row r="619" spans="1:5">
      <c r="A619" s="4" t="s">
        <v>32</v>
      </c>
      <c r="B619" s="5" t="n">
        <v>191</v>
      </c>
    </row>
    <row r="620" spans="1:5">
      <c r="A620" s="4" t="s">
        <v>1141</v>
      </c>
      <c r="B620" s="5" t="n">
        <v>7512</v>
      </c>
    </row>
    <row r="621" spans="1:5">
      <c r="A621" s="4" t="s">
        <v>112</v>
      </c>
      <c r="B621" s="5" t="n">
        <v>7703</v>
      </c>
    </row>
    <row r="622" spans="1:5">
      <c r="A622" s="4" t="s">
        <v>1145</v>
      </c>
      <c r="B622" s="5" t="n">
        <v>4571</v>
      </c>
    </row>
    <row r="623" spans="1:5">
      <c r="A623" s="4" t="s">
        <v>1206</v>
      </c>
    </row>
    <row r="624" spans="1:5">
      <c r="A624" s="3" t="s">
        <v>1140</v>
      </c>
    </row>
    <row r="625" spans="1:5">
      <c r="A625" s="4" t="s">
        <v>32</v>
      </c>
      <c r="B625" s="5" t="n">
        <v>400</v>
      </c>
    </row>
    <row r="626" spans="1:5">
      <c r="A626" s="4" t="s">
        <v>1141</v>
      </c>
      <c r="B626" s="5" t="n">
        <v>3507</v>
      </c>
    </row>
    <row r="627" spans="1:5">
      <c r="A627" s="3" t="s">
        <v>1144</v>
      </c>
    </row>
    <row r="628" spans="1:5">
      <c r="A628" s="4" t="s">
        <v>32</v>
      </c>
      <c r="B628" s="5" t="n">
        <v>400</v>
      </c>
    </row>
    <row r="629" spans="1:5">
      <c r="A629" s="4" t="s">
        <v>1141</v>
      </c>
      <c r="B629" s="5" t="n">
        <v>3507</v>
      </c>
    </row>
    <row r="630" spans="1:5">
      <c r="A630" s="4" t="s">
        <v>112</v>
      </c>
      <c r="B630" s="5" t="n">
        <v>3907</v>
      </c>
    </row>
    <row r="631" spans="1:5">
      <c r="A631" s="4" t="s">
        <v>1145</v>
      </c>
      <c r="B631" s="5" t="n">
        <v>1349</v>
      </c>
    </row>
    <row r="632" spans="1:5">
      <c r="A632" s="4" t="s">
        <v>1207</v>
      </c>
    </row>
    <row r="633" spans="1:5">
      <c r="A633" s="3" t="s">
        <v>1140</v>
      </c>
    </row>
    <row r="634" spans="1:5">
      <c r="A634" s="4" t="s">
        <v>32</v>
      </c>
      <c r="B634" s="5" t="n">
        <v>961</v>
      </c>
    </row>
    <row r="635" spans="1:5">
      <c r="A635" s="4" t="s">
        <v>1141</v>
      </c>
      <c r="B635" s="5" t="n">
        <v>10867</v>
      </c>
    </row>
    <row r="636" spans="1:5">
      <c r="A636" s="4" t="s">
        <v>1142</v>
      </c>
      <c r="B636" s="5" t="n">
        <v>56</v>
      </c>
    </row>
    <row r="637" spans="1:5">
      <c r="A637" s="3" t="s">
        <v>1144</v>
      </c>
    </row>
    <row r="638" spans="1:5">
      <c r="A638" s="4" t="s">
        <v>32</v>
      </c>
      <c r="B638" s="5" t="n">
        <v>993</v>
      </c>
    </row>
    <row r="639" spans="1:5">
      <c r="A639" s="4" t="s">
        <v>1141</v>
      </c>
      <c r="B639" s="5" t="n">
        <v>10891</v>
      </c>
    </row>
    <row r="640" spans="1:5">
      <c r="A640" s="4" t="s">
        <v>112</v>
      </c>
      <c r="B640" s="5" t="n">
        <v>11884</v>
      </c>
    </row>
    <row r="641" spans="1:5">
      <c r="A641" s="4" t="s">
        <v>1145</v>
      </c>
      <c r="B641" s="5" t="n">
        <v>1092</v>
      </c>
    </row>
    <row r="642" spans="1:5">
      <c r="A642" s="4" t="s">
        <v>1208</v>
      </c>
    </row>
    <row r="643" spans="1:5">
      <c r="A643" s="3" t="s">
        <v>1140</v>
      </c>
    </row>
    <row r="644" spans="1:5">
      <c r="A644" s="4" t="s">
        <v>32</v>
      </c>
      <c r="B644" s="5" t="n">
        <v>475</v>
      </c>
    </row>
    <row r="645" spans="1:5">
      <c r="A645" s="4" t="s">
        <v>1141</v>
      </c>
      <c r="B645" s="5" t="n">
        <v>909</v>
      </c>
    </row>
    <row r="646" spans="1:5">
      <c r="A646" s="4" t="s">
        <v>1142</v>
      </c>
      <c r="B646" s="5" t="n">
        <v>456</v>
      </c>
    </row>
    <row r="647" spans="1:5">
      <c r="A647" s="3" t="s">
        <v>1144</v>
      </c>
    </row>
    <row r="648" spans="1:5">
      <c r="A648" s="4" t="s">
        <v>32</v>
      </c>
      <c r="B648" s="5" t="n">
        <v>483</v>
      </c>
    </row>
    <row r="649" spans="1:5">
      <c r="A649" s="4" t="s">
        <v>1141</v>
      </c>
      <c r="B649" s="5" t="n">
        <v>1357</v>
      </c>
    </row>
    <row r="650" spans="1:5">
      <c r="A650" s="4" t="s">
        <v>112</v>
      </c>
      <c r="B650" s="5" t="n">
        <v>1840</v>
      </c>
    </row>
    <row r="651" spans="1:5">
      <c r="A651" s="4" t="s">
        <v>1145</v>
      </c>
      <c r="B651" s="5" t="n">
        <v>120</v>
      </c>
    </row>
    <row r="652" spans="1:5">
      <c r="A652" s="4" t="s">
        <v>1209</v>
      </c>
    </row>
    <row r="653" spans="1:5">
      <c r="A653" s="3" t="s">
        <v>1140</v>
      </c>
    </row>
    <row r="654" spans="1:5">
      <c r="A654" s="4" t="s">
        <v>32</v>
      </c>
      <c r="B654" s="5" t="n">
        <v>470</v>
      </c>
    </row>
    <row r="655" spans="1:5">
      <c r="A655" s="4" t="s">
        <v>1141</v>
      </c>
      <c r="B655" s="5" t="n">
        <v>3373</v>
      </c>
    </row>
    <row r="656" spans="1:5">
      <c r="A656" s="3" t="s">
        <v>1144</v>
      </c>
    </row>
    <row r="657" spans="1:5">
      <c r="A657" s="4" t="s">
        <v>32</v>
      </c>
      <c r="B657" s="5" t="n">
        <v>470</v>
      </c>
    </row>
    <row r="658" spans="1:5">
      <c r="A658" s="4" t="s">
        <v>1141</v>
      </c>
      <c r="B658" s="5" t="n">
        <v>3373</v>
      </c>
    </row>
    <row r="659" spans="1:5">
      <c r="A659" s="4" t="s">
        <v>112</v>
      </c>
      <c r="B659" s="5" t="n">
        <v>3843</v>
      </c>
    </row>
    <row r="660" spans="1:5">
      <c r="A660" s="4" t="s">
        <v>1145</v>
      </c>
      <c r="B660" s="5" t="n">
        <v>569</v>
      </c>
    </row>
    <row r="661" spans="1:5">
      <c r="A661" s="4" t="s">
        <v>1210</v>
      </c>
    </row>
    <row r="662" spans="1:5">
      <c r="A662" s="3" t="s">
        <v>1140</v>
      </c>
    </row>
    <row r="663" spans="1:5">
      <c r="A663" s="4" t="s">
        <v>32</v>
      </c>
      <c r="B663" s="5" t="n">
        <v>570</v>
      </c>
    </row>
    <row r="664" spans="1:5">
      <c r="A664" s="4" t="s">
        <v>1141</v>
      </c>
      <c r="B664" s="5" t="n">
        <v>5304</v>
      </c>
    </row>
    <row r="665" spans="1:5">
      <c r="A665" s="4" t="s">
        <v>1142</v>
      </c>
      <c r="B665" s="5" t="n">
        <v>1048</v>
      </c>
    </row>
    <row r="666" spans="1:5">
      <c r="A666" s="3" t="s">
        <v>1144</v>
      </c>
    </row>
    <row r="667" spans="1:5">
      <c r="A667" s="4" t="s">
        <v>32</v>
      </c>
      <c r="B667" s="5" t="n">
        <v>570</v>
      </c>
    </row>
    <row r="668" spans="1:5">
      <c r="A668" s="4" t="s">
        <v>1141</v>
      </c>
      <c r="B668" s="5" t="n">
        <v>6352</v>
      </c>
    </row>
    <row r="669" spans="1:5">
      <c r="A669" s="4" t="s">
        <v>112</v>
      </c>
      <c r="B669" s="5" t="n">
        <v>6922</v>
      </c>
    </row>
    <row r="670" spans="1:5">
      <c r="A670" s="4" t="s">
        <v>1145</v>
      </c>
      <c r="B670" s="5" t="n">
        <v>1083</v>
      </c>
    </row>
    <row r="671" spans="1:5">
      <c r="A671" s="4" t="s">
        <v>1211</v>
      </c>
    </row>
    <row r="672" spans="1:5">
      <c r="A672" s="3" t="s">
        <v>1140</v>
      </c>
    </row>
    <row r="673" spans="1:5">
      <c r="A673" s="4" t="s">
        <v>32</v>
      </c>
      <c r="B673" s="5" t="n">
        <v>430</v>
      </c>
    </row>
    <row r="674" spans="1:5">
      <c r="A674" s="4" t="s">
        <v>1141</v>
      </c>
      <c r="B674" s="5" t="n">
        <v>3136</v>
      </c>
    </row>
    <row r="675" spans="1:5">
      <c r="A675" s="4" t="s">
        <v>1142</v>
      </c>
      <c r="B675" s="5" t="n">
        <v>575</v>
      </c>
    </row>
    <row r="676" spans="1:5">
      <c r="A676" s="3" t="s">
        <v>1144</v>
      </c>
    </row>
    <row r="677" spans="1:5">
      <c r="A677" s="4" t="s">
        <v>32</v>
      </c>
      <c r="B677" s="5" t="n">
        <v>430</v>
      </c>
    </row>
    <row r="678" spans="1:5">
      <c r="A678" s="4" t="s">
        <v>1141</v>
      </c>
      <c r="B678" s="5" t="n">
        <v>3711</v>
      </c>
    </row>
    <row r="679" spans="1:5">
      <c r="A679" s="4" t="s">
        <v>112</v>
      </c>
      <c r="B679" s="5" t="n">
        <v>4141</v>
      </c>
    </row>
    <row r="680" spans="1:5">
      <c r="A680" s="4" t="s">
        <v>1145</v>
      </c>
      <c r="B680" s="5" t="n">
        <v>707</v>
      </c>
    </row>
    <row r="681" spans="1:5">
      <c r="A681" s="4" t="s">
        <v>1212</v>
      </c>
    </row>
    <row r="682" spans="1:5">
      <c r="A682" s="3" t="s">
        <v>1140</v>
      </c>
    </row>
    <row r="683" spans="1:5">
      <c r="A683" s="4" t="s">
        <v>32</v>
      </c>
      <c r="B683" s="5" t="n">
        <v>13600</v>
      </c>
    </row>
    <row r="684" spans="1:5">
      <c r="A684" s="4" t="s">
        <v>1141</v>
      </c>
      <c r="B684" s="5" t="n">
        <v>24880</v>
      </c>
    </row>
    <row r="685" spans="1:5">
      <c r="A685" s="4" t="s">
        <v>1142</v>
      </c>
      <c r="B685" s="5" t="n">
        <v>6786</v>
      </c>
    </row>
    <row r="686" spans="1:5">
      <c r="A686" s="3" t="s">
        <v>1144</v>
      </c>
    </row>
    <row r="687" spans="1:5">
      <c r="A687" s="4" t="s">
        <v>32</v>
      </c>
      <c r="B687" s="5" t="n">
        <v>13600</v>
      </c>
    </row>
    <row r="688" spans="1:5">
      <c r="A688" s="4" t="s">
        <v>1141</v>
      </c>
      <c r="B688" s="5" t="n">
        <v>31666</v>
      </c>
    </row>
    <row r="689" spans="1:5">
      <c r="A689" s="4" t="s">
        <v>112</v>
      </c>
      <c r="B689" s="5" t="n">
        <v>45266</v>
      </c>
    </row>
    <row r="690" spans="1:5">
      <c r="A690" s="4" t="s">
        <v>1145</v>
      </c>
      <c r="B690" s="5" t="n">
        <v>5435</v>
      </c>
    </row>
    <row r="691" spans="1:5">
      <c r="A691" s="4" t="s">
        <v>1213</v>
      </c>
    </row>
    <row r="692" spans="1:5">
      <c r="A692" s="3" t="s">
        <v>1140</v>
      </c>
    </row>
    <row r="693" spans="1:5">
      <c r="A693" s="4" t="s">
        <v>32</v>
      </c>
      <c r="B693" s="5" t="n">
        <v>13700</v>
      </c>
    </row>
    <row r="694" spans="1:5">
      <c r="A694" s="4" t="s">
        <v>1141</v>
      </c>
      <c r="B694" s="5" t="n">
        <v>8400</v>
      </c>
    </row>
    <row r="695" spans="1:5">
      <c r="A695" s="4" t="s">
        <v>1142</v>
      </c>
      <c r="B695" s="5" t="n">
        <v>2795</v>
      </c>
    </row>
    <row r="696" spans="1:5">
      <c r="A696" s="3" t="s">
        <v>1144</v>
      </c>
    </row>
    <row r="697" spans="1:5">
      <c r="A697" s="4" t="s">
        <v>32</v>
      </c>
      <c r="B697" s="5" t="n">
        <v>13700</v>
      </c>
    </row>
    <row r="698" spans="1:5">
      <c r="A698" s="4" t="s">
        <v>1141</v>
      </c>
      <c r="B698" s="5" t="n">
        <v>11195</v>
      </c>
    </row>
    <row r="699" spans="1:5">
      <c r="A699" s="4" t="s">
        <v>112</v>
      </c>
      <c r="B699" s="5" t="n">
        <v>24895</v>
      </c>
    </row>
    <row r="700" spans="1:5">
      <c r="A700" s="4" t="s">
        <v>1145</v>
      </c>
      <c r="B700" s="5" t="n">
        <v>2131</v>
      </c>
    </row>
    <row r="701" spans="1:5">
      <c r="A701" s="4" t="s">
        <v>1214</v>
      </c>
    </row>
    <row r="702" spans="1:5">
      <c r="A702" s="3" t="s">
        <v>1140</v>
      </c>
    </row>
    <row r="703" spans="1:5">
      <c r="A703" s="4" t="s">
        <v>32</v>
      </c>
      <c r="B703" s="5" t="n">
        <v>2010</v>
      </c>
    </row>
    <row r="704" spans="1:5">
      <c r="A704" s="4" t="s">
        <v>1141</v>
      </c>
      <c r="B704" s="5" t="n">
        <v>11852</v>
      </c>
    </row>
    <row r="705" spans="1:5">
      <c r="A705" s="4" t="s">
        <v>1142</v>
      </c>
      <c r="B705" s="5" t="n">
        <v>2930</v>
      </c>
    </row>
    <row r="706" spans="1:5">
      <c r="A706" s="3" t="s">
        <v>1144</v>
      </c>
    </row>
    <row r="707" spans="1:5">
      <c r="A707" s="4" t="s">
        <v>32</v>
      </c>
      <c r="B707" s="5" t="n">
        <v>2010</v>
      </c>
    </row>
    <row r="708" spans="1:5">
      <c r="A708" s="4" t="s">
        <v>1141</v>
      </c>
      <c r="B708" s="5" t="n">
        <v>14782</v>
      </c>
    </row>
    <row r="709" spans="1:5">
      <c r="A709" s="4" t="s">
        <v>112</v>
      </c>
      <c r="B709" s="5" t="n">
        <v>16792</v>
      </c>
    </row>
    <row r="710" spans="1:5">
      <c r="A710" s="4" t="s">
        <v>1145</v>
      </c>
      <c r="B710" s="5" t="n">
        <v>6111</v>
      </c>
    </row>
    <row r="711" spans="1:5">
      <c r="A711" s="4" t="s">
        <v>1215</v>
      </c>
    </row>
    <row r="712" spans="1:5">
      <c r="A712" s="3" t="s">
        <v>1140</v>
      </c>
    </row>
    <row r="713" spans="1:5">
      <c r="A713" s="4" t="s">
        <v>32</v>
      </c>
      <c r="B713" s="5" t="n">
        <v>1500</v>
      </c>
    </row>
    <row r="714" spans="1:5">
      <c r="A714" s="4" t="s">
        <v>1141</v>
      </c>
      <c r="B714" s="5" t="n">
        <v>19447</v>
      </c>
    </row>
    <row r="715" spans="1:5">
      <c r="A715" s="4" t="s">
        <v>1142</v>
      </c>
      <c r="B715" s="5" t="n">
        <v>1001</v>
      </c>
    </row>
    <row r="716" spans="1:5">
      <c r="A716" s="3" t="s">
        <v>1144</v>
      </c>
    </row>
    <row r="717" spans="1:5">
      <c r="A717" s="4" t="s">
        <v>32</v>
      </c>
      <c r="B717" s="5" t="n">
        <v>1500</v>
      </c>
    </row>
    <row r="718" spans="1:5">
      <c r="A718" s="4" t="s">
        <v>1141</v>
      </c>
      <c r="B718" s="5" t="n">
        <v>20448</v>
      </c>
    </row>
    <row r="719" spans="1:5">
      <c r="A719" s="4" t="s">
        <v>112</v>
      </c>
      <c r="B719" s="5" t="n">
        <v>21948</v>
      </c>
    </row>
    <row r="720" spans="1:5">
      <c r="A720" s="4" t="s">
        <v>1145</v>
      </c>
      <c r="B720" s="5" t="n">
        <v>4452</v>
      </c>
    </row>
    <row r="721" spans="1:5">
      <c r="A721" s="4" t="s">
        <v>1216</v>
      </c>
    </row>
    <row r="722" spans="1:5">
      <c r="A722" s="3" t="s">
        <v>1138</v>
      </c>
    </row>
    <row r="723" spans="1:5">
      <c r="A723" s="4" t="s">
        <v>1139</v>
      </c>
      <c r="B723" s="5" t="n">
        <v>6977</v>
      </c>
    </row>
    <row r="724" spans="1:5">
      <c r="A724" s="3" t="s">
        <v>1140</v>
      </c>
    </row>
    <row r="725" spans="1:5">
      <c r="A725" s="4" t="s">
        <v>32</v>
      </c>
      <c r="B725" s="5" t="n">
        <v>1179</v>
      </c>
    </row>
    <row r="726" spans="1:5">
      <c r="A726" s="4" t="s">
        <v>1141</v>
      </c>
      <c r="B726" s="5" t="n">
        <v>6950</v>
      </c>
    </row>
    <row r="727" spans="1:5">
      <c r="A727" s="4" t="s">
        <v>1142</v>
      </c>
      <c r="B727" s="5" t="n">
        <v>1399</v>
      </c>
    </row>
    <row r="728" spans="1:5">
      <c r="A728" s="3" t="s">
        <v>1144</v>
      </c>
    </row>
    <row r="729" spans="1:5">
      <c r="A729" s="4" t="s">
        <v>32</v>
      </c>
      <c r="B729" s="5" t="n">
        <v>1196</v>
      </c>
    </row>
    <row r="730" spans="1:5">
      <c r="A730" s="4" t="s">
        <v>1141</v>
      </c>
      <c r="B730" s="5" t="n">
        <v>8332</v>
      </c>
    </row>
    <row r="731" spans="1:5">
      <c r="A731" s="4" t="s">
        <v>112</v>
      </c>
      <c r="B731" s="5" t="n">
        <v>9528</v>
      </c>
    </row>
    <row r="732" spans="1:5">
      <c r="A732" s="4" t="s">
        <v>1145</v>
      </c>
      <c r="B732" s="5" t="n">
        <v>3732</v>
      </c>
    </row>
    <row r="733" spans="1:5">
      <c r="A733" s="4" t="s">
        <v>1217</v>
      </c>
    </row>
    <row r="734" spans="1:5">
      <c r="A734" s="3" t="s">
        <v>1140</v>
      </c>
    </row>
    <row r="735" spans="1:5">
      <c r="A735" s="4" t="s">
        <v>32</v>
      </c>
      <c r="B735" s="5" t="n">
        <v>4365</v>
      </c>
    </row>
    <row r="736" spans="1:5">
      <c r="A736" s="4" t="s">
        <v>1141</v>
      </c>
      <c r="B736" s="5" t="n">
        <v>25739</v>
      </c>
    </row>
    <row r="737" spans="1:5">
      <c r="A737" s="4" t="s">
        <v>1142</v>
      </c>
      <c r="B737" s="5" t="n">
        <v>3371</v>
      </c>
    </row>
    <row r="738" spans="1:5">
      <c r="A738" s="3" t="s">
        <v>1144</v>
      </c>
    </row>
    <row r="739" spans="1:5">
      <c r="A739" s="4" t="s">
        <v>32</v>
      </c>
      <c r="B739" s="5" t="n">
        <v>4370</v>
      </c>
    </row>
    <row r="740" spans="1:5">
      <c r="A740" s="4" t="s">
        <v>1141</v>
      </c>
      <c r="B740" s="5" t="n">
        <v>29105</v>
      </c>
    </row>
    <row r="741" spans="1:5">
      <c r="A741" s="4" t="s">
        <v>112</v>
      </c>
      <c r="B741" s="5" t="n">
        <v>33475</v>
      </c>
    </row>
    <row r="742" spans="1:5">
      <c r="A742" s="4" t="s">
        <v>1145</v>
      </c>
      <c r="B742" s="5" t="n">
        <v>11653</v>
      </c>
    </row>
    <row r="743" spans="1:5">
      <c r="A743" s="4" t="s">
        <v>1218</v>
      </c>
    </row>
    <row r="744" spans="1:5">
      <c r="A744" s="3" t="s">
        <v>1140</v>
      </c>
    </row>
    <row r="745" spans="1:5">
      <c r="A745" s="4" t="s">
        <v>32</v>
      </c>
      <c r="B745" s="5" t="n">
        <v>869</v>
      </c>
    </row>
    <row r="746" spans="1:5">
      <c r="A746" s="4" t="s">
        <v>1141</v>
      </c>
      <c r="B746" s="5" t="n">
        <v>5126</v>
      </c>
    </row>
    <row r="747" spans="1:5">
      <c r="A747" s="4" t="s">
        <v>1142</v>
      </c>
      <c r="B747" s="5" t="n">
        <v>3915</v>
      </c>
    </row>
    <row r="748" spans="1:5">
      <c r="A748" s="3" t="s">
        <v>1144</v>
      </c>
    </row>
    <row r="749" spans="1:5">
      <c r="A749" s="4" t="s">
        <v>32</v>
      </c>
      <c r="B749" s="5" t="n">
        <v>875</v>
      </c>
    </row>
    <row r="750" spans="1:5">
      <c r="A750" s="4" t="s">
        <v>1141</v>
      </c>
      <c r="B750" s="5" t="n">
        <v>9035</v>
      </c>
    </row>
    <row r="751" spans="1:5">
      <c r="A751" s="4" t="s">
        <v>112</v>
      </c>
      <c r="B751" s="5" t="n">
        <v>9910</v>
      </c>
    </row>
    <row r="752" spans="1:5">
      <c r="A752" s="4" t="s">
        <v>1145</v>
      </c>
      <c r="B752" s="5" t="n">
        <v>3789</v>
      </c>
    </row>
    <row r="753" spans="1:5">
      <c r="A753" s="4" t="s">
        <v>1219</v>
      </c>
    </row>
    <row r="754" spans="1:5">
      <c r="A754" s="3" t="s">
        <v>1140</v>
      </c>
    </row>
    <row r="755" spans="1:5">
      <c r="A755" s="4" t="s">
        <v>32</v>
      </c>
      <c r="B755" s="5" t="n">
        <v>38</v>
      </c>
    </row>
    <row r="756" spans="1:5">
      <c r="A756" s="4" t="s">
        <v>1141</v>
      </c>
      <c r="B756" s="5" t="n">
        <v>227</v>
      </c>
    </row>
    <row r="757" spans="1:5">
      <c r="A757" s="4" t="s">
        <v>1142</v>
      </c>
      <c r="B757" s="5" t="n">
        <v>2073</v>
      </c>
    </row>
    <row r="758" spans="1:5">
      <c r="A758" s="3" t="s">
        <v>1144</v>
      </c>
    </row>
    <row r="759" spans="1:5">
      <c r="A759" s="4" t="s">
        <v>32</v>
      </c>
      <c r="B759" s="5" t="n">
        <v>78</v>
      </c>
    </row>
    <row r="760" spans="1:5">
      <c r="A760" s="4" t="s">
        <v>1141</v>
      </c>
      <c r="B760" s="5" t="n">
        <v>2260</v>
      </c>
    </row>
    <row r="761" spans="1:5">
      <c r="A761" s="4" t="s">
        <v>112</v>
      </c>
      <c r="B761" s="5" t="n">
        <v>2338</v>
      </c>
    </row>
    <row r="762" spans="1:5">
      <c r="A762" s="4" t="s">
        <v>1145</v>
      </c>
      <c r="B762" s="5" t="n">
        <v>593</v>
      </c>
    </row>
    <row r="763" spans="1:5">
      <c r="A763" s="4" t="s">
        <v>1220</v>
      </c>
    </row>
    <row r="764" spans="1:5">
      <c r="A764" s="3" t="s">
        <v>1140</v>
      </c>
    </row>
    <row r="765" spans="1:5">
      <c r="A765" s="4" t="s">
        <v>32</v>
      </c>
      <c r="B765" s="5" t="n">
        <v>512</v>
      </c>
    </row>
    <row r="766" spans="1:5">
      <c r="A766" s="4" t="s">
        <v>1141</v>
      </c>
      <c r="B766" s="5" t="n">
        <v>4935</v>
      </c>
    </row>
    <row r="767" spans="1:5">
      <c r="A767" s="4" t="s">
        <v>1142</v>
      </c>
      <c r="B767" s="5" t="n">
        <v>173</v>
      </c>
    </row>
    <row r="768" spans="1:5">
      <c r="A768" s="3" t="s">
        <v>1144</v>
      </c>
    </row>
    <row r="769" spans="1:5">
      <c r="A769" s="4" t="s">
        <v>32</v>
      </c>
      <c r="B769" s="5" t="n">
        <v>512</v>
      </c>
    </row>
    <row r="770" spans="1:5">
      <c r="A770" s="4" t="s">
        <v>1141</v>
      </c>
      <c r="B770" s="5" t="n">
        <v>5108</v>
      </c>
    </row>
    <row r="771" spans="1:5">
      <c r="A771" s="4" t="s">
        <v>112</v>
      </c>
      <c r="B771" s="5" t="n">
        <v>5620</v>
      </c>
    </row>
    <row r="772" spans="1:5">
      <c r="A772" s="4" t="s">
        <v>1145</v>
      </c>
      <c r="B772" s="5" t="n">
        <v>732</v>
      </c>
    </row>
    <row r="773" spans="1:5">
      <c r="A773" s="4" t="s">
        <v>1221</v>
      </c>
    </row>
    <row r="774" spans="1:5">
      <c r="A774" s="3" t="s">
        <v>1140</v>
      </c>
    </row>
    <row r="775" spans="1:5">
      <c r="A775" s="4" t="s">
        <v>32</v>
      </c>
      <c r="B775" s="5" t="n">
        <v>512</v>
      </c>
    </row>
    <row r="776" spans="1:5">
      <c r="A776" s="4" t="s">
        <v>1141</v>
      </c>
      <c r="B776" s="5" t="n">
        <v>4941</v>
      </c>
    </row>
    <row r="777" spans="1:5">
      <c r="A777" s="4" t="s">
        <v>1142</v>
      </c>
      <c r="B777" s="5" t="n">
        <v>106</v>
      </c>
    </row>
    <row r="778" spans="1:5">
      <c r="A778" s="3" t="s">
        <v>1144</v>
      </c>
    </row>
    <row r="779" spans="1:5">
      <c r="A779" s="4" t="s">
        <v>32</v>
      </c>
      <c r="B779" s="5" t="n">
        <v>512</v>
      </c>
    </row>
    <row r="780" spans="1:5">
      <c r="A780" s="4" t="s">
        <v>1141</v>
      </c>
      <c r="B780" s="5" t="n">
        <v>5047</v>
      </c>
    </row>
    <row r="781" spans="1:5">
      <c r="A781" s="4" t="s">
        <v>112</v>
      </c>
      <c r="B781" s="5" t="n">
        <v>5559</v>
      </c>
    </row>
    <row r="782" spans="1:5">
      <c r="A782" s="4" t="s">
        <v>1145</v>
      </c>
      <c r="B782" s="5" t="n">
        <v>690</v>
      </c>
    </row>
    <row r="783" spans="1:5">
      <c r="A783" s="4" t="s">
        <v>1222</v>
      </c>
    </row>
    <row r="784" spans="1:5">
      <c r="A784" s="3" t="s">
        <v>1140</v>
      </c>
    </row>
    <row r="785" spans="1:5">
      <c r="A785" s="4" t="s">
        <v>32</v>
      </c>
      <c r="B785" s="5" t="n">
        <v>1080</v>
      </c>
    </row>
    <row r="786" spans="1:5">
      <c r="A786" s="4" t="s">
        <v>1141</v>
      </c>
      <c r="B786" s="5" t="n">
        <v>1675</v>
      </c>
    </row>
    <row r="787" spans="1:5">
      <c r="A787" s="4" t="s">
        <v>1142</v>
      </c>
      <c r="B787" s="5" t="n">
        <v>341</v>
      </c>
    </row>
    <row r="788" spans="1:5">
      <c r="A788" s="3" t="s">
        <v>1144</v>
      </c>
    </row>
    <row r="789" spans="1:5">
      <c r="A789" s="4" t="s">
        <v>32</v>
      </c>
      <c r="B789" s="5" t="n">
        <v>1080</v>
      </c>
    </row>
    <row r="790" spans="1:5">
      <c r="A790" s="4" t="s">
        <v>1141</v>
      </c>
      <c r="B790" s="5" t="n">
        <v>2016</v>
      </c>
    </row>
    <row r="791" spans="1:5">
      <c r="A791" s="4" t="s">
        <v>112</v>
      </c>
      <c r="B791" s="5" t="n">
        <v>3096</v>
      </c>
    </row>
    <row r="792" spans="1:5">
      <c r="A792" s="4" t="s">
        <v>1145</v>
      </c>
      <c r="B792" s="5" t="n">
        <v>279</v>
      </c>
    </row>
    <row r="793" spans="1:5">
      <c r="A793" s="4" t="s">
        <v>1223</v>
      </c>
    </row>
    <row r="794" spans="1:5">
      <c r="A794" s="3" t="s">
        <v>1138</v>
      </c>
    </row>
    <row r="795" spans="1:5">
      <c r="A795" s="4" t="s">
        <v>1139</v>
      </c>
      <c r="B795" s="5" t="n">
        <v>2819</v>
      </c>
    </row>
    <row r="796" spans="1:5">
      <c r="A796" s="3" t="s">
        <v>1140</v>
      </c>
    </row>
    <row r="797" spans="1:5">
      <c r="A797" s="4" t="s">
        <v>32</v>
      </c>
      <c r="B797" s="5" t="n">
        <v>570</v>
      </c>
    </row>
    <row r="798" spans="1:5">
      <c r="A798" s="4" t="s">
        <v>1141</v>
      </c>
      <c r="B798" s="5" t="n">
        <v>4276</v>
      </c>
    </row>
    <row r="799" spans="1:5">
      <c r="A799" s="3" t="s">
        <v>1144</v>
      </c>
    </row>
    <row r="800" spans="1:5">
      <c r="A800" s="4" t="s">
        <v>32</v>
      </c>
      <c r="B800" s="5" t="n">
        <v>570</v>
      </c>
    </row>
    <row r="801" spans="1:5">
      <c r="A801" s="4" t="s">
        <v>1141</v>
      </c>
      <c r="B801" s="5" t="n">
        <v>4276</v>
      </c>
    </row>
    <row r="802" spans="1:5">
      <c r="A802" s="4" t="s">
        <v>112</v>
      </c>
      <c r="B802" s="5" t="n">
        <v>4846</v>
      </c>
    </row>
    <row r="803" spans="1:5">
      <c r="A803" s="4" t="s">
        <v>1145</v>
      </c>
      <c r="B803" s="5" t="n">
        <v>579</v>
      </c>
    </row>
    <row r="804" spans="1:5">
      <c r="A804" s="4" t="s">
        <v>1224</v>
      </c>
    </row>
    <row r="805" spans="1:5">
      <c r="A805" s="3" t="s">
        <v>1140</v>
      </c>
    </row>
    <row r="806" spans="1:5">
      <c r="A806" s="4" t="s">
        <v>32</v>
      </c>
      <c r="B806" s="5" t="n">
        <v>165</v>
      </c>
    </row>
    <row r="807" spans="1:5">
      <c r="A807" s="3" t="s">
        <v>1144</v>
      </c>
    </row>
    <row r="808" spans="1:5">
      <c r="A808" s="4" t="s">
        <v>32</v>
      </c>
      <c r="B808" s="5" t="n">
        <v>165</v>
      </c>
    </row>
    <row r="809" spans="1:5">
      <c r="A809" s="4" t="s">
        <v>112</v>
      </c>
      <c r="B809" s="5" t="n">
        <v>165</v>
      </c>
    </row>
    <row r="810" spans="1:5">
      <c r="A810" s="4" t="s">
        <v>1225</v>
      </c>
    </row>
    <row r="811" spans="1:5">
      <c r="A811" s="3" t="s">
        <v>1140</v>
      </c>
    </row>
    <row r="812" spans="1:5">
      <c r="A812" s="4" t="s">
        <v>32</v>
      </c>
      <c r="B812" s="5" t="n">
        <v>331</v>
      </c>
    </row>
    <row r="813" spans="1:5">
      <c r="A813" s="3" t="s">
        <v>1144</v>
      </c>
    </row>
    <row r="814" spans="1:5">
      <c r="A814" s="4" t="s">
        <v>32</v>
      </c>
      <c r="B814" s="5" t="n">
        <v>331</v>
      </c>
    </row>
    <row r="815" spans="1:5">
      <c r="A815" s="4" t="s">
        <v>112</v>
      </c>
      <c r="B815" s="5" t="n">
        <v>331</v>
      </c>
    </row>
    <row r="816" spans="1:5">
      <c r="A816" s="4" t="s">
        <v>1226</v>
      </c>
    </row>
    <row r="817" spans="1:5">
      <c r="A817" s="3" t="s">
        <v>1140</v>
      </c>
    </row>
    <row r="818" spans="1:5">
      <c r="A818" s="4" t="s">
        <v>32</v>
      </c>
      <c r="B818" s="5" t="n">
        <v>4000</v>
      </c>
    </row>
    <row r="819" spans="1:5">
      <c r="A819" s="3" t="s">
        <v>1144</v>
      </c>
    </row>
    <row r="820" spans="1:5">
      <c r="A820" s="4" t="s">
        <v>32</v>
      </c>
      <c r="B820" s="5" t="n">
        <v>4000</v>
      </c>
    </row>
    <row r="821" spans="1:5">
      <c r="A821" s="4" t="s">
        <v>112</v>
      </c>
      <c r="B821" s="5" t="n">
        <v>4000</v>
      </c>
    </row>
    <row r="822" spans="1:5">
      <c r="A822" s="4" t="s">
        <v>1227</v>
      </c>
    </row>
    <row r="823" spans="1:5">
      <c r="A823" s="3" t="s">
        <v>1140</v>
      </c>
    </row>
    <row r="824" spans="1:5">
      <c r="A824" s="4" t="s">
        <v>32</v>
      </c>
      <c r="B824" s="5" t="n">
        <v>2792</v>
      </c>
    </row>
    <row r="825" spans="1:5">
      <c r="A825" s="4" t="s">
        <v>1141</v>
      </c>
      <c r="B825" s="5" t="n">
        <v>42440</v>
      </c>
    </row>
    <row r="826" spans="1:5">
      <c r="A826" s="3" t="s">
        <v>1144</v>
      </c>
    </row>
    <row r="827" spans="1:5">
      <c r="A827" s="4" t="s">
        <v>32</v>
      </c>
      <c r="B827" s="5" t="n">
        <v>2792</v>
      </c>
    </row>
    <row r="828" spans="1:5">
      <c r="A828" s="4" t="s">
        <v>1141</v>
      </c>
      <c r="B828" s="5" t="n">
        <v>42440</v>
      </c>
    </row>
    <row r="829" spans="1:5">
      <c r="A829" s="4" t="s">
        <v>112</v>
      </c>
      <c r="B829" s="5" t="n">
        <v>45232</v>
      </c>
    </row>
    <row r="830" spans="1:5">
      <c r="A830" s="4" t="s">
        <v>1145</v>
      </c>
      <c r="B830" s="5" t="n">
        <v>707</v>
      </c>
    </row>
    <row r="831" spans="1:5">
      <c r="A831" s="4" t="s">
        <v>1228</v>
      </c>
    </row>
    <row r="832" spans="1:5">
      <c r="A832" s="3" t="s">
        <v>1140</v>
      </c>
    </row>
    <row r="833" spans="1:5">
      <c r="A833" s="4" t="s">
        <v>32</v>
      </c>
      <c r="B833" s="5" t="n">
        <v>3200</v>
      </c>
    </row>
    <row r="834" spans="1:5">
      <c r="A834" s="4" t="s">
        <v>1141</v>
      </c>
      <c r="B834" s="5" t="n">
        <v>46800</v>
      </c>
    </row>
    <row r="835" spans="1:5">
      <c r="A835" s="4" t="s">
        <v>1142</v>
      </c>
      <c r="B835" s="5" t="n">
        <v>2768</v>
      </c>
    </row>
    <row r="836" spans="1:5">
      <c r="A836" s="3" t="s">
        <v>1144</v>
      </c>
    </row>
    <row r="837" spans="1:5">
      <c r="A837" s="4" t="s">
        <v>32</v>
      </c>
      <c r="B837" s="5" t="n">
        <v>3200</v>
      </c>
    </row>
    <row r="838" spans="1:5">
      <c r="A838" s="4" t="s">
        <v>1141</v>
      </c>
      <c r="B838" s="5" t="n">
        <v>49568</v>
      </c>
    </row>
    <row r="839" spans="1:5">
      <c r="A839" s="4" t="s">
        <v>112</v>
      </c>
      <c r="B839" s="5" t="n">
        <v>52768</v>
      </c>
    </row>
    <row r="840" spans="1:5">
      <c r="A840" s="4" t="s">
        <v>1145</v>
      </c>
      <c r="B840" s="5" t="n">
        <v>7514</v>
      </c>
    </row>
    <row r="841" spans="1:5">
      <c r="A841" s="4" t="s">
        <v>1229</v>
      </c>
    </row>
    <row r="842" spans="1:5">
      <c r="A842" s="3" t="s">
        <v>1140</v>
      </c>
    </row>
    <row r="843" spans="1:5">
      <c r="A843" s="4" t="s">
        <v>32</v>
      </c>
      <c r="B843" s="5" t="n">
        <v>4166</v>
      </c>
    </row>
    <row r="844" spans="1:5">
      <c r="A844" s="4" t="s">
        <v>1141</v>
      </c>
      <c r="B844" s="5" t="n">
        <v>39633</v>
      </c>
    </row>
    <row r="845" spans="1:5">
      <c r="A845" s="4" t="s">
        <v>1142</v>
      </c>
      <c r="B845" s="5" t="n">
        <v>729</v>
      </c>
    </row>
    <row r="846" spans="1:5">
      <c r="A846" s="3" t="s">
        <v>1144</v>
      </c>
    </row>
    <row r="847" spans="1:5">
      <c r="A847" s="4" t="s">
        <v>32</v>
      </c>
      <c r="B847" s="5" t="n">
        <v>4166</v>
      </c>
    </row>
    <row r="848" spans="1:5">
      <c r="A848" s="4" t="s">
        <v>1141</v>
      </c>
      <c r="B848" s="5" t="n">
        <v>40362</v>
      </c>
    </row>
    <row r="849" spans="1:5">
      <c r="A849" s="4" t="s">
        <v>112</v>
      </c>
      <c r="B849" s="5" t="n">
        <v>44528</v>
      </c>
    </row>
    <row r="850" spans="1:5">
      <c r="A850" s="4" t="s">
        <v>1145</v>
      </c>
      <c r="B850" s="5" t="n">
        <v>22827</v>
      </c>
    </row>
    <row r="851" spans="1:5">
      <c r="A851" s="4" t="s">
        <v>1230</v>
      </c>
    </row>
    <row r="852" spans="1:5">
      <c r="A852" s="3" t="s">
        <v>1140</v>
      </c>
    </row>
    <row r="853" spans="1:5">
      <c r="A853" s="4" t="s">
        <v>32</v>
      </c>
      <c r="B853" s="5" t="n">
        <v>1620</v>
      </c>
    </row>
    <row r="854" spans="1:5">
      <c r="A854" s="4" t="s">
        <v>1141</v>
      </c>
      <c r="B854" s="5" t="n">
        <v>5341</v>
      </c>
    </row>
    <row r="855" spans="1:5">
      <c r="A855" s="4" t="s">
        <v>1142</v>
      </c>
      <c r="B855" s="5" t="n">
        <v>625</v>
      </c>
    </row>
    <row r="856" spans="1:5">
      <c r="A856" s="3" t="s">
        <v>1144</v>
      </c>
    </row>
    <row r="857" spans="1:5">
      <c r="A857" s="4" t="s">
        <v>32</v>
      </c>
      <c r="B857" s="5" t="n">
        <v>1620</v>
      </c>
    </row>
    <row r="858" spans="1:5">
      <c r="A858" s="4" t="s">
        <v>1141</v>
      </c>
      <c r="B858" s="5" t="n">
        <v>5966</v>
      </c>
    </row>
    <row r="859" spans="1:5">
      <c r="A859" s="4" t="s">
        <v>112</v>
      </c>
      <c r="B859" s="5" t="n">
        <v>7586</v>
      </c>
    </row>
    <row r="860" spans="1:5">
      <c r="A860" s="4" t="s">
        <v>1145</v>
      </c>
      <c r="B860" s="5" t="n">
        <v>625</v>
      </c>
    </row>
    <row r="861" spans="1:5">
      <c r="A861" s="4" t="s">
        <v>1231</v>
      </c>
    </row>
    <row r="862" spans="1:5">
      <c r="A862" s="3" t="s">
        <v>1140</v>
      </c>
    </row>
    <row r="863" spans="1:5">
      <c r="A863" s="4" t="s">
        <v>32</v>
      </c>
      <c r="B863" s="5" t="n">
        <v>2390</v>
      </c>
    </row>
    <row r="864" spans="1:5">
      <c r="A864" s="4" t="s">
        <v>1141</v>
      </c>
      <c r="B864" s="5" t="n">
        <v>14768</v>
      </c>
    </row>
    <row r="865" spans="1:5">
      <c r="A865" s="4" t="s">
        <v>1142</v>
      </c>
      <c r="B865" s="5" t="n">
        <v>1638</v>
      </c>
    </row>
    <row r="866" spans="1:5">
      <c r="A866" s="3" t="s">
        <v>1144</v>
      </c>
    </row>
    <row r="867" spans="1:5">
      <c r="A867" s="4" t="s">
        <v>32</v>
      </c>
      <c r="B867" s="5" t="n">
        <v>2390</v>
      </c>
    </row>
    <row r="868" spans="1:5">
      <c r="A868" s="4" t="s">
        <v>1141</v>
      </c>
      <c r="B868" s="5" t="n">
        <v>16406</v>
      </c>
    </row>
    <row r="869" spans="1:5">
      <c r="A869" s="4" t="s">
        <v>112</v>
      </c>
      <c r="B869" s="5" t="n">
        <v>18796</v>
      </c>
    </row>
    <row r="870" spans="1:5">
      <c r="A870" s="4" t="s">
        <v>1145</v>
      </c>
      <c r="B870" s="5" t="n">
        <v>2603</v>
      </c>
    </row>
    <row r="871" spans="1:5">
      <c r="A871" s="4" t="s">
        <v>1232</v>
      </c>
    </row>
    <row r="872" spans="1:5">
      <c r="A872" s="3" t="s">
        <v>1140</v>
      </c>
    </row>
    <row r="873" spans="1:5">
      <c r="A873" s="4" t="s">
        <v>32</v>
      </c>
      <c r="B873" s="5" t="n">
        <v>400</v>
      </c>
    </row>
    <row r="874" spans="1:5">
      <c r="A874" s="4" t="s">
        <v>1141</v>
      </c>
      <c r="B874" s="5" t="n">
        <v>2907</v>
      </c>
    </row>
    <row r="875" spans="1:5">
      <c r="A875" s="3" t="s">
        <v>1144</v>
      </c>
    </row>
    <row r="876" spans="1:5">
      <c r="A876" s="4" t="s">
        <v>32</v>
      </c>
      <c r="B876" s="5" t="n">
        <v>400</v>
      </c>
    </row>
    <row r="877" spans="1:5">
      <c r="A877" s="4" t="s">
        <v>1141</v>
      </c>
      <c r="B877" s="5" t="n">
        <v>2907</v>
      </c>
    </row>
    <row r="878" spans="1:5">
      <c r="A878" s="4" t="s">
        <v>112</v>
      </c>
      <c r="B878" s="5" t="n">
        <v>3307</v>
      </c>
    </row>
    <row r="879" spans="1:5">
      <c r="A879" s="4" t="s">
        <v>1145</v>
      </c>
      <c r="B879" s="5" t="n">
        <v>1121</v>
      </c>
    </row>
    <row r="880" spans="1:5">
      <c r="A880" s="4" t="s">
        <v>1233</v>
      </c>
    </row>
    <row r="881" spans="1:5">
      <c r="A881" s="3" t="s">
        <v>1140</v>
      </c>
    </row>
    <row r="882" spans="1:5">
      <c r="A882" s="4" t="s">
        <v>32</v>
      </c>
      <c r="B882" s="5" t="n">
        <v>3410</v>
      </c>
    </row>
    <row r="883" spans="1:5">
      <c r="A883" s="4" t="s">
        <v>1141</v>
      </c>
      <c r="B883" s="5" t="n">
        <v>20104</v>
      </c>
    </row>
    <row r="884" spans="1:5">
      <c r="A884" s="4" t="s">
        <v>1142</v>
      </c>
      <c r="B884" s="5" t="n">
        <v>24199</v>
      </c>
    </row>
    <row r="885" spans="1:5">
      <c r="A885" s="3" t="s">
        <v>1144</v>
      </c>
    </row>
    <row r="886" spans="1:5">
      <c r="A886" s="4" t="s">
        <v>32</v>
      </c>
      <c r="B886" s="5" t="n">
        <v>3413</v>
      </c>
    </row>
    <row r="887" spans="1:5">
      <c r="A887" s="4" t="s">
        <v>1141</v>
      </c>
      <c r="B887" s="5" t="n">
        <v>44300</v>
      </c>
    </row>
    <row r="888" spans="1:5">
      <c r="A888" s="4" t="s">
        <v>112</v>
      </c>
      <c r="B888" s="5" t="n">
        <v>47713</v>
      </c>
    </row>
    <row r="889" spans="1:5">
      <c r="A889" s="4" t="s">
        <v>1145</v>
      </c>
      <c r="B889" s="5" t="n">
        <v>13772</v>
      </c>
    </row>
    <row r="890" spans="1:5">
      <c r="A890" s="4" t="s">
        <v>1234</v>
      </c>
    </row>
    <row r="891" spans="1:5">
      <c r="A891" s="3" t="s">
        <v>1140</v>
      </c>
    </row>
    <row r="892" spans="1:5">
      <c r="A892" s="4" t="s">
        <v>32</v>
      </c>
      <c r="B892" s="5" t="n">
        <v>1690</v>
      </c>
    </row>
    <row r="893" spans="1:5">
      <c r="A893" s="4" t="s">
        <v>1141</v>
      </c>
      <c r="B893" s="5" t="n">
        <v>14972</v>
      </c>
    </row>
    <row r="894" spans="1:5">
      <c r="A894" s="4" t="s">
        <v>1142</v>
      </c>
      <c r="B894" s="5" t="n">
        <v>19550</v>
      </c>
    </row>
    <row r="895" spans="1:5">
      <c r="A895" s="3" t="s">
        <v>1144</v>
      </c>
    </row>
    <row r="896" spans="1:5">
      <c r="A896" s="4" t="s">
        <v>32</v>
      </c>
      <c r="B896" s="5" t="n">
        <v>1735</v>
      </c>
    </row>
    <row r="897" spans="1:5">
      <c r="A897" s="4" t="s">
        <v>1141</v>
      </c>
      <c r="B897" s="5" t="n">
        <v>34477</v>
      </c>
    </row>
    <row r="898" spans="1:5">
      <c r="A898" s="4" t="s">
        <v>112</v>
      </c>
      <c r="B898" s="5" t="n">
        <v>36212</v>
      </c>
    </row>
    <row r="899" spans="1:5">
      <c r="A899" s="4" t="s">
        <v>1145</v>
      </c>
      <c r="B899" s="5" t="n">
        <v>11671</v>
      </c>
    </row>
    <row r="900" spans="1:5">
      <c r="A900" s="4" t="s">
        <v>1235</v>
      </c>
    </row>
    <row r="901" spans="1:5">
      <c r="A901" s="3" t="s">
        <v>1140</v>
      </c>
    </row>
    <row r="902" spans="1:5">
      <c r="A902" s="4" t="s">
        <v>32</v>
      </c>
      <c r="B902" s="5" t="n">
        <v>3196</v>
      </c>
    </row>
    <row r="903" spans="1:5">
      <c r="A903" s="4" t="s">
        <v>1141</v>
      </c>
      <c r="B903" s="5" t="n">
        <v>18848</v>
      </c>
    </row>
    <row r="904" spans="1:5">
      <c r="A904" s="4" t="s">
        <v>1142</v>
      </c>
      <c r="B904" s="5" t="n">
        <v>15468</v>
      </c>
    </row>
    <row r="905" spans="1:5">
      <c r="A905" s="3" t="s">
        <v>1144</v>
      </c>
    </row>
    <row r="906" spans="1:5">
      <c r="A906" s="4" t="s">
        <v>32</v>
      </c>
      <c r="B906" s="5" t="n">
        <v>3200</v>
      </c>
    </row>
    <row r="907" spans="1:5">
      <c r="A907" s="4" t="s">
        <v>1141</v>
      </c>
      <c r="B907" s="5" t="n">
        <v>34312</v>
      </c>
    </row>
    <row r="908" spans="1:5">
      <c r="A908" s="4" t="s">
        <v>112</v>
      </c>
      <c r="B908" s="5" t="n">
        <v>37512</v>
      </c>
    </row>
    <row r="909" spans="1:5">
      <c r="A909" s="4" t="s">
        <v>1145</v>
      </c>
      <c r="B909" s="5" t="n">
        <v>11877</v>
      </c>
    </row>
    <row r="910" spans="1:5">
      <c r="A910" s="4" t="s">
        <v>1236</v>
      </c>
    </row>
    <row r="911" spans="1:5">
      <c r="A911" s="3" t="s">
        <v>1140</v>
      </c>
    </row>
    <row r="912" spans="1:5">
      <c r="A912" s="4" t="s">
        <v>32</v>
      </c>
      <c r="B912" s="5" t="n">
        <v>369</v>
      </c>
    </row>
    <row r="913" spans="1:5">
      <c r="A913" s="4" t="s">
        <v>1141</v>
      </c>
      <c r="B913" s="5" t="n">
        <v>2174</v>
      </c>
    </row>
    <row r="914" spans="1:5">
      <c r="A914" s="4" t="s">
        <v>1142</v>
      </c>
      <c r="B914" s="5" t="n">
        <v>2897</v>
      </c>
    </row>
    <row r="915" spans="1:5">
      <c r="A915" s="3" t="s">
        <v>1144</v>
      </c>
    </row>
    <row r="916" spans="1:5">
      <c r="A916" s="4" t="s">
        <v>32</v>
      </c>
      <c r="B916" s="5" t="n">
        <v>859</v>
      </c>
    </row>
    <row r="917" spans="1:5">
      <c r="A917" s="4" t="s">
        <v>1141</v>
      </c>
      <c r="B917" s="5" t="n">
        <v>4581</v>
      </c>
    </row>
    <row r="918" spans="1:5">
      <c r="A918" s="4" t="s">
        <v>112</v>
      </c>
      <c r="B918" s="5" t="n">
        <v>5440</v>
      </c>
    </row>
    <row r="919" spans="1:5">
      <c r="A919" s="4" t="s">
        <v>1145</v>
      </c>
      <c r="B919" s="5" t="n">
        <v>1608</v>
      </c>
    </row>
    <row r="920" spans="1:5">
      <c r="A920" s="4" t="s">
        <v>1237</v>
      </c>
    </row>
    <row r="921" spans="1:5">
      <c r="A921" s="3" t="s">
        <v>1140</v>
      </c>
    </row>
    <row r="922" spans="1:5">
      <c r="A922" s="4" t="s">
        <v>32</v>
      </c>
      <c r="B922" s="5" t="n">
        <v>2385</v>
      </c>
    </row>
    <row r="923" spans="1:5">
      <c r="A923" s="4" t="s">
        <v>1141</v>
      </c>
      <c r="B923" s="5" t="n">
        <v>21137</v>
      </c>
    </row>
    <row r="924" spans="1:5">
      <c r="A924" s="4" t="s">
        <v>1142</v>
      </c>
      <c r="B924" s="5" t="n">
        <v>10755</v>
      </c>
    </row>
    <row r="925" spans="1:5">
      <c r="A925" s="3" t="s">
        <v>1144</v>
      </c>
    </row>
    <row r="926" spans="1:5">
      <c r="A926" s="4" t="s">
        <v>32</v>
      </c>
      <c r="B926" s="5" t="n">
        <v>2525</v>
      </c>
    </row>
    <row r="927" spans="1:5">
      <c r="A927" s="4" t="s">
        <v>1141</v>
      </c>
      <c r="B927" s="5" t="n">
        <v>31752</v>
      </c>
    </row>
    <row r="928" spans="1:5">
      <c r="A928" s="4" t="s">
        <v>112</v>
      </c>
      <c r="B928" s="5" t="n">
        <v>34277</v>
      </c>
    </row>
    <row r="929" spans="1:5">
      <c r="A929" s="4" t="s">
        <v>1145</v>
      </c>
      <c r="B929" s="5" t="n">
        <v>13277</v>
      </c>
    </row>
    <row r="930" spans="1:5">
      <c r="A930" s="4" t="s">
        <v>1238</v>
      </c>
    </row>
    <row r="931" spans="1:5">
      <c r="A931" s="3" t="s">
        <v>1138</v>
      </c>
    </row>
    <row r="932" spans="1:5">
      <c r="A932" s="4" t="s">
        <v>1139</v>
      </c>
      <c r="B932" s="5" t="n">
        <v>0</v>
      </c>
    </row>
    <row r="933" spans="1:5">
      <c r="A933" s="3" t="s">
        <v>1140</v>
      </c>
    </row>
    <row r="934" spans="1:5">
      <c r="A934" s="4" t="s">
        <v>32</v>
      </c>
      <c r="B934" s="5" t="n">
        <v>900</v>
      </c>
    </row>
    <row r="935" spans="1:5">
      <c r="A935" s="4" t="s">
        <v>1141</v>
      </c>
      <c r="B935" s="5" t="n">
        <v>21202</v>
      </c>
    </row>
    <row r="936" spans="1:5">
      <c r="A936" s="4" t="s">
        <v>1142</v>
      </c>
      <c r="B936" s="5" t="n">
        <v>-3232</v>
      </c>
    </row>
    <row r="937" spans="1:5">
      <c r="A937" s="3" t="s">
        <v>1144</v>
      </c>
    </row>
    <row r="938" spans="1:5">
      <c r="A938" s="4" t="s">
        <v>32</v>
      </c>
      <c r="B938" s="5" t="n">
        <v>700</v>
      </c>
    </row>
    <row r="939" spans="1:5">
      <c r="A939" s="4" t="s">
        <v>1141</v>
      </c>
      <c r="B939" s="5" t="n">
        <v>18170</v>
      </c>
    </row>
    <row r="940" spans="1:5">
      <c r="A940" s="4" t="s">
        <v>112</v>
      </c>
      <c r="B940" s="5" t="n">
        <v>18870</v>
      </c>
    </row>
    <row r="941" spans="1:5">
      <c r="A941" s="4" t="s">
        <v>1145</v>
      </c>
      <c r="B941" s="5" t="n">
        <v>2873</v>
      </c>
    </row>
    <row r="942" spans="1:5">
      <c r="A942" s="4" t="s">
        <v>1239</v>
      </c>
    </row>
    <row r="943" spans="1:5">
      <c r="A943" s="3" t="s">
        <v>1140</v>
      </c>
    </row>
    <row r="944" spans="1:5">
      <c r="A944" s="4" t="s">
        <v>32</v>
      </c>
      <c r="B944" s="5" t="n">
        <v>4500</v>
      </c>
    </row>
    <row r="945" spans="1:5">
      <c r="A945" s="4" t="s">
        <v>1141</v>
      </c>
      <c r="B945" s="5" t="n">
        <v>40500</v>
      </c>
    </row>
    <row r="946" spans="1:5">
      <c r="A946" s="4" t="s">
        <v>1142</v>
      </c>
      <c r="B946" s="5" t="n">
        <v>11770</v>
      </c>
    </row>
    <row r="947" spans="1:5">
      <c r="A947" s="3" t="s">
        <v>1144</v>
      </c>
    </row>
    <row r="948" spans="1:5">
      <c r="A948" s="4" t="s">
        <v>32</v>
      </c>
      <c r="B948" s="5" t="n">
        <v>4527</v>
      </c>
    </row>
    <row r="949" spans="1:5">
      <c r="A949" s="4" t="s">
        <v>1141</v>
      </c>
      <c r="B949" s="5" t="n">
        <v>52243</v>
      </c>
    </row>
    <row r="950" spans="1:5">
      <c r="A950" s="4" t="s">
        <v>112</v>
      </c>
      <c r="B950" s="5" t="n">
        <v>56770</v>
      </c>
    </row>
    <row r="951" spans="1:5">
      <c r="A951" s="4" t="s">
        <v>1145</v>
      </c>
      <c r="B951" s="5" t="n">
        <v>7558</v>
      </c>
    </row>
    <row r="952" spans="1:5">
      <c r="A952" s="4" t="s">
        <v>1240</v>
      </c>
    </row>
    <row r="953" spans="1:5">
      <c r="A953" s="3" t="s">
        <v>1140</v>
      </c>
    </row>
    <row r="954" spans="1:5">
      <c r="A954" s="4" t="s">
        <v>32</v>
      </c>
      <c r="B954" s="5" t="n">
        <v>3200</v>
      </c>
    </row>
    <row r="955" spans="1:5">
      <c r="A955" s="4" t="s">
        <v>1141</v>
      </c>
      <c r="B955" s="5" t="n">
        <v>2898</v>
      </c>
    </row>
    <row r="956" spans="1:5">
      <c r="A956" s="4" t="s">
        <v>1142</v>
      </c>
      <c r="B956" s="5" t="n">
        <v>12403</v>
      </c>
    </row>
    <row r="957" spans="1:5">
      <c r="A957" s="3" t="s">
        <v>1144</v>
      </c>
    </row>
    <row r="958" spans="1:5">
      <c r="A958" s="4" t="s">
        <v>32</v>
      </c>
      <c r="B958" s="5" t="n">
        <v>3200</v>
      </c>
    </row>
    <row r="959" spans="1:5">
      <c r="A959" s="4" t="s">
        <v>1141</v>
      </c>
      <c r="B959" s="5" t="n">
        <v>15301</v>
      </c>
    </row>
    <row r="960" spans="1:5">
      <c r="A960" s="4" t="s">
        <v>112</v>
      </c>
      <c r="B960" s="5" t="n">
        <v>18501</v>
      </c>
    </row>
    <row r="961" spans="1:5">
      <c r="A961" s="4" t="s">
        <v>1145</v>
      </c>
      <c r="B961" s="5" t="n">
        <v>3916</v>
      </c>
    </row>
    <row r="962" spans="1:5">
      <c r="A962" s="4" t="s">
        <v>1241</v>
      </c>
    </row>
    <row r="963" spans="1:5">
      <c r="A963" s="3" t="s">
        <v>1140</v>
      </c>
    </row>
    <row r="964" spans="1:5">
      <c r="A964" s="4" t="s">
        <v>32</v>
      </c>
      <c r="B964" s="5" t="n">
        <v>977</v>
      </c>
    </row>
    <row r="965" spans="1:5">
      <c r="A965" s="4" t="s">
        <v>1141</v>
      </c>
      <c r="B965" s="5" t="n">
        <v>3946</v>
      </c>
    </row>
    <row r="966" spans="1:5">
      <c r="A966" s="3" t="s">
        <v>1144</v>
      </c>
    </row>
    <row r="967" spans="1:5">
      <c r="A967" s="4" t="s">
        <v>32</v>
      </c>
      <c r="B967" s="5" t="n">
        <v>977</v>
      </c>
    </row>
    <row r="968" spans="1:5">
      <c r="A968" s="4" t="s">
        <v>1141</v>
      </c>
      <c r="B968" s="5" t="n">
        <v>3946</v>
      </c>
    </row>
    <row r="969" spans="1:5">
      <c r="A969" s="4" t="s">
        <v>112</v>
      </c>
      <c r="B969" s="5" t="n">
        <v>4923</v>
      </c>
    </row>
    <row r="970" spans="1:5">
      <c r="A970" s="4" t="s">
        <v>1145</v>
      </c>
      <c r="B970" s="5" t="n">
        <v>299</v>
      </c>
    </row>
    <row r="971" spans="1:5">
      <c r="A971" s="4" t="s">
        <v>1242</v>
      </c>
    </row>
    <row r="972" spans="1:5">
      <c r="A972" s="3" t="s">
        <v>1140</v>
      </c>
    </row>
    <row r="973" spans="1:5">
      <c r="A973" s="4" t="s">
        <v>32</v>
      </c>
      <c r="B973" s="5" t="n">
        <v>488</v>
      </c>
    </row>
    <row r="974" spans="1:5">
      <c r="A974" s="4" t="s">
        <v>1141</v>
      </c>
      <c r="B974" s="5" t="n">
        <v>2621</v>
      </c>
    </row>
    <row r="975" spans="1:5">
      <c r="A975" s="4" t="s">
        <v>1142</v>
      </c>
      <c r="B975" s="5" t="n">
        <v>70</v>
      </c>
    </row>
    <row r="976" spans="1:5">
      <c r="A976" s="3" t="s">
        <v>1144</v>
      </c>
    </row>
    <row r="977" spans="1:5">
      <c r="A977" s="4" t="s">
        <v>32</v>
      </c>
      <c r="B977" s="5" t="n">
        <v>488</v>
      </c>
    </row>
    <row r="978" spans="1:5">
      <c r="A978" s="4" t="s">
        <v>1141</v>
      </c>
      <c r="B978" s="5" t="n">
        <v>2691</v>
      </c>
    </row>
    <row r="979" spans="1:5">
      <c r="A979" s="4" t="s">
        <v>112</v>
      </c>
      <c r="B979" s="5" t="n">
        <v>3179</v>
      </c>
    </row>
    <row r="980" spans="1:5">
      <c r="A980" s="4" t="s">
        <v>1145</v>
      </c>
      <c r="B980" s="5" t="n">
        <v>203</v>
      </c>
    </row>
    <row r="981" spans="1:5">
      <c r="A981" s="4" t="s">
        <v>1243</v>
      </c>
    </row>
    <row r="982" spans="1:5">
      <c r="A982" s="3" t="s">
        <v>1140</v>
      </c>
    </row>
    <row r="983" spans="1:5">
      <c r="A983" s="4" t="s">
        <v>32</v>
      </c>
      <c r="B983" s="5" t="n">
        <v>519</v>
      </c>
    </row>
    <row r="984" spans="1:5">
      <c r="A984" s="4" t="s">
        <v>1141</v>
      </c>
      <c r="B984" s="5" t="n">
        <v>1799</v>
      </c>
    </row>
    <row r="985" spans="1:5">
      <c r="A985" s="4" t="s">
        <v>1142</v>
      </c>
      <c r="B985" s="5" t="n">
        <v>354</v>
      </c>
    </row>
    <row r="986" spans="1:5">
      <c r="A986" s="3" t="s">
        <v>1144</v>
      </c>
    </row>
    <row r="987" spans="1:5">
      <c r="A987" s="4" t="s">
        <v>32</v>
      </c>
      <c r="B987" s="5" t="n">
        <v>519</v>
      </c>
    </row>
    <row r="988" spans="1:5">
      <c r="A988" s="4" t="s">
        <v>1141</v>
      </c>
      <c r="B988" s="5" t="n">
        <v>2153</v>
      </c>
    </row>
    <row r="989" spans="1:5">
      <c r="A989" s="4" t="s">
        <v>112</v>
      </c>
      <c r="B989" s="5" t="n">
        <v>2672</v>
      </c>
    </row>
    <row r="990" spans="1:5">
      <c r="A990" s="4" t="s">
        <v>1145</v>
      </c>
      <c r="B990" s="5" t="n">
        <v>438</v>
      </c>
    </row>
    <row r="991" spans="1:5">
      <c r="A991" s="4" t="s">
        <v>1244</v>
      </c>
    </row>
    <row r="992" spans="1:5">
      <c r="A992" s="3" t="s">
        <v>1140</v>
      </c>
    </row>
    <row r="993" spans="1:5">
      <c r="A993" s="4" t="s">
        <v>32</v>
      </c>
      <c r="B993" s="5" t="n">
        <v>1946</v>
      </c>
    </row>
    <row r="994" spans="1:5">
      <c r="A994" s="4" t="s">
        <v>1141</v>
      </c>
      <c r="B994" s="5" t="n">
        <v>7197</v>
      </c>
    </row>
    <row r="995" spans="1:5">
      <c r="A995" s="4" t="s">
        <v>1142</v>
      </c>
      <c r="B995" s="5" t="n">
        <v>676</v>
      </c>
    </row>
    <row r="996" spans="1:5">
      <c r="A996" s="3" t="s">
        <v>1144</v>
      </c>
    </row>
    <row r="997" spans="1:5">
      <c r="A997" s="4" t="s">
        <v>32</v>
      </c>
      <c r="B997" s="5" t="n">
        <v>1946</v>
      </c>
    </row>
    <row r="998" spans="1:5">
      <c r="A998" s="4" t="s">
        <v>1141</v>
      </c>
      <c r="B998" s="5" t="n">
        <v>7873</v>
      </c>
    </row>
    <row r="999" spans="1:5">
      <c r="A999" s="4" t="s">
        <v>112</v>
      </c>
      <c r="B999" s="5" t="n">
        <v>9819</v>
      </c>
    </row>
    <row r="1000" spans="1:5">
      <c r="A1000" s="4" t="s">
        <v>1145</v>
      </c>
      <c r="B1000" s="5" t="n">
        <v>1651</v>
      </c>
    </row>
    <row r="1001" spans="1:5">
      <c r="A1001" s="4" t="s">
        <v>1245</v>
      </c>
    </row>
    <row r="1002" spans="1:5">
      <c r="A1002" s="3" t="s">
        <v>1140</v>
      </c>
    </row>
    <row r="1003" spans="1:5">
      <c r="A1003" s="4" t="s">
        <v>32</v>
      </c>
      <c r="B1003" s="5" t="n">
        <v>135</v>
      </c>
    </row>
    <row r="1004" spans="1:5">
      <c r="A1004" s="4" t="s">
        <v>1141</v>
      </c>
      <c r="B1004" s="5" t="n">
        <v>532</v>
      </c>
    </row>
    <row r="1005" spans="1:5">
      <c r="A1005" s="4" t="s">
        <v>1142</v>
      </c>
      <c r="B1005" s="5" t="n">
        <v>156</v>
      </c>
    </row>
    <row r="1006" spans="1:5">
      <c r="A1006" s="3" t="s">
        <v>1144</v>
      </c>
    </row>
    <row r="1007" spans="1:5">
      <c r="A1007" s="4" t="s">
        <v>32</v>
      </c>
      <c r="B1007" s="5" t="n">
        <v>135</v>
      </c>
    </row>
    <row r="1008" spans="1:5">
      <c r="A1008" s="4" t="s">
        <v>1141</v>
      </c>
      <c r="B1008" s="5" t="n">
        <v>688</v>
      </c>
    </row>
    <row r="1009" spans="1:5">
      <c r="A1009" s="4" t="s">
        <v>112</v>
      </c>
      <c r="B1009" s="5" t="n">
        <v>823</v>
      </c>
    </row>
    <row r="1010" spans="1:5">
      <c r="A1010" s="4" t="s">
        <v>1145</v>
      </c>
      <c r="B1010" s="5" t="n">
        <v>137</v>
      </c>
    </row>
    <row r="1011" spans="1:5">
      <c r="A1011" s="4" t="s">
        <v>1246</v>
      </c>
    </row>
    <row r="1012" spans="1:5">
      <c r="A1012" s="3" t="s">
        <v>1140</v>
      </c>
    </row>
    <row r="1013" spans="1:5">
      <c r="A1013" s="4" t="s">
        <v>32</v>
      </c>
      <c r="B1013" s="5" t="n">
        <v>967</v>
      </c>
    </row>
    <row r="1014" spans="1:5">
      <c r="A1014" s="4" t="s">
        <v>1141</v>
      </c>
      <c r="B1014" s="5" t="n">
        <v>4362</v>
      </c>
    </row>
    <row r="1015" spans="1:5">
      <c r="A1015" s="4" t="s">
        <v>1142</v>
      </c>
      <c r="B1015" s="5" t="n">
        <v>3</v>
      </c>
    </row>
    <row r="1016" spans="1:5">
      <c r="A1016" s="3" t="s">
        <v>1144</v>
      </c>
    </row>
    <row r="1017" spans="1:5">
      <c r="A1017" s="4" t="s">
        <v>32</v>
      </c>
      <c r="B1017" s="5" t="n">
        <v>967</v>
      </c>
    </row>
    <row r="1018" spans="1:5">
      <c r="A1018" s="4" t="s">
        <v>1141</v>
      </c>
      <c r="B1018" s="5" t="n">
        <v>4365</v>
      </c>
    </row>
    <row r="1019" spans="1:5">
      <c r="A1019" s="4" t="s">
        <v>112</v>
      </c>
      <c r="B1019" s="5" t="n">
        <v>5332</v>
      </c>
    </row>
    <row r="1020" spans="1:5">
      <c r="A1020" s="4" t="s">
        <v>1145</v>
      </c>
      <c r="B1020" s="5" t="n">
        <v>328</v>
      </c>
    </row>
    <row r="1021" spans="1:5">
      <c r="A1021" s="4" t="s">
        <v>1247</v>
      </c>
    </row>
    <row r="1022" spans="1:5">
      <c r="A1022" s="3" t="s">
        <v>1140</v>
      </c>
    </row>
    <row r="1023" spans="1:5">
      <c r="A1023" s="4" t="s">
        <v>32</v>
      </c>
      <c r="B1023" s="5" t="n">
        <v>3379</v>
      </c>
    </row>
    <row r="1024" spans="1:5">
      <c r="A1024" s="4" t="s">
        <v>1141</v>
      </c>
      <c r="B1024" s="5" t="n">
        <v>29945</v>
      </c>
    </row>
    <row r="1025" spans="1:5">
      <c r="A1025" s="4" t="s">
        <v>1142</v>
      </c>
      <c r="B1025" s="5" t="n">
        <v>3730</v>
      </c>
    </row>
    <row r="1026" spans="1:5">
      <c r="A1026" s="3" t="s">
        <v>1144</v>
      </c>
    </row>
    <row r="1027" spans="1:5">
      <c r="A1027" s="4" t="s">
        <v>32</v>
      </c>
      <c r="B1027" s="5" t="n">
        <v>3392</v>
      </c>
    </row>
    <row r="1028" spans="1:5">
      <c r="A1028" s="4" t="s">
        <v>1141</v>
      </c>
      <c r="B1028" s="5" t="n">
        <v>33662</v>
      </c>
    </row>
    <row r="1029" spans="1:5">
      <c r="A1029" s="4" t="s">
        <v>112</v>
      </c>
      <c r="B1029" s="5" t="n">
        <v>37054</v>
      </c>
    </row>
    <row r="1030" spans="1:5">
      <c r="A1030" s="4" t="s">
        <v>1145</v>
      </c>
      <c r="B1030" s="5" t="n">
        <v>18053</v>
      </c>
    </row>
    <row r="1031" spans="1:5">
      <c r="A1031" s="4" t="s">
        <v>1248</v>
      </c>
    </row>
    <row r="1032" spans="1:5">
      <c r="A1032" s="3" t="s">
        <v>1138</v>
      </c>
    </row>
    <row r="1033" spans="1:5">
      <c r="A1033" s="4" t="s">
        <v>1139</v>
      </c>
      <c r="B1033" s="5" t="n">
        <v>22313</v>
      </c>
    </row>
    <row r="1034" spans="1:5">
      <c r="A1034" s="3" t="s">
        <v>1140</v>
      </c>
    </row>
    <row r="1035" spans="1:5">
      <c r="A1035" s="4" t="s">
        <v>32</v>
      </c>
      <c r="B1035" s="5" t="n">
        <v>3449</v>
      </c>
    </row>
    <row r="1036" spans="1:5">
      <c r="A1036" s="4" t="s">
        <v>1141</v>
      </c>
      <c r="B1036" s="5" t="n">
        <v>20336</v>
      </c>
    </row>
    <row r="1037" spans="1:5">
      <c r="A1037" s="4" t="s">
        <v>1142</v>
      </c>
      <c r="B1037" s="5" t="n">
        <v>6758</v>
      </c>
    </row>
    <row r="1038" spans="1:5">
      <c r="A1038" s="3" t="s">
        <v>1144</v>
      </c>
    </row>
    <row r="1039" spans="1:5">
      <c r="A1039" s="4" t="s">
        <v>32</v>
      </c>
      <c r="B1039" s="5" t="n">
        <v>3449</v>
      </c>
    </row>
    <row r="1040" spans="1:5">
      <c r="A1040" s="4" t="s">
        <v>1141</v>
      </c>
      <c r="B1040" s="5" t="n">
        <v>27094</v>
      </c>
    </row>
    <row r="1041" spans="1:5">
      <c r="A1041" s="4" t="s">
        <v>112</v>
      </c>
      <c r="B1041" s="5" t="n">
        <v>30543</v>
      </c>
    </row>
    <row r="1042" spans="1:5">
      <c r="A1042" s="4" t="s">
        <v>1145</v>
      </c>
      <c r="B1042" s="5" t="n">
        <v>10761</v>
      </c>
    </row>
    <row r="1043" spans="1:5">
      <c r="A1043" s="4" t="s">
        <v>1249</v>
      </c>
    </row>
    <row r="1044" spans="1:5">
      <c r="A1044" s="3" t="s">
        <v>1140</v>
      </c>
    </row>
    <row r="1045" spans="1:5">
      <c r="A1045" s="4" t="s">
        <v>32</v>
      </c>
      <c r="B1045" s="5" t="n">
        <v>4700</v>
      </c>
    </row>
    <row r="1046" spans="1:5">
      <c r="A1046" s="4" t="s">
        <v>1141</v>
      </c>
      <c r="B1046" s="5" t="n">
        <v>24300</v>
      </c>
    </row>
    <row r="1047" spans="1:5">
      <c r="A1047" s="4" t="s">
        <v>1142</v>
      </c>
      <c r="B1047" s="5" t="n">
        <v>3824</v>
      </c>
    </row>
    <row r="1048" spans="1:5">
      <c r="A1048" s="3" t="s">
        <v>1144</v>
      </c>
    </row>
    <row r="1049" spans="1:5">
      <c r="A1049" s="4" t="s">
        <v>32</v>
      </c>
      <c r="B1049" s="5" t="n">
        <v>4710</v>
      </c>
    </row>
    <row r="1050" spans="1:5">
      <c r="A1050" s="4" t="s">
        <v>1141</v>
      </c>
      <c r="B1050" s="5" t="n">
        <v>28114</v>
      </c>
    </row>
    <row r="1051" spans="1:5">
      <c r="A1051" s="4" t="s">
        <v>112</v>
      </c>
      <c r="B1051" s="5" t="n">
        <v>32824</v>
      </c>
    </row>
    <row r="1052" spans="1:5">
      <c r="A1052" s="4" t="s">
        <v>1145</v>
      </c>
      <c r="B1052" s="5" t="n">
        <v>5204</v>
      </c>
    </row>
    <row r="1053" spans="1:5">
      <c r="A1053" s="4" t="s">
        <v>1250</v>
      </c>
    </row>
    <row r="1054" spans="1:5">
      <c r="A1054" s="3" t="s">
        <v>1140</v>
      </c>
    </row>
    <row r="1055" spans="1:5">
      <c r="A1055" s="4" t="s">
        <v>32</v>
      </c>
      <c r="B1055" s="5" t="n">
        <v>2500</v>
      </c>
    </row>
    <row r="1056" spans="1:5">
      <c r="A1056" s="4" t="s">
        <v>1141</v>
      </c>
      <c r="B1056" s="5" t="n">
        <v>15500</v>
      </c>
    </row>
    <row r="1057" spans="1:5">
      <c r="A1057" s="4" t="s">
        <v>1142</v>
      </c>
      <c r="B1057" s="5" t="n">
        <v>10129</v>
      </c>
    </row>
    <row r="1058" spans="1:5">
      <c r="A1058" s="3" t="s">
        <v>1144</v>
      </c>
    </row>
    <row r="1059" spans="1:5">
      <c r="A1059" s="4" t="s">
        <v>32</v>
      </c>
      <c r="B1059" s="5" t="n">
        <v>2500</v>
      </c>
    </row>
    <row r="1060" spans="1:5">
      <c r="A1060" s="4" t="s">
        <v>1141</v>
      </c>
      <c r="B1060" s="5" t="n">
        <v>25629</v>
      </c>
    </row>
    <row r="1061" spans="1:5">
      <c r="A1061" s="4" t="s">
        <v>112</v>
      </c>
      <c r="B1061" s="5" t="n">
        <v>28129</v>
      </c>
    </row>
    <row r="1062" spans="1:5">
      <c r="A1062" s="4" t="s">
        <v>1145</v>
      </c>
      <c r="B1062" s="5" t="n">
        <v>3567</v>
      </c>
    </row>
    <row r="1063" spans="1:5">
      <c r="A1063" s="4" t="s">
        <v>1251</v>
      </c>
    </row>
    <row r="1064" spans="1:5">
      <c r="A1064" s="3" t="s">
        <v>1140</v>
      </c>
    </row>
    <row r="1065" spans="1:5">
      <c r="A1065" s="4" t="s">
        <v>32</v>
      </c>
      <c r="B1065" s="5" t="n">
        <v>7700</v>
      </c>
    </row>
    <row r="1066" spans="1:5">
      <c r="A1066" s="4" t="s">
        <v>1141</v>
      </c>
      <c r="B1066" s="5" t="n">
        <v>2127</v>
      </c>
    </row>
    <row r="1067" spans="1:5">
      <c r="A1067" s="4" t="s">
        <v>1142</v>
      </c>
      <c r="B1067" s="5" t="n">
        <v>34703</v>
      </c>
    </row>
    <row r="1068" spans="1:5">
      <c r="A1068" s="3" t="s">
        <v>1144</v>
      </c>
    </row>
    <row r="1069" spans="1:5">
      <c r="A1069" s="4" t="s">
        <v>32</v>
      </c>
      <c r="B1069" s="5" t="n">
        <v>7700</v>
      </c>
    </row>
    <row r="1070" spans="1:5">
      <c r="A1070" s="4" t="s">
        <v>1141</v>
      </c>
      <c r="B1070" s="5" t="n">
        <v>36830</v>
      </c>
    </row>
    <row r="1071" spans="1:5">
      <c r="A1071" s="4" t="s">
        <v>112</v>
      </c>
      <c r="B1071" s="5" t="n">
        <v>44530</v>
      </c>
    </row>
    <row r="1072" spans="1:5">
      <c r="A1072" s="4" t="s">
        <v>1145</v>
      </c>
      <c r="B1072" s="5" t="n">
        <v>9724</v>
      </c>
    </row>
    <row r="1073" spans="1:5">
      <c r="A1073" s="4" t="s">
        <v>1252</v>
      </c>
    </row>
    <row r="1074" spans="1:5">
      <c r="A1074" s="3" t="s">
        <v>1140</v>
      </c>
    </row>
    <row r="1075" spans="1:5">
      <c r="A1075" s="4" t="s">
        <v>32</v>
      </c>
      <c r="B1075" s="5" t="n">
        <v>400</v>
      </c>
    </row>
    <row r="1076" spans="1:5">
      <c r="A1076" s="4" t="s">
        <v>1141</v>
      </c>
      <c r="B1076" s="5" t="n">
        <v>11934</v>
      </c>
    </row>
    <row r="1077" spans="1:5">
      <c r="A1077" s="4" t="s">
        <v>1142</v>
      </c>
      <c r="B1077" s="5" t="n">
        <v>1244</v>
      </c>
    </row>
    <row r="1078" spans="1:5">
      <c r="A1078" s="3" t="s">
        <v>1144</v>
      </c>
    </row>
    <row r="1079" spans="1:5">
      <c r="A1079" s="4" t="s">
        <v>32</v>
      </c>
      <c r="B1079" s="5" t="n">
        <v>404</v>
      </c>
    </row>
    <row r="1080" spans="1:5">
      <c r="A1080" s="4" t="s">
        <v>1141</v>
      </c>
      <c r="B1080" s="5" t="n">
        <v>13174</v>
      </c>
    </row>
    <row r="1081" spans="1:5">
      <c r="A1081" s="4" t="s">
        <v>112</v>
      </c>
      <c r="B1081" s="5" t="n">
        <v>13578</v>
      </c>
    </row>
    <row r="1082" spans="1:5">
      <c r="A1082" s="4" t="s">
        <v>1145</v>
      </c>
      <c r="B1082" s="5" t="n">
        <v>2202</v>
      </c>
    </row>
    <row r="1083" spans="1:5">
      <c r="A1083" s="4" t="s">
        <v>1253</v>
      </c>
    </row>
    <row r="1084" spans="1:5">
      <c r="A1084" s="3" t="s">
        <v>1140</v>
      </c>
    </row>
    <row r="1085" spans="1:5">
      <c r="A1085" s="4" t="s">
        <v>32</v>
      </c>
      <c r="B1085" s="5" t="n">
        <v>1242</v>
      </c>
    </row>
    <row r="1086" spans="1:5">
      <c r="A1086" s="4" t="s">
        <v>1141</v>
      </c>
      <c r="B1086" s="5" t="n">
        <v>11009</v>
      </c>
    </row>
    <row r="1087" spans="1:5">
      <c r="A1087" s="4" t="s">
        <v>1142</v>
      </c>
      <c r="B1087" s="5" t="n">
        <v>1142</v>
      </c>
    </row>
    <row r="1088" spans="1:5">
      <c r="A1088" s="3" t="s">
        <v>1144</v>
      </c>
    </row>
    <row r="1089" spans="1:5">
      <c r="A1089" s="4" t="s">
        <v>32</v>
      </c>
      <c r="B1089" s="5" t="n">
        <v>1242</v>
      </c>
    </row>
    <row r="1090" spans="1:5">
      <c r="A1090" s="4" t="s">
        <v>1141</v>
      </c>
      <c r="B1090" s="5" t="n">
        <v>12151</v>
      </c>
    </row>
    <row r="1091" spans="1:5">
      <c r="A1091" s="4" t="s">
        <v>112</v>
      </c>
      <c r="B1091" s="5" t="n">
        <v>13393</v>
      </c>
    </row>
    <row r="1092" spans="1:5">
      <c r="A1092" s="4" t="s">
        <v>1145</v>
      </c>
      <c r="B1092" s="5" t="n">
        <v>6644</v>
      </c>
    </row>
    <row r="1093" spans="1:5">
      <c r="A1093" s="4" t="s">
        <v>1254</v>
      </c>
    </row>
    <row r="1094" spans="1:5">
      <c r="A1094" s="3" t="s">
        <v>1140</v>
      </c>
    </row>
    <row r="1095" spans="1:5">
      <c r="A1095" s="4" t="s">
        <v>32</v>
      </c>
      <c r="B1095" s="5" t="n">
        <v>890</v>
      </c>
    </row>
    <row r="1096" spans="1:5">
      <c r="A1096" s="4" t="s">
        <v>1141</v>
      </c>
      <c r="B1096" s="5" t="n">
        <v>9345</v>
      </c>
    </row>
    <row r="1097" spans="1:5">
      <c r="A1097" s="4" t="s">
        <v>1142</v>
      </c>
      <c r="B1097" s="5" t="n">
        <v>752</v>
      </c>
    </row>
    <row r="1098" spans="1:5">
      <c r="A1098" s="3" t="s">
        <v>1144</v>
      </c>
    </row>
    <row r="1099" spans="1:5">
      <c r="A1099" s="4" t="s">
        <v>32</v>
      </c>
      <c r="B1099" s="5" t="n">
        <v>891</v>
      </c>
    </row>
    <row r="1100" spans="1:5">
      <c r="A1100" s="4" t="s">
        <v>1141</v>
      </c>
      <c r="B1100" s="5" t="n">
        <v>10096</v>
      </c>
    </row>
    <row r="1101" spans="1:5">
      <c r="A1101" s="4" t="s">
        <v>112</v>
      </c>
      <c r="B1101" s="5" t="n">
        <v>10987</v>
      </c>
    </row>
    <row r="1102" spans="1:5">
      <c r="A1102" s="4" t="s">
        <v>1145</v>
      </c>
      <c r="B1102" s="5" t="n">
        <v>1560</v>
      </c>
    </row>
    <row r="1103" spans="1:5">
      <c r="A1103" s="4" t="s">
        <v>1255</v>
      </c>
    </row>
    <row r="1104" spans="1:5">
      <c r="A1104" s="3" t="s">
        <v>1140</v>
      </c>
    </row>
    <row r="1105" spans="1:5">
      <c r="A1105" s="4" t="s">
        <v>32</v>
      </c>
      <c r="B1105" s="5" t="n">
        <v>1676</v>
      </c>
    </row>
    <row r="1106" spans="1:5">
      <c r="A1106" s="4" t="s">
        <v>1141</v>
      </c>
      <c r="B1106" s="5" t="n">
        <v>15788</v>
      </c>
    </row>
    <row r="1107" spans="1:5">
      <c r="A1107" s="4" t="s">
        <v>1142</v>
      </c>
      <c r="B1107" s="5" t="n">
        <v>89</v>
      </c>
    </row>
    <row r="1108" spans="1:5">
      <c r="A1108" s="3" t="s">
        <v>1144</v>
      </c>
    </row>
    <row r="1109" spans="1:5">
      <c r="A1109" s="4" t="s">
        <v>32</v>
      </c>
      <c r="B1109" s="5" t="n">
        <v>1676</v>
      </c>
    </row>
    <row r="1110" spans="1:5">
      <c r="A1110" s="4" t="s">
        <v>1141</v>
      </c>
      <c r="B1110" s="5" t="n">
        <v>15877</v>
      </c>
    </row>
    <row r="1111" spans="1:5">
      <c r="A1111" s="4" t="s">
        <v>112</v>
      </c>
      <c r="B1111" s="5" t="n">
        <v>17553</v>
      </c>
    </row>
    <row r="1112" spans="1:5">
      <c r="A1112" s="4" t="s">
        <v>1145</v>
      </c>
      <c r="B1112" s="5" t="n">
        <v>760</v>
      </c>
    </row>
    <row r="1113" spans="1:5">
      <c r="A1113" s="4" t="s">
        <v>1256</v>
      </c>
    </row>
    <row r="1114" spans="1:5">
      <c r="A1114" s="3" t="s">
        <v>1140</v>
      </c>
    </row>
    <row r="1115" spans="1:5">
      <c r="A1115" s="4" t="s">
        <v>32</v>
      </c>
      <c r="B1115" s="5" t="n">
        <v>4850</v>
      </c>
    </row>
    <row r="1116" spans="1:5">
      <c r="A1116" s="4" t="s">
        <v>1141</v>
      </c>
      <c r="B1116" s="5" t="n">
        <v>6349</v>
      </c>
    </row>
    <row r="1117" spans="1:5">
      <c r="A1117" s="4" t="s">
        <v>1142</v>
      </c>
      <c r="B1117" s="5" t="n">
        <v>7</v>
      </c>
    </row>
    <row r="1118" spans="1:5">
      <c r="A1118" s="3" t="s">
        <v>1144</v>
      </c>
    </row>
    <row r="1119" spans="1:5">
      <c r="A1119" s="4" t="s">
        <v>32</v>
      </c>
      <c r="B1119" s="5" t="n">
        <v>4850</v>
      </c>
    </row>
    <row r="1120" spans="1:5">
      <c r="A1120" s="4" t="s">
        <v>1141</v>
      </c>
      <c r="B1120" s="5" t="n">
        <v>6356</v>
      </c>
    </row>
    <row r="1121" spans="1:5">
      <c r="A1121" s="4" t="s">
        <v>112</v>
      </c>
      <c r="B1121" s="5" t="n">
        <v>11206</v>
      </c>
    </row>
    <row r="1122" spans="1:5">
      <c r="A1122" s="4" t="s">
        <v>1145</v>
      </c>
      <c r="B1122" s="5" t="n">
        <v>1463</v>
      </c>
    </row>
    <row r="1123" spans="1:5">
      <c r="A1123" s="4" t="s">
        <v>1257</v>
      </c>
    </row>
    <row r="1124" spans="1:5">
      <c r="A1124" s="3" t="s">
        <v>1140</v>
      </c>
    </row>
    <row r="1125" spans="1:5">
      <c r="A1125" s="4" t="s">
        <v>32</v>
      </c>
      <c r="B1125" s="5" t="n">
        <v>2061</v>
      </c>
    </row>
    <row r="1126" spans="1:5">
      <c r="A1126" s="4" t="s">
        <v>1141</v>
      </c>
      <c r="B1126" s="5" t="n">
        <v>12153</v>
      </c>
    </row>
    <row r="1127" spans="1:5">
      <c r="A1127" s="4" t="s">
        <v>1142</v>
      </c>
      <c r="B1127" s="5" t="n">
        <v>9519</v>
      </c>
    </row>
    <row r="1128" spans="1:5">
      <c r="A1128" s="3" t="s">
        <v>1144</v>
      </c>
    </row>
    <row r="1129" spans="1:5">
      <c r="A1129" s="4" t="s">
        <v>32</v>
      </c>
      <c r="B1129" s="5" t="n">
        <v>2061</v>
      </c>
    </row>
    <row r="1130" spans="1:5">
      <c r="A1130" s="4" t="s">
        <v>1141</v>
      </c>
      <c r="B1130" s="5" t="n">
        <v>21672</v>
      </c>
    </row>
    <row r="1131" spans="1:5">
      <c r="A1131" s="4" t="s">
        <v>112</v>
      </c>
      <c r="B1131" s="5" t="n">
        <v>23733</v>
      </c>
    </row>
    <row r="1132" spans="1:5">
      <c r="A1132" s="4" t="s">
        <v>1145</v>
      </c>
      <c r="B1132" s="5" t="n">
        <v>8291</v>
      </c>
    </row>
    <row r="1133" spans="1:5">
      <c r="A1133" s="4" t="s">
        <v>1258</v>
      </c>
    </row>
    <row r="1134" spans="1:5">
      <c r="A1134" s="3" t="s">
        <v>1140</v>
      </c>
    </row>
    <row r="1135" spans="1:5">
      <c r="A1135" s="4" t="s">
        <v>32</v>
      </c>
      <c r="B1135" s="5" t="n">
        <v>1689</v>
      </c>
    </row>
    <row r="1136" spans="1:5">
      <c r="A1136" s="4" t="s">
        <v>1141</v>
      </c>
      <c r="B1136" s="5" t="n">
        <v>15936</v>
      </c>
    </row>
    <row r="1137" spans="1:5">
      <c r="A1137" s="3" t="s">
        <v>1144</v>
      </c>
    </row>
    <row r="1138" spans="1:5">
      <c r="A1138" s="4" t="s">
        <v>32</v>
      </c>
      <c r="B1138" s="5" t="n">
        <v>1689</v>
      </c>
    </row>
    <row r="1139" spans="1:5">
      <c r="A1139" s="4" t="s">
        <v>1141</v>
      </c>
      <c r="B1139" s="5" t="n">
        <v>15936</v>
      </c>
    </row>
    <row r="1140" spans="1:5">
      <c r="A1140" s="4" t="s">
        <v>112</v>
      </c>
      <c r="B1140" s="5" t="n">
        <v>17625</v>
      </c>
    </row>
    <row r="1141" spans="1:5">
      <c r="A1141" s="4" t="s">
        <v>1145</v>
      </c>
      <c r="B1141" s="5" t="n">
        <v>764</v>
      </c>
    </row>
    <row r="1142" spans="1:5">
      <c r="A1142" s="4" t="s">
        <v>1259</v>
      </c>
    </row>
    <row r="1143" spans="1:5">
      <c r="A1143" s="3" t="s">
        <v>1138</v>
      </c>
    </row>
    <row r="1144" spans="1:5">
      <c r="A1144" s="4" t="s">
        <v>1139</v>
      </c>
      <c r="B1144" s="5" t="n">
        <v>9953</v>
      </c>
    </row>
    <row r="1145" spans="1:5">
      <c r="A1145" s="3" t="s">
        <v>1140</v>
      </c>
    </row>
    <row r="1146" spans="1:5">
      <c r="A1146" s="4" t="s">
        <v>32</v>
      </c>
      <c r="B1146" s="5" t="n">
        <v>1325</v>
      </c>
    </row>
    <row r="1147" spans="1:5">
      <c r="A1147" s="4" t="s">
        <v>1141</v>
      </c>
      <c r="B1147" s="5" t="n">
        <v>12377</v>
      </c>
    </row>
    <row r="1148" spans="1:5">
      <c r="A1148" s="4" t="s">
        <v>1142</v>
      </c>
      <c r="B1148" s="5" t="n">
        <v>136</v>
      </c>
    </row>
    <row r="1149" spans="1:5">
      <c r="A1149" s="3" t="s">
        <v>1144</v>
      </c>
    </row>
    <row r="1150" spans="1:5">
      <c r="A1150" s="4" t="s">
        <v>32</v>
      </c>
      <c r="B1150" s="5" t="n">
        <v>1325</v>
      </c>
    </row>
    <row r="1151" spans="1:5">
      <c r="A1151" s="4" t="s">
        <v>1141</v>
      </c>
      <c r="B1151" s="5" t="n">
        <v>12513</v>
      </c>
    </row>
    <row r="1152" spans="1:5">
      <c r="A1152" s="4" t="s">
        <v>112</v>
      </c>
      <c r="B1152" s="5" t="n">
        <v>13838</v>
      </c>
    </row>
    <row r="1153" spans="1:5">
      <c r="A1153" s="4" t="s">
        <v>1145</v>
      </c>
      <c r="B1153" s="5" t="n">
        <v>601</v>
      </c>
    </row>
    <row r="1154" spans="1:5">
      <c r="A1154" s="4" t="s">
        <v>1260</v>
      </c>
    </row>
    <row r="1155" spans="1:5">
      <c r="A1155" s="3" t="s">
        <v>1140</v>
      </c>
    </row>
    <row r="1156" spans="1:5">
      <c r="A1156" s="4" t="s">
        <v>32</v>
      </c>
      <c r="B1156" s="5" t="n">
        <v>5390</v>
      </c>
    </row>
    <row r="1157" spans="1:5">
      <c r="A1157" s="4" t="s">
        <v>1141</v>
      </c>
      <c r="B1157" s="5" t="n">
        <v>26712</v>
      </c>
    </row>
    <row r="1158" spans="1:5">
      <c r="A1158" s="3" t="s">
        <v>1144</v>
      </c>
    </row>
    <row r="1159" spans="1:5">
      <c r="A1159" s="4" t="s">
        <v>32</v>
      </c>
      <c r="B1159" s="5" t="n">
        <v>5390</v>
      </c>
    </row>
    <row r="1160" spans="1:5">
      <c r="A1160" s="4" t="s">
        <v>1141</v>
      </c>
      <c r="B1160" s="5" t="n">
        <v>26712</v>
      </c>
    </row>
    <row r="1161" spans="1:5">
      <c r="A1161" s="4" t="s">
        <v>112</v>
      </c>
      <c r="B1161" s="5" t="n">
        <v>32102</v>
      </c>
    </row>
    <row r="1162" spans="1:5">
      <c r="A1162" s="4" t="s">
        <v>1145</v>
      </c>
      <c r="B1162" s="5" t="n">
        <v>5593</v>
      </c>
    </row>
    <row r="1163" spans="1:5">
      <c r="A1163" s="4" t="s">
        <v>1261</v>
      </c>
    </row>
    <row r="1164" spans="1:5">
      <c r="A1164" s="3" t="s">
        <v>1140</v>
      </c>
    </row>
    <row r="1165" spans="1:5">
      <c r="A1165" s="4" t="s">
        <v>32</v>
      </c>
      <c r="B1165" s="5" t="n">
        <v>2000</v>
      </c>
    </row>
    <row r="1166" spans="1:5">
      <c r="A1166" s="4" t="s">
        <v>1141</v>
      </c>
      <c r="B1166" s="5" t="n">
        <v>6674</v>
      </c>
    </row>
    <row r="1167" spans="1:5">
      <c r="A1167" s="4" t="s">
        <v>1142</v>
      </c>
      <c r="B1167" s="5" t="n">
        <v>56</v>
      </c>
    </row>
    <row r="1168" spans="1:5">
      <c r="A1168" s="3" t="s">
        <v>1144</v>
      </c>
    </row>
    <row r="1169" spans="1:5">
      <c r="A1169" s="4" t="s">
        <v>32</v>
      </c>
      <c r="B1169" s="5" t="n">
        <v>2000</v>
      </c>
    </row>
    <row r="1170" spans="1:5">
      <c r="A1170" s="4" t="s">
        <v>1141</v>
      </c>
      <c r="B1170" s="5" t="n">
        <v>6730</v>
      </c>
    </row>
    <row r="1171" spans="1:5">
      <c r="A1171" s="4" t="s">
        <v>112</v>
      </c>
      <c r="B1171" s="5" t="n">
        <v>8730</v>
      </c>
    </row>
    <row r="1172" spans="1:5">
      <c r="A1172" s="4" t="s">
        <v>1145</v>
      </c>
      <c r="B1172" s="5" t="n">
        <v>147</v>
      </c>
    </row>
    <row r="1173" spans="1:5">
      <c r="A1173" s="4" t="s">
        <v>1262</v>
      </c>
    </row>
    <row r="1174" spans="1:5">
      <c r="A1174" s="3" t="s">
        <v>1140</v>
      </c>
    </row>
    <row r="1175" spans="1:5">
      <c r="A1175" s="4" t="s">
        <v>32</v>
      </c>
      <c r="B1175" s="5" t="n">
        <v>337</v>
      </c>
    </row>
    <row r="1176" spans="1:5">
      <c r="A1176" s="4" t="s">
        <v>1141</v>
      </c>
      <c r="B1176" s="5" t="n">
        <v>4006</v>
      </c>
    </row>
    <row r="1177" spans="1:5">
      <c r="A1177" s="4" t="s">
        <v>1142</v>
      </c>
      <c r="B1177" s="5" t="n">
        <v>790</v>
      </c>
    </row>
    <row r="1178" spans="1:5">
      <c r="A1178" s="3" t="s">
        <v>1144</v>
      </c>
    </row>
    <row r="1179" spans="1:5">
      <c r="A1179" s="4" t="s">
        <v>32</v>
      </c>
      <c r="B1179" s="5" t="n">
        <v>353</v>
      </c>
    </row>
    <row r="1180" spans="1:5">
      <c r="A1180" s="4" t="s">
        <v>1141</v>
      </c>
      <c r="B1180" s="5" t="n">
        <v>4780</v>
      </c>
    </row>
    <row r="1181" spans="1:5">
      <c r="A1181" s="4" t="s">
        <v>112</v>
      </c>
      <c r="B1181" s="5" t="n">
        <v>5133</v>
      </c>
    </row>
    <row r="1182" spans="1:5">
      <c r="A1182" s="4" t="s">
        <v>1145</v>
      </c>
      <c r="B1182" s="5" t="n">
        <v>1489</v>
      </c>
    </row>
    <row r="1183" spans="1:5">
      <c r="A1183" s="4" t="s">
        <v>1263</v>
      </c>
    </row>
    <row r="1184" spans="1:5">
      <c r="A1184" s="3" t="s">
        <v>1140</v>
      </c>
    </row>
    <row r="1185" spans="1:5">
      <c r="A1185" s="4" t="s">
        <v>32</v>
      </c>
      <c r="B1185" s="5" t="n">
        <v>5800</v>
      </c>
    </row>
    <row r="1186" spans="1:5">
      <c r="A1186" s="4" t="s">
        <v>1141</v>
      </c>
      <c r="B1186" s="5" t="n">
        <v>9305</v>
      </c>
    </row>
    <row r="1187" spans="1:5">
      <c r="A1187" s="4" t="s">
        <v>1142</v>
      </c>
      <c r="B1187" s="5" t="n">
        <v>3</v>
      </c>
    </row>
    <row r="1188" spans="1:5">
      <c r="A1188" s="3" t="s">
        <v>1144</v>
      </c>
    </row>
    <row r="1189" spans="1:5">
      <c r="A1189" s="4" t="s">
        <v>32</v>
      </c>
      <c r="B1189" s="5" t="n">
        <v>5800</v>
      </c>
    </row>
    <row r="1190" spans="1:5">
      <c r="A1190" s="4" t="s">
        <v>1141</v>
      </c>
      <c r="B1190" s="5" t="n">
        <v>9308</v>
      </c>
    </row>
    <row r="1191" spans="1:5">
      <c r="A1191" s="4" t="s">
        <v>112</v>
      </c>
      <c r="B1191" s="5" t="n">
        <v>15108</v>
      </c>
    </row>
    <row r="1192" spans="1:5">
      <c r="A1192" s="4" t="s">
        <v>1145</v>
      </c>
      <c r="B1192" s="5" t="n">
        <v>2123</v>
      </c>
    </row>
    <row r="1193" spans="1:5">
      <c r="A1193" s="4" t="s">
        <v>1264</v>
      </c>
    </row>
    <row r="1194" spans="1:5">
      <c r="A1194" s="3" t="s">
        <v>1140</v>
      </c>
    </row>
    <row r="1195" spans="1:5">
      <c r="A1195" s="4" t="s">
        <v>32</v>
      </c>
      <c r="B1195" s="5" t="n">
        <v>4980</v>
      </c>
    </row>
    <row r="1196" spans="1:5">
      <c r="A1196" s="4" t="s">
        <v>1141</v>
      </c>
      <c r="B1196" s="5" t="n">
        <v>11266</v>
      </c>
    </row>
    <row r="1197" spans="1:5">
      <c r="A1197" s="4" t="s">
        <v>1142</v>
      </c>
      <c r="B1197" s="5" t="n">
        <v>586</v>
      </c>
    </row>
    <row r="1198" spans="1:5">
      <c r="A1198" s="3" t="s">
        <v>1144</v>
      </c>
    </row>
    <row r="1199" spans="1:5">
      <c r="A1199" s="4" t="s">
        <v>32</v>
      </c>
      <c r="B1199" s="5" t="n">
        <v>4980</v>
      </c>
    </row>
    <row r="1200" spans="1:5">
      <c r="A1200" s="4" t="s">
        <v>1141</v>
      </c>
      <c r="B1200" s="5" t="n">
        <v>11852</v>
      </c>
    </row>
    <row r="1201" spans="1:5">
      <c r="A1201" s="4" t="s">
        <v>112</v>
      </c>
      <c r="B1201" s="5" t="n">
        <v>16832</v>
      </c>
    </row>
    <row r="1202" spans="1:5">
      <c r="A1202" s="4" t="s">
        <v>1145</v>
      </c>
      <c r="B1202" s="5" t="n">
        <v>1897</v>
      </c>
    </row>
    <row r="1203" spans="1:5">
      <c r="A1203" s="4" t="s">
        <v>1265</v>
      </c>
    </row>
    <row r="1204" spans="1:5">
      <c r="A1204" s="3" t="s">
        <v>1140</v>
      </c>
    </row>
    <row r="1205" spans="1:5">
      <c r="A1205" s="4" t="s">
        <v>32</v>
      </c>
      <c r="B1205" s="5" t="n">
        <v>806</v>
      </c>
    </row>
    <row r="1206" spans="1:5">
      <c r="A1206" s="4" t="s">
        <v>1141</v>
      </c>
      <c r="B1206" s="5" t="n">
        <v>8555</v>
      </c>
    </row>
    <row r="1207" spans="1:5">
      <c r="A1207" s="4" t="s">
        <v>1142</v>
      </c>
      <c r="B1207" s="5" t="n">
        <v>984</v>
      </c>
    </row>
    <row r="1208" spans="1:5">
      <c r="A1208" s="3" t="s">
        <v>1144</v>
      </c>
    </row>
    <row r="1209" spans="1:5">
      <c r="A1209" s="4" t="s">
        <v>32</v>
      </c>
      <c r="B1209" s="5" t="n">
        <v>806</v>
      </c>
    </row>
    <row r="1210" spans="1:5">
      <c r="A1210" s="4" t="s">
        <v>1141</v>
      </c>
      <c r="B1210" s="5" t="n">
        <v>9539</v>
      </c>
    </row>
    <row r="1211" spans="1:5">
      <c r="A1211" s="4" t="s">
        <v>112</v>
      </c>
      <c r="B1211" s="5" t="n">
        <v>10345</v>
      </c>
    </row>
    <row r="1212" spans="1:5">
      <c r="A1212" s="4" t="s">
        <v>1145</v>
      </c>
      <c r="B1212" s="5" t="n">
        <v>934</v>
      </c>
    </row>
    <row r="1213" spans="1:5">
      <c r="A1213" s="4" t="s">
        <v>1266</v>
      </c>
    </row>
    <row r="1214" spans="1:5">
      <c r="A1214" s="3" t="s">
        <v>1140</v>
      </c>
    </row>
    <row r="1215" spans="1:5">
      <c r="A1215" s="4" t="s">
        <v>32</v>
      </c>
      <c r="B1215" s="5" t="n">
        <v>294</v>
      </c>
    </row>
    <row r="1216" spans="1:5">
      <c r="A1216" s="4" t="s">
        <v>1141</v>
      </c>
      <c r="B1216" s="5" t="n">
        <v>3505</v>
      </c>
    </row>
    <row r="1217" spans="1:5">
      <c r="A1217" s="4" t="s">
        <v>1142</v>
      </c>
      <c r="B1217" s="5" t="n">
        <v>321</v>
      </c>
    </row>
    <row r="1218" spans="1:5">
      <c r="A1218" s="3" t="s">
        <v>1144</v>
      </c>
    </row>
    <row r="1219" spans="1:5">
      <c r="A1219" s="4" t="s">
        <v>32</v>
      </c>
      <c r="B1219" s="5" t="n">
        <v>294</v>
      </c>
    </row>
    <row r="1220" spans="1:5">
      <c r="A1220" s="4" t="s">
        <v>1141</v>
      </c>
      <c r="B1220" s="5" t="n">
        <v>3826</v>
      </c>
    </row>
    <row r="1221" spans="1:5">
      <c r="A1221" s="4" t="s">
        <v>112</v>
      </c>
      <c r="B1221" s="5" t="n">
        <v>4120</v>
      </c>
    </row>
    <row r="1222" spans="1:5">
      <c r="A1222" s="4" t="s">
        <v>1145</v>
      </c>
      <c r="B1222" s="5" t="n">
        <v>1244</v>
      </c>
    </row>
    <row r="1223" spans="1:5">
      <c r="A1223" s="4" t="s">
        <v>1267</v>
      </c>
    </row>
    <row r="1224" spans="1:5">
      <c r="A1224" s="3" t="s">
        <v>1140</v>
      </c>
    </row>
    <row r="1225" spans="1:5">
      <c r="A1225" s="4" t="s">
        <v>32</v>
      </c>
      <c r="B1225" s="5" t="n">
        <v>342</v>
      </c>
    </row>
    <row r="1226" spans="1:5">
      <c r="A1226" s="4" t="s">
        <v>1141</v>
      </c>
      <c r="B1226" s="5" t="n">
        <v>4068</v>
      </c>
    </row>
    <row r="1227" spans="1:5">
      <c r="A1227" s="4" t="s">
        <v>1142</v>
      </c>
      <c r="B1227" s="5" t="n">
        <v>925</v>
      </c>
    </row>
    <row r="1228" spans="1:5">
      <c r="A1228" s="3" t="s">
        <v>1144</v>
      </c>
    </row>
    <row r="1229" spans="1:5">
      <c r="A1229" s="4" t="s">
        <v>32</v>
      </c>
      <c r="B1229" s="5" t="n">
        <v>342</v>
      </c>
    </row>
    <row r="1230" spans="1:5">
      <c r="A1230" s="4" t="s">
        <v>1141</v>
      </c>
      <c r="B1230" s="5" t="n">
        <v>4993</v>
      </c>
    </row>
    <row r="1231" spans="1:5">
      <c r="A1231" s="4" t="s">
        <v>112</v>
      </c>
      <c r="B1231" s="5" t="n">
        <v>5335</v>
      </c>
    </row>
    <row r="1232" spans="1:5">
      <c r="A1232" s="4" t="s">
        <v>1145</v>
      </c>
      <c r="B1232" s="5" t="n">
        <v>1578</v>
      </c>
    </row>
    <row r="1233" spans="1:5">
      <c r="A1233" s="4" t="s">
        <v>1268</v>
      </c>
    </row>
    <row r="1234" spans="1:5">
      <c r="A1234" s="3" t="s">
        <v>1140</v>
      </c>
    </row>
    <row r="1235" spans="1:5">
      <c r="A1235" s="4" t="s">
        <v>32</v>
      </c>
      <c r="B1235" s="5" t="n">
        <v>750</v>
      </c>
    </row>
    <row r="1236" spans="1:5">
      <c r="A1236" s="4" t="s">
        <v>1141</v>
      </c>
      <c r="B1236" s="5" t="n">
        <v>7796</v>
      </c>
    </row>
    <row r="1237" spans="1:5">
      <c r="A1237" s="4" t="s">
        <v>1142</v>
      </c>
      <c r="B1237" s="5" t="n">
        <v>273</v>
      </c>
    </row>
    <row r="1238" spans="1:5">
      <c r="A1238" s="3" t="s">
        <v>1144</v>
      </c>
    </row>
    <row r="1239" spans="1:5">
      <c r="A1239" s="4" t="s">
        <v>32</v>
      </c>
      <c r="B1239" s="5" t="n">
        <v>750</v>
      </c>
    </row>
    <row r="1240" spans="1:5">
      <c r="A1240" s="4" t="s">
        <v>1141</v>
      </c>
      <c r="B1240" s="5" t="n">
        <v>8069</v>
      </c>
    </row>
    <row r="1241" spans="1:5">
      <c r="A1241" s="4" t="s">
        <v>112</v>
      </c>
      <c r="B1241" s="5" t="n">
        <v>8819</v>
      </c>
    </row>
    <row r="1242" spans="1:5">
      <c r="A1242" s="4" t="s">
        <v>1145</v>
      </c>
      <c r="B1242" s="5" t="n">
        <v>1254</v>
      </c>
    </row>
    <row r="1243" spans="1:5">
      <c r="A1243" s="4" t="s">
        <v>1269</v>
      </c>
    </row>
    <row r="1244" spans="1:5">
      <c r="A1244" s="3" t="s">
        <v>1140</v>
      </c>
    </row>
    <row r="1245" spans="1:5">
      <c r="A1245" s="4" t="s">
        <v>32</v>
      </c>
      <c r="B1245" s="5" t="n">
        <v>954</v>
      </c>
    </row>
    <row r="1246" spans="1:5">
      <c r="A1246" s="4" t="s">
        <v>1141</v>
      </c>
      <c r="B1246" s="5" t="n">
        <v>12796</v>
      </c>
    </row>
    <row r="1247" spans="1:5">
      <c r="A1247" s="4" t="s">
        <v>1142</v>
      </c>
      <c r="B1247" s="5" t="n">
        <v>54</v>
      </c>
    </row>
    <row r="1248" spans="1:5">
      <c r="A1248" s="3" t="s">
        <v>1144</v>
      </c>
    </row>
    <row r="1249" spans="1:5">
      <c r="A1249" s="4" t="s">
        <v>32</v>
      </c>
      <c r="B1249" s="5" t="n">
        <v>958</v>
      </c>
    </row>
    <row r="1250" spans="1:5">
      <c r="A1250" s="4" t="s">
        <v>1141</v>
      </c>
      <c r="B1250" s="5" t="n">
        <v>12846</v>
      </c>
    </row>
    <row r="1251" spans="1:5">
      <c r="A1251" s="4" t="s">
        <v>112</v>
      </c>
      <c r="B1251" s="5" t="n">
        <v>13804</v>
      </c>
    </row>
    <row r="1252" spans="1:5">
      <c r="A1252" s="4" t="s">
        <v>1145</v>
      </c>
      <c r="B1252" s="5" t="n">
        <v>621</v>
      </c>
    </row>
    <row r="1253" spans="1:5">
      <c r="A1253" s="4" t="s">
        <v>1270</v>
      </c>
    </row>
    <row r="1254" spans="1:5">
      <c r="A1254" s="3" t="s">
        <v>1140</v>
      </c>
    </row>
    <row r="1255" spans="1:5">
      <c r="A1255" s="4" t="s">
        <v>32</v>
      </c>
      <c r="B1255" s="5" t="n">
        <v>1548</v>
      </c>
    </row>
    <row r="1256" spans="1:5">
      <c r="A1256" s="4" t="s">
        <v>1141</v>
      </c>
      <c r="B1256" s="5" t="n">
        <v>18666</v>
      </c>
    </row>
    <row r="1257" spans="1:5">
      <c r="A1257" s="4" t="s">
        <v>1142</v>
      </c>
      <c r="B1257" s="5" t="n">
        <v>11998</v>
      </c>
    </row>
    <row r="1258" spans="1:5">
      <c r="A1258" s="3" t="s">
        <v>1144</v>
      </c>
    </row>
    <row r="1259" spans="1:5">
      <c r="A1259" s="4" t="s">
        <v>32</v>
      </c>
      <c r="B1259" s="5" t="n">
        <v>3388</v>
      </c>
    </row>
    <row r="1260" spans="1:5">
      <c r="A1260" s="4" t="s">
        <v>1141</v>
      </c>
      <c r="B1260" s="5" t="n">
        <v>28824</v>
      </c>
    </row>
    <row r="1261" spans="1:5">
      <c r="A1261" s="4" t="s">
        <v>112</v>
      </c>
      <c r="B1261" s="5" t="n">
        <v>32212</v>
      </c>
    </row>
    <row r="1262" spans="1:5">
      <c r="A1262" s="4" t="s">
        <v>1145</v>
      </c>
      <c r="B1262" s="5" t="n">
        <v>2378</v>
      </c>
    </row>
    <row r="1263" spans="1:5">
      <c r="A1263" s="4" t="s">
        <v>1271</v>
      </c>
    </row>
    <row r="1264" spans="1:5">
      <c r="A1264" s="3" t="s">
        <v>1140</v>
      </c>
    </row>
    <row r="1265" spans="1:5">
      <c r="A1265" s="4" t="s">
        <v>32</v>
      </c>
      <c r="B1265" s="5" t="n">
        <v>3479</v>
      </c>
    </row>
    <row r="1266" spans="1:5">
      <c r="A1266" s="4" t="s">
        <v>1141</v>
      </c>
      <c r="B1266" s="5" t="n">
        <v>14771</v>
      </c>
    </row>
    <row r="1267" spans="1:5">
      <c r="A1267" s="4" t="s">
        <v>1142</v>
      </c>
      <c r="B1267" s="5" t="n">
        <v>161</v>
      </c>
    </row>
    <row r="1268" spans="1:5">
      <c r="A1268" s="3" t="s">
        <v>1144</v>
      </c>
    </row>
    <row r="1269" spans="1:5">
      <c r="A1269" s="4" t="s">
        <v>32</v>
      </c>
      <c r="B1269" s="5" t="n">
        <v>3479</v>
      </c>
    </row>
    <row r="1270" spans="1:5">
      <c r="A1270" s="4" t="s">
        <v>1141</v>
      </c>
      <c r="B1270" s="5" t="n">
        <v>14932</v>
      </c>
    </row>
    <row r="1271" spans="1:5">
      <c r="A1271" s="4" t="s">
        <v>112</v>
      </c>
      <c r="B1271" s="5" t="n">
        <v>18411</v>
      </c>
    </row>
    <row r="1272" spans="1:5">
      <c r="A1272" s="4" t="s">
        <v>1145</v>
      </c>
      <c r="B1272" s="5" t="n">
        <v>621</v>
      </c>
    </row>
    <row r="1273" spans="1:5">
      <c r="A1273" s="4" t="s">
        <v>1272</v>
      </c>
    </row>
    <row r="1274" spans="1:5">
      <c r="A1274" s="3" t="s">
        <v>1140</v>
      </c>
    </row>
    <row r="1275" spans="1:5">
      <c r="A1275" s="4" t="s">
        <v>32</v>
      </c>
      <c r="B1275" s="5" t="n">
        <v>1325</v>
      </c>
    </row>
    <row r="1276" spans="1:5">
      <c r="A1276" s="4" t="s">
        <v>1141</v>
      </c>
      <c r="B1276" s="5" t="n">
        <v>7770</v>
      </c>
    </row>
    <row r="1277" spans="1:5">
      <c r="A1277" s="4" t="s">
        <v>1142</v>
      </c>
      <c r="B1277" s="5" t="n">
        <v>90</v>
      </c>
    </row>
    <row r="1278" spans="1:5">
      <c r="A1278" s="3" t="s">
        <v>1144</v>
      </c>
    </row>
    <row r="1279" spans="1:5">
      <c r="A1279" s="4" t="s">
        <v>32</v>
      </c>
      <c r="B1279" s="5" t="n">
        <v>1325</v>
      </c>
    </row>
    <row r="1280" spans="1:5">
      <c r="A1280" s="4" t="s">
        <v>1141</v>
      </c>
      <c r="B1280" s="5" t="n">
        <v>7860</v>
      </c>
    </row>
    <row r="1281" spans="1:5">
      <c r="A1281" s="4" t="s">
        <v>112</v>
      </c>
      <c r="B1281" s="5" t="n">
        <v>9185</v>
      </c>
    </row>
    <row r="1282" spans="1:5">
      <c r="A1282" s="4" t="s">
        <v>1145</v>
      </c>
      <c r="B1282" s="5" t="n">
        <v>377</v>
      </c>
    </row>
    <row r="1283" spans="1:5">
      <c r="A1283" s="4" t="s">
        <v>1273</v>
      </c>
    </row>
    <row r="1284" spans="1:5">
      <c r="A1284" s="3" t="s">
        <v>1140</v>
      </c>
    </row>
    <row r="1285" spans="1:5">
      <c r="A1285" s="4" t="s">
        <v>32</v>
      </c>
      <c r="B1285" s="5" t="n">
        <v>262</v>
      </c>
    </row>
    <row r="1286" spans="1:5">
      <c r="A1286" s="4" t="s">
        <v>1141</v>
      </c>
      <c r="B1286" s="5" t="n">
        <v>3119</v>
      </c>
    </row>
    <row r="1287" spans="1:5">
      <c r="A1287" s="4" t="s">
        <v>1142</v>
      </c>
      <c r="B1287" s="5" t="n">
        <v>466</v>
      </c>
    </row>
    <row r="1288" spans="1:5">
      <c r="A1288" s="3" t="s">
        <v>1144</v>
      </c>
    </row>
    <row r="1289" spans="1:5">
      <c r="A1289" s="4" t="s">
        <v>32</v>
      </c>
      <c r="B1289" s="5" t="n">
        <v>262</v>
      </c>
    </row>
    <row r="1290" spans="1:5">
      <c r="A1290" s="4" t="s">
        <v>1141</v>
      </c>
      <c r="B1290" s="5" t="n">
        <v>3585</v>
      </c>
    </row>
    <row r="1291" spans="1:5">
      <c r="A1291" s="4" t="s">
        <v>112</v>
      </c>
      <c r="B1291" s="5" t="n">
        <v>3847</v>
      </c>
    </row>
    <row r="1292" spans="1:5">
      <c r="A1292" s="4" t="s">
        <v>1145</v>
      </c>
      <c r="B1292" s="5" t="n">
        <v>1141</v>
      </c>
    </row>
    <row r="1293" spans="1:5">
      <c r="A1293" s="4" t="s">
        <v>1274</v>
      </c>
    </row>
    <row r="1294" spans="1:5">
      <c r="A1294" s="3" t="s">
        <v>1140</v>
      </c>
    </row>
    <row r="1295" spans="1:5">
      <c r="A1295" s="4" t="s">
        <v>32</v>
      </c>
      <c r="B1295" s="5" t="n">
        <v>3500</v>
      </c>
    </row>
    <row r="1296" spans="1:5">
      <c r="A1296" s="4" t="s">
        <v>1141</v>
      </c>
      <c r="B1296" s="5" t="n">
        <v>13179</v>
      </c>
    </row>
    <row r="1297" spans="1:5">
      <c r="A1297" s="4" t="s">
        <v>1142</v>
      </c>
      <c r="B1297" s="5" t="n">
        <v>11</v>
      </c>
    </row>
    <row r="1298" spans="1:5">
      <c r="A1298" s="3" t="s">
        <v>1144</v>
      </c>
    </row>
    <row r="1299" spans="1:5">
      <c r="A1299" s="4" t="s">
        <v>32</v>
      </c>
      <c r="B1299" s="5" t="n">
        <v>3500</v>
      </c>
    </row>
    <row r="1300" spans="1:5">
      <c r="A1300" s="4" t="s">
        <v>1141</v>
      </c>
      <c r="B1300" s="5" t="n">
        <v>13190</v>
      </c>
    </row>
    <row r="1301" spans="1:5">
      <c r="A1301" s="4" t="s">
        <v>112</v>
      </c>
      <c r="B1301" s="5" t="n">
        <v>16690</v>
      </c>
    </row>
    <row r="1302" spans="1:5">
      <c r="A1302" s="4" t="s">
        <v>1145</v>
      </c>
      <c r="B1302" s="5" t="n">
        <v>1510</v>
      </c>
    </row>
    <row r="1303" spans="1:5">
      <c r="A1303" s="4" t="s">
        <v>1275</v>
      </c>
    </row>
    <row r="1304" spans="1:5">
      <c r="A1304" s="3" t="s">
        <v>1140</v>
      </c>
    </row>
    <row r="1305" spans="1:5">
      <c r="A1305" s="4" t="s">
        <v>32</v>
      </c>
      <c r="B1305" s="5" t="n">
        <v>3100</v>
      </c>
    </row>
    <row r="1306" spans="1:5">
      <c r="A1306" s="4" t="s">
        <v>1141</v>
      </c>
      <c r="B1306" s="5" t="n">
        <v>4436</v>
      </c>
    </row>
    <row r="1307" spans="1:5">
      <c r="A1307" s="4" t="s">
        <v>1142</v>
      </c>
      <c r="B1307" s="5" t="n">
        <v>682</v>
      </c>
    </row>
    <row r="1308" spans="1:5">
      <c r="A1308" s="3" t="s">
        <v>1144</v>
      </c>
    </row>
    <row r="1309" spans="1:5">
      <c r="A1309" s="4" t="s">
        <v>32</v>
      </c>
      <c r="B1309" s="5" t="n">
        <v>3100</v>
      </c>
    </row>
    <row r="1310" spans="1:5">
      <c r="A1310" s="4" t="s">
        <v>1141</v>
      </c>
      <c r="B1310" s="5" t="n">
        <v>5118</v>
      </c>
    </row>
    <row r="1311" spans="1:5">
      <c r="A1311" s="4" t="s">
        <v>112</v>
      </c>
      <c r="B1311" s="5" t="n">
        <v>8218</v>
      </c>
    </row>
    <row r="1312" spans="1:5">
      <c r="A1312" s="4" t="s">
        <v>1145</v>
      </c>
      <c r="B1312" s="5" t="n">
        <v>1059</v>
      </c>
    </row>
    <row r="1313" spans="1:5">
      <c r="A1313" s="4" t="s">
        <v>1276</v>
      </c>
    </row>
    <row r="1314" spans="1:5">
      <c r="A1314" s="3" t="s">
        <v>1140</v>
      </c>
    </row>
    <row r="1315" spans="1:5">
      <c r="A1315" s="4" t="s">
        <v>32</v>
      </c>
      <c r="B1315" s="5" t="n">
        <v>496</v>
      </c>
    </row>
    <row r="1316" spans="1:5">
      <c r="A1316" s="4" t="s">
        <v>1141</v>
      </c>
      <c r="B1316" s="5" t="n">
        <v>7107</v>
      </c>
    </row>
    <row r="1317" spans="1:5">
      <c r="A1317" s="4" t="s">
        <v>1142</v>
      </c>
      <c r="B1317" s="5" t="n">
        <v>366</v>
      </c>
    </row>
    <row r="1318" spans="1:5">
      <c r="A1318" s="3" t="s">
        <v>1144</v>
      </c>
    </row>
    <row r="1319" spans="1:5">
      <c r="A1319" s="4" t="s">
        <v>32</v>
      </c>
      <c r="B1319" s="5" t="n">
        <v>496</v>
      </c>
    </row>
    <row r="1320" spans="1:5">
      <c r="A1320" s="4" t="s">
        <v>1141</v>
      </c>
      <c r="B1320" s="5" t="n">
        <v>7473</v>
      </c>
    </row>
    <row r="1321" spans="1:5">
      <c r="A1321" s="4" t="s">
        <v>112</v>
      </c>
      <c r="B1321" s="5" t="n">
        <v>7969</v>
      </c>
    </row>
    <row r="1322" spans="1:5">
      <c r="A1322" s="4" t="s">
        <v>1145</v>
      </c>
      <c r="B1322" s="5" t="n">
        <v>691</v>
      </c>
    </row>
    <row r="1323" spans="1:5">
      <c r="A1323" s="4" t="s">
        <v>1277</v>
      </c>
    </row>
    <row r="1324" spans="1:5">
      <c r="A1324" s="3" t="s">
        <v>1140</v>
      </c>
    </row>
    <row r="1325" spans="1:5">
      <c r="A1325" s="4" t="s">
        <v>32</v>
      </c>
      <c r="B1325" s="5" t="n">
        <v>230</v>
      </c>
    </row>
    <row r="1326" spans="1:5">
      <c r="A1326" s="4" t="s">
        <v>1141</v>
      </c>
      <c r="B1326" s="5" t="n">
        <v>2663</v>
      </c>
    </row>
    <row r="1327" spans="1:5">
      <c r="A1327" s="4" t="s">
        <v>1142</v>
      </c>
      <c r="B1327" s="5" t="n">
        <v>553</v>
      </c>
    </row>
    <row r="1328" spans="1:5">
      <c r="A1328" s="3" t="s">
        <v>1144</v>
      </c>
    </row>
    <row r="1329" spans="1:5">
      <c r="A1329" s="4" t="s">
        <v>32</v>
      </c>
      <c r="B1329" s="5" t="n">
        <v>230</v>
      </c>
    </row>
    <row r="1330" spans="1:5">
      <c r="A1330" s="4" t="s">
        <v>1141</v>
      </c>
      <c r="B1330" s="5" t="n">
        <v>3216</v>
      </c>
    </row>
    <row r="1331" spans="1:5">
      <c r="A1331" s="4" t="s">
        <v>112</v>
      </c>
      <c r="B1331" s="5" t="n">
        <v>3446</v>
      </c>
    </row>
    <row r="1332" spans="1:5">
      <c r="A1332" s="4" t="s">
        <v>1145</v>
      </c>
      <c r="B1332" s="5" t="n">
        <v>1075</v>
      </c>
    </row>
    <row r="1333" spans="1:5">
      <c r="A1333" s="4" t="s">
        <v>1278</v>
      </c>
    </row>
    <row r="1334" spans="1:5">
      <c r="A1334" s="3" t="s">
        <v>1138</v>
      </c>
    </row>
    <row r="1335" spans="1:5">
      <c r="A1335" s="4" t="s">
        <v>1139</v>
      </c>
      <c r="B1335" s="5" t="n">
        <v>8386</v>
      </c>
    </row>
    <row r="1336" spans="1:5">
      <c r="A1336" s="3" t="s">
        <v>1140</v>
      </c>
    </row>
    <row r="1337" spans="1:5">
      <c r="A1337" s="4" t="s">
        <v>32</v>
      </c>
      <c r="B1337" s="5" t="n">
        <v>853</v>
      </c>
    </row>
    <row r="1338" spans="1:5">
      <c r="A1338" s="4" t="s">
        <v>1141</v>
      </c>
      <c r="B1338" s="5" t="n">
        <v>9903</v>
      </c>
    </row>
    <row r="1339" spans="1:5">
      <c r="A1339" s="4" t="s">
        <v>1142</v>
      </c>
      <c r="B1339" s="5" t="n">
        <v>142</v>
      </c>
    </row>
    <row r="1340" spans="1:5">
      <c r="A1340" s="3" t="s">
        <v>1144</v>
      </c>
    </row>
    <row r="1341" spans="1:5">
      <c r="A1341" s="4" t="s">
        <v>32</v>
      </c>
      <c r="B1341" s="5" t="n">
        <v>853</v>
      </c>
    </row>
    <row r="1342" spans="1:5">
      <c r="A1342" s="4" t="s">
        <v>1141</v>
      </c>
      <c r="B1342" s="5" t="n">
        <v>10045</v>
      </c>
    </row>
    <row r="1343" spans="1:5">
      <c r="A1343" s="4" t="s">
        <v>112</v>
      </c>
      <c r="B1343" s="5" t="n">
        <v>10898</v>
      </c>
    </row>
    <row r="1344" spans="1:5">
      <c r="A1344" s="4" t="s">
        <v>1145</v>
      </c>
      <c r="B1344" s="5" t="n">
        <v>490</v>
      </c>
    </row>
    <row r="1345" spans="1:5">
      <c r="A1345" s="4" t="s">
        <v>1279</v>
      </c>
    </row>
    <row r="1346" spans="1:5">
      <c r="A1346" s="3" t="s">
        <v>1140</v>
      </c>
    </row>
    <row r="1347" spans="1:5">
      <c r="A1347" s="4" t="s">
        <v>32</v>
      </c>
      <c r="B1347" s="5" t="n">
        <v>268</v>
      </c>
    </row>
    <row r="1348" spans="1:5">
      <c r="A1348" s="4" t="s">
        <v>1141</v>
      </c>
      <c r="B1348" s="5" t="n">
        <v>3186</v>
      </c>
    </row>
    <row r="1349" spans="1:5">
      <c r="A1349" s="4" t="s">
        <v>1142</v>
      </c>
      <c r="B1349" s="5" t="n">
        <v>619</v>
      </c>
    </row>
    <row r="1350" spans="1:5">
      <c r="A1350" s="3" t="s">
        <v>1144</v>
      </c>
    </row>
    <row r="1351" spans="1:5">
      <c r="A1351" s="4" t="s">
        <v>32</v>
      </c>
      <c r="B1351" s="5" t="n">
        <v>268</v>
      </c>
    </row>
    <row r="1352" spans="1:5">
      <c r="A1352" s="4" t="s">
        <v>1141</v>
      </c>
      <c r="B1352" s="5" t="n">
        <v>3805</v>
      </c>
    </row>
    <row r="1353" spans="1:5">
      <c r="A1353" s="4" t="s">
        <v>112</v>
      </c>
      <c r="B1353" s="5" t="n">
        <v>4073</v>
      </c>
    </row>
    <row r="1354" spans="1:5">
      <c r="A1354" s="4" t="s">
        <v>1145</v>
      </c>
      <c r="B1354" s="5" t="n">
        <v>1170</v>
      </c>
    </row>
    <row r="1355" spans="1:5">
      <c r="A1355" s="4" t="s">
        <v>1280</v>
      </c>
    </row>
    <row r="1356" spans="1:5">
      <c r="A1356" s="3" t="s">
        <v>1138</v>
      </c>
    </row>
    <row r="1357" spans="1:5">
      <c r="A1357" s="4" t="s">
        <v>1139</v>
      </c>
      <c r="B1357" s="5" t="n">
        <v>17804</v>
      </c>
    </row>
    <row r="1358" spans="1:5">
      <c r="A1358" s="3" t="s">
        <v>1140</v>
      </c>
    </row>
    <row r="1359" spans="1:5">
      <c r="A1359" s="4" t="s">
        <v>32</v>
      </c>
      <c r="B1359" s="5" t="n">
        <v>934</v>
      </c>
    </row>
    <row r="1360" spans="1:5">
      <c r="A1360" s="4" t="s">
        <v>1141</v>
      </c>
      <c r="B1360" s="5" t="n">
        <v>30962</v>
      </c>
    </row>
    <row r="1361" spans="1:5">
      <c r="A1361" s="4" t="s">
        <v>1142</v>
      </c>
      <c r="B1361" s="5" t="n">
        <v>265</v>
      </c>
    </row>
    <row r="1362" spans="1:5">
      <c r="A1362" s="3" t="s">
        <v>1144</v>
      </c>
    </row>
    <row r="1363" spans="1:5">
      <c r="A1363" s="4" t="s">
        <v>32</v>
      </c>
      <c r="B1363" s="5" t="n">
        <v>934</v>
      </c>
    </row>
    <row r="1364" spans="1:5">
      <c r="A1364" s="4" t="s">
        <v>1141</v>
      </c>
      <c r="B1364" s="5" t="n">
        <v>31227</v>
      </c>
    </row>
    <row r="1365" spans="1:5">
      <c r="A1365" s="4" t="s">
        <v>112</v>
      </c>
      <c r="B1365" s="5" t="n">
        <v>32161</v>
      </c>
    </row>
    <row r="1366" spans="1:5">
      <c r="A1366" s="4" t="s">
        <v>1145</v>
      </c>
      <c r="B1366" s="5" t="n">
        <v>1450</v>
      </c>
    </row>
    <row r="1367" spans="1:5">
      <c r="A1367" s="4" t="s">
        <v>1281</v>
      </c>
    </row>
    <row r="1368" spans="1:5">
      <c r="A1368" s="3" t="s">
        <v>1140</v>
      </c>
    </row>
    <row r="1369" spans="1:5">
      <c r="A1369" s="4" t="s">
        <v>32</v>
      </c>
      <c r="B1369" s="5" t="n">
        <v>944</v>
      </c>
    </row>
    <row r="1370" spans="1:5">
      <c r="A1370" s="4" t="s">
        <v>1141</v>
      </c>
      <c r="B1370" s="5" t="n">
        <v>12171</v>
      </c>
    </row>
    <row r="1371" spans="1:5">
      <c r="A1371" s="4" t="s">
        <v>1142</v>
      </c>
      <c r="B1371" s="5" t="n">
        <v>6</v>
      </c>
    </row>
    <row r="1372" spans="1:5">
      <c r="A1372" s="3" t="s">
        <v>1144</v>
      </c>
    </row>
    <row r="1373" spans="1:5">
      <c r="A1373" s="4" t="s">
        <v>32</v>
      </c>
      <c r="B1373" s="5" t="n">
        <v>944</v>
      </c>
    </row>
    <row r="1374" spans="1:5">
      <c r="A1374" s="4" t="s">
        <v>1141</v>
      </c>
      <c r="B1374" s="5" t="n">
        <v>12177</v>
      </c>
    </row>
    <row r="1375" spans="1:5">
      <c r="A1375" s="4" t="s">
        <v>112</v>
      </c>
      <c r="B1375" s="5" t="n">
        <v>13121</v>
      </c>
    </row>
    <row r="1376" spans="1:5">
      <c r="A1376" s="4" t="s">
        <v>1145</v>
      </c>
      <c r="B1376" s="5" t="n">
        <v>575</v>
      </c>
    </row>
    <row r="1377" spans="1:5">
      <c r="A1377" s="4" t="s">
        <v>1282</v>
      </c>
    </row>
    <row r="1378" spans="1:5">
      <c r="A1378" s="3" t="s">
        <v>1140</v>
      </c>
    </row>
    <row r="1379" spans="1:5">
      <c r="A1379" s="4" t="s">
        <v>32</v>
      </c>
      <c r="B1379" s="5" t="n">
        <v>1800</v>
      </c>
    </row>
    <row r="1380" spans="1:5">
      <c r="A1380" s="4" t="s">
        <v>1141</v>
      </c>
      <c r="B1380" s="5" t="n">
        <v>20664</v>
      </c>
    </row>
    <row r="1381" spans="1:5">
      <c r="A1381" s="4" t="s">
        <v>1142</v>
      </c>
      <c r="B1381" s="5" t="n">
        <v>1604</v>
      </c>
    </row>
    <row r="1382" spans="1:5">
      <c r="A1382" s="3" t="s">
        <v>1144</v>
      </c>
    </row>
    <row r="1383" spans="1:5">
      <c r="A1383" s="4" t="s">
        <v>32</v>
      </c>
      <c r="B1383" s="5" t="n">
        <v>1800</v>
      </c>
    </row>
    <row r="1384" spans="1:5">
      <c r="A1384" s="4" t="s">
        <v>1141</v>
      </c>
      <c r="B1384" s="5" t="n">
        <v>22268</v>
      </c>
    </row>
    <row r="1385" spans="1:5">
      <c r="A1385" s="4" t="s">
        <v>112</v>
      </c>
      <c r="B1385" s="5" t="n">
        <v>24068</v>
      </c>
    </row>
    <row r="1386" spans="1:5">
      <c r="A1386" s="4" t="s">
        <v>1145</v>
      </c>
      <c r="B1386" s="5" t="n">
        <v>3485</v>
      </c>
    </row>
    <row r="1387" spans="1:5">
      <c r="A1387" s="4" t="s">
        <v>1283</v>
      </c>
    </row>
    <row r="1388" spans="1:5">
      <c r="A1388" s="3" t="s">
        <v>1140</v>
      </c>
    </row>
    <row r="1389" spans="1:5">
      <c r="A1389" s="4" t="s">
        <v>32</v>
      </c>
      <c r="B1389" s="5" t="n">
        <v>183</v>
      </c>
    </row>
    <row r="1390" spans="1:5">
      <c r="A1390" s="4" t="s">
        <v>1141</v>
      </c>
      <c r="B1390" s="5" t="n">
        <v>2179</v>
      </c>
    </row>
    <row r="1391" spans="1:5">
      <c r="A1391" s="4" t="s">
        <v>1142</v>
      </c>
      <c r="B1391" s="5" t="n">
        <v>735</v>
      </c>
    </row>
    <row r="1392" spans="1:5">
      <c r="A1392" s="3" t="s">
        <v>1144</v>
      </c>
    </row>
    <row r="1393" spans="1:5">
      <c r="A1393" s="4" t="s">
        <v>32</v>
      </c>
      <c r="B1393" s="5" t="n">
        <v>183</v>
      </c>
    </row>
    <row r="1394" spans="1:5">
      <c r="A1394" s="4" t="s">
        <v>1141</v>
      </c>
      <c r="B1394" s="5" t="n">
        <v>2914</v>
      </c>
    </row>
    <row r="1395" spans="1:5">
      <c r="A1395" s="4" t="s">
        <v>112</v>
      </c>
      <c r="B1395" s="5" t="n">
        <v>3097</v>
      </c>
    </row>
    <row r="1396" spans="1:5">
      <c r="A1396" s="4" t="s">
        <v>1145</v>
      </c>
      <c r="B1396" s="5" t="n">
        <v>859</v>
      </c>
    </row>
    <row r="1397" spans="1:5">
      <c r="A1397" s="4" t="s">
        <v>1284</v>
      </c>
    </row>
    <row r="1398" spans="1:5">
      <c r="A1398" s="3" t="s">
        <v>1140</v>
      </c>
    </row>
    <row r="1399" spans="1:5">
      <c r="A1399" s="4" t="s">
        <v>32</v>
      </c>
      <c r="B1399" s="5" t="n">
        <v>1080</v>
      </c>
    </row>
    <row r="1400" spans="1:5">
      <c r="A1400" s="4" t="s">
        <v>1141</v>
      </c>
      <c r="B1400" s="5" t="n">
        <v>6138</v>
      </c>
    </row>
    <row r="1401" spans="1:5">
      <c r="A1401" s="4" t="s">
        <v>1142</v>
      </c>
      <c r="B1401" s="5" t="n">
        <v>42</v>
      </c>
    </row>
    <row r="1402" spans="1:5">
      <c r="A1402" s="3" t="s">
        <v>1144</v>
      </c>
    </row>
    <row r="1403" spans="1:5">
      <c r="A1403" s="4" t="s">
        <v>32</v>
      </c>
      <c r="B1403" s="5" t="n">
        <v>1080</v>
      </c>
    </row>
    <row r="1404" spans="1:5">
      <c r="A1404" s="4" t="s">
        <v>1141</v>
      </c>
      <c r="B1404" s="5" t="n">
        <v>6180</v>
      </c>
    </row>
    <row r="1405" spans="1:5">
      <c r="A1405" s="4" t="s">
        <v>112</v>
      </c>
      <c r="B1405" s="5" t="n">
        <v>7260</v>
      </c>
    </row>
    <row r="1406" spans="1:5">
      <c r="A1406" s="4" t="s">
        <v>1145</v>
      </c>
      <c r="B1406" s="5" t="n">
        <v>716</v>
      </c>
    </row>
    <row r="1407" spans="1:5">
      <c r="A1407" s="4" t="s">
        <v>1285</v>
      </c>
    </row>
    <row r="1408" spans="1:5">
      <c r="A1408" s="3" t="s">
        <v>1140</v>
      </c>
    </row>
    <row r="1409" spans="1:5">
      <c r="A1409" s="4" t="s">
        <v>32</v>
      </c>
      <c r="B1409" s="5" t="n">
        <v>1200</v>
      </c>
    </row>
    <row r="1410" spans="1:5">
      <c r="A1410" s="4" t="s">
        <v>1141</v>
      </c>
      <c r="B1410" s="5" t="n">
        <v>19090</v>
      </c>
    </row>
    <row r="1411" spans="1:5">
      <c r="A1411" s="4" t="s">
        <v>1142</v>
      </c>
      <c r="B1411" s="5" t="n">
        <v>4371</v>
      </c>
    </row>
    <row r="1412" spans="1:5">
      <c r="A1412" s="3" t="s">
        <v>1144</v>
      </c>
    </row>
    <row r="1413" spans="1:5">
      <c r="A1413" s="4" t="s">
        <v>32</v>
      </c>
      <c r="B1413" s="5" t="n">
        <v>1200</v>
      </c>
    </row>
    <row r="1414" spans="1:5">
      <c r="A1414" s="4" t="s">
        <v>1141</v>
      </c>
      <c r="B1414" s="5" t="n">
        <v>23461</v>
      </c>
    </row>
    <row r="1415" spans="1:5">
      <c r="A1415" s="4" t="s">
        <v>112</v>
      </c>
      <c r="B1415" s="5" t="n">
        <v>24661</v>
      </c>
    </row>
    <row r="1416" spans="1:5">
      <c r="A1416" s="4" t="s">
        <v>1145</v>
      </c>
      <c r="B1416" s="5" t="n">
        <v>6263</v>
      </c>
    </row>
    <row r="1417" spans="1:5">
      <c r="A1417" s="4" t="s">
        <v>1286</v>
      </c>
    </row>
    <row r="1418" spans="1:5">
      <c r="A1418" s="3" t="s">
        <v>1140</v>
      </c>
    </row>
    <row r="1419" spans="1:5">
      <c r="A1419" s="4" t="s">
        <v>32</v>
      </c>
      <c r="B1419" s="5" t="n">
        <v>800</v>
      </c>
    </row>
    <row r="1420" spans="1:5">
      <c r="A1420" s="4" t="s">
        <v>1141</v>
      </c>
      <c r="B1420" s="5" t="n">
        <v>7800</v>
      </c>
    </row>
    <row r="1421" spans="1:5">
      <c r="A1421" s="4" t="s">
        <v>1142</v>
      </c>
      <c r="B1421" s="5" t="n">
        <v>604</v>
      </c>
    </row>
    <row r="1422" spans="1:5">
      <c r="A1422" s="3" t="s">
        <v>1144</v>
      </c>
    </row>
    <row r="1423" spans="1:5">
      <c r="A1423" s="4" t="s">
        <v>32</v>
      </c>
      <c r="B1423" s="5" t="n">
        <v>800</v>
      </c>
    </row>
    <row r="1424" spans="1:5">
      <c r="A1424" s="4" t="s">
        <v>1141</v>
      </c>
      <c r="B1424" s="5" t="n">
        <v>8404</v>
      </c>
    </row>
    <row r="1425" spans="1:5">
      <c r="A1425" s="4" t="s">
        <v>112</v>
      </c>
      <c r="B1425" s="5" t="n">
        <v>9204</v>
      </c>
    </row>
    <row r="1426" spans="1:5">
      <c r="A1426" s="4" t="s">
        <v>1145</v>
      </c>
      <c r="B1426" s="5" t="n">
        <v>1392</v>
      </c>
    </row>
    <row r="1427" spans="1:5">
      <c r="A1427" s="4" t="s">
        <v>1287</v>
      </c>
    </row>
    <row r="1428" spans="1:5">
      <c r="A1428" s="3" t="s">
        <v>1140</v>
      </c>
    </row>
    <row r="1429" spans="1:5">
      <c r="A1429" s="4" t="s">
        <v>32</v>
      </c>
      <c r="B1429" s="5" t="n">
        <v>400</v>
      </c>
    </row>
    <row r="1430" spans="1:5">
      <c r="A1430" s="4" t="s">
        <v>1141</v>
      </c>
      <c r="B1430" s="5" t="n">
        <v>5670</v>
      </c>
    </row>
    <row r="1431" spans="1:5">
      <c r="A1431" s="4" t="s">
        <v>1142</v>
      </c>
      <c r="B1431" s="5" t="n">
        <v>1035</v>
      </c>
    </row>
    <row r="1432" spans="1:5">
      <c r="A1432" s="3" t="s">
        <v>1144</v>
      </c>
    </row>
    <row r="1433" spans="1:5">
      <c r="A1433" s="4" t="s">
        <v>32</v>
      </c>
      <c r="B1433" s="5" t="n">
        <v>400</v>
      </c>
    </row>
    <row r="1434" spans="1:5">
      <c r="A1434" s="4" t="s">
        <v>1141</v>
      </c>
      <c r="B1434" s="5" t="n">
        <v>6705</v>
      </c>
    </row>
    <row r="1435" spans="1:5">
      <c r="A1435" s="4" t="s">
        <v>112</v>
      </c>
      <c r="B1435" s="5" t="n">
        <v>7105</v>
      </c>
    </row>
    <row r="1436" spans="1:5">
      <c r="A1436" s="4" t="s">
        <v>1145</v>
      </c>
      <c r="B1436" s="5" t="n">
        <v>1960</v>
      </c>
    </row>
    <row r="1437" spans="1:5">
      <c r="A1437" s="4" t="s">
        <v>1288</v>
      </c>
    </row>
    <row r="1438" spans="1:5">
      <c r="A1438" s="3" t="s">
        <v>1140</v>
      </c>
    </row>
    <row r="1439" spans="1:5">
      <c r="A1439" s="4" t="s">
        <v>32</v>
      </c>
      <c r="B1439" s="5" t="n">
        <v>870</v>
      </c>
    </row>
    <row r="1440" spans="1:5">
      <c r="A1440" s="4" t="s">
        <v>1141</v>
      </c>
      <c r="B1440" s="5" t="n">
        <v>4030</v>
      </c>
    </row>
    <row r="1441" spans="1:5">
      <c r="A1441" s="4" t="s">
        <v>1142</v>
      </c>
      <c r="B1441" s="5" t="n">
        <v>321</v>
      </c>
    </row>
    <row r="1442" spans="1:5">
      <c r="A1442" s="3" t="s">
        <v>1144</v>
      </c>
    </row>
    <row r="1443" spans="1:5">
      <c r="A1443" s="4" t="s">
        <v>32</v>
      </c>
      <c r="B1443" s="5" t="n">
        <v>870</v>
      </c>
    </row>
    <row r="1444" spans="1:5">
      <c r="A1444" s="4" t="s">
        <v>1141</v>
      </c>
      <c r="B1444" s="5" t="n">
        <v>4351</v>
      </c>
    </row>
    <row r="1445" spans="1:5">
      <c r="A1445" s="4" t="s">
        <v>112</v>
      </c>
      <c r="B1445" s="5" t="n">
        <v>5221</v>
      </c>
    </row>
    <row r="1446" spans="1:5">
      <c r="A1446" s="4" t="s">
        <v>1145</v>
      </c>
      <c r="B1446" s="5" t="n">
        <v>844</v>
      </c>
    </row>
    <row r="1447" spans="1:5">
      <c r="A1447" s="4" t="s">
        <v>1289</v>
      </c>
    </row>
    <row r="1448" spans="1:5">
      <c r="A1448" s="3" t="s">
        <v>1138</v>
      </c>
    </row>
    <row r="1449" spans="1:5">
      <c r="A1449" s="4" t="s">
        <v>1139</v>
      </c>
      <c r="B1449" s="5" t="n">
        <v>8319</v>
      </c>
    </row>
    <row r="1450" spans="1:5">
      <c r="A1450" s="3" t="s">
        <v>1140</v>
      </c>
    </row>
    <row r="1451" spans="1:5">
      <c r="A1451" s="4" t="s">
        <v>32</v>
      </c>
      <c r="B1451" s="5" t="n">
        <v>512</v>
      </c>
    </row>
    <row r="1452" spans="1:5">
      <c r="A1452" s="4" t="s">
        <v>1141</v>
      </c>
      <c r="B1452" s="5" t="n">
        <v>9560</v>
      </c>
    </row>
    <row r="1453" spans="1:5">
      <c r="A1453" s="4" t="s">
        <v>1142</v>
      </c>
      <c r="B1453" s="5" t="n">
        <v>210</v>
      </c>
    </row>
    <row r="1454" spans="1:5">
      <c r="A1454" s="3" t="s">
        <v>1144</v>
      </c>
    </row>
    <row r="1455" spans="1:5">
      <c r="A1455" s="4" t="s">
        <v>32</v>
      </c>
      <c r="B1455" s="5" t="n">
        <v>512</v>
      </c>
    </row>
    <row r="1456" spans="1:5">
      <c r="A1456" s="4" t="s">
        <v>1141</v>
      </c>
      <c r="B1456" s="5" t="n">
        <v>9770</v>
      </c>
    </row>
    <row r="1457" spans="1:5">
      <c r="A1457" s="4" t="s">
        <v>112</v>
      </c>
      <c r="B1457" s="5" t="n">
        <v>10282</v>
      </c>
    </row>
    <row r="1458" spans="1:5">
      <c r="A1458" s="4" t="s">
        <v>1145</v>
      </c>
      <c r="B1458" s="5" t="n">
        <v>485</v>
      </c>
    </row>
    <row r="1459" spans="1:5">
      <c r="A1459" s="4" t="s">
        <v>1290</v>
      </c>
    </row>
    <row r="1460" spans="1:5">
      <c r="A1460" s="3" t="s">
        <v>1140</v>
      </c>
    </row>
    <row r="1461" spans="1:5">
      <c r="A1461" s="4" t="s">
        <v>32</v>
      </c>
      <c r="B1461" s="5" t="n">
        <v>690</v>
      </c>
    </row>
    <row r="1462" spans="1:5">
      <c r="A1462" s="4" t="s">
        <v>1141</v>
      </c>
      <c r="B1462" s="5" t="n">
        <v>6210</v>
      </c>
    </row>
    <row r="1463" spans="1:5">
      <c r="A1463" s="4" t="s">
        <v>1142</v>
      </c>
      <c r="B1463" s="5" t="n">
        <v>818</v>
      </c>
    </row>
    <row r="1464" spans="1:5">
      <c r="A1464" s="3" t="s">
        <v>1144</v>
      </c>
    </row>
    <row r="1465" spans="1:5">
      <c r="A1465" s="4" t="s">
        <v>32</v>
      </c>
      <c r="B1465" s="5" t="n">
        <v>690</v>
      </c>
    </row>
    <row r="1466" spans="1:5">
      <c r="A1466" s="4" t="s">
        <v>1141</v>
      </c>
      <c r="B1466" s="5" t="n">
        <v>7028</v>
      </c>
    </row>
    <row r="1467" spans="1:5">
      <c r="A1467" s="4" t="s">
        <v>112</v>
      </c>
      <c r="B1467" s="5" t="n">
        <v>7718</v>
      </c>
    </row>
    <row r="1468" spans="1:5">
      <c r="A1468" s="4" t="s">
        <v>1145</v>
      </c>
      <c r="B1468" s="5" t="n">
        <v>2252</v>
      </c>
    </row>
    <row r="1469" spans="1:5">
      <c r="A1469" s="4" t="s">
        <v>1291</v>
      </c>
    </row>
    <row r="1470" spans="1:5">
      <c r="A1470" s="3" t="s">
        <v>1140</v>
      </c>
    </row>
    <row r="1471" spans="1:5">
      <c r="A1471" s="4" t="s">
        <v>32</v>
      </c>
      <c r="B1471" s="5" t="n">
        <v>11200</v>
      </c>
    </row>
    <row r="1472" spans="1:5">
      <c r="A1472" s="4" t="s">
        <v>1141</v>
      </c>
      <c r="B1472" s="5" t="n">
        <v>55618</v>
      </c>
    </row>
    <row r="1473" spans="1:5">
      <c r="A1473" s="4" t="s">
        <v>1142</v>
      </c>
      <c r="B1473" s="5" t="n">
        <v>1899</v>
      </c>
    </row>
    <row r="1474" spans="1:5">
      <c r="A1474" s="3" t="s">
        <v>1144</v>
      </c>
    </row>
    <row r="1475" spans="1:5">
      <c r="A1475" s="4" t="s">
        <v>32</v>
      </c>
      <c r="B1475" s="5" t="n">
        <v>11200</v>
      </c>
    </row>
    <row r="1476" spans="1:5">
      <c r="A1476" s="4" t="s">
        <v>1141</v>
      </c>
      <c r="B1476" s="5" t="n">
        <v>57517</v>
      </c>
    </row>
    <row r="1477" spans="1:5">
      <c r="A1477" s="4" t="s">
        <v>112</v>
      </c>
      <c r="B1477" s="5" t="n">
        <v>68717</v>
      </c>
    </row>
    <row r="1478" spans="1:5">
      <c r="A1478" s="4" t="s">
        <v>1145</v>
      </c>
      <c r="B1478" s="5" t="n">
        <v>6429</v>
      </c>
    </row>
    <row r="1479" spans="1:5">
      <c r="A1479" s="4" t="s">
        <v>1292</v>
      </c>
    </row>
    <row r="1480" spans="1:5">
      <c r="A1480" s="3" t="s">
        <v>1140</v>
      </c>
    </row>
    <row r="1481" spans="1:5">
      <c r="A1481" s="4" t="s">
        <v>32</v>
      </c>
      <c r="B1481" s="5" t="n">
        <v>77</v>
      </c>
    </row>
    <row r="1482" spans="1:5">
      <c r="A1482" s="4" t="s">
        <v>1141</v>
      </c>
      <c r="B1482" s="5" t="n">
        <v>1453</v>
      </c>
    </row>
    <row r="1483" spans="1:5">
      <c r="A1483" s="4" t="s">
        <v>1142</v>
      </c>
      <c r="B1483" s="5" t="n">
        <v>912</v>
      </c>
    </row>
    <row r="1484" spans="1:5">
      <c r="A1484" s="3" t="s">
        <v>1144</v>
      </c>
    </row>
    <row r="1485" spans="1:5">
      <c r="A1485" s="4" t="s">
        <v>32</v>
      </c>
      <c r="B1485" s="5" t="n">
        <v>77</v>
      </c>
    </row>
    <row r="1486" spans="1:5">
      <c r="A1486" s="4" t="s">
        <v>1141</v>
      </c>
      <c r="B1486" s="5" t="n">
        <v>2365</v>
      </c>
    </row>
    <row r="1487" spans="1:5">
      <c r="A1487" s="4" t="s">
        <v>112</v>
      </c>
      <c r="B1487" s="5" t="n">
        <v>2442</v>
      </c>
    </row>
    <row r="1488" spans="1:5">
      <c r="A1488" s="4" t="s">
        <v>1145</v>
      </c>
      <c r="B1488" s="5" t="n">
        <v>1495</v>
      </c>
    </row>
    <row r="1489" spans="1:5">
      <c r="A1489" s="4" t="s">
        <v>1293</v>
      </c>
    </row>
    <row r="1490" spans="1:5">
      <c r="A1490" s="3" t="s">
        <v>1140</v>
      </c>
    </row>
    <row r="1491" spans="1:5">
      <c r="A1491" s="4" t="s">
        <v>32</v>
      </c>
      <c r="B1491" s="5" t="n">
        <v>123</v>
      </c>
    </row>
    <row r="1492" spans="1:5">
      <c r="A1492" s="4" t="s">
        <v>1141</v>
      </c>
      <c r="B1492" s="5" t="n">
        <v>627</v>
      </c>
    </row>
    <row r="1493" spans="1:5">
      <c r="A1493" s="4" t="s">
        <v>1142</v>
      </c>
      <c r="B1493" s="5" t="n">
        <v>1312</v>
      </c>
    </row>
    <row r="1494" spans="1:5">
      <c r="A1494" s="3" t="s">
        <v>1144</v>
      </c>
    </row>
    <row r="1495" spans="1:5">
      <c r="A1495" s="4" t="s">
        <v>32</v>
      </c>
      <c r="B1495" s="5" t="n">
        <v>123</v>
      </c>
    </row>
    <row r="1496" spans="1:5">
      <c r="A1496" s="4" t="s">
        <v>1141</v>
      </c>
      <c r="B1496" s="5" t="n">
        <v>1939</v>
      </c>
    </row>
    <row r="1497" spans="1:5">
      <c r="A1497" s="4" t="s">
        <v>112</v>
      </c>
      <c r="B1497" s="5" t="n">
        <v>2062</v>
      </c>
    </row>
    <row r="1498" spans="1:5">
      <c r="A1498" s="4" t="s">
        <v>1145</v>
      </c>
      <c r="B1498" s="5" t="n">
        <v>830</v>
      </c>
    </row>
    <row r="1499" spans="1:5">
      <c r="A1499" s="4" t="s">
        <v>1294</v>
      </c>
    </row>
    <row r="1500" spans="1:5">
      <c r="A1500" s="3" t="s">
        <v>1140</v>
      </c>
    </row>
    <row r="1501" spans="1:5">
      <c r="A1501" s="4" t="s">
        <v>32</v>
      </c>
      <c r="B1501" s="5" t="n">
        <v>94</v>
      </c>
    </row>
    <row r="1502" spans="1:5">
      <c r="A1502" s="4" t="s">
        <v>1141</v>
      </c>
      <c r="B1502" s="5" t="n">
        <v>1776</v>
      </c>
    </row>
    <row r="1503" spans="1:5">
      <c r="A1503" s="4" t="s">
        <v>1142</v>
      </c>
      <c r="B1503" s="5" t="n">
        <v>717</v>
      </c>
    </row>
    <row r="1504" spans="1:5">
      <c r="A1504" s="3" t="s">
        <v>1144</v>
      </c>
    </row>
    <row r="1505" spans="1:5">
      <c r="A1505" s="4" t="s">
        <v>32</v>
      </c>
      <c r="B1505" s="5" t="n">
        <v>94</v>
      </c>
    </row>
    <row r="1506" spans="1:5">
      <c r="A1506" s="4" t="s">
        <v>1141</v>
      </c>
      <c r="B1506" s="5" t="n">
        <v>2493</v>
      </c>
    </row>
    <row r="1507" spans="1:5">
      <c r="A1507" s="4" t="s">
        <v>112</v>
      </c>
      <c r="B1507" s="5" t="n">
        <v>2587</v>
      </c>
    </row>
    <row r="1508" spans="1:5">
      <c r="A1508" s="4" t="s">
        <v>1145</v>
      </c>
      <c r="B1508" s="5" t="n">
        <v>1595</v>
      </c>
    </row>
    <row r="1509" spans="1:5">
      <c r="A1509" s="4" t="s">
        <v>1295</v>
      </c>
    </row>
    <row r="1510" spans="1:5">
      <c r="A1510" s="3" t="s">
        <v>1140</v>
      </c>
    </row>
    <row r="1511" spans="1:5">
      <c r="A1511" s="4" t="s">
        <v>32</v>
      </c>
      <c r="B1511" s="5" t="n">
        <v>111</v>
      </c>
    </row>
    <row r="1512" spans="1:5">
      <c r="A1512" s="4" t="s">
        <v>1141</v>
      </c>
      <c r="B1512" s="5" t="n">
        <v>2099</v>
      </c>
    </row>
    <row r="1513" spans="1:5">
      <c r="A1513" s="4" t="s">
        <v>1142</v>
      </c>
      <c r="B1513" s="5" t="n">
        <v>1329</v>
      </c>
    </row>
    <row r="1514" spans="1:5">
      <c r="A1514" s="4" t="s">
        <v>1143</v>
      </c>
      <c r="B1514" s="5" t="n">
        <v>-314</v>
      </c>
    </row>
    <row r="1515" spans="1:5">
      <c r="A1515" s="3" t="s">
        <v>1144</v>
      </c>
    </row>
    <row r="1516" spans="1:5">
      <c r="A1516" s="4" t="s">
        <v>32</v>
      </c>
      <c r="B1516" s="5" t="n">
        <v>111</v>
      </c>
    </row>
    <row r="1517" spans="1:5">
      <c r="A1517" s="4" t="s">
        <v>1141</v>
      </c>
      <c r="B1517" s="5" t="n">
        <v>3114</v>
      </c>
    </row>
    <row r="1518" spans="1:5">
      <c r="A1518" s="4" t="s">
        <v>112</v>
      </c>
      <c r="B1518" s="5" t="n">
        <v>3225</v>
      </c>
    </row>
    <row r="1519" spans="1:5">
      <c r="A1519" s="4" t="s">
        <v>1145</v>
      </c>
      <c r="B1519" s="5" t="n">
        <v>1964</v>
      </c>
    </row>
    <row r="1520" spans="1:5">
      <c r="A1520" s="4" t="s">
        <v>1296</v>
      </c>
    </row>
    <row r="1521" spans="1:5">
      <c r="A1521" s="3" t="s">
        <v>1140</v>
      </c>
    </row>
    <row r="1522" spans="1:5">
      <c r="A1522" s="4" t="s">
        <v>32</v>
      </c>
      <c r="B1522" s="5" t="n">
        <v>910</v>
      </c>
    </row>
    <row r="1523" spans="1:5">
      <c r="A1523" s="4" t="s">
        <v>1141</v>
      </c>
      <c r="B1523" s="5" t="n">
        <v>7170</v>
      </c>
    </row>
    <row r="1524" spans="1:5">
      <c r="A1524" s="4" t="s">
        <v>1142</v>
      </c>
      <c r="B1524" s="5" t="n">
        <v>1043</v>
      </c>
    </row>
    <row r="1525" spans="1:5">
      <c r="A1525" s="3" t="s">
        <v>1144</v>
      </c>
    </row>
    <row r="1526" spans="1:5">
      <c r="A1526" s="4" t="s">
        <v>32</v>
      </c>
      <c r="B1526" s="5" t="n">
        <v>999</v>
      </c>
    </row>
    <row r="1527" spans="1:5">
      <c r="A1527" s="4" t="s">
        <v>1141</v>
      </c>
      <c r="B1527" s="5" t="n">
        <v>8124</v>
      </c>
    </row>
    <row r="1528" spans="1:5">
      <c r="A1528" s="4" t="s">
        <v>112</v>
      </c>
      <c r="B1528" s="5" t="n">
        <v>9123</v>
      </c>
    </row>
    <row r="1529" spans="1:5">
      <c r="A1529" s="4" t="s">
        <v>1145</v>
      </c>
      <c r="B1529" s="5" t="n">
        <v>940</v>
      </c>
    </row>
    <row r="1530" spans="1:5">
      <c r="A1530" s="4" t="s">
        <v>1297</v>
      </c>
    </row>
    <row r="1531" spans="1:5">
      <c r="A1531" s="3" t="s">
        <v>1140</v>
      </c>
    </row>
    <row r="1532" spans="1:5">
      <c r="A1532" s="4" t="s">
        <v>32</v>
      </c>
      <c r="B1532" s="5" t="n">
        <v>510</v>
      </c>
    </row>
    <row r="1533" spans="1:5">
      <c r="A1533" s="4" t="s">
        <v>1141</v>
      </c>
      <c r="B1533" s="5" t="n">
        <v>6640</v>
      </c>
    </row>
    <row r="1534" spans="1:5">
      <c r="A1534" s="4" t="s">
        <v>1142</v>
      </c>
      <c r="B1534" s="5" t="n">
        <v>1613</v>
      </c>
    </row>
    <row r="1535" spans="1:5">
      <c r="A1535" s="3" t="s">
        <v>1144</v>
      </c>
    </row>
    <row r="1536" spans="1:5">
      <c r="A1536" s="4" t="s">
        <v>32</v>
      </c>
      <c r="B1536" s="5" t="n">
        <v>721</v>
      </c>
    </row>
    <row r="1537" spans="1:5">
      <c r="A1537" s="4" t="s">
        <v>1141</v>
      </c>
      <c r="B1537" s="5" t="n">
        <v>8042</v>
      </c>
    </row>
    <row r="1538" spans="1:5">
      <c r="A1538" s="4" t="s">
        <v>112</v>
      </c>
      <c r="B1538" s="5" t="n">
        <v>8763</v>
      </c>
    </row>
    <row r="1539" spans="1:5">
      <c r="A1539" s="4" t="s">
        <v>1145</v>
      </c>
      <c r="B1539" s="5" t="n">
        <v>946</v>
      </c>
    </row>
    <row r="1540" spans="1:5">
      <c r="A1540" s="4" t="s">
        <v>1298</v>
      </c>
    </row>
    <row r="1541" spans="1:5">
      <c r="A1541" s="3" t="s">
        <v>1140</v>
      </c>
    </row>
    <row r="1542" spans="1:5">
      <c r="A1542" s="4" t="s">
        <v>32</v>
      </c>
      <c r="B1542" s="5" t="n">
        <v>3665</v>
      </c>
    </row>
    <row r="1543" spans="1:5">
      <c r="A1543" s="4" t="s">
        <v>1141</v>
      </c>
      <c r="B1543" s="5" t="n">
        <v>32587</v>
      </c>
    </row>
    <row r="1544" spans="1:5">
      <c r="A1544" s="4" t="s">
        <v>1142</v>
      </c>
      <c r="B1544" s="5" t="n">
        <v>5147</v>
      </c>
    </row>
    <row r="1545" spans="1:5">
      <c r="A1545" s="3" t="s">
        <v>1144</v>
      </c>
    </row>
    <row r="1546" spans="1:5">
      <c r="A1546" s="4" t="s">
        <v>32</v>
      </c>
      <c r="B1546" s="5" t="n">
        <v>3665</v>
      </c>
    </row>
    <row r="1547" spans="1:5">
      <c r="A1547" s="4" t="s">
        <v>1141</v>
      </c>
      <c r="B1547" s="5" t="n">
        <v>37734</v>
      </c>
    </row>
    <row r="1548" spans="1:5">
      <c r="A1548" s="4" t="s">
        <v>112</v>
      </c>
      <c r="B1548" s="5" t="n">
        <v>41399</v>
      </c>
    </row>
    <row r="1549" spans="1:5">
      <c r="A1549" s="4" t="s">
        <v>1145</v>
      </c>
      <c r="B1549" s="5" t="n">
        <v>19043</v>
      </c>
    </row>
    <row r="1550" spans="1:5">
      <c r="A1550" s="4" t="s">
        <v>1299</v>
      </c>
    </row>
    <row r="1551" spans="1:5">
      <c r="A1551" s="3" t="s">
        <v>1140</v>
      </c>
    </row>
    <row r="1552" spans="1:5">
      <c r="A1552" s="4" t="s">
        <v>32</v>
      </c>
      <c r="B1552" s="5" t="n">
        <v>3800</v>
      </c>
    </row>
    <row r="1553" spans="1:5">
      <c r="A1553" s="4" t="s">
        <v>1141</v>
      </c>
      <c r="B1553" s="5" t="n">
        <v>11456</v>
      </c>
    </row>
    <row r="1554" spans="1:5">
      <c r="A1554" s="4" t="s">
        <v>1142</v>
      </c>
      <c r="B1554" s="5" t="n">
        <v>412</v>
      </c>
    </row>
    <row r="1555" spans="1:5">
      <c r="A1555" s="3" t="s">
        <v>1144</v>
      </c>
    </row>
    <row r="1556" spans="1:5">
      <c r="A1556" s="4" t="s">
        <v>32</v>
      </c>
      <c r="B1556" s="5" t="n">
        <v>3815</v>
      </c>
    </row>
    <row r="1557" spans="1:5">
      <c r="A1557" s="4" t="s">
        <v>1141</v>
      </c>
      <c r="B1557" s="5" t="n">
        <v>11853</v>
      </c>
    </row>
    <row r="1558" spans="1:5">
      <c r="A1558" s="4" t="s">
        <v>112</v>
      </c>
      <c r="B1558" s="5" t="n">
        <v>15668</v>
      </c>
    </row>
    <row r="1559" spans="1:5">
      <c r="A1559" s="4" t="s">
        <v>1145</v>
      </c>
      <c r="B1559" s="5" t="n">
        <v>1857</v>
      </c>
    </row>
    <row r="1560" spans="1:5">
      <c r="A1560" s="4" t="s">
        <v>1300</v>
      </c>
    </row>
    <row r="1561" spans="1:5">
      <c r="A1561" s="3" t="s">
        <v>1140</v>
      </c>
    </row>
    <row r="1562" spans="1:5">
      <c r="A1562" s="4" t="s">
        <v>32</v>
      </c>
      <c r="B1562" s="5" t="n">
        <v>2285</v>
      </c>
    </row>
    <row r="1563" spans="1:5">
      <c r="A1563" s="4" t="s">
        <v>1141</v>
      </c>
      <c r="B1563" s="5" t="n">
        <v>9593</v>
      </c>
    </row>
    <row r="1564" spans="1:5">
      <c r="A1564" s="3" t="s">
        <v>1144</v>
      </c>
    </row>
    <row r="1565" spans="1:5">
      <c r="A1565" s="4" t="s">
        <v>32</v>
      </c>
      <c r="B1565" s="5" t="n">
        <v>2285</v>
      </c>
    </row>
    <row r="1566" spans="1:5">
      <c r="A1566" s="4" t="s">
        <v>1141</v>
      </c>
      <c r="B1566" s="5" t="n">
        <v>9593</v>
      </c>
    </row>
    <row r="1567" spans="1:5">
      <c r="A1567" s="4" t="s">
        <v>112</v>
      </c>
      <c r="B1567" s="5" t="n">
        <v>11878</v>
      </c>
    </row>
    <row r="1568" spans="1:5">
      <c r="A1568" s="4" t="s">
        <v>1145</v>
      </c>
      <c r="B1568" s="5" t="n">
        <v>460</v>
      </c>
    </row>
    <row r="1569" spans="1:5">
      <c r="A1569" s="4" t="s">
        <v>1301</v>
      </c>
    </row>
    <row r="1570" spans="1:5">
      <c r="A1570" s="3" t="s">
        <v>1140</v>
      </c>
    </row>
    <row r="1571" spans="1:5">
      <c r="A1571" s="4" t="s">
        <v>32</v>
      </c>
      <c r="B1571" s="5" t="n">
        <v>281</v>
      </c>
    </row>
    <row r="1572" spans="1:5">
      <c r="A1572" s="4" t="s">
        <v>1141</v>
      </c>
      <c r="B1572" s="5" t="n">
        <v>15088</v>
      </c>
    </row>
    <row r="1573" spans="1:5">
      <c r="A1573" s="4" t="s">
        <v>1142</v>
      </c>
      <c r="B1573" s="5" t="n">
        <v>168</v>
      </c>
    </row>
    <row r="1574" spans="1:5">
      <c r="A1574" s="3" t="s">
        <v>1144</v>
      </c>
    </row>
    <row r="1575" spans="1:5">
      <c r="A1575" s="4" t="s">
        <v>32</v>
      </c>
      <c r="B1575" s="5" t="n">
        <v>281</v>
      </c>
    </row>
    <row r="1576" spans="1:5">
      <c r="A1576" s="4" t="s">
        <v>1141</v>
      </c>
      <c r="B1576" s="5" t="n">
        <v>15256</v>
      </c>
    </row>
    <row r="1577" spans="1:5">
      <c r="A1577" s="4" t="s">
        <v>112</v>
      </c>
      <c r="B1577" s="5" t="n">
        <v>15537</v>
      </c>
    </row>
    <row r="1578" spans="1:5">
      <c r="A1578" s="4" t="s">
        <v>1145</v>
      </c>
      <c r="B1578" s="5" t="n">
        <v>712</v>
      </c>
    </row>
    <row r="1579" spans="1:5">
      <c r="A1579" s="4" t="s">
        <v>1302</v>
      </c>
    </row>
    <row r="1580" spans="1:5">
      <c r="A1580" s="3" t="s">
        <v>1140</v>
      </c>
    </row>
    <row r="1581" spans="1:5">
      <c r="A1581" s="4" t="s">
        <v>32</v>
      </c>
      <c r="B1581" s="5" t="n">
        <v>161</v>
      </c>
    </row>
    <row r="1582" spans="1:5">
      <c r="A1582" s="4" t="s">
        <v>1141</v>
      </c>
      <c r="B1582" s="5" t="n">
        <v>7244</v>
      </c>
    </row>
    <row r="1583" spans="1:5">
      <c r="A1583" s="4" t="s">
        <v>1142</v>
      </c>
      <c r="B1583" s="5" t="n">
        <v>117</v>
      </c>
    </row>
    <row r="1584" spans="1:5">
      <c r="A1584" s="3" t="s">
        <v>1144</v>
      </c>
    </row>
    <row r="1585" spans="1:5">
      <c r="A1585" s="4" t="s">
        <v>32</v>
      </c>
      <c r="B1585" s="5" t="n">
        <v>161</v>
      </c>
    </row>
    <row r="1586" spans="1:5">
      <c r="A1586" s="4" t="s">
        <v>1141</v>
      </c>
      <c r="B1586" s="5" t="n">
        <v>7361</v>
      </c>
    </row>
    <row r="1587" spans="1:5">
      <c r="A1587" s="4" t="s">
        <v>112</v>
      </c>
      <c r="B1587" s="5" t="n">
        <v>7522</v>
      </c>
    </row>
    <row r="1588" spans="1:5">
      <c r="A1588" s="4" t="s">
        <v>1145</v>
      </c>
      <c r="B1588" s="5" t="n">
        <v>344</v>
      </c>
    </row>
    <row r="1589" spans="1:5">
      <c r="A1589" s="4" t="s">
        <v>1303</v>
      </c>
    </row>
    <row r="1590" spans="1:5">
      <c r="A1590" s="3" t="s">
        <v>1140</v>
      </c>
    </row>
    <row r="1591" spans="1:5">
      <c r="A1591" s="4" t="s">
        <v>32</v>
      </c>
      <c r="B1591" s="5" t="n">
        <v>482</v>
      </c>
    </row>
    <row r="1592" spans="1:5">
      <c r="A1592" s="4" t="s">
        <v>1141</v>
      </c>
      <c r="B1592" s="5" t="n">
        <v>7651</v>
      </c>
    </row>
    <row r="1593" spans="1:5">
      <c r="A1593" s="4" t="s">
        <v>1142</v>
      </c>
      <c r="B1593" s="5" t="n">
        <v>138</v>
      </c>
    </row>
    <row r="1594" spans="1:5">
      <c r="A1594" s="3" t="s">
        <v>1144</v>
      </c>
    </row>
    <row r="1595" spans="1:5">
      <c r="A1595" s="4" t="s">
        <v>32</v>
      </c>
      <c r="B1595" s="5" t="n">
        <v>482</v>
      </c>
    </row>
    <row r="1596" spans="1:5">
      <c r="A1596" s="4" t="s">
        <v>1141</v>
      </c>
      <c r="B1596" s="5" t="n">
        <v>7789</v>
      </c>
    </row>
    <row r="1597" spans="1:5">
      <c r="A1597" s="4" t="s">
        <v>112</v>
      </c>
      <c r="B1597" s="5" t="n">
        <v>8271</v>
      </c>
    </row>
    <row r="1598" spans="1:5">
      <c r="A1598" s="4" t="s">
        <v>1145</v>
      </c>
      <c r="B1598" s="5" t="n">
        <v>353</v>
      </c>
    </row>
    <row r="1599" spans="1:5">
      <c r="A1599" s="4" t="s">
        <v>1304</v>
      </c>
    </row>
    <row r="1600" spans="1:5">
      <c r="A1600" s="3" t="s">
        <v>1138</v>
      </c>
    </row>
    <row r="1601" spans="1:5">
      <c r="A1601" s="4" t="s">
        <v>1139</v>
      </c>
      <c r="B1601" s="5" t="n">
        <v>4997</v>
      </c>
    </row>
    <row r="1602" spans="1:5">
      <c r="A1602" s="3" t="s">
        <v>1140</v>
      </c>
    </row>
    <row r="1603" spans="1:5">
      <c r="A1603" s="4" t="s">
        <v>32</v>
      </c>
      <c r="B1603" s="5" t="n">
        <v>171</v>
      </c>
    </row>
    <row r="1604" spans="1:5">
      <c r="A1604" s="4" t="s">
        <v>1141</v>
      </c>
      <c r="B1604" s="5" t="n">
        <v>11475</v>
      </c>
    </row>
    <row r="1605" spans="1:5">
      <c r="A1605" s="4" t="s">
        <v>1142</v>
      </c>
      <c r="B1605" s="5" t="n">
        <v>96</v>
      </c>
    </row>
    <row r="1606" spans="1:5">
      <c r="A1606" s="3" t="s">
        <v>1144</v>
      </c>
    </row>
    <row r="1607" spans="1:5">
      <c r="A1607" s="4" t="s">
        <v>32</v>
      </c>
      <c r="B1607" s="5" t="n">
        <v>171</v>
      </c>
    </row>
    <row r="1608" spans="1:5">
      <c r="A1608" s="4" t="s">
        <v>1141</v>
      </c>
      <c r="B1608" s="5" t="n">
        <v>11571</v>
      </c>
    </row>
    <row r="1609" spans="1:5">
      <c r="A1609" s="4" t="s">
        <v>112</v>
      </c>
      <c r="B1609" s="5" t="n">
        <v>11742</v>
      </c>
    </row>
    <row r="1610" spans="1:5">
      <c r="A1610" s="4" t="s">
        <v>1145</v>
      </c>
      <c r="B1610" s="5" t="n">
        <v>535</v>
      </c>
    </row>
    <row r="1611" spans="1:5">
      <c r="A1611" s="4" t="s">
        <v>1305</v>
      </c>
    </row>
    <row r="1612" spans="1:5">
      <c r="A1612" s="3" t="s">
        <v>1140</v>
      </c>
    </row>
    <row r="1613" spans="1:5">
      <c r="A1613" s="4" t="s">
        <v>32</v>
      </c>
      <c r="B1613" s="5" t="n">
        <v>200</v>
      </c>
    </row>
    <row r="1614" spans="1:5">
      <c r="A1614" s="4" t="s">
        <v>1141</v>
      </c>
      <c r="B1614" s="5" t="n">
        <v>7300</v>
      </c>
    </row>
    <row r="1615" spans="1:5">
      <c r="A1615" s="4" t="s">
        <v>1142</v>
      </c>
      <c r="B1615" s="5" t="n">
        <v>28</v>
      </c>
    </row>
    <row r="1616" spans="1:5">
      <c r="A1616" s="3" t="s">
        <v>1144</v>
      </c>
    </row>
    <row r="1617" spans="1:5">
      <c r="A1617" s="4" t="s">
        <v>32</v>
      </c>
      <c r="B1617" s="5" t="n">
        <v>200</v>
      </c>
    </row>
    <row r="1618" spans="1:5">
      <c r="A1618" s="4" t="s">
        <v>1141</v>
      </c>
      <c r="B1618" s="5" t="n">
        <v>7328</v>
      </c>
    </row>
    <row r="1619" spans="1:5">
      <c r="A1619" s="4" t="s">
        <v>112</v>
      </c>
      <c r="B1619" s="5" t="n">
        <v>7528</v>
      </c>
    </row>
    <row r="1620" spans="1:5">
      <c r="A1620" s="4" t="s">
        <v>1145</v>
      </c>
      <c r="B1620" s="5" t="n">
        <v>1155</v>
      </c>
    </row>
    <row r="1621" spans="1:5">
      <c r="A1621" s="4" t="s">
        <v>1306</v>
      </c>
    </row>
    <row r="1622" spans="1:5">
      <c r="A1622" s="3" t="s">
        <v>1140</v>
      </c>
    </row>
    <row r="1623" spans="1:5">
      <c r="A1623" s="4" t="s">
        <v>32</v>
      </c>
      <c r="B1623" s="5" t="n">
        <v>1120</v>
      </c>
    </row>
    <row r="1624" spans="1:5">
      <c r="A1624" s="4" t="s">
        <v>1141</v>
      </c>
      <c r="B1624" s="5" t="n">
        <v>19582</v>
      </c>
    </row>
    <row r="1625" spans="1:5">
      <c r="A1625" s="3" t="s">
        <v>1144</v>
      </c>
    </row>
    <row r="1626" spans="1:5">
      <c r="A1626" s="4" t="s">
        <v>32</v>
      </c>
      <c r="B1626" s="5" t="n">
        <v>1120</v>
      </c>
    </row>
    <row r="1627" spans="1:5">
      <c r="A1627" s="4" t="s">
        <v>1141</v>
      </c>
      <c r="B1627" s="5" t="n">
        <v>19582</v>
      </c>
    </row>
    <row r="1628" spans="1:5">
      <c r="A1628" s="4" t="s">
        <v>112</v>
      </c>
      <c r="B1628" s="5" t="n">
        <v>20702</v>
      </c>
    </row>
    <row r="1629" spans="1:5">
      <c r="A1629" s="4" t="s">
        <v>1145</v>
      </c>
      <c r="B1629" s="5" t="n">
        <v>4100</v>
      </c>
    </row>
    <row r="1630" spans="1:5">
      <c r="A1630" s="4" t="s">
        <v>1307</v>
      </c>
    </row>
    <row r="1631" spans="1:5">
      <c r="A1631" s="3" t="s">
        <v>1140</v>
      </c>
    </row>
    <row r="1632" spans="1:5">
      <c r="A1632" s="4" t="s">
        <v>32</v>
      </c>
      <c r="B1632" s="5" t="n">
        <v>743</v>
      </c>
    </row>
    <row r="1633" spans="1:5">
      <c r="A1633" s="4" t="s">
        <v>1141</v>
      </c>
      <c r="B1633" s="5" t="n">
        <v>7232</v>
      </c>
    </row>
    <row r="1634" spans="1:5">
      <c r="A1634" s="4" t="s">
        <v>1142</v>
      </c>
      <c r="B1634" s="4" t="s">
        <v>55</v>
      </c>
    </row>
    <row r="1635" spans="1:5">
      <c r="A1635" s="4" t="s">
        <v>1143</v>
      </c>
      <c r="B1635" s="5" t="n">
        <v>0</v>
      </c>
    </row>
    <row r="1636" spans="1:5">
      <c r="A1636" s="3" t="s">
        <v>1144</v>
      </c>
    </row>
    <row r="1637" spans="1:5">
      <c r="A1637" s="4" t="s">
        <v>32</v>
      </c>
      <c r="B1637" s="5" t="n">
        <v>743</v>
      </c>
    </row>
    <row r="1638" spans="1:5">
      <c r="A1638" s="4" t="s">
        <v>1141</v>
      </c>
      <c r="B1638" s="5" t="n">
        <v>7232</v>
      </c>
    </row>
    <row r="1639" spans="1:5">
      <c r="A1639" s="4" t="s">
        <v>112</v>
      </c>
      <c r="B1639" s="5" t="n">
        <v>7975</v>
      </c>
    </row>
    <row r="1640" spans="1:5">
      <c r="A1640" s="4" t="s">
        <v>1145</v>
      </c>
      <c r="B1640" s="5" t="n">
        <v>10</v>
      </c>
    </row>
    <row r="1641" spans="1:5">
      <c r="A1641" s="4" t="s">
        <v>1308</v>
      </c>
    </row>
    <row r="1642" spans="1:5">
      <c r="A1642" s="3" t="s">
        <v>1140</v>
      </c>
    </row>
    <row r="1643" spans="1:5">
      <c r="A1643" s="4" t="s">
        <v>32</v>
      </c>
      <c r="B1643" s="5" t="n">
        <v>300</v>
      </c>
    </row>
    <row r="1644" spans="1:5">
      <c r="A1644" s="4" t="s">
        <v>1141</v>
      </c>
      <c r="B1644" s="5" t="n">
        <v>6744</v>
      </c>
    </row>
    <row r="1645" spans="1:5">
      <c r="A1645" s="4" t="s">
        <v>1142</v>
      </c>
      <c r="B1645" s="5" t="n">
        <v>1016</v>
      </c>
    </row>
    <row r="1646" spans="1:5">
      <c r="A1646" s="3" t="s">
        <v>1144</v>
      </c>
    </row>
    <row r="1647" spans="1:5">
      <c r="A1647" s="4" t="s">
        <v>32</v>
      </c>
      <c r="B1647" s="5" t="n">
        <v>300</v>
      </c>
    </row>
    <row r="1648" spans="1:5">
      <c r="A1648" s="4" t="s">
        <v>1141</v>
      </c>
      <c r="B1648" s="5" t="n">
        <v>7760</v>
      </c>
    </row>
    <row r="1649" spans="1:5">
      <c r="A1649" s="4" t="s">
        <v>112</v>
      </c>
      <c r="B1649" s="5" t="n">
        <v>8060</v>
      </c>
    </row>
    <row r="1650" spans="1:5">
      <c r="A1650" s="4" t="s">
        <v>1145</v>
      </c>
      <c r="B1650" s="5" t="n">
        <v>2184</v>
      </c>
    </row>
    <row r="1651" spans="1:5">
      <c r="A1651" s="4" t="s">
        <v>1309</v>
      </c>
    </row>
    <row r="1652" spans="1:5">
      <c r="A1652" s="3" t="s">
        <v>1138</v>
      </c>
    </row>
    <row r="1653" spans="1:5">
      <c r="A1653" s="4" t="s">
        <v>1139</v>
      </c>
      <c r="B1653" s="5" t="n">
        <v>4831</v>
      </c>
    </row>
    <row r="1654" spans="1:5">
      <c r="A1654" s="3" t="s">
        <v>1140</v>
      </c>
    </row>
    <row r="1655" spans="1:5">
      <c r="A1655" s="4" t="s">
        <v>32</v>
      </c>
      <c r="B1655" s="5" t="n">
        <v>341</v>
      </c>
    </row>
    <row r="1656" spans="1:5">
      <c r="A1656" s="4" t="s">
        <v>1141</v>
      </c>
      <c r="B1656" s="5" t="n">
        <v>14331</v>
      </c>
    </row>
    <row r="1657" spans="1:5">
      <c r="A1657" s="4" t="s">
        <v>1142</v>
      </c>
      <c r="B1657" s="5" t="n">
        <v>83</v>
      </c>
    </row>
    <row r="1658" spans="1:5">
      <c r="A1658" s="3" t="s">
        <v>1144</v>
      </c>
    </row>
    <row r="1659" spans="1:5">
      <c r="A1659" s="4" t="s">
        <v>32</v>
      </c>
      <c r="B1659" s="5" t="n">
        <v>341</v>
      </c>
    </row>
    <row r="1660" spans="1:5">
      <c r="A1660" s="4" t="s">
        <v>1141</v>
      </c>
      <c r="B1660" s="5" t="n">
        <v>14414</v>
      </c>
    </row>
    <row r="1661" spans="1:5">
      <c r="A1661" s="4" t="s">
        <v>112</v>
      </c>
      <c r="B1661" s="5" t="n">
        <v>14755</v>
      </c>
    </row>
    <row r="1662" spans="1:5">
      <c r="A1662" s="4" t="s">
        <v>1145</v>
      </c>
      <c r="B1662" s="5" t="n">
        <v>678</v>
      </c>
    </row>
    <row r="1663" spans="1:5">
      <c r="A1663" s="4" t="s">
        <v>1310</v>
      </c>
    </row>
    <row r="1664" spans="1:5">
      <c r="A1664" s="3" t="s">
        <v>1138</v>
      </c>
    </row>
    <row r="1665" spans="1:5">
      <c r="A1665" s="4" t="s">
        <v>1139</v>
      </c>
      <c r="B1665" s="5" t="n">
        <v>0</v>
      </c>
    </row>
    <row r="1666" spans="1:5">
      <c r="A1666" s="3" t="s">
        <v>1140</v>
      </c>
    </row>
    <row r="1667" spans="1:5">
      <c r="A1667" s="4" t="s">
        <v>32</v>
      </c>
      <c r="B1667" s="5" t="n">
        <v>1070</v>
      </c>
    </row>
    <row r="1668" spans="1:5">
      <c r="A1668" s="4" t="s">
        <v>1141</v>
      </c>
      <c r="B1668" s="5" t="n">
        <v>7231</v>
      </c>
    </row>
    <row r="1669" spans="1:5">
      <c r="A1669" s="4" t="s">
        <v>1142</v>
      </c>
      <c r="B1669" s="5" t="n">
        <v>0</v>
      </c>
    </row>
    <row r="1670" spans="1:5">
      <c r="A1670" s="3" t="s">
        <v>1144</v>
      </c>
    </row>
    <row r="1671" spans="1:5">
      <c r="A1671" s="4" t="s">
        <v>32</v>
      </c>
      <c r="B1671" s="5" t="n">
        <v>1070</v>
      </c>
    </row>
    <row r="1672" spans="1:5">
      <c r="A1672" s="4" t="s">
        <v>1141</v>
      </c>
      <c r="B1672" s="5" t="n">
        <v>7231</v>
      </c>
    </row>
    <row r="1673" spans="1:5">
      <c r="A1673" s="4" t="s">
        <v>112</v>
      </c>
      <c r="B1673" s="5" t="n">
        <v>8301</v>
      </c>
    </row>
    <row r="1674" spans="1:5">
      <c r="A1674" s="4" t="s">
        <v>1145</v>
      </c>
      <c r="B1674" s="5" t="n">
        <v>10</v>
      </c>
    </row>
    <row r="1675" spans="1:5">
      <c r="A1675" s="4" t="s">
        <v>1311</v>
      </c>
    </row>
    <row r="1676" spans="1:5">
      <c r="A1676" s="3" t="s">
        <v>1138</v>
      </c>
    </row>
    <row r="1677" spans="1:5">
      <c r="A1677" s="4" t="s">
        <v>1139</v>
      </c>
      <c r="B1677" s="5" t="n">
        <v>5628</v>
      </c>
    </row>
    <row r="1678" spans="1:5">
      <c r="A1678" s="3" t="s">
        <v>1140</v>
      </c>
    </row>
    <row r="1679" spans="1:5">
      <c r="A1679" s="4" t="s">
        <v>32</v>
      </c>
      <c r="B1679" s="5" t="n">
        <v>241</v>
      </c>
    </row>
    <row r="1680" spans="1:5">
      <c r="A1680" s="4" t="s">
        <v>1141</v>
      </c>
      <c r="B1680" s="5" t="n">
        <v>12046</v>
      </c>
    </row>
    <row r="1681" spans="1:5">
      <c r="A1681" s="4" t="s">
        <v>1142</v>
      </c>
      <c r="B1681" s="5" t="n">
        <v>72</v>
      </c>
    </row>
    <row r="1682" spans="1:5">
      <c r="A1682" s="3" t="s">
        <v>1144</v>
      </c>
    </row>
    <row r="1683" spans="1:5">
      <c r="A1683" s="4" t="s">
        <v>32</v>
      </c>
      <c r="B1683" s="5" t="n">
        <v>241</v>
      </c>
    </row>
    <row r="1684" spans="1:5">
      <c r="A1684" s="4" t="s">
        <v>1141</v>
      </c>
      <c r="B1684" s="5" t="n">
        <v>12118</v>
      </c>
    </row>
    <row r="1685" spans="1:5">
      <c r="A1685" s="4" t="s">
        <v>112</v>
      </c>
      <c r="B1685" s="5" t="n">
        <v>12359</v>
      </c>
    </row>
    <row r="1686" spans="1:5">
      <c r="A1686" s="4" t="s">
        <v>1145</v>
      </c>
      <c r="B1686" s="5" t="n">
        <v>559</v>
      </c>
    </row>
    <row r="1687" spans="1:5">
      <c r="A1687" s="4" t="s">
        <v>1312</v>
      </c>
    </row>
    <row r="1688" spans="1:5">
      <c r="A1688" s="3" t="s">
        <v>1140</v>
      </c>
    </row>
    <row r="1689" spans="1:5">
      <c r="A1689" s="4" t="s">
        <v>32</v>
      </c>
      <c r="B1689" s="5" t="n">
        <v>2700</v>
      </c>
    </row>
    <row r="1690" spans="1:5">
      <c r="A1690" s="4" t="s">
        <v>1141</v>
      </c>
      <c r="B1690" s="5" t="n">
        <v>9590</v>
      </c>
    </row>
    <row r="1691" spans="1:5">
      <c r="A1691" s="4" t="s">
        <v>1142</v>
      </c>
      <c r="B1691" s="5" t="n">
        <v>182</v>
      </c>
    </row>
    <row r="1692" spans="1:5">
      <c r="A1692" s="3" t="s">
        <v>1144</v>
      </c>
    </row>
    <row r="1693" spans="1:5">
      <c r="A1693" s="4" t="s">
        <v>32</v>
      </c>
      <c r="B1693" s="5" t="n">
        <v>2720</v>
      </c>
    </row>
    <row r="1694" spans="1:5">
      <c r="A1694" s="4" t="s">
        <v>1141</v>
      </c>
      <c r="B1694" s="5" t="n">
        <v>9752</v>
      </c>
    </row>
    <row r="1695" spans="1:5">
      <c r="A1695" s="4" t="s">
        <v>112</v>
      </c>
      <c r="B1695" s="5" t="n">
        <v>12472</v>
      </c>
    </row>
    <row r="1696" spans="1:5">
      <c r="A1696" s="4" t="s">
        <v>1145</v>
      </c>
      <c r="B1696" s="5" t="n">
        <v>1275</v>
      </c>
    </row>
    <row r="1697" spans="1:5">
      <c r="A1697" s="4" t="s">
        <v>1313</v>
      </c>
    </row>
    <row r="1698" spans="1:5">
      <c r="A1698" s="3" t="s">
        <v>1140</v>
      </c>
    </row>
    <row r="1699" spans="1:5">
      <c r="A1699" s="4" t="s">
        <v>32</v>
      </c>
      <c r="B1699" s="5" t="n">
        <v>2420</v>
      </c>
    </row>
    <row r="1700" spans="1:5">
      <c r="A1700" s="4" t="s">
        <v>1141</v>
      </c>
      <c r="B1700" s="5" t="n">
        <v>9382</v>
      </c>
    </row>
    <row r="1701" spans="1:5">
      <c r="A1701" s="4" t="s">
        <v>1142</v>
      </c>
      <c r="B1701" s="5" t="n">
        <v>55</v>
      </c>
    </row>
    <row r="1702" spans="1:5">
      <c r="A1702" s="3" t="s">
        <v>1144</v>
      </c>
    </row>
    <row r="1703" spans="1:5">
      <c r="A1703" s="4" t="s">
        <v>32</v>
      </c>
      <c r="B1703" s="5" t="n">
        <v>2436</v>
      </c>
    </row>
    <row r="1704" spans="1:5">
      <c r="A1704" s="4" t="s">
        <v>1141</v>
      </c>
      <c r="B1704" s="5" t="n">
        <v>9421</v>
      </c>
    </row>
    <row r="1705" spans="1:5">
      <c r="A1705" s="4" t="s">
        <v>112</v>
      </c>
      <c r="B1705" s="5" t="n">
        <v>11857</v>
      </c>
    </row>
    <row r="1706" spans="1:5">
      <c r="A1706" s="4" t="s">
        <v>1145</v>
      </c>
      <c r="B1706" s="5" t="n">
        <v>1237</v>
      </c>
    </row>
    <row r="1707" spans="1:5">
      <c r="A1707" s="4" t="s">
        <v>1314</v>
      </c>
    </row>
    <row r="1708" spans="1:5">
      <c r="A1708" s="3" t="s">
        <v>1138</v>
      </c>
    </row>
    <row r="1709" spans="1:5">
      <c r="A1709" s="4" t="s">
        <v>1139</v>
      </c>
      <c r="B1709" s="5" t="n">
        <v>0</v>
      </c>
    </row>
    <row r="1710" spans="1:5">
      <c r="A1710" s="3" t="s">
        <v>1140</v>
      </c>
    </row>
    <row r="1711" spans="1:5">
      <c r="A1711" s="4" t="s">
        <v>32</v>
      </c>
      <c r="B1711" s="5" t="n">
        <v>380</v>
      </c>
    </row>
    <row r="1712" spans="1:5">
      <c r="A1712" s="4" t="s">
        <v>1141</v>
      </c>
      <c r="B1712" s="5" t="n">
        <v>8246</v>
      </c>
    </row>
    <row r="1713" spans="1:5">
      <c r="A1713" s="4" t="s">
        <v>1142</v>
      </c>
      <c r="B1713" s="5" t="n">
        <v>171</v>
      </c>
    </row>
    <row r="1714" spans="1:5">
      <c r="A1714" s="3" t="s">
        <v>1144</v>
      </c>
    </row>
    <row r="1715" spans="1:5">
      <c r="A1715" s="4" t="s">
        <v>32</v>
      </c>
      <c r="B1715" s="5" t="n">
        <v>380</v>
      </c>
    </row>
    <row r="1716" spans="1:5">
      <c r="A1716" s="4" t="s">
        <v>1141</v>
      </c>
      <c r="B1716" s="5" t="n">
        <v>8417</v>
      </c>
    </row>
    <row r="1717" spans="1:5">
      <c r="A1717" s="4" t="s">
        <v>112</v>
      </c>
      <c r="B1717" s="5" t="n">
        <v>8797</v>
      </c>
    </row>
    <row r="1718" spans="1:5">
      <c r="A1718" s="4" t="s">
        <v>1145</v>
      </c>
      <c r="B1718" s="5" t="n">
        <v>1839</v>
      </c>
    </row>
    <row r="1719" spans="1:5">
      <c r="A1719" s="4" t="s">
        <v>1315</v>
      </c>
    </row>
    <row r="1720" spans="1:5">
      <c r="A1720" s="3" t="s">
        <v>1138</v>
      </c>
    </row>
    <row r="1721" spans="1:5">
      <c r="A1721" s="4" t="s">
        <v>1139</v>
      </c>
      <c r="B1721" s="5" t="n">
        <v>0</v>
      </c>
    </row>
    <row r="1722" spans="1:5">
      <c r="A1722" s="3" t="s">
        <v>1140</v>
      </c>
    </row>
    <row r="1723" spans="1:5">
      <c r="A1723" s="4" t="s">
        <v>32</v>
      </c>
      <c r="B1723" s="5" t="n">
        <v>850</v>
      </c>
    </row>
    <row r="1724" spans="1:5">
      <c r="A1724" s="4" t="s">
        <v>1141</v>
      </c>
      <c r="B1724" s="5" t="n">
        <v>11888</v>
      </c>
    </row>
    <row r="1725" spans="1:5">
      <c r="A1725" s="4" t="s">
        <v>1142</v>
      </c>
      <c r="B1725" s="5" t="n">
        <v>228</v>
      </c>
    </row>
    <row r="1726" spans="1:5">
      <c r="A1726" s="3" t="s">
        <v>1144</v>
      </c>
    </row>
    <row r="1727" spans="1:5">
      <c r="A1727" s="4" t="s">
        <v>32</v>
      </c>
      <c r="B1727" s="5" t="n">
        <v>850</v>
      </c>
    </row>
    <row r="1728" spans="1:5">
      <c r="A1728" s="4" t="s">
        <v>1141</v>
      </c>
      <c r="B1728" s="5" t="n">
        <v>12116</v>
      </c>
    </row>
    <row r="1729" spans="1:5">
      <c r="A1729" s="4" t="s">
        <v>112</v>
      </c>
      <c r="B1729" s="5" t="n">
        <v>12966</v>
      </c>
    </row>
    <row r="1730" spans="1:5">
      <c r="A1730" s="4" t="s">
        <v>1145</v>
      </c>
      <c r="B1730" s="5" t="n">
        <v>2692</v>
      </c>
    </row>
    <row r="1731" spans="1:5">
      <c r="A1731" s="4" t="s">
        <v>1316</v>
      </c>
    </row>
    <row r="1732" spans="1:5">
      <c r="A1732" s="3" t="s">
        <v>1140</v>
      </c>
    </row>
    <row r="1733" spans="1:5">
      <c r="A1733" s="4" t="s">
        <v>32</v>
      </c>
      <c r="B1733" s="5" t="n">
        <v>5400</v>
      </c>
    </row>
    <row r="1734" spans="1:5">
      <c r="A1734" s="4" t="s">
        <v>1141</v>
      </c>
      <c r="B1734" s="5" t="n">
        <v>25129</v>
      </c>
    </row>
    <row r="1735" spans="1:5">
      <c r="A1735" s="4" t="s">
        <v>1142</v>
      </c>
      <c r="B1735" s="5" t="n">
        <v>7484</v>
      </c>
    </row>
    <row r="1736" spans="1:5">
      <c r="A1736" s="3" t="s">
        <v>1144</v>
      </c>
    </row>
    <row r="1737" spans="1:5">
      <c r="A1737" s="4" t="s">
        <v>32</v>
      </c>
      <c r="B1737" s="5" t="n">
        <v>5435</v>
      </c>
    </row>
    <row r="1738" spans="1:5">
      <c r="A1738" s="4" t="s">
        <v>1141</v>
      </c>
      <c r="B1738" s="5" t="n">
        <v>32578</v>
      </c>
    </row>
    <row r="1739" spans="1:5">
      <c r="A1739" s="4" t="s">
        <v>112</v>
      </c>
      <c r="B1739" s="5" t="n">
        <v>38013</v>
      </c>
    </row>
    <row r="1740" spans="1:5">
      <c r="A1740" s="4" t="s">
        <v>1145</v>
      </c>
      <c r="B1740" s="5" t="n">
        <v>5746</v>
      </c>
    </row>
    <row r="1741" spans="1:5">
      <c r="A1741" s="4" t="s">
        <v>1317</v>
      </c>
    </row>
    <row r="1742" spans="1:5">
      <c r="A1742" s="3" t="s">
        <v>1140</v>
      </c>
    </row>
    <row r="1743" spans="1:5">
      <c r="A1743" s="4" t="s">
        <v>32</v>
      </c>
      <c r="B1743" s="5" t="n">
        <v>2108</v>
      </c>
    </row>
    <row r="1744" spans="1:5">
      <c r="A1744" s="4" t="s">
        <v>1141</v>
      </c>
      <c r="B1744" s="5" t="n">
        <v>57741</v>
      </c>
    </row>
    <row r="1745" spans="1:5">
      <c r="A1745" s="4" t="s">
        <v>1142</v>
      </c>
      <c r="B1745" s="5" t="n">
        <v>125</v>
      </c>
    </row>
    <row r="1746" spans="1:5">
      <c r="A1746" s="3" t="s">
        <v>1144</v>
      </c>
    </row>
    <row r="1747" spans="1:5">
      <c r="A1747" s="4" t="s">
        <v>32</v>
      </c>
      <c r="B1747" s="5" t="n">
        <v>2116</v>
      </c>
    </row>
    <row r="1748" spans="1:5">
      <c r="A1748" s="4" t="s">
        <v>1141</v>
      </c>
      <c r="B1748" s="5" t="n">
        <v>57858</v>
      </c>
    </row>
    <row r="1749" spans="1:5">
      <c r="A1749" s="4" t="s">
        <v>112</v>
      </c>
      <c r="B1749" s="5" t="n">
        <v>59974</v>
      </c>
    </row>
    <row r="1750" spans="1:5">
      <c r="A1750" s="4" t="s">
        <v>1145</v>
      </c>
      <c r="B1750" s="5" t="n">
        <v>2599</v>
      </c>
    </row>
    <row r="1751" spans="1:5">
      <c r="A1751" s="4" t="s">
        <v>1318</v>
      </c>
    </row>
    <row r="1752" spans="1:5">
      <c r="A1752" s="3" t="s">
        <v>1140</v>
      </c>
    </row>
    <row r="1753" spans="1:5">
      <c r="A1753" s="4" t="s">
        <v>32</v>
      </c>
      <c r="B1753" s="5" t="n">
        <v>1830</v>
      </c>
    </row>
    <row r="1754" spans="1:5">
      <c r="A1754" s="4" t="s">
        <v>1141</v>
      </c>
      <c r="B1754" s="5" t="n">
        <v>14303</v>
      </c>
    </row>
    <row r="1755" spans="1:5">
      <c r="A1755" s="4" t="s">
        <v>1142</v>
      </c>
      <c r="B1755" s="5" t="n">
        <v>306</v>
      </c>
    </row>
    <row r="1756" spans="1:5">
      <c r="A1756" s="3" t="s">
        <v>1144</v>
      </c>
    </row>
    <row r="1757" spans="1:5">
      <c r="A1757" s="4" t="s">
        <v>32</v>
      </c>
      <c r="B1757" s="5" t="n">
        <v>1830</v>
      </c>
    </row>
    <row r="1758" spans="1:5">
      <c r="A1758" s="4" t="s">
        <v>1141</v>
      </c>
      <c r="B1758" s="5" t="n">
        <v>14609</v>
      </c>
    </row>
    <row r="1759" spans="1:5">
      <c r="A1759" s="4" t="s">
        <v>112</v>
      </c>
      <c r="B1759" s="5" t="n">
        <v>16439</v>
      </c>
    </row>
    <row r="1760" spans="1:5">
      <c r="A1760" s="4" t="s">
        <v>1145</v>
      </c>
      <c r="B1760" s="5" t="n">
        <v>1854</v>
      </c>
    </row>
    <row r="1761" spans="1:5">
      <c r="A1761" s="4" t="s">
        <v>1319</v>
      </c>
    </row>
    <row r="1762" spans="1:5">
      <c r="A1762" s="3" t="s">
        <v>1138</v>
      </c>
    </row>
    <row r="1763" spans="1:5">
      <c r="A1763" s="4" t="s">
        <v>1139</v>
      </c>
      <c r="B1763" s="5" t="n">
        <v>23383</v>
      </c>
    </row>
    <row r="1764" spans="1:5">
      <c r="A1764" s="3" t="s">
        <v>1140</v>
      </c>
    </row>
    <row r="1765" spans="1:5">
      <c r="A1765" s="4" t="s">
        <v>32</v>
      </c>
      <c r="B1765" s="5" t="n">
        <v>2785</v>
      </c>
    </row>
    <row r="1766" spans="1:5">
      <c r="A1766" s="4" t="s">
        <v>1141</v>
      </c>
      <c r="B1766" s="5" t="n">
        <v>16396</v>
      </c>
    </row>
    <row r="1767" spans="1:5">
      <c r="A1767" s="4" t="s">
        <v>1142</v>
      </c>
      <c r="B1767" s="5" t="n">
        <v>5858</v>
      </c>
    </row>
    <row r="1768" spans="1:5">
      <c r="A1768" s="3" t="s">
        <v>1144</v>
      </c>
    </row>
    <row r="1769" spans="1:5">
      <c r="A1769" s="4" t="s">
        <v>32</v>
      </c>
      <c r="B1769" s="5" t="n">
        <v>2785</v>
      </c>
    </row>
    <row r="1770" spans="1:5">
      <c r="A1770" s="4" t="s">
        <v>1141</v>
      </c>
      <c r="B1770" s="5" t="n">
        <v>22254</v>
      </c>
    </row>
    <row r="1771" spans="1:5">
      <c r="A1771" s="4" t="s">
        <v>112</v>
      </c>
      <c r="B1771" s="5" t="n">
        <v>25039</v>
      </c>
    </row>
    <row r="1772" spans="1:5">
      <c r="A1772" s="4" t="s">
        <v>1145</v>
      </c>
      <c r="B1772" s="5" t="n">
        <v>8628</v>
      </c>
    </row>
    <row r="1773" spans="1:5">
      <c r="A1773" s="4" t="s">
        <v>1320</v>
      </c>
    </row>
    <row r="1774" spans="1:5">
      <c r="A1774" s="3" t="s">
        <v>1138</v>
      </c>
    </row>
    <row r="1775" spans="1:5">
      <c r="A1775" s="4" t="s">
        <v>1139</v>
      </c>
      <c r="B1775" s="5" t="n">
        <v>0</v>
      </c>
    </row>
    <row r="1776" spans="1:5">
      <c r="A1776" s="3" t="s">
        <v>1140</v>
      </c>
    </row>
    <row r="1777" spans="1:5">
      <c r="A1777" s="4" t="s">
        <v>32</v>
      </c>
      <c r="B1777" s="5" t="n">
        <v>220</v>
      </c>
    </row>
    <row r="1778" spans="1:5">
      <c r="A1778" s="4" t="s">
        <v>1141</v>
      </c>
      <c r="B1778" s="5" t="n">
        <v>5899</v>
      </c>
    </row>
    <row r="1779" spans="1:5">
      <c r="A1779" s="4" t="s">
        <v>1142</v>
      </c>
      <c r="B1779" s="5" t="n">
        <v>174</v>
      </c>
    </row>
    <row r="1780" spans="1:5">
      <c r="A1780" s="3" t="s">
        <v>1144</v>
      </c>
    </row>
    <row r="1781" spans="1:5">
      <c r="A1781" s="4" t="s">
        <v>32</v>
      </c>
      <c r="B1781" s="5" t="n">
        <v>220</v>
      </c>
    </row>
    <row r="1782" spans="1:5">
      <c r="A1782" s="4" t="s">
        <v>1141</v>
      </c>
      <c r="B1782" s="5" t="n">
        <v>6073</v>
      </c>
    </row>
    <row r="1783" spans="1:5">
      <c r="A1783" s="4" t="s">
        <v>112</v>
      </c>
      <c r="B1783" s="5" t="n">
        <v>6293</v>
      </c>
    </row>
    <row r="1784" spans="1:5">
      <c r="A1784" s="4" t="s">
        <v>1145</v>
      </c>
      <c r="B1784" s="5" t="n">
        <v>1376</v>
      </c>
    </row>
    <row r="1785" spans="1:5">
      <c r="A1785" s="4" t="s">
        <v>1321</v>
      </c>
    </row>
    <row r="1786" spans="1:5">
      <c r="A1786" s="3" t="s">
        <v>1138</v>
      </c>
    </row>
    <row r="1787" spans="1:5">
      <c r="A1787" s="4" t="s">
        <v>1139</v>
      </c>
      <c r="B1787" s="5" t="n">
        <v>0</v>
      </c>
    </row>
    <row r="1788" spans="1:5">
      <c r="A1788" s="3" t="s">
        <v>1140</v>
      </c>
    </row>
    <row r="1789" spans="1:5">
      <c r="A1789" s="4" t="s">
        <v>32</v>
      </c>
      <c r="B1789" s="5" t="n">
        <v>770</v>
      </c>
    </row>
    <row r="1790" spans="1:5">
      <c r="A1790" s="4" t="s">
        <v>1141</v>
      </c>
      <c r="B1790" s="5" t="n">
        <v>5550</v>
      </c>
    </row>
    <row r="1791" spans="1:5">
      <c r="A1791" s="4" t="s">
        <v>1142</v>
      </c>
      <c r="B1791" s="5" t="n">
        <v>35</v>
      </c>
    </row>
    <row r="1792" spans="1:5">
      <c r="A1792" s="3" t="s">
        <v>1144</v>
      </c>
    </row>
    <row r="1793" spans="1:5">
      <c r="A1793" s="4" t="s">
        <v>32</v>
      </c>
      <c r="B1793" s="5" t="n">
        <v>770</v>
      </c>
    </row>
    <row r="1794" spans="1:5">
      <c r="A1794" s="4" t="s">
        <v>1141</v>
      </c>
      <c r="B1794" s="5" t="n">
        <v>5585</v>
      </c>
    </row>
    <row r="1795" spans="1:5">
      <c r="A1795" s="4" t="s">
        <v>112</v>
      </c>
      <c r="B1795" s="5" t="n">
        <v>6355</v>
      </c>
    </row>
    <row r="1796" spans="1:5">
      <c r="A1796" s="4" t="s">
        <v>1145</v>
      </c>
      <c r="B1796" s="5" t="n">
        <v>1295</v>
      </c>
    </row>
    <row r="1797" spans="1:5">
      <c r="A1797" s="4" t="s">
        <v>1322</v>
      </c>
    </row>
    <row r="1798" spans="1:5">
      <c r="A1798" s="3" t="s">
        <v>1138</v>
      </c>
    </row>
    <row r="1799" spans="1:5">
      <c r="A1799" s="4" t="s">
        <v>1139</v>
      </c>
      <c r="B1799" s="5" t="n">
        <v>0</v>
      </c>
    </row>
    <row r="1800" spans="1:5">
      <c r="A1800" s="3" t="s">
        <v>1140</v>
      </c>
    </row>
    <row r="1801" spans="1:5">
      <c r="A1801" s="4" t="s">
        <v>32</v>
      </c>
      <c r="B1801" s="5" t="n">
        <v>410</v>
      </c>
    </row>
    <row r="1802" spans="1:5">
      <c r="A1802" s="4" t="s">
        <v>1141</v>
      </c>
      <c r="B1802" s="5" t="n">
        <v>5409</v>
      </c>
    </row>
    <row r="1803" spans="1:5">
      <c r="A1803" s="4" t="s">
        <v>1142</v>
      </c>
      <c r="B1803" s="5" t="n">
        <v>209</v>
      </c>
    </row>
    <row r="1804" spans="1:5">
      <c r="A1804" s="3" t="s">
        <v>1144</v>
      </c>
    </row>
    <row r="1805" spans="1:5">
      <c r="A1805" s="4" t="s">
        <v>32</v>
      </c>
      <c r="B1805" s="5" t="n">
        <v>410</v>
      </c>
    </row>
    <row r="1806" spans="1:5">
      <c r="A1806" s="4" t="s">
        <v>1141</v>
      </c>
      <c r="B1806" s="5" t="n">
        <v>5618</v>
      </c>
    </row>
    <row r="1807" spans="1:5">
      <c r="A1807" s="4" t="s">
        <v>112</v>
      </c>
      <c r="B1807" s="5" t="n">
        <v>6028</v>
      </c>
    </row>
    <row r="1808" spans="1:5">
      <c r="A1808" s="4" t="s">
        <v>1145</v>
      </c>
      <c r="B1808" s="5" t="n">
        <v>1289</v>
      </c>
    </row>
    <row r="1809" spans="1:5">
      <c r="A1809" s="4" t="s">
        <v>1323</v>
      </c>
    </row>
    <row r="1810" spans="1:5">
      <c r="A1810" s="3" t="s">
        <v>1138</v>
      </c>
    </row>
    <row r="1811" spans="1:5">
      <c r="A1811" s="4" t="s">
        <v>1139</v>
      </c>
      <c r="B1811" s="5" t="n">
        <v>0</v>
      </c>
    </row>
    <row r="1812" spans="1:5">
      <c r="A1812" s="3" t="s">
        <v>1140</v>
      </c>
    </row>
    <row r="1813" spans="1:5">
      <c r="A1813" s="4" t="s">
        <v>32</v>
      </c>
      <c r="B1813" s="5" t="n">
        <v>190</v>
      </c>
    </row>
    <row r="1814" spans="1:5">
      <c r="A1814" s="4" t="s">
        <v>1141</v>
      </c>
      <c r="B1814" s="5" t="n">
        <v>5328</v>
      </c>
    </row>
    <row r="1815" spans="1:5">
      <c r="A1815" s="4" t="s">
        <v>1142</v>
      </c>
      <c r="B1815" s="5" t="n">
        <v>123</v>
      </c>
    </row>
    <row r="1816" spans="1:5">
      <c r="A1816" s="3" t="s">
        <v>1144</v>
      </c>
    </row>
    <row r="1817" spans="1:5">
      <c r="A1817" s="4" t="s">
        <v>32</v>
      </c>
      <c r="B1817" s="5" t="n">
        <v>190</v>
      </c>
    </row>
    <row r="1818" spans="1:5">
      <c r="A1818" s="4" t="s">
        <v>1141</v>
      </c>
      <c r="B1818" s="5" t="n">
        <v>5451</v>
      </c>
    </row>
    <row r="1819" spans="1:5">
      <c r="A1819" s="4" t="s">
        <v>112</v>
      </c>
      <c r="B1819" s="5" t="n">
        <v>5641</v>
      </c>
    </row>
    <row r="1820" spans="1:5">
      <c r="A1820" s="4" t="s">
        <v>1145</v>
      </c>
      <c r="B1820" s="5" t="n">
        <v>1233</v>
      </c>
    </row>
    <row r="1821" spans="1:5">
      <c r="A1821" s="4" t="s">
        <v>1324</v>
      </c>
    </row>
    <row r="1822" spans="1:5">
      <c r="A1822" s="3" t="s">
        <v>1140</v>
      </c>
    </row>
    <row r="1823" spans="1:5">
      <c r="A1823" s="4" t="s">
        <v>32</v>
      </c>
      <c r="B1823" s="5" t="n">
        <v>400</v>
      </c>
    </row>
    <row r="1824" spans="1:5">
      <c r="A1824" s="4" t="s">
        <v>1141</v>
      </c>
      <c r="B1824" s="5" t="n">
        <v>3107</v>
      </c>
    </row>
    <row r="1825" spans="1:5">
      <c r="A1825" s="3" t="s">
        <v>1144</v>
      </c>
    </row>
    <row r="1826" spans="1:5">
      <c r="A1826" s="4" t="s">
        <v>32</v>
      </c>
      <c r="B1826" s="5" t="n">
        <v>400</v>
      </c>
    </row>
    <row r="1827" spans="1:5">
      <c r="A1827" s="4" t="s">
        <v>1141</v>
      </c>
      <c r="B1827" s="5" t="n">
        <v>3107</v>
      </c>
    </row>
    <row r="1828" spans="1:5">
      <c r="A1828" s="4" t="s">
        <v>112</v>
      </c>
      <c r="B1828" s="5" t="n">
        <v>3507</v>
      </c>
    </row>
    <row r="1829" spans="1:5">
      <c r="A1829" s="4" t="s">
        <v>1145</v>
      </c>
      <c r="B1829" s="5" t="n">
        <v>1197</v>
      </c>
    </row>
    <row r="1830" spans="1:5">
      <c r="A1830" s="4" t="s">
        <v>1325</v>
      </c>
    </row>
    <row r="1831" spans="1:5">
      <c r="A1831" s="3" t="s">
        <v>1138</v>
      </c>
    </row>
    <row r="1832" spans="1:5">
      <c r="A1832" s="4" t="s">
        <v>1139</v>
      </c>
      <c r="B1832" s="5" t="n">
        <v>0</v>
      </c>
    </row>
    <row r="1833" spans="1:5">
      <c r="A1833" s="3" t="s">
        <v>1140</v>
      </c>
    </row>
    <row r="1834" spans="1:5">
      <c r="A1834" s="4" t="s">
        <v>32</v>
      </c>
      <c r="B1834" s="5" t="n">
        <v>300</v>
      </c>
    </row>
    <row r="1835" spans="1:5">
      <c r="A1835" s="4" t="s">
        <v>1141</v>
      </c>
      <c r="B1835" s="5" t="n">
        <v>13115</v>
      </c>
    </row>
    <row r="1836" spans="1:5">
      <c r="A1836" s="4" t="s">
        <v>1142</v>
      </c>
      <c r="B1836" s="5" t="n">
        <v>487</v>
      </c>
    </row>
    <row r="1837" spans="1:5">
      <c r="A1837" s="3" t="s">
        <v>1144</v>
      </c>
    </row>
    <row r="1838" spans="1:5">
      <c r="A1838" s="4" t="s">
        <v>32</v>
      </c>
      <c r="B1838" s="5" t="n">
        <v>300</v>
      </c>
    </row>
    <row r="1839" spans="1:5">
      <c r="A1839" s="4" t="s">
        <v>1141</v>
      </c>
      <c r="B1839" s="5" t="n">
        <v>13602</v>
      </c>
    </row>
    <row r="1840" spans="1:5">
      <c r="A1840" s="4" t="s">
        <v>112</v>
      </c>
      <c r="B1840" s="5" t="n">
        <v>13902</v>
      </c>
    </row>
    <row r="1841" spans="1:5">
      <c r="A1841" s="4" t="s">
        <v>1145</v>
      </c>
      <c r="B1841" s="5" t="n">
        <v>2992</v>
      </c>
    </row>
    <row r="1842" spans="1:5">
      <c r="A1842" s="4" t="s">
        <v>1326</v>
      </c>
    </row>
    <row r="1843" spans="1:5">
      <c r="A1843" s="3" t="s">
        <v>1138</v>
      </c>
    </row>
    <row r="1844" spans="1:5">
      <c r="A1844" s="4" t="s">
        <v>1139</v>
      </c>
      <c r="B1844" s="5" t="n">
        <v>0</v>
      </c>
    </row>
    <row r="1845" spans="1:5">
      <c r="A1845" s="3" t="s">
        <v>1140</v>
      </c>
    </row>
    <row r="1846" spans="1:5">
      <c r="A1846" s="4" t="s">
        <v>32</v>
      </c>
      <c r="B1846" s="5" t="n">
        <v>110</v>
      </c>
    </row>
    <row r="1847" spans="1:5">
      <c r="A1847" s="4" t="s">
        <v>1141</v>
      </c>
      <c r="B1847" s="5" t="n">
        <v>3603</v>
      </c>
    </row>
    <row r="1848" spans="1:5">
      <c r="A1848" s="4" t="s">
        <v>1142</v>
      </c>
      <c r="B1848" s="5" t="n">
        <v>1144</v>
      </c>
    </row>
    <row r="1849" spans="1:5">
      <c r="A1849" s="3" t="s">
        <v>1144</v>
      </c>
    </row>
    <row r="1850" spans="1:5">
      <c r="A1850" s="4" t="s">
        <v>32</v>
      </c>
      <c r="B1850" s="5" t="n">
        <v>110</v>
      </c>
    </row>
    <row r="1851" spans="1:5">
      <c r="A1851" s="4" t="s">
        <v>1141</v>
      </c>
      <c r="B1851" s="5" t="n">
        <v>4747</v>
      </c>
    </row>
    <row r="1852" spans="1:5">
      <c r="A1852" s="4" t="s">
        <v>112</v>
      </c>
      <c r="B1852" s="5" t="n">
        <v>4857</v>
      </c>
    </row>
    <row r="1853" spans="1:5">
      <c r="A1853" s="4" t="s">
        <v>1145</v>
      </c>
      <c r="B1853" s="5" t="n">
        <v>1021</v>
      </c>
    </row>
    <row r="1854" spans="1:5">
      <c r="A1854" s="4" t="s">
        <v>1327</v>
      </c>
    </row>
    <row r="1855" spans="1:5">
      <c r="A1855" s="3" t="s">
        <v>1140</v>
      </c>
    </row>
    <row r="1856" spans="1:5">
      <c r="A1856" s="4" t="s">
        <v>32</v>
      </c>
      <c r="B1856" s="5" t="n">
        <v>130</v>
      </c>
    </row>
    <row r="1857" spans="1:5">
      <c r="A1857" s="4" t="s">
        <v>1141</v>
      </c>
      <c r="B1857" s="5" t="n">
        <v>1137</v>
      </c>
    </row>
    <row r="1858" spans="1:5">
      <c r="A1858" s="4" t="s">
        <v>1142</v>
      </c>
      <c r="B1858" s="5" t="n">
        <v>497</v>
      </c>
    </row>
    <row r="1859" spans="1:5">
      <c r="A1859" s="3" t="s">
        <v>1144</v>
      </c>
    </row>
    <row r="1860" spans="1:5">
      <c r="A1860" s="4" t="s">
        <v>32</v>
      </c>
      <c r="B1860" s="5" t="n">
        <v>130</v>
      </c>
    </row>
    <row r="1861" spans="1:5">
      <c r="A1861" s="4" t="s">
        <v>1141</v>
      </c>
      <c r="B1861" s="5" t="n">
        <v>1634</v>
      </c>
    </row>
    <row r="1862" spans="1:5">
      <c r="A1862" s="4" t="s">
        <v>112</v>
      </c>
      <c r="B1862" s="5" t="n">
        <v>1764</v>
      </c>
    </row>
    <row r="1863" spans="1:5">
      <c r="A1863" s="4" t="s">
        <v>1145</v>
      </c>
      <c r="B1863" s="5" t="n">
        <v>942</v>
      </c>
    </row>
    <row r="1864" spans="1:5">
      <c r="A1864" s="4" t="s">
        <v>1328</v>
      </c>
    </row>
    <row r="1865" spans="1:5">
      <c r="A1865" s="3" t="s">
        <v>1140</v>
      </c>
    </row>
    <row r="1866" spans="1:5">
      <c r="A1866" s="4" t="s">
        <v>32</v>
      </c>
      <c r="B1866" s="5" t="n">
        <v>1600</v>
      </c>
    </row>
    <row r="1867" spans="1:5">
      <c r="A1867" s="4" t="s">
        <v>1141</v>
      </c>
      <c r="B1867" s="5" t="n">
        <v>18565</v>
      </c>
    </row>
    <row r="1868" spans="1:5">
      <c r="A1868" s="4" t="s">
        <v>1142</v>
      </c>
      <c r="B1868" s="5" t="n">
        <v>452</v>
      </c>
    </row>
    <row r="1869" spans="1:5">
      <c r="A1869" s="3" t="s">
        <v>1144</v>
      </c>
    </row>
    <row r="1870" spans="1:5">
      <c r="A1870" s="4" t="s">
        <v>32</v>
      </c>
      <c r="B1870" s="5" t="n">
        <v>1740</v>
      </c>
    </row>
    <row r="1871" spans="1:5">
      <c r="A1871" s="4" t="s">
        <v>1141</v>
      </c>
      <c r="B1871" s="5" t="n">
        <v>18877</v>
      </c>
    </row>
    <row r="1872" spans="1:5">
      <c r="A1872" s="4" t="s">
        <v>112</v>
      </c>
      <c r="B1872" s="5" t="n">
        <v>20617</v>
      </c>
    </row>
    <row r="1873" spans="1:5">
      <c r="A1873" s="4" t="s">
        <v>1145</v>
      </c>
      <c r="B1873" s="5" t="n">
        <v>3946</v>
      </c>
    </row>
    <row r="1874" spans="1:5">
      <c r="A1874" s="4" t="s">
        <v>1329</v>
      </c>
    </row>
    <row r="1875" spans="1:5">
      <c r="A1875" s="3" t="s">
        <v>1138</v>
      </c>
    </row>
    <row r="1876" spans="1:5">
      <c r="A1876" s="4" t="s">
        <v>1139</v>
      </c>
      <c r="B1876" s="5" t="n">
        <v>19221</v>
      </c>
    </row>
    <row r="1877" spans="1:5">
      <c r="A1877" s="3" t="s">
        <v>1140</v>
      </c>
    </row>
    <row r="1878" spans="1:5">
      <c r="A1878" s="4" t="s">
        <v>32</v>
      </c>
      <c r="B1878" s="5" t="n">
        <v>2568</v>
      </c>
    </row>
    <row r="1879" spans="1:5">
      <c r="A1879" s="4" t="s">
        <v>1141</v>
      </c>
      <c r="B1879" s="5" t="n">
        <v>15140</v>
      </c>
    </row>
    <row r="1880" spans="1:5">
      <c r="A1880" s="4" t="s">
        <v>1142</v>
      </c>
      <c r="B1880" s="5" t="n">
        <v>3963</v>
      </c>
    </row>
    <row r="1881" spans="1:5">
      <c r="A1881" s="3" t="s">
        <v>1144</v>
      </c>
    </row>
    <row r="1882" spans="1:5">
      <c r="A1882" s="4" t="s">
        <v>32</v>
      </c>
      <c r="B1882" s="5" t="n">
        <v>2568</v>
      </c>
    </row>
    <row r="1883" spans="1:5">
      <c r="A1883" s="4" t="s">
        <v>1141</v>
      </c>
      <c r="B1883" s="5" t="n">
        <v>19103</v>
      </c>
    </row>
    <row r="1884" spans="1:5">
      <c r="A1884" s="4" t="s">
        <v>112</v>
      </c>
      <c r="B1884" s="5" t="n">
        <v>21671</v>
      </c>
    </row>
    <row r="1885" spans="1:5">
      <c r="A1885" s="4" t="s">
        <v>1145</v>
      </c>
      <c r="B1885" s="5" t="n">
        <v>7778</v>
      </c>
    </row>
    <row r="1886" spans="1:5">
      <c r="A1886" s="4" t="s">
        <v>1330</v>
      </c>
    </row>
    <row r="1887" spans="1:5">
      <c r="A1887" s="3" t="s">
        <v>1140</v>
      </c>
    </row>
    <row r="1888" spans="1:5">
      <c r="A1888" s="4" t="s">
        <v>32</v>
      </c>
      <c r="B1888" s="5" t="n">
        <v>1274</v>
      </c>
    </row>
    <row r="1889" spans="1:5">
      <c r="A1889" s="4" t="s">
        <v>1141</v>
      </c>
      <c r="B1889" s="5" t="n">
        <v>1126</v>
      </c>
    </row>
    <row r="1890" spans="1:5">
      <c r="A1890" s="4" t="s">
        <v>1142</v>
      </c>
      <c r="B1890" s="5" t="n">
        <v>12473</v>
      </c>
    </row>
    <row r="1891" spans="1:5">
      <c r="A1891" s="3" t="s">
        <v>1144</v>
      </c>
    </row>
    <row r="1892" spans="1:5">
      <c r="A1892" s="4" t="s">
        <v>32</v>
      </c>
      <c r="B1892" s="5" t="n">
        <v>1339</v>
      </c>
    </row>
    <row r="1893" spans="1:5">
      <c r="A1893" s="4" t="s">
        <v>1141</v>
      </c>
      <c r="B1893" s="5" t="n">
        <v>13534</v>
      </c>
    </row>
    <row r="1894" spans="1:5">
      <c r="A1894" s="4" t="s">
        <v>112</v>
      </c>
      <c r="B1894" s="5" t="n">
        <v>14873</v>
      </c>
    </row>
    <row r="1895" spans="1:5">
      <c r="A1895" s="4" t="s">
        <v>1145</v>
      </c>
      <c r="B1895" s="5" t="n">
        <v>5334</v>
      </c>
    </row>
    <row r="1896" spans="1:5">
      <c r="A1896" s="4" t="s">
        <v>1331</v>
      </c>
    </row>
    <row r="1897" spans="1:5">
      <c r="A1897" s="3" t="s">
        <v>1140</v>
      </c>
    </row>
    <row r="1898" spans="1:5">
      <c r="A1898" s="4" t="s">
        <v>32</v>
      </c>
      <c r="B1898" s="5" t="n">
        <v>365</v>
      </c>
    </row>
    <row r="1899" spans="1:5">
      <c r="A1899" s="4" t="s">
        <v>1141</v>
      </c>
      <c r="B1899" s="5" t="n">
        <v>4345</v>
      </c>
    </row>
    <row r="1900" spans="1:5">
      <c r="A1900" s="4" t="s">
        <v>1142</v>
      </c>
      <c r="B1900" s="5" t="n">
        <v>487</v>
      </c>
    </row>
    <row r="1901" spans="1:5">
      <c r="A1901" s="3" t="s">
        <v>1144</v>
      </c>
    </row>
    <row r="1902" spans="1:5">
      <c r="A1902" s="4" t="s">
        <v>32</v>
      </c>
      <c r="B1902" s="5" t="n">
        <v>365</v>
      </c>
    </row>
    <row r="1903" spans="1:5">
      <c r="A1903" s="4" t="s">
        <v>1141</v>
      </c>
      <c r="B1903" s="5" t="n">
        <v>4832</v>
      </c>
    </row>
    <row r="1904" spans="1:5">
      <c r="A1904" s="4" t="s">
        <v>112</v>
      </c>
      <c r="B1904" s="5" t="n">
        <v>5197</v>
      </c>
    </row>
    <row r="1905" spans="1:5">
      <c r="A1905" s="4" t="s">
        <v>1145</v>
      </c>
      <c r="B1905" s="5" t="n">
        <v>1598</v>
      </c>
    </row>
    <row r="1906" spans="1:5">
      <c r="A1906" s="4" t="s">
        <v>1332</v>
      </c>
    </row>
    <row r="1907" spans="1:5">
      <c r="A1907" s="3" t="s">
        <v>1140</v>
      </c>
    </row>
    <row r="1908" spans="1:5">
      <c r="A1908" s="4" t="s">
        <v>32</v>
      </c>
      <c r="B1908" s="5" t="n">
        <v>560</v>
      </c>
    </row>
    <row r="1909" spans="1:5">
      <c r="A1909" s="4" t="s">
        <v>1141</v>
      </c>
      <c r="B1909" s="5" t="n">
        <v>8282</v>
      </c>
    </row>
    <row r="1910" spans="1:5">
      <c r="A1910" s="4" t="s">
        <v>1142</v>
      </c>
      <c r="B1910" s="5" t="n">
        <v>1186</v>
      </c>
    </row>
    <row r="1911" spans="1:5">
      <c r="A1911" s="3" t="s">
        <v>1144</v>
      </c>
    </row>
    <row r="1912" spans="1:5">
      <c r="A1912" s="4" t="s">
        <v>32</v>
      </c>
      <c r="B1912" s="5" t="n">
        <v>560</v>
      </c>
    </row>
    <row r="1913" spans="1:5">
      <c r="A1913" s="4" t="s">
        <v>1141</v>
      </c>
      <c r="B1913" s="5" t="n">
        <v>9468</v>
      </c>
    </row>
    <row r="1914" spans="1:5">
      <c r="A1914" s="4" t="s">
        <v>112</v>
      </c>
      <c r="B1914" s="5" t="n">
        <v>10028</v>
      </c>
    </row>
    <row r="1915" spans="1:5">
      <c r="A1915" s="4" t="s">
        <v>1145</v>
      </c>
      <c r="B1915" s="5" t="n">
        <v>2668</v>
      </c>
    </row>
    <row r="1916" spans="1:5">
      <c r="A1916" s="4" t="s">
        <v>1333</v>
      </c>
    </row>
    <row r="1917" spans="1:5">
      <c r="A1917" s="3" t="s">
        <v>1140</v>
      </c>
    </row>
    <row r="1918" spans="1:5">
      <c r="A1918" s="4" t="s">
        <v>32</v>
      </c>
      <c r="B1918" s="5" t="n">
        <v>316</v>
      </c>
    </row>
    <row r="1919" spans="1:5">
      <c r="A1919" s="4" t="s">
        <v>1141</v>
      </c>
      <c r="B1919" s="5" t="n">
        <v>3761</v>
      </c>
    </row>
    <row r="1920" spans="1:5">
      <c r="A1920" s="4" t="s">
        <v>1142</v>
      </c>
      <c r="B1920" s="5" t="n">
        <v>189</v>
      </c>
    </row>
    <row r="1921" spans="1:5">
      <c r="A1921" s="3" t="s">
        <v>1144</v>
      </c>
    </row>
    <row r="1922" spans="1:5">
      <c r="A1922" s="4" t="s">
        <v>32</v>
      </c>
      <c r="B1922" s="5" t="n">
        <v>316</v>
      </c>
    </row>
    <row r="1923" spans="1:5">
      <c r="A1923" s="4" t="s">
        <v>1141</v>
      </c>
      <c r="B1923" s="5" t="n">
        <v>3950</v>
      </c>
    </row>
    <row r="1924" spans="1:5">
      <c r="A1924" s="4" t="s">
        <v>112</v>
      </c>
      <c r="B1924" s="5" t="n">
        <v>4266</v>
      </c>
    </row>
    <row r="1925" spans="1:5">
      <c r="A1925" s="4" t="s">
        <v>1145</v>
      </c>
      <c r="B1925" s="5" t="n">
        <v>1340</v>
      </c>
    </row>
    <row r="1926" spans="1:5">
      <c r="A1926" s="4" t="s">
        <v>1334</v>
      </c>
    </row>
    <row r="1927" spans="1:5">
      <c r="A1927" s="3" t="s">
        <v>1138</v>
      </c>
    </row>
    <row r="1928" spans="1:5">
      <c r="A1928" s="4" t="s">
        <v>1139</v>
      </c>
      <c r="B1928" s="5" t="n">
        <v>9332</v>
      </c>
    </row>
    <row r="1929" spans="1:5">
      <c r="A1929" s="3" t="s">
        <v>1140</v>
      </c>
    </row>
    <row r="1930" spans="1:5">
      <c r="A1930" s="4" t="s">
        <v>1141</v>
      </c>
      <c r="B1930" s="5" t="n">
        <v>10848</v>
      </c>
    </row>
    <row r="1931" spans="1:5">
      <c r="A1931" s="4" t="s">
        <v>1142</v>
      </c>
      <c r="B1931" s="5" t="n">
        <v>11538</v>
      </c>
    </row>
    <row r="1932" spans="1:5">
      <c r="A1932" s="3" t="s">
        <v>1144</v>
      </c>
    </row>
    <row r="1933" spans="1:5">
      <c r="A1933" s="4" t="s">
        <v>1141</v>
      </c>
      <c r="B1933" s="5" t="n">
        <v>22386</v>
      </c>
    </row>
    <row r="1934" spans="1:5">
      <c r="A1934" s="4" t="s">
        <v>112</v>
      </c>
      <c r="B1934" s="5" t="n">
        <v>22386</v>
      </c>
    </row>
    <row r="1935" spans="1:5">
      <c r="A1935" s="4" t="s">
        <v>1145</v>
      </c>
      <c r="B1935" s="5" t="n">
        <v>11097</v>
      </c>
    </row>
    <row r="1936" spans="1:5">
      <c r="A1936" s="4" t="s">
        <v>1335</v>
      </c>
    </row>
    <row r="1937" spans="1:5">
      <c r="A1937" s="3" t="s">
        <v>1138</v>
      </c>
    </row>
    <row r="1938" spans="1:5">
      <c r="A1938" s="4" t="s">
        <v>1139</v>
      </c>
      <c r="B1938" s="5" t="n">
        <v>2134</v>
      </c>
    </row>
    <row r="1939" spans="1:5">
      <c r="A1939" s="3" t="s">
        <v>1140</v>
      </c>
    </row>
    <row r="1940" spans="1:5">
      <c r="A1940" s="4" t="s">
        <v>1141</v>
      </c>
      <c r="B1940" s="5" t="n">
        <v>6394</v>
      </c>
    </row>
    <row r="1941" spans="1:5">
      <c r="A1941" s="4" t="s">
        <v>1142</v>
      </c>
      <c r="B1941" s="5" t="n">
        <v>7304</v>
      </c>
    </row>
    <row r="1942" spans="1:5">
      <c r="A1942" s="3" t="s">
        <v>1144</v>
      </c>
    </row>
    <row r="1943" spans="1:5">
      <c r="A1943" s="4" t="s">
        <v>1141</v>
      </c>
      <c r="B1943" s="5" t="n">
        <v>13698</v>
      </c>
    </row>
    <row r="1944" spans="1:5">
      <c r="A1944" s="4" t="s">
        <v>112</v>
      </c>
      <c r="B1944" s="5" t="n">
        <v>13698</v>
      </c>
    </row>
    <row r="1945" spans="1:5">
      <c r="A1945" s="4" t="s">
        <v>1145</v>
      </c>
      <c r="B1945" s="5" t="n">
        <v>6020</v>
      </c>
    </row>
    <row r="1946" spans="1:5">
      <c r="A1946" s="4" t="s">
        <v>1336</v>
      </c>
    </row>
    <row r="1947" spans="1:5">
      <c r="A1947" s="3" t="s">
        <v>1138</v>
      </c>
    </row>
    <row r="1948" spans="1:5">
      <c r="A1948" s="4" t="s">
        <v>1139</v>
      </c>
      <c r="B1948" s="5" t="n">
        <v>28281</v>
      </c>
    </row>
    <row r="1949" spans="1:5">
      <c r="A1949" s="3" t="s">
        <v>1140</v>
      </c>
    </row>
    <row r="1950" spans="1:5">
      <c r="A1950" s="4" t="s">
        <v>32</v>
      </c>
      <c r="B1950" s="5" t="n">
        <v>3524</v>
      </c>
    </row>
    <row r="1951" spans="1:5">
      <c r="A1951" s="4" t="s">
        <v>1141</v>
      </c>
      <c r="B1951" s="5" t="n">
        <v>20779</v>
      </c>
    </row>
    <row r="1952" spans="1:5">
      <c r="A1952" s="4" t="s">
        <v>1142</v>
      </c>
      <c r="B1952" s="5" t="n">
        <v>6043</v>
      </c>
    </row>
    <row r="1953" spans="1:5">
      <c r="A1953" s="3" t="s">
        <v>1144</v>
      </c>
    </row>
    <row r="1954" spans="1:5">
      <c r="A1954" s="4" t="s">
        <v>32</v>
      </c>
      <c r="B1954" s="5" t="n">
        <v>3524</v>
      </c>
    </row>
    <row r="1955" spans="1:5">
      <c r="A1955" s="4" t="s">
        <v>1141</v>
      </c>
      <c r="B1955" s="5" t="n">
        <v>26822</v>
      </c>
    </row>
    <row r="1956" spans="1:5">
      <c r="A1956" s="4" t="s">
        <v>112</v>
      </c>
      <c r="B1956" s="5" t="n">
        <v>30346</v>
      </c>
    </row>
    <row r="1957" spans="1:5">
      <c r="A1957" s="4" t="s">
        <v>1145</v>
      </c>
      <c r="B1957" s="5" t="n">
        <v>11226</v>
      </c>
    </row>
    <row r="1958" spans="1:5">
      <c r="A1958" s="4" t="s">
        <v>1337</v>
      </c>
    </row>
    <row r="1959" spans="1:5">
      <c r="A1959" s="3" t="s">
        <v>1140</v>
      </c>
    </row>
    <row r="1960" spans="1:5">
      <c r="A1960" s="4" t="s">
        <v>32</v>
      </c>
      <c r="B1960" s="5" t="n">
        <v>268</v>
      </c>
    </row>
    <row r="1961" spans="1:5">
      <c r="A1961" s="4" t="s">
        <v>1141</v>
      </c>
      <c r="B1961" s="5" t="n">
        <v>2730</v>
      </c>
    </row>
    <row r="1962" spans="1:5">
      <c r="A1962" s="4" t="s">
        <v>1142</v>
      </c>
      <c r="B1962" s="5" t="n">
        <v>736</v>
      </c>
    </row>
    <row r="1963" spans="1:5">
      <c r="A1963" s="3" t="s">
        <v>1144</v>
      </c>
    </row>
    <row r="1964" spans="1:5">
      <c r="A1964" s="4" t="s">
        <v>32</v>
      </c>
      <c r="B1964" s="5" t="n">
        <v>268</v>
      </c>
    </row>
    <row r="1965" spans="1:5">
      <c r="A1965" s="4" t="s">
        <v>1141</v>
      </c>
      <c r="B1965" s="5" t="n">
        <v>3466</v>
      </c>
    </row>
    <row r="1966" spans="1:5">
      <c r="A1966" s="4" t="s">
        <v>112</v>
      </c>
      <c r="B1966" s="5" t="n">
        <v>3734</v>
      </c>
    </row>
    <row r="1967" spans="1:5">
      <c r="A1967" s="4" t="s">
        <v>1145</v>
      </c>
      <c r="B1967" s="5" t="n">
        <v>1183</v>
      </c>
    </row>
    <row r="1968" spans="1:5">
      <c r="A1968" s="4" t="s">
        <v>1338</v>
      </c>
    </row>
    <row r="1969" spans="1:5">
      <c r="A1969" s="3" t="s">
        <v>1140</v>
      </c>
    </row>
    <row r="1970" spans="1:5">
      <c r="A1970" s="4" t="s">
        <v>32</v>
      </c>
      <c r="B1970" s="5" t="n">
        <v>450</v>
      </c>
    </row>
    <row r="1971" spans="1:5">
      <c r="A1971" s="4" t="s">
        <v>1141</v>
      </c>
      <c r="B1971" s="5" t="n">
        <v>5358</v>
      </c>
    </row>
    <row r="1972" spans="1:5">
      <c r="A1972" s="4" t="s">
        <v>1142</v>
      </c>
      <c r="B1972" s="5" t="n">
        <v>822</v>
      </c>
    </row>
    <row r="1973" spans="1:5">
      <c r="A1973" s="3" t="s">
        <v>1144</v>
      </c>
    </row>
    <row r="1974" spans="1:5">
      <c r="A1974" s="4" t="s">
        <v>32</v>
      </c>
      <c r="B1974" s="5" t="n">
        <v>450</v>
      </c>
    </row>
    <row r="1975" spans="1:5">
      <c r="A1975" s="4" t="s">
        <v>1141</v>
      </c>
      <c r="B1975" s="5" t="n">
        <v>6180</v>
      </c>
    </row>
    <row r="1976" spans="1:5">
      <c r="A1976" s="4" t="s">
        <v>112</v>
      </c>
      <c r="B1976" s="5" t="n">
        <v>6630</v>
      </c>
    </row>
    <row r="1977" spans="1:5">
      <c r="A1977" s="4" t="s">
        <v>1145</v>
      </c>
      <c r="B1977" s="5" t="n">
        <v>2002</v>
      </c>
    </row>
    <row r="1978" spans="1:5">
      <c r="A1978" s="4" t="s">
        <v>1339</v>
      </c>
    </row>
    <row r="1979" spans="1:5">
      <c r="A1979" s="3" t="s">
        <v>1140</v>
      </c>
    </row>
    <row r="1980" spans="1:5">
      <c r="A1980" s="4" t="s">
        <v>32</v>
      </c>
      <c r="B1980" s="5" t="n">
        <v>200</v>
      </c>
    </row>
    <row r="1981" spans="1:5">
      <c r="A1981" s="4" t="s">
        <v>1141</v>
      </c>
      <c r="B1981" s="5" t="n">
        <v>4919</v>
      </c>
    </row>
    <row r="1982" spans="1:5">
      <c r="A1982" s="4" t="s">
        <v>1142</v>
      </c>
      <c r="B1982" s="5" t="n">
        <v>260</v>
      </c>
    </row>
    <row r="1983" spans="1:5">
      <c r="A1983" s="3" t="s">
        <v>1144</v>
      </c>
    </row>
    <row r="1984" spans="1:5">
      <c r="A1984" s="4" t="s">
        <v>32</v>
      </c>
      <c r="B1984" s="5" t="n">
        <v>200</v>
      </c>
    </row>
    <row r="1985" spans="1:5">
      <c r="A1985" s="4" t="s">
        <v>1141</v>
      </c>
      <c r="B1985" s="5" t="n">
        <v>5179</v>
      </c>
    </row>
    <row r="1986" spans="1:5">
      <c r="A1986" s="4" t="s">
        <v>112</v>
      </c>
      <c r="B1986" s="5" t="n">
        <v>5379</v>
      </c>
    </row>
    <row r="1987" spans="1:5">
      <c r="A1987" s="4" t="s">
        <v>1145</v>
      </c>
      <c r="B1987" s="5" t="n">
        <v>1318</v>
      </c>
    </row>
    <row r="1988" spans="1:5">
      <c r="A1988" s="4" t="s">
        <v>1340</v>
      </c>
    </row>
    <row r="1989" spans="1:5">
      <c r="A1989" s="3" t="s">
        <v>1140</v>
      </c>
    </row>
    <row r="1990" spans="1:5">
      <c r="A1990" s="4" t="s">
        <v>32</v>
      </c>
      <c r="B1990" s="5" t="n">
        <v>199</v>
      </c>
    </row>
    <row r="1991" spans="1:5">
      <c r="A1991" s="4" t="s">
        <v>1141</v>
      </c>
      <c r="B1991" s="5" t="n">
        <v>1067</v>
      </c>
    </row>
    <row r="1992" spans="1:5">
      <c r="A1992" s="3" t="s">
        <v>1144</v>
      </c>
    </row>
    <row r="1993" spans="1:5">
      <c r="A1993" s="4" t="s">
        <v>32</v>
      </c>
      <c r="B1993" s="5" t="n">
        <v>199</v>
      </c>
    </row>
    <row r="1994" spans="1:5">
      <c r="A1994" s="4" t="s">
        <v>1141</v>
      </c>
      <c r="B1994" s="5" t="n">
        <v>1067</v>
      </c>
    </row>
    <row r="1995" spans="1:5">
      <c r="A1995" s="4" t="s">
        <v>112</v>
      </c>
      <c r="B1995" s="5" t="n">
        <v>1266</v>
      </c>
    </row>
    <row r="1996" spans="1:5">
      <c r="A1996" s="4" t="s">
        <v>1145</v>
      </c>
      <c r="B1996" s="5" t="n">
        <v>51</v>
      </c>
    </row>
    <row r="1997" spans="1:5">
      <c r="A1997" s="4" t="s">
        <v>1341</v>
      </c>
    </row>
    <row r="1998" spans="1:5">
      <c r="A1998" s="3" t="s">
        <v>1140</v>
      </c>
    </row>
    <row r="1999" spans="1:5">
      <c r="A1999" s="4" t="s">
        <v>32</v>
      </c>
      <c r="B1999" s="5" t="n">
        <v>99</v>
      </c>
    </row>
    <row r="2000" spans="1:5">
      <c r="A2000" s="4" t="s">
        <v>1141</v>
      </c>
      <c r="B2000" s="5" t="n">
        <v>907</v>
      </c>
    </row>
    <row r="2001" spans="1:5">
      <c r="A2001" s="3" t="s">
        <v>1144</v>
      </c>
    </row>
    <row r="2002" spans="1:5">
      <c r="A2002" s="4" t="s">
        <v>32</v>
      </c>
      <c r="B2002" s="5" t="n">
        <v>99</v>
      </c>
    </row>
    <row r="2003" spans="1:5">
      <c r="A2003" s="4" t="s">
        <v>1141</v>
      </c>
      <c r="B2003" s="5" t="n">
        <v>907</v>
      </c>
    </row>
    <row r="2004" spans="1:5">
      <c r="A2004" s="4" t="s">
        <v>112</v>
      </c>
      <c r="B2004" s="5" t="n">
        <v>1006</v>
      </c>
    </row>
    <row r="2005" spans="1:5">
      <c r="A2005" s="4" t="s">
        <v>1145</v>
      </c>
      <c r="B2005" s="5" t="n">
        <v>43</v>
      </c>
    </row>
    <row r="2006" spans="1:5">
      <c r="A2006" s="4" t="s">
        <v>1342</v>
      </c>
    </row>
    <row r="2007" spans="1:5">
      <c r="A2007" s="3" t="s">
        <v>1140</v>
      </c>
    </row>
    <row r="2008" spans="1:5">
      <c r="A2008" s="4" t="s">
        <v>32</v>
      </c>
      <c r="B2008" s="5" t="n">
        <v>228</v>
      </c>
    </row>
    <row r="2009" spans="1:5">
      <c r="A2009" s="4" t="s">
        <v>1141</v>
      </c>
      <c r="B2009" s="5" t="n">
        <v>1536</v>
      </c>
    </row>
    <row r="2010" spans="1:5">
      <c r="A2010" s="3" t="s">
        <v>1144</v>
      </c>
    </row>
    <row r="2011" spans="1:5">
      <c r="A2011" s="4" t="s">
        <v>32</v>
      </c>
      <c r="B2011" s="5" t="n">
        <v>228</v>
      </c>
    </row>
    <row r="2012" spans="1:5">
      <c r="A2012" s="4" t="s">
        <v>1141</v>
      </c>
      <c r="B2012" s="5" t="n">
        <v>1536</v>
      </c>
    </row>
    <row r="2013" spans="1:5">
      <c r="A2013" s="4" t="s">
        <v>112</v>
      </c>
      <c r="B2013" s="5" t="n">
        <v>1764</v>
      </c>
    </row>
    <row r="2014" spans="1:5">
      <c r="A2014" s="4" t="s">
        <v>1145</v>
      </c>
      <c r="B2014" s="5" t="n">
        <v>74</v>
      </c>
    </row>
    <row r="2015" spans="1:5">
      <c r="A2015" s="4" t="s">
        <v>1343</v>
      </c>
    </row>
    <row r="2016" spans="1:5">
      <c r="A2016" s="3" t="s">
        <v>1140</v>
      </c>
    </row>
    <row r="2017" spans="1:5">
      <c r="A2017" s="4" t="s">
        <v>32</v>
      </c>
      <c r="B2017" s="5" t="n">
        <v>30</v>
      </c>
    </row>
    <row r="2018" spans="1:5">
      <c r="A2018" s="4" t="s">
        <v>1141</v>
      </c>
      <c r="B2018" s="5" t="n">
        <v>845</v>
      </c>
    </row>
    <row r="2019" spans="1:5">
      <c r="A2019" s="3" t="s">
        <v>1144</v>
      </c>
    </row>
    <row r="2020" spans="1:5">
      <c r="A2020" s="4" t="s">
        <v>32</v>
      </c>
      <c r="B2020" s="5" t="n">
        <v>30</v>
      </c>
    </row>
    <row r="2021" spans="1:5">
      <c r="A2021" s="4" t="s">
        <v>1141</v>
      </c>
      <c r="B2021" s="5" t="n">
        <v>845</v>
      </c>
    </row>
    <row r="2022" spans="1:5">
      <c r="A2022" s="4" t="s">
        <v>112</v>
      </c>
      <c r="B2022" s="5" t="n">
        <v>875</v>
      </c>
    </row>
    <row r="2023" spans="1:5">
      <c r="A2023" s="4" t="s">
        <v>1145</v>
      </c>
      <c r="B2023" s="5" t="n">
        <v>41</v>
      </c>
    </row>
    <row r="2024" spans="1:5">
      <c r="A2024" s="4" t="s">
        <v>1344</v>
      </c>
    </row>
    <row r="2025" spans="1:5">
      <c r="A2025" s="3" t="s">
        <v>1140</v>
      </c>
    </row>
    <row r="2026" spans="1:5">
      <c r="A2026" s="4" t="s">
        <v>32</v>
      </c>
      <c r="B2026" s="5" t="n">
        <v>99</v>
      </c>
    </row>
    <row r="2027" spans="1:5">
      <c r="A2027" s="4" t="s">
        <v>1141</v>
      </c>
      <c r="B2027" s="5" t="n">
        <v>1043</v>
      </c>
    </row>
    <row r="2028" spans="1:5">
      <c r="A2028" s="3" t="s">
        <v>1144</v>
      </c>
    </row>
    <row r="2029" spans="1:5">
      <c r="A2029" s="4" t="s">
        <v>32</v>
      </c>
      <c r="B2029" s="5" t="n">
        <v>99</v>
      </c>
    </row>
    <row r="2030" spans="1:5">
      <c r="A2030" s="4" t="s">
        <v>1141</v>
      </c>
      <c r="B2030" s="5" t="n">
        <v>1043</v>
      </c>
    </row>
    <row r="2031" spans="1:5">
      <c r="A2031" s="4" t="s">
        <v>112</v>
      </c>
      <c r="B2031" s="5" t="n">
        <v>1142</v>
      </c>
    </row>
    <row r="2032" spans="1:5">
      <c r="A2032" s="4" t="s">
        <v>1145</v>
      </c>
      <c r="B2032" s="5" t="n">
        <v>50</v>
      </c>
    </row>
    <row r="2033" spans="1:5">
      <c r="A2033" s="4" t="s">
        <v>1345</v>
      </c>
    </row>
    <row r="2034" spans="1:5">
      <c r="A2034" s="3" t="s">
        <v>1140</v>
      </c>
    </row>
    <row r="2035" spans="1:5">
      <c r="A2035" s="4" t="s">
        <v>32</v>
      </c>
      <c r="B2035" s="5" t="n">
        <v>99</v>
      </c>
    </row>
    <row r="2036" spans="1:5">
      <c r="A2036" s="4" t="s">
        <v>1141</v>
      </c>
      <c r="B2036" s="5" t="n">
        <v>837</v>
      </c>
    </row>
    <row r="2037" spans="1:5">
      <c r="A2037" s="4" t="s">
        <v>1142</v>
      </c>
      <c r="B2037" s="5" t="n">
        <v>35</v>
      </c>
    </row>
    <row r="2038" spans="1:5">
      <c r="A2038" s="3" t="s">
        <v>1144</v>
      </c>
    </row>
    <row r="2039" spans="1:5">
      <c r="A2039" s="4" t="s">
        <v>32</v>
      </c>
      <c r="B2039" s="5" t="n">
        <v>99</v>
      </c>
    </row>
    <row r="2040" spans="1:5">
      <c r="A2040" s="4" t="s">
        <v>1141</v>
      </c>
      <c r="B2040" s="5" t="n">
        <v>872</v>
      </c>
    </row>
    <row r="2041" spans="1:5">
      <c r="A2041" s="4" t="s">
        <v>112</v>
      </c>
      <c r="B2041" s="5" t="n">
        <v>971</v>
      </c>
    </row>
    <row r="2042" spans="1:5">
      <c r="A2042" s="4" t="s">
        <v>1145</v>
      </c>
      <c r="B2042" s="5" t="n">
        <v>41</v>
      </c>
    </row>
    <row r="2043" spans="1:5">
      <c r="A2043" s="4" t="s">
        <v>1346</v>
      </c>
    </row>
    <row r="2044" spans="1:5">
      <c r="A2044" s="3" t="s">
        <v>1140</v>
      </c>
    </row>
    <row r="2045" spans="1:5">
      <c r="A2045" s="4" t="s">
        <v>32</v>
      </c>
      <c r="B2045" s="5" t="n">
        <v>1510</v>
      </c>
    </row>
    <row r="2046" spans="1:5">
      <c r="A2046" s="4" t="s">
        <v>1141</v>
      </c>
      <c r="B2046" s="5" t="n">
        <v>7000</v>
      </c>
    </row>
    <row r="2047" spans="1:5">
      <c r="A2047" s="4" t="s">
        <v>1142</v>
      </c>
      <c r="B2047" s="5" t="n">
        <v>463</v>
      </c>
    </row>
    <row r="2048" spans="1:5">
      <c r="A2048" s="3" t="s">
        <v>1144</v>
      </c>
    </row>
    <row r="2049" spans="1:5">
      <c r="A2049" s="4" t="s">
        <v>32</v>
      </c>
      <c r="B2049" s="5" t="n">
        <v>1510</v>
      </c>
    </row>
    <row r="2050" spans="1:5">
      <c r="A2050" s="4" t="s">
        <v>1141</v>
      </c>
      <c r="B2050" s="5" t="n">
        <v>7463</v>
      </c>
    </row>
    <row r="2051" spans="1:5">
      <c r="A2051" s="4" t="s">
        <v>112</v>
      </c>
      <c r="B2051" s="5" t="n">
        <v>8973</v>
      </c>
    </row>
    <row r="2052" spans="1:5">
      <c r="A2052" s="4" t="s">
        <v>1145</v>
      </c>
      <c r="B2052" s="5" t="n">
        <v>1599</v>
      </c>
    </row>
    <row r="2053" spans="1:5">
      <c r="A2053" s="4" t="s">
        <v>1347</v>
      </c>
    </row>
    <row r="2054" spans="1:5">
      <c r="A2054" s="3" t="s">
        <v>1140</v>
      </c>
    </row>
    <row r="2055" spans="1:5">
      <c r="A2055" s="4" t="s">
        <v>32</v>
      </c>
      <c r="B2055" s="5" t="n">
        <v>7600</v>
      </c>
    </row>
    <row r="2056" spans="1:5">
      <c r="A2056" s="4" t="s">
        <v>1141</v>
      </c>
      <c r="B2056" s="5" t="n">
        <v>18140</v>
      </c>
    </row>
    <row r="2057" spans="1:5">
      <c r="A2057" s="4" t="s">
        <v>1142</v>
      </c>
      <c r="B2057" s="5" t="n">
        <v>1522</v>
      </c>
    </row>
    <row r="2058" spans="1:5">
      <c r="A2058" s="3" t="s">
        <v>1144</v>
      </c>
    </row>
    <row r="2059" spans="1:5">
      <c r="A2059" s="4" t="s">
        <v>32</v>
      </c>
      <c r="B2059" s="5" t="n">
        <v>7600</v>
      </c>
    </row>
    <row r="2060" spans="1:5">
      <c r="A2060" s="4" t="s">
        <v>1141</v>
      </c>
      <c r="B2060" s="5" t="n">
        <v>19662</v>
      </c>
    </row>
    <row r="2061" spans="1:5">
      <c r="A2061" s="4" t="s">
        <v>112</v>
      </c>
      <c r="B2061" s="5" t="n">
        <v>27262</v>
      </c>
    </row>
    <row r="2062" spans="1:5">
      <c r="A2062" s="4" t="s">
        <v>1145</v>
      </c>
      <c r="B2062" s="5" t="n">
        <v>2817</v>
      </c>
    </row>
    <row r="2063" spans="1:5">
      <c r="A2063" s="4" t="s">
        <v>1348</v>
      </c>
    </row>
    <row r="2064" spans="1:5">
      <c r="A2064" s="3" t="s">
        <v>1138</v>
      </c>
    </row>
    <row r="2065" spans="1:5">
      <c r="A2065" s="4" t="s">
        <v>1139</v>
      </c>
      <c r="B2065" s="5" t="n">
        <v>620000</v>
      </c>
    </row>
    <row r="2066" spans="1:5">
      <c r="A2066" s="3" t="s">
        <v>1140</v>
      </c>
    </row>
    <row r="2067" spans="1:5">
      <c r="A2067" s="4" t="s">
        <v>32</v>
      </c>
      <c r="B2067" s="5" t="n">
        <v>52643</v>
      </c>
    </row>
    <row r="2068" spans="1:5">
      <c r="A2068" s="4" t="s">
        <v>1141</v>
      </c>
      <c r="B2068" s="5" t="n">
        <v>784954</v>
      </c>
    </row>
    <row r="2069" spans="1:5">
      <c r="A2069" s="4" t="s">
        <v>1142</v>
      </c>
      <c r="B2069" s="5" t="n">
        <v>807</v>
      </c>
    </row>
    <row r="2070" spans="1:5">
      <c r="A2070" s="3" t="s">
        <v>1144</v>
      </c>
    </row>
    <row r="2071" spans="1:5">
      <c r="A2071" s="4" t="s">
        <v>32</v>
      </c>
      <c r="B2071" s="5" t="n">
        <v>52643</v>
      </c>
    </row>
    <row r="2072" spans="1:5">
      <c r="A2072" s="4" t="s">
        <v>1141</v>
      </c>
      <c r="B2072" s="5" t="n">
        <v>785761</v>
      </c>
    </row>
    <row r="2073" spans="1:5">
      <c r="A2073" s="4" t="s">
        <v>112</v>
      </c>
      <c r="B2073" s="5" t="n">
        <v>838404</v>
      </c>
    </row>
    <row r="2074" spans="1:5">
      <c r="A2074" s="4" t="s">
        <v>1145</v>
      </c>
      <c r="B2074" s="5" t="n">
        <v>52599</v>
      </c>
    </row>
    <row r="2075" spans="1:5">
      <c r="A2075" s="4" t="s">
        <v>1349</v>
      </c>
    </row>
    <row r="2076" spans="1:5">
      <c r="A2076" s="3" t="s">
        <v>1140</v>
      </c>
    </row>
    <row r="2077" spans="1:5">
      <c r="A2077" s="4" t="s">
        <v>32</v>
      </c>
      <c r="B2077" s="5" t="n">
        <v>4576</v>
      </c>
    </row>
    <row r="2078" spans="1:5">
      <c r="A2078" s="4" t="s">
        <v>1141</v>
      </c>
      <c r="B2078" s="5" t="n">
        <v>45029</v>
      </c>
    </row>
    <row r="2079" spans="1:5">
      <c r="A2079" s="3" t="s">
        <v>1144</v>
      </c>
    </row>
    <row r="2080" spans="1:5">
      <c r="A2080" s="4" t="s">
        <v>32</v>
      </c>
      <c r="B2080" s="5" t="n">
        <v>4569</v>
      </c>
    </row>
    <row r="2081" spans="1:5">
      <c r="A2081" s="4" t="s">
        <v>1141</v>
      </c>
      <c r="B2081" s="5" t="n">
        <v>45036</v>
      </c>
    </row>
    <row r="2082" spans="1:5">
      <c r="A2082" s="4" t="s">
        <v>112</v>
      </c>
      <c r="B2082" s="5" t="n">
        <v>49605</v>
      </c>
    </row>
    <row r="2083" spans="1:5">
      <c r="A2083" s="4" t="s">
        <v>1145</v>
      </c>
      <c r="B2083" s="5" t="n">
        <v>3753</v>
      </c>
    </row>
    <row r="2084" spans="1:5">
      <c r="A2084" s="4" t="s">
        <v>1350</v>
      </c>
    </row>
    <row r="2085" spans="1:5">
      <c r="A2085" s="3" t="s">
        <v>1140</v>
      </c>
    </row>
    <row r="2086" spans="1:5">
      <c r="A2086" s="4" t="s">
        <v>32</v>
      </c>
      <c r="B2086" s="5" t="n">
        <v>3775</v>
      </c>
    </row>
    <row r="2087" spans="1:5">
      <c r="A2087" s="4" t="s">
        <v>1141</v>
      </c>
      <c r="B2087" s="5" t="n">
        <v>19906</v>
      </c>
    </row>
    <row r="2088" spans="1:5">
      <c r="A2088" s="3" t="s">
        <v>1144</v>
      </c>
    </row>
    <row r="2089" spans="1:5">
      <c r="A2089" s="4" t="s">
        <v>32</v>
      </c>
      <c r="B2089" s="5" t="n">
        <v>3775</v>
      </c>
    </row>
    <row r="2090" spans="1:5">
      <c r="A2090" s="4" t="s">
        <v>1141</v>
      </c>
      <c r="B2090" s="5" t="n">
        <v>19906</v>
      </c>
    </row>
    <row r="2091" spans="1:5">
      <c r="A2091" s="4" t="s">
        <v>112</v>
      </c>
      <c r="B2091" s="5" t="n">
        <v>23681</v>
      </c>
    </row>
    <row r="2092" spans="1:5">
      <c r="A2092" s="4" t="s">
        <v>1145</v>
      </c>
      <c r="B2092" s="5" t="n">
        <v>954</v>
      </c>
    </row>
    <row r="2093" spans="1:5">
      <c r="A2093" s="4" t="s">
        <v>1351</v>
      </c>
    </row>
    <row r="2094" spans="1:5">
      <c r="A2094" s="3" t="s">
        <v>1140</v>
      </c>
    </row>
    <row r="2095" spans="1:5">
      <c r="A2095" s="4" t="s">
        <v>32</v>
      </c>
      <c r="B2095" s="5" t="n">
        <v>330</v>
      </c>
    </row>
    <row r="2096" spans="1:5">
      <c r="A2096" s="4" t="s">
        <v>1141</v>
      </c>
      <c r="B2096" s="5" t="n">
        <v>3361</v>
      </c>
    </row>
    <row r="2097" spans="1:5">
      <c r="A2097" s="4" t="s">
        <v>1142</v>
      </c>
      <c r="B2097" s="5" t="n">
        <v>32</v>
      </c>
    </row>
    <row r="2098" spans="1:5">
      <c r="A2098" s="3" t="s">
        <v>1144</v>
      </c>
    </row>
    <row r="2099" spans="1:5">
      <c r="A2099" s="4" t="s">
        <v>32</v>
      </c>
      <c r="B2099" s="5" t="n">
        <v>330</v>
      </c>
    </row>
    <row r="2100" spans="1:5">
      <c r="A2100" s="4" t="s">
        <v>1141</v>
      </c>
      <c r="B2100" s="5" t="n">
        <v>3393</v>
      </c>
    </row>
    <row r="2101" spans="1:5">
      <c r="A2101" s="4" t="s">
        <v>112</v>
      </c>
      <c r="B2101" s="5" t="n">
        <v>3723</v>
      </c>
    </row>
    <row r="2102" spans="1:5">
      <c r="A2102" s="4" t="s">
        <v>1145</v>
      </c>
      <c r="B2102" s="5" t="n">
        <v>711</v>
      </c>
    </row>
    <row r="2103" spans="1:5">
      <c r="A2103" s="4" t="s">
        <v>1352</v>
      </c>
    </row>
    <row r="2104" spans="1:5">
      <c r="A2104" s="3" t="s">
        <v>1140</v>
      </c>
    </row>
    <row r="2105" spans="1:5">
      <c r="A2105" s="4" t="s">
        <v>32</v>
      </c>
      <c r="B2105" s="5" t="n">
        <v>1520</v>
      </c>
    </row>
    <row r="2106" spans="1:5">
      <c r="A2106" s="4" t="s">
        <v>1141</v>
      </c>
      <c r="B2106" s="5" t="n">
        <v>8703</v>
      </c>
    </row>
    <row r="2107" spans="1:5">
      <c r="A2107" s="4" t="s">
        <v>1142</v>
      </c>
      <c r="B2107" s="5" t="n">
        <v>750</v>
      </c>
    </row>
    <row r="2108" spans="1:5">
      <c r="A2108" s="3" t="s">
        <v>1144</v>
      </c>
    </row>
    <row r="2109" spans="1:5">
      <c r="A2109" s="4" t="s">
        <v>32</v>
      </c>
      <c r="B2109" s="5" t="n">
        <v>1520</v>
      </c>
    </row>
    <row r="2110" spans="1:5">
      <c r="A2110" s="4" t="s">
        <v>1141</v>
      </c>
      <c r="B2110" s="5" t="n">
        <v>9453</v>
      </c>
    </row>
    <row r="2111" spans="1:5">
      <c r="A2111" s="4" t="s">
        <v>112</v>
      </c>
      <c r="B2111" s="5" t="n">
        <v>10973</v>
      </c>
    </row>
    <row r="2112" spans="1:5">
      <c r="A2112" s="4" t="s">
        <v>1145</v>
      </c>
      <c r="B2112" s="5" t="n">
        <v>2097</v>
      </c>
    </row>
    <row r="2113" spans="1:5">
      <c r="A2113" s="4" t="s">
        <v>1353</v>
      </c>
    </row>
    <row r="2114" spans="1:5">
      <c r="A2114" s="3" t="s">
        <v>1140</v>
      </c>
    </row>
    <row r="2115" spans="1:5">
      <c r="A2115" s="4" t="s">
        <v>32</v>
      </c>
      <c r="B2115" s="5" t="n">
        <v>3600</v>
      </c>
    </row>
    <row r="2116" spans="1:5">
      <c r="A2116" s="4" t="s">
        <v>1141</v>
      </c>
      <c r="B2116" s="5" t="n">
        <v>15555</v>
      </c>
    </row>
    <row r="2117" spans="1:5">
      <c r="A2117" s="4" t="s">
        <v>1142</v>
      </c>
      <c r="B2117" s="5" t="n">
        <v>2361</v>
      </c>
    </row>
    <row r="2118" spans="1:5">
      <c r="A2118" s="4" t="s">
        <v>1143</v>
      </c>
      <c r="B2118" s="5" t="n">
        <v>-7255</v>
      </c>
    </row>
    <row r="2119" spans="1:5">
      <c r="A2119" s="3" t="s">
        <v>1144</v>
      </c>
    </row>
    <row r="2120" spans="1:5">
      <c r="A2120" s="4" t="s">
        <v>32</v>
      </c>
      <c r="B2120" s="5" t="n">
        <v>3673</v>
      </c>
    </row>
    <row r="2121" spans="1:5">
      <c r="A2121" s="4" t="s">
        <v>1141</v>
      </c>
      <c r="B2121" s="5" t="n">
        <v>10588</v>
      </c>
    </row>
    <row r="2122" spans="1:5">
      <c r="A2122" s="4" t="s">
        <v>112</v>
      </c>
      <c r="B2122" s="5" t="n">
        <v>14261</v>
      </c>
    </row>
    <row r="2123" spans="1:5">
      <c r="A2123" s="4" t="s">
        <v>1145</v>
      </c>
      <c r="B2123" s="5" t="n">
        <v>2708</v>
      </c>
    </row>
    <row r="2124" spans="1:5">
      <c r="A2124" s="4" t="s">
        <v>1354</v>
      </c>
    </row>
    <row r="2125" spans="1:5">
      <c r="A2125" s="3" t="s">
        <v>1140</v>
      </c>
    </row>
    <row r="2126" spans="1:5">
      <c r="A2126" s="4" t="s">
        <v>32</v>
      </c>
      <c r="B2126" s="5" t="n">
        <v>2090</v>
      </c>
    </row>
    <row r="2127" spans="1:5">
      <c r="A2127" s="4" t="s">
        <v>1141</v>
      </c>
      <c r="B2127" s="5" t="n">
        <v>8215</v>
      </c>
    </row>
    <row r="2128" spans="1:5">
      <c r="A2128" s="4" t="s">
        <v>1142</v>
      </c>
      <c r="B2128" s="5" t="n">
        <v>635</v>
      </c>
    </row>
    <row r="2129" spans="1:5">
      <c r="A2129" s="3" t="s">
        <v>1144</v>
      </c>
    </row>
    <row r="2130" spans="1:5">
      <c r="A2130" s="4" t="s">
        <v>32</v>
      </c>
      <c r="B2130" s="5" t="n">
        <v>2486</v>
      </c>
    </row>
    <row r="2131" spans="1:5">
      <c r="A2131" s="4" t="s">
        <v>1141</v>
      </c>
      <c r="B2131" s="5" t="n">
        <v>8454</v>
      </c>
    </row>
    <row r="2132" spans="1:5">
      <c r="A2132" s="4" t="s">
        <v>112</v>
      </c>
      <c r="B2132" s="5" t="n">
        <v>10940</v>
      </c>
    </row>
    <row r="2133" spans="1:5">
      <c r="A2133" s="4" t="s">
        <v>1145</v>
      </c>
      <c r="B2133" s="5" t="n">
        <v>1274</v>
      </c>
    </row>
    <row r="2134" spans="1:5">
      <c r="A2134" s="4" t="s">
        <v>1355</v>
      </c>
    </row>
    <row r="2135" spans="1:5">
      <c r="A2135" s="3" t="s">
        <v>1140</v>
      </c>
    </row>
    <row r="2136" spans="1:5">
      <c r="A2136" s="4" t="s">
        <v>32</v>
      </c>
      <c r="B2136" s="5" t="n">
        <v>1360</v>
      </c>
    </row>
    <row r="2137" spans="1:5">
      <c r="A2137" s="4" t="s">
        <v>1141</v>
      </c>
      <c r="B2137" s="5" t="n">
        <v>7326</v>
      </c>
    </row>
    <row r="2138" spans="1:5">
      <c r="A2138" s="4" t="s">
        <v>1142</v>
      </c>
      <c r="B2138" s="5" t="n">
        <v>108</v>
      </c>
    </row>
    <row r="2139" spans="1:5">
      <c r="A2139" s="3" t="s">
        <v>1144</v>
      </c>
    </row>
    <row r="2140" spans="1:5">
      <c r="A2140" s="4" t="s">
        <v>32</v>
      </c>
      <c r="B2140" s="5" t="n">
        <v>1360</v>
      </c>
    </row>
    <row r="2141" spans="1:5">
      <c r="A2141" s="4" t="s">
        <v>1141</v>
      </c>
      <c r="B2141" s="5" t="n">
        <v>7434</v>
      </c>
    </row>
    <row r="2142" spans="1:5">
      <c r="A2142" s="4" t="s">
        <v>112</v>
      </c>
      <c r="B2142" s="5" t="n">
        <v>8794</v>
      </c>
    </row>
    <row r="2143" spans="1:5">
      <c r="A2143" s="4" t="s">
        <v>1145</v>
      </c>
      <c r="B2143" s="5" t="n">
        <v>1115</v>
      </c>
    </row>
    <row r="2144" spans="1:5">
      <c r="A2144" s="4" t="s">
        <v>1356</v>
      </c>
    </row>
    <row r="2145" spans="1:5">
      <c r="A2145" s="3" t="s">
        <v>1140</v>
      </c>
    </row>
    <row r="2146" spans="1:5">
      <c r="A2146" s="4" t="s">
        <v>32</v>
      </c>
      <c r="B2146" s="5" t="n">
        <v>1190</v>
      </c>
    </row>
    <row r="2147" spans="1:5">
      <c r="A2147" s="4" t="s">
        <v>1141</v>
      </c>
      <c r="B2147" s="5" t="n">
        <v>5737</v>
      </c>
    </row>
    <row r="2148" spans="1:5">
      <c r="A2148" s="3" t="s">
        <v>1144</v>
      </c>
    </row>
    <row r="2149" spans="1:5">
      <c r="A2149" s="4" t="s">
        <v>32</v>
      </c>
      <c r="B2149" s="5" t="n">
        <v>1190</v>
      </c>
    </row>
    <row r="2150" spans="1:5">
      <c r="A2150" s="4" t="s">
        <v>1141</v>
      </c>
      <c r="B2150" s="5" t="n">
        <v>5737</v>
      </c>
    </row>
    <row r="2151" spans="1:5">
      <c r="A2151" s="4" t="s">
        <v>112</v>
      </c>
      <c r="B2151" s="5" t="n">
        <v>6927</v>
      </c>
    </row>
    <row r="2152" spans="1:5">
      <c r="A2152" s="4" t="s">
        <v>1145</v>
      </c>
      <c r="B2152" s="5" t="n">
        <v>860</v>
      </c>
    </row>
    <row r="2153" spans="1:5">
      <c r="A2153" s="4" t="s">
        <v>1357</v>
      </c>
    </row>
    <row r="2154" spans="1:5">
      <c r="A2154" s="3" t="s">
        <v>1140</v>
      </c>
    </row>
    <row r="2155" spans="1:5">
      <c r="A2155" s="4" t="s">
        <v>32</v>
      </c>
      <c r="B2155" s="5" t="n">
        <v>510</v>
      </c>
    </row>
    <row r="2156" spans="1:5">
      <c r="A2156" s="4" t="s">
        <v>1141</v>
      </c>
      <c r="B2156" s="5" t="n">
        <v>3039</v>
      </c>
    </row>
    <row r="2157" spans="1:5">
      <c r="A2157" s="4" t="s">
        <v>1142</v>
      </c>
      <c r="B2157" s="5" t="n">
        <v>607</v>
      </c>
    </row>
    <row r="2158" spans="1:5">
      <c r="A2158" s="3" t="s">
        <v>1144</v>
      </c>
    </row>
    <row r="2159" spans="1:5">
      <c r="A2159" s="4" t="s">
        <v>32</v>
      </c>
      <c r="B2159" s="5" t="n">
        <v>510</v>
      </c>
    </row>
    <row r="2160" spans="1:5">
      <c r="A2160" s="4" t="s">
        <v>1141</v>
      </c>
      <c r="B2160" s="5" t="n">
        <v>3646</v>
      </c>
    </row>
    <row r="2161" spans="1:5">
      <c r="A2161" s="4" t="s">
        <v>112</v>
      </c>
      <c r="B2161" s="5" t="n">
        <v>4156</v>
      </c>
    </row>
    <row r="2162" spans="1:5">
      <c r="A2162" s="4" t="s">
        <v>1145</v>
      </c>
      <c r="B2162" s="5" t="n">
        <v>1051</v>
      </c>
    </row>
    <row r="2163" spans="1:5">
      <c r="A2163" s="4" t="s">
        <v>1358</v>
      </c>
    </row>
    <row r="2164" spans="1:5">
      <c r="A2164" s="3" t="s">
        <v>1140</v>
      </c>
    </row>
    <row r="2165" spans="1:5">
      <c r="A2165" s="4" t="s">
        <v>32</v>
      </c>
      <c r="B2165" s="5" t="n">
        <v>160</v>
      </c>
    </row>
    <row r="2166" spans="1:5">
      <c r="A2166" s="4" t="s">
        <v>1141</v>
      </c>
      <c r="B2166" s="5" t="n">
        <v>767</v>
      </c>
    </row>
    <row r="2167" spans="1:5">
      <c r="A2167" s="3" t="s">
        <v>1144</v>
      </c>
    </row>
    <row r="2168" spans="1:5">
      <c r="A2168" s="4" t="s">
        <v>32</v>
      </c>
      <c r="B2168" s="5" t="n">
        <v>160</v>
      </c>
    </row>
    <row r="2169" spans="1:5">
      <c r="A2169" s="4" t="s">
        <v>1141</v>
      </c>
      <c r="B2169" s="5" t="n">
        <v>767</v>
      </c>
    </row>
    <row r="2170" spans="1:5">
      <c r="A2170" s="4" t="s">
        <v>112</v>
      </c>
      <c r="B2170" s="5" t="n">
        <v>927</v>
      </c>
    </row>
    <row r="2171" spans="1:5">
      <c r="A2171" s="4" t="s">
        <v>1145</v>
      </c>
      <c r="B2171" s="5" t="n">
        <v>162</v>
      </c>
    </row>
    <row r="2172" spans="1:5">
      <c r="A2172" s="4" t="s">
        <v>1359</v>
      </c>
    </row>
    <row r="2173" spans="1:5">
      <c r="A2173" s="3" t="s">
        <v>1138</v>
      </c>
    </row>
    <row r="2174" spans="1:5">
      <c r="A2174" s="4" t="s">
        <v>1139</v>
      </c>
      <c r="B2174" s="5" t="n">
        <v>10653</v>
      </c>
    </row>
    <row r="2175" spans="1:5">
      <c r="A2175" s="3" t="s">
        <v>1140</v>
      </c>
    </row>
    <row r="2176" spans="1:5">
      <c r="A2176" s="4" t="s">
        <v>32</v>
      </c>
      <c r="B2176" s="5" t="n">
        <v>1443</v>
      </c>
    </row>
    <row r="2177" spans="1:5">
      <c r="A2177" s="4" t="s">
        <v>1141</v>
      </c>
      <c r="B2177" s="5" t="n">
        <v>14153</v>
      </c>
    </row>
    <row r="2178" spans="1:5">
      <c r="A2178" s="4" t="s">
        <v>1142</v>
      </c>
      <c r="B2178" s="5" t="n">
        <v>83</v>
      </c>
    </row>
    <row r="2179" spans="1:5">
      <c r="A2179" s="3" t="s">
        <v>1144</v>
      </c>
    </row>
    <row r="2180" spans="1:5">
      <c r="A2180" s="4" t="s">
        <v>32</v>
      </c>
      <c r="B2180" s="5" t="n">
        <v>1443</v>
      </c>
    </row>
    <row r="2181" spans="1:5">
      <c r="A2181" s="4" t="s">
        <v>1141</v>
      </c>
      <c r="B2181" s="5" t="n">
        <v>14236</v>
      </c>
    </row>
    <row r="2182" spans="1:5">
      <c r="A2182" s="4" t="s">
        <v>112</v>
      </c>
      <c r="B2182" s="5" t="n">
        <v>15679</v>
      </c>
    </row>
    <row r="2183" spans="1:5">
      <c r="A2183" s="4" t="s">
        <v>1145</v>
      </c>
      <c r="B2183" s="5" t="n">
        <v>1517</v>
      </c>
    </row>
    <row r="2184" spans="1:5">
      <c r="A2184" s="4" t="s">
        <v>1360</v>
      </c>
    </row>
    <row r="2185" spans="1:5">
      <c r="A2185" s="3" t="s">
        <v>1140</v>
      </c>
    </row>
    <row r="2186" spans="1:5">
      <c r="A2186" s="4" t="s">
        <v>32</v>
      </c>
      <c r="B2186" s="5" t="n">
        <v>270</v>
      </c>
    </row>
    <row r="2187" spans="1:5">
      <c r="A2187" s="4" t="s">
        <v>1141</v>
      </c>
      <c r="B2187" s="5" t="n">
        <v>2607</v>
      </c>
    </row>
    <row r="2188" spans="1:5">
      <c r="A2188" s="4" t="s">
        <v>1142</v>
      </c>
      <c r="B2188" s="5" t="n">
        <v>476</v>
      </c>
    </row>
    <row r="2189" spans="1:5">
      <c r="A2189" s="3" t="s">
        <v>1144</v>
      </c>
    </row>
    <row r="2190" spans="1:5">
      <c r="A2190" s="4" t="s">
        <v>32</v>
      </c>
      <c r="B2190" s="5" t="n">
        <v>270</v>
      </c>
    </row>
    <row r="2191" spans="1:5">
      <c r="A2191" s="4" t="s">
        <v>1141</v>
      </c>
      <c r="B2191" s="5" t="n">
        <v>3083</v>
      </c>
    </row>
    <row r="2192" spans="1:5">
      <c r="A2192" s="4" t="s">
        <v>112</v>
      </c>
      <c r="B2192" s="5" t="n">
        <v>3353</v>
      </c>
    </row>
    <row r="2193" spans="1:5">
      <c r="A2193" s="4" t="s">
        <v>1145</v>
      </c>
      <c r="B2193" s="5" t="n">
        <v>855</v>
      </c>
    </row>
    <row r="2194" spans="1:5">
      <c r="A2194" s="4" t="s">
        <v>1361</v>
      </c>
    </row>
    <row r="2195" spans="1:5">
      <c r="A2195" s="3" t="s">
        <v>1140</v>
      </c>
    </row>
    <row r="2196" spans="1:5">
      <c r="A2196" s="4" t="s">
        <v>32</v>
      </c>
      <c r="B2196" s="5" t="n">
        <v>920</v>
      </c>
    </row>
    <row r="2197" spans="1:5">
      <c r="A2197" s="4" t="s">
        <v>1141</v>
      </c>
      <c r="B2197" s="5" t="n">
        <v>6956</v>
      </c>
    </row>
    <row r="2198" spans="1:5">
      <c r="A2198" s="4" t="s">
        <v>1142</v>
      </c>
      <c r="B2198" s="5" t="n">
        <v>269</v>
      </c>
    </row>
    <row r="2199" spans="1:5">
      <c r="A2199" s="3" t="s">
        <v>1144</v>
      </c>
    </row>
    <row r="2200" spans="1:5">
      <c r="A2200" s="4" t="s">
        <v>32</v>
      </c>
      <c r="B2200" s="5" t="n">
        <v>920</v>
      </c>
    </row>
    <row r="2201" spans="1:5">
      <c r="A2201" s="4" t="s">
        <v>1141</v>
      </c>
      <c r="B2201" s="5" t="n">
        <v>7225</v>
      </c>
    </row>
    <row r="2202" spans="1:5">
      <c r="A2202" s="4" t="s">
        <v>112</v>
      </c>
      <c r="B2202" s="5" t="n">
        <v>8145</v>
      </c>
    </row>
    <row r="2203" spans="1:5">
      <c r="A2203" s="4" t="s">
        <v>1145</v>
      </c>
      <c r="B2203" s="5" t="n">
        <v>1498</v>
      </c>
    </row>
    <row r="2204" spans="1:5">
      <c r="A2204" s="4" t="s">
        <v>1362</v>
      </c>
    </row>
    <row r="2205" spans="1:5">
      <c r="A2205" s="3" t="s">
        <v>1140</v>
      </c>
    </row>
    <row r="2206" spans="1:5">
      <c r="A2206" s="4" t="s">
        <v>32</v>
      </c>
      <c r="B2206" s="5" t="n">
        <v>230</v>
      </c>
    </row>
    <row r="2207" spans="1:5">
      <c r="A2207" s="4" t="s">
        <v>1141</v>
      </c>
      <c r="B2207" s="5" t="n">
        <v>135</v>
      </c>
    </row>
    <row r="2208" spans="1:5">
      <c r="A2208" s="3" t="s">
        <v>1144</v>
      </c>
    </row>
    <row r="2209" spans="1:5">
      <c r="A2209" s="4" t="s">
        <v>32</v>
      </c>
      <c r="B2209" s="5" t="n">
        <v>230</v>
      </c>
    </row>
    <row r="2210" spans="1:5">
      <c r="A2210" s="4" t="s">
        <v>1141</v>
      </c>
      <c r="B2210" s="5" t="n">
        <v>135</v>
      </c>
    </row>
    <row r="2211" spans="1:5">
      <c r="A2211" s="4" t="s">
        <v>112</v>
      </c>
      <c r="B2211" s="5" t="n">
        <v>365</v>
      </c>
    </row>
    <row r="2212" spans="1:5">
      <c r="A2212" s="4" t="s">
        <v>1145</v>
      </c>
      <c r="B2212" s="5" t="n">
        <v>30</v>
      </c>
    </row>
    <row r="2213" spans="1:5">
      <c r="A2213" s="4" t="s">
        <v>1363</v>
      </c>
    </row>
    <row r="2214" spans="1:5">
      <c r="A2214" s="3" t="s">
        <v>1140</v>
      </c>
    </row>
    <row r="2215" spans="1:5">
      <c r="A2215" s="4" t="s">
        <v>32</v>
      </c>
      <c r="B2215" s="5" t="n">
        <v>3218</v>
      </c>
    </row>
    <row r="2216" spans="1:5">
      <c r="A2216" s="4" t="s">
        <v>1141</v>
      </c>
      <c r="B2216" s="5" t="n">
        <v>18988</v>
      </c>
    </row>
    <row r="2217" spans="1:5">
      <c r="A2217" s="4" t="s">
        <v>1142</v>
      </c>
      <c r="B2217" s="5" t="n">
        <v>10604</v>
      </c>
    </row>
    <row r="2218" spans="1:5">
      <c r="A2218" s="3" t="s">
        <v>1144</v>
      </c>
    </row>
    <row r="2219" spans="1:5">
      <c r="A2219" s="4" t="s">
        <v>32</v>
      </c>
      <c r="B2219" s="5" t="n">
        <v>3218</v>
      </c>
    </row>
    <row r="2220" spans="1:5">
      <c r="A2220" s="4" t="s">
        <v>1141</v>
      </c>
      <c r="B2220" s="5" t="n">
        <v>29592</v>
      </c>
    </row>
    <row r="2221" spans="1:5">
      <c r="A2221" s="4" t="s">
        <v>112</v>
      </c>
      <c r="B2221" s="5" t="n">
        <v>32810</v>
      </c>
    </row>
    <row r="2222" spans="1:5">
      <c r="A2222" s="4" t="s">
        <v>1145</v>
      </c>
      <c r="B2222" s="5" t="n">
        <v>10378</v>
      </c>
    </row>
    <row r="2223" spans="1:5">
      <c r="A2223" s="4" t="s">
        <v>1364</v>
      </c>
    </row>
    <row r="2224" spans="1:5">
      <c r="A2224" s="3" t="s">
        <v>1140</v>
      </c>
    </row>
    <row r="2225" spans="1:5">
      <c r="A2225" s="4" t="s">
        <v>32</v>
      </c>
      <c r="B2225" s="5" t="n">
        <v>865</v>
      </c>
    </row>
    <row r="2226" spans="1:5">
      <c r="A2226" s="4" t="s">
        <v>1141</v>
      </c>
      <c r="B2226" s="5" t="n">
        <v>10912</v>
      </c>
    </row>
    <row r="2227" spans="1:5">
      <c r="A2227" s="4" t="s">
        <v>1142</v>
      </c>
      <c r="B2227" s="5" t="n">
        <v>1212</v>
      </c>
    </row>
    <row r="2228" spans="1:5">
      <c r="A2228" s="3" t="s">
        <v>1144</v>
      </c>
    </row>
    <row r="2229" spans="1:5">
      <c r="A2229" s="4" t="s">
        <v>32</v>
      </c>
      <c r="B2229" s="5" t="n">
        <v>865</v>
      </c>
    </row>
    <row r="2230" spans="1:5">
      <c r="A2230" s="4" t="s">
        <v>1141</v>
      </c>
      <c r="B2230" s="5" t="n">
        <v>12124</v>
      </c>
    </row>
    <row r="2231" spans="1:5">
      <c r="A2231" s="4" t="s">
        <v>112</v>
      </c>
      <c r="B2231" s="5" t="n">
        <v>12989</v>
      </c>
    </row>
    <row r="2232" spans="1:5">
      <c r="A2232" s="4" t="s">
        <v>1145</v>
      </c>
      <c r="B2232" s="5" t="n">
        <v>2470</v>
      </c>
    </row>
    <row r="2233" spans="1:5">
      <c r="A2233" s="4" t="s">
        <v>1365</v>
      </c>
    </row>
    <row r="2234" spans="1:5">
      <c r="A2234" s="3" t="s">
        <v>1140</v>
      </c>
    </row>
    <row r="2235" spans="1:5">
      <c r="A2235" s="4" t="s">
        <v>32</v>
      </c>
      <c r="B2235" s="5" t="n">
        <v>730</v>
      </c>
    </row>
    <row r="2236" spans="1:5">
      <c r="A2236" s="4" t="s">
        <v>1141</v>
      </c>
      <c r="B2236" s="5" t="n">
        <v>3634</v>
      </c>
    </row>
    <row r="2237" spans="1:5">
      <c r="A2237" s="4" t="s">
        <v>1142</v>
      </c>
      <c r="B2237" s="5" t="n">
        <v>118</v>
      </c>
    </row>
    <row r="2238" spans="1:5">
      <c r="A2238" s="3" t="s">
        <v>1144</v>
      </c>
    </row>
    <row r="2239" spans="1:5">
      <c r="A2239" s="4" t="s">
        <v>32</v>
      </c>
      <c r="B2239" s="5" t="n">
        <v>730</v>
      </c>
    </row>
    <row r="2240" spans="1:5">
      <c r="A2240" s="4" t="s">
        <v>1141</v>
      </c>
      <c r="B2240" s="5" t="n">
        <v>3752</v>
      </c>
    </row>
    <row r="2241" spans="1:5">
      <c r="A2241" s="4" t="s">
        <v>112</v>
      </c>
      <c r="B2241" s="5" t="n">
        <v>4482</v>
      </c>
    </row>
    <row r="2242" spans="1:5">
      <c r="A2242" s="4" t="s">
        <v>1145</v>
      </c>
      <c r="B2242" s="5" t="n">
        <v>771</v>
      </c>
    </row>
    <row r="2243" spans="1:5">
      <c r="A2243" s="4" t="s">
        <v>1366</v>
      </c>
    </row>
    <row r="2244" spans="1:5">
      <c r="A2244" s="3" t="s">
        <v>1140</v>
      </c>
    </row>
    <row r="2245" spans="1:5">
      <c r="A2245" s="4" t="s">
        <v>32</v>
      </c>
      <c r="B2245" s="5" t="n">
        <v>191</v>
      </c>
    </row>
    <row r="2246" spans="1:5">
      <c r="A2246" s="4" t="s">
        <v>1141</v>
      </c>
      <c r="B2246" s="5" t="n">
        <v>2133</v>
      </c>
    </row>
    <row r="2247" spans="1:5">
      <c r="A2247" s="4" t="s">
        <v>1142</v>
      </c>
      <c r="B2247" s="5" t="n">
        <v>113</v>
      </c>
    </row>
    <row r="2248" spans="1:5">
      <c r="A2248" s="4" t="s">
        <v>1143</v>
      </c>
      <c r="B2248" s="5" t="n">
        <v>-889</v>
      </c>
    </row>
    <row r="2249" spans="1:5">
      <c r="A2249" s="3" t="s">
        <v>1144</v>
      </c>
    </row>
    <row r="2250" spans="1:5">
      <c r="A2250" s="4" t="s">
        <v>32</v>
      </c>
      <c r="B2250" s="5" t="n">
        <v>191</v>
      </c>
    </row>
    <row r="2251" spans="1:5">
      <c r="A2251" s="4" t="s">
        <v>1141</v>
      </c>
      <c r="B2251" s="5" t="n">
        <v>1357</v>
      </c>
    </row>
    <row r="2252" spans="1:5">
      <c r="A2252" s="4" t="s">
        <v>112</v>
      </c>
      <c r="B2252" s="5" t="n">
        <v>1548</v>
      </c>
    </row>
    <row r="2253" spans="1:5">
      <c r="A2253" s="4" t="s">
        <v>1145</v>
      </c>
      <c r="B2253" s="5" t="n">
        <v>307</v>
      </c>
    </row>
    <row r="2254" spans="1:5">
      <c r="A2254" s="4" t="s">
        <v>1367</v>
      </c>
    </row>
    <row r="2255" spans="1:5">
      <c r="A2255" s="3" t="s">
        <v>1140</v>
      </c>
    </row>
    <row r="2256" spans="1:5">
      <c r="A2256" s="4" t="s">
        <v>32</v>
      </c>
      <c r="B2256" s="5" t="n">
        <v>1200</v>
      </c>
    </row>
    <row r="2257" spans="1:5">
      <c r="A2257" s="4" t="s">
        <v>1141</v>
      </c>
      <c r="B2257" s="5" t="n">
        <v>6176</v>
      </c>
    </row>
    <row r="2258" spans="1:5">
      <c r="A2258" s="4" t="s">
        <v>1142</v>
      </c>
      <c r="B2258" s="5" t="n">
        <v>119</v>
      </c>
    </row>
    <row r="2259" spans="1:5">
      <c r="A2259" s="3" t="s">
        <v>1144</v>
      </c>
    </row>
    <row r="2260" spans="1:5">
      <c r="A2260" s="4" t="s">
        <v>32</v>
      </c>
      <c r="B2260" s="5" t="n">
        <v>1200</v>
      </c>
    </row>
    <row r="2261" spans="1:5">
      <c r="A2261" s="4" t="s">
        <v>1141</v>
      </c>
      <c r="B2261" s="5" t="n">
        <v>6295</v>
      </c>
    </row>
    <row r="2262" spans="1:5">
      <c r="A2262" s="4" t="s">
        <v>112</v>
      </c>
      <c r="B2262" s="5" t="n">
        <v>7495</v>
      </c>
    </row>
    <row r="2263" spans="1:5">
      <c r="A2263" s="4" t="s">
        <v>1145</v>
      </c>
      <c r="B2263" s="5" t="n">
        <v>1323</v>
      </c>
    </row>
    <row r="2264" spans="1:5">
      <c r="A2264" s="4" t="s">
        <v>1368</v>
      </c>
    </row>
    <row r="2265" spans="1:5">
      <c r="A2265" s="3" t="s">
        <v>1140</v>
      </c>
    </row>
    <row r="2266" spans="1:5">
      <c r="A2266" s="4" t="s">
        <v>32</v>
      </c>
      <c r="B2266" s="5" t="n">
        <v>770</v>
      </c>
    </row>
    <row r="2267" spans="1:5">
      <c r="A2267" s="4" t="s">
        <v>1141</v>
      </c>
      <c r="B2267" s="5" t="n">
        <v>10408</v>
      </c>
    </row>
    <row r="2268" spans="1:5">
      <c r="A2268" s="4" t="s">
        <v>1142</v>
      </c>
      <c r="B2268" s="5" t="n">
        <v>571</v>
      </c>
    </row>
    <row r="2269" spans="1:5">
      <c r="A2269" s="3" t="s">
        <v>1144</v>
      </c>
    </row>
    <row r="2270" spans="1:5">
      <c r="A2270" s="4" t="s">
        <v>32</v>
      </c>
      <c r="B2270" s="5" t="n">
        <v>770</v>
      </c>
    </row>
    <row r="2271" spans="1:5">
      <c r="A2271" s="4" t="s">
        <v>1141</v>
      </c>
      <c r="B2271" s="5" t="n">
        <v>10979</v>
      </c>
    </row>
    <row r="2272" spans="1:5">
      <c r="A2272" s="4" t="s">
        <v>112</v>
      </c>
      <c r="B2272" s="5" t="n">
        <v>11749</v>
      </c>
    </row>
    <row r="2273" spans="1:5">
      <c r="A2273" s="4" t="s">
        <v>1145</v>
      </c>
      <c r="B2273" s="5" t="n">
        <v>2441</v>
      </c>
    </row>
    <row r="2274" spans="1:5">
      <c r="A2274" s="4" t="s">
        <v>1369</v>
      </c>
    </row>
    <row r="2275" spans="1:5">
      <c r="A2275" s="3" t="s">
        <v>1140</v>
      </c>
    </row>
    <row r="2276" spans="1:5">
      <c r="A2276" s="4" t="s">
        <v>32</v>
      </c>
      <c r="B2276" s="5" t="n">
        <v>1290</v>
      </c>
    </row>
    <row r="2277" spans="1:5">
      <c r="A2277" s="4" t="s">
        <v>1141</v>
      </c>
      <c r="B2277" s="5" t="n">
        <v>12373</v>
      </c>
    </row>
    <row r="2278" spans="1:5">
      <c r="A2278" s="4" t="s">
        <v>1142</v>
      </c>
      <c r="B2278" s="5" t="n">
        <v>515</v>
      </c>
    </row>
    <row r="2279" spans="1:5">
      <c r="A2279" s="3" t="s">
        <v>1144</v>
      </c>
    </row>
    <row r="2280" spans="1:5">
      <c r="A2280" s="4" t="s">
        <v>32</v>
      </c>
      <c r="B2280" s="5" t="n">
        <v>1290</v>
      </c>
    </row>
    <row r="2281" spans="1:5">
      <c r="A2281" s="4" t="s">
        <v>1141</v>
      </c>
      <c r="B2281" s="5" t="n">
        <v>12888</v>
      </c>
    </row>
    <row r="2282" spans="1:5">
      <c r="A2282" s="4" t="s">
        <v>112</v>
      </c>
      <c r="B2282" s="5" t="n">
        <v>14178</v>
      </c>
    </row>
    <row r="2283" spans="1:5">
      <c r="A2283" s="4" t="s">
        <v>1145</v>
      </c>
      <c r="B2283" s="5" t="n">
        <v>2847</v>
      </c>
    </row>
    <row r="2284" spans="1:5">
      <c r="A2284" s="4" t="s">
        <v>1370</v>
      </c>
    </row>
    <row r="2285" spans="1:5">
      <c r="A2285" s="3" t="s">
        <v>1140</v>
      </c>
    </row>
    <row r="2286" spans="1:5">
      <c r="A2286" s="4" t="s">
        <v>32</v>
      </c>
      <c r="B2286" s="5" t="n">
        <v>4750</v>
      </c>
    </row>
    <row r="2287" spans="1:5">
      <c r="A2287" s="4" t="s">
        <v>1141</v>
      </c>
      <c r="B2287" s="5" t="n">
        <v>16504</v>
      </c>
    </row>
    <row r="2288" spans="1:5">
      <c r="A2288" s="4" t="s">
        <v>1142</v>
      </c>
      <c r="B2288" s="5" t="n">
        <v>2</v>
      </c>
    </row>
    <row r="2289" spans="1:5">
      <c r="A2289" s="3" t="s">
        <v>1144</v>
      </c>
    </row>
    <row r="2290" spans="1:5">
      <c r="A2290" s="4" t="s">
        <v>32</v>
      </c>
      <c r="B2290" s="5" t="n">
        <v>4750</v>
      </c>
    </row>
    <row r="2291" spans="1:5">
      <c r="A2291" s="4" t="s">
        <v>1141</v>
      </c>
      <c r="B2291" s="5" t="n">
        <v>16506</v>
      </c>
    </row>
    <row r="2292" spans="1:5">
      <c r="A2292" s="4" t="s">
        <v>112</v>
      </c>
      <c r="B2292" s="5" t="n">
        <v>21256</v>
      </c>
    </row>
    <row r="2293" spans="1:5">
      <c r="A2293" s="4" t="s">
        <v>1145</v>
      </c>
      <c r="B2293" s="5" t="n">
        <v>3765</v>
      </c>
    </row>
    <row r="2294" spans="1:5">
      <c r="A2294" s="4" t="s">
        <v>1371</v>
      </c>
    </row>
    <row r="2295" spans="1:5">
      <c r="A2295" s="3" t="s">
        <v>1140</v>
      </c>
    </row>
    <row r="2296" spans="1:5">
      <c r="A2296" s="4" t="s">
        <v>32</v>
      </c>
      <c r="B2296" s="5" t="n">
        <v>408</v>
      </c>
    </row>
    <row r="2297" spans="1:5">
      <c r="A2297" s="4" t="s">
        <v>1141</v>
      </c>
      <c r="B2297" s="5" t="n">
        <v>3421</v>
      </c>
    </row>
    <row r="2298" spans="1:5">
      <c r="A2298" s="4" t="s">
        <v>1142</v>
      </c>
      <c r="B2298" s="5" t="n">
        <v>450</v>
      </c>
    </row>
    <row r="2299" spans="1:5">
      <c r="A2299" s="3" t="s">
        <v>1144</v>
      </c>
    </row>
    <row r="2300" spans="1:5">
      <c r="A2300" s="4" t="s">
        <v>32</v>
      </c>
      <c r="B2300" s="5" t="n">
        <v>408</v>
      </c>
    </row>
    <row r="2301" spans="1:5">
      <c r="A2301" s="4" t="s">
        <v>1141</v>
      </c>
      <c r="B2301" s="5" t="n">
        <v>3871</v>
      </c>
    </row>
    <row r="2302" spans="1:5">
      <c r="A2302" s="4" t="s">
        <v>112</v>
      </c>
      <c r="B2302" s="5" t="n">
        <v>4279</v>
      </c>
    </row>
    <row r="2303" spans="1:5">
      <c r="A2303" s="4" t="s">
        <v>1145</v>
      </c>
      <c r="B2303" s="5" t="n">
        <v>1603</v>
      </c>
    </row>
    <row r="2304" spans="1:5">
      <c r="A2304" s="4" t="s">
        <v>1372</v>
      </c>
    </row>
    <row r="2305" spans="1:5">
      <c r="A2305" s="3" t="s">
        <v>1138</v>
      </c>
    </row>
    <row r="2306" spans="1:5">
      <c r="A2306" s="4" t="s">
        <v>1139</v>
      </c>
      <c r="B2306" s="5" t="n">
        <v>0</v>
      </c>
    </row>
    <row r="2307" spans="1:5">
      <c r="A2307" s="3" t="s">
        <v>1140</v>
      </c>
    </row>
    <row r="2308" spans="1:5">
      <c r="A2308" s="4" t="s">
        <v>32</v>
      </c>
      <c r="B2308" s="5" t="n">
        <v>15170</v>
      </c>
    </row>
    <row r="2309" spans="1:5">
      <c r="A2309" s="4" t="s">
        <v>1141</v>
      </c>
      <c r="B2309" s="5" t="n">
        <v>92830</v>
      </c>
    </row>
    <row r="2310" spans="1:5">
      <c r="A2310" s="4" t="s">
        <v>1142</v>
      </c>
      <c r="B2310" s="5" t="n">
        <v>4172</v>
      </c>
    </row>
    <row r="2311" spans="1:5">
      <c r="A2311" s="3" t="s">
        <v>1144</v>
      </c>
    </row>
    <row r="2312" spans="1:5">
      <c r="A2312" s="4" t="s">
        <v>32</v>
      </c>
      <c r="B2312" s="5" t="n">
        <v>15170</v>
      </c>
    </row>
    <row r="2313" spans="1:5">
      <c r="A2313" s="4" t="s">
        <v>1141</v>
      </c>
      <c r="B2313" s="5" t="n">
        <v>97002</v>
      </c>
    </row>
    <row r="2314" spans="1:5">
      <c r="A2314" s="4" t="s">
        <v>112</v>
      </c>
      <c r="B2314" s="5" t="n">
        <v>112172</v>
      </c>
    </row>
    <row r="2315" spans="1:5">
      <c r="A2315" s="4" t="s">
        <v>1145</v>
      </c>
      <c r="B2315" s="5" t="n">
        <v>13485</v>
      </c>
    </row>
    <row r="2316" spans="1:5">
      <c r="A2316" s="4" t="s">
        <v>1373</v>
      </c>
    </row>
    <row r="2317" spans="1:5">
      <c r="A2317" s="3" t="s">
        <v>1140</v>
      </c>
    </row>
    <row r="2318" spans="1:5">
      <c r="A2318" s="4" t="s">
        <v>32</v>
      </c>
      <c r="B2318" s="5" t="n">
        <v>1390</v>
      </c>
    </row>
    <row r="2319" spans="1:5">
      <c r="A2319" s="4" t="s">
        <v>1141</v>
      </c>
      <c r="B2319" s="5" t="n">
        <v>10303</v>
      </c>
    </row>
    <row r="2320" spans="1:5">
      <c r="A2320" s="4" t="s">
        <v>1142</v>
      </c>
      <c r="B2320" s="5" t="n">
        <v>606</v>
      </c>
    </row>
    <row r="2321" spans="1:5">
      <c r="A2321" s="3" t="s">
        <v>1144</v>
      </c>
    </row>
    <row r="2322" spans="1:5">
      <c r="A2322" s="4" t="s">
        <v>32</v>
      </c>
      <c r="B2322" s="5" t="n">
        <v>1390</v>
      </c>
    </row>
    <row r="2323" spans="1:5">
      <c r="A2323" s="4" t="s">
        <v>1141</v>
      </c>
      <c r="B2323" s="5" t="n">
        <v>10909</v>
      </c>
    </row>
    <row r="2324" spans="1:5">
      <c r="A2324" s="4" t="s">
        <v>112</v>
      </c>
      <c r="B2324" s="5" t="n">
        <v>12299</v>
      </c>
    </row>
    <row r="2325" spans="1:5">
      <c r="A2325" s="4" t="s">
        <v>1145</v>
      </c>
      <c r="B2325" s="5" t="n">
        <v>2315</v>
      </c>
    </row>
    <row r="2326" spans="1:5">
      <c r="A2326" s="4" t="s">
        <v>1374</v>
      </c>
    </row>
    <row r="2327" spans="1:5">
      <c r="A2327" s="3" t="s">
        <v>1140</v>
      </c>
    </row>
    <row r="2328" spans="1:5">
      <c r="A2328" s="4" t="s">
        <v>32</v>
      </c>
      <c r="B2328" s="5" t="n">
        <v>383</v>
      </c>
    </row>
    <row r="2329" spans="1:5">
      <c r="A2329" s="4" t="s">
        <v>1141</v>
      </c>
      <c r="B2329" s="5" t="n">
        <v>4555</v>
      </c>
    </row>
    <row r="2330" spans="1:5">
      <c r="A2330" s="4" t="s">
        <v>1142</v>
      </c>
      <c r="B2330" s="5" t="n">
        <v>2994</v>
      </c>
    </row>
    <row r="2331" spans="1:5">
      <c r="A2331" s="3" t="s">
        <v>1144</v>
      </c>
    </row>
    <row r="2332" spans="1:5">
      <c r="A2332" s="4" t="s">
        <v>32</v>
      </c>
      <c r="B2332" s="5" t="n">
        <v>394</v>
      </c>
    </row>
    <row r="2333" spans="1:5">
      <c r="A2333" s="4" t="s">
        <v>1141</v>
      </c>
      <c r="B2333" s="5" t="n">
        <v>7538</v>
      </c>
    </row>
    <row r="2334" spans="1:5">
      <c r="A2334" s="4" t="s">
        <v>112</v>
      </c>
      <c r="B2334" s="5" t="n">
        <v>7932</v>
      </c>
    </row>
    <row r="2335" spans="1:5">
      <c r="A2335" s="4" t="s">
        <v>1145</v>
      </c>
      <c r="B2335" s="5" t="n">
        <v>2493</v>
      </c>
    </row>
    <row r="2336" spans="1:5">
      <c r="A2336" s="4" t="s">
        <v>1375</v>
      </c>
    </row>
    <row r="2337" spans="1:5">
      <c r="A2337" s="3" t="s">
        <v>1138</v>
      </c>
    </row>
    <row r="2338" spans="1:5">
      <c r="A2338" s="4" t="s">
        <v>1139</v>
      </c>
      <c r="B2338" s="5" t="n">
        <v>18932</v>
      </c>
    </row>
    <row r="2339" spans="1:5">
      <c r="A2339" s="3" t="s">
        <v>1140</v>
      </c>
    </row>
    <row r="2340" spans="1:5">
      <c r="A2340" s="4" t="s">
        <v>32</v>
      </c>
      <c r="B2340" s="5" t="n">
        <v>1409</v>
      </c>
    </row>
    <row r="2341" spans="1:5">
      <c r="A2341" s="4" t="s">
        <v>1141</v>
      </c>
      <c r="B2341" s="5" t="n">
        <v>22691</v>
      </c>
    </row>
    <row r="2342" spans="1:5">
      <c r="A2342" s="4" t="s">
        <v>1142</v>
      </c>
      <c r="B2342" s="5" t="n">
        <v>7378</v>
      </c>
    </row>
    <row r="2343" spans="1:5">
      <c r="A2343" s="3" t="s">
        <v>1144</v>
      </c>
    </row>
    <row r="2344" spans="1:5">
      <c r="A2344" s="4" t="s">
        <v>32</v>
      </c>
      <c r="B2344" s="5" t="n">
        <v>1443</v>
      </c>
    </row>
    <row r="2345" spans="1:5">
      <c r="A2345" s="4" t="s">
        <v>1141</v>
      </c>
      <c r="B2345" s="5" t="n">
        <v>30035</v>
      </c>
    </row>
    <row r="2346" spans="1:5">
      <c r="A2346" s="4" t="s">
        <v>112</v>
      </c>
      <c r="B2346" s="5" t="n">
        <v>31478</v>
      </c>
    </row>
    <row r="2347" spans="1:5">
      <c r="A2347" s="4" t="s">
        <v>1145</v>
      </c>
      <c r="B2347" s="5" t="n">
        <v>10333</v>
      </c>
    </row>
    <row r="2348" spans="1:5">
      <c r="A2348" s="4" t="s">
        <v>1376</v>
      </c>
    </row>
    <row r="2349" spans="1:5">
      <c r="A2349" s="3" t="s">
        <v>1140</v>
      </c>
    </row>
    <row r="2350" spans="1:5">
      <c r="A2350" s="4" t="s">
        <v>32</v>
      </c>
      <c r="B2350" s="5" t="n">
        <v>385</v>
      </c>
    </row>
    <row r="2351" spans="1:5">
      <c r="A2351" s="4" t="s">
        <v>1141</v>
      </c>
      <c r="B2351" s="5" t="n">
        <v>3444</v>
      </c>
    </row>
    <row r="2352" spans="1:5">
      <c r="A2352" s="4" t="s">
        <v>1142</v>
      </c>
      <c r="B2352" s="5" t="n">
        <v>576</v>
      </c>
    </row>
    <row r="2353" spans="1:5">
      <c r="A2353" s="3" t="s">
        <v>1144</v>
      </c>
    </row>
    <row r="2354" spans="1:5">
      <c r="A2354" s="4" t="s">
        <v>32</v>
      </c>
      <c r="B2354" s="5" t="n">
        <v>385</v>
      </c>
    </row>
    <row r="2355" spans="1:5">
      <c r="A2355" s="4" t="s">
        <v>1141</v>
      </c>
      <c r="B2355" s="5" t="n">
        <v>4020</v>
      </c>
    </row>
    <row r="2356" spans="1:5">
      <c r="A2356" s="4" t="s">
        <v>112</v>
      </c>
      <c r="B2356" s="5" t="n">
        <v>4405</v>
      </c>
    </row>
    <row r="2357" spans="1:5">
      <c r="A2357" s="4" t="s">
        <v>1145</v>
      </c>
      <c r="B2357" s="5" t="n">
        <v>1612</v>
      </c>
    </row>
    <row r="2358" spans="1:5">
      <c r="A2358" s="4" t="s">
        <v>1377</v>
      </c>
    </row>
    <row r="2359" spans="1:5">
      <c r="A2359" s="3" t="s">
        <v>1140</v>
      </c>
    </row>
    <row r="2360" spans="1:5">
      <c r="A2360" s="4" t="s">
        <v>32</v>
      </c>
      <c r="B2360" s="5" t="n">
        <v>1260</v>
      </c>
    </row>
    <row r="2361" spans="1:5">
      <c r="A2361" s="4" t="s">
        <v>1141</v>
      </c>
      <c r="B2361" s="5" t="n">
        <v>9464</v>
      </c>
    </row>
    <row r="2362" spans="1:5">
      <c r="A2362" s="4" t="s">
        <v>1142</v>
      </c>
      <c r="B2362" s="5" t="n">
        <v>933</v>
      </c>
    </row>
    <row r="2363" spans="1:5">
      <c r="A2363" s="3" t="s">
        <v>1144</v>
      </c>
    </row>
    <row r="2364" spans="1:5">
      <c r="A2364" s="4" t="s">
        <v>32</v>
      </c>
      <c r="B2364" s="5" t="n">
        <v>1260</v>
      </c>
    </row>
    <row r="2365" spans="1:5">
      <c r="A2365" s="4" t="s">
        <v>1141</v>
      </c>
      <c r="B2365" s="5" t="n">
        <v>10397</v>
      </c>
    </row>
    <row r="2366" spans="1:5">
      <c r="A2366" s="4" t="s">
        <v>112</v>
      </c>
      <c r="B2366" s="5" t="n">
        <v>11657</v>
      </c>
    </row>
    <row r="2367" spans="1:5">
      <c r="A2367" s="4" t="s">
        <v>1145</v>
      </c>
      <c r="B2367" s="5" t="n">
        <v>2257</v>
      </c>
    </row>
    <row r="2368" spans="1:5">
      <c r="A2368" s="4" t="s">
        <v>1378</v>
      </c>
    </row>
    <row r="2369" spans="1:5">
      <c r="A2369" s="3" t="s">
        <v>1140</v>
      </c>
    </row>
    <row r="2370" spans="1:5">
      <c r="A2370" s="4" t="s">
        <v>32</v>
      </c>
      <c r="B2370" s="5" t="n">
        <v>1040</v>
      </c>
    </row>
    <row r="2371" spans="1:5">
      <c r="A2371" s="4" t="s">
        <v>1141</v>
      </c>
      <c r="B2371" s="5" t="n">
        <v>7471</v>
      </c>
    </row>
    <row r="2372" spans="1:5">
      <c r="A2372" s="4" t="s">
        <v>1142</v>
      </c>
      <c r="B2372" s="5" t="n">
        <v>4250</v>
      </c>
    </row>
    <row r="2373" spans="1:5">
      <c r="A2373" s="3" t="s">
        <v>1144</v>
      </c>
    </row>
    <row r="2374" spans="1:5">
      <c r="A2374" s="4" t="s">
        <v>32</v>
      </c>
      <c r="B2374" s="5" t="n">
        <v>1040</v>
      </c>
    </row>
    <row r="2375" spans="1:5">
      <c r="A2375" s="4" t="s">
        <v>1141</v>
      </c>
      <c r="B2375" s="5" t="n">
        <v>11721</v>
      </c>
    </row>
    <row r="2376" spans="1:5">
      <c r="A2376" s="4" t="s">
        <v>112</v>
      </c>
      <c r="B2376" s="5" t="n">
        <v>12761</v>
      </c>
    </row>
    <row r="2377" spans="1:5">
      <c r="A2377" s="4" t="s">
        <v>1145</v>
      </c>
      <c r="B2377" s="5" t="n">
        <v>1893</v>
      </c>
    </row>
    <row r="2378" spans="1:5">
      <c r="A2378" s="4" t="s">
        <v>1379</v>
      </c>
    </row>
    <row r="2379" spans="1:5">
      <c r="A2379" s="3" t="s">
        <v>1140</v>
      </c>
    </row>
    <row r="2380" spans="1:5">
      <c r="A2380" s="4" t="s">
        <v>32</v>
      </c>
      <c r="B2380" s="5" t="n">
        <v>2000</v>
      </c>
    </row>
    <row r="2381" spans="1:5">
      <c r="A2381" s="4" t="s">
        <v>1141</v>
      </c>
      <c r="B2381" s="5" t="n">
        <v>4974</v>
      </c>
    </row>
    <row r="2382" spans="1:5">
      <c r="A2382" s="4" t="s">
        <v>1142</v>
      </c>
      <c r="B2382" s="5" t="n">
        <v>497</v>
      </c>
    </row>
    <row r="2383" spans="1:5">
      <c r="A2383" s="3" t="s">
        <v>1144</v>
      </c>
    </row>
    <row r="2384" spans="1:5">
      <c r="A2384" s="4" t="s">
        <v>32</v>
      </c>
      <c r="B2384" s="5" t="n">
        <v>2000</v>
      </c>
    </row>
    <row r="2385" spans="1:5">
      <c r="A2385" s="4" t="s">
        <v>1141</v>
      </c>
      <c r="B2385" s="5" t="n">
        <v>5471</v>
      </c>
    </row>
    <row r="2386" spans="1:5">
      <c r="A2386" s="4" t="s">
        <v>112</v>
      </c>
      <c r="B2386" s="5" t="n">
        <v>7471</v>
      </c>
    </row>
    <row r="2387" spans="1:5">
      <c r="A2387" s="4" t="s">
        <v>1145</v>
      </c>
      <c r="B2387" s="5" t="n">
        <v>1237</v>
      </c>
    </row>
    <row r="2388" spans="1:5">
      <c r="A2388" s="4" t="s">
        <v>1380</v>
      </c>
    </row>
    <row r="2389" spans="1:5">
      <c r="A2389" s="3" t="s">
        <v>1138</v>
      </c>
    </row>
    <row r="2390" spans="1:5">
      <c r="A2390" s="4" t="s">
        <v>1139</v>
      </c>
      <c r="B2390" s="5" t="n">
        <v>8369</v>
      </c>
    </row>
    <row r="2391" spans="1:5">
      <c r="A2391" s="3" t="s">
        <v>1140</v>
      </c>
    </row>
    <row r="2392" spans="1:5">
      <c r="A2392" s="4" t="s">
        <v>32</v>
      </c>
      <c r="B2392" s="5" t="n">
        <v>229</v>
      </c>
    </row>
    <row r="2393" spans="1:5">
      <c r="A2393" s="4" t="s">
        <v>1141</v>
      </c>
      <c r="B2393" s="5" t="n">
        <v>9798</v>
      </c>
    </row>
    <row r="2394" spans="1:5">
      <c r="A2394" s="4" t="s">
        <v>1142</v>
      </c>
      <c r="B2394" s="5" t="n">
        <v>1656</v>
      </c>
    </row>
    <row r="2395" spans="1:5">
      <c r="A2395" s="3" t="s">
        <v>1144</v>
      </c>
    </row>
    <row r="2396" spans="1:5">
      <c r="A2396" s="4" t="s">
        <v>32</v>
      </c>
      <c r="B2396" s="5" t="n">
        <v>242</v>
      </c>
    </row>
    <row r="2397" spans="1:5">
      <c r="A2397" s="4" t="s">
        <v>1141</v>
      </c>
      <c r="B2397" s="5" t="n">
        <v>11441</v>
      </c>
    </row>
    <row r="2398" spans="1:5">
      <c r="A2398" s="4" t="s">
        <v>112</v>
      </c>
      <c r="B2398" s="5" t="n">
        <v>11683</v>
      </c>
    </row>
    <row r="2399" spans="1:5">
      <c r="A2399" s="4" t="s">
        <v>1145</v>
      </c>
      <c r="B2399" s="5" t="n">
        <v>4521</v>
      </c>
    </row>
    <row r="2400" spans="1:5">
      <c r="A2400" s="4" t="s">
        <v>1381</v>
      </c>
    </row>
    <row r="2401" spans="1:5">
      <c r="A2401" s="3" t="s">
        <v>1140</v>
      </c>
    </row>
    <row r="2402" spans="1:5">
      <c r="A2402" s="4" t="s">
        <v>32</v>
      </c>
      <c r="B2402" s="5" t="n">
        <v>1200</v>
      </c>
    </row>
    <row r="2403" spans="1:5">
      <c r="A2403" s="4" t="s">
        <v>1141</v>
      </c>
      <c r="B2403" s="5" t="n">
        <v>9288</v>
      </c>
    </row>
    <row r="2404" spans="1:5">
      <c r="A2404" s="4" t="s">
        <v>1142</v>
      </c>
      <c r="B2404" s="5" t="n">
        <v>6505</v>
      </c>
    </row>
    <row r="2405" spans="1:5">
      <c r="A2405" s="3" t="s">
        <v>1144</v>
      </c>
    </row>
    <row r="2406" spans="1:5">
      <c r="A2406" s="4" t="s">
        <v>32</v>
      </c>
      <c r="B2406" s="5" t="n">
        <v>1200</v>
      </c>
    </row>
    <row r="2407" spans="1:5">
      <c r="A2407" s="4" t="s">
        <v>1141</v>
      </c>
      <c r="B2407" s="5" t="n">
        <v>15793</v>
      </c>
    </row>
    <row r="2408" spans="1:5">
      <c r="A2408" s="4" t="s">
        <v>112</v>
      </c>
      <c r="B2408" s="5" t="n">
        <v>16993</v>
      </c>
    </row>
    <row r="2409" spans="1:5">
      <c r="A2409" s="4" t="s">
        <v>1145</v>
      </c>
      <c r="B2409" s="5" t="n">
        <v>5798</v>
      </c>
    </row>
    <row r="2410" spans="1:5">
      <c r="A2410" s="4" t="s">
        <v>1382</v>
      </c>
    </row>
    <row r="2411" spans="1:5">
      <c r="A2411" s="3" t="s">
        <v>1140</v>
      </c>
    </row>
    <row r="2412" spans="1:5">
      <c r="A2412" s="4" t="s">
        <v>32</v>
      </c>
      <c r="B2412" s="5" t="n">
        <v>3301</v>
      </c>
    </row>
    <row r="2413" spans="1:5">
      <c r="A2413" s="4" t="s">
        <v>1141</v>
      </c>
      <c r="B2413" s="5" t="n">
        <v>29065</v>
      </c>
    </row>
    <row r="2414" spans="1:5">
      <c r="A2414" s="4" t="s">
        <v>1142</v>
      </c>
      <c r="B2414" s="5" t="n">
        <v>714</v>
      </c>
    </row>
    <row r="2415" spans="1:5">
      <c r="A2415" s="3" t="s">
        <v>1144</v>
      </c>
    </row>
    <row r="2416" spans="1:5">
      <c r="A2416" s="4" t="s">
        <v>32</v>
      </c>
      <c r="B2416" s="5" t="n">
        <v>3301</v>
      </c>
    </row>
    <row r="2417" spans="1:5">
      <c r="A2417" s="4" t="s">
        <v>1141</v>
      </c>
      <c r="B2417" s="5" t="n">
        <v>29779</v>
      </c>
    </row>
    <row r="2418" spans="1:5">
      <c r="A2418" s="4" t="s">
        <v>112</v>
      </c>
      <c r="B2418" s="5" t="n">
        <v>33080</v>
      </c>
    </row>
    <row r="2419" spans="1:5">
      <c r="A2419" s="4" t="s">
        <v>1145</v>
      </c>
      <c r="B2419" s="5" t="n">
        <v>16719</v>
      </c>
    </row>
    <row r="2420" spans="1:5">
      <c r="A2420" s="4" t="s">
        <v>1383</v>
      </c>
    </row>
    <row r="2421" spans="1:5">
      <c r="A2421" s="3" t="s">
        <v>1140</v>
      </c>
    </row>
    <row r="2422" spans="1:5">
      <c r="A2422" s="4" t="s">
        <v>32</v>
      </c>
      <c r="B2422" s="5" t="n">
        <v>1900</v>
      </c>
    </row>
    <row r="2423" spans="1:5">
      <c r="A2423" s="4" t="s">
        <v>1141</v>
      </c>
      <c r="B2423" s="5" t="n">
        <v>12858</v>
      </c>
    </row>
    <row r="2424" spans="1:5">
      <c r="A2424" s="4" t="s">
        <v>1142</v>
      </c>
      <c r="B2424" s="5" t="n">
        <v>1056</v>
      </c>
    </row>
    <row r="2425" spans="1:5">
      <c r="A2425" s="3" t="s">
        <v>1144</v>
      </c>
    </row>
    <row r="2426" spans="1:5">
      <c r="A2426" s="4" t="s">
        <v>32</v>
      </c>
      <c r="B2426" s="5" t="n">
        <v>1900</v>
      </c>
    </row>
    <row r="2427" spans="1:5">
      <c r="A2427" s="4" t="s">
        <v>1141</v>
      </c>
      <c r="B2427" s="5" t="n">
        <v>13914</v>
      </c>
    </row>
    <row r="2428" spans="1:5">
      <c r="A2428" s="4" t="s">
        <v>112</v>
      </c>
      <c r="B2428" s="5" t="n">
        <v>15814</v>
      </c>
    </row>
    <row r="2429" spans="1:5">
      <c r="A2429" s="4" t="s">
        <v>1145</v>
      </c>
      <c r="B2429" s="5" t="n">
        <v>1672</v>
      </c>
    </row>
    <row r="2430" spans="1:5">
      <c r="A2430" s="4" t="s">
        <v>1384</v>
      </c>
    </row>
    <row r="2431" spans="1:5">
      <c r="A2431" s="3" t="s">
        <v>1140</v>
      </c>
    </row>
    <row r="2432" spans="1:5">
      <c r="A2432" s="4" t="s">
        <v>32</v>
      </c>
      <c r="B2432" s="5" t="n">
        <v>300</v>
      </c>
    </row>
    <row r="2433" spans="1:5">
      <c r="A2433" s="4" t="s">
        <v>1141</v>
      </c>
      <c r="B2433" s="5" t="n">
        <v>2406</v>
      </c>
    </row>
    <row r="2434" spans="1:5">
      <c r="A2434" s="3" t="s">
        <v>1144</v>
      </c>
    </row>
    <row r="2435" spans="1:5">
      <c r="A2435" s="4" t="s">
        <v>32</v>
      </c>
      <c r="B2435" s="5" t="n">
        <v>300</v>
      </c>
    </row>
    <row r="2436" spans="1:5">
      <c r="A2436" s="4" t="s">
        <v>1141</v>
      </c>
      <c r="B2436" s="5" t="n">
        <v>2406</v>
      </c>
    </row>
    <row r="2437" spans="1:5">
      <c r="A2437" s="4" t="s">
        <v>112</v>
      </c>
      <c r="B2437" s="5" t="n">
        <v>2706</v>
      </c>
    </row>
    <row r="2438" spans="1:5">
      <c r="A2438" s="4" t="s">
        <v>1145</v>
      </c>
      <c r="B2438" s="5" t="n">
        <v>927</v>
      </c>
    </row>
    <row r="2439" spans="1:5">
      <c r="A2439" s="4" t="s">
        <v>1385</v>
      </c>
    </row>
    <row r="2440" spans="1:5">
      <c r="A2440" s="3" t="s">
        <v>1140</v>
      </c>
    </row>
    <row r="2441" spans="1:5">
      <c r="A2441" s="4" t="s">
        <v>32</v>
      </c>
      <c r="B2441" s="5" t="n">
        <v>400</v>
      </c>
    </row>
    <row r="2442" spans="1:5">
      <c r="A2442" s="4" t="s">
        <v>1141</v>
      </c>
      <c r="B2442" s="5" t="n">
        <v>2606</v>
      </c>
    </row>
    <row r="2443" spans="1:5">
      <c r="A2443" s="3" t="s">
        <v>1144</v>
      </c>
    </row>
    <row r="2444" spans="1:5">
      <c r="A2444" s="4" t="s">
        <v>32</v>
      </c>
      <c r="B2444" s="5" t="n">
        <v>400</v>
      </c>
    </row>
    <row r="2445" spans="1:5">
      <c r="A2445" s="4" t="s">
        <v>1141</v>
      </c>
      <c r="B2445" s="5" t="n">
        <v>2606</v>
      </c>
    </row>
    <row r="2446" spans="1:5">
      <c r="A2446" s="4" t="s">
        <v>112</v>
      </c>
      <c r="B2446" s="5" t="n">
        <v>3006</v>
      </c>
    </row>
    <row r="2447" spans="1:5">
      <c r="A2447" s="4" t="s">
        <v>1145</v>
      </c>
      <c r="B2447" s="5" t="n">
        <v>1010</v>
      </c>
    </row>
    <row r="2448" spans="1:5">
      <c r="A2448" s="4" t="s">
        <v>1386</v>
      </c>
    </row>
    <row r="2449" spans="1:5">
      <c r="A2449" s="3" t="s">
        <v>1140</v>
      </c>
    </row>
    <row r="2450" spans="1:5">
      <c r="A2450" s="4" t="s">
        <v>32</v>
      </c>
      <c r="B2450" s="5" t="n">
        <v>300</v>
      </c>
    </row>
    <row r="2451" spans="1:5">
      <c r="A2451" s="4" t="s">
        <v>1141</v>
      </c>
      <c r="B2451" s="5" t="n">
        <v>2506</v>
      </c>
    </row>
    <row r="2452" spans="1:5">
      <c r="A2452" s="3" t="s">
        <v>1144</v>
      </c>
    </row>
    <row r="2453" spans="1:5">
      <c r="A2453" s="4" t="s">
        <v>32</v>
      </c>
      <c r="B2453" s="5" t="n">
        <v>300</v>
      </c>
    </row>
    <row r="2454" spans="1:5">
      <c r="A2454" s="4" t="s">
        <v>1141</v>
      </c>
      <c r="B2454" s="5" t="n">
        <v>2506</v>
      </c>
    </row>
    <row r="2455" spans="1:5">
      <c r="A2455" s="4" t="s">
        <v>112</v>
      </c>
      <c r="B2455" s="5" t="n">
        <v>2806</v>
      </c>
    </row>
    <row r="2456" spans="1:5">
      <c r="A2456" s="4" t="s">
        <v>1145</v>
      </c>
      <c r="B2456" s="5" t="n">
        <v>969</v>
      </c>
    </row>
    <row r="2457" spans="1:5">
      <c r="A2457" s="4" t="s">
        <v>1387</v>
      </c>
    </row>
    <row r="2458" spans="1:5">
      <c r="A2458" s="3" t="s">
        <v>1140</v>
      </c>
    </row>
    <row r="2459" spans="1:5">
      <c r="A2459" s="4" t="s">
        <v>32</v>
      </c>
      <c r="B2459" s="5" t="n">
        <v>300</v>
      </c>
    </row>
    <row r="2460" spans="1:5">
      <c r="A2460" s="4" t="s">
        <v>1141</v>
      </c>
      <c r="B2460" s="5" t="n">
        <v>2206</v>
      </c>
    </row>
    <row r="2461" spans="1:5">
      <c r="A2461" s="3" t="s">
        <v>1144</v>
      </c>
    </row>
    <row r="2462" spans="1:5">
      <c r="A2462" s="4" t="s">
        <v>32</v>
      </c>
      <c r="B2462" s="5" t="n">
        <v>300</v>
      </c>
    </row>
    <row r="2463" spans="1:5">
      <c r="A2463" s="4" t="s">
        <v>1141</v>
      </c>
      <c r="B2463" s="5" t="n">
        <v>2206</v>
      </c>
    </row>
    <row r="2464" spans="1:5">
      <c r="A2464" s="4" t="s">
        <v>112</v>
      </c>
      <c r="B2464" s="5" t="n">
        <v>2506</v>
      </c>
    </row>
    <row r="2465" spans="1:5">
      <c r="A2465" s="4" t="s">
        <v>1145</v>
      </c>
      <c r="B2465" s="5" t="n">
        <v>851</v>
      </c>
    </row>
    <row r="2466" spans="1:5">
      <c r="A2466" s="4" t="s">
        <v>1388</v>
      </c>
    </row>
    <row r="2467" spans="1:5">
      <c r="A2467" s="3" t="s">
        <v>1140</v>
      </c>
    </row>
    <row r="2468" spans="1:5">
      <c r="A2468" s="4" t="s">
        <v>32</v>
      </c>
      <c r="B2468" s="5" t="n">
        <v>600</v>
      </c>
    </row>
    <row r="2469" spans="1:5">
      <c r="A2469" s="4" t="s">
        <v>1141</v>
      </c>
      <c r="B2469" s="5" t="n">
        <v>5212</v>
      </c>
    </row>
    <row r="2470" spans="1:5">
      <c r="A2470" s="3" t="s">
        <v>1144</v>
      </c>
    </row>
    <row r="2471" spans="1:5">
      <c r="A2471" s="4" t="s">
        <v>32</v>
      </c>
      <c r="B2471" s="5" t="n">
        <v>600</v>
      </c>
    </row>
    <row r="2472" spans="1:5">
      <c r="A2472" s="4" t="s">
        <v>1141</v>
      </c>
      <c r="B2472" s="5" t="n">
        <v>5212</v>
      </c>
    </row>
    <row r="2473" spans="1:5">
      <c r="A2473" s="4" t="s">
        <v>112</v>
      </c>
      <c r="B2473" s="5" t="n">
        <v>5812</v>
      </c>
    </row>
    <row r="2474" spans="1:5">
      <c r="A2474" s="4" t="s">
        <v>1145</v>
      </c>
      <c r="B2474" s="5" t="n">
        <v>2007</v>
      </c>
    </row>
    <row r="2475" spans="1:5">
      <c r="A2475" s="4" t="s">
        <v>1389</v>
      </c>
    </row>
    <row r="2476" spans="1:5">
      <c r="A2476" s="3" t="s">
        <v>1138</v>
      </c>
    </row>
    <row r="2477" spans="1:5">
      <c r="A2477" s="4" t="s">
        <v>1139</v>
      </c>
      <c r="B2477" s="5" t="n">
        <v>8686</v>
      </c>
    </row>
    <row r="2478" spans="1:5">
      <c r="A2478" s="3" t="s">
        <v>1140</v>
      </c>
    </row>
    <row r="2479" spans="1:5">
      <c r="A2479" s="4" t="s">
        <v>32</v>
      </c>
      <c r="B2479" s="5" t="n">
        <v>2249</v>
      </c>
    </row>
    <row r="2480" spans="1:5">
      <c r="A2480" s="4" t="s">
        <v>1141</v>
      </c>
      <c r="B2480" s="5" t="n">
        <v>9276</v>
      </c>
    </row>
    <row r="2481" spans="1:5">
      <c r="A2481" s="4" t="s">
        <v>1142</v>
      </c>
      <c r="B2481" s="5" t="n">
        <v>78</v>
      </c>
    </row>
    <row r="2482" spans="1:5">
      <c r="A2482" s="3" t="s">
        <v>1144</v>
      </c>
    </row>
    <row r="2483" spans="1:5">
      <c r="A2483" s="4" t="s">
        <v>32</v>
      </c>
      <c r="B2483" s="5" t="n">
        <v>2249</v>
      </c>
    </row>
    <row r="2484" spans="1:5">
      <c r="A2484" s="4" t="s">
        <v>1141</v>
      </c>
      <c r="B2484" s="5" t="n">
        <v>9354</v>
      </c>
    </row>
    <row r="2485" spans="1:5">
      <c r="A2485" s="4" t="s">
        <v>112</v>
      </c>
      <c r="B2485" s="5" t="n">
        <v>11603</v>
      </c>
    </row>
    <row r="2486" spans="1:5">
      <c r="A2486" s="4" t="s">
        <v>1145</v>
      </c>
      <c r="B2486" s="5" t="n">
        <v>948</v>
      </c>
    </row>
    <row r="2487" spans="1:5">
      <c r="A2487" s="4" t="s">
        <v>1390</v>
      </c>
    </row>
    <row r="2488" spans="1:5">
      <c r="A2488" s="3" t="s">
        <v>1140</v>
      </c>
    </row>
    <row r="2489" spans="1:5">
      <c r="A2489" s="4" t="s">
        <v>32</v>
      </c>
      <c r="B2489" s="5" t="n">
        <v>525</v>
      </c>
    </row>
    <row r="2490" spans="1:5">
      <c r="A2490" s="3" t="s">
        <v>1144</v>
      </c>
    </row>
    <row r="2491" spans="1:5">
      <c r="A2491" s="4" t="s">
        <v>32</v>
      </c>
      <c r="B2491" s="5" t="n">
        <v>525</v>
      </c>
    </row>
    <row r="2492" spans="1:5">
      <c r="A2492" s="4" t="s">
        <v>112</v>
      </c>
      <c r="B2492" s="5" t="n">
        <v>525</v>
      </c>
    </row>
    <row r="2493" spans="1:5">
      <c r="A2493" s="4" t="s">
        <v>1391</v>
      </c>
    </row>
    <row r="2494" spans="1:5">
      <c r="A2494" s="3" t="s">
        <v>1140</v>
      </c>
    </row>
    <row r="2495" spans="1:5">
      <c r="A2495" s="4" t="s">
        <v>32</v>
      </c>
      <c r="B2495" s="5" t="n">
        <v>2300</v>
      </c>
    </row>
    <row r="2496" spans="1:5">
      <c r="A2496" s="4" t="s">
        <v>1141</v>
      </c>
      <c r="B2496" s="5" t="n">
        <v>13105</v>
      </c>
    </row>
    <row r="2497" spans="1:5">
      <c r="A2497" s="4" t="s">
        <v>1142</v>
      </c>
      <c r="B2497" s="5" t="n">
        <v>3120</v>
      </c>
    </row>
    <row r="2498" spans="1:5">
      <c r="A2498" s="3" t="s">
        <v>1144</v>
      </c>
    </row>
    <row r="2499" spans="1:5">
      <c r="A2499" s="4" t="s">
        <v>32</v>
      </c>
      <c r="B2499" s="5" t="n">
        <v>2657</v>
      </c>
    </row>
    <row r="2500" spans="1:5">
      <c r="A2500" s="4" t="s">
        <v>1141</v>
      </c>
      <c r="B2500" s="5" t="n">
        <v>15868</v>
      </c>
    </row>
    <row r="2501" spans="1:5">
      <c r="A2501" s="4" t="s">
        <v>112</v>
      </c>
      <c r="B2501" s="5" t="n">
        <v>18525</v>
      </c>
    </row>
    <row r="2502" spans="1:5">
      <c r="A2502" s="4" t="s">
        <v>1145</v>
      </c>
      <c r="B2502" s="5" t="n">
        <v>2397</v>
      </c>
    </row>
    <row r="2503" spans="1:5">
      <c r="A2503" s="4" t="s">
        <v>1392</v>
      </c>
    </row>
    <row r="2504" spans="1:5">
      <c r="A2504" s="3" t="s">
        <v>1140</v>
      </c>
    </row>
    <row r="2505" spans="1:5">
      <c r="A2505" s="4" t="s">
        <v>32</v>
      </c>
      <c r="B2505" s="5" t="n">
        <v>1256</v>
      </c>
    </row>
    <row r="2506" spans="1:5">
      <c r="A2506" s="4" t="s">
        <v>1141</v>
      </c>
      <c r="B2506" s="5" t="n">
        <v>4680</v>
      </c>
    </row>
    <row r="2507" spans="1:5">
      <c r="A2507" s="4" t="s">
        <v>1142</v>
      </c>
      <c r="B2507" s="5" t="n">
        <v>55</v>
      </c>
    </row>
    <row r="2508" spans="1:5">
      <c r="A2508" s="3" t="s">
        <v>1144</v>
      </c>
    </row>
    <row r="2509" spans="1:5">
      <c r="A2509" s="4" t="s">
        <v>32</v>
      </c>
      <c r="B2509" s="5" t="n">
        <v>1256</v>
      </c>
    </row>
    <row r="2510" spans="1:5">
      <c r="A2510" s="4" t="s">
        <v>1141</v>
      </c>
      <c r="B2510" s="5" t="n">
        <v>4735</v>
      </c>
    </row>
    <row r="2511" spans="1:5">
      <c r="A2511" s="4" t="s">
        <v>112</v>
      </c>
      <c r="B2511" s="5" t="n">
        <v>5991</v>
      </c>
    </row>
    <row r="2512" spans="1:5">
      <c r="A2512" s="4" t="s">
        <v>1145</v>
      </c>
      <c r="B2512" s="5" t="n">
        <v>108</v>
      </c>
    </row>
    <row r="2513" spans="1:5">
      <c r="A2513" s="4" t="s">
        <v>1393</v>
      </c>
    </row>
    <row r="2514" spans="1:5">
      <c r="A2514" s="3" t="s">
        <v>1140</v>
      </c>
    </row>
    <row r="2515" spans="1:5">
      <c r="A2515" s="4" t="s">
        <v>32</v>
      </c>
      <c r="B2515" s="5" t="n">
        <v>1510</v>
      </c>
    </row>
    <row r="2516" spans="1:5">
      <c r="A2516" s="4" t="s">
        <v>1141</v>
      </c>
      <c r="B2516" s="5" t="n">
        <v>5742</v>
      </c>
    </row>
    <row r="2517" spans="1:5">
      <c r="A2517" s="4" t="s">
        <v>1142</v>
      </c>
      <c r="B2517" s="5" t="n">
        <v>290</v>
      </c>
    </row>
    <row r="2518" spans="1:5">
      <c r="A2518" s="3" t="s">
        <v>1144</v>
      </c>
    </row>
    <row r="2519" spans="1:5">
      <c r="A2519" s="4" t="s">
        <v>32</v>
      </c>
      <c r="B2519" s="5" t="n">
        <v>1510</v>
      </c>
    </row>
    <row r="2520" spans="1:5">
      <c r="A2520" s="4" t="s">
        <v>1141</v>
      </c>
      <c r="B2520" s="5" t="n">
        <v>6032</v>
      </c>
    </row>
    <row r="2521" spans="1:5">
      <c r="A2521" s="4" t="s">
        <v>112</v>
      </c>
      <c r="B2521" s="5" t="n">
        <v>7542</v>
      </c>
    </row>
    <row r="2522" spans="1:5">
      <c r="A2522" s="4" t="s">
        <v>1145</v>
      </c>
      <c r="B2522" s="5" t="n">
        <v>134</v>
      </c>
    </row>
    <row r="2523" spans="1:5">
      <c r="A2523" s="4" t="s">
        <v>1394</v>
      </c>
    </row>
    <row r="2524" spans="1:5">
      <c r="A2524" s="3" t="s">
        <v>1140</v>
      </c>
    </row>
    <row r="2525" spans="1:5">
      <c r="A2525" s="4" t="s">
        <v>32</v>
      </c>
      <c r="B2525" s="5" t="n">
        <v>1263</v>
      </c>
    </row>
    <row r="2526" spans="1:5">
      <c r="A2526" s="4" t="s">
        <v>1141</v>
      </c>
      <c r="B2526" s="5" t="n">
        <v>4288</v>
      </c>
    </row>
    <row r="2527" spans="1:5">
      <c r="A2527" s="4" t="s">
        <v>1142</v>
      </c>
      <c r="B2527" s="5" t="n">
        <v>128</v>
      </c>
    </row>
    <row r="2528" spans="1:5">
      <c r="A2528" s="3" t="s">
        <v>1144</v>
      </c>
    </row>
    <row r="2529" spans="1:5">
      <c r="A2529" s="4" t="s">
        <v>32</v>
      </c>
      <c r="B2529" s="5" t="n">
        <v>1263</v>
      </c>
    </row>
    <row r="2530" spans="1:5">
      <c r="A2530" s="4" t="s">
        <v>1141</v>
      </c>
      <c r="B2530" s="5" t="n">
        <v>4416</v>
      </c>
    </row>
    <row r="2531" spans="1:5">
      <c r="A2531" s="4" t="s">
        <v>112</v>
      </c>
      <c r="B2531" s="5" t="n">
        <v>5679</v>
      </c>
    </row>
    <row r="2532" spans="1:5">
      <c r="A2532" s="4" t="s">
        <v>1145</v>
      </c>
      <c r="B2532" s="5" t="n">
        <v>99</v>
      </c>
    </row>
    <row r="2533" spans="1:5">
      <c r="A2533" s="4" t="s">
        <v>1395</v>
      </c>
    </row>
    <row r="2534" spans="1:5">
      <c r="A2534" s="3" t="s">
        <v>1140</v>
      </c>
    </row>
    <row r="2535" spans="1:5">
      <c r="A2535" s="4" t="s">
        <v>32</v>
      </c>
      <c r="B2535" s="5" t="n">
        <v>1220</v>
      </c>
    </row>
    <row r="2536" spans="1:5">
      <c r="A2536" s="4" t="s">
        <v>1141</v>
      </c>
      <c r="B2536" s="5" t="n">
        <v>10208</v>
      </c>
    </row>
    <row r="2537" spans="1:5">
      <c r="A2537" s="4" t="s">
        <v>1142</v>
      </c>
      <c r="B2537" s="5" t="n">
        <v>901</v>
      </c>
    </row>
    <row r="2538" spans="1:5">
      <c r="A2538" s="3" t="s">
        <v>1144</v>
      </c>
    </row>
    <row r="2539" spans="1:5">
      <c r="A2539" s="4" t="s">
        <v>32</v>
      </c>
      <c r="B2539" s="5" t="n">
        <v>1315</v>
      </c>
    </row>
    <row r="2540" spans="1:5">
      <c r="A2540" s="4" t="s">
        <v>1141</v>
      </c>
      <c r="B2540" s="5" t="n">
        <v>11014</v>
      </c>
    </row>
    <row r="2541" spans="1:5">
      <c r="A2541" s="4" t="s">
        <v>112</v>
      </c>
      <c r="B2541" s="5" t="n">
        <v>12329</v>
      </c>
    </row>
    <row r="2542" spans="1:5">
      <c r="A2542" s="4" t="s">
        <v>1145</v>
      </c>
      <c r="B2542" s="5" t="n">
        <v>1591</v>
      </c>
    </row>
    <row r="2543" spans="1:5">
      <c r="A2543" s="4" t="s">
        <v>1396</v>
      </c>
    </row>
    <row r="2544" spans="1:5">
      <c r="A2544" s="3" t="s">
        <v>1140</v>
      </c>
    </row>
    <row r="2545" spans="1:5">
      <c r="A2545" s="4" t="s">
        <v>32</v>
      </c>
      <c r="B2545" s="5" t="n">
        <v>2760</v>
      </c>
    </row>
    <row r="2546" spans="1:5">
      <c r="A2546" s="4" t="s">
        <v>1141</v>
      </c>
      <c r="B2546" s="5" t="n">
        <v>45789</v>
      </c>
    </row>
    <row r="2547" spans="1:5">
      <c r="A2547" s="4" t="s">
        <v>1142</v>
      </c>
      <c r="B2547" s="5" t="n">
        <v>1045</v>
      </c>
    </row>
    <row r="2548" spans="1:5">
      <c r="A2548" s="3" t="s">
        <v>1144</v>
      </c>
    </row>
    <row r="2549" spans="1:5">
      <c r="A2549" s="4" t="s">
        <v>32</v>
      </c>
      <c r="B2549" s="5" t="n">
        <v>2767</v>
      </c>
    </row>
    <row r="2550" spans="1:5">
      <c r="A2550" s="4" t="s">
        <v>1141</v>
      </c>
      <c r="B2550" s="5" t="n">
        <v>46827</v>
      </c>
    </row>
    <row r="2551" spans="1:5">
      <c r="A2551" s="4" t="s">
        <v>112</v>
      </c>
      <c r="B2551" s="5" t="n">
        <v>49594</v>
      </c>
    </row>
    <row r="2552" spans="1:5">
      <c r="A2552" s="4" t="s">
        <v>1145</v>
      </c>
      <c r="B2552" s="5" t="n">
        <v>10775</v>
      </c>
    </row>
    <row r="2553" spans="1:5">
      <c r="A2553" s="4" t="s">
        <v>1397</v>
      </c>
    </row>
    <row r="2554" spans="1:5">
      <c r="A2554" s="3" t="s">
        <v>1140</v>
      </c>
    </row>
    <row r="2555" spans="1:5">
      <c r="A2555" s="4" t="s">
        <v>32</v>
      </c>
      <c r="B2555" s="5" t="n">
        <v>590</v>
      </c>
    </row>
    <row r="2556" spans="1:5">
      <c r="A2556" s="4" t="s">
        <v>1141</v>
      </c>
      <c r="B2556" s="5" t="n">
        <v>702</v>
      </c>
    </row>
    <row r="2557" spans="1:5">
      <c r="A2557" s="4" t="s">
        <v>1142</v>
      </c>
      <c r="B2557" s="5" t="n">
        <v>392</v>
      </c>
    </row>
    <row r="2558" spans="1:5">
      <c r="A2558" s="3" t="s">
        <v>1144</v>
      </c>
    </row>
    <row r="2559" spans="1:5">
      <c r="A2559" s="4" t="s">
        <v>32</v>
      </c>
      <c r="B2559" s="5" t="n">
        <v>662</v>
      </c>
    </row>
    <row r="2560" spans="1:5">
      <c r="A2560" s="4" t="s">
        <v>1141</v>
      </c>
      <c r="B2560" s="5" t="n">
        <v>1022</v>
      </c>
    </row>
    <row r="2561" spans="1:5">
      <c r="A2561" s="4" t="s">
        <v>112</v>
      </c>
      <c r="B2561" s="5" t="n">
        <v>1684</v>
      </c>
    </row>
    <row r="2562" spans="1:5">
      <c r="A2562" s="4" t="s">
        <v>1145</v>
      </c>
      <c r="B2562" s="5" t="n">
        <v>114</v>
      </c>
    </row>
    <row r="2563" spans="1:5">
      <c r="A2563" s="4" t="s">
        <v>1398</v>
      </c>
    </row>
    <row r="2564" spans="1:5">
      <c r="A2564" s="3" t="s">
        <v>1140</v>
      </c>
    </row>
    <row r="2565" spans="1:5">
      <c r="A2565" s="4" t="s">
        <v>32</v>
      </c>
      <c r="B2565" s="5" t="n">
        <v>1300</v>
      </c>
    </row>
    <row r="2566" spans="1:5">
      <c r="A2566" s="4" t="s">
        <v>1141</v>
      </c>
      <c r="B2566" s="5" t="n">
        <v>4547</v>
      </c>
    </row>
    <row r="2567" spans="1:5">
      <c r="A2567" s="4" t="s">
        <v>1142</v>
      </c>
      <c r="B2567" s="5" t="n">
        <v>243</v>
      </c>
    </row>
    <row r="2568" spans="1:5">
      <c r="A2568" s="3" t="s">
        <v>1144</v>
      </c>
    </row>
    <row r="2569" spans="1:5">
      <c r="A2569" s="4" t="s">
        <v>32</v>
      </c>
      <c r="B2569" s="5" t="n">
        <v>1392</v>
      </c>
    </row>
    <row r="2570" spans="1:5">
      <c r="A2570" s="4" t="s">
        <v>1141</v>
      </c>
      <c r="B2570" s="5" t="n">
        <v>4698</v>
      </c>
    </row>
    <row r="2571" spans="1:5">
      <c r="A2571" s="4" t="s">
        <v>112</v>
      </c>
      <c r="B2571" s="5" t="n">
        <v>6090</v>
      </c>
    </row>
    <row r="2572" spans="1:5">
      <c r="A2572" s="4" t="s">
        <v>1145</v>
      </c>
      <c r="B2572" s="5" t="n">
        <v>664</v>
      </c>
    </row>
    <row r="2573" spans="1:5">
      <c r="A2573" s="4" t="s">
        <v>1399</v>
      </c>
    </row>
    <row r="2574" spans="1:5">
      <c r="A2574" s="3" t="s">
        <v>1140</v>
      </c>
    </row>
    <row r="2575" spans="1:5">
      <c r="A2575" s="4" t="s">
        <v>32</v>
      </c>
      <c r="B2575" s="5" t="n">
        <v>400</v>
      </c>
    </row>
    <row r="2576" spans="1:5">
      <c r="A2576" s="4" t="s">
        <v>1141</v>
      </c>
      <c r="B2576" s="5" t="n">
        <v>3608</v>
      </c>
    </row>
    <row r="2577" spans="1:5">
      <c r="A2577" s="4" t="s">
        <v>1142</v>
      </c>
      <c r="B2577" s="5" t="n">
        <v>100</v>
      </c>
    </row>
    <row r="2578" spans="1:5">
      <c r="A2578" s="3" t="s">
        <v>1144</v>
      </c>
    </row>
    <row r="2579" spans="1:5">
      <c r="A2579" s="4" t="s">
        <v>32</v>
      </c>
      <c r="B2579" s="5" t="n">
        <v>400</v>
      </c>
    </row>
    <row r="2580" spans="1:5">
      <c r="A2580" s="4" t="s">
        <v>1141</v>
      </c>
      <c r="B2580" s="5" t="n">
        <v>3708</v>
      </c>
    </row>
    <row r="2581" spans="1:5">
      <c r="A2581" s="4" t="s">
        <v>112</v>
      </c>
      <c r="B2581" s="5" t="n">
        <v>4108</v>
      </c>
    </row>
    <row r="2582" spans="1:5">
      <c r="A2582" s="4" t="s">
        <v>1145</v>
      </c>
      <c r="B2582" s="5" t="n">
        <v>1549</v>
      </c>
    </row>
    <row r="2583" spans="1:5">
      <c r="A2583" s="4" t="s">
        <v>1400</v>
      </c>
    </row>
    <row r="2584" spans="1:5">
      <c r="A2584" s="3" t="s">
        <v>1140</v>
      </c>
    </row>
    <row r="2585" spans="1:5">
      <c r="A2585" s="4" t="s">
        <v>32</v>
      </c>
      <c r="B2585" s="5" t="n">
        <v>400</v>
      </c>
    </row>
    <row r="2586" spans="1:5">
      <c r="A2586" s="4" t="s">
        <v>1141</v>
      </c>
      <c r="B2586" s="5" t="n">
        <v>2506</v>
      </c>
    </row>
    <row r="2587" spans="1:5">
      <c r="A2587" s="3" t="s">
        <v>1144</v>
      </c>
    </row>
    <row r="2588" spans="1:5">
      <c r="A2588" s="4" t="s">
        <v>32</v>
      </c>
      <c r="B2588" s="5" t="n">
        <v>400</v>
      </c>
    </row>
    <row r="2589" spans="1:5">
      <c r="A2589" s="4" t="s">
        <v>1141</v>
      </c>
      <c r="B2589" s="5" t="n">
        <v>2506</v>
      </c>
    </row>
    <row r="2590" spans="1:5">
      <c r="A2590" s="4" t="s">
        <v>112</v>
      </c>
      <c r="B2590" s="5" t="n">
        <v>2906</v>
      </c>
    </row>
    <row r="2591" spans="1:5">
      <c r="A2591" s="4" t="s">
        <v>1145</v>
      </c>
      <c r="B2591" s="5" t="n">
        <v>1060</v>
      </c>
    </row>
    <row r="2592" spans="1:5">
      <c r="A2592" s="4" t="s">
        <v>1401</v>
      </c>
    </row>
    <row r="2593" spans="1:5">
      <c r="A2593" s="3" t="s">
        <v>1138</v>
      </c>
    </row>
    <row r="2594" spans="1:5">
      <c r="A2594" s="4" t="s">
        <v>1139</v>
      </c>
      <c r="B2594" s="5" t="n">
        <v>4504</v>
      </c>
    </row>
    <row r="2595" spans="1:5">
      <c r="A2595" s="3" t="s">
        <v>1140</v>
      </c>
    </row>
    <row r="2596" spans="1:5">
      <c r="A2596" s="4" t="s">
        <v>32</v>
      </c>
      <c r="B2596" s="5" t="n">
        <v>743</v>
      </c>
    </row>
    <row r="2597" spans="1:5">
      <c r="A2597" s="4" t="s">
        <v>1141</v>
      </c>
      <c r="B2597" s="5" t="n">
        <v>10973</v>
      </c>
    </row>
    <row r="2598" spans="1:5">
      <c r="A2598" s="4" t="s">
        <v>1142</v>
      </c>
      <c r="B2598" s="5" t="n">
        <v>116</v>
      </c>
    </row>
    <row r="2599" spans="1:5">
      <c r="A2599" s="3" t="s">
        <v>1144</v>
      </c>
    </row>
    <row r="2600" spans="1:5">
      <c r="A2600" s="4" t="s">
        <v>32</v>
      </c>
      <c r="B2600" s="5" t="n">
        <v>753</v>
      </c>
    </row>
    <row r="2601" spans="1:5">
      <c r="A2601" s="4" t="s">
        <v>1141</v>
      </c>
      <c r="B2601" s="5" t="n">
        <v>11079</v>
      </c>
    </row>
    <row r="2602" spans="1:5">
      <c r="A2602" s="4" t="s">
        <v>112</v>
      </c>
      <c r="B2602" s="5" t="n">
        <v>11832</v>
      </c>
    </row>
    <row r="2603" spans="1:5">
      <c r="A2603" s="4" t="s">
        <v>1145</v>
      </c>
      <c r="B2603" s="5" t="n">
        <v>529</v>
      </c>
    </row>
    <row r="2604" spans="1:5">
      <c r="A2604" s="4" t="s">
        <v>1402</v>
      </c>
    </row>
    <row r="2605" spans="1:5">
      <c r="A2605" s="3" t="s">
        <v>1138</v>
      </c>
    </row>
    <row r="2606" spans="1:5">
      <c r="A2606" s="4" t="s">
        <v>1139</v>
      </c>
      <c r="B2606" s="5" t="n">
        <v>0</v>
      </c>
    </row>
    <row r="2607" spans="1:5">
      <c r="A2607" s="3" t="s">
        <v>1140</v>
      </c>
    </row>
    <row r="2608" spans="1:5">
      <c r="A2608" s="4" t="s">
        <v>32</v>
      </c>
      <c r="B2608" s="5" t="n">
        <v>260</v>
      </c>
    </row>
    <row r="2609" spans="1:5">
      <c r="A2609" s="4" t="s">
        <v>1141</v>
      </c>
      <c r="B2609" s="5" t="n">
        <v>11382</v>
      </c>
    </row>
    <row r="2610" spans="1:5">
      <c r="A2610" s="4" t="s">
        <v>1142</v>
      </c>
      <c r="B2610" s="5" t="n">
        <v>174</v>
      </c>
    </row>
    <row r="2611" spans="1:5">
      <c r="A2611" s="3" t="s">
        <v>1144</v>
      </c>
    </row>
    <row r="2612" spans="1:5">
      <c r="A2612" s="4" t="s">
        <v>32</v>
      </c>
      <c r="B2612" s="5" t="n">
        <v>260</v>
      </c>
    </row>
    <row r="2613" spans="1:5">
      <c r="A2613" s="4" t="s">
        <v>1141</v>
      </c>
      <c r="B2613" s="5" t="n">
        <v>11556</v>
      </c>
    </row>
    <row r="2614" spans="1:5">
      <c r="A2614" s="4" t="s">
        <v>112</v>
      </c>
      <c r="B2614" s="5" t="n">
        <v>11816</v>
      </c>
    </row>
    <row r="2615" spans="1:5">
      <c r="A2615" s="4" t="s">
        <v>1145</v>
      </c>
      <c r="B2615" s="5" t="n">
        <v>1470</v>
      </c>
    </row>
    <row r="2616" spans="1:5">
      <c r="A2616" s="4" t="s">
        <v>1403</v>
      </c>
    </row>
    <row r="2617" spans="1:5">
      <c r="A2617" s="3" t="s">
        <v>1140</v>
      </c>
    </row>
    <row r="2618" spans="1:5">
      <c r="A2618" s="4" t="s">
        <v>32</v>
      </c>
      <c r="B2618" s="5" t="n">
        <v>3719</v>
      </c>
    </row>
    <row r="2619" spans="1:5">
      <c r="A2619" s="4" t="s">
        <v>1141</v>
      </c>
      <c r="B2619" s="5" t="n">
        <v>37304</v>
      </c>
    </row>
    <row r="2620" spans="1:5">
      <c r="A2620" s="4" t="s">
        <v>1142</v>
      </c>
      <c r="B2620" s="5" t="n">
        <v>4278</v>
      </c>
    </row>
    <row r="2621" spans="1:5">
      <c r="A2621" s="3" t="s">
        <v>1144</v>
      </c>
    </row>
    <row r="2622" spans="1:5">
      <c r="A2622" s="4" t="s">
        <v>32</v>
      </c>
      <c r="B2622" s="5" t="n">
        <v>3179</v>
      </c>
    </row>
    <row r="2623" spans="1:5">
      <c r="A2623" s="4" t="s">
        <v>1141</v>
      </c>
      <c r="B2623" s="5" t="n">
        <v>42122</v>
      </c>
    </row>
    <row r="2624" spans="1:5">
      <c r="A2624" s="4" t="s">
        <v>112</v>
      </c>
      <c r="B2624" s="5" t="n">
        <v>45301</v>
      </c>
    </row>
    <row r="2625" spans="1:5">
      <c r="A2625" s="4" t="s">
        <v>1145</v>
      </c>
      <c r="B2625" s="5" t="n">
        <v>1812</v>
      </c>
    </row>
    <row r="2626" spans="1:5">
      <c r="A2626" s="4" t="s">
        <v>1404</v>
      </c>
    </row>
    <row r="2627" spans="1:5">
      <c r="A2627" s="3" t="s">
        <v>1140</v>
      </c>
    </row>
    <row r="2628" spans="1:5">
      <c r="A2628" s="4" t="s">
        <v>32</v>
      </c>
      <c r="B2628" s="5" t="n">
        <v>311</v>
      </c>
    </row>
    <row r="2629" spans="1:5">
      <c r="A2629" s="4" t="s">
        <v>1141</v>
      </c>
      <c r="B2629" s="5" t="n">
        <v>5703</v>
      </c>
    </row>
    <row r="2630" spans="1:5">
      <c r="A2630" s="4" t="s">
        <v>1142</v>
      </c>
      <c r="B2630" s="5" t="n">
        <v>64</v>
      </c>
    </row>
    <row r="2631" spans="1:5">
      <c r="A2631" s="3" t="s">
        <v>1144</v>
      </c>
    </row>
    <row r="2632" spans="1:5">
      <c r="A2632" s="4" t="s">
        <v>32</v>
      </c>
      <c r="B2632" s="5" t="n">
        <v>311</v>
      </c>
    </row>
    <row r="2633" spans="1:5">
      <c r="A2633" s="4" t="s">
        <v>1141</v>
      </c>
      <c r="B2633" s="5" t="n">
        <v>5767</v>
      </c>
    </row>
    <row r="2634" spans="1:5">
      <c r="A2634" s="4" t="s">
        <v>112</v>
      </c>
      <c r="B2634" s="5" t="n">
        <v>6078</v>
      </c>
    </row>
    <row r="2635" spans="1:5">
      <c r="A2635" s="4" t="s">
        <v>1145</v>
      </c>
      <c r="B2635" s="5" t="n">
        <v>271</v>
      </c>
    </row>
    <row r="2636" spans="1:5">
      <c r="A2636" s="4" t="s">
        <v>1405</v>
      </c>
    </row>
    <row r="2637" spans="1:5">
      <c r="A2637" s="3" t="s">
        <v>1138</v>
      </c>
    </row>
    <row r="2638" spans="1:5">
      <c r="A2638" s="4" t="s">
        <v>1139</v>
      </c>
      <c r="B2638" s="5" t="n">
        <v>6384</v>
      </c>
    </row>
    <row r="2639" spans="1:5">
      <c r="A2639" s="3" t="s">
        <v>1140</v>
      </c>
    </row>
    <row r="2640" spans="1:5">
      <c r="A2640" s="4" t="s">
        <v>32</v>
      </c>
      <c r="B2640" s="5" t="n">
        <v>924</v>
      </c>
    </row>
    <row r="2641" spans="1:5">
      <c r="A2641" s="4" t="s">
        <v>1141</v>
      </c>
      <c r="B2641" s="5" t="n">
        <v>12772</v>
      </c>
    </row>
    <row r="2642" spans="1:5">
      <c r="A2642" s="4" t="s">
        <v>1142</v>
      </c>
      <c r="B2642" s="5" t="n">
        <v>44</v>
      </c>
    </row>
    <row r="2643" spans="1:5">
      <c r="A2643" s="3" t="s">
        <v>1144</v>
      </c>
    </row>
    <row r="2644" spans="1:5">
      <c r="A2644" s="4" t="s">
        <v>32</v>
      </c>
      <c r="B2644" s="5" t="n">
        <v>924</v>
      </c>
    </row>
    <row r="2645" spans="1:5">
      <c r="A2645" s="4" t="s">
        <v>1141</v>
      </c>
      <c r="B2645" s="5" t="n">
        <v>12816</v>
      </c>
    </row>
    <row r="2646" spans="1:5">
      <c r="A2646" s="4" t="s">
        <v>112</v>
      </c>
      <c r="B2646" s="5" t="n">
        <v>13740</v>
      </c>
    </row>
    <row r="2647" spans="1:5">
      <c r="A2647" s="4" t="s">
        <v>1145</v>
      </c>
      <c r="B2647" s="5" t="n">
        <v>583</v>
      </c>
    </row>
    <row r="2648" spans="1:5">
      <c r="A2648" s="4" t="s">
        <v>1406</v>
      </c>
    </row>
    <row r="2649" spans="1:5">
      <c r="A2649" s="3" t="s">
        <v>1138</v>
      </c>
    </row>
    <row r="2650" spans="1:5">
      <c r="A2650" s="4" t="s">
        <v>1139</v>
      </c>
      <c r="B2650" s="5" t="n">
        <v>3673</v>
      </c>
    </row>
    <row r="2651" spans="1:5">
      <c r="A2651" s="3" t="s">
        <v>1140</v>
      </c>
    </row>
    <row r="2652" spans="1:5">
      <c r="A2652" s="4" t="s">
        <v>32</v>
      </c>
      <c r="B2652" s="5" t="n">
        <v>1084</v>
      </c>
    </row>
    <row r="2653" spans="1:5">
      <c r="A2653" s="4" t="s">
        <v>1141</v>
      </c>
      <c r="B2653" s="5" t="n">
        <v>11339</v>
      </c>
    </row>
    <row r="2654" spans="1:5">
      <c r="A2654" s="4" t="s">
        <v>1142</v>
      </c>
      <c r="B2654" s="5" t="n">
        <v>141</v>
      </c>
    </row>
    <row r="2655" spans="1:5">
      <c r="A2655" s="3" t="s">
        <v>1144</v>
      </c>
    </row>
    <row r="2656" spans="1:5">
      <c r="A2656" s="4" t="s">
        <v>32</v>
      </c>
      <c r="B2656" s="5" t="n">
        <v>1129</v>
      </c>
    </row>
    <row r="2657" spans="1:5">
      <c r="A2657" s="4" t="s">
        <v>1141</v>
      </c>
      <c r="B2657" s="5" t="n">
        <v>11435</v>
      </c>
    </row>
    <row r="2658" spans="1:5">
      <c r="A2658" s="4" t="s">
        <v>112</v>
      </c>
      <c r="B2658" s="5" t="n">
        <v>12564</v>
      </c>
    </row>
    <row r="2659" spans="1:5">
      <c r="A2659" s="4" t="s">
        <v>1145</v>
      </c>
      <c r="B2659" s="5" t="n">
        <v>529</v>
      </c>
    </row>
    <row r="2660" spans="1:5">
      <c r="A2660" s="4" t="s">
        <v>1407</v>
      </c>
    </row>
    <row r="2661" spans="1:5">
      <c r="A2661" s="3" t="s">
        <v>1140</v>
      </c>
    </row>
    <row r="2662" spans="1:5">
      <c r="A2662" s="4" t="s">
        <v>32</v>
      </c>
      <c r="B2662" s="5" t="n">
        <v>5166</v>
      </c>
    </row>
    <row r="2663" spans="1:5">
      <c r="A2663" s="4" t="s">
        <v>1141</v>
      </c>
      <c r="B2663" s="5" t="n">
        <v>41587</v>
      </c>
    </row>
    <row r="2664" spans="1:5">
      <c r="A2664" s="4" t="s">
        <v>1142</v>
      </c>
      <c r="B2664" s="5" t="n">
        <v>36</v>
      </c>
    </row>
    <row r="2665" spans="1:5">
      <c r="A2665" s="3" t="s">
        <v>1144</v>
      </c>
    </row>
    <row r="2666" spans="1:5">
      <c r="A2666" s="4" t="s">
        <v>32</v>
      </c>
      <c r="B2666" s="5" t="n">
        <v>5166</v>
      </c>
    </row>
    <row r="2667" spans="1:5">
      <c r="A2667" s="4" t="s">
        <v>1141</v>
      </c>
      <c r="B2667" s="5" t="n">
        <v>41623</v>
      </c>
    </row>
    <row r="2668" spans="1:5">
      <c r="A2668" s="4" t="s">
        <v>112</v>
      </c>
      <c r="B2668" s="5" t="n">
        <v>46789</v>
      </c>
    </row>
    <row r="2669" spans="1:5">
      <c r="A2669" s="4" t="s">
        <v>1145</v>
      </c>
      <c r="B2669" s="5" t="n">
        <v>1993</v>
      </c>
    </row>
    <row r="2670" spans="1:5">
      <c r="A2670" s="4" t="s">
        <v>1408</v>
      </c>
    </row>
    <row r="2671" spans="1:5">
      <c r="A2671" s="3" t="s">
        <v>1140</v>
      </c>
    </row>
    <row r="2672" spans="1:5">
      <c r="A2672" s="4" t="s">
        <v>32</v>
      </c>
      <c r="B2672" s="5" t="n">
        <v>1269</v>
      </c>
    </row>
    <row r="2673" spans="1:5">
      <c r="A2673" s="4" t="s">
        <v>1141</v>
      </c>
      <c r="B2673" s="5" t="n">
        <v>11691</v>
      </c>
    </row>
    <row r="2674" spans="1:5">
      <c r="A2674" s="4" t="s">
        <v>1142</v>
      </c>
      <c r="B2674" s="5" t="n">
        <v>46</v>
      </c>
    </row>
    <row r="2675" spans="1:5">
      <c r="A2675" s="3" t="s">
        <v>1144</v>
      </c>
    </row>
    <row r="2676" spans="1:5">
      <c r="A2676" s="4" t="s">
        <v>32</v>
      </c>
      <c r="B2676" s="5" t="n">
        <v>1269</v>
      </c>
    </row>
    <row r="2677" spans="1:5">
      <c r="A2677" s="4" t="s">
        <v>1141</v>
      </c>
      <c r="B2677" s="5" t="n">
        <v>11737</v>
      </c>
    </row>
    <row r="2678" spans="1:5">
      <c r="A2678" s="4" t="s">
        <v>112</v>
      </c>
      <c r="B2678" s="5" t="n">
        <v>13006</v>
      </c>
    </row>
    <row r="2679" spans="1:5">
      <c r="A2679" s="4" t="s">
        <v>1145</v>
      </c>
      <c r="B2679" s="5" t="n">
        <v>1102</v>
      </c>
    </row>
    <row r="2680" spans="1:5">
      <c r="A2680" s="4" t="s">
        <v>1409</v>
      </c>
    </row>
    <row r="2681" spans="1:5">
      <c r="A2681" s="3" t="s">
        <v>1140</v>
      </c>
    </row>
    <row r="2682" spans="1:5">
      <c r="A2682" s="4" t="s">
        <v>32</v>
      </c>
      <c r="B2682" s="5" t="n">
        <v>450</v>
      </c>
    </row>
    <row r="2683" spans="1:5">
      <c r="A2683" s="4" t="s">
        <v>1141</v>
      </c>
      <c r="B2683" s="5" t="n">
        <v>5791</v>
      </c>
    </row>
    <row r="2684" spans="1:5">
      <c r="A2684" s="4" t="s">
        <v>1142</v>
      </c>
      <c r="B2684" s="5" t="n">
        <v>764</v>
      </c>
    </row>
    <row r="2685" spans="1:5">
      <c r="A2685" s="3" t="s">
        <v>1144</v>
      </c>
    </row>
    <row r="2686" spans="1:5">
      <c r="A2686" s="4" t="s">
        <v>32</v>
      </c>
      <c r="B2686" s="5" t="n">
        <v>388</v>
      </c>
    </row>
    <row r="2687" spans="1:5">
      <c r="A2687" s="4" t="s">
        <v>1141</v>
      </c>
      <c r="B2687" s="5" t="n">
        <v>6617</v>
      </c>
    </row>
    <row r="2688" spans="1:5">
      <c r="A2688" s="4" t="s">
        <v>112</v>
      </c>
      <c r="B2688" s="5" t="n">
        <v>7005</v>
      </c>
    </row>
    <row r="2689" spans="1:5">
      <c r="A2689" s="4" t="s">
        <v>1145</v>
      </c>
      <c r="B2689" s="5" t="n">
        <v>1645</v>
      </c>
    </row>
    <row r="2690" spans="1:5">
      <c r="A2690" s="4" t="s">
        <v>1410</v>
      </c>
    </row>
    <row r="2691" spans="1:5">
      <c r="A2691" s="3" t="s">
        <v>1140</v>
      </c>
    </row>
    <row r="2692" spans="1:5">
      <c r="A2692" s="4" t="s">
        <v>32</v>
      </c>
      <c r="B2692" s="5" t="n">
        <v>450</v>
      </c>
    </row>
    <row r="2693" spans="1:5">
      <c r="A2693" s="4" t="s">
        <v>1141</v>
      </c>
      <c r="B2693" s="5" t="n">
        <v>5795</v>
      </c>
    </row>
    <row r="2694" spans="1:5">
      <c r="A2694" s="4" t="s">
        <v>1142</v>
      </c>
      <c r="B2694" s="5" t="n">
        <v>920</v>
      </c>
    </row>
    <row r="2695" spans="1:5">
      <c r="A2695" s="3" t="s">
        <v>1144</v>
      </c>
    </row>
    <row r="2696" spans="1:5">
      <c r="A2696" s="4" t="s">
        <v>32</v>
      </c>
      <c r="B2696" s="5" t="n">
        <v>450</v>
      </c>
    </row>
    <row r="2697" spans="1:5">
      <c r="A2697" s="4" t="s">
        <v>1141</v>
      </c>
      <c r="B2697" s="5" t="n">
        <v>6715</v>
      </c>
    </row>
    <row r="2698" spans="1:5">
      <c r="A2698" s="4" t="s">
        <v>112</v>
      </c>
      <c r="B2698" s="5" t="n">
        <v>7165</v>
      </c>
    </row>
    <row r="2699" spans="1:5">
      <c r="A2699" s="4" t="s">
        <v>1145</v>
      </c>
      <c r="B2699" s="5" t="n">
        <v>1668</v>
      </c>
    </row>
    <row r="2700" spans="1:5">
      <c r="A2700" s="4" t="s">
        <v>1411</v>
      </c>
    </row>
    <row r="2701" spans="1:5">
      <c r="A2701" s="3" t="s">
        <v>1140</v>
      </c>
    </row>
    <row r="2702" spans="1:5">
      <c r="A2702" s="4" t="s">
        <v>32</v>
      </c>
      <c r="B2702" s="5" t="n">
        <v>1616</v>
      </c>
    </row>
    <row r="2703" spans="1:5">
      <c r="A2703" s="4" t="s">
        <v>1141</v>
      </c>
      <c r="B2703" s="5" t="n">
        <v>27750</v>
      </c>
    </row>
    <row r="2704" spans="1:5">
      <c r="A2704" s="3" t="s">
        <v>1144</v>
      </c>
    </row>
    <row r="2705" spans="1:5">
      <c r="A2705" s="4" t="s">
        <v>32</v>
      </c>
      <c r="B2705" s="5" t="n">
        <v>1616</v>
      </c>
    </row>
    <row r="2706" spans="1:5">
      <c r="A2706" s="4" t="s">
        <v>1141</v>
      </c>
      <c r="B2706" s="5" t="n">
        <v>27750</v>
      </c>
    </row>
    <row r="2707" spans="1:5">
      <c r="A2707" s="4" t="s">
        <v>112</v>
      </c>
      <c r="B2707" s="5" t="n">
        <v>29366</v>
      </c>
    </row>
    <row r="2708" spans="1:5">
      <c r="A2708" s="4" t="s">
        <v>1145</v>
      </c>
      <c r="B2708" s="5" t="n">
        <v>1261</v>
      </c>
    </row>
    <row r="2709" spans="1:5">
      <c r="A2709" s="4" t="s">
        <v>1412</v>
      </c>
    </row>
    <row r="2710" spans="1:5">
      <c r="A2710" s="3" t="s">
        <v>1138</v>
      </c>
    </row>
    <row r="2711" spans="1:5">
      <c r="A2711" s="4" t="s">
        <v>1139</v>
      </c>
      <c r="B2711" s="5" t="n">
        <v>0</v>
      </c>
    </row>
    <row r="2712" spans="1:5">
      <c r="A2712" s="3" t="s">
        <v>1140</v>
      </c>
    </row>
    <row r="2713" spans="1:5">
      <c r="A2713" s="4" t="s">
        <v>32</v>
      </c>
      <c r="B2713" s="5" t="n">
        <v>575</v>
      </c>
    </row>
    <row r="2714" spans="1:5">
      <c r="A2714" s="4" t="s">
        <v>1141</v>
      </c>
      <c r="B2714" s="5" t="n">
        <v>9697</v>
      </c>
    </row>
    <row r="2715" spans="1:5">
      <c r="A2715" s="4" t="s">
        <v>1142</v>
      </c>
      <c r="B2715" s="5" t="n">
        <v>498</v>
      </c>
    </row>
    <row r="2716" spans="1:5">
      <c r="A2716" s="3" t="s">
        <v>1144</v>
      </c>
    </row>
    <row r="2717" spans="1:5">
      <c r="A2717" s="4" t="s">
        <v>32</v>
      </c>
      <c r="B2717" s="5" t="n">
        <v>575</v>
      </c>
    </row>
    <row r="2718" spans="1:5">
      <c r="A2718" s="4" t="s">
        <v>1141</v>
      </c>
      <c r="B2718" s="5" t="n">
        <v>10195</v>
      </c>
    </row>
    <row r="2719" spans="1:5">
      <c r="A2719" s="4" t="s">
        <v>112</v>
      </c>
      <c r="B2719" s="5" t="n">
        <v>10770</v>
      </c>
    </row>
    <row r="2720" spans="1:5">
      <c r="A2720" s="4" t="s">
        <v>1145</v>
      </c>
      <c r="B2720" s="5" t="n">
        <v>1571</v>
      </c>
    </row>
    <row r="2721" spans="1:5">
      <c r="A2721" s="4" t="s">
        <v>1413</v>
      </c>
    </row>
    <row r="2722" spans="1:5">
      <c r="A2722" s="3" t="s">
        <v>1138</v>
      </c>
    </row>
    <row r="2723" spans="1:5">
      <c r="A2723" s="4" t="s">
        <v>1139</v>
      </c>
      <c r="B2723" s="5" t="n">
        <v>7995</v>
      </c>
    </row>
    <row r="2724" spans="1:5">
      <c r="A2724" s="3" t="s">
        <v>1140</v>
      </c>
    </row>
    <row r="2725" spans="1:5">
      <c r="A2725" s="4" t="s">
        <v>32</v>
      </c>
      <c r="B2725" s="5" t="n">
        <v>713</v>
      </c>
    </row>
    <row r="2726" spans="1:5">
      <c r="A2726" s="4" t="s">
        <v>1141</v>
      </c>
      <c r="B2726" s="5" t="n">
        <v>4628</v>
      </c>
    </row>
    <row r="2727" spans="1:5">
      <c r="A2727" s="4" t="s">
        <v>1142</v>
      </c>
      <c r="B2727" s="5" t="n">
        <v>1952</v>
      </c>
    </row>
    <row r="2728" spans="1:5">
      <c r="A2728" s="3" t="s">
        <v>1144</v>
      </c>
    </row>
    <row r="2729" spans="1:5">
      <c r="A2729" s="4" t="s">
        <v>32</v>
      </c>
      <c r="B2729" s="5" t="n">
        <v>713</v>
      </c>
    </row>
    <row r="2730" spans="1:5">
      <c r="A2730" s="4" t="s">
        <v>1141</v>
      </c>
      <c r="B2730" s="5" t="n">
        <v>6580</v>
      </c>
    </row>
    <row r="2731" spans="1:5">
      <c r="A2731" s="4" t="s">
        <v>112</v>
      </c>
      <c r="B2731" s="5" t="n">
        <v>7293</v>
      </c>
    </row>
    <row r="2732" spans="1:5">
      <c r="A2732" s="4" t="s">
        <v>1145</v>
      </c>
      <c r="B2732" s="5" t="n">
        <v>2798</v>
      </c>
    </row>
    <row r="2733" spans="1:5">
      <c r="A2733" s="4" t="s">
        <v>1414</v>
      </c>
    </row>
    <row r="2734" spans="1:5">
      <c r="A2734" s="3" t="s">
        <v>1140</v>
      </c>
    </row>
    <row r="2735" spans="1:5">
      <c r="A2735" s="4" t="s">
        <v>32</v>
      </c>
      <c r="B2735" s="5" t="n">
        <v>800</v>
      </c>
    </row>
    <row r="2736" spans="1:5">
      <c r="A2736" s="4" t="s">
        <v>1141</v>
      </c>
      <c r="B2736" s="5" t="n">
        <v>6414</v>
      </c>
    </row>
    <row r="2737" spans="1:5">
      <c r="A2737" s="3" t="s">
        <v>1144</v>
      </c>
    </row>
    <row r="2738" spans="1:5">
      <c r="A2738" s="4" t="s">
        <v>32</v>
      </c>
      <c r="B2738" s="5" t="n">
        <v>800</v>
      </c>
    </row>
    <row r="2739" spans="1:5">
      <c r="A2739" s="4" t="s">
        <v>1141</v>
      </c>
      <c r="B2739" s="5" t="n">
        <v>6414</v>
      </c>
    </row>
    <row r="2740" spans="1:5">
      <c r="A2740" s="4" t="s">
        <v>112</v>
      </c>
      <c r="B2740" s="5" t="n">
        <v>7214</v>
      </c>
    </row>
    <row r="2741" spans="1:5">
      <c r="A2741" s="4" t="s">
        <v>1145</v>
      </c>
      <c r="B2741" s="5" t="n">
        <v>2469</v>
      </c>
    </row>
    <row r="2742" spans="1:5">
      <c r="A2742" s="4" t="s">
        <v>1415</v>
      </c>
    </row>
    <row r="2743" spans="1:5">
      <c r="A2743" s="3" t="s">
        <v>1140</v>
      </c>
    </row>
    <row r="2744" spans="1:5">
      <c r="A2744" s="4" t="s">
        <v>32</v>
      </c>
      <c r="B2744" s="5" t="n">
        <v>2475</v>
      </c>
    </row>
    <row r="2745" spans="1:5">
      <c r="A2745" s="4" t="s">
        <v>1141</v>
      </c>
      <c r="B2745" s="5" t="n">
        <v>11451</v>
      </c>
    </row>
    <row r="2746" spans="1:5">
      <c r="A2746" s="4" t="s">
        <v>1142</v>
      </c>
      <c r="B2746" s="5" t="n">
        <v>682</v>
      </c>
    </row>
    <row r="2747" spans="1:5">
      <c r="A2747" s="3" t="s">
        <v>1144</v>
      </c>
    </row>
    <row r="2748" spans="1:5">
      <c r="A2748" s="4" t="s">
        <v>32</v>
      </c>
      <c r="B2748" s="5" t="n">
        <v>2475</v>
      </c>
    </row>
    <row r="2749" spans="1:5">
      <c r="A2749" s="4" t="s">
        <v>1141</v>
      </c>
      <c r="B2749" s="5" t="n">
        <v>12133</v>
      </c>
    </row>
    <row r="2750" spans="1:5">
      <c r="A2750" s="4" t="s">
        <v>112</v>
      </c>
      <c r="B2750" s="5" t="n">
        <v>14608</v>
      </c>
    </row>
    <row r="2751" spans="1:5">
      <c r="A2751" s="4" t="s">
        <v>1145</v>
      </c>
      <c r="B2751" s="5" t="n">
        <v>2006</v>
      </c>
    </row>
    <row r="2752" spans="1:5">
      <c r="A2752" s="4" t="s">
        <v>1416</v>
      </c>
    </row>
    <row r="2753" spans="1:5">
      <c r="A2753" s="3" t="s">
        <v>1140</v>
      </c>
    </row>
    <row r="2754" spans="1:5">
      <c r="A2754" s="4" t="s">
        <v>32</v>
      </c>
      <c r="B2754" s="5" t="n">
        <v>820</v>
      </c>
    </row>
    <row r="2755" spans="1:5">
      <c r="A2755" s="4" t="s">
        <v>1141</v>
      </c>
      <c r="B2755" s="5" t="n">
        <v>7790</v>
      </c>
    </row>
    <row r="2756" spans="1:5">
      <c r="A2756" s="4" t="s">
        <v>1142</v>
      </c>
      <c r="B2756" s="5" t="n">
        <v>663</v>
      </c>
    </row>
    <row r="2757" spans="1:5">
      <c r="A2757" s="3" t="s">
        <v>1144</v>
      </c>
    </row>
    <row r="2758" spans="1:5">
      <c r="A2758" s="4" t="s">
        <v>32</v>
      </c>
      <c r="B2758" s="5" t="n">
        <v>820</v>
      </c>
    </row>
    <row r="2759" spans="1:5">
      <c r="A2759" s="4" t="s">
        <v>1141</v>
      </c>
      <c r="B2759" s="5" t="n">
        <v>8453</v>
      </c>
    </row>
    <row r="2760" spans="1:5">
      <c r="A2760" s="4" t="s">
        <v>112</v>
      </c>
      <c r="B2760" s="5" t="n">
        <v>9273</v>
      </c>
    </row>
    <row r="2761" spans="1:5">
      <c r="A2761" s="4" t="s">
        <v>1145</v>
      </c>
      <c r="B2761" s="5" t="n">
        <v>1632</v>
      </c>
    </row>
    <row r="2762" spans="1:5">
      <c r="A2762" s="4" t="s">
        <v>1417</v>
      </c>
    </row>
    <row r="2763" spans="1:5">
      <c r="A2763" s="3" t="s">
        <v>1140</v>
      </c>
    </row>
    <row r="2764" spans="1:5">
      <c r="A2764" s="4" t="s">
        <v>32</v>
      </c>
      <c r="B2764" s="5" t="n">
        <v>500</v>
      </c>
    </row>
    <row r="2765" spans="1:5">
      <c r="A2765" s="4" t="s">
        <v>1141</v>
      </c>
      <c r="B2765" s="5" t="n">
        <v>13960</v>
      </c>
    </row>
    <row r="2766" spans="1:5">
      <c r="A2766" s="4" t="s">
        <v>1142</v>
      </c>
      <c r="B2766" s="5" t="n">
        <v>36</v>
      </c>
    </row>
    <row r="2767" spans="1:5">
      <c r="A2767" s="3" t="s">
        <v>1144</v>
      </c>
    </row>
    <row r="2768" spans="1:5">
      <c r="A2768" s="4" t="s">
        <v>32</v>
      </c>
      <c r="B2768" s="5" t="n">
        <v>500</v>
      </c>
    </row>
    <row r="2769" spans="1:5">
      <c r="A2769" s="4" t="s">
        <v>1141</v>
      </c>
      <c r="B2769" s="5" t="n">
        <v>13996</v>
      </c>
    </row>
    <row r="2770" spans="1:5">
      <c r="A2770" s="4" t="s">
        <v>112</v>
      </c>
      <c r="B2770" s="5" t="n">
        <v>14496</v>
      </c>
    </row>
    <row r="2771" spans="1:5">
      <c r="A2771" s="4" t="s">
        <v>1145</v>
      </c>
      <c r="B2771" s="5" t="n">
        <v>2807</v>
      </c>
    </row>
    <row r="2772" spans="1:5">
      <c r="A2772" s="4" t="s">
        <v>1418</v>
      </c>
    </row>
    <row r="2773" spans="1:5">
      <c r="A2773" s="3" t="s">
        <v>1140</v>
      </c>
    </row>
    <row r="2774" spans="1:5">
      <c r="A2774" s="4" t="s">
        <v>32</v>
      </c>
      <c r="B2774" s="5" t="n">
        <v>1687</v>
      </c>
    </row>
    <row r="2775" spans="1:5">
      <c r="A2775" s="4" t="s">
        <v>1141</v>
      </c>
      <c r="B2775" s="5" t="n">
        <v>17603</v>
      </c>
    </row>
    <row r="2776" spans="1:5">
      <c r="A2776" s="4" t="s">
        <v>1142</v>
      </c>
      <c r="B2776" s="5" t="n">
        <v>0</v>
      </c>
    </row>
    <row r="2777" spans="1:5">
      <c r="A2777" s="3" t="s">
        <v>1144</v>
      </c>
    </row>
    <row r="2778" spans="1:5">
      <c r="A2778" s="4" t="s">
        <v>32</v>
      </c>
      <c r="B2778" s="5" t="n">
        <v>1687</v>
      </c>
    </row>
    <row r="2779" spans="1:5">
      <c r="A2779" s="4" t="s">
        <v>1141</v>
      </c>
      <c r="B2779" s="5" t="n">
        <v>17603</v>
      </c>
    </row>
    <row r="2780" spans="1:5">
      <c r="A2780" s="4" t="s">
        <v>112</v>
      </c>
      <c r="B2780" s="5" t="n">
        <v>19290</v>
      </c>
    </row>
    <row r="2781" spans="1:5">
      <c r="A2781" s="4" t="s">
        <v>1145</v>
      </c>
      <c r="B2781" s="5" t="n">
        <v>307</v>
      </c>
    </row>
    <row r="2782" spans="1:5">
      <c r="A2782" s="4" t="s">
        <v>1419</v>
      </c>
    </row>
    <row r="2783" spans="1:5">
      <c r="A2783" s="3" t="s">
        <v>1140</v>
      </c>
    </row>
    <row r="2784" spans="1:5">
      <c r="A2784" s="4" t="s">
        <v>32</v>
      </c>
      <c r="B2784" s="5" t="n">
        <v>595</v>
      </c>
    </row>
    <row r="2785" spans="1:5">
      <c r="A2785" s="4" t="s">
        <v>1141</v>
      </c>
      <c r="B2785" s="5" t="n">
        <v>5200</v>
      </c>
    </row>
    <row r="2786" spans="1:5">
      <c r="A2786" s="4" t="s">
        <v>1142</v>
      </c>
      <c r="B2786" s="5" t="n">
        <v>153</v>
      </c>
    </row>
    <row r="2787" spans="1:5">
      <c r="A2787" s="3" t="s">
        <v>1144</v>
      </c>
    </row>
    <row r="2788" spans="1:5">
      <c r="A2788" s="4" t="s">
        <v>32</v>
      </c>
      <c r="B2788" s="5" t="n">
        <v>595</v>
      </c>
    </row>
    <row r="2789" spans="1:5">
      <c r="A2789" s="4" t="s">
        <v>1141</v>
      </c>
      <c r="B2789" s="5" t="n">
        <v>5353</v>
      </c>
    </row>
    <row r="2790" spans="1:5">
      <c r="A2790" s="4" t="s">
        <v>112</v>
      </c>
      <c r="B2790" s="5" t="n">
        <v>5948</v>
      </c>
    </row>
    <row r="2791" spans="1:5">
      <c r="A2791" s="4" t="s">
        <v>1145</v>
      </c>
      <c r="B2791" s="5" t="n">
        <v>837</v>
      </c>
    </row>
    <row r="2792" spans="1:5">
      <c r="A2792" s="4" t="s">
        <v>1420</v>
      </c>
    </row>
    <row r="2793" spans="1:5">
      <c r="A2793" s="3" t="s">
        <v>1140</v>
      </c>
    </row>
    <row r="2794" spans="1:5">
      <c r="A2794" s="4" t="s">
        <v>32</v>
      </c>
      <c r="B2794" s="5" t="n">
        <v>1093</v>
      </c>
    </row>
    <row r="2795" spans="1:5">
      <c r="A2795" s="4" t="s">
        <v>1141</v>
      </c>
      <c r="B2795" s="5" t="n">
        <v>31377</v>
      </c>
    </row>
    <row r="2796" spans="1:5">
      <c r="A2796" s="3" t="s">
        <v>1144</v>
      </c>
    </row>
    <row r="2797" spans="1:5">
      <c r="A2797" s="4" t="s">
        <v>32</v>
      </c>
      <c r="B2797" s="5" t="n">
        <v>1093</v>
      </c>
    </row>
    <row r="2798" spans="1:5">
      <c r="A2798" s="4" t="s">
        <v>1141</v>
      </c>
      <c r="B2798" s="5" t="n">
        <v>31377</v>
      </c>
    </row>
    <row r="2799" spans="1:5">
      <c r="A2799" s="4" t="s">
        <v>112</v>
      </c>
      <c r="B2799" s="5" t="n">
        <v>32470</v>
      </c>
    </row>
    <row r="2800" spans="1:5">
      <c r="A2800" s="4" t="s">
        <v>1145</v>
      </c>
      <c r="B2800" s="5" t="n">
        <v>1503</v>
      </c>
    </row>
    <row r="2801" spans="1:5">
      <c r="A2801" s="4" t="s">
        <v>1421</v>
      </c>
    </row>
    <row r="2802" spans="1:5">
      <c r="A2802" s="3" t="s">
        <v>1140</v>
      </c>
    </row>
    <row r="2803" spans="1:5">
      <c r="A2803" s="4" t="s">
        <v>32</v>
      </c>
      <c r="B2803" s="5" t="n">
        <v>1104</v>
      </c>
    </row>
    <row r="2804" spans="1:5">
      <c r="A2804" s="4" t="s">
        <v>1141</v>
      </c>
      <c r="B2804" s="5" t="n">
        <v>17834</v>
      </c>
    </row>
    <row r="2805" spans="1:5">
      <c r="A2805" s="4" t="s">
        <v>1142</v>
      </c>
      <c r="B2805" s="5" t="n">
        <v>3</v>
      </c>
    </row>
    <row r="2806" spans="1:5">
      <c r="A2806" s="3" t="s">
        <v>1144</v>
      </c>
    </row>
    <row r="2807" spans="1:5">
      <c r="A2807" s="4" t="s">
        <v>32</v>
      </c>
      <c r="B2807" s="5" t="n">
        <v>1104</v>
      </c>
    </row>
    <row r="2808" spans="1:5">
      <c r="A2808" s="4" t="s">
        <v>1141</v>
      </c>
      <c r="B2808" s="5" t="n">
        <v>17837</v>
      </c>
    </row>
    <row r="2809" spans="1:5">
      <c r="A2809" s="4" t="s">
        <v>112</v>
      </c>
      <c r="B2809" s="5" t="n">
        <v>18941</v>
      </c>
    </row>
    <row r="2810" spans="1:5">
      <c r="A2810" s="4" t="s">
        <v>1145</v>
      </c>
      <c r="B2810" s="5" t="n">
        <v>312</v>
      </c>
    </row>
    <row r="2811" spans="1:5">
      <c r="A2811" s="4" t="s">
        <v>1422</v>
      </c>
    </row>
    <row r="2812" spans="1:5">
      <c r="A2812" s="3" t="s">
        <v>1140</v>
      </c>
    </row>
    <row r="2813" spans="1:5">
      <c r="A2813" s="4" t="s">
        <v>32</v>
      </c>
      <c r="B2813" s="5" t="n">
        <v>655</v>
      </c>
    </row>
    <row r="2814" spans="1:5">
      <c r="A2814" s="4" t="s">
        <v>1141</v>
      </c>
      <c r="B2814" s="5" t="n">
        <v>8283</v>
      </c>
    </row>
    <row r="2815" spans="1:5">
      <c r="A2815" s="4" t="s">
        <v>1142</v>
      </c>
      <c r="B2815" s="5" t="n">
        <v>472</v>
      </c>
    </row>
    <row r="2816" spans="1:5">
      <c r="A2816" s="3" t="s">
        <v>1144</v>
      </c>
    </row>
    <row r="2817" spans="1:5">
      <c r="A2817" s="4" t="s">
        <v>32</v>
      </c>
      <c r="B2817" s="5" t="n">
        <v>657</v>
      </c>
    </row>
    <row r="2818" spans="1:5">
      <c r="A2818" s="4" t="s">
        <v>1141</v>
      </c>
      <c r="B2818" s="5" t="n">
        <v>8753</v>
      </c>
    </row>
    <row r="2819" spans="1:5">
      <c r="A2819" s="4" t="s">
        <v>112</v>
      </c>
      <c r="B2819" s="5" t="n">
        <v>9410</v>
      </c>
    </row>
    <row r="2820" spans="1:5">
      <c r="A2820" s="4" t="s">
        <v>1145</v>
      </c>
      <c r="B2820" s="5" t="n">
        <v>1403</v>
      </c>
    </row>
    <row r="2821" spans="1:5">
      <c r="A2821" s="4" t="s">
        <v>1423</v>
      </c>
    </row>
    <row r="2822" spans="1:5">
      <c r="A2822" s="3" t="s">
        <v>1140</v>
      </c>
    </row>
    <row r="2823" spans="1:5">
      <c r="A2823" s="4" t="s">
        <v>32</v>
      </c>
      <c r="B2823" s="5" t="n">
        <v>595</v>
      </c>
    </row>
    <row r="2824" spans="1:5">
      <c r="A2824" s="4" t="s">
        <v>1141</v>
      </c>
      <c r="B2824" s="5" t="n">
        <v>7305</v>
      </c>
    </row>
    <row r="2825" spans="1:5">
      <c r="A2825" s="4" t="s">
        <v>1142</v>
      </c>
      <c r="B2825" s="5" t="n">
        <v>449</v>
      </c>
    </row>
    <row r="2826" spans="1:5">
      <c r="A2826" s="3" t="s">
        <v>1144</v>
      </c>
    </row>
    <row r="2827" spans="1:5">
      <c r="A2827" s="4" t="s">
        <v>32</v>
      </c>
      <c r="B2827" s="5" t="n">
        <v>595</v>
      </c>
    </row>
    <row r="2828" spans="1:5">
      <c r="A2828" s="4" t="s">
        <v>1141</v>
      </c>
      <c r="B2828" s="5" t="n">
        <v>7754</v>
      </c>
    </row>
    <row r="2829" spans="1:5">
      <c r="A2829" s="4" t="s">
        <v>112</v>
      </c>
      <c r="B2829" s="5" t="n">
        <v>8349</v>
      </c>
    </row>
    <row r="2830" spans="1:5">
      <c r="A2830" s="4" t="s">
        <v>1145</v>
      </c>
      <c r="B2830" s="5" t="n">
        <v>1203</v>
      </c>
    </row>
    <row r="2831" spans="1:5">
      <c r="A2831" s="4" t="s">
        <v>1424</v>
      </c>
    </row>
    <row r="2832" spans="1:5">
      <c r="A2832" s="3" t="s">
        <v>1140</v>
      </c>
    </row>
    <row r="2833" spans="1:5">
      <c r="A2833" s="4" t="s">
        <v>32</v>
      </c>
      <c r="B2833" s="5" t="n">
        <v>1245</v>
      </c>
    </row>
    <row r="2834" spans="1:5">
      <c r="A2834" s="4" t="s">
        <v>1141</v>
      </c>
      <c r="B2834" s="5" t="n">
        <v>20898</v>
      </c>
    </row>
    <row r="2835" spans="1:5">
      <c r="A2835" s="4" t="s">
        <v>1142</v>
      </c>
      <c r="B2835" s="5" t="n">
        <v>381</v>
      </c>
    </row>
    <row r="2836" spans="1:5">
      <c r="A2836" s="3" t="s">
        <v>1144</v>
      </c>
    </row>
    <row r="2837" spans="1:5">
      <c r="A2837" s="4" t="s">
        <v>32</v>
      </c>
      <c r="B2837" s="5" t="n">
        <v>1245</v>
      </c>
    </row>
    <row r="2838" spans="1:5">
      <c r="A2838" s="4" t="s">
        <v>1141</v>
      </c>
      <c r="B2838" s="5" t="n">
        <v>21279</v>
      </c>
    </row>
    <row r="2839" spans="1:5">
      <c r="A2839" s="4" t="s">
        <v>112</v>
      </c>
      <c r="B2839" s="5" t="n">
        <v>22524</v>
      </c>
    </row>
    <row r="2840" spans="1:5">
      <c r="A2840" s="4" t="s">
        <v>1145</v>
      </c>
      <c r="B2840" s="5" t="n">
        <v>3159</v>
      </c>
    </row>
    <row r="2841" spans="1:5">
      <c r="A2841" s="4" t="s">
        <v>1425</v>
      </c>
    </row>
    <row r="2842" spans="1:5">
      <c r="A2842" s="3" t="s">
        <v>1140</v>
      </c>
    </row>
    <row r="2843" spans="1:5">
      <c r="A2843" s="4" t="s">
        <v>32</v>
      </c>
      <c r="B2843" s="5" t="n">
        <v>550</v>
      </c>
    </row>
    <row r="2844" spans="1:5">
      <c r="A2844" s="4" t="s">
        <v>1141</v>
      </c>
      <c r="B2844" s="5" t="n">
        <v>7570</v>
      </c>
    </row>
    <row r="2845" spans="1:5">
      <c r="A2845" s="4" t="s">
        <v>1142</v>
      </c>
      <c r="B2845" s="5" t="n">
        <v>1066</v>
      </c>
    </row>
    <row r="2846" spans="1:5">
      <c r="A2846" s="3" t="s">
        <v>1144</v>
      </c>
    </row>
    <row r="2847" spans="1:5">
      <c r="A2847" s="4" t="s">
        <v>32</v>
      </c>
      <c r="B2847" s="5" t="n">
        <v>550</v>
      </c>
    </row>
    <row r="2848" spans="1:5">
      <c r="A2848" s="4" t="s">
        <v>1141</v>
      </c>
      <c r="B2848" s="5" t="n">
        <v>8636</v>
      </c>
    </row>
    <row r="2849" spans="1:5">
      <c r="A2849" s="4" t="s">
        <v>112</v>
      </c>
      <c r="B2849" s="5" t="n">
        <v>9186</v>
      </c>
    </row>
    <row r="2850" spans="1:5">
      <c r="A2850" s="4" t="s">
        <v>1145</v>
      </c>
      <c r="B2850" s="5" t="n">
        <v>1584</v>
      </c>
    </row>
    <row r="2851" spans="1:5">
      <c r="A2851" s="4" t="s">
        <v>1426</v>
      </c>
    </row>
    <row r="2852" spans="1:5">
      <c r="A2852" s="3" t="s">
        <v>1140</v>
      </c>
    </row>
    <row r="2853" spans="1:5">
      <c r="A2853" s="4" t="s">
        <v>32</v>
      </c>
      <c r="B2853" s="5" t="n">
        <v>630</v>
      </c>
    </row>
    <row r="2854" spans="1:5">
      <c r="A2854" s="4" t="s">
        <v>1141</v>
      </c>
      <c r="B2854" s="5" t="n">
        <v>15230</v>
      </c>
    </row>
    <row r="2855" spans="1:5">
      <c r="A2855" s="4" t="s">
        <v>1142</v>
      </c>
      <c r="B2855" s="5" t="n">
        <v>7</v>
      </c>
    </row>
    <row r="2856" spans="1:5">
      <c r="A2856" s="3" t="s">
        <v>1144</v>
      </c>
    </row>
    <row r="2857" spans="1:5">
      <c r="A2857" s="4" t="s">
        <v>32</v>
      </c>
      <c r="B2857" s="5" t="n">
        <v>630</v>
      </c>
    </row>
    <row r="2858" spans="1:5">
      <c r="A2858" s="4" t="s">
        <v>1141</v>
      </c>
      <c r="B2858" s="5" t="n">
        <v>15237</v>
      </c>
    </row>
    <row r="2859" spans="1:5">
      <c r="A2859" s="4" t="s">
        <v>112</v>
      </c>
      <c r="B2859" s="5" t="n">
        <v>15867</v>
      </c>
    </row>
    <row r="2860" spans="1:5">
      <c r="A2860" s="4" t="s">
        <v>1145</v>
      </c>
      <c r="B2860" s="5" t="n">
        <v>3053</v>
      </c>
    </row>
    <row r="2861" spans="1:5">
      <c r="A2861" s="4" t="s">
        <v>1427</v>
      </c>
    </row>
    <row r="2862" spans="1:5">
      <c r="A2862" s="3" t="s">
        <v>1140</v>
      </c>
    </row>
    <row r="2863" spans="1:5">
      <c r="A2863" s="4" t="s">
        <v>32</v>
      </c>
      <c r="B2863" s="5" t="n">
        <v>3233</v>
      </c>
    </row>
    <row r="2864" spans="1:5">
      <c r="A2864" s="4" t="s">
        <v>1141</v>
      </c>
      <c r="B2864" s="5" t="n">
        <v>17788</v>
      </c>
    </row>
    <row r="2865" spans="1:5">
      <c r="A2865" s="4" t="s">
        <v>1142</v>
      </c>
      <c r="B2865" s="5" t="n">
        <v>16</v>
      </c>
    </row>
    <row r="2866" spans="1:5">
      <c r="A2866" s="3" t="s">
        <v>1144</v>
      </c>
    </row>
    <row r="2867" spans="1:5">
      <c r="A2867" s="4" t="s">
        <v>32</v>
      </c>
      <c r="B2867" s="5" t="n">
        <v>3233</v>
      </c>
    </row>
    <row r="2868" spans="1:5">
      <c r="A2868" s="4" t="s">
        <v>1141</v>
      </c>
      <c r="B2868" s="5" t="n">
        <v>17804</v>
      </c>
    </row>
    <row r="2869" spans="1:5">
      <c r="A2869" s="4" t="s">
        <v>112</v>
      </c>
      <c r="B2869" s="5" t="n">
        <v>21037</v>
      </c>
    </row>
    <row r="2870" spans="1:5">
      <c r="A2870" s="4" t="s">
        <v>1145</v>
      </c>
      <c r="B2870" s="5" t="n">
        <v>374</v>
      </c>
    </row>
    <row r="2871" spans="1:5">
      <c r="A2871" s="4" t="s">
        <v>1428</v>
      </c>
    </row>
    <row r="2872" spans="1:5">
      <c r="A2872" s="3" t="s">
        <v>1138</v>
      </c>
    </row>
    <row r="2873" spans="1:5">
      <c r="A2873" s="4" t="s">
        <v>1139</v>
      </c>
      <c r="B2873" s="5" t="n">
        <v>12061</v>
      </c>
    </row>
    <row r="2874" spans="1:5">
      <c r="A2874" s="3" t="s">
        <v>1140</v>
      </c>
    </row>
    <row r="2875" spans="1:5">
      <c r="A2875" s="4" t="s">
        <v>32</v>
      </c>
      <c r="B2875" s="5" t="n">
        <v>1134</v>
      </c>
    </row>
    <row r="2876" spans="1:5">
      <c r="A2876" s="4" t="s">
        <v>1141</v>
      </c>
      <c r="B2876" s="5" t="n">
        <v>14771</v>
      </c>
    </row>
    <row r="2877" spans="1:5">
      <c r="A2877" s="4" t="s">
        <v>1142</v>
      </c>
      <c r="B2877" s="5" t="n">
        <v>188</v>
      </c>
    </row>
    <row r="2878" spans="1:5">
      <c r="A2878" s="3" t="s">
        <v>1144</v>
      </c>
    </row>
    <row r="2879" spans="1:5">
      <c r="A2879" s="4" t="s">
        <v>32</v>
      </c>
      <c r="B2879" s="5" t="n">
        <v>1134</v>
      </c>
    </row>
    <row r="2880" spans="1:5">
      <c r="A2880" s="4" t="s">
        <v>1141</v>
      </c>
      <c r="B2880" s="5" t="n">
        <v>14959</v>
      </c>
    </row>
    <row r="2881" spans="1:5">
      <c r="A2881" s="4" t="s">
        <v>112</v>
      </c>
      <c r="B2881" s="5" t="n">
        <v>16093</v>
      </c>
    </row>
    <row r="2882" spans="1:5">
      <c r="A2882" s="4" t="s">
        <v>1145</v>
      </c>
      <c r="B2882" s="5" t="n">
        <v>642</v>
      </c>
    </row>
    <row r="2883" spans="1:5">
      <c r="A2883" s="4" t="s">
        <v>1429</v>
      </c>
    </row>
    <row r="2884" spans="1:5">
      <c r="A2884" s="3" t="s">
        <v>1140</v>
      </c>
    </row>
    <row r="2885" spans="1:5">
      <c r="A2885" s="4" t="s">
        <v>32</v>
      </c>
      <c r="B2885" s="5" t="n">
        <v>610</v>
      </c>
    </row>
    <row r="2886" spans="1:5">
      <c r="A2886" s="4" t="s">
        <v>1141</v>
      </c>
      <c r="B2886" s="5" t="n">
        <v>14787</v>
      </c>
    </row>
    <row r="2887" spans="1:5">
      <c r="A2887" s="4" t="s">
        <v>1142</v>
      </c>
      <c r="B2887" s="5" t="n">
        <v>313</v>
      </c>
    </row>
    <row r="2888" spans="1:5">
      <c r="A2888" s="3" t="s">
        <v>1144</v>
      </c>
    </row>
    <row r="2889" spans="1:5">
      <c r="A2889" s="4" t="s">
        <v>32</v>
      </c>
      <c r="B2889" s="5" t="n">
        <v>610</v>
      </c>
    </row>
    <row r="2890" spans="1:5">
      <c r="A2890" s="4" t="s">
        <v>1141</v>
      </c>
      <c r="B2890" s="5" t="n">
        <v>15100</v>
      </c>
    </row>
    <row r="2891" spans="1:5">
      <c r="A2891" s="4" t="s">
        <v>112</v>
      </c>
      <c r="B2891" s="5" t="n">
        <v>15710</v>
      </c>
    </row>
    <row r="2892" spans="1:5">
      <c r="A2892" s="4" t="s">
        <v>1145</v>
      </c>
      <c r="B2892" s="5" t="n">
        <v>2303</v>
      </c>
    </row>
    <row r="2893" spans="1:5">
      <c r="A2893" s="4" t="s">
        <v>1430</v>
      </c>
    </row>
    <row r="2894" spans="1:5">
      <c r="A2894" s="3" t="s">
        <v>1140</v>
      </c>
    </row>
    <row r="2895" spans="1:5">
      <c r="A2895" s="4" t="s">
        <v>32</v>
      </c>
      <c r="B2895" s="5" t="n">
        <v>28</v>
      </c>
    </row>
    <row r="2896" spans="1:5">
      <c r="A2896" s="4" t="s">
        <v>1141</v>
      </c>
      <c r="B2896" s="5" t="n">
        <v>1823</v>
      </c>
    </row>
    <row r="2897" spans="1:5">
      <c r="A2897" s="4" t="s">
        <v>1142</v>
      </c>
      <c r="B2897" s="5" t="n">
        <v>1312</v>
      </c>
    </row>
    <row r="2898" spans="1:5">
      <c r="A2898" s="3" t="s">
        <v>1144</v>
      </c>
    </row>
    <row r="2899" spans="1:5">
      <c r="A2899" s="4" t="s">
        <v>32</v>
      </c>
      <c r="B2899" s="5" t="n">
        <v>28</v>
      </c>
    </row>
    <row r="2900" spans="1:5">
      <c r="A2900" s="4" t="s">
        <v>1141</v>
      </c>
      <c r="B2900" s="5" t="n">
        <v>3135</v>
      </c>
    </row>
    <row r="2901" spans="1:5">
      <c r="A2901" s="4" t="s">
        <v>112</v>
      </c>
      <c r="B2901" s="5" t="n">
        <v>3163</v>
      </c>
    </row>
    <row r="2902" spans="1:5">
      <c r="A2902" s="4" t="s">
        <v>1145</v>
      </c>
      <c r="B2902" s="5" t="n">
        <v>1566</v>
      </c>
    </row>
    <row r="2903" spans="1:5">
      <c r="A2903" s="4" t="s">
        <v>1431</v>
      </c>
    </row>
    <row r="2904" spans="1:5">
      <c r="A2904" s="3" t="s">
        <v>1140</v>
      </c>
    </row>
    <row r="2905" spans="1:5">
      <c r="A2905" s="4" t="s">
        <v>32</v>
      </c>
      <c r="B2905" s="5" t="n">
        <v>56</v>
      </c>
    </row>
    <row r="2906" spans="1:5">
      <c r="A2906" s="4" t="s">
        <v>1141</v>
      </c>
      <c r="B2906" s="5" t="n">
        <v>1064</v>
      </c>
    </row>
    <row r="2907" spans="1:5">
      <c r="A2907" s="4" t="s">
        <v>1142</v>
      </c>
      <c r="B2907" s="5" t="n">
        <v>812</v>
      </c>
    </row>
    <row r="2908" spans="1:5">
      <c r="A2908" s="3" t="s">
        <v>1144</v>
      </c>
    </row>
    <row r="2909" spans="1:5">
      <c r="A2909" s="4" t="s">
        <v>32</v>
      </c>
      <c r="B2909" s="5" t="n">
        <v>56</v>
      </c>
    </row>
    <row r="2910" spans="1:5">
      <c r="A2910" s="4" t="s">
        <v>1141</v>
      </c>
      <c r="B2910" s="5" t="n">
        <v>1876</v>
      </c>
    </row>
    <row r="2911" spans="1:5">
      <c r="A2911" s="4" t="s">
        <v>112</v>
      </c>
      <c r="B2911" s="5" t="n">
        <v>1932</v>
      </c>
    </row>
    <row r="2912" spans="1:5">
      <c r="A2912" s="4" t="s">
        <v>1145</v>
      </c>
      <c r="B2912" s="5" t="n">
        <v>917</v>
      </c>
    </row>
    <row r="2913" spans="1:5">
      <c r="A2913" s="4" t="s">
        <v>1432</v>
      </c>
    </row>
    <row r="2914" spans="1:5">
      <c r="A2914" s="3" t="s">
        <v>1140</v>
      </c>
    </row>
    <row r="2915" spans="1:5">
      <c r="A2915" s="4" t="s">
        <v>32</v>
      </c>
      <c r="B2915" s="5" t="n">
        <v>21</v>
      </c>
    </row>
    <row r="2916" spans="1:5">
      <c r="A2916" s="4" t="s">
        <v>1141</v>
      </c>
      <c r="B2916" s="5" t="n">
        <v>919</v>
      </c>
    </row>
    <row r="2917" spans="1:5">
      <c r="A2917" s="4" t="s">
        <v>1142</v>
      </c>
      <c r="B2917" s="5" t="n">
        <v>650</v>
      </c>
    </row>
    <row r="2918" spans="1:5">
      <c r="A2918" s="3" t="s">
        <v>1144</v>
      </c>
    </row>
    <row r="2919" spans="1:5">
      <c r="A2919" s="4" t="s">
        <v>32</v>
      </c>
      <c r="B2919" s="5" t="n">
        <v>21</v>
      </c>
    </row>
    <row r="2920" spans="1:5">
      <c r="A2920" s="4" t="s">
        <v>1141</v>
      </c>
      <c r="B2920" s="5" t="n">
        <v>1569</v>
      </c>
    </row>
    <row r="2921" spans="1:5">
      <c r="A2921" s="4" t="s">
        <v>112</v>
      </c>
      <c r="B2921" s="5" t="n">
        <v>1590</v>
      </c>
    </row>
    <row r="2922" spans="1:5">
      <c r="A2922" s="4" t="s">
        <v>1145</v>
      </c>
      <c r="B2922" s="5" t="n">
        <v>872</v>
      </c>
    </row>
    <row r="2923" spans="1:5">
      <c r="A2923" s="4" t="s">
        <v>1433</v>
      </c>
    </row>
    <row r="2924" spans="1:5">
      <c r="A2924" s="3" t="s">
        <v>1140</v>
      </c>
    </row>
    <row r="2925" spans="1:5">
      <c r="A2925" s="4" t="s">
        <v>32</v>
      </c>
      <c r="B2925" s="5" t="n">
        <v>89</v>
      </c>
    </row>
    <row r="2926" spans="1:5">
      <c r="A2926" s="4" t="s">
        <v>1141</v>
      </c>
      <c r="B2926" s="5" t="n">
        <v>561</v>
      </c>
    </row>
    <row r="2927" spans="1:5">
      <c r="A2927" s="4" t="s">
        <v>1142</v>
      </c>
      <c r="B2927" s="5" t="n">
        <v>460</v>
      </c>
    </row>
    <row r="2928" spans="1:5">
      <c r="A2928" s="3" t="s">
        <v>1144</v>
      </c>
    </row>
    <row r="2929" spans="1:5">
      <c r="A2929" s="4" t="s">
        <v>32</v>
      </c>
      <c r="B2929" s="5" t="n">
        <v>88</v>
      </c>
    </row>
    <row r="2930" spans="1:5">
      <c r="A2930" s="4" t="s">
        <v>1141</v>
      </c>
      <c r="B2930" s="5" t="n">
        <v>1022</v>
      </c>
    </row>
    <row r="2931" spans="1:5">
      <c r="A2931" s="4" t="s">
        <v>112</v>
      </c>
      <c r="B2931" s="5" t="n">
        <v>1110</v>
      </c>
    </row>
    <row r="2932" spans="1:5">
      <c r="A2932" s="4" t="s">
        <v>1145</v>
      </c>
      <c r="B2932" s="5" t="n">
        <v>588</v>
      </c>
    </row>
    <row r="2933" spans="1:5">
      <c r="A2933" s="4" t="s">
        <v>1434</v>
      </c>
    </row>
    <row r="2934" spans="1:5">
      <c r="A2934" s="3" t="s">
        <v>1140</v>
      </c>
    </row>
    <row r="2935" spans="1:5">
      <c r="A2935" s="4" t="s">
        <v>32</v>
      </c>
      <c r="B2935" s="5" t="n">
        <v>119</v>
      </c>
    </row>
    <row r="2936" spans="1:5">
      <c r="A2936" s="4" t="s">
        <v>1141</v>
      </c>
      <c r="B2936" s="5" t="n">
        <v>1446</v>
      </c>
    </row>
    <row r="2937" spans="1:5">
      <c r="A2937" s="4" t="s">
        <v>1142</v>
      </c>
      <c r="B2937" s="5" t="n">
        <v>1414</v>
      </c>
    </row>
    <row r="2938" spans="1:5">
      <c r="A2938" s="3" t="s">
        <v>1144</v>
      </c>
    </row>
    <row r="2939" spans="1:5">
      <c r="A2939" s="4" t="s">
        <v>32</v>
      </c>
      <c r="B2939" s="5" t="n">
        <v>119</v>
      </c>
    </row>
    <row r="2940" spans="1:5">
      <c r="A2940" s="4" t="s">
        <v>1141</v>
      </c>
      <c r="B2940" s="5" t="n">
        <v>2860</v>
      </c>
    </row>
    <row r="2941" spans="1:5">
      <c r="A2941" s="4" t="s">
        <v>112</v>
      </c>
      <c r="B2941" s="5" t="n">
        <v>2979</v>
      </c>
    </row>
    <row r="2942" spans="1:5">
      <c r="A2942" s="4" t="s">
        <v>1145</v>
      </c>
      <c r="B2942" s="5" t="n">
        <v>1545</v>
      </c>
    </row>
    <row r="2943" spans="1:5">
      <c r="A2943" s="4" t="s">
        <v>1435</v>
      </c>
    </row>
    <row r="2944" spans="1:5">
      <c r="A2944" s="3" t="s">
        <v>1140</v>
      </c>
    </row>
    <row r="2945" spans="1:5">
      <c r="A2945" s="4" t="s">
        <v>32</v>
      </c>
      <c r="B2945" s="5" t="n">
        <v>237</v>
      </c>
    </row>
    <row r="2946" spans="1:5">
      <c r="A2946" s="4" t="s">
        <v>1141</v>
      </c>
      <c r="B2946" s="5" t="n">
        <v>673</v>
      </c>
    </row>
    <row r="2947" spans="1:5">
      <c r="A2947" s="4" t="s">
        <v>1142</v>
      </c>
      <c r="B2947" s="5" t="n">
        <v>912</v>
      </c>
    </row>
    <row r="2948" spans="1:5">
      <c r="A2948" s="3" t="s">
        <v>1144</v>
      </c>
    </row>
    <row r="2949" spans="1:5">
      <c r="A2949" s="4" t="s">
        <v>32</v>
      </c>
      <c r="B2949" s="5" t="n">
        <v>245</v>
      </c>
    </row>
    <row r="2950" spans="1:5">
      <c r="A2950" s="4" t="s">
        <v>1141</v>
      </c>
      <c r="B2950" s="5" t="n">
        <v>1577</v>
      </c>
    </row>
    <row r="2951" spans="1:5">
      <c r="A2951" s="4" t="s">
        <v>112</v>
      </c>
      <c r="B2951" s="5" t="n">
        <v>1822</v>
      </c>
    </row>
    <row r="2952" spans="1:5">
      <c r="A2952" s="4" t="s">
        <v>1145</v>
      </c>
      <c r="B2952" s="5" t="n">
        <v>796</v>
      </c>
    </row>
    <row r="2953" spans="1:5">
      <c r="A2953" s="4" t="s">
        <v>1436</v>
      </c>
    </row>
    <row r="2954" spans="1:5">
      <c r="A2954" s="3" t="s">
        <v>1140</v>
      </c>
    </row>
    <row r="2955" spans="1:5">
      <c r="A2955" s="4" t="s">
        <v>32</v>
      </c>
      <c r="B2955" s="5" t="n">
        <v>24</v>
      </c>
    </row>
    <row r="2956" spans="1:5">
      <c r="A2956" s="4" t="s">
        <v>1141</v>
      </c>
      <c r="B2956" s="5" t="n">
        <v>880</v>
      </c>
    </row>
    <row r="2957" spans="1:5">
      <c r="A2957" s="4" t="s">
        <v>1142</v>
      </c>
      <c r="B2957" s="5" t="n">
        <v>817</v>
      </c>
    </row>
    <row r="2958" spans="1:5">
      <c r="A2958" s="3" t="s">
        <v>1144</v>
      </c>
    </row>
    <row r="2959" spans="1:5">
      <c r="A2959" s="4" t="s">
        <v>32</v>
      </c>
      <c r="B2959" s="5" t="n">
        <v>24</v>
      </c>
    </row>
    <row r="2960" spans="1:5">
      <c r="A2960" s="4" t="s">
        <v>1141</v>
      </c>
      <c r="B2960" s="5" t="n">
        <v>1697</v>
      </c>
    </row>
    <row r="2961" spans="1:5">
      <c r="A2961" s="4" t="s">
        <v>112</v>
      </c>
      <c r="B2961" s="5" t="n">
        <v>1721</v>
      </c>
    </row>
    <row r="2962" spans="1:5">
      <c r="A2962" s="4" t="s">
        <v>1145</v>
      </c>
      <c r="B2962" s="5" t="n">
        <v>864</v>
      </c>
    </row>
    <row r="2963" spans="1:5">
      <c r="A2963" s="4" t="s">
        <v>1437</v>
      </c>
    </row>
    <row r="2964" spans="1:5">
      <c r="A2964" s="3" t="s">
        <v>1140</v>
      </c>
    </row>
    <row r="2965" spans="1:5">
      <c r="A2965" s="4" t="s">
        <v>32</v>
      </c>
      <c r="B2965" s="5" t="n">
        <v>370</v>
      </c>
    </row>
    <row r="2966" spans="1:5">
      <c r="A2966" s="4" t="s">
        <v>1141</v>
      </c>
      <c r="B2966" s="5" t="n">
        <v>8968</v>
      </c>
    </row>
    <row r="2967" spans="1:5">
      <c r="A2967" s="4" t="s">
        <v>1142</v>
      </c>
      <c r="B2967" s="5" t="n">
        <v>633</v>
      </c>
    </row>
    <row r="2968" spans="1:5">
      <c r="A2968" s="3" t="s">
        <v>1144</v>
      </c>
    </row>
    <row r="2969" spans="1:5">
      <c r="A2969" s="4" t="s">
        <v>32</v>
      </c>
      <c r="B2969" s="5" t="n">
        <v>370</v>
      </c>
    </row>
    <row r="2970" spans="1:5">
      <c r="A2970" s="4" t="s">
        <v>1141</v>
      </c>
      <c r="B2970" s="5" t="n">
        <v>9601</v>
      </c>
    </row>
    <row r="2971" spans="1:5">
      <c r="A2971" s="4" t="s">
        <v>112</v>
      </c>
      <c r="B2971" s="5" t="n">
        <v>9971</v>
      </c>
    </row>
    <row r="2972" spans="1:5">
      <c r="A2972" s="4" t="s">
        <v>1145</v>
      </c>
      <c r="B2972" s="5" t="n">
        <v>2111</v>
      </c>
    </row>
    <row r="2973" spans="1:5">
      <c r="A2973" s="4" t="s">
        <v>1438</v>
      </c>
    </row>
    <row r="2974" spans="1:5">
      <c r="A2974" s="3" t="s">
        <v>1140</v>
      </c>
    </row>
    <row r="2975" spans="1:5">
      <c r="A2975" s="4" t="s">
        <v>32</v>
      </c>
      <c r="B2975" s="5" t="n">
        <v>4680</v>
      </c>
    </row>
    <row r="2976" spans="1:5">
      <c r="A2976" s="4" t="s">
        <v>1141</v>
      </c>
      <c r="B2976" s="5" t="n">
        <v>22022</v>
      </c>
    </row>
    <row r="2977" spans="1:5">
      <c r="A2977" s="3" t="s">
        <v>1144</v>
      </c>
    </row>
    <row r="2978" spans="1:5">
      <c r="A2978" s="4" t="s">
        <v>32</v>
      </c>
      <c r="B2978" s="5" t="n">
        <v>4680</v>
      </c>
    </row>
    <row r="2979" spans="1:5">
      <c r="A2979" s="4" t="s">
        <v>1141</v>
      </c>
      <c r="B2979" s="5" t="n">
        <v>22022</v>
      </c>
    </row>
    <row r="2980" spans="1:5">
      <c r="A2980" s="4" t="s">
        <v>112</v>
      </c>
      <c r="B2980" s="5" t="n">
        <v>26702</v>
      </c>
    </row>
    <row r="2981" spans="1:5">
      <c r="A2981" s="4" t="s">
        <v>1145</v>
      </c>
      <c r="B2981" s="5" t="n">
        <v>4611</v>
      </c>
    </row>
    <row r="2982" spans="1:5">
      <c r="A2982" s="4" t="s">
        <v>1439</v>
      </c>
    </row>
    <row r="2983" spans="1:5">
      <c r="A2983" s="3" t="s">
        <v>1140</v>
      </c>
    </row>
    <row r="2984" spans="1:5">
      <c r="A2984" s="4" t="s">
        <v>32</v>
      </c>
      <c r="B2984" s="5" t="n">
        <v>650</v>
      </c>
    </row>
    <row r="2985" spans="1:5">
      <c r="A2985" s="4" t="s">
        <v>1141</v>
      </c>
      <c r="B2985" s="5" t="n">
        <v>5850</v>
      </c>
    </row>
    <row r="2986" spans="1:5">
      <c r="A2986" s="4" t="s">
        <v>1142</v>
      </c>
      <c r="B2986" s="5" t="n">
        <v>1067</v>
      </c>
    </row>
    <row r="2987" spans="1:5">
      <c r="A2987" s="3" t="s">
        <v>1144</v>
      </c>
    </row>
    <row r="2988" spans="1:5">
      <c r="A2988" s="4" t="s">
        <v>32</v>
      </c>
      <c r="B2988" s="5" t="n">
        <v>650</v>
      </c>
    </row>
    <row r="2989" spans="1:5">
      <c r="A2989" s="4" t="s">
        <v>1141</v>
      </c>
      <c r="B2989" s="5" t="n">
        <v>6917</v>
      </c>
    </row>
    <row r="2990" spans="1:5">
      <c r="A2990" s="4" t="s">
        <v>112</v>
      </c>
      <c r="B2990" s="5" t="n">
        <v>7567</v>
      </c>
    </row>
    <row r="2991" spans="1:5">
      <c r="A2991" s="4" t="s">
        <v>1145</v>
      </c>
      <c r="B2991" s="5" t="n">
        <v>2046</v>
      </c>
    </row>
    <row r="2992" spans="1:5">
      <c r="A2992" s="4" t="s">
        <v>1440</v>
      </c>
    </row>
    <row r="2993" spans="1:5">
      <c r="A2993" s="3" t="s">
        <v>1140</v>
      </c>
    </row>
    <row r="2994" spans="1:5">
      <c r="A2994" s="4" t="s">
        <v>32</v>
      </c>
      <c r="B2994" s="5" t="n">
        <v>19</v>
      </c>
    </row>
    <row r="2995" spans="1:5">
      <c r="A2995" s="4" t="s">
        <v>1141</v>
      </c>
      <c r="B2995" s="5" t="n">
        <v>1251</v>
      </c>
    </row>
    <row r="2996" spans="1:5">
      <c r="A2996" s="4" t="s">
        <v>1142</v>
      </c>
      <c r="B2996" s="5" t="n">
        <v>498</v>
      </c>
    </row>
    <row r="2997" spans="1:5">
      <c r="A2997" s="3" t="s">
        <v>1144</v>
      </c>
    </row>
    <row r="2998" spans="1:5">
      <c r="A2998" s="4" t="s">
        <v>32</v>
      </c>
      <c r="B2998" s="5" t="n">
        <v>19</v>
      </c>
    </row>
    <row r="2999" spans="1:5">
      <c r="A2999" s="4" t="s">
        <v>1141</v>
      </c>
      <c r="B2999" s="5" t="n">
        <v>1749</v>
      </c>
    </row>
    <row r="3000" spans="1:5">
      <c r="A3000" s="4" t="s">
        <v>112</v>
      </c>
      <c r="B3000" s="5" t="n">
        <v>1768</v>
      </c>
    </row>
    <row r="3001" spans="1:5">
      <c r="A3001" s="4" t="s">
        <v>1145</v>
      </c>
      <c r="B3001" s="5" t="n">
        <v>844</v>
      </c>
    </row>
    <row r="3002" spans="1:5">
      <c r="A3002" s="4" t="s">
        <v>1441</v>
      </c>
    </row>
    <row r="3003" spans="1:5">
      <c r="A3003" s="3" t="s">
        <v>1140</v>
      </c>
    </row>
    <row r="3004" spans="1:5">
      <c r="A3004" s="4" t="s">
        <v>32</v>
      </c>
      <c r="B3004" s="5" t="n">
        <v>21</v>
      </c>
    </row>
    <row r="3005" spans="1:5">
      <c r="A3005" s="4" t="s">
        <v>1141</v>
      </c>
      <c r="B3005" s="5" t="n">
        <v>569</v>
      </c>
    </row>
    <row r="3006" spans="1:5">
      <c r="A3006" s="4" t="s">
        <v>1142</v>
      </c>
      <c r="B3006" s="5" t="n">
        <v>464</v>
      </c>
    </row>
    <row r="3007" spans="1:5">
      <c r="A3007" s="3" t="s">
        <v>1144</v>
      </c>
    </row>
    <row r="3008" spans="1:5">
      <c r="A3008" s="4" t="s">
        <v>32</v>
      </c>
      <c r="B3008" s="5" t="n">
        <v>21</v>
      </c>
    </row>
    <row r="3009" spans="1:5">
      <c r="A3009" s="4" t="s">
        <v>1141</v>
      </c>
      <c r="B3009" s="5" t="n">
        <v>1033</v>
      </c>
    </row>
    <row r="3010" spans="1:5">
      <c r="A3010" s="4" t="s">
        <v>112</v>
      </c>
      <c r="B3010" s="5" t="n">
        <v>1054</v>
      </c>
    </row>
    <row r="3011" spans="1:5">
      <c r="A3011" s="4" t="s">
        <v>1145</v>
      </c>
      <c r="B3011" s="5" t="n">
        <v>511</v>
      </c>
    </row>
    <row r="3012" spans="1:5">
      <c r="A3012" s="4" t="s">
        <v>1442</v>
      </c>
    </row>
    <row r="3013" spans="1:5">
      <c r="A3013" s="3" t="s">
        <v>1140</v>
      </c>
    </row>
    <row r="3014" spans="1:5">
      <c r="A3014" s="4" t="s">
        <v>32</v>
      </c>
      <c r="B3014" s="5" t="n">
        <v>529</v>
      </c>
    </row>
    <row r="3015" spans="1:5">
      <c r="A3015" s="4" t="s">
        <v>1141</v>
      </c>
      <c r="B3015" s="5" t="n">
        <v>686</v>
      </c>
    </row>
    <row r="3016" spans="1:5">
      <c r="A3016" s="4" t="s">
        <v>1142</v>
      </c>
      <c r="B3016" s="5" t="n">
        <v>609</v>
      </c>
    </row>
    <row r="3017" spans="1:5">
      <c r="A3017" s="3" t="s">
        <v>1144</v>
      </c>
    </row>
    <row r="3018" spans="1:5">
      <c r="A3018" s="4" t="s">
        <v>32</v>
      </c>
      <c r="B3018" s="5" t="n">
        <v>529</v>
      </c>
    </row>
    <row r="3019" spans="1:5">
      <c r="A3019" s="4" t="s">
        <v>1141</v>
      </c>
      <c r="B3019" s="5" t="n">
        <v>1295</v>
      </c>
    </row>
    <row r="3020" spans="1:5">
      <c r="A3020" s="4" t="s">
        <v>112</v>
      </c>
      <c r="B3020" s="5" t="n">
        <v>1824</v>
      </c>
    </row>
    <row r="3021" spans="1:5">
      <c r="A3021" s="4" t="s">
        <v>1145</v>
      </c>
      <c r="B3021" s="5" t="n">
        <v>784</v>
      </c>
    </row>
    <row r="3022" spans="1:5">
      <c r="A3022" s="4" t="s">
        <v>1443</v>
      </c>
    </row>
    <row r="3023" spans="1:5">
      <c r="A3023" s="3" t="s">
        <v>1140</v>
      </c>
    </row>
    <row r="3024" spans="1:5">
      <c r="A3024" s="4" t="s">
        <v>32</v>
      </c>
      <c r="B3024" s="5" t="n">
        <v>2782</v>
      </c>
    </row>
    <row r="3025" spans="1:5">
      <c r="A3025" s="4" t="s">
        <v>1141</v>
      </c>
      <c r="B3025" s="5" t="n">
        <v>66441</v>
      </c>
    </row>
    <row r="3026" spans="1:5">
      <c r="A3026" s="3" t="s">
        <v>1144</v>
      </c>
    </row>
    <row r="3027" spans="1:5">
      <c r="A3027" s="4" t="s">
        <v>32</v>
      </c>
      <c r="B3027" s="5" t="n">
        <v>2782</v>
      </c>
    </row>
    <row r="3028" spans="1:5">
      <c r="A3028" s="4" t="s">
        <v>1141</v>
      </c>
      <c r="B3028" s="5" t="n">
        <v>66441</v>
      </c>
    </row>
    <row r="3029" spans="1:5">
      <c r="A3029" s="4" t="s">
        <v>112</v>
      </c>
      <c r="B3029" s="5" t="n">
        <v>69223</v>
      </c>
    </row>
    <row r="3030" spans="1:5">
      <c r="A3030" s="4" t="s">
        <v>1145</v>
      </c>
      <c r="B3030" s="5" t="n">
        <v>3184</v>
      </c>
    </row>
    <row r="3031" spans="1:5">
      <c r="A3031" s="4" t="s">
        <v>1444</v>
      </c>
    </row>
    <row r="3032" spans="1:5">
      <c r="A3032" s="3" t="s">
        <v>1140</v>
      </c>
    </row>
    <row r="3033" spans="1:5">
      <c r="A3033" s="4" t="s">
        <v>32</v>
      </c>
      <c r="B3033" s="5" t="n">
        <v>1001</v>
      </c>
    </row>
    <row r="3034" spans="1:5">
      <c r="A3034" s="4" t="s">
        <v>1141</v>
      </c>
      <c r="B3034" s="5" t="n">
        <v>8175</v>
      </c>
    </row>
    <row r="3035" spans="1:5">
      <c r="A3035" s="4" t="s">
        <v>1142</v>
      </c>
      <c r="B3035" s="5" t="n">
        <v>1836</v>
      </c>
    </row>
    <row r="3036" spans="1:5">
      <c r="A3036" s="3" t="s">
        <v>1144</v>
      </c>
    </row>
    <row r="3037" spans="1:5">
      <c r="A3037" s="4" t="s">
        <v>32</v>
      </c>
      <c r="B3037" s="5" t="n">
        <v>1001</v>
      </c>
    </row>
    <row r="3038" spans="1:5">
      <c r="A3038" s="4" t="s">
        <v>1141</v>
      </c>
      <c r="B3038" s="5" t="n">
        <v>10011</v>
      </c>
    </row>
    <row r="3039" spans="1:5">
      <c r="A3039" s="4" t="s">
        <v>112</v>
      </c>
      <c r="B3039" s="5" t="n">
        <v>11012</v>
      </c>
    </row>
    <row r="3040" spans="1:5">
      <c r="A3040" s="4" t="s">
        <v>1145</v>
      </c>
      <c r="B3040" s="5" t="n">
        <v>3140</v>
      </c>
    </row>
    <row r="3041" spans="1:5">
      <c r="A3041" s="4" t="s">
        <v>1445</v>
      </c>
    </row>
    <row r="3042" spans="1:5">
      <c r="A3042" s="3" t="s">
        <v>1140</v>
      </c>
    </row>
    <row r="3043" spans="1:5">
      <c r="A3043" s="4" t="s">
        <v>32</v>
      </c>
      <c r="B3043" s="5" t="n">
        <v>4885</v>
      </c>
    </row>
    <row r="3044" spans="1:5">
      <c r="A3044" s="4" t="s">
        <v>1141</v>
      </c>
      <c r="B3044" s="5" t="n">
        <v>28803</v>
      </c>
    </row>
    <row r="3045" spans="1:5">
      <c r="A3045" s="4" t="s">
        <v>1142</v>
      </c>
      <c r="B3045" s="5" t="n">
        <v>2597</v>
      </c>
    </row>
    <row r="3046" spans="1:5">
      <c r="A3046" s="3" t="s">
        <v>1144</v>
      </c>
    </row>
    <row r="3047" spans="1:5">
      <c r="A3047" s="4" t="s">
        <v>32</v>
      </c>
      <c r="B3047" s="5" t="n">
        <v>4885</v>
      </c>
    </row>
    <row r="3048" spans="1:5">
      <c r="A3048" s="4" t="s">
        <v>1141</v>
      </c>
      <c r="B3048" s="5" t="n">
        <v>31400</v>
      </c>
    </row>
    <row r="3049" spans="1:5">
      <c r="A3049" s="4" t="s">
        <v>112</v>
      </c>
      <c r="B3049" s="5" t="n">
        <v>36285</v>
      </c>
    </row>
    <row r="3050" spans="1:5">
      <c r="A3050" s="4" t="s">
        <v>1145</v>
      </c>
      <c r="B3050" s="5" t="n">
        <v>13005</v>
      </c>
    </row>
    <row r="3051" spans="1:5">
      <c r="A3051" s="4" t="s">
        <v>1446</v>
      </c>
    </row>
    <row r="3052" spans="1:5">
      <c r="A3052" s="3" t="s">
        <v>1140</v>
      </c>
    </row>
    <row r="3053" spans="1:5">
      <c r="A3053" s="4" t="s">
        <v>32</v>
      </c>
      <c r="B3053" s="5" t="n">
        <v>1375</v>
      </c>
    </row>
    <row r="3054" spans="1:5">
      <c r="A3054" s="4" t="s">
        <v>1141</v>
      </c>
      <c r="B3054" s="5" t="n">
        <v>11232</v>
      </c>
    </row>
    <row r="3055" spans="1:5">
      <c r="A3055" s="4" t="s">
        <v>1142</v>
      </c>
      <c r="B3055" s="5" t="n">
        <v>775</v>
      </c>
    </row>
    <row r="3056" spans="1:5">
      <c r="A3056" s="3" t="s">
        <v>1144</v>
      </c>
    </row>
    <row r="3057" spans="1:5">
      <c r="A3057" s="4" t="s">
        <v>32</v>
      </c>
      <c r="B3057" s="5" t="n">
        <v>1393</v>
      </c>
    </row>
    <row r="3058" spans="1:5">
      <c r="A3058" s="4" t="s">
        <v>1141</v>
      </c>
      <c r="B3058" s="5" t="n">
        <v>11989</v>
      </c>
    </row>
    <row r="3059" spans="1:5">
      <c r="A3059" s="4" t="s">
        <v>112</v>
      </c>
      <c r="B3059" s="5" t="n">
        <v>13382</v>
      </c>
    </row>
    <row r="3060" spans="1:5">
      <c r="A3060" s="4" t="s">
        <v>1145</v>
      </c>
      <c r="B3060" s="5" t="n">
        <v>4166</v>
      </c>
    </row>
    <row r="3061" spans="1:5">
      <c r="A3061" s="4" t="s">
        <v>1447</v>
      </c>
    </row>
    <row r="3062" spans="1:5">
      <c r="A3062" s="3" t="s">
        <v>1138</v>
      </c>
    </row>
    <row r="3063" spans="1:5">
      <c r="A3063" s="4" t="s">
        <v>1139</v>
      </c>
      <c r="B3063" s="5" t="n">
        <v>0</v>
      </c>
    </row>
    <row r="3064" spans="1:5">
      <c r="A3064" s="3" t="s">
        <v>1140</v>
      </c>
    </row>
    <row r="3065" spans="1:5">
      <c r="A3065" s="4" t="s">
        <v>32</v>
      </c>
      <c r="B3065" s="5" t="n">
        <v>4950</v>
      </c>
    </row>
    <row r="3066" spans="1:5">
      <c r="A3066" s="4" t="s">
        <v>1141</v>
      </c>
      <c r="B3066" s="5" t="n">
        <v>44550</v>
      </c>
    </row>
    <row r="3067" spans="1:5">
      <c r="A3067" s="4" t="s">
        <v>1142</v>
      </c>
      <c r="B3067" s="5" t="n">
        <v>2265</v>
      </c>
    </row>
    <row r="3068" spans="1:5">
      <c r="A3068" s="3" t="s">
        <v>1144</v>
      </c>
    </row>
    <row r="3069" spans="1:5">
      <c r="A3069" s="4" t="s">
        <v>32</v>
      </c>
      <c r="B3069" s="5" t="n">
        <v>4950</v>
      </c>
    </row>
    <row r="3070" spans="1:5">
      <c r="A3070" s="4" t="s">
        <v>1141</v>
      </c>
      <c r="B3070" s="5" t="n">
        <v>46815</v>
      </c>
    </row>
    <row r="3071" spans="1:5">
      <c r="A3071" s="4" t="s">
        <v>112</v>
      </c>
      <c r="B3071" s="5" t="n">
        <v>51765</v>
      </c>
    </row>
    <row r="3072" spans="1:5">
      <c r="A3072" s="4" t="s">
        <v>1145</v>
      </c>
      <c r="B3072" s="5" t="n">
        <v>7290</v>
      </c>
    </row>
    <row r="3073" spans="1:5">
      <c r="A3073" s="4" t="s">
        <v>1448</v>
      </c>
    </row>
    <row r="3074" spans="1:5">
      <c r="A3074" s="3" t="s">
        <v>1138</v>
      </c>
    </row>
    <row r="3075" spans="1:5">
      <c r="A3075" s="4" t="s">
        <v>1139</v>
      </c>
      <c r="B3075" s="5" t="n">
        <v>25179</v>
      </c>
    </row>
    <row r="3076" spans="1:5">
      <c r="A3076" s="3" t="s">
        <v>1140</v>
      </c>
    </row>
    <row r="3077" spans="1:5">
      <c r="A3077" s="4" t="s">
        <v>32</v>
      </c>
      <c r="B3077" s="5" t="n">
        <v>3828</v>
      </c>
    </row>
    <row r="3078" spans="1:5">
      <c r="A3078" s="4" t="s">
        <v>1141</v>
      </c>
      <c r="B3078" s="5" t="n">
        <v>22572</v>
      </c>
    </row>
    <row r="3079" spans="1:5">
      <c r="A3079" s="4" t="s">
        <v>1142</v>
      </c>
      <c r="B3079" s="5" t="n">
        <v>5492</v>
      </c>
    </row>
    <row r="3080" spans="1:5">
      <c r="A3080" s="3" t="s">
        <v>1144</v>
      </c>
    </row>
    <row r="3081" spans="1:5">
      <c r="A3081" s="4" t="s">
        <v>32</v>
      </c>
      <c r="B3081" s="5" t="n">
        <v>3828</v>
      </c>
    </row>
    <row r="3082" spans="1:5">
      <c r="A3082" s="4" t="s">
        <v>1141</v>
      </c>
      <c r="B3082" s="5" t="n">
        <v>28064</v>
      </c>
    </row>
    <row r="3083" spans="1:5">
      <c r="A3083" s="4" t="s">
        <v>112</v>
      </c>
      <c r="B3083" s="5" t="n">
        <v>31892</v>
      </c>
    </row>
    <row r="3084" spans="1:5">
      <c r="A3084" s="4" t="s">
        <v>1145</v>
      </c>
      <c r="B3084" s="5" t="n">
        <v>10956</v>
      </c>
    </row>
    <row r="3085" spans="1:5">
      <c r="A3085" s="4" t="s">
        <v>1449</v>
      </c>
    </row>
    <row r="3086" spans="1:5">
      <c r="A3086" s="3" t="s">
        <v>1140</v>
      </c>
    </row>
    <row r="3087" spans="1:5">
      <c r="A3087" s="4" t="s">
        <v>32</v>
      </c>
      <c r="B3087" s="5" t="n">
        <v>540</v>
      </c>
    </row>
    <row r="3088" spans="1:5">
      <c r="A3088" s="4" t="s">
        <v>1141</v>
      </c>
      <c r="B3088" s="5" t="n">
        <v>10105</v>
      </c>
    </row>
    <row r="3089" spans="1:5">
      <c r="A3089" s="4" t="s">
        <v>1142</v>
      </c>
      <c r="B3089" s="5" t="n">
        <v>8</v>
      </c>
    </row>
    <row r="3090" spans="1:5">
      <c r="A3090" s="3" t="s">
        <v>1144</v>
      </c>
    </row>
    <row r="3091" spans="1:5">
      <c r="A3091" s="4" t="s">
        <v>32</v>
      </c>
      <c r="B3091" s="5" t="n">
        <v>540</v>
      </c>
    </row>
    <row r="3092" spans="1:5">
      <c r="A3092" s="4" t="s">
        <v>1141</v>
      </c>
      <c r="B3092" s="5" t="n">
        <v>10113</v>
      </c>
    </row>
    <row r="3093" spans="1:5">
      <c r="A3093" s="4" t="s">
        <v>112</v>
      </c>
      <c r="B3093" s="5" t="n">
        <v>10653</v>
      </c>
    </row>
    <row r="3094" spans="1:5">
      <c r="A3094" s="4" t="s">
        <v>1145</v>
      </c>
      <c r="B3094" s="5" t="n">
        <v>2328</v>
      </c>
    </row>
    <row r="3095" spans="1:5">
      <c r="A3095" s="4" t="s">
        <v>1450</v>
      </c>
    </row>
    <row r="3096" spans="1:5">
      <c r="A3096" s="3" t="s">
        <v>1140</v>
      </c>
    </row>
    <row r="3097" spans="1:5">
      <c r="A3097" s="4" t="s">
        <v>32</v>
      </c>
      <c r="B3097" s="5" t="n">
        <v>1060</v>
      </c>
    </row>
    <row r="3098" spans="1:5">
      <c r="A3098" s="4" t="s">
        <v>1141</v>
      </c>
      <c r="B3098" s="5" t="n">
        <v>9875</v>
      </c>
    </row>
    <row r="3099" spans="1:5">
      <c r="A3099" s="4" t="s">
        <v>1142</v>
      </c>
      <c r="B3099" s="5" t="n">
        <v>8</v>
      </c>
    </row>
    <row r="3100" spans="1:5">
      <c r="A3100" s="3" t="s">
        <v>1144</v>
      </c>
    </row>
    <row r="3101" spans="1:5">
      <c r="A3101" s="4" t="s">
        <v>32</v>
      </c>
      <c r="B3101" s="5" t="n">
        <v>1060</v>
      </c>
    </row>
    <row r="3102" spans="1:5">
      <c r="A3102" s="4" t="s">
        <v>1141</v>
      </c>
      <c r="B3102" s="5" t="n">
        <v>9883</v>
      </c>
    </row>
    <row r="3103" spans="1:5">
      <c r="A3103" s="4" t="s">
        <v>112</v>
      </c>
      <c r="B3103" s="5" t="n">
        <v>10943</v>
      </c>
    </row>
    <row r="3104" spans="1:5">
      <c r="A3104" s="4" t="s">
        <v>1145</v>
      </c>
      <c r="B3104" s="5" t="n">
        <v>2275</v>
      </c>
    </row>
    <row r="3105" spans="1:5">
      <c r="A3105" s="4" t="s">
        <v>1451</v>
      </c>
    </row>
    <row r="3106" spans="1:5">
      <c r="A3106" s="3" t="s">
        <v>1140</v>
      </c>
    </row>
    <row r="3107" spans="1:5">
      <c r="A3107" s="4" t="s">
        <v>32</v>
      </c>
      <c r="B3107" s="5" t="n">
        <v>3480</v>
      </c>
    </row>
    <row r="3108" spans="1:5">
      <c r="A3108" s="4" t="s">
        <v>1141</v>
      </c>
      <c r="B3108" s="5" t="n">
        <v>25245</v>
      </c>
    </row>
    <row r="3109" spans="1:5">
      <c r="A3109" s="4" t="s">
        <v>1142</v>
      </c>
      <c r="B3109" s="5" t="n">
        <v>3445</v>
      </c>
    </row>
    <row r="3110" spans="1:5">
      <c r="A3110" s="3" t="s">
        <v>1144</v>
      </c>
    </row>
    <row r="3111" spans="1:5">
      <c r="A3111" s="4" t="s">
        <v>32</v>
      </c>
      <c r="B3111" s="5" t="n">
        <v>3682</v>
      </c>
    </row>
    <row r="3112" spans="1:5">
      <c r="A3112" s="4" t="s">
        <v>1141</v>
      </c>
      <c r="B3112" s="5" t="n">
        <v>28488</v>
      </c>
    </row>
    <row r="3113" spans="1:5">
      <c r="A3113" s="4" t="s">
        <v>112</v>
      </c>
      <c r="B3113" s="5" t="n">
        <v>32170</v>
      </c>
    </row>
    <row r="3114" spans="1:5">
      <c r="A3114" s="4" t="s">
        <v>1145</v>
      </c>
      <c r="B3114" s="5" t="n">
        <v>4451</v>
      </c>
    </row>
    <row r="3115" spans="1:5">
      <c r="A3115" s="4" t="s">
        <v>1452</v>
      </c>
    </row>
    <row r="3116" spans="1:5">
      <c r="A3116" s="3" t="s">
        <v>1140</v>
      </c>
    </row>
    <row r="3117" spans="1:5">
      <c r="A3117" s="4" t="s">
        <v>32</v>
      </c>
      <c r="B3117" s="5" t="n">
        <v>1430</v>
      </c>
    </row>
    <row r="3118" spans="1:5">
      <c r="A3118" s="4" t="s">
        <v>1141</v>
      </c>
      <c r="B3118" s="5" t="n">
        <v>2609</v>
      </c>
    </row>
    <row r="3119" spans="1:5">
      <c r="A3119" s="4" t="s">
        <v>1142</v>
      </c>
      <c r="B3119" s="5" t="n">
        <v>257</v>
      </c>
    </row>
    <row r="3120" spans="1:5">
      <c r="A3120" s="3" t="s">
        <v>1144</v>
      </c>
    </row>
    <row r="3121" spans="1:5">
      <c r="A3121" s="4" t="s">
        <v>32</v>
      </c>
      <c r="B3121" s="5" t="n">
        <v>1514</v>
      </c>
    </row>
    <row r="3122" spans="1:5">
      <c r="A3122" s="4" t="s">
        <v>1141</v>
      </c>
      <c r="B3122" s="5" t="n">
        <v>2782</v>
      </c>
    </row>
    <row r="3123" spans="1:5">
      <c r="A3123" s="4" t="s">
        <v>112</v>
      </c>
      <c r="B3123" s="5" t="n">
        <v>4296</v>
      </c>
    </row>
    <row r="3124" spans="1:5">
      <c r="A3124" s="4" t="s">
        <v>1145</v>
      </c>
      <c r="B3124" s="5" t="n">
        <v>446</v>
      </c>
    </row>
    <row r="3125" spans="1:5">
      <c r="A3125" s="4" t="s">
        <v>1453</v>
      </c>
    </row>
    <row r="3126" spans="1:5">
      <c r="A3126" s="3" t="s">
        <v>1140</v>
      </c>
    </row>
    <row r="3127" spans="1:5">
      <c r="A3127" s="4" t="s">
        <v>32</v>
      </c>
      <c r="B3127" s="5" t="n">
        <v>1660</v>
      </c>
    </row>
    <row r="3128" spans="1:5">
      <c r="A3128" s="4" t="s">
        <v>1141</v>
      </c>
      <c r="B3128" s="5" t="n">
        <v>9173</v>
      </c>
    </row>
    <row r="3129" spans="1:5">
      <c r="A3129" s="4" t="s">
        <v>1142</v>
      </c>
      <c r="B3129" s="5" t="n">
        <v>8</v>
      </c>
    </row>
    <row r="3130" spans="1:5">
      <c r="A3130" s="3" t="s">
        <v>1144</v>
      </c>
    </row>
    <row r="3131" spans="1:5">
      <c r="A3131" s="4" t="s">
        <v>32</v>
      </c>
      <c r="B3131" s="5" t="n">
        <v>1660</v>
      </c>
    </row>
    <row r="3132" spans="1:5">
      <c r="A3132" s="4" t="s">
        <v>1141</v>
      </c>
      <c r="B3132" s="5" t="n">
        <v>9181</v>
      </c>
    </row>
    <row r="3133" spans="1:5">
      <c r="A3133" s="4" t="s">
        <v>112</v>
      </c>
      <c r="B3133" s="5" t="n">
        <v>10841</v>
      </c>
    </row>
    <row r="3134" spans="1:5">
      <c r="A3134" s="4" t="s">
        <v>1145</v>
      </c>
      <c r="B3134" s="5" t="n">
        <v>2113</v>
      </c>
    </row>
    <row r="3135" spans="1:5">
      <c r="A3135" s="4" t="s">
        <v>1454</v>
      </c>
    </row>
    <row r="3136" spans="1:5">
      <c r="A3136" s="3" t="s">
        <v>1140</v>
      </c>
    </row>
    <row r="3137" spans="1:5">
      <c r="A3137" s="4" t="s">
        <v>32</v>
      </c>
      <c r="B3137" s="5" t="n">
        <v>622</v>
      </c>
    </row>
    <row r="3138" spans="1:5">
      <c r="A3138" s="4" t="s">
        <v>1141</v>
      </c>
      <c r="B3138" s="5" t="n">
        <v>17900</v>
      </c>
    </row>
    <row r="3139" spans="1:5">
      <c r="A3139" s="4" t="s">
        <v>1142</v>
      </c>
      <c r="B3139" s="5" t="n">
        <v>188</v>
      </c>
    </row>
    <row r="3140" spans="1:5">
      <c r="A3140" s="3" t="s">
        <v>1144</v>
      </c>
    </row>
    <row r="3141" spans="1:5">
      <c r="A3141" s="4" t="s">
        <v>32</v>
      </c>
      <c r="B3141" s="5" t="n">
        <v>622</v>
      </c>
    </row>
    <row r="3142" spans="1:5">
      <c r="A3142" s="4" t="s">
        <v>1141</v>
      </c>
      <c r="B3142" s="5" t="n">
        <v>18088</v>
      </c>
    </row>
    <row r="3143" spans="1:5">
      <c r="A3143" s="4" t="s">
        <v>112</v>
      </c>
      <c r="B3143" s="5" t="n">
        <v>18710</v>
      </c>
    </row>
    <row r="3144" spans="1:5">
      <c r="A3144" s="4" t="s">
        <v>1145</v>
      </c>
      <c r="B3144" s="5" t="n">
        <v>843</v>
      </c>
    </row>
    <row r="3145" spans="1:5">
      <c r="A3145" s="4" t="s">
        <v>1455</v>
      </c>
    </row>
    <row r="3146" spans="1:5">
      <c r="A3146" s="3" t="s">
        <v>1140</v>
      </c>
    </row>
    <row r="3147" spans="1:5">
      <c r="A3147" s="4" t="s">
        <v>32</v>
      </c>
      <c r="B3147" s="5" t="n">
        <v>2420</v>
      </c>
    </row>
    <row r="3148" spans="1:5">
      <c r="A3148" s="4" t="s">
        <v>1141</v>
      </c>
      <c r="B3148" s="5" t="n">
        <v>49580</v>
      </c>
    </row>
    <row r="3149" spans="1:5">
      <c r="A3149" s="4" t="s">
        <v>1142</v>
      </c>
      <c r="B3149" s="5" t="n">
        <v>6574</v>
      </c>
    </row>
    <row r="3150" spans="1:5">
      <c r="A3150" s="3" t="s">
        <v>1144</v>
      </c>
    </row>
    <row r="3151" spans="1:5">
      <c r="A3151" s="4" t="s">
        <v>32</v>
      </c>
      <c r="B3151" s="5" t="n">
        <v>2420</v>
      </c>
    </row>
    <row r="3152" spans="1:5">
      <c r="A3152" s="4" t="s">
        <v>1141</v>
      </c>
      <c r="B3152" s="5" t="n">
        <v>56154</v>
      </c>
    </row>
    <row r="3153" spans="1:5">
      <c r="A3153" s="4" t="s">
        <v>112</v>
      </c>
      <c r="B3153" s="5" t="n">
        <v>58574</v>
      </c>
    </row>
    <row r="3154" spans="1:5">
      <c r="A3154" s="4" t="s">
        <v>1145</v>
      </c>
      <c r="B3154" s="5" t="n">
        <v>7471</v>
      </c>
    </row>
    <row r="3155" spans="1:5">
      <c r="A3155" s="4" t="s">
        <v>1456</v>
      </c>
    </row>
    <row r="3156" spans="1:5">
      <c r="A3156" s="3" t="s">
        <v>1140</v>
      </c>
    </row>
    <row r="3157" spans="1:5">
      <c r="A3157" s="4" t="s">
        <v>32</v>
      </c>
      <c r="B3157" s="5" t="n">
        <v>3870</v>
      </c>
    </row>
    <row r="3158" spans="1:5">
      <c r="A3158" s="4" t="s">
        <v>1141</v>
      </c>
      <c r="B3158" s="5" t="n">
        <v>8545</v>
      </c>
    </row>
    <row r="3159" spans="1:5">
      <c r="A3159" s="4" t="s">
        <v>1142</v>
      </c>
      <c r="B3159" s="5" t="n">
        <v>6</v>
      </c>
    </row>
    <row r="3160" spans="1:5">
      <c r="A3160" s="3" t="s">
        <v>1144</v>
      </c>
    </row>
    <row r="3161" spans="1:5">
      <c r="A3161" s="4" t="s">
        <v>32</v>
      </c>
      <c r="B3161" s="5" t="n">
        <v>3870</v>
      </c>
    </row>
    <row r="3162" spans="1:5">
      <c r="A3162" s="4" t="s">
        <v>1141</v>
      </c>
      <c r="B3162" s="5" t="n">
        <v>8551</v>
      </c>
    </row>
    <row r="3163" spans="1:5">
      <c r="A3163" s="4" t="s">
        <v>112</v>
      </c>
      <c r="B3163" s="5" t="n">
        <v>12421</v>
      </c>
    </row>
    <row r="3164" spans="1:5">
      <c r="A3164" s="4" t="s">
        <v>1145</v>
      </c>
      <c r="B3164" s="5" t="n">
        <v>1790</v>
      </c>
    </row>
    <row r="3165" spans="1:5">
      <c r="A3165" s="4" t="s">
        <v>1457</v>
      </c>
    </row>
    <row r="3166" spans="1:5">
      <c r="A3166" s="3" t="s">
        <v>1140</v>
      </c>
    </row>
    <row r="3167" spans="1:5">
      <c r="A3167" s="4" t="s">
        <v>32</v>
      </c>
      <c r="B3167" s="5" t="n">
        <v>600</v>
      </c>
    </row>
    <row r="3168" spans="1:5">
      <c r="A3168" s="4" t="s">
        <v>1141</v>
      </c>
      <c r="B3168" s="5" t="n">
        <v>5004</v>
      </c>
    </row>
    <row r="3169" spans="1:5">
      <c r="A3169" s="4" t="s">
        <v>1142</v>
      </c>
      <c r="B3169" s="5" t="n">
        <v>956</v>
      </c>
    </row>
    <row r="3170" spans="1:5">
      <c r="A3170" s="3" t="s">
        <v>1144</v>
      </c>
    </row>
    <row r="3171" spans="1:5">
      <c r="A3171" s="4" t="s">
        <v>32</v>
      </c>
      <c r="B3171" s="5" t="n">
        <v>696</v>
      </c>
    </row>
    <row r="3172" spans="1:5">
      <c r="A3172" s="4" t="s">
        <v>1141</v>
      </c>
      <c r="B3172" s="5" t="n">
        <v>5864</v>
      </c>
    </row>
    <row r="3173" spans="1:5">
      <c r="A3173" s="4" t="s">
        <v>112</v>
      </c>
      <c r="B3173" s="5" t="n">
        <v>6560</v>
      </c>
    </row>
    <row r="3174" spans="1:5">
      <c r="A3174" s="4" t="s">
        <v>1145</v>
      </c>
      <c r="B3174" s="5" t="n">
        <v>828</v>
      </c>
    </row>
    <row r="3175" spans="1:5">
      <c r="A3175" s="4" t="s">
        <v>1458</v>
      </c>
    </row>
    <row r="3176" spans="1:5">
      <c r="A3176" s="3" t="s">
        <v>1140</v>
      </c>
    </row>
    <row r="3177" spans="1:5">
      <c r="A3177" s="4" t="s">
        <v>32</v>
      </c>
      <c r="B3177" s="5" t="n">
        <v>720</v>
      </c>
    </row>
    <row r="3178" spans="1:5">
      <c r="A3178" s="4" t="s">
        <v>1141</v>
      </c>
      <c r="B3178" s="5" t="n">
        <v>17084</v>
      </c>
    </row>
    <row r="3179" spans="1:5">
      <c r="A3179" s="4" t="s">
        <v>1142</v>
      </c>
      <c r="B3179" s="5" t="n">
        <v>1113</v>
      </c>
    </row>
    <row r="3180" spans="1:5">
      <c r="A3180" s="3" t="s">
        <v>1144</v>
      </c>
    </row>
    <row r="3181" spans="1:5">
      <c r="A3181" s="4" t="s">
        <v>32</v>
      </c>
      <c r="B3181" s="5" t="n">
        <v>720</v>
      </c>
    </row>
    <row r="3182" spans="1:5">
      <c r="A3182" s="4" t="s">
        <v>1141</v>
      </c>
      <c r="B3182" s="5" t="n">
        <v>18197</v>
      </c>
    </row>
    <row r="3183" spans="1:5">
      <c r="A3183" s="4" t="s">
        <v>112</v>
      </c>
      <c r="B3183" s="5" t="n">
        <v>18917</v>
      </c>
    </row>
    <row r="3184" spans="1:5">
      <c r="A3184" s="4" t="s">
        <v>1145</v>
      </c>
      <c r="B3184" s="5" t="n">
        <v>3668</v>
      </c>
    </row>
    <row r="3185" spans="1:5">
      <c r="A3185" s="4" t="s">
        <v>1459</v>
      </c>
    </row>
    <row r="3186" spans="1:5">
      <c r="A3186" s="3" t="s">
        <v>1138</v>
      </c>
    </row>
    <row r="3187" spans="1:5">
      <c r="A3187" s="4" t="s">
        <v>1139</v>
      </c>
      <c r="B3187" s="5" t="n">
        <v>3128</v>
      </c>
    </row>
    <row r="3188" spans="1:5">
      <c r="A3188" s="3" t="s">
        <v>1140</v>
      </c>
    </row>
    <row r="3189" spans="1:5">
      <c r="A3189" s="4" t="s">
        <v>32</v>
      </c>
      <c r="B3189" s="5" t="n">
        <v>420</v>
      </c>
    </row>
    <row r="3190" spans="1:5">
      <c r="A3190" s="4" t="s">
        <v>1141</v>
      </c>
      <c r="B3190" s="5" t="n">
        <v>18407</v>
      </c>
    </row>
    <row r="3191" spans="1:5">
      <c r="A3191" s="4" t="s">
        <v>1142</v>
      </c>
      <c r="B3191" s="5" t="n">
        <v>456</v>
      </c>
    </row>
    <row r="3192" spans="1:5">
      <c r="A3192" s="3" t="s">
        <v>1144</v>
      </c>
    </row>
    <row r="3193" spans="1:5">
      <c r="A3193" s="4" t="s">
        <v>32</v>
      </c>
      <c r="B3193" s="5" t="n">
        <v>495</v>
      </c>
    </row>
    <row r="3194" spans="1:5">
      <c r="A3194" s="4" t="s">
        <v>1141</v>
      </c>
      <c r="B3194" s="5" t="n">
        <v>18788</v>
      </c>
    </row>
    <row r="3195" spans="1:5">
      <c r="A3195" s="4" t="s">
        <v>112</v>
      </c>
      <c r="B3195" s="5" t="n">
        <v>19283</v>
      </c>
    </row>
    <row r="3196" spans="1:5">
      <c r="A3196" s="4" t="s">
        <v>1145</v>
      </c>
      <c r="B3196" s="5" t="n">
        <v>3924</v>
      </c>
    </row>
    <row r="3197" spans="1:5">
      <c r="A3197" s="4" t="s">
        <v>1460</v>
      </c>
    </row>
    <row r="3198" spans="1:5">
      <c r="A3198" s="3" t="s">
        <v>1140</v>
      </c>
    </row>
    <row r="3199" spans="1:5">
      <c r="A3199" s="4" t="s">
        <v>32</v>
      </c>
      <c r="B3199" s="5" t="n">
        <v>4920</v>
      </c>
    </row>
    <row r="3200" spans="1:5">
      <c r="A3200" s="4" t="s">
        <v>1141</v>
      </c>
      <c r="B3200" s="5" t="n">
        <v>24056</v>
      </c>
    </row>
    <row r="3201" spans="1:5">
      <c r="A3201" s="4" t="s">
        <v>1142</v>
      </c>
      <c r="B3201" s="5" t="n">
        <v>5635</v>
      </c>
    </row>
    <row r="3202" spans="1:5">
      <c r="A3202" s="3" t="s">
        <v>1144</v>
      </c>
    </row>
    <row r="3203" spans="1:5">
      <c r="A3203" s="4" t="s">
        <v>32</v>
      </c>
      <c r="B3203" s="5" t="n">
        <v>4920</v>
      </c>
    </row>
    <row r="3204" spans="1:5">
      <c r="A3204" s="4" t="s">
        <v>1141</v>
      </c>
      <c r="B3204" s="5" t="n">
        <v>29691</v>
      </c>
    </row>
    <row r="3205" spans="1:5">
      <c r="A3205" s="4" t="s">
        <v>112</v>
      </c>
      <c r="B3205" s="5" t="n">
        <v>34611</v>
      </c>
    </row>
    <row r="3206" spans="1:5">
      <c r="A3206" s="4" t="s">
        <v>1145</v>
      </c>
      <c r="B3206" s="5" t="n">
        <v>3851</v>
      </c>
    </row>
    <row r="3207" spans="1:5">
      <c r="A3207" s="4" t="s">
        <v>1461</v>
      </c>
    </row>
    <row r="3208" spans="1:5">
      <c r="A3208" s="3" t="s">
        <v>1140</v>
      </c>
    </row>
    <row r="3209" spans="1:5">
      <c r="A3209" s="4" t="s">
        <v>32</v>
      </c>
      <c r="B3209" s="5" t="n">
        <v>4900</v>
      </c>
    </row>
    <row r="3210" spans="1:5">
      <c r="A3210" s="4" t="s">
        <v>1141</v>
      </c>
      <c r="B3210" s="5" t="n">
        <v>13594</v>
      </c>
    </row>
    <row r="3211" spans="1:5">
      <c r="A3211" s="4" t="s">
        <v>1142</v>
      </c>
      <c r="B3211" s="5" t="n">
        <v>1047</v>
      </c>
    </row>
    <row r="3212" spans="1:5">
      <c r="A3212" s="3" t="s">
        <v>1144</v>
      </c>
    </row>
    <row r="3213" spans="1:5">
      <c r="A3213" s="4" t="s">
        <v>32</v>
      </c>
      <c r="B3213" s="5" t="n">
        <v>4900</v>
      </c>
    </row>
    <row r="3214" spans="1:5">
      <c r="A3214" s="4" t="s">
        <v>1141</v>
      </c>
      <c r="B3214" s="5" t="n">
        <v>14641</v>
      </c>
    </row>
    <row r="3215" spans="1:5">
      <c r="A3215" s="4" t="s">
        <v>112</v>
      </c>
      <c r="B3215" s="5" t="n">
        <v>19541</v>
      </c>
    </row>
    <row r="3216" spans="1:5">
      <c r="A3216" s="4" t="s">
        <v>1145</v>
      </c>
      <c r="B3216" s="5" t="n">
        <v>2718</v>
      </c>
    </row>
    <row r="3217" spans="1:5">
      <c r="A3217" s="4" t="s">
        <v>1462</v>
      </c>
    </row>
    <row r="3218" spans="1:5">
      <c r="A3218" s="3" t="s">
        <v>1140</v>
      </c>
    </row>
    <row r="3219" spans="1:5">
      <c r="A3219" s="4" t="s">
        <v>32</v>
      </c>
      <c r="B3219" s="5" t="n">
        <v>8460</v>
      </c>
    </row>
    <row r="3220" spans="1:5">
      <c r="A3220" s="4" t="s">
        <v>1141</v>
      </c>
      <c r="B3220" s="5" t="n">
        <v>90561</v>
      </c>
    </row>
    <row r="3221" spans="1:5">
      <c r="A3221" s="4" t="s">
        <v>1142</v>
      </c>
      <c r="B3221" s="5" t="n">
        <v>8192</v>
      </c>
    </row>
    <row r="3222" spans="1:5">
      <c r="A3222" s="3" t="s">
        <v>1144</v>
      </c>
    </row>
    <row r="3223" spans="1:5">
      <c r="A3223" s="4" t="s">
        <v>32</v>
      </c>
      <c r="B3223" s="5" t="n">
        <v>8460</v>
      </c>
    </row>
    <row r="3224" spans="1:5">
      <c r="A3224" s="4" t="s">
        <v>1141</v>
      </c>
      <c r="B3224" s="5" t="n">
        <v>98753</v>
      </c>
    </row>
    <row r="3225" spans="1:5">
      <c r="A3225" s="4" t="s">
        <v>112</v>
      </c>
      <c r="B3225" s="5" t="n">
        <v>107213</v>
      </c>
    </row>
    <row r="3226" spans="1:5">
      <c r="A3226" s="4" t="s">
        <v>1145</v>
      </c>
      <c r="B3226" s="5" t="n">
        <v>11665</v>
      </c>
    </row>
    <row r="3227" spans="1:5">
      <c r="A3227" s="4" t="s">
        <v>1463</v>
      </c>
    </row>
    <row r="3228" spans="1:5">
      <c r="A3228" s="3" t="s">
        <v>1138</v>
      </c>
    </row>
    <row r="3229" spans="1:5">
      <c r="A3229" s="4" t="s">
        <v>1139</v>
      </c>
      <c r="B3229" s="5" t="n">
        <v>17538</v>
      </c>
    </row>
    <row r="3230" spans="1:5">
      <c r="A3230" s="3" t="s">
        <v>1140</v>
      </c>
    </row>
    <row r="3231" spans="1:5">
      <c r="A3231" s="4" t="s">
        <v>32</v>
      </c>
      <c r="B3231" s="5" t="n">
        <v>3623</v>
      </c>
    </row>
    <row r="3232" spans="1:5">
      <c r="A3232" s="4" t="s">
        <v>1141</v>
      </c>
      <c r="B3232" s="5" t="n">
        <v>27778</v>
      </c>
    </row>
    <row r="3233" spans="1:5">
      <c r="A3233" s="4" t="s">
        <v>1142</v>
      </c>
      <c r="B3233" s="5" t="n">
        <v>7462</v>
      </c>
    </row>
    <row r="3234" spans="1:5">
      <c r="A3234" s="3" t="s">
        <v>1144</v>
      </c>
    </row>
    <row r="3235" spans="1:5">
      <c r="A3235" s="4" t="s">
        <v>32</v>
      </c>
      <c r="B3235" s="5" t="n">
        <v>3623</v>
      </c>
    </row>
    <row r="3236" spans="1:5">
      <c r="A3236" s="4" t="s">
        <v>1141</v>
      </c>
      <c r="B3236" s="5" t="n">
        <v>35240</v>
      </c>
    </row>
    <row r="3237" spans="1:5">
      <c r="A3237" s="4" t="s">
        <v>112</v>
      </c>
      <c r="B3237" s="5" t="n">
        <v>38863</v>
      </c>
    </row>
    <row r="3238" spans="1:5">
      <c r="A3238" s="4" t="s">
        <v>1145</v>
      </c>
      <c r="B3238" s="5" t="n">
        <v>14466</v>
      </c>
    </row>
    <row r="3239" spans="1:5">
      <c r="A3239" s="4" t="s">
        <v>1464</v>
      </c>
    </row>
    <row r="3240" spans="1:5">
      <c r="A3240" s="3" t="s">
        <v>1140</v>
      </c>
    </row>
    <row r="3241" spans="1:5">
      <c r="A3241" s="4" t="s">
        <v>32</v>
      </c>
      <c r="B3241" s="5" t="n">
        <v>332</v>
      </c>
    </row>
    <row r="3242" spans="1:5">
      <c r="A3242" s="4" t="s">
        <v>1141</v>
      </c>
      <c r="B3242" s="5" t="n">
        <v>3081</v>
      </c>
    </row>
    <row r="3243" spans="1:5">
      <c r="A3243" s="4" t="s">
        <v>1142</v>
      </c>
      <c r="B3243" s="5" t="n">
        <v>791</v>
      </c>
    </row>
    <row r="3244" spans="1:5">
      <c r="A3244" s="3" t="s">
        <v>1144</v>
      </c>
    </row>
    <row r="3245" spans="1:5">
      <c r="A3245" s="4" t="s">
        <v>32</v>
      </c>
      <c r="B3245" s="5" t="n">
        <v>332</v>
      </c>
    </row>
    <row r="3246" spans="1:5">
      <c r="A3246" s="4" t="s">
        <v>1141</v>
      </c>
      <c r="B3246" s="5" t="n">
        <v>3872</v>
      </c>
    </row>
    <row r="3247" spans="1:5">
      <c r="A3247" s="4" t="s">
        <v>112</v>
      </c>
      <c r="B3247" s="5" t="n">
        <v>4204</v>
      </c>
    </row>
    <row r="3248" spans="1:5">
      <c r="A3248" s="4" t="s">
        <v>1145</v>
      </c>
      <c r="B3248" s="5" t="n">
        <v>2064</v>
      </c>
    </row>
    <row r="3249" spans="1:5">
      <c r="A3249" s="4" t="s">
        <v>1465</v>
      </c>
    </row>
    <row r="3250" spans="1:5">
      <c r="A3250" s="3" t="s">
        <v>1140</v>
      </c>
    </row>
    <row r="3251" spans="1:5">
      <c r="A3251" s="4" t="s">
        <v>32</v>
      </c>
      <c r="B3251" s="5" t="n">
        <v>1025</v>
      </c>
    </row>
    <row r="3252" spans="1:5">
      <c r="A3252" s="4" t="s">
        <v>1141</v>
      </c>
      <c r="B3252" s="5" t="n">
        <v>12883</v>
      </c>
    </row>
    <row r="3253" spans="1:5">
      <c r="A3253" s="4" t="s">
        <v>1142</v>
      </c>
      <c r="B3253" s="5" t="n">
        <v>0</v>
      </c>
    </row>
    <row r="3254" spans="1:5">
      <c r="A3254" s="3" t="s">
        <v>1144</v>
      </c>
    </row>
    <row r="3255" spans="1:5">
      <c r="A3255" s="4" t="s">
        <v>32</v>
      </c>
      <c r="B3255" s="5" t="n">
        <v>1025</v>
      </c>
    </row>
    <row r="3256" spans="1:5">
      <c r="A3256" s="4" t="s">
        <v>1141</v>
      </c>
      <c r="B3256" s="5" t="n">
        <v>12883</v>
      </c>
    </row>
    <row r="3257" spans="1:5">
      <c r="A3257" s="4" t="s">
        <v>112</v>
      </c>
      <c r="B3257" s="5" t="n">
        <v>13908</v>
      </c>
    </row>
    <row r="3258" spans="1:5">
      <c r="A3258" s="4" t="s">
        <v>1145</v>
      </c>
      <c r="B3258" s="5" t="n">
        <v>81</v>
      </c>
    </row>
    <row r="3259" spans="1:5">
      <c r="A3259" s="4" t="s">
        <v>1466</v>
      </c>
    </row>
    <row r="3260" spans="1:5">
      <c r="A3260" s="3" t="s">
        <v>1140</v>
      </c>
    </row>
    <row r="3261" spans="1:5">
      <c r="A3261" s="4" t="s">
        <v>32</v>
      </c>
      <c r="B3261" s="5" t="n">
        <v>450</v>
      </c>
    </row>
    <row r="3262" spans="1:5">
      <c r="A3262" s="4" t="s">
        <v>1141</v>
      </c>
      <c r="B3262" s="5" t="n">
        <v>2305</v>
      </c>
    </row>
    <row r="3263" spans="1:5">
      <c r="A3263" s="4" t="s">
        <v>1142</v>
      </c>
      <c r="B3263" s="5" t="n">
        <v>1234</v>
      </c>
    </row>
    <row r="3264" spans="1:5">
      <c r="A3264" s="3" t="s">
        <v>1144</v>
      </c>
    </row>
    <row r="3265" spans="1:5">
      <c r="A3265" s="4" t="s">
        <v>32</v>
      </c>
      <c r="B3265" s="5" t="n">
        <v>811</v>
      </c>
    </row>
    <row r="3266" spans="1:5">
      <c r="A3266" s="4" t="s">
        <v>1141</v>
      </c>
      <c r="B3266" s="5" t="n">
        <v>3178</v>
      </c>
    </row>
    <row r="3267" spans="1:5">
      <c r="A3267" s="4" t="s">
        <v>112</v>
      </c>
      <c r="B3267" s="5" t="n">
        <v>3989</v>
      </c>
    </row>
    <row r="3268" spans="1:5">
      <c r="A3268" s="4" t="s">
        <v>1145</v>
      </c>
      <c r="B3268" s="5" t="n">
        <v>396</v>
      </c>
    </row>
    <row r="3269" spans="1:5">
      <c r="A3269" s="4" t="s">
        <v>1467</v>
      </c>
    </row>
    <row r="3270" spans="1:5">
      <c r="A3270" s="3" t="s">
        <v>1140</v>
      </c>
    </row>
    <row r="3271" spans="1:5">
      <c r="A3271" s="4" t="s">
        <v>32</v>
      </c>
      <c r="B3271" s="5" t="n">
        <v>550</v>
      </c>
    </row>
    <row r="3272" spans="1:5">
      <c r="A3272" s="4" t="s">
        <v>1141</v>
      </c>
      <c r="B3272" s="5" t="n">
        <v>2147</v>
      </c>
    </row>
    <row r="3273" spans="1:5">
      <c r="A3273" s="4" t="s">
        <v>1142</v>
      </c>
      <c r="B3273" s="5" t="n">
        <v>764</v>
      </c>
    </row>
    <row r="3274" spans="1:5">
      <c r="A3274" s="3" t="s">
        <v>1144</v>
      </c>
    </row>
    <row r="3275" spans="1:5">
      <c r="A3275" s="4" t="s">
        <v>32</v>
      </c>
      <c r="B3275" s="5" t="n">
        <v>616</v>
      </c>
    </row>
    <row r="3276" spans="1:5">
      <c r="A3276" s="4" t="s">
        <v>1141</v>
      </c>
      <c r="B3276" s="5" t="n">
        <v>2845</v>
      </c>
    </row>
    <row r="3277" spans="1:5">
      <c r="A3277" s="4" t="s">
        <v>112</v>
      </c>
      <c r="B3277" s="5" t="n">
        <v>3461</v>
      </c>
    </row>
    <row r="3278" spans="1:5">
      <c r="A3278" s="4" t="s">
        <v>1145</v>
      </c>
      <c r="B3278" s="5" t="n">
        <v>292</v>
      </c>
    </row>
    <row r="3279" spans="1:5">
      <c r="A3279" s="4" t="s">
        <v>1468</v>
      </c>
    </row>
    <row r="3280" spans="1:5">
      <c r="A3280" s="3" t="s">
        <v>1140</v>
      </c>
    </row>
    <row r="3281" spans="1:5">
      <c r="A3281" s="4" t="s">
        <v>32</v>
      </c>
      <c r="B3281" s="5" t="n">
        <v>3012</v>
      </c>
    </row>
    <row r="3282" spans="1:5">
      <c r="A3282" s="4" t="s">
        <v>1141</v>
      </c>
      <c r="B3282" s="5" t="n">
        <v>14777</v>
      </c>
    </row>
    <row r="3283" spans="1:5">
      <c r="A3283" s="3" t="s">
        <v>1144</v>
      </c>
    </row>
    <row r="3284" spans="1:5">
      <c r="A3284" s="4" t="s">
        <v>32</v>
      </c>
      <c r="B3284" s="5" t="n">
        <v>3012</v>
      </c>
    </row>
    <row r="3285" spans="1:5">
      <c r="A3285" s="4" t="s">
        <v>1141</v>
      </c>
      <c r="B3285" s="5" t="n">
        <v>14777</v>
      </c>
    </row>
    <row r="3286" spans="1:5">
      <c r="A3286" s="4" t="s">
        <v>112</v>
      </c>
      <c r="B3286" s="5" t="n">
        <v>17789</v>
      </c>
    </row>
    <row r="3287" spans="1:5">
      <c r="A3287" s="4" t="s">
        <v>1145</v>
      </c>
      <c r="B3287" s="5" t="n">
        <v>668</v>
      </c>
    </row>
    <row r="3288" spans="1:5">
      <c r="A3288" s="4" t="s">
        <v>1469</v>
      </c>
    </row>
    <row r="3289" spans="1:5">
      <c r="A3289" s="3" t="s">
        <v>1140</v>
      </c>
    </row>
    <row r="3290" spans="1:5">
      <c r="A3290" s="4" t="s">
        <v>32</v>
      </c>
      <c r="B3290" s="5" t="n">
        <v>1295</v>
      </c>
    </row>
    <row r="3291" spans="1:5">
      <c r="A3291" s="4" t="s">
        <v>1141</v>
      </c>
      <c r="B3291" s="5" t="n">
        <v>17085</v>
      </c>
    </row>
    <row r="3292" spans="1:5">
      <c r="A3292" s="4" t="s">
        <v>1142</v>
      </c>
      <c r="B3292" s="5" t="n">
        <v>79</v>
      </c>
    </row>
    <row r="3293" spans="1:5">
      <c r="A3293" s="3" t="s">
        <v>1144</v>
      </c>
    </row>
    <row r="3294" spans="1:5">
      <c r="A3294" s="4" t="s">
        <v>32</v>
      </c>
      <c r="B3294" s="5" t="n">
        <v>1295</v>
      </c>
    </row>
    <row r="3295" spans="1:5">
      <c r="A3295" s="4" t="s">
        <v>1141</v>
      </c>
      <c r="B3295" s="5" t="n">
        <v>17164</v>
      </c>
    </row>
    <row r="3296" spans="1:5">
      <c r="A3296" s="4" t="s">
        <v>112</v>
      </c>
      <c r="B3296" s="5" t="n">
        <v>18459</v>
      </c>
    </row>
    <row r="3297" spans="1:5">
      <c r="A3297" s="4" t="s">
        <v>1145</v>
      </c>
      <c r="B3297" s="5" t="n">
        <v>807</v>
      </c>
    </row>
    <row r="3298" spans="1:5">
      <c r="A3298" s="4" t="s">
        <v>1470</v>
      </c>
    </row>
    <row r="3299" spans="1:5">
      <c r="A3299" s="3" t="s">
        <v>1138</v>
      </c>
    </row>
    <row r="3300" spans="1:5">
      <c r="A3300" s="4" t="s">
        <v>1139</v>
      </c>
      <c r="B3300" s="5" t="n">
        <v>23349</v>
      </c>
    </row>
    <row r="3301" spans="1:5">
      <c r="A3301" s="3" t="s">
        <v>1140</v>
      </c>
    </row>
    <row r="3302" spans="1:5">
      <c r="A3302" s="4" t="s">
        <v>32</v>
      </c>
      <c r="B3302" s="5" t="n">
        <v>3303</v>
      </c>
    </row>
    <row r="3303" spans="1:5">
      <c r="A3303" s="4" t="s">
        <v>1141</v>
      </c>
      <c r="B3303" s="5" t="n">
        <v>77428</v>
      </c>
    </row>
    <row r="3304" spans="1:5">
      <c r="A3304" s="3" t="s">
        <v>1144</v>
      </c>
    </row>
    <row r="3305" spans="1:5">
      <c r="A3305" s="4" t="s">
        <v>32</v>
      </c>
      <c r="B3305" s="5" t="n">
        <v>3303</v>
      </c>
    </row>
    <row r="3306" spans="1:5">
      <c r="A3306" s="4" t="s">
        <v>1141</v>
      </c>
      <c r="B3306" s="5" t="n">
        <v>77428</v>
      </c>
    </row>
    <row r="3307" spans="1:5">
      <c r="A3307" s="4" t="s">
        <v>112</v>
      </c>
      <c r="B3307" s="5" t="n">
        <v>80731</v>
      </c>
    </row>
    <row r="3308" spans="1:5">
      <c r="A3308" s="4" t="s">
        <v>1145</v>
      </c>
      <c r="B3308" s="5" t="n">
        <v>3403</v>
      </c>
    </row>
    <row r="3309" spans="1:5">
      <c r="A3309" s="4" t="s">
        <v>1471</v>
      </c>
    </row>
    <row r="3310" spans="1:5">
      <c r="A3310" s="3" t="s">
        <v>1140</v>
      </c>
    </row>
    <row r="3311" spans="1:5">
      <c r="A3311" s="4" t="s">
        <v>32</v>
      </c>
      <c r="B3311" s="5" t="n">
        <v>1500</v>
      </c>
    </row>
    <row r="3312" spans="1:5">
      <c r="A3312" s="4" t="s">
        <v>1141</v>
      </c>
      <c r="B3312" s="5" t="n">
        <v>13500</v>
      </c>
    </row>
    <row r="3313" spans="1:5">
      <c r="A3313" s="4" t="s">
        <v>1142</v>
      </c>
      <c r="B3313" s="5" t="n">
        <v>444</v>
      </c>
    </row>
    <row r="3314" spans="1:5">
      <c r="A3314" s="3" t="s">
        <v>1144</v>
      </c>
    </row>
    <row r="3315" spans="1:5">
      <c r="A3315" s="4" t="s">
        <v>32</v>
      </c>
      <c r="B3315" s="5" t="n">
        <v>1500</v>
      </c>
    </row>
    <row r="3316" spans="1:5">
      <c r="A3316" s="4" t="s">
        <v>1141</v>
      </c>
      <c r="B3316" s="5" t="n">
        <v>13944</v>
      </c>
    </row>
    <row r="3317" spans="1:5">
      <c r="A3317" s="4" t="s">
        <v>112</v>
      </c>
      <c r="B3317" s="5" t="n">
        <v>15444</v>
      </c>
    </row>
    <row r="3318" spans="1:5">
      <c r="A3318" s="4" t="s">
        <v>1145</v>
      </c>
      <c r="B3318" s="5" t="n">
        <v>4461</v>
      </c>
    </row>
    <row r="3319" spans="1:5">
      <c r="A3319" s="4" t="s">
        <v>1472</v>
      </c>
    </row>
    <row r="3320" spans="1:5">
      <c r="A3320" s="3" t="s">
        <v>1140</v>
      </c>
    </row>
    <row r="3321" spans="1:5">
      <c r="A3321" s="4" t="s">
        <v>32</v>
      </c>
      <c r="B3321" s="5" t="n">
        <v>1001</v>
      </c>
    </row>
    <row r="3322" spans="1:5">
      <c r="A3322" s="4" t="s">
        <v>1141</v>
      </c>
      <c r="B3322" s="5" t="n">
        <v>8233</v>
      </c>
    </row>
    <row r="3323" spans="1:5">
      <c r="A3323" s="4" t="s">
        <v>1142</v>
      </c>
      <c r="B3323" s="5" t="n">
        <v>334</v>
      </c>
    </row>
    <row r="3324" spans="1:5">
      <c r="A3324" s="3" t="s">
        <v>1144</v>
      </c>
    </row>
    <row r="3325" spans="1:5">
      <c r="A3325" s="4" t="s">
        <v>32</v>
      </c>
      <c r="B3325" s="5" t="n">
        <v>1017</v>
      </c>
    </row>
    <row r="3326" spans="1:5">
      <c r="A3326" s="4" t="s">
        <v>1141</v>
      </c>
      <c r="B3326" s="5" t="n">
        <v>8551</v>
      </c>
    </row>
    <row r="3327" spans="1:5">
      <c r="A3327" s="4" t="s">
        <v>112</v>
      </c>
      <c r="B3327" s="5" t="n">
        <v>9568</v>
      </c>
    </row>
    <row r="3328" spans="1:5">
      <c r="A3328" s="4" t="s">
        <v>1145</v>
      </c>
      <c r="B3328" s="5" t="n">
        <v>2971</v>
      </c>
    </row>
    <row r="3329" spans="1:5">
      <c r="A3329" s="4" t="s">
        <v>1473</v>
      </c>
    </row>
    <row r="3330" spans="1:5">
      <c r="A3330" s="3" t="s">
        <v>1140</v>
      </c>
    </row>
    <row r="3331" spans="1:5">
      <c r="A3331" s="4" t="s">
        <v>32</v>
      </c>
      <c r="B3331" s="5" t="n">
        <v>696</v>
      </c>
    </row>
    <row r="3332" spans="1:5">
      <c r="A3332" s="4" t="s">
        <v>1141</v>
      </c>
      <c r="B3332" s="5" t="n">
        <v>6304</v>
      </c>
    </row>
    <row r="3333" spans="1:5">
      <c r="A3333" s="4" t="s">
        <v>1142</v>
      </c>
      <c r="B3333" s="5" t="n">
        <v>690</v>
      </c>
    </row>
    <row r="3334" spans="1:5">
      <c r="A3334" s="3" t="s">
        <v>1144</v>
      </c>
    </row>
    <row r="3335" spans="1:5">
      <c r="A3335" s="4" t="s">
        <v>32</v>
      </c>
      <c r="B3335" s="5" t="n">
        <v>696</v>
      </c>
    </row>
    <row r="3336" spans="1:5">
      <c r="A3336" s="4" t="s">
        <v>1141</v>
      </c>
      <c r="B3336" s="5" t="n">
        <v>6994</v>
      </c>
    </row>
    <row r="3337" spans="1:5">
      <c r="A3337" s="4" t="s">
        <v>112</v>
      </c>
      <c r="B3337" s="5" t="n">
        <v>7690</v>
      </c>
    </row>
    <row r="3338" spans="1:5">
      <c r="A3338" s="4" t="s">
        <v>1145</v>
      </c>
      <c r="B3338" s="5" t="n">
        <v>2292</v>
      </c>
    </row>
    <row r="3339" spans="1:5">
      <c r="A3339" s="4" t="s">
        <v>1474</v>
      </c>
    </row>
    <row r="3340" spans="1:5">
      <c r="A3340" s="3" t="s">
        <v>1140</v>
      </c>
    </row>
    <row r="3341" spans="1:5">
      <c r="A3341" s="4" t="s">
        <v>32</v>
      </c>
      <c r="B3341" s="5" t="n">
        <v>1001</v>
      </c>
    </row>
    <row r="3342" spans="1:5">
      <c r="A3342" s="4" t="s">
        <v>1141</v>
      </c>
      <c r="B3342" s="5" t="n">
        <v>8233</v>
      </c>
    </row>
    <row r="3343" spans="1:5">
      <c r="A3343" s="4" t="s">
        <v>1142</v>
      </c>
      <c r="B3343" s="5" t="n">
        <v>1051</v>
      </c>
    </row>
    <row r="3344" spans="1:5">
      <c r="A3344" s="3" t="s">
        <v>1144</v>
      </c>
    </row>
    <row r="3345" spans="1:5">
      <c r="A3345" s="4" t="s">
        <v>32</v>
      </c>
      <c r="B3345" s="5" t="n">
        <v>1001</v>
      </c>
    </row>
    <row r="3346" spans="1:5">
      <c r="A3346" s="4" t="s">
        <v>1141</v>
      </c>
      <c r="B3346" s="5" t="n">
        <v>9284</v>
      </c>
    </row>
    <row r="3347" spans="1:5">
      <c r="A3347" s="4" t="s">
        <v>112</v>
      </c>
      <c r="B3347" s="5" t="n">
        <v>10285</v>
      </c>
    </row>
    <row r="3348" spans="1:5">
      <c r="A3348" s="4" t="s">
        <v>1145</v>
      </c>
      <c r="B3348" s="5" t="n">
        <v>3148</v>
      </c>
    </row>
    <row r="3349" spans="1:5">
      <c r="A3349" s="4" t="s">
        <v>1475</v>
      </c>
    </row>
    <row r="3350" spans="1:5">
      <c r="A3350" s="3" t="s">
        <v>1140</v>
      </c>
    </row>
    <row r="3351" spans="1:5">
      <c r="A3351" s="4" t="s">
        <v>32</v>
      </c>
      <c r="B3351" s="5" t="n">
        <v>1001</v>
      </c>
    </row>
    <row r="3352" spans="1:5">
      <c r="A3352" s="4" t="s">
        <v>1141</v>
      </c>
      <c r="B3352" s="5" t="n">
        <v>8233</v>
      </c>
    </row>
    <row r="3353" spans="1:5">
      <c r="A3353" s="4" t="s">
        <v>1142</v>
      </c>
      <c r="B3353" s="5" t="n">
        <v>492</v>
      </c>
    </row>
    <row r="3354" spans="1:5">
      <c r="A3354" s="3" t="s">
        <v>1144</v>
      </c>
    </row>
    <row r="3355" spans="1:5">
      <c r="A3355" s="4" t="s">
        <v>32</v>
      </c>
      <c r="B3355" s="5" t="n">
        <v>1001</v>
      </c>
    </row>
    <row r="3356" spans="1:5">
      <c r="A3356" s="4" t="s">
        <v>1141</v>
      </c>
      <c r="B3356" s="5" t="n">
        <v>8725</v>
      </c>
    </row>
    <row r="3357" spans="1:5">
      <c r="A3357" s="4" t="s">
        <v>112</v>
      </c>
      <c r="B3357" s="5" t="n">
        <v>9726</v>
      </c>
    </row>
    <row r="3358" spans="1:5">
      <c r="A3358" s="4" t="s">
        <v>1145</v>
      </c>
      <c r="B3358" s="5" t="n">
        <v>3102</v>
      </c>
    </row>
    <row r="3359" spans="1:5">
      <c r="A3359" s="4" t="s">
        <v>1476</v>
      </c>
    </row>
    <row r="3360" spans="1:5">
      <c r="A3360" s="3" t="s">
        <v>1140</v>
      </c>
    </row>
    <row r="3361" spans="1:5">
      <c r="A3361" s="4" t="s">
        <v>32</v>
      </c>
      <c r="B3361" s="5" t="n">
        <v>397</v>
      </c>
    </row>
    <row r="3362" spans="1:5">
      <c r="A3362" s="4" t="s">
        <v>1141</v>
      </c>
      <c r="B3362" s="5" t="n">
        <v>9333</v>
      </c>
    </row>
    <row r="3363" spans="1:5">
      <c r="A3363" s="3" t="s">
        <v>1144</v>
      </c>
    </row>
    <row r="3364" spans="1:5">
      <c r="A3364" s="4" t="s">
        <v>32</v>
      </c>
      <c r="B3364" s="5" t="n">
        <v>397</v>
      </c>
    </row>
    <row r="3365" spans="1:5">
      <c r="A3365" s="4" t="s">
        <v>1141</v>
      </c>
      <c r="B3365" s="5" t="n">
        <v>9333</v>
      </c>
    </row>
    <row r="3366" spans="1:5">
      <c r="A3366" s="4" t="s">
        <v>112</v>
      </c>
      <c r="B3366" s="5" t="n">
        <v>9730</v>
      </c>
    </row>
    <row r="3367" spans="1:5">
      <c r="A3367" s="4" t="s">
        <v>1145</v>
      </c>
      <c r="B3367" s="5" t="n">
        <v>447</v>
      </c>
    </row>
    <row r="3368" spans="1:5">
      <c r="A3368" s="4" t="s">
        <v>1477</v>
      </c>
    </row>
    <row r="3369" spans="1:5">
      <c r="A3369" s="3" t="s">
        <v>1140</v>
      </c>
    </row>
    <row r="3370" spans="1:5">
      <c r="A3370" s="4" t="s">
        <v>32</v>
      </c>
      <c r="B3370" s="5" t="n">
        <v>1010</v>
      </c>
    </row>
    <row r="3371" spans="1:5">
      <c r="A3371" s="4" t="s">
        <v>1141</v>
      </c>
      <c r="B3371" s="5" t="n">
        <v>4456</v>
      </c>
    </row>
    <row r="3372" spans="1:5">
      <c r="A3372" s="4" t="s">
        <v>1142</v>
      </c>
      <c r="B3372" s="5" t="n">
        <v>276</v>
      </c>
    </row>
    <row r="3373" spans="1:5">
      <c r="A3373" s="3" t="s">
        <v>1144</v>
      </c>
    </row>
    <row r="3374" spans="1:5">
      <c r="A3374" s="4" t="s">
        <v>32</v>
      </c>
      <c r="B3374" s="5" t="n">
        <v>1010</v>
      </c>
    </row>
    <row r="3375" spans="1:5">
      <c r="A3375" s="4" t="s">
        <v>1141</v>
      </c>
      <c r="B3375" s="5" t="n">
        <v>4732</v>
      </c>
    </row>
    <row r="3376" spans="1:5">
      <c r="A3376" s="4" t="s">
        <v>112</v>
      </c>
      <c r="B3376" s="5" t="n">
        <v>5742</v>
      </c>
    </row>
    <row r="3377" spans="1:5">
      <c r="A3377" s="4" t="s">
        <v>1145</v>
      </c>
      <c r="B3377" s="5" t="n">
        <v>717</v>
      </c>
    </row>
    <row r="3378" spans="1:5">
      <c r="A3378" s="4" t="s">
        <v>1478</v>
      </c>
    </row>
    <row r="3379" spans="1:5">
      <c r="A3379" s="3" t="s">
        <v>1140</v>
      </c>
    </row>
    <row r="3380" spans="1:5">
      <c r="A3380" s="4" t="s">
        <v>32</v>
      </c>
      <c r="B3380" s="5" t="n">
        <v>1540</v>
      </c>
    </row>
    <row r="3381" spans="1:5">
      <c r="A3381" s="4" t="s">
        <v>1141</v>
      </c>
      <c r="B3381" s="5" t="n">
        <v>4743</v>
      </c>
    </row>
    <row r="3382" spans="1:5">
      <c r="A3382" s="4" t="s">
        <v>1142</v>
      </c>
      <c r="B3382" s="5" t="n">
        <v>2184</v>
      </c>
    </row>
    <row r="3383" spans="1:5">
      <c r="A3383" s="3" t="s">
        <v>1144</v>
      </c>
    </row>
    <row r="3384" spans="1:5">
      <c r="A3384" s="4" t="s">
        <v>32</v>
      </c>
      <c r="B3384" s="5" t="n">
        <v>1540</v>
      </c>
    </row>
    <row r="3385" spans="1:5">
      <c r="A3385" s="4" t="s">
        <v>1141</v>
      </c>
      <c r="B3385" s="5" t="n">
        <v>6927</v>
      </c>
    </row>
    <row r="3386" spans="1:5">
      <c r="A3386" s="4" t="s">
        <v>112</v>
      </c>
      <c r="B3386" s="5" t="n">
        <v>8467</v>
      </c>
    </row>
    <row r="3387" spans="1:5">
      <c r="A3387" s="4" t="s">
        <v>1145</v>
      </c>
      <c r="B3387" s="5" t="n">
        <v>1034</v>
      </c>
    </row>
    <row r="3388" spans="1:5">
      <c r="A3388" s="4" t="s">
        <v>1479</v>
      </c>
    </row>
    <row r="3389" spans="1:5">
      <c r="A3389" s="3" t="s">
        <v>1140</v>
      </c>
    </row>
    <row r="3390" spans="1:5">
      <c r="A3390" s="4" t="s">
        <v>32</v>
      </c>
      <c r="B3390" s="5" t="n">
        <v>880</v>
      </c>
    </row>
    <row r="3391" spans="1:5">
      <c r="A3391" s="4" t="s">
        <v>1141</v>
      </c>
      <c r="B3391" s="5" t="n">
        <v>2871</v>
      </c>
    </row>
    <row r="3392" spans="1:5">
      <c r="A3392" s="4" t="s">
        <v>1142</v>
      </c>
      <c r="B3392" s="5" t="n">
        <v>239</v>
      </c>
    </row>
    <row r="3393" spans="1:5">
      <c r="A3393" s="3" t="s">
        <v>1144</v>
      </c>
    </row>
    <row r="3394" spans="1:5">
      <c r="A3394" s="4" t="s">
        <v>32</v>
      </c>
      <c r="B3394" s="5" t="n">
        <v>880</v>
      </c>
    </row>
    <row r="3395" spans="1:5">
      <c r="A3395" s="4" t="s">
        <v>1141</v>
      </c>
      <c r="B3395" s="5" t="n">
        <v>3110</v>
      </c>
    </row>
    <row r="3396" spans="1:5">
      <c r="A3396" s="4" t="s">
        <v>112</v>
      </c>
      <c r="B3396" s="5" t="n">
        <v>3990</v>
      </c>
    </row>
    <row r="3397" spans="1:5">
      <c r="A3397" s="4" t="s">
        <v>1145</v>
      </c>
      <c r="B3397" s="5" t="n">
        <v>432</v>
      </c>
    </row>
    <row r="3398" spans="1:5">
      <c r="A3398" s="4" t="s">
        <v>1480</v>
      </c>
    </row>
    <row r="3399" spans="1:5">
      <c r="A3399" s="3" t="s">
        <v>1140</v>
      </c>
    </row>
    <row r="3400" spans="1:5">
      <c r="A3400" s="4" t="s">
        <v>32</v>
      </c>
      <c r="B3400" s="5" t="n">
        <v>300</v>
      </c>
    </row>
    <row r="3401" spans="1:5">
      <c r="A3401" s="4" t="s">
        <v>1141</v>
      </c>
      <c r="B3401" s="5" t="n">
        <v>2506</v>
      </c>
    </row>
    <row r="3402" spans="1:5">
      <c r="A3402" s="3" t="s">
        <v>1144</v>
      </c>
    </row>
    <row r="3403" spans="1:5">
      <c r="A3403" s="4" t="s">
        <v>32</v>
      </c>
      <c r="B3403" s="5" t="n">
        <v>300</v>
      </c>
    </row>
    <row r="3404" spans="1:5">
      <c r="A3404" s="4" t="s">
        <v>1141</v>
      </c>
      <c r="B3404" s="5" t="n">
        <v>2506</v>
      </c>
    </row>
    <row r="3405" spans="1:5">
      <c r="A3405" s="4" t="s">
        <v>112</v>
      </c>
      <c r="B3405" s="5" t="n">
        <v>2806</v>
      </c>
    </row>
    <row r="3406" spans="1:5">
      <c r="A3406" s="4" t="s">
        <v>1145</v>
      </c>
      <c r="B3406" s="5" t="n">
        <v>1047</v>
      </c>
    </row>
    <row r="3407" spans="1:5">
      <c r="A3407" s="4" t="s">
        <v>1481</v>
      </c>
    </row>
    <row r="3408" spans="1:5">
      <c r="A3408" s="3" t="s">
        <v>1140</v>
      </c>
    </row>
    <row r="3409" spans="1:5">
      <c r="A3409" s="4" t="s">
        <v>32</v>
      </c>
      <c r="B3409" s="5" t="n">
        <v>979</v>
      </c>
    </row>
    <row r="3410" spans="1:5">
      <c r="A3410" s="4" t="s">
        <v>1141</v>
      </c>
      <c r="B3410" s="5" t="n">
        <v>8052</v>
      </c>
    </row>
    <row r="3411" spans="1:5">
      <c r="A3411" s="4" t="s">
        <v>1142</v>
      </c>
      <c r="B3411" s="5" t="n">
        <v>539</v>
      </c>
    </row>
    <row r="3412" spans="1:5">
      <c r="A3412" s="3" t="s">
        <v>1144</v>
      </c>
    </row>
    <row r="3413" spans="1:5">
      <c r="A3413" s="4" t="s">
        <v>32</v>
      </c>
      <c r="B3413" s="5" t="n">
        <v>981</v>
      </c>
    </row>
    <row r="3414" spans="1:5">
      <c r="A3414" s="4" t="s">
        <v>1141</v>
      </c>
      <c r="B3414" s="5" t="n">
        <v>8589</v>
      </c>
    </row>
    <row r="3415" spans="1:5">
      <c r="A3415" s="4" t="s">
        <v>112</v>
      </c>
      <c r="B3415" s="5" t="n">
        <v>9570</v>
      </c>
    </row>
    <row r="3416" spans="1:5">
      <c r="A3416" s="4" t="s">
        <v>1145</v>
      </c>
      <c r="B3416" s="5" t="n">
        <v>3059</v>
      </c>
    </row>
    <row r="3417" spans="1:5">
      <c r="A3417" s="4" t="s">
        <v>1482</v>
      </c>
    </row>
    <row r="3418" spans="1:5">
      <c r="A3418" s="3" t="s">
        <v>1140</v>
      </c>
    </row>
    <row r="3419" spans="1:5">
      <c r="A3419" s="4" t="s">
        <v>32</v>
      </c>
      <c r="B3419" s="5" t="n">
        <v>200</v>
      </c>
    </row>
    <row r="3420" spans="1:5">
      <c r="A3420" s="4" t="s">
        <v>1141</v>
      </c>
      <c r="B3420" s="5" t="n">
        <v>904</v>
      </c>
    </row>
    <row r="3421" spans="1:5">
      <c r="A3421" s="3" t="s">
        <v>1144</v>
      </c>
    </row>
    <row r="3422" spans="1:5">
      <c r="A3422" s="4" t="s">
        <v>32</v>
      </c>
      <c r="B3422" s="5" t="n">
        <v>200</v>
      </c>
    </row>
    <row r="3423" spans="1:5">
      <c r="A3423" s="4" t="s">
        <v>1141</v>
      </c>
      <c r="B3423" s="5" t="n">
        <v>904</v>
      </c>
    </row>
    <row r="3424" spans="1:5">
      <c r="A3424" s="4" t="s">
        <v>112</v>
      </c>
      <c r="B3424" s="5" t="n">
        <v>1104</v>
      </c>
    </row>
    <row r="3425" spans="1:5">
      <c r="A3425" s="4" t="s">
        <v>1145</v>
      </c>
      <c r="B3425" s="5" t="n">
        <v>380</v>
      </c>
    </row>
    <row r="3426" spans="1:5">
      <c r="A3426" s="4" t="s">
        <v>1483</v>
      </c>
    </row>
    <row r="3427" spans="1:5">
      <c r="A3427" s="3" t="s">
        <v>1140</v>
      </c>
    </row>
    <row r="3428" spans="1:5">
      <c r="A3428" s="4" t="s">
        <v>32</v>
      </c>
      <c r="B3428" s="5" t="n">
        <v>3000</v>
      </c>
    </row>
    <row r="3429" spans="1:5">
      <c r="A3429" s="4" t="s">
        <v>1141</v>
      </c>
      <c r="B3429" s="5" t="n">
        <v>11828</v>
      </c>
    </row>
    <row r="3430" spans="1:5">
      <c r="A3430" s="4" t="s">
        <v>1142</v>
      </c>
      <c r="B3430" s="5" t="n">
        <v>1090</v>
      </c>
    </row>
    <row r="3431" spans="1:5">
      <c r="A3431" s="3" t="s">
        <v>1144</v>
      </c>
    </row>
    <row r="3432" spans="1:5">
      <c r="A3432" s="4" t="s">
        <v>32</v>
      </c>
      <c r="B3432" s="5" t="n">
        <v>3140</v>
      </c>
    </row>
    <row r="3433" spans="1:5">
      <c r="A3433" s="4" t="s">
        <v>1141</v>
      </c>
      <c r="B3433" s="5" t="n">
        <v>12778</v>
      </c>
    </row>
    <row r="3434" spans="1:5">
      <c r="A3434" s="4" t="s">
        <v>112</v>
      </c>
      <c r="B3434" s="5" t="n">
        <v>15918</v>
      </c>
    </row>
    <row r="3435" spans="1:5">
      <c r="A3435" s="4" t="s">
        <v>1145</v>
      </c>
      <c r="B3435" s="5" t="n">
        <v>2909</v>
      </c>
    </row>
    <row r="3436" spans="1:5">
      <c r="A3436" s="4" t="s">
        <v>1484</v>
      </c>
    </row>
    <row r="3437" spans="1:5">
      <c r="A3437" s="3" t="s">
        <v>1140</v>
      </c>
    </row>
    <row r="3438" spans="1:5">
      <c r="A3438" s="4" t="s">
        <v>32</v>
      </c>
      <c r="B3438" s="5" t="n">
        <v>2480</v>
      </c>
    </row>
    <row r="3439" spans="1:5">
      <c r="A3439" s="4" t="s">
        <v>1141</v>
      </c>
      <c r="B3439" s="5" t="n">
        <v>6395</v>
      </c>
    </row>
    <row r="3440" spans="1:5">
      <c r="A3440" s="4" t="s">
        <v>1142</v>
      </c>
      <c r="B3440" s="5" t="n">
        <v>3201</v>
      </c>
    </row>
    <row r="3441" spans="1:5">
      <c r="A3441" s="3" t="s">
        <v>1144</v>
      </c>
    </row>
    <row r="3442" spans="1:5">
      <c r="A3442" s="4" t="s">
        <v>32</v>
      </c>
      <c r="B3442" s="5" t="n">
        <v>2480</v>
      </c>
    </row>
    <row r="3443" spans="1:5">
      <c r="A3443" s="4" t="s">
        <v>1141</v>
      </c>
      <c r="B3443" s="5" t="n">
        <v>9596</v>
      </c>
    </row>
    <row r="3444" spans="1:5">
      <c r="A3444" s="4" t="s">
        <v>112</v>
      </c>
      <c r="B3444" s="5" t="n">
        <v>12076</v>
      </c>
    </row>
    <row r="3445" spans="1:5">
      <c r="A3445" s="4" t="s">
        <v>1145</v>
      </c>
      <c r="B3445" s="5" t="n">
        <v>1483</v>
      </c>
    </row>
    <row r="3446" spans="1:5">
      <c r="A3446" s="4" t="s">
        <v>1485</v>
      </c>
    </row>
    <row r="3447" spans="1:5">
      <c r="A3447" s="3" t="s">
        <v>1140</v>
      </c>
    </row>
    <row r="3448" spans="1:5">
      <c r="A3448" s="4" t="s">
        <v>32</v>
      </c>
      <c r="B3448" s="5" t="n">
        <v>1680</v>
      </c>
    </row>
    <row r="3449" spans="1:5">
      <c r="A3449" s="4" t="s">
        <v>1141</v>
      </c>
      <c r="B3449" s="5" t="n">
        <v>9187</v>
      </c>
    </row>
    <row r="3450" spans="1:5">
      <c r="A3450" s="4" t="s">
        <v>1142</v>
      </c>
      <c r="B3450" s="5" t="n">
        <v>149</v>
      </c>
    </row>
    <row r="3451" spans="1:5">
      <c r="A3451" s="3" t="s">
        <v>1144</v>
      </c>
    </row>
    <row r="3452" spans="1:5">
      <c r="A3452" s="4" t="s">
        <v>32</v>
      </c>
      <c r="B3452" s="5" t="n">
        <v>1713</v>
      </c>
    </row>
    <row r="3453" spans="1:5">
      <c r="A3453" s="4" t="s">
        <v>1141</v>
      </c>
      <c r="B3453" s="5" t="n">
        <v>9303</v>
      </c>
    </row>
    <row r="3454" spans="1:5">
      <c r="A3454" s="4" t="s">
        <v>112</v>
      </c>
      <c r="B3454" s="5" t="n">
        <v>11016</v>
      </c>
    </row>
    <row r="3455" spans="1:5">
      <c r="A3455" s="4" t="s">
        <v>1145</v>
      </c>
      <c r="B3455" s="5" t="n">
        <v>1220</v>
      </c>
    </row>
    <row r="3456" spans="1:5">
      <c r="A3456" s="4" t="s">
        <v>1486</v>
      </c>
    </row>
    <row r="3457" spans="1:5">
      <c r="A3457" s="3" t="s">
        <v>1140</v>
      </c>
    </row>
    <row r="3458" spans="1:5">
      <c r="A3458" s="4" t="s">
        <v>32</v>
      </c>
      <c r="B3458" s="5" t="n">
        <v>898</v>
      </c>
    </row>
    <row r="3459" spans="1:5">
      <c r="A3459" s="4" t="s">
        <v>1141</v>
      </c>
      <c r="B3459" s="5" t="n">
        <v>8102</v>
      </c>
    </row>
    <row r="3460" spans="1:5">
      <c r="A3460" s="4" t="s">
        <v>1142</v>
      </c>
      <c r="B3460" s="5" t="n">
        <v>248</v>
      </c>
    </row>
    <row r="3461" spans="1:5">
      <c r="A3461" s="3" t="s">
        <v>1144</v>
      </c>
    </row>
    <row r="3462" spans="1:5">
      <c r="A3462" s="4" t="s">
        <v>32</v>
      </c>
      <c r="B3462" s="5" t="n">
        <v>898</v>
      </c>
    </row>
    <row r="3463" spans="1:5">
      <c r="A3463" s="4" t="s">
        <v>1141</v>
      </c>
      <c r="B3463" s="5" t="n">
        <v>8350</v>
      </c>
    </row>
    <row r="3464" spans="1:5">
      <c r="A3464" s="4" t="s">
        <v>112</v>
      </c>
      <c r="B3464" s="5" t="n">
        <v>9248</v>
      </c>
    </row>
    <row r="3465" spans="1:5">
      <c r="A3465" s="4" t="s">
        <v>1145</v>
      </c>
      <c r="B3465" s="5" t="n">
        <v>2709</v>
      </c>
    </row>
    <row r="3466" spans="1:5">
      <c r="A3466" s="4" t="s">
        <v>1487</v>
      </c>
    </row>
    <row r="3467" spans="1:5">
      <c r="A3467" s="3" t="s">
        <v>1140</v>
      </c>
    </row>
    <row r="3468" spans="1:5">
      <c r="A3468" s="4" t="s">
        <v>1141</v>
      </c>
      <c r="B3468" s="5" t="n">
        <v>5682</v>
      </c>
    </row>
    <row r="3469" spans="1:5">
      <c r="A3469" s="4" t="s">
        <v>1142</v>
      </c>
      <c r="B3469" s="5" t="n">
        <v>1462</v>
      </c>
    </row>
    <row r="3470" spans="1:5">
      <c r="A3470" s="3" t="s">
        <v>1144</v>
      </c>
    </row>
    <row r="3471" spans="1:5">
      <c r="A3471" s="4" t="s">
        <v>32</v>
      </c>
      <c r="B3471" s="5" t="n">
        <v>4</v>
      </c>
    </row>
    <row r="3472" spans="1:5">
      <c r="A3472" s="4" t="s">
        <v>1141</v>
      </c>
      <c r="B3472" s="5" t="n">
        <v>7140</v>
      </c>
    </row>
    <row r="3473" spans="1:5">
      <c r="A3473" s="4" t="s">
        <v>112</v>
      </c>
      <c r="B3473" s="5" t="n">
        <v>7144</v>
      </c>
    </row>
    <row r="3474" spans="1:5">
      <c r="A3474" s="4" t="s">
        <v>1145</v>
      </c>
      <c r="B3474" s="5" t="n">
        <v>2428</v>
      </c>
    </row>
    <row r="3475" spans="1:5">
      <c r="A3475" s="4" t="s">
        <v>1488</v>
      </c>
    </row>
    <row r="3476" spans="1:5">
      <c r="A3476" s="3" t="s">
        <v>1140</v>
      </c>
    </row>
    <row r="3477" spans="1:5">
      <c r="A3477" s="4" t="s">
        <v>32</v>
      </c>
      <c r="B3477" s="5" t="n">
        <v>1599</v>
      </c>
    </row>
    <row r="3478" spans="1:5">
      <c r="A3478" s="4" t="s">
        <v>1141</v>
      </c>
      <c r="B3478" s="5" t="n">
        <v>14401</v>
      </c>
    </row>
    <row r="3479" spans="1:5">
      <c r="A3479" s="4" t="s">
        <v>1142</v>
      </c>
      <c r="B3479" s="5" t="n">
        <v>1315</v>
      </c>
    </row>
    <row r="3480" spans="1:5">
      <c r="A3480" s="3" t="s">
        <v>1144</v>
      </c>
    </row>
    <row r="3481" spans="1:5">
      <c r="A3481" s="4" t="s">
        <v>32</v>
      </c>
      <c r="B3481" s="5" t="n">
        <v>1599</v>
      </c>
    </row>
    <row r="3482" spans="1:5">
      <c r="A3482" s="4" t="s">
        <v>1141</v>
      </c>
      <c r="B3482" s="5" t="n">
        <v>15716</v>
      </c>
    </row>
    <row r="3483" spans="1:5">
      <c r="A3483" s="4" t="s">
        <v>112</v>
      </c>
      <c r="B3483" s="5" t="n">
        <v>17315</v>
      </c>
    </row>
    <row r="3484" spans="1:5">
      <c r="A3484" s="4" t="s">
        <v>1145</v>
      </c>
      <c r="B3484" s="5" t="n">
        <v>5035</v>
      </c>
    </row>
    <row r="3485" spans="1:5">
      <c r="A3485" s="4" t="s">
        <v>1489</v>
      </c>
    </row>
    <row r="3486" spans="1:5">
      <c r="A3486" s="3" t="s">
        <v>1140</v>
      </c>
    </row>
    <row r="3487" spans="1:5">
      <c r="A3487" s="4" t="s">
        <v>32</v>
      </c>
      <c r="B3487" s="5" t="n">
        <v>261</v>
      </c>
    </row>
    <row r="3488" spans="1:5">
      <c r="A3488" s="4" t="s">
        <v>1141</v>
      </c>
      <c r="B3488" s="5" t="n">
        <v>9757</v>
      </c>
    </row>
    <row r="3489" spans="1:5">
      <c r="A3489" s="4" t="s">
        <v>1142</v>
      </c>
      <c r="B3489" s="5" t="n">
        <v>34</v>
      </c>
    </row>
    <row r="3490" spans="1:5">
      <c r="A3490" s="3" t="s">
        <v>1144</v>
      </c>
    </row>
    <row r="3491" spans="1:5">
      <c r="A3491" s="4" t="s">
        <v>32</v>
      </c>
      <c r="B3491" s="5" t="n">
        <v>261</v>
      </c>
    </row>
    <row r="3492" spans="1:5">
      <c r="A3492" s="4" t="s">
        <v>1141</v>
      </c>
      <c r="B3492" s="5" t="n">
        <v>9791</v>
      </c>
    </row>
    <row r="3493" spans="1:5">
      <c r="A3493" s="4" t="s">
        <v>112</v>
      </c>
      <c r="B3493" s="5" t="n">
        <v>10052</v>
      </c>
    </row>
    <row r="3494" spans="1:5">
      <c r="A3494" s="4" t="s">
        <v>1145</v>
      </c>
      <c r="B3494" s="5" t="n">
        <v>446</v>
      </c>
    </row>
    <row r="3495" spans="1:5">
      <c r="A3495" s="4" t="s">
        <v>1490</v>
      </c>
    </row>
    <row r="3496" spans="1:5">
      <c r="A3496" s="3" t="s">
        <v>1140</v>
      </c>
    </row>
    <row r="3497" spans="1:5">
      <c r="A3497" s="4" t="s">
        <v>32</v>
      </c>
      <c r="B3497" s="5" t="n">
        <v>295</v>
      </c>
    </row>
    <row r="3498" spans="1:5">
      <c r="A3498" s="4" t="s">
        <v>1141</v>
      </c>
      <c r="B3498" s="5" t="n">
        <v>3509</v>
      </c>
    </row>
    <row r="3499" spans="1:5">
      <c r="A3499" s="4" t="s">
        <v>1142</v>
      </c>
      <c r="B3499" s="5" t="n">
        <v>213</v>
      </c>
    </row>
    <row r="3500" spans="1:5">
      <c r="A3500" s="3" t="s">
        <v>1144</v>
      </c>
    </row>
    <row r="3501" spans="1:5">
      <c r="A3501" s="4" t="s">
        <v>32</v>
      </c>
      <c r="B3501" s="5" t="n">
        <v>295</v>
      </c>
    </row>
    <row r="3502" spans="1:5">
      <c r="A3502" s="4" t="s">
        <v>1141</v>
      </c>
      <c r="B3502" s="5" t="n">
        <v>3722</v>
      </c>
    </row>
    <row r="3503" spans="1:5">
      <c r="A3503" s="4" t="s">
        <v>112</v>
      </c>
      <c r="B3503" s="5" t="n">
        <v>4017</v>
      </c>
    </row>
    <row r="3504" spans="1:5">
      <c r="A3504" s="4" t="s">
        <v>1145</v>
      </c>
      <c r="B3504" s="5" t="n">
        <v>1266</v>
      </c>
    </row>
    <row r="3505" spans="1:5">
      <c r="A3505" s="4" t="s">
        <v>1491</v>
      </c>
    </row>
    <row r="3506" spans="1:5">
      <c r="A3506" s="3" t="s">
        <v>1140</v>
      </c>
    </row>
    <row r="3507" spans="1:5">
      <c r="A3507" s="4" t="s">
        <v>32</v>
      </c>
      <c r="B3507" s="5" t="n">
        <v>188</v>
      </c>
    </row>
    <row r="3508" spans="1:5">
      <c r="A3508" s="4" t="s">
        <v>1141</v>
      </c>
      <c r="B3508" s="5" t="n">
        <v>2234</v>
      </c>
    </row>
    <row r="3509" spans="1:5">
      <c r="A3509" s="4" t="s">
        <v>1142</v>
      </c>
      <c r="B3509" s="5" t="n">
        <v>601</v>
      </c>
    </row>
    <row r="3510" spans="1:5">
      <c r="A3510" s="3" t="s">
        <v>1144</v>
      </c>
    </row>
    <row r="3511" spans="1:5">
      <c r="A3511" s="4" t="s">
        <v>32</v>
      </c>
      <c r="B3511" s="5" t="n">
        <v>188</v>
      </c>
    </row>
    <row r="3512" spans="1:5">
      <c r="A3512" s="4" t="s">
        <v>1141</v>
      </c>
      <c r="B3512" s="5" t="n">
        <v>2835</v>
      </c>
    </row>
    <row r="3513" spans="1:5">
      <c r="A3513" s="4" t="s">
        <v>112</v>
      </c>
      <c r="B3513" s="5" t="n">
        <v>3023</v>
      </c>
    </row>
    <row r="3514" spans="1:5">
      <c r="A3514" s="4" t="s">
        <v>1145</v>
      </c>
      <c r="B3514" s="5" t="n">
        <v>1156</v>
      </c>
    </row>
    <row r="3515" spans="1:5">
      <c r="A3515" s="4" t="s">
        <v>1492</v>
      </c>
    </row>
    <row r="3516" spans="1:5">
      <c r="A3516" s="3" t="s">
        <v>1140</v>
      </c>
    </row>
    <row r="3517" spans="1:5">
      <c r="A3517" s="4" t="s">
        <v>32</v>
      </c>
      <c r="B3517" s="5" t="n">
        <v>1200</v>
      </c>
    </row>
    <row r="3518" spans="1:5">
      <c r="A3518" s="4" t="s">
        <v>1141</v>
      </c>
      <c r="B3518" s="5" t="n">
        <v>10810</v>
      </c>
    </row>
    <row r="3519" spans="1:5">
      <c r="A3519" s="4" t="s">
        <v>1142</v>
      </c>
      <c r="B3519" s="5" t="n">
        <v>525</v>
      </c>
    </row>
    <row r="3520" spans="1:5">
      <c r="A3520" s="3" t="s">
        <v>1144</v>
      </c>
    </row>
    <row r="3521" spans="1:5">
      <c r="A3521" s="4" t="s">
        <v>32</v>
      </c>
      <c r="B3521" s="5" t="n">
        <v>1200</v>
      </c>
    </row>
    <row r="3522" spans="1:5">
      <c r="A3522" s="4" t="s">
        <v>1141</v>
      </c>
      <c r="B3522" s="5" t="n">
        <v>11335</v>
      </c>
    </row>
    <row r="3523" spans="1:5">
      <c r="A3523" s="4" t="s">
        <v>112</v>
      </c>
      <c r="B3523" s="5" t="n">
        <v>12535</v>
      </c>
    </row>
    <row r="3524" spans="1:5">
      <c r="A3524" s="4" t="s">
        <v>1145</v>
      </c>
      <c r="B3524" s="5" t="n">
        <v>1870</v>
      </c>
    </row>
    <row r="3525" spans="1:5">
      <c r="A3525" s="4" t="s">
        <v>1493</v>
      </c>
    </row>
    <row r="3526" spans="1:5">
      <c r="A3526" s="3" t="s">
        <v>1140</v>
      </c>
    </row>
    <row r="3527" spans="1:5">
      <c r="A3527" s="4" t="s">
        <v>32</v>
      </c>
      <c r="B3527" s="5" t="n">
        <v>322</v>
      </c>
    </row>
    <row r="3528" spans="1:5">
      <c r="A3528" s="4" t="s">
        <v>1141</v>
      </c>
      <c r="B3528" s="5" t="n">
        <v>3697</v>
      </c>
    </row>
    <row r="3529" spans="1:5">
      <c r="A3529" s="4" t="s">
        <v>1142</v>
      </c>
      <c r="B3529" s="5" t="n">
        <v>908</v>
      </c>
    </row>
    <row r="3530" spans="1:5">
      <c r="A3530" s="3" t="s">
        <v>1144</v>
      </c>
    </row>
    <row r="3531" spans="1:5">
      <c r="A3531" s="4" t="s">
        <v>32</v>
      </c>
      <c r="B3531" s="5" t="n">
        <v>322</v>
      </c>
    </row>
    <row r="3532" spans="1:5">
      <c r="A3532" s="4" t="s">
        <v>1141</v>
      </c>
      <c r="B3532" s="5" t="n">
        <v>4605</v>
      </c>
    </row>
    <row r="3533" spans="1:5">
      <c r="A3533" s="4" t="s">
        <v>112</v>
      </c>
      <c r="B3533" s="5" t="n">
        <v>4927</v>
      </c>
    </row>
    <row r="3534" spans="1:5">
      <c r="A3534" s="4" t="s">
        <v>1145</v>
      </c>
      <c r="B3534" s="5" t="n">
        <v>1608</v>
      </c>
    </row>
    <row r="3535" spans="1:5">
      <c r="A3535" s="4" t="s">
        <v>1494</v>
      </c>
    </row>
    <row r="3536" spans="1:5">
      <c r="A3536" s="3" t="s">
        <v>1140</v>
      </c>
    </row>
    <row r="3537" spans="1:5">
      <c r="A3537" s="4" t="s">
        <v>32</v>
      </c>
      <c r="B3537" s="5" t="n">
        <v>848</v>
      </c>
    </row>
    <row r="3538" spans="1:5">
      <c r="A3538" s="4" t="s">
        <v>1141</v>
      </c>
      <c r="B3538" s="5" t="n">
        <v>14000</v>
      </c>
    </row>
    <row r="3539" spans="1:5">
      <c r="A3539" s="4" t="s">
        <v>1142</v>
      </c>
      <c r="B3539" s="5" t="n">
        <v>1700</v>
      </c>
    </row>
    <row r="3540" spans="1:5">
      <c r="A3540" s="3" t="s">
        <v>1144</v>
      </c>
    </row>
    <row r="3541" spans="1:5">
      <c r="A3541" s="4" t="s">
        <v>32</v>
      </c>
      <c r="B3541" s="5" t="n">
        <v>868</v>
      </c>
    </row>
    <row r="3542" spans="1:5">
      <c r="A3542" s="4" t="s">
        <v>1141</v>
      </c>
      <c r="B3542" s="5" t="n">
        <v>15680</v>
      </c>
    </row>
    <row r="3543" spans="1:5">
      <c r="A3543" s="4" t="s">
        <v>112</v>
      </c>
      <c r="B3543" s="5" t="n">
        <v>16548</v>
      </c>
    </row>
    <row r="3544" spans="1:5">
      <c r="A3544" s="4" t="s">
        <v>1145</v>
      </c>
      <c r="B3544" s="5" t="n">
        <v>2259</v>
      </c>
    </row>
    <row r="3545" spans="1:5">
      <c r="A3545" s="4" t="s">
        <v>1495</v>
      </c>
    </row>
    <row r="3546" spans="1:5">
      <c r="A3546" s="3" t="s">
        <v>1138</v>
      </c>
    </row>
    <row r="3547" spans="1:5">
      <c r="A3547" s="4" t="s">
        <v>1139</v>
      </c>
      <c r="B3547" s="5" t="n">
        <v>4427</v>
      </c>
    </row>
    <row r="3548" spans="1:5">
      <c r="A3548" s="3" t="s">
        <v>1140</v>
      </c>
    </row>
    <row r="3549" spans="1:5">
      <c r="A3549" s="4" t="s">
        <v>32</v>
      </c>
      <c r="B3549" s="5" t="n">
        <v>1092</v>
      </c>
    </row>
    <row r="3550" spans="1:5">
      <c r="A3550" s="4" t="s">
        <v>1141</v>
      </c>
      <c r="B3550" s="5" t="n">
        <v>6605</v>
      </c>
    </row>
    <row r="3551" spans="1:5">
      <c r="A3551" s="4" t="s">
        <v>1142</v>
      </c>
      <c r="B3551" s="5" t="n">
        <v>435</v>
      </c>
    </row>
    <row r="3552" spans="1:5">
      <c r="A3552" s="3" t="s">
        <v>1144</v>
      </c>
    </row>
    <row r="3553" spans="1:5">
      <c r="A3553" s="4" t="s">
        <v>32</v>
      </c>
      <c r="B3553" s="5" t="n">
        <v>1092</v>
      </c>
    </row>
    <row r="3554" spans="1:5">
      <c r="A3554" s="4" t="s">
        <v>1141</v>
      </c>
      <c r="B3554" s="5" t="n">
        <v>7040</v>
      </c>
    </row>
    <row r="3555" spans="1:5">
      <c r="A3555" s="4" t="s">
        <v>112</v>
      </c>
      <c r="B3555" s="5" t="n">
        <v>8132</v>
      </c>
    </row>
    <row r="3556" spans="1:5">
      <c r="A3556" s="4" t="s">
        <v>1145</v>
      </c>
      <c r="B3556" s="5" t="n">
        <v>930</v>
      </c>
    </row>
    <row r="3557" spans="1:5">
      <c r="A3557" s="4" t="s">
        <v>1496</v>
      </c>
    </row>
    <row r="3558" spans="1:5">
      <c r="A3558" s="3" t="s">
        <v>1140</v>
      </c>
    </row>
    <row r="3559" spans="1:5">
      <c r="A3559" s="4" t="s">
        <v>32</v>
      </c>
      <c r="B3559" s="5" t="n">
        <v>390</v>
      </c>
    </row>
    <row r="3560" spans="1:5">
      <c r="A3560" s="4" t="s">
        <v>1141</v>
      </c>
      <c r="B3560" s="5" t="n">
        <v>4659</v>
      </c>
    </row>
    <row r="3561" spans="1:5">
      <c r="A3561" s="4" t="s">
        <v>1142</v>
      </c>
      <c r="B3561" s="5" t="n">
        <v>1161</v>
      </c>
    </row>
    <row r="3562" spans="1:5">
      <c r="A3562" s="3" t="s">
        <v>1144</v>
      </c>
    </row>
    <row r="3563" spans="1:5">
      <c r="A3563" s="4" t="s">
        <v>32</v>
      </c>
      <c r="B3563" s="5" t="n">
        <v>390</v>
      </c>
    </row>
    <row r="3564" spans="1:5">
      <c r="A3564" s="4" t="s">
        <v>1141</v>
      </c>
      <c r="B3564" s="5" t="n">
        <v>5820</v>
      </c>
    </row>
    <row r="3565" spans="1:5">
      <c r="A3565" s="4" t="s">
        <v>112</v>
      </c>
      <c r="B3565" s="5" t="n">
        <v>6210</v>
      </c>
    </row>
    <row r="3566" spans="1:5">
      <c r="A3566" s="4" t="s">
        <v>1145</v>
      </c>
      <c r="B3566" s="5" t="n">
        <v>812</v>
      </c>
    </row>
    <row r="3567" spans="1:5">
      <c r="A3567" s="4" t="s">
        <v>1497</v>
      </c>
    </row>
    <row r="3568" spans="1:5">
      <c r="A3568" s="3" t="s">
        <v>1140</v>
      </c>
    </row>
    <row r="3569" spans="1:5">
      <c r="A3569" s="4" t="s">
        <v>32</v>
      </c>
      <c r="B3569" s="5" t="n">
        <v>300</v>
      </c>
    </row>
    <row r="3570" spans="1:5">
      <c r="A3570" s="4" t="s">
        <v>1141</v>
      </c>
      <c r="B3570" s="5" t="n">
        <v>1905</v>
      </c>
    </row>
    <row r="3571" spans="1:5">
      <c r="A3571" s="3" t="s">
        <v>1144</v>
      </c>
    </row>
    <row r="3572" spans="1:5">
      <c r="A3572" s="4" t="s">
        <v>32</v>
      </c>
      <c r="B3572" s="5" t="n">
        <v>300</v>
      </c>
    </row>
    <row r="3573" spans="1:5">
      <c r="A3573" s="4" t="s">
        <v>1141</v>
      </c>
      <c r="B3573" s="5" t="n">
        <v>1905</v>
      </c>
    </row>
    <row r="3574" spans="1:5">
      <c r="A3574" s="4" t="s">
        <v>112</v>
      </c>
      <c r="B3574" s="5" t="n">
        <v>2205</v>
      </c>
    </row>
    <row r="3575" spans="1:5">
      <c r="A3575" s="4" t="s">
        <v>1145</v>
      </c>
      <c r="B3575" s="5" t="n">
        <v>734</v>
      </c>
    </row>
    <row r="3576" spans="1:5">
      <c r="A3576" s="4" t="s">
        <v>1498</v>
      </c>
    </row>
    <row r="3577" spans="1:5">
      <c r="A3577" s="3" t="s">
        <v>1140</v>
      </c>
    </row>
    <row r="3578" spans="1:5">
      <c r="A3578" s="4" t="s">
        <v>32</v>
      </c>
      <c r="B3578" s="5" t="n">
        <v>610</v>
      </c>
    </row>
    <row r="3579" spans="1:5">
      <c r="A3579" s="4" t="s">
        <v>1141</v>
      </c>
      <c r="B3579" s="5" t="n">
        <v>7900</v>
      </c>
    </row>
    <row r="3580" spans="1:5">
      <c r="A3580" s="4" t="s">
        <v>1142</v>
      </c>
      <c r="B3580" s="5" t="n">
        <v>751</v>
      </c>
    </row>
    <row r="3581" spans="1:5">
      <c r="A3581" s="3" t="s">
        <v>1144</v>
      </c>
    </row>
    <row r="3582" spans="1:5">
      <c r="A3582" s="4" t="s">
        <v>32</v>
      </c>
      <c r="B3582" s="5" t="n">
        <v>610</v>
      </c>
    </row>
    <row r="3583" spans="1:5">
      <c r="A3583" s="4" t="s">
        <v>1141</v>
      </c>
      <c r="B3583" s="5" t="n">
        <v>8651</v>
      </c>
    </row>
    <row r="3584" spans="1:5">
      <c r="A3584" s="4" t="s">
        <v>112</v>
      </c>
      <c r="B3584" s="5" t="n">
        <v>9261</v>
      </c>
    </row>
    <row r="3585" spans="1:5">
      <c r="A3585" s="4" t="s">
        <v>1145</v>
      </c>
      <c r="B3585" s="5" t="n">
        <v>1681</v>
      </c>
    </row>
    <row r="3586" spans="1:5">
      <c r="A3586" s="4" t="s">
        <v>1499</v>
      </c>
    </row>
    <row r="3587" spans="1:5">
      <c r="A3587" s="3" t="s">
        <v>1140</v>
      </c>
    </row>
    <row r="3588" spans="1:5">
      <c r="A3588" s="4" t="s">
        <v>32</v>
      </c>
      <c r="B3588" s="5" t="n">
        <v>1580</v>
      </c>
    </row>
    <row r="3589" spans="1:5">
      <c r="A3589" s="4" t="s">
        <v>1141</v>
      </c>
      <c r="B3589" s="5" t="n">
        <v>4520</v>
      </c>
    </row>
    <row r="3590" spans="1:5">
      <c r="A3590" s="4" t="s">
        <v>1142</v>
      </c>
      <c r="B3590" s="5" t="n">
        <v>670</v>
      </c>
    </row>
    <row r="3591" spans="1:5">
      <c r="A3591" s="3" t="s">
        <v>1144</v>
      </c>
    </row>
    <row r="3592" spans="1:5">
      <c r="A3592" s="4" t="s">
        <v>32</v>
      </c>
      <c r="B3592" s="5" t="n">
        <v>1580</v>
      </c>
    </row>
    <row r="3593" spans="1:5">
      <c r="A3593" s="4" t="s">
        <v>1141</v>
      </c>
      <c r="B3593" s="5" t="n">
        <v>5190</v>
      </c>
    </row>
    <row r="3594" spans="1:5">
      <c r="A3594" s="4" t="s">
        <v>112</v>
      </c>
      <c r="B3594" s="5" t="n">
        <v>6770</v>
      </c>
    </row>
    <row r="3595" spans="1:5">
      <c r="A3595" s="4" t="s">
        <v>1145</v>
      </c>
      <c r="B3595" s="5" t="n">
        <v>745</v>
      </c>
    </row>
    <row r="3596" spans="1:5">
      <c r="A3596" s="4" t="s">
        <v>1500</v>
      </c>
    </row>
    <row r="3597" spans="1:5">
      <c r="A3597" s="3" t="s">
        <v>1140</v>
      </c>
    </row>
    <row r="3598" spans="1:5">
      <c r="A3598" s="4" t="s">
        <v>32</v>
      </c>
      <c r="B3598" s="5" t="n">
        <v>700</v>
      </c>
    </row>
    <row r="3599" spans="1:5">
      <c r="A3599" s="4" t="s">
        <v>1141</v>
      </c>
      <c r="B3599" s="5" t="n">
        <v>7240</v>
      </c>
    </row>
    <row r="3600" spans="1:5">
      <c r="A3600" s="4" t="s">
        <v>1142</v>
      </c>
      <c r="B3600" s="5" t="n">
        <v>323</v>
      </c>
    </row>
    <row r="3601" spans="1:5">
      <c r="A3601" s="3" t="s">
        <v>1144</v>
      </c>
    </row>
    <row r="3602" spans="1:5">
      <c r="A3602" s="4" t="s">
        <v>32</v>
      </c>
      <c r="B3602" s="5" t="n">
        <v>700</v>
      </c>
    </row>
    <row r="3603" spans="1:5">
      <c r="A3603" s="4" t="s">
        <v>1141</v>
      </c>
      <c r="B3603" s="5" t="n">
        <v>7563</v>
      </c>
    </row>
    <row r="3604" spans="1:5">
      <c r="A3604" s="4" t="s">
        <v>112</v>
      </c>
      <c r="B3604" s="5" t="n">
        <v>8263</v>
      </c>
    </row>
    <row r="3605" spans="1:5">
      <c r="A3605" s="4" t="s">
        <v>1145</v>
      </c>
      <c r="B3605" s="5" t="n">
        <v>1501</v>
      </c>
    </row>
    <row r="3606" spans="1:5">
      <c r="A3606" s="4" t="s">
        <v>1501</v>
      </c>
    </row>
    <row r="3607" spans="1:5">
      <c r="A3607" s="3" t="s">
        <v>1140</v>
      </c>
    </row>
    <row r="3608" spans="1:5">
      <c r="A3608" s="4" t="s">
        <v>32</v>
      </c>
      <c r="B3608" s="5" t="n">
        <v>310</v>
      </c>
    </row>
    <row r="3609" spans="1:5">
      <c r="A3609" s="4" t="s">
        <v>1141</v>
      </c>
      <c r="B3609" s="5" t="n">
        <v>2790</v>
      </c>
    </row>
    <row r="3610" spans="1:5">
      <c r="A3610" s="4" t="s">
        <v>1142</v>
      </c>
      <c r="B3610" s="5" t="n">
        <v>193</v>
      </c>
    </row>
    <row r="3611" spans="1:5">
      <c r="A3611" s="3" t="s">
        <v>1144</v>
      </c>
    </row>
    <row r="3612" spans="1:5">
      <c r="A3612" s="4" t="s">
        <v>32</v>
      </c>
      <c r="B3612" s="5" t="n">
        <v>310</v>
      </c>
    </row>
    <row r="3613" spans="1:5">
      <c r="A3613" s="4" t="s">
        <v>1141</v>
      </c>
      <c r="B3613" s="5" t="n">
        <v>2983</v>
      </c>
    </row>
    <row r="3614" spans="1:5">
      <c r="A3614" s="4" t="s">
        <v>112</v>
      </c>
      <c r="B3614" s="5" t="n">
        <v>3293</v>
      </c>
    </row>
    <row r="3615" spans="1:5">
      <c r="A3615" s="4" t="s">
        <v>1145</v>
      </c>
      <c r="B3615" s="5" t="n">
        <v>1000</v>
      </c>
    </row>
    <row r="3616" spans="1:5">
      <c r="A3616" s="4" t="s">
        <v>1502</v>
      </c>
    </row>
    <row r="3617" spans="1:5">
      <c r="A3617" s="3" t="s">
        <v>1140</v>
      </c>
    </row>
    <row r="3618" spans="1:5">
      <c r="A3618" s="4" t="s">
        <v>32</v>
      </c>
      <c r="B3618" s="5" t="n">
        <v>401</v>
      </c>
    </row>
    <row r="3619" spans="1:5">
      <c r="A3619" s="4" t="s">
        <v>1141</v>
      </c>
      <c r="B3619" s="5" t="n">
        <v>4775</v>
      </c>
    </row>
    <row r="3620" spans="1:5">
      <c r="A3620" s="4" t="s">
        <v>1142</v>
      </c>
      <c r="B3620" s="5" t="n">
        <v>572</v>
      </c>
    </row>
    <row r="3621" spans="1:5">
      <c r="A3621" s="3" t="s">
        <v>1144</v>
      </c>
    </row>
    <row r="3622" spans="1:5">
      <c r="A3622" s="4" t="s">
        <v>32</v>
      </c>
      <c r="B3622" s="5" t="n">
        <v>401</v>
      </c>
    </row>
    <row r="3623" spans="1:5">
      <c r="A3623" s="4" t="s">
        <v>1141</v>
      </c>
      <c r="B3623" s="5" t="n">
        <v>5347</v>
      </c>
    </row>
    <row r="3624" spans="1:5">
      <c r="A3624" s="4" t="s">
        <v>112</v>
      </c>
      <c r="B3624" s="5" t="n">
        <v>5748</v>
      </c>
    </row>
    <row r="3625" spans="1:5">
      <c r="A3625" s="4" t="s">
        <v>1145</v>
      </c>
      <c r="B3625" s="5" t="n">
        <v>1799</v>
      </c>
    </row>
    <row r="3626" spans="1:5">
      <c r="A3626" s="4" t="s">
        <v>1503</v>
      </c>
    </row>
    <row r="3627" spans="1:5">
      <c r="A3627" s="3" t="s">
        <v>1140</v>
      </c>
    </row>
    <row r="3628" spans="1:5">
      <c r="A3628" s="4" t="s">
        <v>32</v>
      </c>
      <c r="B3628" s="5" t="n">
        <v>363</v>
      </c>
    </row>
    <row r="3629" spans="1:5">
      <c r="A3629" s="4" t="s">
        <v>1141</v>
      </c>
      <c r="B3629" s="5" t="n">
        <v>4322</v>
      </c>
    </row>
    <row r="3630" spans="1:5">
      <c r="A3630" s="4" t="s">
        <v>1142</v>
      </c>
      <c r="B3630" s="5" t="n">
        <v>402</v>
      </c>
    </row>
    <row r="3631" spans="1:5">
      <c r="A3631" s="3" t="s">
        <v>1144</v>
      </c>
    </row>
    <row r="3632" spans="1:5">
      <c r="A3632" s="4" t="s">
        <v>32</v>
      </c>
      <c r="B3632" s="5" t="n">
        <v>363</v>
      </c>
    </row>
    <row r="3633" spans="1:5">
      <c r="A3633" s="4" t="s">
        <v>1141</v>
      </c>
      <c r="B3633" s="5" t="n">
        <v>4724</v>
      </c>
    </row>
    <row r="3634" spans="1:5">
      <c r="A3634" s="4" t="s">
        <v>112</v>
      </c>
      <c r="B3634" s="5" t="n">
        <v>5087</v>
      </c>
    </row>
    <row r="3635" spans="1:5">
      <c r="A3635" s="4" t="s">
        <v>1145</v>
      </c>
      <c r="B3635" s="5" t="n">
        <v>1646</v>
      </c>
    </row>
    <row r="3636" spans="1:5">
      <c r="A3636" s="4" t="s">
        <v>1504</v>
      </c>
    </row>
    <row r="3637" spans="1:5">
      <c r="A3637" s="3" t="s">
        <v>1140</v>
      </c>
    </row>
    <row r="3638" spans="1:5">
      <c r="A3638" s="4" t="s">
        <v>32</v>
      </c>
      <c r="B3638" s="5" t="n">
        <v>750</v>
      </c>
    </row>
    <row r="3639" spans="1:5">
      <c r="A3639" s="4" t="s">
        <v>1141</v>
      </c>
      <c r="B3639" s="5" t="n">
        <v>9018</v>
      </c>
    </row>
    <row r="3640" spans="1:5">
      <c r="A3640" s="4" t="s">
        <v>1142</v>
      </c>
      <c r="B3640" s="5" t="n">
        <v>454</v>
      </c>
    </row>
    <row r="3641" spans="1:5">
      <c r="A3641" s="3" t="s">
        <v>1144</v>
      </c>
    </row>
    <row r="3642" spans="1:5">
      <c r="A3642" s="4" t="s">
        <v>32</v>
      </c>
      <c r="B3642" s="5" t="n">
        <v>750</v>
      </c>
    </row>
    <row r="3643" spans="1:5">
      <c r="A3643" s="4" t="s">
        <v>1141</v>
      </c>
      <c r="B3643" s="5" t="n">
        <v>9472</v>
      </c>
    </row>
    <row r="3644" spans="1:5">
      <c r="A3644" s="4" t="s">
        <v>112</v>
      </c>
      <c r="B3644" s="5" t="n">
        <v>10222</v>
      </c>
    </row>
    <row r="3645" spans="1:5">
      <c r="A3645" s="4" t="s">
        <v>1145</v>
      </c>
      <c r="B3645" s="5" t="n">
        <v>1439</v>
      </c>
    </row>
    <row r="3646" spans="1:5">
      <c r="A3646" s="4" t="s">
        <v>1505</v>
      </c>
    </row>
    <row r="3647" spans="1:5">
      <c r="A3647" s="3" t="s">
        <v>1140</v>
      </c>
    </row>
    <row r="3648" spans="1:5">
      <c r="A3648" s="4" t="s">
        <v>32</v>
      </c>
      <c r="B3648" s="5" t="n">
        <v>3898</v>
      </c>
    </row>
    <row r="3649" spans="1:5">
      <c r="A3649" s="4" t="s">
        <v>1141</v>
      </c>
      <c r="B3649" s="5" t="n">
        <v>31613</v>
      </c>
    </row>
    <row r="3650" spans="1:5">
      <c r="A3650" s="4" t="s">
        <v>1142</v>
      </c>
      <c r="B3650" s="5" t="n">
        <v>5195</v>
      </c>
    </row>
    <row r="3651" spans="1:5">
      <c r="A3651" s="3" t="s">
        <v>1144</v>
      </c>
    </row>
    <row r="3652" spans="1:5">
      <c r="A3652" s="4" t="s">
        <v>32</v>
      </c>
      <c r="B3652" s="5" t="n">
        <v>3898</v>
      </c>
    </row>
    <row r="3653" spans="1:5">
      <c r="A3653" s="4" t="s">
        <v>1141</v>
      </c>
      <c r="B3653" s="5" t="n">
        <v>36808</v>
      </c>
    </row>
    <row r="3654" spans="1:5">
      <c r="A3654" s="4" t="s">
        <v>112</v>
      </c>
      <c r="B3654" s="5" t="n">
        <v>40706</v>
      </c>
    </row>
    <row r="3655" spans="1:5">
      <c r="A3655" s="4" t="s">
        <v>1145</v>
      </c>
      <c r="B3655" s="5" t="n">
        <v>4579</v>
      </c>
    </row>
    <row r="3656" spans="1:5">
      <c r="A3656" s="4" t="s">
        <v>1506</v>
      </c>
    </row>
    <row r="3657" spans="1:5">
      <c r="A3657" s="3" t="s">
        <v>1140</v>
      </c>
    </row>
    <row r="3658" spans="1:5">
      <c r="A3658" s="4" t="s">
        <v>32</v>
      </c>
      <c r="B3658" s="5" t="n">
        <v>1687</v>
      </c>
    </row>
    <row r="3659" spans="1:5">
      <c r="A3659" s="4" t="s">
        <v>1141</v>
      </c>
      <c r="B3659" s="5" t="n">
        <v>12612</v>
      </c>
    </row>
    <row r="3660" spans="1:5">
      <c r="A3660" s="4" t="s">
        <v>1142</v>
      </c>
      <c r="B3660" s="5" t="n">
        <v>0</v>
      </c>
    </row>
    <row r="3661" spans="1:5">
      <c r="A3661" s="3" t="s">
        <v>1144</v>
      </c>
    </row>
    <row r="3662" spans="1:5">
      <c r="A3662" s="4" t="s">
        <v>32</v>
      </c>
      <c r="B3662" s="5" t="n">
        <v>1687</v>
      </c>
    </row>
    <row r="3663" spans="1:5">
      <c r="A3663" s="4" t="s">
        <v>1141</v>
      </c>
      <c r="B3663" s="5" t="n">
        <v>12612</v>
      </c>
    </row>
    <row r="3664" spans="1:5">
      <c r="A3664" s="4" t="s">
        <v>112</v>
      </c>
      <c r="B3664" s="5" t="n">
        <v>14299</v>
      </c>
    </row>
    <row r="3665" spans="1:5">
      <c r="A3665" s="4" t="s">
        <v>1145</v>
      </c>
      <c r="B3665" s="5" t="n">
        <v>211</v>
      </c>
    </row>
    <row r="3666" spans="1:5">
      <c r="A3666" s="4" t="s">
        <v>1507</v>
      </c>
    </row>
    <row r="3667" spans="1:5">
      <c r="A3667" s="3" t="s">
        <v>1140</v>
      </c>
    </row>
    <row r="3668" spans="1:5">
      <c r="A3668" s="4" t="s">
        <v>32</v>
      </c>
      <c r="B3668" s="5" t="n">
        <v>1797</v>
      </c>
    </row>
    <row r="3669" spans="1:5">
      <c r="A3669" s="4" t="s">
        <v>1141</v>
      </c>
      <c r="B3669" s="5" t="n">
        <v>6132</v>
      </c>
    </row>
    <row r="3670" spans="1:5">
      <c r="A3670" s="4" t="s">
        <v>1142</v>
      </c>
      <c r="B3670" s="5" t="n">
        <v>0</v>
      </c>
    </row>
    <row r="3671" spans="1:5">
      <c r="A3671" s="3" t="s">
        <v>1144</v>
      </c>
    </row>
    <row r="3672" spans="1:5">
      <c r="A3672" s="4" t="s">
        <v>32</v>
      </c>
      <c r="B3672" s="5" t="n">
        <v>1797</v>
      </c>
    </row>
    <row r="3673" spans="1:5">
      <c r="A3673" s="4" t="s">
        <v>1141</v>
      </c>
      <c r="B3673" s="5" t="n">
        <v>6132</v>
      </c>
    </row>
    <row r="3674" spans="1:5">
      <c r="A3674" s="4" t="s">
        <v>112</v>
      </c>
      <c r="B3674" s="5" t="n">
        <v>7929</v>
      </c>
    </row>
    <row r="3675" spans="1:5">
      <c r="A3675" s="4" t="s">
        <v>1145</v>
      </c>
      <c r="B3675" s="5" t="n">
        <v>120</v>
      </c>
    </row>
    <row r="3676" spans="1:5">
      <c r="A3676" s="4" t="s">
        <v>1508</v>
      </c>
    </row>
    <row r="3677" spans="1:5">
      <c r="A3677" s="3" t="s">
        <v>1140</v>
      </c>
    </row>
    <row r="3678" spans="1:5">
      <c r="A3678" s="4" t="s">
        <v>32</v>
      </c>
      <c r="B3678" s="5" t="n">
        <v>543</v>
      </c>
    </row>
    <row r="3679" spans="1:5">
      <c r="A3679" s="4" t="s">
        <v>1141</v>
      </c>
      <c r="B3679" s="5" t="n">
        <v>3202</v>
      </c>
    </row>
    <row r="3680" spans="1:5">
      <c r="A3680" s="4" t="s">
        <v>1142</v>
      </c>
      <c r="B3680" s="5" t="n">
        <v>7809</v>
      </c>
    </row>
    <row r="3681" spans="1:5">
      <c r="A3681" s="3" t="s">
        <v>1144</v>
      </c>
    </row>
    <row r="3682" spans="1:5">
      <c r="A3682" s="4" t="s">
        <v>32</v>
      </c>
      <c r="B3682" s="5" t="n">
        <v>543</v>
      </c>
    </row>
    <row r="3683" spans="1:5">
      <c r="A3683" s="4" t="s">
        <v>1141</v>
      </c>
      <c r="B3683" s="5" t="n">
        <v>11011</v>
      </c>
    </row>
    <row r="3684" spans="1:5">
      <c r="A3684" s="4" t="s">
        <v>112</v>
      </c>
      <c r="B3684" s="5" t="n">
        <v>11554</v>
      </c>
    </row>
    <row r="3685" spans="1:5">
      <c r="A3685" s="4" t="s">
        <v>1145</v>
      </c>
      <c r="B3685" s="5" t="n">
        <v>3031</v>
      </c>
    </row>
    <row r="3686" spans="1:5">
      <c r="A3686" s="4" t="s">
        <v>1509</v>
      </c>
    </row>
    <row r="3687" spans="1:5">
      <c r="A3687" s="3" t="s">
        <v>1140</v>
      </c>
    </row>
    <row r="3688" spans="1:5">
      <c r="A3688" s="4" t="s">
        <v>32</v>
      </c>
      <c r="B3688" s="5" t="n">
        <v>303</v>
      </c>
    </row>
    <row r="3689" spans="1:5">
      <c r="A3689" s="4" t="s">
        <v>1141</v>
      </c>
      <c r="B3689" s="5" t="n">
        <v>3607</v>
      </c>
    </row>
    <row r="3690" spans="1:5">
      <c r="A3690" s="4" t="s">
        <v>1142</v>
      </c>
      <c r="B3690" s="5" t="n">
        <v>690</v>
      </c>
    </row>
    <row r="3691" spans="1:5">
      <c r="A3691" s="3" t="s">
        <v>1144</v>
      </c>
    </row>
    <row r="3692" spans="1:5">
      <c r="A3692" s="4" t="s">
        <v>32</v>
      </c>
      <c r="B3692" s="5" t="n">
        <v>303</v>
      </c>
    </row>
    <row r="3693" spans="1:5">
      <c r="A3693" s="4" t="s">
        <v>1141</v>
      </c>
      <c r="B3693" s="5" t="n">
        <v>4297</v>
      </c>
    </row>
    <row r="3694" spans="1:5">
      <c r="A3694" s="4" t="s">
        <v>112</v>
      </c>
      <c r="B3694" s="5" t="n">
        <v>4600</v>
      </c>
    </row>
    <row r="3695" spans="1:5">
      <c r="A3695" s="4" t="s">
        <v>1145</v>
      </c>
      <c r="B3695" s="5" t="n">
        <v>1491</v>
      </c>
    </row>
    <row r="3696" spans="1:5">
      <c r="A3696" s="4" t="s">
        <v>1510</v>
      </c>
    </row>
    <row r="3697" spans="1:5">
      <c r="A3697" s="3" t="s">
        <v>1140</v>
      </c>
    </row>
    <row r="3698" spans="1:5">
      <c r="A3698" s="4" t="s">
        <v>32</v>
      </c>
      <c r="B3698" s="5" t="n">
        <v>300</v>
      </c>
    </row>
    <row r="3699" spans="1:5">
      <c r="A3699" s="4" t="s">
        <v>1141</v>
      </c>
      <c r="B3699" s="5" t="n">
        <v>1705</v>
      </c>
    </row>
    <row r="3700" spans="1:5">
      <c r="A3700" s="3" t="s">
        <v>1144</v>
      </c>
    </row>
    <row r="3701" spans="1:5">
      <c r="A3701" s="4" t="s">
        <v>32</v>
      </c>
      <c r="B3701" s="5" t="n">
        <v>300</v>
      </c>
    </row>
    <row r="3702" spans="1:5">
      <c r="A3702" s="4" t="s">
        <v>1141</v>
      </c>
      <c r="B3702" s="5" t="n">
        <v>1705</v>
      </c>
    </row>
    <row r="3703" spans="1:5">
      <c r="A3703" s="4" t="s">
        <v>112</v>
      </c>
      <c r="B3703" s="5" t="n">
        <v>2005</v>
      </c>
    </row>
    <row r="3704" spans="1:5">
      <c r="A3704" s="4" t="s">
        <v>1145</v>
      </c>
      <c r="B3704" s="5" t="n">
        <v>697</v>
      </c>
    </row>
    <row r="3705" spans="1:5">
      <c r="A3705" s="4" t="s">
        <v>1511</v>
      </c>
    </row>
    <row r="3706" spans="1:5">
      <c r="A3706" s="3" t="s">
        <v>1140</v>
      </c>
    </row>
    <row r="3707" spans="1:5">
      <c r="A3707" s="4" t="s">
        <v>32</v>
      </c>
      <c r="B3707" s="5" t="n">
        <v>396</v>
      </c>
    </row>
    <row r="3708" spans="1:5">
      <c r="A3708" s="4" t="s">
        <v>1141</v>
      </c>
      <c r="B3708" s="5" t="n">
        <v>4714</v>
      </c>
    </row>
    <row r="3709" spans="1:5">
      <c r="A3709" s="4" t="s">
        <v>1142</v>
      </c>
      <c r="B3709" s="5" t="n">
        <v>470</v>
      </c>
    </row>
    <row r="3710" spans="1:5">
      <c r="A3710" s="3" t="s">
        <v>1144</v>
      </c>
    </row>
    <row r="3711" spans="1:5">
      <c r="A3711" s="4" t="s">
        <v>32</v>
      </c>
      <c r="B3711" s="5" t="n">
        <v>396</v>
      </c>
    </row>
    <row r="3712" spans="1:5">
      <c r="A3712" s="4" t="s">
        <v>1141</v>
      </c>
      <c r="B3712" s="5" t="n">
        <v>5184</v>
      </c>
    </row>
    <row r="3713" spans="1:5">
      <c r="A3713" s="4" t="s">
        <v>112</v>
      </c>
      <c r="B3713" s="5" t="n">
        <v>5580</v>
      </c>
    </row>
    <row r="3714" spans="1:5">
      <c r="A3714" s="4" t="s">
        <v>1145</v>
      </c>
      <c r="B3714" s="5" t="n">
        <v>1757</v>
      </c>
    </row>
    <row r="3715" spans="1:5">
      <c r="A3715" s="4" t="s">
        <v>1512</v>
      </c>
    </row>
    <row r="3716" spans="1:5">
      <c r="A3716" s="3" t="s">
        <v>1140</v>
      </c>
    </row>
    <row r="3717" spans="1:5">
      <c r="A3717" s="4" t="s">
        <v>32</v>
      </c>
      <c r="B3717" s="5" t="n">
        <v>520</v>
      </c>
    </row>
    <row r="3718" spans="1:5">
      <c r="A3718" s="4" t="s">
        <v>1141</v>
      </c>
      <c r="B3718" s="5" t="n">
        <v>3831</v>
      </c>
    </row>
    <row r="3719" spans="1:5">
      <c r="A3719" s="4" t="s">
        <v>1142</v>
      </c>
      <c r="B3719" s="5" t="n">
        <v>264</v>
      </c>
    </row>
    <row r="3720" spans="1:5">
      <c r="A3720" s="3" t="s">
        <v>1144</v>
      </c>
    </row>
    <row r="3721" spans="1:5">
      <c r="A3721" s="4" t="s">
        <v>32</v>
      </c>
      <c r="B3721" s="5" t="n">
        <v>557</v>
      </c>
    </row>
    <row r="3722" spans="1:5">
      <c r="A3722" s="4" t="s">
        <v>1141</v>
      </c>
      <c r="B3722" s="5" t="n">
        <v>4058</v>
      </c>
    </row>
    <row r="3723" spans="1:5">
      <c r="A3723" s="4" t="s">
        <v>112</v>
      </c>
      <c r="B3723" s="5" t="n">
        <v>4615</v>
      </c>
    </row>
    <row r="3724" spans="1:5">
      <c r="A3724" s="4" t="s">
        <v>1145</v>
      </c>
      <c r="B3724" s="5" t="n">
        <v>598</v>
      </c>
    </row>
    <row r="3725" spans="1:5">
      <c r="A3725" s="4" t="s">
        <v>1513</v>
      </c>
    </row>
    <row r="3726" spans="1:5">
      <c r="A3726" s="3" t="s">
        <v>1140</v>
      </c>
    </row>
    <row r="3727" spans="1:5">
      <c r="A3727" s="4" t="s">
        <v>32</v>
      </c>
      <c r="B3727" s="5" t="n">
        <v>45</v>
      </c>
    </row>
    <row r="3728" spans="1:5">
      <c r="A3728" s="4" t="s">
        <v>1141</v>
      </c>
      <c r="B3728" s="5" t="n">
        <v>968</v>
      </c>
    </row>
    <row r="3729" spans="1:5">
      <c r="A3729" s="4" t="s">
        <v>1142</v>
      </c>
      <c r="B3729" s="5" t="n">
        <v>1</v>
      </c>
    </row>
    <row r="3730" spans="1:5">
      <c r="A3730" s="3" t="s">
        <v>1144</v>
      </c>
    </row>
    <row r="3731" spans="1:5">
      <c r="A3731" s="4" t="s">
        <v>32</v>
      </c>
      <c r="B3731" s="5" t="n">
        <v>45</v>
      </c>
    </row>
    <row r="3732" spans="1:5">
      <c r="A3732" s="4" t="s">
        <v>1141</v>
      </c>
      <c r="B3732" s="5" t="n">
        <v>969</v>
      </c>
    </row>
    <row r="3733" spans="1:5">
      <c r="A3733" s="4" t="s">
        <v>112</v>
      </c>
      <c r="B3733" s="5" t="n">
        <v>1014</v>
      </c>
    </row>
    <row r="3734" spans="1:5">
      <c r="A3734" s="4" t="s">
        <v>1145</v>
      </c>
      <c r="B3734" s="5" t="n">
        <v>613</v>
      </c>
    </row>
    <row r="3735" spans="1:5">
      <c r="A3735" s="4" t="s">
        <v>1514</v>
      </c>
    </row>
    <row r="3736" spans="1:5">
      <c r="A3736" s="3" t="s">
        <v>1140</v>
      </c>
    </row>
    <row r="3737" spans="1:5">
      <c r="A3737" s="4" t="s">
        <v>32</v>
      </c>
      <c r="B3737" s="5" t="n">
        <v>144</v>
      </c>
    </row>
    <row r="3738" spans="1:5">
      <c r="A3738" s="4" t="s">
        <v>1141</v>
      </c>
      <c r="B3738" s="5" t="n">
        <v>3108</v>
      </c>
    </row>
    <row r="3739" spans="1:5">
      <c r="A3739" s="4" t="s">
        <v>1142</v>
      </c>
      <c r="B3739" s="5" t="n">
        <v>4</v>
      </c>
    </row>
    <row r="3740" spans="1:5">
      <c r="A3740" s="3" t="s">
        <v>1144</v>
      </c>
    </row>
    <row r="3741" spans="1:5">
      <c r="A3741" s="4" t="s">
        <v>32</v>
      </c>
      <c r="B3741" s="5" t="n">
        <v>144</v>
      </c>
    </row>
    <row r="3742" spans="1:5">
      <c r="A3742" s="4" t="s">
        <v>1141</v>
      </c>
      <c r="B3742" s="5" t="n">
        <v>3112</v>
      </c>
    </row>
    <row r="3743" spans="1:5">
      <c r="A3743" s="4" t="s">
        <v>112</v>
      </c>
      <c r="B3743" s="5" t="n">
        <v>3256</v>
      </c>
    </row>
    <row r="3744" spans="1:5">
      <c r="A3744" s="4" t="s">
        <v>1145</v>
      </c>
      <c r="B3744" s="5" t="n">
        <v>1969</v>
      </c>
    </row>
    <row r="3745" spans="1:5">
      <c r="A3745" s="4" t="s">
        <v>1515</v>
      </c>
    </row>
    <row r="3746" spans="1:5">
      <c r="A3746" s="3" t="s">
        <v>1140</v>
      </c>
    </row>
    <row r="3747" spans="1:5">
      <c r="A3747" s="4" t="s">
        <v>32</v>
      </c>
      <c r="B3747" s="5" t="n">
        <v>253</v>
      </c>
    </row>
    <row r="3748" spans="1:5">
      <c r="A3748" s="4" t="s">
        <v>1141</v>
      </c>
      <c r="B3748" s="5" t="n">
        <v>3062</v>
      </c>
    </row>
    <row r="3749" spans="1:5">
      <c r="A3749" s="4" t="s">
        <v>1142</v>
      </c>
      <c r="B3749" s="5" t="n">
        <v>4</v>
      </c>
    </row>
    <row r="3750" spans="1:5">
      <c r="A3750" s="3" t="s">
        <v>1144</v>
      </c>
    </row>
    <row r="3751" spans="1:5">
      <c r="A3751" s="4" t="s">
        <v>32</v>
      </c>
      <c r="B3751" s="5" t="n">
        <v>253</v>
      </c>
    </row>
    <row r="3752" spans="1:5">
      <c r="A3752" s="4" t="s">
        <v>1141</v>
      </c>
      <c r="B3752" s="5" t="n">
        <v>3066</v>
      </c>
    </row>
    <row r="3753" spans="1:5">
      <c r="A3753" s="4" t="s">
        <v>112</v>
      </c>
      <c r="B3753" s="5" t="n">
        <v>3319</v>
      </c>
    </row>
    <row r="3754" spans="1:5">
      <c r="A3754" s="4" t="s">
        <v>1145</v>
      </c>
      <c r="B3754" s="5" t="n">
        <v>1942</v>
      </c>
    </row>
    <row r="3755" spans="1:5">
      <c r="A3755" s="4" t="s">
        <v>1516</v>
      </c>
    </row>
    <row r="3756" spans="1:5">
      <c r="A3756" s="3" t="s">
        <v>1140</v>
      </c>
    </row>
    <row r="3757" spans="1:5">
      <c r="A3757" s="4" t="s">
        <v>32</v>
      </c>
      <c r="B3757" s="5" t="n">
        <v>1528</v>
      </c>
    </row>
    <row r="3758" spans="1:5">
      <c r="A3758" s="4" t="s">
        <v>1141</v>
      </c>
      <c r="B3758" s="5" t="n">
        <v>6037</v>
      </c>
    </row>
    <row r="3759" spans="1:5">
      <c r="A3759" s="4" t="s">
        <v>1142</v>
      </c>
      <c r="B3759" s="5" t="n">
        <v>157</v>
      </c>
    </row>
    <row r="3760" spans="1:5">
      <c r="A3760" s="3" t="s">
        <v>1144</v>
      </c>
    </row>
    <row r="3761" spans="1:5">
      <c r="A3761" s="4" t="s">
        <v>32</v>
      </c>
      <c r="B3761" s="5" t="n">
        <v>1528</v>
      </c>
    </row>
    <row r="3762" spans="1:5">
      <c r="A3762" s="4" t="s">
        <v>1141</v>
      </c>
      <c r="B3762" s="5" t="n">
        <v>6194</v>
      </c>
    </row>
    <row r="3763" spans="1:5">
      <c r="A3763" s="4" t="s">
        <v>112</v>
      </c>
      <c r="B3763" s="5" t="n">
        <v>7722</v>
      </c>
    </row>
    <row r="3764" spans="1:5">
      <c r="A3764" s="4" t="s">
        <v>1145</v>
      </c>
      <c r="B3764" s="5" t="n">
        <v>640</v>
      </c>
    </row>
    <row r="3765" spans="1:5">
      <c r="A3765" s="4" t="s">
        <v>1517</v>
      </c>
    </row>
    <row r="3766" spans="1:5">
      <c r="A3766" s="3" t="s">
        <v>1140</v>
      </c>
    </row>
    <row r="3767" spans="1:5">
      <c r="A3767" s="4" t="s">
        <v>32</v>
      </c>
      <c r="B3767" s="5" t="n">
        <v>320</v>
      </c>
    </row>
    <row r="3768" spans="1:5">
      <c r="A3768" s="4" t="s">
        <v>1141</v>
      </c>
      <c r="B3768" s="5" t="n">
        <v>2994</v>
      </c>
    </row>
    <row r="3769" spans="1:5">
      <c r="A3769" s="4" t="s">
        <v>1142</v>
      </c>
      <c r="B3769" s="5" t="n">
        <v>611</v>
      </c>
    </row>
    <row r="3770" spans="1:5">
      <c r="A3770" s="3" t="s">
        <v>1144</v>
      </c>
    </row>
    <row r="3771" spans="1:5">
      <c r="A3771" s="4" t="s">
        <v>32</v>
      </c>
      <c r="B3771" s="5" t="n">
        <v>320</v>
      </c>
    </row>
    <row r="3772" spans="1:5">
      <c r="A3772" s="4" t="s">
        <v>1141</v>
      </c>
      <c r="B3772" s="5" t="n">
        <v>3605</v>
      </c>
    </row>
    <row r="3773" spans="1:5">
      <c r="A3773" s="4" t="s">
        <v>112</v>
      </c>
      <c r="B3773" s="5" t="n">
        <v>3925</v>
      </c>
    </row>
    <row r="3774" spans="1:5">
      <c r="A3774" s="4" t="s">
        <v>1145</v>
      </c>
      <c r="B3774" s="5" t="n">
        <v>964</v>
      </c>
    </row>
    <row r="3775" spans="1:5">
      <c r="A3775" s="4" t="s">
        <v>1518</v>
      </c>
    </row>
    <row r="3776" spans="1:5">
      <c r="A3776" s="3" t="s">
        <v>1140</v>
      </c>
    </row>
    <row r="3777" spans="1:5">
      <c r="A3777" s="4" t="s">
        <v>32</v>
      </c>
      <c r="B3777" s="5" t="n">
        <v>800</v>
      </c>
    </row>
    <row r="3778" spans="1:5">
      <c r="A3778" s="4" t="s">
        <v>1141</v>
      </c>
      <c r="B3778" s="5" t="n">
        <v>10322</v>
      </c>
    </row>
    <row r="3779" spans="1:5">
      <c r="A3779" s="4" t="s">
        <v>1142</v>
      </c>
      <c r="B3779" s="5" t="n">
        <v>917</v>
      </c>
    </row>
    <row r="3780" spans="1:5">
      <c r="A3780" s="3" t="s">
        <v>1144</v>
      </c>
    </row>
    <row r="3781" spans="1:5">
      <c r="A3781" s="4" t="s">
        <v>32</v>
      </c>
      <c r="B3781" s="5" t="n">
        <v>800</v>
      </c>
    </row>
    <row r="3782" spans="1:5">
      <c r="A3782" s="4" t="s">
        <v>1141</v>
      </c>
      <c r="B3782" s="5" t="n">
        <v>11239</v>
      </c>
    </row>
    <row r="3783" spans="1:5">
      <c r="A3783" s="4" t="s">
        <v>112</v>
      </c>
      <c r="B3783" s="5" t="n">
        <v>12039</v>
      </c>
    </row>
    <row r="3784" spans="1:5">
      <c r="A3784" s="4" t="s">
        <v>1145</v>
      </c>
      <c r="B3784" s="5" t="n">
        <v>1346</v>
      </c>
    </row>
    <row r="3785" spans="1:5">
      <c r="A3785" s="4" t="s">
        <v>1519</v>
      </c>
    </row>
    <row r="3786" spans="1:5">
      <c r="A3786" s="3" t="s">
        <v>1140</v>
      </c>
    </row>
    <row r="3787" spans="1:5">
      <c r="A3787" s="4" t="s">
        <v>32</v>
      </c>
      <c r="B3787" s="5" t="n">
        <v>305</v>
      </c>
    </row>
    <row r="3788" spans="1:5">
      <c r="A3788" s="4" t="s">
        <v>1141</v>
      </c>
      <c r="B3788" s="5" t="n">
        <v>3627</v>
      </c>
    </row>
    <row r="3789" spans="1:5">
      <c r="A3789" s="4" t="s">
        <v>1142</v>
      </c>
      <c r="B3789" s="5" t="n">
        <v>682</v>
      </c>
    </row>
    <row r="3790" spans="1:5">
      <c r="A3790" s="3" t="s">
        <v>1144</v>
      </c>
    </row>
    <row r="3791" spans="1:5">
      <c r="A3791" s="4" t="s">
        <v>32</v>
      </c>
      <c r="B3791" s="5" t="n">
        <v>305</v>
      </c>
    </row>
    <row r="3792" spans="1:5">
      <c r="A3792" s="4" t="s">
        <v>1141</v>
      </c>
      <c r="B3792" s="5" t="n">
        <v>4309</v>
      </c>
    </row>
    <row r="3793" spans="1:5">
      <c r="A3793" s="4" t="s">
        <v>112</v>
      </c>
      <c r="B3793" s="5" t="n">
        <v>4614</v>
      </c>
    </row>
    <row r="3794" spans="1:5">
      <c r="A3794" s="4" t="s">
        <v>1145</v>
      </c>
      <c r="B3794" s="5" t="n">
        <v>1436</v>
      </c>
    </row>
    <row r="3795" spans="1:5">
      <c r="A3795" s="4" t="s">
        <v>1520</v>
      </c>
    </row>
    <row r="3796" spans="1:5">
      <c r="A3796" s="3" t="s">
        <v>1140</v>
      </c>
    </row>
    <row r="3797" spans="1:5">
      <c r="A3797" s="4" t="s">
        <v>32</v>
      </c>
      <c r="B3797" s="5" t="n">
        <v>322</v>
      </c>
    </row>
    <row r="3798" spans="1:5">
      <c r="A3798" s="4" t="s">
        <v>1141</v>
      </c>
      <c r="B3798" s="5" t="n">
        <v>3828</v>
      </c>
    </row>
    <row r="3799" spans="1:5">
      <c r="A3799" s="4" t="s">
        <v>1142</v>
      </c>
      <c r="B3799" s="5" t="n">
        <v>587</v>
      </c>
    </row>
    <row r="3800" spans="1:5">
      <c r="A3800" s="3" t="s">
        <v>1144</v>
      </c>
    </row>
    <row r="3801" spans="1:5">
      <c r="A3801" s="4" t="s">
        <v>32</v>
      </c>
      <c r="B3801" s="5" t="n">
        <v>322</v>
      </c>
    </row>
    <row r="3802" spans="1:5">
      <c r="A3802" s="4" t="s">
        <v>1141</v>
      </c>
      <c r="B3802" s="5" t="n">
        <v>4415</v>
      </c>
    </row>
    <row r="3803" spans="1:5">
      <c r="A3803" s="4" t="s">
        <v>112</v>
      </c>
      <c r="B3803" s="5" t="n">
        <v>4737</v>
      </c>
    </row>
    <row r="3804" spans="1:5">
      <c r="A3804" s="4" t="s">
        <v>1145</v>
      </c>
      <c r="B3804" s="5" t="n">
        <v>1463</v>
      </c>
    </row>
    <row r="3805" spans="1:5">
      <c r="A3805" s="4" t="s">
        <v>1521</v>
      </c>
    </row>
    <row r="3806" spans="1:5">
      <c r="A3806" s="3" t="s">
        <v>1140</v>
      </c>
    </row>
    <row r="3807" spans="1:5">
      <c r="A3807" s="4" t="s">
        <v>32</v>
      </c>
      <c r="B3807" s="5" t="n">
        <v>322</v>
      </c>
    </row>
    <row r="3808" spans="1:5">
      <c r="A3808" s="4" t="s">
        <v>1141</v>
      </c>
      <c r="B3808" s="5" t="n">
        <v>3833</v>
      </c>
    </row>
    <row r="3809" spans="1:5">
      <c r="A3809" s="4" t="s">
        <v>1142</v>
      </c>
      <c r="B3809" s="5" t="n">
        <v>845</v>
      </c>
    </row>
    <row r="3810" spans="1:5">
      <c r="A3810" s="3" t="s">
        <v>1144</v>
      </c>
    </row>
    <row r="3811" spans="1:5">
      <c r="A3811" s="4" t="s">
        <v>32</v>
      </c>
      <c r="B3811" s="5" t="n">
        <v>322</v>
      </c>
    </row>
    <row r="3812" spans="1:5">
      <c r="A3812" s="4" t="s">
        <v>1141</v>
      </c>
      <c r="B3812" s="5" t="n">
        <v>4678</v>
      </c>
    </row>
    <row r="3813" spans="1:5">
      <c r="A3813" s="4" t="s">
        <v>112</v>
      </c>
      <c r="B3813" s="5" t="n">
        <v>5000</v>
      </c>
    </row>
    <row r="3814" spans="1:5">
      <c r="A3814" s="4" t="s">
        <v>1145</v>
      </c>
      <c r="B3814" s="5" t="n">
        <v>1474</v>
      </c>
    </row>
    <row r="3815" spans="1:5">
      <c r="A3815" s="4" t="s">
        <v>1522</v>
      </c>
    </row>
    <row r="3816" spans="1:5">
      <c r="A3816" s="3" t="s">
        <v>1140</v>
      </c>
    </row>
    <row r="3817" spans="1:5">
      <c r="A3817" s="4" t="s">
        <v>32</v>
      </c>
      <c r="B3817" s="5" t="n">
        <v>280</v>
      </c>
    </row>
    <row r="3818" spans="1:5">
      <c r="A3818" s="4" t="s">
        <v>1141</v>
      </c>
      <c r="B3818" s="5" t="n">
        <v>3327</v>
      </c>
    </row>
    <row r="3819" spans="1:5">
      <c r="A3819" s="4" t="s">
        <v>1142</v>
      </c>
      <c r="B3819" s="5" t="n">
        <v>394</v>
      </c>
    </row>
    <row r="3820" spans="1:5">
      <c r="A3820" s="3" t="s">
        <v>1144</v>
      </c>
    </row>
    <row r="3821" spans="1:5">
      <c r="A3821" s="4" t="s">
        <v>32</v>
      </c>
      <c r="B3821" s="5" t="n">
        <v>280</v>
      </c>
    </row>
    <row r="3822" spans="1:5">
      <c r="A3822" s="4" t="s">
        <v>1141</v>
      </c>
      <c r="B3822" s="5" t="n">
        <v>3721</v>
      </c>
    </row>
    <row r="3823" spans="1:5">
      <c r="A3823" s="4" t="s">
        <v>112</v>
      </c>
      <c r="B3823" s="5" t="n">
        <v>4001</v>
      </c>
    </row>
    <row r="3824" spans="1:5">
      <c r="A3824" s="4" t="s">
        <v>1145</v>
      </c>
      <c r="B3824" s="5" t="n">
        <v>1210</v>
      </c>
    </row>
    <row r="3825" spans="1:5">
      <c r="A3825" s="4" t="s">
        <v>1523</v>
      </c>
    </row>
    <row r="3826" spans="1:5">
      <c r="A3826" s="3" t="s">
        <v>1140</v>
      </c>
    </row>
    <row r="3827" spans="1:5">
      <c r="A3827" s="4" t="s">
        <v>32</v>
      </c>
      <c r="B3827" s="5" t="n">
        <v>400</v>
      </c>
    </row>
    <row r="3828" spans="1:5">
      <c r="A3828" s="4" t="s">
        <v>1141</v>
      </c>
      <c r="B3828" s="5" t="n">
        <v>3507</v>
      </c>
    </row>
    <row r="3829" spans="1:5">
      <c r="A3829" s="4" t="s">
        <v>1142</v>
      </c>
      <c r="B3829" s="5" t="n">
        <v>6088</v>
      </c>
    </row>
    <row r="3830" spans="1:5">
      <c r="A3830" s="3" t="s">
        <v>1144</v>
      </c>
    </row>
    <row r="3831" spans="1:5">
      <c r="A3831" s="4" t="s">
        <v>32</v>
      </c>
      <c r="B3831" s="5" t="n">
        <v>400</v>
      </c>
    </row>
    <row r="3832" spans="1:5">
      <c r="A3832" s="4" t="s">
        <v>1141</v>
      </c>
      <c r="B3832" s="5" t="n">
        <v>9595</v>
      </c>
    </row>
    <row r="3833" spans="1:5">
      <c r="A3833" s="4" t="s">
        <v>112</v>
      </c>
      <c r="B3833" s="5" t="n">
        <v>9995</v>
      </c>
    </row>
    <row r="3834" spans="1:5">
      <c r="A3834" s="4" t="s">
        <v>1145</v>
      </c>
      <c r="B3834" s="5" t="n">
        <v>1349</v>
      </c>
    </row>
    <row r="3835" spans="1:5">
      <c r="A3835" s="4" t="s">
        <v>1524</v>
      </c>
    </row>
    <row r="3836" spans="1:5">
      <c r="A3836" s="3" t="s">
        <v>1140</v>
      </c>
    </row>
    <row r="3837" spans="1:5">
      <c r="A3837" s="4" t="s">
        <v>32</v>
      </c>
      <c r="B3837" s="5" t="n">
        <v>295</v>
      </c>
    </row>
    <row r="3838" spans="1:5">
      <c r="A3838" s="4" t="s">
        <v>1141</v>
      </c>
      <c r="B3838" s="5" t="n">
        <v>3506</v>
      </c>
    </row>
    <row r="3839" spans="1:5">
      <c r="A3839" s="4" t="s">
        <v>1142</v>
      </c>
      <c r="B3839" s="5" t="n">
        <v>318</v>
      </c>
    </row>
    <row r="3840" spans="1:5">
      <c r="A3840" s="3" t="s">
        <v>1144</v>
      </c>
    </row>
    <row r="3841" spans="1:5">
      <c r="A3841" s="4" t="s">
        <v>32</v>
      </c>
      <c r="B3841" s="5" t="n">
        <v>299</v>
      </c>
    </row>
    <row r="3842" spans="1:5">
      <c r="A3842" s="4" t="s">
        <v>1141</v>
      </c>
      <c r="B3842" s="5" t="n">
        <v>3820</v>
      </c>
    </row>
    <row r="3843" spans="1:5">
      <c r="A3843" s="4" t="s">
        <v>112</v>
      </c>
      <c r="B3843" s="5" t="n">
        <v>4119</v>
      </c>
    </row>
    <row r="3844" spans="1:5">
      <c r="A3844" s="4" t="s">
        <v>1145</v>
      </c>
      <c r="B3844" s="5" t="n">
        <v>1328</v>
      </c>
    </row>
    <row r="3845" spans="1:5">
      <c r="A3845" s="4" t="s">
        <v>1525</v>
      </c>
    </row>
    <row r="3846" spans="1:5">
      <c r="A3846" s="3" t="s">
        <v>1140</v>
      </c>
    </row>
    <row r="3847" spans="1:5">
      <c r="A3847" s="4" t="s">
        <v>32</v>
      </c>
      <c r="B3847" s="5" t="n">
        <v>940</v>
      </c>
    </row>
    <row r="3848" spans="1:5">
      <c r="A3848" s="4" t="s">
        <v>1141</v>
      </c>
      <c r="B3848" s="5" t="n">
        <v>8057</v>
      </c>
    </row>
    <row r="3849" spans="1:5">
      <c r="A3849" s="4" t="s">
        <v>1142</v>
      </c>
      <c r="B3849" s="5" t="n">
        <v>657</v>
      </c>
    </row>
    <row r="3850" spans="1:5">
      <c r="A3850" s="3" t="s">
        <v>1144</v>
      </c>
    </row>
    <row r="3851" spans="1:5">
      <c r="A3851" s="4" t="s">
        <v>32</v>
      </c>
      <c r="B3851" s="5" t="n">
        <v>940</v>
      </c>
    </row>
    <row r="3852" spans="1:5">
      <c r="A3852" s="4" t="s">
        <v>1141</v>
      </c>
      <c r="B3852" s="5" t="n">
        <v>8714</v>
      </c>
    </row>
    <row r="3853" spans="1:5">
      <c r="A3853" s="4" t="s">
        <v>112</v>
      </c>
      <c r="B3853" s="5" t="n">
        <v>9654</v>
      </c>
    </row>
    <row r="3854" spans="1:5">
      <c r="A3854" s="4" t="s">
        <v>1145</v>
      </c>
      <c r="B3854" s="5" t="n">
        <v>767</v>
      </c>
    </row>
    <row r="3855" spans="1:5">
      <c r="A3855" s="4" t="s">
        <v>1526</v>
      </c>
    </row>
    <row r="3856" spans="1:5">
      <c r="A3856" s="3" t="s">
        <v>1140</v>
      </c>
    </row>
    <row r="3857" spans="1:5">
      <c r="A3857" s="4" t="s">
        <v>32</v>
      </c>
      <c r="B3857" s="5" t="n">
        <v>304</v>
      </c>
    </row>
    <row r="3858" spans="1:5">
      <c r="A3858" s="4" t="s">
        <v>1141</v>
      </c>
      <c r="B3858" s="5" t="n">
        <v>3618</v>
      </c>
    </row>
    <row r="3859" spans="1:5">
      <c r="A3859" s="4" t="s">
        <v>1142</v>
      </c>
      <c r="B3859" s="5" t="n">
        <v>1803</v>
      </c>
    </row>
    <row r="3860" spans="1:5">
      <c r="A3860" s="3" t="s">
        <v>1144</v>
      </c>
    </row>
    <row r="3861" spans="1:5">
      <c r="A3861" s="4" t="s">
        <v>32</v>
      </c>
      <c r="B3861" s="5" t="n">
        <v>304</v>
      </c>
    </row>
    <row r="3862" spans="1:5">
      <c r="A3862" s="4" t="s">
        <v>1141</v>
      </c>
      <c r="B3862" s="5" t="n">
        <v>5421</v>
      </c>
    </row>
    <row r="3863" spans="1:5">
      <c r="A3863" s="4" t="s">
        <v>112</v>
      </c>
      <c r="B3863" s="5" t="n">
        <v>5725</v>
      </c>
    </row>
    <row r="3864" spans="1:5">
      <c r="A3864" s="4" t="s">
        <v>1145</v>
      </c>
      <c r="B3864" s="5" t="n">
        <v>1747</v>
      </c>
    </row>
    <row r="3865" spans="1:5">
      <c r="A3865" s="4" t="s">
        <v>1527</v>
      </c>
    </row>
    <row r="3866" spans="1:5">
      <c r="A3866" s="3" t="s">
        <v>1140</v>
      </c>
    </row>
    <row r="3867" spans="1:5">
      <c r="A3867" s="4" t="s">
        <v>32</v>
      </c>
      <c r="B3867" s="5" t="n">
        <v>300</v>
      </c>
    </row>
    <row r="3868" spans="1:5">
      <c r="A3868" s="4" t="s">
        <v>1141</v>
      </c>
      <c r="B3868" s="5" t="n">
        <v>3207</v>
      </c>
    </row>
    <row r="3869" spans="1:5">
      <c r="A3869" s="4" t="s">
        <v>1142</v>
      </c>
      <c r="B3869" s="5" t="n">
        <v>100</v>
      </c>
    </row>
    <row r="3870" spans="1:5">
      <c r="A3870" s="3" t="s">
        <v>1144</v>
      </c>
    </row>
    <row r="3871" spans="1:5">
      <c r="A3871" s="4" t="s">
        <v>32</v>
      </c>
      <c r="B3871" s="5" t="n">
        <v>300</v>
      </c>
    </row>
    <row r="3872" spans="1:5">
      <c r="A3872" s="4" t="s">
        <v>1141</v>
      </c>
      <c r="B3872" s="5" t="n">
        <v>3307</v>
      </c>
    </row>
    <row r="3873" spans="1:5">
      <c r="A3873" s="4" t="s">
        <v>112</v>
      </c>
      <c r="B3873" s="5" t="n">
        <v>3607</v>
      </c>
    </row>
    <row r="3874" spans="1:5">
      <c r="A3874" s="4" t="s">
        <v>1145</v>
      </c>
      <c r="B3874" s="5" t="n">
        <v>1273</v>
      </c>
    </row>
    <row r="3875" spans="1:5">
      <c r="A3875" s="4" t="s">
        <v>1528</v>
      </c>
    </row>
    <row r="3876" spans="1:5">
      <c r="A3876" s="3" t="s">
        <v>1140</v>
      </c>
    </row>
    <row r="3877" spans="1:5">
      <c r="A3877" s="4" t="s">
        <v>32</v>
      </c>
      <c r="B3877" s="5" t="n">
        <v>750</v>
      </c>
    </row>
    <row r="3878" spans="1:5">
      <c r="A3878" s="4" t="s">
        <v>1141</v>
      </c>
      <c r="B3878" s="5" t="n">
        <v>6750</v>
      </c>
    </row>
    <row r="3879" spans="1:5">
      <c r="A3879" s="4" t="s">
        <v>1142</v>
      </c>
      <c r="B3879" s="5" t="n">
        <v>4229</v>
      </c>
    </row>
    <row r="3880" spans="1:5">
      <c r="A3880" s="3" t="s">
        <v>1144</v>
      </c>
    </row>
    <row r="3881" spans="1:5">
      <c r="A3881" s="4" t="s">
        <v>32</v>
      </c>
      <c r="B3881" s="5" t="n">
        <v>750</v>
      </c>
    </row>
    <row r="3882" spans="1:5">
      <c r="A3882" s="4" t="s">
        <v>1141</v>
      </c>
      <c r="B3882" s="5" t="n">
        <v>10979</v>
      </c>
    </row>
    <row r="3883" spans="1:5">
      <c r="A3883" s="4" t="s">
        <v>112</v>
      </c>
      <c r="B3883" s="5" t="n">
        <v>11729</v>
      </c>
    </row>
    <row r="3884" spans="1:5">
      <c r="A3884" s="4" t="s">
        <v>1145</v>
      </c>
      <c r="B3884" s="5" t="n">
        <v>3249</v>
      </c>
    </row>
    <row r="3885" spans="1:5">
      <c r="A3885" s="4" t="s">
        <v>1529</v>
      </c>
    </row>
    <row r="3886" spans="1:5">
      <c r="A3886" s="3" t="s">
        <v>1140</v>
      </c>
    </row>
    <row r="3887" spans="1:5">
      <c r="A3887" s="4" t="s">
        <v>32</v>
      </c>
      <c r="B3887" s="5" t="n">
        <v>110</v>
      </c>
    </row>
    <row r="3888" spans="1:5">
      <c r="A3888" s="4" t="s">
        <v>1141</v>
      </c>
      <c r="B3888" s="5" t="n">
        <v>12100</v>
      </c>
    </row>
    <row r="3889" spans="1:5">
      <c r="A3889" s="4" t="s">
        <v>1142</v>
      </c>
      <c r="B3889" s="5" t="n">
        <v>0</v>
      </c>
    </row>
    <row r="3890" spans="1:5">
      <c r="A3890" s="3" t="s">
        <v>1144</v>
      </c>
    </row>
    <row r="3891" spans="1:5">
      <c r="A3891" s="4" t="s">
        <v>32</v>
      </c>
      <c r="B3891" s="5" t="n">
        <v>110</v>
      </c>
    </row>
    <row r="3892" spans="1:5">
      <c r="A3892" s="4" t="s">
        <v>1141</v>
      </c>
      <c r="B3892" s="5" t="n">
        <v>12100</v>
      </c>
    </row>
    <row r="3893" spans="1:5">
      <c r="A3893" s="4" t="s">
        <v>112</v>
      </c>
      <c r="B3893" s="5" t="n">
        <v>12210</v>
      </c>
    </row>
    <row r="3894" spans="1:5">
      <c r="A3894" s="4" t="s">
        <v>1145</v>
      </c>
      <c r="B3894" s="5" t="n">
        <v>256</v>
      </c>
    </row>
    <row r="3895" spans="1:5">
      <c r="A3895" s="4" t="s">
        <v>1530</v>
      </c>
    </row>
    <row r="3896" spans="1:5">
      <c r="A3896" s="3" t="s">
        <v>1140</v>
      </c>
    </row>
    <row r="3897" spans="1:5">
      <c r="A3897" s="4" t="s">
        <v>32</v>
      </c>
      <c r="B3897" s="5" t="n">
        <v>2590</v>
      </c>
    </row>
    <row r="3898" spans="1:5">
      <c r="A3898" s="4" t="s">
        <v>1141</v>
      </c>
      <c r="B3898" s="5" t="n">
        <v>17912</v>
      </c>
    </row>
    <row r="3899" spans="1:5">
      <c r="A3899" s="3" t="s">
        <v>1144</v>
      </c>
    </row>
    <row r="3900" spans="1:5">
      <c r="A3900" s="4" t="s">
        <v>32</v>
      </c>
      <c r="B3900" s="5" t="n">
        <v>2590</v>
      </c>
    </row>
    <row r="3901" spans="1:5">
      <c r="A3901" s="4" t="s">
        <v>1141</v>
      </c>
      <c r="B3901" s="5" t="n">
        <v>17912</v>
      </c>
    </row>
    <row r="3902" spans="1:5">
      <c r="A3902" s="4" t="s">
        <v>112</v>
      </c>
      <c r="B3902" s="5" t="n">
        <v>20502</v>
      </c>
    </row>
    <row r="3903" spans="1:5">
      <c r="A3903" s="4" t="s">
        <v>1145</v>
      </c>
      <c r="B3903" s="5" t="n">
        <v>3750</v>
      </c>
    </row>
    <row r="3904" spans="1:5">
      <c r="A3904" s="4" t="s">
        <v>1531</v>
      </c>
    </row>
    <row r="3905" spans="1:5">
      <c r="A3905" s="3" t="s">
        <v>1140</v>
      </c>
    </row>
    <row r="3906" spans="1:5">
      <c r="A3906" s="4" t="s">
        <v>32</v>
      </c>
      <c r="B3906" s="5" t="n">
        <v>1540</v>
      </c>
    </row>
    <row r="3907" spans="1:5">
      <c r="A3907" s="4" t="s">
        <v>1141</v>
      </c>
      <c r="B3907" s="5" t="n">
        <v>27467</v>
      </c>
    </row>
    <row r="3908" spans="1:5">
      <c r="A3908" s="4" t="s">
        <v>1142</v>
      </c>
      <c r="B3908" s="5" t="n">
        <v>1269</v>
      </c>
    </row>
    <row r="3909" spans="1:5">
      <c r="A3909" s="3" t="s">
        <v>1144</v>
      </c>
    </row>
    <row r="3910" spans="1:5">
      <c r="A3910" s="4" t="s">
        <v>32</v>
      </c>
      <c r="B3910" s="5" t="n">
        <v>1575</v>
      </c>
    </row>
    <row r="3911" spans="1:5">
      <c r="A3911" s="4" t="s">
        <v>1141</v>
      </c>
      <c r="B3911" s="5" t="n">
        <v>28701</v>
      </c>
    </row>
    <row r="3912" spans="1:5">
      <c r="A3912" s="4" t="s">
        <v>112</v>
      </c>
      <c r="B3912" s="5" t="n">
        <v>30276</v>
      </c>
    </row>
    <row r="3913" spans="1:5">
      <c r="A3913" s="4" t="s">
        <v>1145</v>
      </c>
      <c r="B3913" s="5" t="n">
        <v>5826</v>
      </c>
    </row>
    <row r="3914" spans="1:5">
      <c r="A3914" s="4" t="s">
        <v>1532</v>
      </c>
    </row>
    <row r="3915" spans="1:5">
      <c r="A3915" s="3" t="s">
        <v>1140</v>
      </c>
    </row>
    <row r="3916" spans="1:5">
      <c r="A3916" s="4" t="s">
        <v>32</v>
      </c>
      <c r="B3916" s="5" t="n">
        <v>760</v>
      </c>
    </row>
    <row r="3917" spans="1:5">
      <c r="A3917" s="4" t="s">
        <v>1141</v>
      </c>
      <c r="B3917" s="5" t="n">
        <v>5186</v>
      </c>
    </row>
    <row r="3918" spans="1:5">
      <c r="A3918" s="4" t="s">
        <v>1142</v>
      </c>
      <c r="B3918" s="5" t="n">
        <v>292</v>
      </c>
    </row>
    <row r="3919" spans="1:5">
      <c r="A3919" s="3" t="s">
        <v>1144</v>
      </c>
    </row>
    <row r="3920" spans="1:5">
      <c r="A3920" s="4" t="s">
        <v>32</v>
      </c>
      <c r="B3920" s="5" t="n">
        <v>760</v>
      </c>
    </row>
    <row r="3921" spans="1:5">
      <c r="A3921" s="4" t="s">
        <v>1141</v>
      </c>
      <c r="B3921" s="5" t="n">
        <v>5478</v>
      </c>
    </row>
    <row r="3922" spans="1:5">
      <c r="A3922" s="4" t="s">
        <v>112</v>
      </c>
      <c r="B3922" s="5" t="n">
        <v>6238</v>
      </c>
    </row>
    <row r="3923" spans="1:5">
      <c r="A3923" s="4" t="s">
        <v>1145</v>
      </c>
      <c r="B3923" s="5" t="n">
        <v>934</v>
      </c>
    </row>
    <row r="3924" spans="1:5">
      <c r="A3924" s="4" t="s">
        <v>1533</v>
      </c>
    </row>
    <row r="3925" spans="1:5">
      <c r="A3925" s="3" t="s">
        <v>1140</v>
      </c>
    </row>
    <row r="3926" spans="1:5">
      <c r="A3926" s="4" t="s">
        <v>32</v>
      </c>
      <c r="B3926" s="5" t="n">
        <v>300</v>
      </c>
    </row>
    <row r="3927" spans="1:5">
      <c r="A3927" s="4" t="s">
        <v>1141</v>
      </c>
      <c r="B3927" s="5" t="n">
        <v>4557</v>
      </c>
    </row>
    <row r="3928" spans="1:5">
      <c r="A3928" s="4" t="s">
        <v>1142</v>
      </c>
      <c r="B3928" s="5" t="n">
        <v>102</v>
      </c>
    </row>
    <row r="3929" spans="1:5">
      <c r="A3929" s="3" t="s">
        <v>1144</v>
      </c>
    </row>
    <row r="3930" spans="1:5">
      <c r="A3930" s="4" t="s">
        <v>32</v>
      </c>
      <c r="B3930" s="5" t="n">
        <v>300</v>
      </c>
    </row>
    <row r="3931" spans="1:5">
      <c r="A3931" s="4" t="s">
        <v>1141</v>
      </c>
      <c r="B3931" s="5" t="n">
        <v>4659</v>
      </c>
    </row>
    <row r="3932" spans="1:5">
      <c r="A3932" s="4" t="s">
        <v>112</v>
      </c>
      <c r="B3932" s="5" t="n">
        <v>4959</v>
      </c>
    </row>
    <row r="3933" spans="1:5">
      <c r="A3933" s="4" t="s">
        <v>1145</v>
      </c>
      <c r="B3933" s="5" t="n">
        <v>685</v>
      </c>
    </row>
    <row r="3934" spans="1:5">
      <c r="A3934" s="4" t="s">
        <v>1534</v>
      </c>
    </row>
    <row r="3935" spans="1:5">
      <c r="A3935" s="3" t="s">
        <v>1140</v>
      </c>
    </row>
    <row r="3936" spans="1:5">
      <c r="A3936" s="4" t="s">
        <v>32</v>
      </c>
      <c r="B3936" s="5" t="n">
        <v>400</v>
      </c>
    </row>
    <row r="3937" spans="1:5">
      <c r="A3937" s="4" t="s">
        <v>1141</v>
      </c>
      <c r="B3937" s="5" t="n">
        <v>21021</v>
      </c>
    </row>
    <row r="3938" spans="1:5">
      <c r="A3938" s="4" t="s">
        <v>1142</v>
      </c>
      <c r="B3938" s="5" t="n">
        <v>786</v>
      </c>
    </row>
    <row r="3939" spans="1:5">
      <c r="A3939" s="3" t="s">
        <v>1144</v>
      </c>
    </row>
    <row r="3940" spans="1:5">
      <c r="A3940" s="4" t="s">
        <v>32</v>
      </c>
      <c r="B3940" s="5" t="n">
        <v>400</v>
      </c>
    </row>
    <row r="3941" spans="1:5">
      <c r="A3941" s="4" t="s">
        <v>1141</v>
      </c>
      <c r="B3941" s="5" t="n">
        <v>21807</v>
      </c>
    </row>
    <row r="3942" spans="1:5">
      <c r="A3942" s="4" t="s">
        <v>112</v>
      </c>
      <c r="B3942" s="5" t="n">
        <v>22207</v>
      </c>
    </row>
    <row r="3943" spans="1:5">
      <c r="A3943" s="4" t="s">
        <v>1145</v>
      </c>
      <c r="B3943" s="5" t="n">
        <v>4634</v>
      </c>
    </row>
    <row r="3944" spans="1:5">
      <c r="A3944" s="4" t="s">
        <v>1535</v>
      </c>
    </row>
    <row r="3945" spans="1:5">
      <c r="A3945" s="3" t="s">
        <v>1140</v>
      </c>
    </row>
    <row r="3946" spans="1:5">
      <c r="A3946" s="4" t="s">
        <v>32</v>
      </c>
      <c r="B3946" s="5" t="n">
        <v>1238</v>
      </c>
    </row>
    <row r="3947" spans="1:5">
      <c r="A3947" s="4" t="s">
        <v>1141</v>
      </c>
      <c r="B3947" s="5" t="n">
        <v>11010</v>
      </c>
    </row>
    <row r="3948" spans="1:5">
      <c r="A3948" s="4" t="s">
        <v>1142</v>
      </c>
      <c r="B3948" s="5" t="n">
        <v>2703</v>
      </c>
    </row>
    <row r="3949" spans="1:5">
      <c r="A3949" s="3" t="s">
        <v>1144</v>
      </c>
    </row>
    <row r="3950" spans="1:5">
      <c r="A3950" s="4" t="s">
        <v>32</v>
      </c>
      <c r="B3950" s="5" t="n">
        <v>1238</v>
      </c>
    </row>
    <row r="3951" spans="1:5">
      <c r="A3951" s="4" t="s">
        <v>1141</v>
      </c>
      <c r="B3951" s="5" t="n">
        <v>13713</v>
      </c>
    </row>
    <row r="3952" spans="1:5">
      <c r="A3952" s="4" t="s">
        <v>112</v>
      </c>
      <c r="B3952" s="5" t="n">
        <v>14951</v>
      </c>
    </row>
    <row r="3953" spans="1:5">
      <c r="A3953" s="4" t="s">
        <v>1145</v>
      </c>
      <c r="B3953" s="5" t="n">
        <v>6820</v>
      </c>
    </row>
    <row r="3954" spans="1:5">
      <c r="A3954" s="4" t="s">
        <v>1536</v>
      </c>
    </row>
    <row r="3955" spans="1:5">
      <c r="A3955" s="3" t="s">
        <v>1140</v>
      </c>
    </row>
    <row r="3956" spans="1:5">
      <c r="A3956" s="4" t="s">
        <v>32</v>
      </c>
      <c r="B3956" s="5" t="n">
        <v>220</v>
      </c>
    </row>
    <row r="3957" spans="1:5">
      <c r="A3957" s="4" t="s">
        <v>1141</v>
      </c>
      <c r="B3957" s="5" t="n">
        <v>4926</v>
      </c>
    </row>
    <row r="3958" spans="1:5">
      <c r="A3958" s="4" t="s">
        <v>1142</v>
      </c>
      <c r="B3958" s="5" t="n">
        <v>134</v>
      </c>
    </row>
    <row r="3959" spans="1:5">
      <c r="A3959" s="3" t="s">
        <v>1144</v>
      </c>
    </row>
    <row r="3960" spans="1:5">
      <c r="A3960" s="4" t="s">
        <v>32</v>
      </c>
      <c r="B3960" s="5" t="n">
        <v>220</v>
      </c>
    </row>
    <row r="3961" spans="1:5">
      <c r="A3961" s="4" t="s">
        <v>1141</v>
      </c>
      <c r="B3961" s="5" t="n">
        <v>5060</v>
      </c>
    </row>
    <row r="3962" spans="1:5">
      <c r="A3962" s="4" t="s">
        <v>112</v>
      </c>
      <c r="B3962" s="5" t="n">
        <v>5280</v>
      </c>
    </row>
    <row r="3963" spans="1:5">
      <c r="A3963" s="4" t="s">
        <v>1145</v>
      </c>
      <c r="B3963" s="5" t="n">
        <v>1131</v>
      </c>
    </row>
    <row r="3964" spans="1:5">
      <c r="A3964" s="4" t="s">
        <v>1537</v>
      </c>
    </row>
    <row r="3965" spans="1:5">
      <c r="A3965" s="3" t="s">
        <v>1140</v>
      </c>
    </row>
    <row r="3966" spans="1:5">
      <c r="A3966" s="4" t="s">
        <v>32</v>
      </c>
      <c r="B3966" s="5" t="n">
        <v>620</v>
      </c>
    </row>
    <row r="3967" spans="1:5">
      <c r="A3967" s="4" t="s">
        <v>1141</v>
      </c>
      <c r="B3967" s="5" t="n">
        <v>14074</v>
      </c>
    </row>
    <row r="3968" spans="1:5">
      <c r="A3968" s="4" t="s">
        <v>1142</v>
      </c>
      <c r="B3968" s="5" t="n">
        <v>533</v>
      </c>
    </row>
    <row r="3969" spans="1:5">
      <c r="A3969" s="3" t="s">
        <v>1144</v>
      </c>
    </row>
    <row r="3970" spans="1:5">
      <c r="A3970" s="4" t="s">
        <v>32</v>
      </c>
      <c r="B3970" s="5" t="n">
        <v>620</v>
      </c>
    </row>
    <row r="3971" spans="1:5">
      <c r="A3971" s="4" t="s">
        <v>1141</v>
      </c>
      <c r="B3971" s="5" t="n">
        <v>14607</v>
      </c>
    </row>
    <row r="3972" spans="1:5">
      <c r="A3972" s="4" t="s">
        <v>112</v>
      </c>
      <c r="B3972" s="5" t="n">
        <v>15227</v>
      </c>
    </row>
    <row r="3973" spans="1:5">
      <c r="A3973" s="4" t="s">
        <v>1145</v>
      </c>
      <c r="B3973" s="5" t="n">
        <v>2194</v>
      </c>
    </row>
    <row r="3974" spans="1:5">
      <c r="A3974" s="4" t="s">
        <v>1538</v>
      </c>
    </row>
    <row r="3975" spans="1:5">
      <c r="A3975" s="3" t="s">
        <v>1140</v>
      </c>
    </row>
    <row r="3976" spans="1:5">
      <c r="A3976" s="4" t="s">
        <v>32</v>
      </c>
      <c r="B3976" s="5" t="n">
        <v>2300</v>
      </c>
    </row>
    <row r="3977" spans="1:5">
      <c r="A3977" s="4" t="s">
        <v>1141</v>
      </c>
      <c r="B3977" s="5" t="n">
        <v>25200</v>
      </c>
    </row>
    <row r="3978" spans="1:5">
      <c r="A3978" s="4" t="s">
        <v>1142</v>
      </c>
      <c r="B3978" s="5" t="n">
        <v>3138</v>
      </c>
    </row>
    <row r="3979" spans="1:5">
      <c r="A3979" s="3" t="s">
        <v>1144</v>
      </c>
    </row>
    <row r="3980" spans="1:5">
      <c r="A3980" s="4" t="s">
        <v>32</v>
      </c>
      <c r="B3980" s="5" t="n">
        <v>2300</v>
      </c>
    </row>
    <row r="3981" spans="1:5">
      <c r="A3981" s="4" t="s">
        <v>1141</v>
      </c>
      <c r="B3981" s="5" t="n">
        <v>28338</v>
      </c>
    </row>
    <row r="3982" spans="1:5">
      <c r="A3982" s="4" t="s">
        <v>112</v>
      </c>
      <c r="B3982" s="5" t="n">
        <v>30638</v>
      </c>
    </row>
    <row r="3983" spans="1:5">
      <c r="A3983" s="4" t="s">
        <v>1145</v>
      </c>
      <c r="B3983" s="5" t="n">
        <v>3994</v>
      </c>
    </row>
    <row r="3984" spans="1:5">
      <c r="A3984" s="4" t="s">
        <v>1539</v>
      </c>
    </row>
    <row r="3985" spans="1:5">
      <c r="A3985" s="3" t="s">
        <v>1140</v>
      </c>
    </row>
    <row r="3986" spans="1:5">
      <c r="A3986" s="4" t="s">
        <v>32</v>
      </c>
      <c r="B3986" s="5" t="n">
        <v>4709</v>
      </c>
    </row>
    <row r="3987" spans="1:5">
      <c r="A3987" s="4" t="s">
        <v>1141</v>
      </c>
      <c r="B3987" s="5" t="n">
        <v>27768</v>
      </c>
    </row>
    <row r="3988" spans="1:5">
      <c r="A3988" s="4" t="s">
        <v>1142</v>
      </c>
      <c r="B3988" s="5" t="n">
        <v>6784</v>
      </c>
    </row>
    <row r="3989" spans="1:5">
      <c r="A3989" s="3" t="s">
        <v>1144</v>
      </c>
    </row>
    <row r="3990" spans="1:5">
      <c r="A3990" s="4" t="s">
        <v>32</v>
      </c>
      <c r="B3990" s="5" t="n">
        <v>4718</v>
      </c>
    </row>
    <row r="3991" spans="1:5">
      <c r="A3991" s="4" t="s">
        <v>1141</v>
      </c>
      <c r="B3991" s="5" t="n">
        <v>34543</v>
      </c>
    </row>
    <row r="3992" spans="1:5">
      <c r="A3992" s="4" t="s">
        <v>112</v>
      </c>
      <c r="B3992" s="5" t="n">
        <v>39261</v>
      </c>
    </row>
    <row r="3993" spans="1:5">
      <c r="A3993" s="4" t="s">
        <v>1145</v>
      </c>
      <c r="B3993" s="5" t="n">
        <v>13642</v>
      </c>
    </row>
    <row r="3994" spans="1:5">
      <c r="A3994" s="4" t="s">
        <v>1540</v>
      </c>
    </row>
    <row r="3995" spans="1:5">
      <c r="A3995" s="3" t="s">
        <v>1140</v>
      </c>
    </row>
    <row r="3996" spans="1:5">
      <c r="A3996" s="4" t="s">
        <v>32</v>
      </c>
      <c r="B3996" s="5" t="n">
        <v>2301</v>
      </c>
    </row>
    <row r="3997" spans="1:5">
      <c r="A3997" s="4" t="s">
        <v>1141</v>
      </c>
      <c r="B3997" s="5" t="n">
        <v>13567</v>
      </c>
    </row>
    <row r="3998" spans="1:5">
      <c r="A3998" s="4" t="s">
        <v>1142</v>
      </c>
      <c r="B3998" s="5" t="n">
        <v>2550</v>
      </c>
    </row>
    <row r="3999" spans="1:5">
      <c r="A3999" s="3" t="s">
        <v>1144</v>
      </c>
    </row>
    <row r="4000" spans="1:5">
      <c r="A4000" s="4" t="s">
        <v>32</v>
      </c>
      <c r="B4000" s="5" t="n">
        <v>2313</v>
      </c>
    </row>
    <row r="4001" spans="1:5">
      <c r="A4001" s="4" t="s">
        <v>1141</v>
      </c>
      <c r="B4001" s="5" t="n">
        <v>16105</v>
      </c>
    </row>
    <row r="4002" spans="1:5">
      <c r="A4002" s="4" t="s">
        <v>112</v>
      </c>
      <c r="B4002" s="5" t="n">
        <v>18418</v>
      </c>
    </row>
    <row r="4003" spans="1:5">
      <c r="A4003" s="4" t="s">
        <v>1145</v>
      </c>
      <c r="B4003" s="5" t="n">
        <v>6420</v>
      </c>
    </row>
    <row r="4004" spans="1:5">
      <c r="A4004" s="4" t="s">
        <v>1541</v>
      </c>
    </row>
    <row r="4005" spans="1:5">
      <c r="A4005" s="3" t="s">
        <v>1140</v>
      </c>
    </row>
    <row r="4006" spans="1:5">
      <c r="A4006" s="4" t="s">
        <v>32</v>
      </c>
      <c r="B4006" s="5" t="n">
        <v>280</v>
      </c>
    </row>
    <row r="4007" spans="1:5">
      <c r="A4007" s="4" t="s">
        <v>1141</v>
      </c>
      <c r="B4007" s="5" t="n">
        <v>4866</v>
      </c>
    </row>
    <row r="4008" spans="1:5">
      <c r="A4008" s="4" t="s">
        <v>1142</v>
      </c>
      <c r="B4008" s="5" t="n">
        <v>5088</v>
      </c>
    </row>
    <row r="4009" spans="1:5">
      <c r="A4009" s="3" t="s">
        <v>1144</v>
      </c>
    </row>
    <row r="4010" spans="1:5">
      <c r="A4010" s="4" t="s">
        <v>32</v>
      </c>
      <c r="B4010" s="5" t="n">
        <v>280</v>
      </c>
    </row>
    <row r="4011" spans="1:5">
      <c r="A4011" s="4" t="s">
        <v>1141</v>
      </c>
      <c r="B4011" s="5" t="n">
        <v>9954</v>
      </c>
    </row>
    <row r="4012" spans="1:5">
      <c r="A4012" s="4" t="s">
        <v>112</v>
      </c>
      <c r="B4012" s="5" t="n">
        <v>10234</v>
      </c>
    </row>
    <row r="4013" spans="1:5">
      <c r="A4013" s="4" t="s">
        <v>1145</v>
      </c>
      <c r="B4013" s="5" t="n">
        <v>1323</v>
      </c>
    </row>
    <row r="4014" spans="1:5">
      <c r="A4014" s="4" t="s">
        <v>1542</v>
      </c>
    </row>
    <row r="4015" spans="1:5">
      <c r="A4015" s="3" t="s">
        <v>1140</v>
      </c>
    </row>
    <row r="4016" spans="1:5">
      <c r="A4016" s="4" t="s">
        <v>32</v>
      </c>
      <c r="B4016" s="5" t="n">
        <v>1135</v>
      </c>
    </row>
    <row r="4017" spans="1:5">
      <c r="A4017" s="4" t="s">
        <v>1141</v>
      </c>
      <c r="B4017" s="5" t="n">
        <v>7892</v>
      </c>
    </row>
    <row r="4018" spans="1:5">
      <c r="A4018" s="4" t="s">
        <v>1142</v>
      </c>
      <c r="B4018" s="5" t="n">
        <v>219</v>
      </c>
    </row>
    <row r="4019" spans="1:5">
      <c r="A4019" s="3" t="s">
        <v>1144</v>
      </c>
    </row>
    <row r="4020" spans="1:5">
      <c r="A4020" s="4" t="s">
        <v>32</v>
      </c>
      <c r="B4020" s="5" t="n">
        <v>1135</v>
      </c>
    </row>
    <row r="4021" spans="1:5">
      <c r="A4021" s="4" t="s">
        <v>1141</v>
      </c>
      <c r="B4021" s="5" t="n">
        <v>8111</v>
      </c>
    </row>
    <row r="4022" spans="1:5">
      <c r="A4022" s="4" t="s">
        <v>112</v>
      </c>
      <c r="B4022" s="5" t="n">
        <v>9246</v>
      </c>
    </row>
    <row r="4023" spans="1:5">
      <c r="A4023" s="4" t="s">
        <v>1145</v>
      </c>
      <c r="B4023" s="5" t="n">
        <v>791</v>
      </c>
    </row>
    <row r="4024" spans="1:5">
      <c r="A4024" s="4" t="s">
        <v>1543</v>
      </c>
    </row>
    <row r="4025" spans="1:5">
      <c r="A4025" s="3" t="s">
        <v>1140</v>
      </c>
    </row>
    <row r="4026" spans="1:5">
      <c r="A4026" s="4" t="s">
        <v>32</v>
      </c>
      <c r="B4026" s="5" t="n">
        <v>990</v>
      </c>
    </row>
    <row r="4027" spans="1:5">
      <c r="A4027" s="4" t="s">
        <v>1141</v>
      </c>
      <c r="B4027" s="5" t="n">
        <v>13887</v>
      </c>
    </row>
    <row r="4028" spans="1:5">
      <c r="A4028" s="4" t="s">
        <v>1142</v>
      </c>
      <c r="B4028" s="5" t="n">
        <v>102</v>
      </c>
    </row>
    <row r="4029" spans="1:5">
      <c r="A4029" s="3" t="s">
        <v>1144</v>
      </c>
    </row>
    <row r="4030" spans="1:5">
      <c r="A4030" s="4" t="s">
        <v>32</v>
      </c>
      <c r="B4030" s="5" t="n">
        <v>990</v>
      </c>
    </row>
    <row r="4031" spans="1:5">
      <c r="A4031" s="4" t="s">
        <v>1141</v>
      </c>
      <c r="B4031" s="5" t="n">
        <v>13989</v>
      </c>
    </row>
    <row r="4032" spans="1:5">
      <c r="A4032" s="4" t="s">
        <v>112</v>
      </c>
      <c r="B4032" s="5" t="n">
        <v>14979</v>
      </c>
    </row>
    <row r="4033" spans="1:5">
      <c r="A4033" s="4" t="s">
        <v>1145</v>
      </c>
      <c r="B4033" s="5" t="n">
        <v>1543</v>
      </c>
    </row>
    <row r="4034" spans="1:5">
      <c r="A4034" s="4" t="s">
        <v>1544</v>
      </c>
    </row>
    <row r="4035" spans="1:5">
      <c r="A4035" s="3" t="s">
        <v>1140</v>
      </c>
    </row>
    <row r="4036" spans="1:5">
      <c r="A4036" s="4" t="s">
        <v>32</v>
      </c>
      <c r="B4036" s="5" t="n">
        <v>5537</v>
      </c>
    </row>
    <row r="4037" spans="1:5">
      <c r="A4037" s="4" t="s">
        <v>1141</v>
      </c>
      <c r="B4037" s="5" t="n">
        <v>32647</v>
      </c>
    </row>
    <row r="4038" spans="1:5">
      <c r="A4038" s="4" t="s">
        <v>1142</v>
      </c>
      <c r="B4038" s="5" t="n">
        <v>17318</v>
      </c>
    </row>
    <row r="4039" spans="1:5">
      <c r="A4039" s="3" t="s">
        <v>1144</v>
      </c>
    </row>
    <row r="4040" spans="1:5">
      <c r="A4040" s="4" t="s">
        <v>32</v>
      </c>
      <c r="B4040" s="5" t="n">
        <v>5540</v>
      </c>
    </row>
    <row r="4041" spans="1:5">
      <c r="A4041" s="4" t="s">
        <v>1141</v>
      </c>
      <c r="B4041" s="5" t="n">
        <v>49962</v>
      </c>
    </row>
    <row r="4042" spans="1:5">
      <c r="A4042" s="4" t="s">
        <v>112</v>
      </c>
      <c r="B4042" s="5" t="n">
        <v>55502</v>
      </c>
    </row>
    <row r="4043" spans="1:5">
      <c r="A4043" s="4" t="s">
        <v>1145</v>
      </c>
      <c r="B4043" s="5" t="n">
        <v>17280</v>
      </c>
    </row>
    <row r="4044" spans="1:5">
      <c r="A4044" s="4" t="s">
        <v>1545</v>
      </c>
    </row>
    <row r="4045" spans="1:5">
      <c r="A4045" s="3" t="s">
        <v>1140</v>
      </c>
    </row>
    <row r="4046" spans="1:5">
      <c r="A4046" s="4" t="s">
        <v>32</v>
      </c>
      <c r="B4046" s="5" t="n">
        <v>2186</v>
      </c>
    </row>
    <row r="4047" spans="1:5">
      <c r="A4047" s="4" t="s">
        <v>1141</v>
      </c>
      <c r="B4047" s="5" t="n">
        <v>15869</v>
      </c>
    </row>
    <row r="4048" spans="1:5">
      <c r="A4048" s="4" t="s">
        <v>1142</v>
      </c>
      <c r="B4048" s="5" t="n">
        <v>8</v>
      </c>
    </row>
    <row r="4049" spans="1:5">
      <c r="A4049" s="3" t="s">
        <v>1144</v>
      </c>
    </row>
    <row r="4050" spans="1:5">
      <c r="A4050" s="4" t="s">
        <v>32</v>
      </c>
      <c r="B4050" s="5" t="n">
        <v>2186</v>
      </c>
    </row>
    <row r="4051" spans="1:5">
      <c r="A4051" s="4" t="s">
        <v>1141</v>
      </c>
      <c r="B4051" s="5" t="n">
        <v>15877</v>
      </c>
    </row>
    <row r="4052" spans="1:5">
      <c r="A4052" s="4" t="s">
        <v>112</v>
      </c>
      <c r="B4052" s="5" t="n">
        <v>18063</v>
      </c>
    </row>
    <row r="4053" spans="1:5">
      <c r="A4053" s="4" t="s">
        <v>1145</v>
      </c>
      <c r="B4053" s="5" t="n">
        <v>762</v>
      </c>
    </row>
    <row r="4054" spans="1:5">
      <c r="A4054" s="4" t="s">
        <v>1546</v>
      </c>
    </row>
    <row r="4055" spans="1:5">
      <c r="A4055" s="3" t="s">
        <v>1140</v>
      </c>
    </row>
    <row r="4056" spans="1:5">
      <c r="A4056" s="4" t="s">
        <v>32</v>
      </c>
      <c r="B4056" s="5" t="n">
        <v>2830</v>
      </c>
    </row>
    <row r="4057" spans="1:5">
      <c r="A4057" s="4" t="s">
        <v>1141</v>
      </c>
      <c r="B4057" s="5" t="n">
        <v>15082</v>
      </c>
    </row>
    <row r="4058" spans="1:5">
      <c r="A4058" s="4" t="s">
        <v>1142</v>
      </c>
      <c r="B4058" s="5" t="n">
        <v>1547</v>
      </c>
    </row>
    <row r="4059" spans="1:5">
      <c r="A4059" s="3" t="s">
        <v>1144</v>
      </c>
    </row>
    <row r="4060" spans="1:5">
      <c r="A4060" s="4" t="s">
        <v>32</v>
      </c>
      <c r="B4060" s="5" t="n">
        <v>2830</v>
      </c>
    </row>
    <row r="4061" spans="1:5">
      <c r="A4061" s="4" t="s">
        <v>1141</v>
      </c>
      <c r="B4061" s="5" t="n">
        <v>16629</v>
      </c>
    </row>
    <row r="4062" spans="1:5">
      <c r="A4062" s="4" t="s">
        <v>112</v>
      </c>
      <c r="B4062" s="5" t="n">
        <v>19459</v>
      </c>
    </row>
    <row r="4063" spans="1:5">
      <c r="A4063" s="4" t="s">
        <v>1145</v>
      </c>
      <c r="B4063" s="5" t="n">
        <v>3231</v>
      </c>
    </row>
    <row r="4064" spans="1:5">
      <c r="A4064" s="4" t="s">
        <v>1547</v>
      </c>
    </row>
    <row r="4065" spans="1:5">
      <c r="A4065" s="3" t="s">
        <v>1140</v>
      </c>
    </row>
    <row r="4066" spans="1:5">
      <c r="A4066" s="4" t="s">
        <v>32</v>
      </c>
      <c r="B4066" s="5" t="n">
        <v>1110</v>
      </c>
    </row>
    <row r="4067" spans="1:5">
      <c r="A4067" s="4" t="s">
        <v>1141</v>
      </c>
      <c r="B4067" s="5" t="n">
        <v>9798</v>
      </c>
    </row>
    <row r="4068" spans="1:5">
      <c r="A4068" s="3" t="s">
        <v>1144</v>
      </c>
    </row>
    <row r="4069" spans="1:5">
      <c r="A4069" s="4" t="s">
        <v>32</v>
      </c>
      <c r="B4069" s="5" t="n">
        <v>1110</v>
      </c>
    </row>
    <row r="4070" spans="1:5">
      <c r="A4070" s="4" t="s">
        <v>1141</v>
      </c>
      <c r="B4070" s="5" t="n">
        <v>9798</v>
      </c>
    </row>
    <row r="4071" spans="1:5">
      <c r="A4071" s="4" t="s">
        <v>112</v>
      </c>
      <c r="B4071" s="5" t="n">
        <v>10908</v>
      </c>
    </row>
    <row r="4072" spans="1:5">
      <c r="A4072" s="4" t="s">
        <v>1145</v>
      </c>
      <c r="B4072" s="5" t="n">
        <v>1613</v>
      </c>
    </row>
    <row r="4073" spans="1:5">
      <c r="A4073" s="4" t="s">
        <v>1548</v>
      </c>
    </row>
    <row r="4074" spans="1:5">
      <c r="A4074" s="3" t="s">
        <v>1140</v>
      </c>
    </row>
    <row r="4075" spans="1:5">
      <c r="A4075" s="4" t="s">
        <v>32</v>
      </c>
      <c r="B4075" s="5" t="n">
        <v>1440</v>
      </c>
    </row>
    <row r="4076" spans="1:5">
      <c r="A4076" s="4" t="s">
        <v>1141</v>
      </c>
      <c r="B4076" s="5" t="n">
        <v>7125</v>
      </c>
    </row>
    <row r="4077" spans="1:5">
      <c r="A4077" s="4" t="s">
        <v>1142</v>
      </c>
      <c r="B4077" s="5" t="n">
        <v>704</v>
      </c>
    </row>
    <row r="4078" spans="1:5">
      <c r="A4078" s="3" t="s">
        <v>1144</v>
      </c>
    </row>
    <row r="4079" spans="1:5">
      <c r="A4079" s="4" t="s">
        <v>32</v>
      </c>
      <c r="B4079" s="5" t="n">
        <v>1440</v>
      </c>
    </row>
    <row r="4080" spans="1:5">
      <c r="A4080" s="4" t="s">
        <v>1141</v>
      </c>
      <c r="B4080" s="5" t="n">
        <v>7829</v>
      </c>
    </row>
    <row r="4081" spans="1:5">
      <c r="A4081" s="4" t="s">
        <v>112</v>
      </c>
      <c r="B4081" s="5" t="n">
        <v>9269</v>
      </c>
    </row>
    <row r="4082" spans="1:5">
      <c r="A4082" s="4" t="s">
        <v>1145</v>
      </c>
      <c r="B4082" s="5" t="n">
        <v>941</v>
      </c>
    </row>
    <row r="4083" spans="1:5">
      <c r="A4083" s="4" t="s">
        <v>1549</v>
      </c>
    </row>
    <row r="4084" spans="1:5">
      <c r="A4084" s="3" t="s">
        <v>1140</v>
      </c>
    </row>
    <row r="4085" spans="1:5">
      <c r="A4085" s="4" t="s">
        <v>32</v>
      </c>
      <c r="B4085" s="5" t="n">
        <v>1981</v>
      </c>
    </row>
    <row r="4086" spans="1:5">
      <c r="A4086" s="4" t="s">
        <v>1141</v>
      </c>
      <c r="B4086" s="5" t="n">
        <v>8548</v>
      </c>
    </row>
    <row r="4087" spans="1:5">
      <c r="A4087" s="3" t="s">
        <v>1144</v>
      </c>
    </row>
    <row r="4088" spans="1:5">
      <c r="A4088" s="4" t="s">
        <v>32</v>
      </c>
      <c r="B4088" s="5" t="n">
        <v>1981</v>
      </c>
    </row>
    <row r="4089" spans="1:5">
      <c r="A4089" s="4" t="s">
        <v>1141</v>
      </c>
      <c r="B4089" s="5" t="n">
        <v>8548</v>
      </c>
    </row>
    <row r="4090" spans="1:5">
      <c r="A4090" s="4" t="s">
        <v>112</v>
      </c>
      <c r="B4090" s="5" t="n">
        <v>10529</v>
      </c>
    </row>
    <row r="4091" spans="1:5">
      <c r="A4091" s="4" t="s">
        <v>1145</v>
      </c>
      <c r="B4091" s="5" t="n">
        <v>855</v>
      </c>
    </row>
    <row r="4092" spans="1:5">
      <c r="A4092" s="4" t="s">
        <v>1550</v>
      </c>
    </row>
    <row r="4093" spans="1:5">
      <c r="A4093" s="3" t="s">
        <v>1140</v>
      </c>
    </row>
    <row r="4094" spans="1:5">
      <c r="A4094" s="4" t="s">
        <v>32</v>
      </c>
      <c r="B4094" s="5" t="n">
        <v>497</v>
      </c>
    </row>
    <row r="4095" spans="1:5">
      <c r="A4095" s="4" t="s">
        <v>1141</v>
      </c>
      <c r="B4095" s="5" t="n">
        <v>3582</v>
      </c>
    </row>
    <row r="4096" spans="1:5">
      <c r="A4096" s="3" t="s">
        <v>1144</v>
      </c>
    </row>
    <row r="4097" spans="1:5">
      <c r="A4097" s="4" t="s">
        <v>32</v>
      </c>
      <c r="B4097" s="5" t="n">
        <v>497</v>
      </c>
    </row>
    <row r="4098" spans="1:5">
      <c r="A4098" s="4" t="s">
        <v>1141</v>
      </c>
      <c r="B4098" s="5" t="n">
        <v>3582</v>
      </c>
    </row>
    <row r="4099" spans="1:5">
      <c r="A4099" s="4" t="s">
        <v>112</v>
      </c>
      <c r="B4099" s="5" t="n">
        <v>4079</v>
      </c>
    </row>
    <row r="4100" spans="1:5">
      <c r="A4100" s="4" t="s">
        <v>1145</v>
      </c>
      <c r="B4100" s="5" t="n">
        <v>172</v>
      </c>
    </row>
    <row r="4101" spans="1:5">
      <c r="A4101" s="4" t="s">
        <v>1551</v>
      </c>
    </row>
    <row r="4102" spans="1:5">
      <c r="A4102" s="3" t="s">
        <v>1138</v>
      </c>
    </row>
    <row r="4103" spans="1:5">
      <c r="A4103" s="4" t="s">
        <v>1139</v>
      </c>
      <c r="B4103" s="5" t="n">
        <v>0</v>
      </c>
    </row>
    <row r="4104" spans="1:5">
      <c r="A4104" s="3" t="s">
        <v>1140</v>
      </c>
    </row>
    <row r="4105" spans="1:5">
      <c r="A4105" s="4" t="s">
        <v>32</v>
      </c>
      <c r="B4105" s="5" t="n">
        <v>6855</v>
      </c>
    </row>
    <row r="4106" spans="1:5">
      <c r="A4106" s="4" t="s">
        <v>1141</v>
      </c>
      <c r="B4106" s="5" t="n">
        <v>30630</v>
      </c>
    </row>
    <row r="4107" spans="1:5">
      <c r="A4107" s="3" t="s">
        <v>1144</v>
      </c>
    </row>
    <row r="4108" spans="1:5">
      <c r="A4108" s="4" t="s">
        <v>32</v>
      </c>
      <c r="B4108" s="5" t="n">
        <v>6855</v>
      </c>
    </row>
    <row r="4109" spans="1:5">
      <c r="A4109" s="4" t="s">
        <v>1141</v>
      </c>
      <c r="B4109" s="5" t="n">
        <v>30630</v>
      </c>
    </row>
    <row r="4110" spans="1:5">
      <c r="A4110" s="4" t="s">
        <v>112</v>
      </c>
      <c r="B4110" s="5" t="n">
        <v>37485</v>
      </c>
    </row>
    <row r="4111" spans="1:5">
      <c r="A4111" s="4" t="s">
        <v>1145</v>
      </c>
      <c r="B4111" s="5" t="n">
        <v>1468</v>
      </c>
    </row>
    <row r="4112" spans="1:5">
      <c r="A4112" s="4" t="s">
        <v>1552</v>
      </c>
    </row>
    <row r="4113" spans="1:5">
      <c r="A4113" s="3" t="s">
        <v>1138</v>
      </c>
    </row>
    <row r="4114" spans="1:5">
      <c r="A4114" s="4" t="s">
        <v>1139</v>
      </c>
      <c r="B4114" s="5" t="n">
        <v>14300</v>
      </c>
    </row>
    <row r="4115" spans="1:5">
      <c r="A4115" s="3" t="s">
        <v>1140</v>
      </c>
    </row>
    <row r="4116" spans="1:5">
      <c r="A4116" s="4" t="s">
        <v>32</v>
      </c>
      <c r="B4116" s="5" t="n">
        <v>3141</v>
      </c>
    </row>
    <row r="4117" spans="1:5">
      <c r="A4117" s="4" t="s">
        <v>1141</v>
      </c>
      <c r="B4117" s="5" t="n">
        <v>23142</v>
      </c>
    </row>
    <row r="4118" spans="1:5">
      <c r="A4118" s="4" t="s">
        <v>1142</v>
      </c>
      <c r="B4118" s="5" t="n">
        <v>151</v>
      </c>
    </row>
    <row r="4119" spans="1:5">
      <c r="A4119" s="3" t="s">
        <v>1144</v>
      </c>
    </row>
    <row r="4120" spans="1:5">
      <c r="A4120" s="4" t="s">
        <v>32</v>
      </c>
      <c r="B4120" s="5" t="n">
        <v>3141</v>
      </c>
    </row>
    <row r="4121" spans="1:5">
      <c r="A4121" s="4" t="s">
        <v>1141</v>
      </c>
      <c r="B4121" s="5" t="n">
        <v>23293</v>
      </c>
    </row>
    <row r="4122" spans="1:5">
      <c r="A4122" s="4" t="s">
        <v>112</v>
      </c>
      <c r="B4122" s="5" t="n">
        <v>26434</v>
      </c>
    </row>
    <row r="4123" spans="1:5">
      <c r="A4123" s="4" t="s">
        <v>1145</v>
      </c>
      <c r="B4123" s="5" t="n">
        <v>1600</v>
      </c>
    </row>
    <row r="4124" spans="1:5">
      <c r="A4124" s="4" t="s">
        <v>1553</v>
      </c>
    </row>
    <row r="4125" spans="1:5">
      <c r="A4125" s="3" t="s">
        <v>1138</v>
      </c>
    </row>
    <row r="4126" spans="1:5">
      <c r="A4126" s="4" t="s">
        <v>1139</v>
      </c>
      <c r="B4126" s="5" t="n">
        <v>26691</v>
      </c>
    </row>
    <row r="4127" spans="1:5">
      <c r="A4127" s="3" t="s">
        <v>1140</v>
      </c>
    </row>
    <row r="4128" spans="1:5">
      <c r="A4128" s="4" t="s">
        <v>32</v>
      </c>
      <c r="B4128" s="5" t="n">
        <v>4283</v>
      </c>
    </row>
    <row r="4129" spans="1:5">
      <c r="A4129" s="4" t="s">
        <v>1141</v>
      </c>
      <c r="B4129" s="5" t="n">
        <v>25256</v>
      </c>
    </row>
    <row r="4130" spans="1:5">
      <c r="A4130" s="4" t="s">
        <v>1142</v>
      </c>
      <c r="B4130" s="5" t="n">
        <v>8884</v>
      </c>
    </row>
    <row r="4131" spans="1:5">
      <c r="A4131" s="3" t="s">
        <v>1144</v>
      </c>
    </row>
    <row r="4132" spans="1:5">
      <c r="A4132" s="4" t="s">
        <v>32</v>
      </c>
      <c r="B4132" s="5" t="n">
        <v>4283</v>
      </c>
    </row>
    <row r="4133" spans="1:5">
      <c r="A4133" s="4" t="s">
        <v>1141</v>
      </c>
      <c r="B4133" s="5" t="n">
        <v>34140</v>
      </c>
    </row>
    <row r="4134" spans="1:5">
      <c r="A4134" s="4" t="s">
        <v>112</v>
      </c>
      <c r="B4134" s="5" t="n">
        <v>38423</v>
      </c>
    </row>
    <row r="4135" spans="1:5">
      <c r="A4135" s="4" t="s">
        <v>1145</v>
      </c>
      <c r="B4135" s="5" t="n">
        <v>12828</v>
      </c>
    </row>
    <row r="4136" spans="1:5">
      <c r="A4136" s="4" t="s">
        <v>1554</v>
      </c>
    </row>
    <row r="4137" spans="1:5">
      <c r="A4137" s="3" t="s">
        <v>1140</v>
      </c>
    </row>
    <row r="4138" spans="1:5">
      <c r="A4138" s="4" t="s">
        <v>32</v>
      </c>
      <c r="B4138" s="5" t="n">
        <v>1200</v>
      </c>
    </row>
    <row r="4139" spans="1:5">
      <c r="A4139" s="4" t="s">
        <v>1141</v>
      </c>
      <c r="B4139" s="5" t="n">
        <v>6500</v>
      </c>
    </row>
    <row r="4140" spans="1:5">
      <c r="A4140" s="4" t="s">
        <v>1142</v>
      </c>
      <c r="B4140" s="5" t="n">
        <v>24</v>
      </c>
    </row>
    <row r="4141" spans="1:5">
      <c r="A4141" s="3" t="s">
        <v>1144</v>
      </c>
    </row>
    <row r="4142" spans="1:5">
      <c r="A4142" s="4" t="s">
        <v>32</v>
      </c>
      <c r="B4142" s="5" t="n">
        <v>1200</v>
      </c>
    </row>
    <row r="4143" spans="1:5">
      <c r="A4143" s="4" t="s">
        <v>1141</v>
      </c>
      <c r="B4143" s="5" t="n">
        <v>6524</v>
      </c>
    </row>
    <row r="4144" spans="1:5">
      <c r="A4144" s="4" t="s">
        <v>112</v>
      </c>
      <c r="B4144" s="5" t="n">
        <v>7724</v>
      </c>
    </row>
    <row r="4145" spans="1:5">
      <c r="A4145" s="4" t="s">
        <v>1145</v>
      </c>
      <c r="B4145" s="5" t="n">
        <v>1328</v>
      </c>
    </row>
    <row r="4146" spans="1:5">
      <c r="A4146" s="4" t="s">
        <v>1555</v>
      </c>
    </row>
    <row r="4147" spans="1:5">
      <c r="A4147" s="3" t="s">
        <v>1140</v>
      </c>
    </row>
    <row r="4148" spans="1:5">
      <c r="A4148" s="4" t="s">
        <v>32</v>
      </c>
      <c r="B4148" s="5" t="n">
        <v>1100</v>
      </c>
    </row>
    <row r="4149" spans="1:5">
      <c r="A4149" s="4" t="s">
        <v>1141</v>
      </c>
      <c r="B4149" s="5" t="n">
        <v>13900</v>
      </c>
    </row>
    <row r="4150" spans="1:5">
      <c r="A4150" s="4" t="s">
        <v>1142</v>
      </c>
      <c r="B4150" s="5" t="n">
        <v>375</v>
      </c>
    </row>
    <row r="4151" spans="1:5">
      <c r="A4151" s="3" t="s">
        <v>1144</v>
      </c>
    </row>
    <row r="4152" spans="1:5">
      <c r="A4152" s="4" t="s">
        <v>32</v>
      </c>
      <c r="B4152" s="5" t="n">
        <v>1100</v>
      </c>
    </row>
    <row r="4153" spans="1:5">
      <c r="A4153" s="4" t="s">
        <v>1141</v>
      </c>
      <c r="B4153" s="5" t="n">
        <v>14275</v>
      </c>
    </row>
    <row r="4154" spans="1:5">
      <c r="A4154" s="4" t="s">
        <v>112</v>
      </c>
      <c r="B4154" s="5" t="n">
        <v>15375</v>
      </c>
    </row>
    <row r="4155" spans="1:5">
      <c r="A4155" s="4" t="s">
        <v>1145</v>
      </c>
      <c r="B4155" s="5" t="n">
        <v>2933</v>
      </c>
    </row>
    <row r="4156" spans="1:5">
      <c r="A4156" s="4" t="s">
        <v>1556</v>
      </c>
    </row>
    <row r="4157" spans="1:5">
      <c r="A4157" s="3" t="s">
        <v>1140</v>
      </c>
    </row>
    <row r="4158" spans="1:5">
      <c r="A4158" s="4" t="s">
        <v>32</v>
      </c>
      <c r="B4158" s="5" t="n">
        <v>99</v>
      </c>
    </row>
    <row r="4159" spans="1:5">
      <c r="A4159" s="4" t="s">
        <v>1141</v>
      </c>
      <c r="B4159" s="5" t="n">
        <v>1635</v>
      </c>
    </row>
    <row r="4160" spans="1:5">
      <c r="A4160" s="3" t="s">
        <v>1144</v>
      </c>
    </row>
    <row r="4161" spans="1:5">
      <c r="A4161" s="4" t="s">
        <v>32</v>
      </c>
      <c r="B4161" s="5" t="n">
        <v>99</v>
      </c>
    </row>
    <row r="4162" spans="1:5">
      <c r="A4162" s="4" t="s">
        <v>1141</v>
      </c>
      <c r="B4162" s="5" t="n">
        <v>1635</v>
      </c>
    </row>
    <row r="4163" spans="1:5">
      <c r="A4163" s="4" t="s">
        <v>112</v>
      </c>
      <c r="B4163" s="5" t="n">
        <v>1734</v>
      </c>
    </row>
    <row r="4164" spans="1:5">
      <c r="A4164" s="4" t="s">
        <v>1145</v>
      </c>
      <c r="B4164" s="5" t="n">
        <v>78</v>
      </c>
    </row>
    <row r="4165" spans="1:5">
      <c r="A4165" s="4" t="s">
        <v>1557</v>
      </c>
    </row>
    <row r="4166" spans="1:5">
      <c r="A4166" s="3" t="s">
        <v>1138</v>
      </c>
    </row>
    <row r="4167" spans="1:5">
      <c r="A4167" s="4" t="s">
        <v>1139</v>
      </c>
      <c r="B4167" s="5" t="n">
        <v>36076</v>
      </c>
    </row>
    <row r="4168" spans="1:5">
      <c r="A4168" s="3" t="s">
        <v>1140</v>
      </c>
    </row>
    <row r="4169" spans="1:5">
      <c r="A4169" s="4" t="s">
        <v>32</v>
      </c>
      <c r="B4169" s="5" t="n">
        <v>3694</v>
      </c>
    </row>
    <row r="4170" spans="1:5">
      <c r="A4170" s="4" t="s">
        <v>1141</v>
      </c>
      <c r="B4170" s="5" t="n">
        <v>21782</v>
      </c>
    </row>
    <row r="4171" spans="1:5">
      <c r="A4171" s="4" t="s">
        <v>1142</v>
      </c>
      <c r="B4171" s="5" t="n">
        <v>3953</v>
      </c>
    </row>
    <row r="4172" spans="1:5">
      <c r="A4172" s="3" t="s">
        <v>1144</v>
      </c>
    </row>
    <row r="4173" spans="1:5">
      <c r="A4173" s="4" t="s">
        <v>32</v>
      </c>
      <c r="B4173" s="5" t="n">
        <v>3701</v>
      </c>
    </row>
    <row r="4174" spans="1:5">
      <c r="A4174" s="4" t="s">
        <v>1141</v>
      </c>
      <c r="B4174" s="5" t="n">
        <v>25728</v>
      </c>
    </row>
    <row r="4175" spans="1:5">
      <c r="A4175" s="4" t="s">
        <v>112</v>
      </c>
      <c r="B4175" s="5" t="n">
        <v>29429</v>
      </c>
    </row>
    <row r="4176" spans="1:5">
      <c r="A4176" s="4" t="s">
        <v>1145</v>
      </c>
      <c r="B4176" s="5" t="n">
        <v>11313</v>
      </c>
    </row>
    <row r="4177" spans="1:5">
      <c r="A4177" s="4" t="s">
        <v>1558</v>
      </c>
    </row>
    <row r="4178" spans="1:5">
      <c r="A4178" s="3" t="s">
        <v>1140</v>
      </c>
    </row>
    <row r="4179" spans="1:5">
      <c r="A4179" s="4" t="s">
        <v>32</v>
      </c>
      <c r="B4179" s="5" t="n">
        <v>1885</v>
      </c>
    </row>
    <row r="4180" spans="1:5">
      <c r="A4180" s="4" t="s">
        <v>1141</v>
      </c>
      <c r="B4180" s="5" t="n">
        <v>16734</v>
      </c>
    </row>
    <row r="4181" spans="1:5">
      <c r="A4181" s="4" t="s">
        <v>1142</v>
      </c>
      <c r="B4181" s="5" t="n">
        <v>270</v>
      </c>
    </row>
    <row r="4182" spans="1:5">
      <c r="A4182" s="3" t="s">
        <v>1144</v>
      </c>
    </row>
    <row r="4183" spans="1:5">
      <c r="A4183" s="4" t="s">
        <v>32</v>
      </c>
      <c r="B4183" s="5" t="n">
        <v>1885</v>
      </c>
    </row>
    <row r="4184" spans="1:5">
      <c r="A4184" s="4" t="s">
        <v>1141</v>
      </c>
      <c r="B4184" s="5" t="n">
        <v>17004</v>
      </c>
    </row>
    <row r="4185" spans="1:5">
      <c r="A4185" s="4" t="s">
        <v>112</v>
      </c>
      <c r="B4185" s="5" t="n">
        <v>18889</v>
      </c>
    </row>
    <row r="4186" spans="1:5">
      <c r="A4186" s="4" t="s">
        <v>1145</v>
      </c>
      <c r="B4186" s="5" t="n">
        <v>9547</v>
      </c>
    </row>
    <row r="4187" spans="1:5">
      <c r="A4187" s="4" t="s">
        <v>1559</v>
      </c>
    </row>
    <row r="4188" spans="1:5">
      <c r="A4188" s="3" t="s">
        <v>1140</v>
      </c>
    </row>
    <row r="4189" spans="1:5">
      <c r="A4189" s="4" t="s">
        <v>32</v>
      </c>
      <c r="B4189" s="5" t="n">
        <v>2976</v>
      </c>
    </row>
    <row r="4190" spans="1:5">
      <c r="A4190" s="4" t="s">
        <v>1141</v>
      </c>
      <c r="B4190" s="5" t="n">
        <v>26422</v>
      </c>
    </row>
    <row r="4191" spans="1:5">
      <c r="A4191" s="4" t="s">
        <v>1142</v>
      </c>
      <c r="B4191" s="5" t="n">
        <v>431</v>
      </c>
    </row>
    <row r="4192" spans="1:5">
      <c r="A4192" s="3" t="s">
        <v>1144</v>
      </c>
    </row>
    <row r="4193" spans="1:5">
      <c r="A4193" s="4" t="s">
        <v>32</v>
      </c>
      <c r="B4193" s="5" t="n">
        <v>2976</v>
      </c>
    </row>
    <row r="4194" spans="1:5">
      <c r="A4194" s="4" t="s">
        <v>1141</v>
      </c>
      <c r="B4194" s="5" t="n">
        <v>26853</v>
      </c>
    </row>
    <row r="4195" spans="1:5">
      <c r="A4195" s="4" t="s">
        <v>112</v>
      </c>
      <c r="B4195" s="5" t="n">
        <v>29829</v>
      </c>
    </row>
    <row r="4196" spans="1:5">
      <c r="A4196" s="4" t="s">
        <v>1145</v>
      </c>
      <c r="B4196" s="5" t="n">
        <v>15132</v>
      </c>
    </row>
    <row r="4197" spans="1:5">
      <c r="A4197" s="4" t="s">
        <v>1560</v>
      </c>
    </row>
    <row r="4198" spans="1:5">
      <c r="A4198" s="3" t="s">
        <v>1138</v>
      </c>
    </row>
    <row r="4199" spans="1:5">
      <c r="A4199" s="4" t="s">
        <v>1139</v>
      </c>
      <c r="B4199" s="5" t="n">
        <v>9581</v>
      </c>
    </row>
    <row r="4200" spans="1:5">
      <c r="A4200" s="3" t="s">
        <v>1140</v>
      </c>
    </row>
    <row r="4201" spans="1:5">
      <c r="A4201" s="4" t="s">
        <v>32</v>
      </c>
      <c r="B4201" s="5" t="n">
        <v>641</v>
      </c>
    </row>
    <row r="4202" spans="1:5">
      <c r="A4202" s="4" t="s">
        <v>1141</v>
      </c>
      <c r="B4202" s="5" t="n">
        <v>7633</v>
      </c>
    </row>
    <row r="4203" spans="1:5">
      <c r="A4203" s="4" t="s">
        <v>1142</v>
      </c>
      <c r="B4203" s="5" t="n">
        <v>1659</v>
      </c>
    </row>
    <row r="4204" spans="1:5">
      <c r="A4204" s="3" t="s">
        <v>1144</v>
      </c>
    </row>
    <row r="4205" spans="1:5">
      <c r="A4205" s="4" t="s">
        <v>32</v>
      </c>
      <c r="B4205" s="5" t="n">
        <v>641</v>
      </c>
    </row>
    <row r="4206" spans="1:5">
      <c r="A4206" s="4" t="s">
        <v>1141</v>
      </c>
      <c r="B4206" s="5" t="n">
        <v>9292</v>
      </c>
    </row>
    <row r="4207" spans="1:5">
      <c r="A4207" s="4" t="s">
        <v>112</v>
      </c>
      <c r="B4207" s="5" t="n">
        <v>9933</v>
      </c>
    </row>
    <row r="4208" spans="1:5">
      <c r="A4208" s="4" t="s">
        <v>1145</v>
      </c>
      <c r="B4208" s="5" t="n">
        <v>2918</v>
      </c>
    </row>
    <row r="4209" spans="1:5">
      <c r="A4209" s="4" t="s">
        <v>1561</v>
      </c>
    </row>
    <row r="4210" spans="1:5">
      <c r="A4210" s="3" t="s">
        <v>1140</v>
      </c>
    </row>
    <row r="4211" spans="1:5">
      <c r="A4211" s="4" t="s">
        <v>32</v>
      </c>
      <c r="B4211" s="5" t="n">
        <v>2370</v>
      </c>
    </row>
    <row r="4212" spans="1:5">
      <c r="A4212" s="4" t="s">
        <v>1141</v>
      </c>
      <c r="B4212" s="5" t="n">
        <v>23705</v>
      </c>
    </row>
    <row r="4213" spans="1:5">
      <c r="A4213" s="4" t="s">
        <v>1142</v>
      </c>
      <c r="B4213" s="5" t="n">
        <v>348</v>
      </c>
    </row>
    <row r="4214" spans="1:5">
      <c r="A4214" s="3" t="s">
        <v>1144</v>
      </c>
    </row>
    <row r="4215" spans="1:5">
      <c r="A4215" s="4" t="s">
        <v>32</v>
      </c>
      <c r="B4215" s="5" t="n">
        <v>2370</v>
      </c>
    </row>
    <row r="4216" spans="1:5">
      <c r="A4216" s="4" t="s">
        <v>1141</v>
      </c>
      <c r="B4216" s="5" t="n">
        <v>24053</v>
      </c>
    </row>
    <row r="4217" spans="1:5">
      <c r="A4217" s="4" t="s">
        <v>112</v>
      </c>
      <c r="B4217" s="5" t="n">
        <v>26423</v>
      </c>
    </row>
    <row r="4218" spans="1:5">
      <c r="A4218" s="4" t="s">
        <v>1145</v>
      </c>
      <c r="B4218" s="5" t="n">
        <v>3612</v>
      </c>
    </row>
    <row r="4219" spans="1:5">
      <c r="A4219" s="4" t="s">
        <v>1562</v>
      </c>
    </row>
    <row r="4220" spans="1:5">
      <c r="A4220" s="3" t="s">
        <v>1140</v>
      </c>
    </row>
    <row r="4221" spans="1:5">
      <c r="A4221" s="4" t="s">
        <v>32</v>
      </c>
      <c r="B4221" s="5" t="n">
        <v>160</v>
      </c>
    </row>
    <row r="4222" spans="1:5">
      <c r="A4222" s="4" t="s">
        <v>1141</v>
      </c>
      <c r="B4222" s="5" t="n">
        <v>1498</v>
      </c>
    </row>
    <row r="4223" spans="1:5">
      <c r="A4223" s="4" t="s">
        <v>1142</v>
      </c>
      <c r="B4223" s="5" t="n">
        <v>907</v>
      </c>
    </row>
    <row r="4224" spans="1:5">
      <c r="A4224" s="3" t="s">
        <v>1144</v>
      </c>
    </row>
    <row r="4225" spans="1:5">
      <c r="A4225" s="4" t="s">
        <v>32</v>
      </c>
      <c r="B4225" s="5" t="n">
        <v>160</v>
      </c>
    </row>
    <row r="4226" spans="1:5">
      <c r="A4226" s="4" t="s">
        <v>1141</v>
      </c>
      <c r="B4226" s="5" t="n">
        <v>2405</v>
      </c>
    </row>
    <row r="4227" spans="1:5">
      <c r="A4227" s="4" t="s">
        <v>112</v>
      </c>
      <c r="B4227" s="5" t="n">
        <v>2565</v>
      </c>
    </row>
    <row r="4228" spans="1:5">
      <c r="A4228" s="4" t="s">
        <v>1145</v>
      </c>
      <c r="B4228" s="5" t="n">
        <v>893</v>
      </c>
    </row>
    <row r="4229" spans="1:5">
      <c r="A4229" s="4" t="s">
        <v>1563</v>
      </c>
    </row>
    <row r="4230" spans="1:5">
      <c r="A4230" s="3" t="s">
        <v>1140</v>
      </c>
    </row>
    <row r="4231" spans="1:5">
      <c r="A4231" s="4" t="s">
        <v>32</v>
      </c>
      <c r="B4231" s="5" t="n">
        <v>3775</v>
      </c>
    </row>
    <row r="4232" spans="1:5">
      <c r="A4232" s="4" t="s">
        <v>1141</v>
      </c>
      <c r="B4232" s="5" t="n">
        <v>21768</v>
      </c>
    </row>
    <row r="4233" spans="1:5">
      <c r="A4233" s="3" t="s">
        <v>1144</v>
      </c>
    </row>
    <row r="4234" spans="1:5">
      <c r="A4234" s="4" t="s">
        <v>32</v>
      </c>
      <c r="B4234" s="5" t="n">
        <v>3775</v>
      </c>
    </row>
    <row r="4235" spans="1:5">
      <c r="A4235" s="4" t="s">
        <v>1141</v>
      </c>
      <c r="B4235" s="5" t="n">
        <v>21768</v>
      </c>
    </row>
    <row r="4236" spans="1:5">
      <c r="A4236" s="4" t="s">
        <v>112</v>
      </c>
      <c r="B4236" s="5" t="n">
        <v>25543</v>
      </c>
    </row>
    <row r="4237" spans="1:5">
      <c r="A4237" s="4" t="s">
        <v>1145</v>
      </c>
      <c r="B4237" s="5" t="n">
        <v>1043</v>
      </c>
    </row>
    <row r="4238" spans="1:5">
      <c r="A4238" s="4" t="s">
        <v>1564</v>
      </c>
    </row>
    <row r="4239" spans="1:5">
      <c r="A4239" s="3" t="s">
        <v>1140</v>
      </c>
    </row>
    <row r="4240" spans="1:5">
      <c r="A4240" s="4" t="s">
        <v>32</v>
      </c>
      <c r="B4240" s="5" t="n">
        <v>2500</v>
      </c>
    </row>
    <row r="4241" spans="1:5">
      <c r="A4241" s="4" t="s">
        <v>1141</v>
      </c>
      <c r="B4241" s="5" t="n">
        <v>7147</v>
      </c>
    </row>
    <row r="4242" spans="1:5">
      <c r="A4242" s="4" t="s">
        <v>1142</v>
      </c>
      <c r="B4242" s="5" t="n">
        <v>784</v>
      </c>
    </row>
    <row r="4243" spans="1:5">
      <c r="A4243" s="3" t="s">
        <v>1144</v>
      </c>
    </row>
    <row r="4244" spans="1:5">
      <c r="A4244" s="4" t="s">
        <v>32</v>
      </c>
      <c r="B4244" s="5" t="n">
        <v>2638</v>
      </c>
    </row>
    <row r="4245" spans="1:5">
      <c r="A4245" s="4" t="s">
        <v>1141</v>
      </c>
      <c r="B4245" s="5" t="n">
        <v>7793</v>
      </c>
    </row>
    <row r="4246" spans="1:5">
      <c r="A4246" s="4" t="s">
        <v>112</v>
      </c>
      <c r="B4246" s="5" t="n">
        <v>10431</v>
      </c>
    </row>
    <row r="4247" spans="1:5">
      <c r="A4247" s="4" t="s">
        <v>1145</v>
      </c>
      <c r="B4247" s="5" t="n">
        <v>1569</v>
      </c>
    </row>
    <row r="4248" spans="1:5">
      <c r="A4248" s="4" t="s">
        <v>1565</v>
      </c>
    </row>
    <row r="4249" spans="1:5">
      <c r="A4249" s="3" t="s">
        <v>1138</v>
      </c>
    </row>
    <row r="4250" spans="1:5">
      <c r="A4250" s="4" t="s">
        <v>1139</v>
      </c>
      <c r="B4250" s="5" t="n">
        <v>10046</v>
      </c>
    </row>
    <row r="4251" spans="1:5">
      <c r="A4251" s="3" t="s">
        <v>1140</v>
      </c>
    </row>
    <row r="4252" spans="1:5">
      <c r="A4252" s="4" t="s">
        <v>32</v>
      </c>
      <c r="B4252" s="5" t="n">
        <v>287</v>
      </c>
    </row>
    <row r="4253" spans="1:5">
      <c r="A4253" s="4" t="s">
        <v>1141</v>
      </c>
      <c r="B4253" s="5" t="n">
        <v>8480</v>
      </c>
    </row>
    <row r="4254" spans="1:5">
      <c r="A4254" s="4" t="s">
        <v>1142</v>
      </c>
      <c r="B4254" s="5" t="n">
        <v>1272</v>
      </c>
    </row>
    <row r="4255" spans="1:5">
      <c r="A4255" s="3" t="s">
        <v>1144</v>
      </c>
    </row>
    <row r="4256" spans="1:5">
      <c r="A4256" s="4" t="s">
        <v>32</v>
      </c>
      <c r="B4256" s="5" t="n">
        <v>287</v>
      </c>
    </row>
    <row r="4257" spans="1:5">
      <c r="A4257" s="4" t="s">
        <v>1141</v>
      </c>
      <c r="B4257" s="5" t="n">
        <v>9752</v>
      </c>
    </row>
    <row r="4258" spans="1:5">
      <c r="A4258" s="4" t="s">
        <v>112</v>
      </c>
      <c r="B4258" s="5" t="n">
        <v>10039</v>
      </c>
    </row>
    <row r="4259" spans="1:5">
      <c r="A4259" s="4" t="s">
        <v>1145</v>
      </c>
      <c r="B4259" s="5" t="n">
        <v>3862</v>
      </c>
    </row>
    <row r="4260" spans="1:5">
      <c r="A4260" s="4" t="s">
        <v>1566</v>
      </c>
    </row>
    <row r="4261" spans="1:5">
      <c r="A4261" s="3" t="s">
        <v>1140</v>
      </c>
    </row>
    <row r="4262" spans="1:5">
      <c r="A4262" s="4" t="s">
        <v>32</v>
      </c>
      <c r="B4262" s="5" t="n">
        <v>1103</v>
      </c>
    </row>
    <row r="4263" spans="1:5">
      <c r="A4263" s="4" t="s">
        <v>1141</v>
      </c>
      <c r="B4263" s="5" t="n">
        <v>13126</v>
      </c>
    </row>
    <row r="4264" spans="1:5">
      <c r="A4264" s="4" t="s">
        <v>1142</v>
      </c>
      <c r="B4264" s="5" t="n">
        <v>1657</v>
      </c>
    </row>
    <row r="4265" spans="1:5">
      <c r="A4265" s="3" t="s">
        <v>1144</v>
      </c>
    </row>
    <row r="4266" spans="1:5">
      <c r="A4266" s="4" t="s">
        <v>32</v>
      </c>
      <c r="B4266" s="5" t="n">
        <v>1103</v>
      </c>
    </row>
    <row r="4267" spans="1:5">
      <c r="A4267" s="4" t="s">
        <v>1141</v>
      </c>
      <c r="B4267" s="5" t="n">
        <v>14783</v>
      </c>
    </row>
    <row r="4268" spans="1:5">
      <c r="A4268" s="4" t="s">
        <v>112</v>
      </c>
      <c r="B4268" s="5" t="n">
        <v>15886</v>
      </c>
    </row>
    <row r="4269" spans="1:5">
      <c r="A4269" s="4" t="s">
        <v>1145</v>
      </c>
      <c r="B4269" s="5" t="n">
        <v>4962</v>
      </c>
    </row>
    <row r="4270" spans="1:5">
      <c r="A4270" s="4" t="s">
        <v>1567</v>
      </c>
    </row>
    <row r="4271" spans="1:5">
      <c r="A4271" s="3" t="s">
        <v>1138</v>
      </c>
    </row>
    <row r="4272" spans="1:5">
      <c r="A4272" s="4" t="s">
        <v>1139</v>
      </c>
      <c r="B4272" s="5" t="n">
        <v>7664</v>
      </c>
    </row>
    <row r="4273" spans="1:5">
      <c r="A4273" s="3" t="s">
        <v>1140</v>
      </c>
    </row>
    <row r="4274" spans="1:5">
      <c r="A4274" s="4" t="s">
        <v>32</v>
      </c>
      <c r="B4274" s="5" t="n">
        <v>581</v>
      </c>
    </row>
    <row r="4275" spans="1:5">
      <c r="A4275" s="4" t="s">
        <v>1141</v>
      </c>
      <c r="B4275" s="5" t="n">
        <v>6921</v>
      </c>
    </row>
    <row r="4276" spans="1:5">
      <c r="A4276" s="4" t="s">
        <v>1142</v>
      </c>
      <c r="B4276" s="5" t="n">
        <v>435</v>
      </c>
    </row>
    <row r="4277" spans="1:5">
      <c r="A4277" s="3" t="s">
        <v>1144</v>
      </c>
    </row>
    <row r="4278" spans="1:5">
      <c r="A4278" s="4" t="s">
        <v>32</v>
      </c>
      <c r="B4278" s="5" t="n">
        <v>581</v>
      </c>
    </row>
    <row r="4279" spans="1:5">
      <c r="A4279" s="4" t="s">
        <v>1141</v>
      </c>
      <c r="B4279" s="5" t="n">
        <v>7356</v>
      </c>
    </row>
    <row r="4280" spans="1:5">
      <c r="A4280" s="4" t="s">
        <v>112</v>
      </c>
      <c r="B4280" s="5" t="n">
        <v>7937</v>
      </c>
    </row>
    <row r="4281" spans="1:5">
      <c r="A4281" s="4" t="s">
        <v>1145</v>
      </c>
      <c r="B4281" s="5" t="n">
        <v>2488</v>
      </c>
    </row>
    <row r="4282" spans="1:5">
      <c r="A4282" s="4" t="s">
        <v>1568</v>
      </c>
    </row>
    <row r="4283" spans="1:5">
      <c r="A4283" s="3" t="s">
        <v>1140</v>
      </c>
    </row>
    <row r="4284" spans="1:5">
      <c r="A4284" s="4" t="s">
        <v>32</v>
      </c>
      <c r="B4284" s="5" t="n">
        <v>1530</v>
      </c>
    </row>
    <row r="4285" spans="1:5">
      <c r="A4285" s="4" t="s">
        <v>1141</v>
      </c>
      <c r="B4285" s="5" t="n">
        <v>9531</v>
      </c>
    </row>
    <row r="4286" spans="1:5">
      <c r="A4286" s="4" t="s">
        <v>1142</v>
      </c>
      <c r="B4286" s="5" t="n">
        <v>581</v>
      </c>
    </row>
    <row r="4287" spans="1:5">
      <c r="A4287" s="3" t="s">
        <v>1144</v>
      </c>
    </row>
    <row r="4288" spans="1:5">
      <c r="A4288" s="4" t="s">
        <v>32</v>
      </c>
      <c r="B4288" s="5" t="n">
        <v>1530</v>
      </c>
    </row>
    <row r="4289" spans="1:5">
      <c r="A4289" s="4" t="s">
        <v>1141</v>
      </c>
      <c r="B4289" s="5" t="n">
        <v>10112</v>
      </c>
    </row>
    <row r="4290" spans="1:5">
      <c r="A4290" s="4" t="s">
        <v>112</v>
      </c>
      <c r="B4290" s="5" t="n">
        <v>11642</v>
      </c>
    </row>
    <row r="4291" spans="1:5">
      <c r="A4291" s="4" t="s">
        <v>1145</v>
      </c>
      <c r="B4291" s="5" t="n">
        <v>2061</v>
      </c>
    </row>
    <row r="4292" spans="1:5">
      <c r="A4292" s="4" t="s">
        <v>1569</v>
      </c>
    </row>
    <row r="4293" spans="1:5">
      <c r="A4293" s="3" t="s">
        <v>1140</v>
      </c>
    </row>
    <row r="4294" spans="1:5">
      <c r="A4294" s="4" t="s">
        <v>32</v>
      </c>
      <c r="B4294" s="5" t="n">
        <v>1920</v>
      </c>
    </row>
    <row r="4295" spans="1:5">
      <c r="A4295" s="4" t="s">
        <v>1141</v>
      </c>
      <c r="B4295" s="5" t="n">
        <v>16538</v>
      </c>
    </row>
    <row r="4296" spans="1:5">
      <c r="A4296" s="4" t="s">
        <v>1142</v>
      </c>
      <c r="B4296" s="5" t="n">
        <v>35</v>
      </c>
    </row>
    <row r="4297" spans="1:5">
      <c r="A4297" s="3" t="s">
        <v>1144</v>
      </c>
    </row>
    <row r="4298" spans="1:5">
      <c r="A4298" s="4" t="s">
        <v>32</v>
      </c>
      <c r="B4298" s="5" t="n">
        <v>1920</v>
      </c>
    </row>
    <row r="4299" spans="1:5">
      <c r="A4299" s="4" t="s">
        <v>1141</v>
      </c>
      <c r="B4299" s="5" t="n">
        <v>16573</v>
      </c>
    </row>
    <row r="4300" spans="1:5">
      <c r="A4300" s="4" t="s">
        <v>112</v>
      </c>
      <c r="B4300" s="5" t="n">
        <v>18493</v>
      </c>
    </row>
    <row r="4301" spans="1:5">
      <c r="A4301" s="4" t="s">
        <v>1145</v>
      </c>
      <c r="B4301" s="5" t="n">
        <v>2568</v>
      </c>
    </row>
    <row r="4302" spans="1:5">
      <c r="A4302" s="4" t="s">
        <v>1570</v>
      </c>
    </row>
    <row r="4303" spans="1:5">
      <c r="A4303" s="3" t="s">
        <v>1140</v>
      </c>
    </row>
    <row r="4304" spans="1:5">
      <c r="A4304" s="4" t="s">
        <v>32</v>
      </c>
      <c r="B4304" s="5" t="n">
        <v>1780</v>
      </c>
    </row>
    <row r="4305" spans="1:5">
      <c r="A4305" s="4" t="s">
        <v>1141</v>
      </c>
      <c r="B4305" s="5" t="n">
        <v>8354</v>
      </c>
    </row>
    <row r="4306" spans="1:5">
      <c r="A4306" s="4" t="s">
        <v>1142</v>
      </c>
      <c r="B4306" s="5" t="n">
        <v>1165</v>
      </c>
    </row>
    <row r="4307" spans="1:5">
      <c r="A4307" s="3" t="s">
        <v>1144</v>
      </c>
    </row>
    <row r="4308" spans="1:5">
      <c r="A4308" s="4" t="s">
        <v>32</v>
      </c>
      <c r="B4308" s="5" t="n">
        <v>1780</v>
      </c>
    </row>
    <row r="4309" spans="1:5">
      <c r="A4309" s="4" t="s">
        <v>1141</v>
      </c>
      <c r="B4309" s="5" t="n">
        <v>9519</v>
      </c>
    </row>
    <row r="4310" spans="1:5">
      <c r="A4310" s="4" t="s">
        <v>112</v>
      </c>
      <c r="B4310" s="5" t="n">
        <v>11299</v>
      </c>
    </row>
    <row r="4311" spans="1:5">
      <c r="A4311" s="4" t="s">
        <v>1145</v>
      </c>
      <c r="B4311" s="5" t="n">
        <v>2034</v>
      </c>
    </row>
    <row r="4312" spans="1:5">
      <c r="A4312" s="4" t="s">
        <v>1571</v>
      </c>
    </row>
    <row r="4313" spans="1:5">
      <c r="A4313" s="3" t="s">
        <v>1140</v>
      </c>
    </row>
    <row r="4314" spans="1:5">
      <c r="A4314" s="4" t="s">
        <v>32</v>
      </c>
      <c r="B4314" s="5" t="n">
        <v>220</v>
      </c>
    </row>
    <row r="4315" spans="1:5">
      <c r="A4315" s="4" t="s">
        <v>1141</v>
      </c>
      <c r="B4315" s="5" t="n">
        <v>2041</v>
      </c>
    </row>
    <row r="4316" spans="1:5">
      <c r="A4316" s="4" t="s">
        <v>1142</v>
      </c>
      <c r="B4316" s="5" t="n">
        <v>839</v>
      </c>
    </row>
    <row r="4317" spans="1:5">
      <c r="A4317" s="3" t="s">
        <v>1144</v>
      </c>
    </row>
    <row r="4318" spans="1:5">
      <c r="A4318" s="4" t="s">
        <v>32</v>
      </c>
      <c r="B4318" s="5" t="n">
        <v>220</v>
      </c>
    </row>
    <row r="4319" spans="1:5">
      <c r="A4319" s="4" t="s">
        <v>1141</v>
      </c>
      <c r="B4319" s="5" t="n">
        <v>2880</v>
      </c>
    </row>
    <row r="4320" spans="1:5">
      <c r="A4320" s="4" t="s">
        <v>112</v>
      </c>
      <c r="B4320" s="5" t="n">
        <v>3100</v>
      </c>
    </row>
    <row r="4321" spans="1:5">
      <c r="A4321" s="4" t="s">
        <v>1145</v>
      </c>
      <c r="B4321" s="5" t="n">
        <v>1043</v>
      </c>
    </row>
    <row r="4322" spans="1:5">
      <c r="A4322" s="4" t="s">
        <v>1572</v>
      </c>
    </row>
    <row r="4323" spans="1:5">
      <c r="A4323" s="3" t="s">
        <v>1140</v>
      </c>
    </row>
    <row r="4324" spans="1:5">
      <c r="A4324" s="4" t="s">
        <v>32</v>
      </c>
      <c r="B4324" s="5" t="n">
        <v>732</v>
      </c>
    </row>
    <row r="4325" spans="1:5">
      <c r="A4325" s="4" t="s">
        <v>1141</v>
      </c>
      <c r="B4325" s="5" t="n">
        <v>8717</v>
      </c>
    </row>
    <row r="4326" spans="1:5">
      <c r="A4326" s="4" t="s">
        <v>1142</v>
      </c>
      <c r="B4326" s="5" t="n">
        <v>730</v>
      </c>
    </row>
    <row r="4327" spans="1:5">
      <c r="A4327" s="3" t="s">
        <v>1144</v>
      </c>
    </row>
    <row r="4328" spans="1:5">
      <c r="A4328" s="4" t="s">
        <v>32</v>
      </c>
      <c r="B4328" s="5" t="n">
        <v>732</v>
      </c>
    </row>
    <row r="4329" spans="1:5">
      <c r="A4329" s="4" t="s">
        <v>1141</v>
      </c>
      <c r="B4329" s="5" t="n">
        <v>9447</v>
      </c>
    </row>
    <row r="4330" spans="1:5">
      <c r="A4330" s="4" t="s">
        <v>112</v>
      </c>
      <c r="B4330" s="5" t="n">
        <v>10179</v>
      </c>
    </row>
    <row r="4331" spans="1:5">
      <c r="A4331" s="4" t="s">
        <v>1145</v>
      </c>
      <c r="B4331" s="5" t="n">
        <v>3165</v>
      </c>
    </row>
    <row r="4332" spans="1:5">
      <c r="A4332" s="4" t="s">
        <v>1573</v>
      </c>
    </row>
    <row r="4333" spans="1:5">
      <c r="A4333" s="3" t="s">
        <v>1138</v>
      </c>
    </row>
    <row r="4334" spans="1:5">
      <c r="A4334" s="4" t="s">
        <v>1139</v>
      </c>
      <c r="B4334" s="5" t="n">
        <v>8882</v>
      </c>
    </row>
    <row r="4335" spans="1:5">
      <c r="A4335" s="3" t="s">
        <v>1140</v>
      </c>
    </row>
    <row r="4336" spans="1:5">
      <c r="A4336" s="4" t="s">
        <v>32</v>
      </c>
      <c r="B4336" s="5" t="n">
        <v>326</v>
      </c>
    </row>
    <row r="4337" spans="1:5">
      <c r="A4337" s="4" t="s">
        <v>1141</v>
      </c>
      <c r="B4337" s="5" t="n">
        <v>3166</v>
      </c>
    </row>
    <row r="4338" spans="1:5">
      <c r="A4338" s="4" t="s">
        <v>1142</v>
      </c>
      <c r="B4338" s="5" t="n">
        <v>225</v>
      </c>
    </row>
    <row r="4339" spans="1:5">
      <c r="A4339" s="3" t="s">
        <v>1144</v>
      </c>
    </row>
    <row r="4340" spans="1:5">
      <c r="A4340" s="4" t="s">
        <v>32</v>
      </c>
      <c r="B4340" s="5" t="n">
        <v>326</v>
      </c>
    </row>
    <row r="4341" spans="1:5">
      <c r="A4341" s="4" t="s">
        <v>1141</v>
      </c>
      <c r="B4341" s="5" t="n">
        <v>3391</v>
      </c>
    </row>
    <row r="4342" spans="1:5">
      <c r="A4342" s="4" t="s">
        <v>112</v>
      </c>
      <c r="B4342" s="5" t="n">
        <v>3717</v>
      </c>
    </row>
    <row r="4343" spans="1:5">
      <c r="A4343" s="4" t="s">
        <v>1145</v>
      </c>
      <c r="B4343" s="5" t="n">
        <v>408</v>
      </c>
    </row>
    <row r="4344" spans="1:5">
      <c r="A4344" s="4" t="s">
        <v>1574</v>
      </c>
    </row>
    <row r="4345" spans="1:5">
      <c r="A4345" s="3" t="s">
        <v>1140</v>
      </c>
    </row>
    <row r="4346" spans="1:5">
      <c r="A4346" s="4" t="s">
        <v>32</v>
      </c>
      <c r="B4346" s="5" t="n">
        <v>604</v>
      </c>
    </row>
    <row r="4347" spans="1:5">
      <c r="A4347" s="4" t="s">
        <v>1141</v>
      </c>
      <c r="B4347" s="5" t="n">
        <v>5432</v>
      </c>
    </row>
    <row r="4348" spans="1:5">
      <c r="A4348" s="3" t="s">
        <v>1144</v>
      </c>
    </row>
    <row r="4349" spans="1:5">
      <c r="A4349" s="4" t="s">
        <v>32</v>
      </c>
      <c r="B4349" s="5" t="n">
        <v>604</v>
      </c>
    </row>
    <row r="4350" spans="1:5">
      <c r="A4350" s="4" t="s">
        <v>1141</v>
      </c>
      <c r="B4350" s="5" t="n">
        <v>5432</v>
      </c>
    </row>
    <row r="4351" spans="1:5">
      <c r="A4351" s="4" t="s">
        <v>112</v>
      </c>
      <c r="B4351" s="5" t="n">
        <v>6036</v>
      </c>
    </row>
    <row r="4352" spans="1:5">
      <c r="A4352" s="4" t="s">
        <v>1145</v>
      </c>
      <c r="B4352" s="5" t="n">
        <v>690</v>
      </c>
    </row>
    <row r="4353" spans="1:5">
      <c r="A4353" s="4" t="s">
        <v>1575</v>
      </c>
    </row>
    <row r="4354" spans="1:5">
      <c r="A4354" s="3" t="s">
        <v>1140</v>
      </c>
    </row>
    <row r="4355" spans="1:5">
      <c r="A4355" s="4" t="s">
        <v>32</v>
      </c>
      <c r="B4355" s="5" t="n">
        <v>893</v>
      </c>
    </row>
    <row r="4356" spans="1:5">
      <c r="A4356" s="4" t="s">
        <v>1141</v>
      </c>
      <c r="B4356" s="5" t="n">
        <v>7926</v>
      </c>
    </row>
    <row r="4357" spans="1:5">
      <c r="A4357" s="4" t="s">
        <v>1142</v>
      </c>
      <c r="B4357" s="5" t="n">
        <v>1451</v>
      </c>
    </row>
    <row r="4358" spans="1:5">
      <c r="A4358" s="3" t="s">
        <v>1144</v>
      </c>
    </row>
    <row r="4359" spans="1:5">
      <c r="A4359" s="4" t="s">
        <v>32</v>
      </c>
      <c r="B4359" s="5" t="n">
        <v>893</v>
      </c>
    </row>
    <row r="4360" spans="1:5">
      <c r="A4360" s="4" t="s">
        <v>1141</v>
      </c>
      <c r="B4360" s="5" t="n">
        <v>9377</v>
      </c>
    </row>
    <row r="4361" spans="1:5">
      <c r="A4361" s="4" t="s">
        <v>112</v>
      </c>
      <c r="B4361" s="5" t="n">
        <v>10270</v>
      </c>
    </row>
    <row r="4362" spans="1:5">
      <c r="A4362" s="4" t="s">
        <v>1145</v>
      </c>
      <c r="B4362" s="5" t="n">
        <v>4811</v>
      </c>
    </row>
    <row r="4363" spans="1:5">
      <c r="A4363" s="4" t="s">
        <v>1576</v>
      </c>
    </row>
    <row r="4364" spans="1:5">
      <c r="A4364" s="3" t="s">
        <v>1140</v>
      </c>
    </row>
    <row r="4365" spans="1:5">
      <c r="A4365" s="4" t="s">
        <v>32</v>
      </c>
      <c r="B4365" s="5" t="n">
        <v>270</v>
      </c>
    </row>
    <row r="4366" spans="1:5">
      <c r="A4366" s="4" t="s">
        <v>1141</v>
      </c>
      <c r="B4366" s="5" t="n">
        <v>2468</v>
      </c>
    </row>
    <row r="4367" spans="1:5">
      <c r="A4367" s="4" t="s">
        <v>1142</v>
      </c>
      <c r="B4367" s="5" t="n">
        <v>1144</v>
      </c>
    </row>
    <row r="4368" spans="1:5">
      <c r="A4368" s="3" t="s">
        <v>1144</v>
      </c>
    </row>
    <row r="4369" spans="1:5">
      <c r="A4369" s="4" t="s">
        <v>32</v>
      </c>
      <c r="B4369" s="5" t="n">
        <v>270</v>
      </c>
    </row>
    <row r="4370" spans="1:5">
      <c r="A4370" s="4" t="s">
        <v>1141</v>
      </c>
      <c r="B4370" s="5" t="n">
        <v>3612</v>
      </c>
    </row>
    <row r="4371" spans="1:5">
      <c r="A4371" s="4" t="s">
        <v>112</v>
      </c>
      <c r="B4371" s="5" t="n">
        <v>3882</v>
      </c>
    </row>
    <row r="4372" spans="1:5">
      <c r="A4372" s="4" t="s">
        <v>1145</v>
      </c>
      <c r="B4372" s="5" t="n">
        <v>1243</v>
      </c>
    </row>
    <row r="4373" spans="1:5">
      <c r="A4373" s="4" t="s">
        <v>1577</v>
      </c>
    </row>
    <row r="4374" spans="1:5">
      <c r="A4374" s="3" t="s">
        <v>1140</v>
      </c>
    </row>
    <row r="4375" spans="1:5">
      <c r="A4375" s="4" t="s">
        <v>32</v>
      </c>
      <c r="B4375" s="5" t="n">
        <v>1466</v>
      </c>
    </row>
    <row r="4376" spans="1:5">
      <c r="A4376" s="4" t="s">
        <v>1141</v>
      </c>
      <c r="B4376" s="5" t="n">
        <v>17340</v>
      </c>
    </row>
    <row r="4377" spans="1:5">
      <c r="A4377" s="4" t="s">
        <v>1142</v>
      </c>
      <c r="B4377" s="5" t="n">
        <v>0</v>
      </c>
    </row>
    <row r="4378" spans="1:5">
      <c r="A4378" s="3" t="s">
        <v>1144</v>
      </c>
    </row>
    <row r="4379" spans="1:5">
      <c r="A4379" s="4" t="s">
        <v>32</v>
      </c>
      <c r="B4379" s="5" t="n">
        <v>1466</v>
      </c>
    </row>
    <row r="4380" spans="1:5">
      <c r="A4380" s="4" t="s">
        <v>1141</v>
      </c>
      <c r="B4380" s="5" t="n">
        <v>17340</v>
      </c>
    </row>
    <row r="4381" spans="1:5">
      <c r="A4381" s="4" t="s">
        <v>112</v>
      </c>
      <c r="B4381" s="5" t="n">
        <v>18806</v>
      </c>
    </row>
    <row r="4382" spans="1:5">
      <c r="A4382" s="4" t="s">
        <v>1145</v>
      </c>
      <c r="B4382" s="5" t="n">
        <v>281</v>
      </c>
    </row>
    <row r="4383" spans="1:5">
      <c r="A4383" s="4" t="s">
        <v>1578</v>
      </c>
    </row>
    <row r="4384" spans="1:5">
      <c r="A4384" s="3" t="s">
        <v>1140</v>
      </c>
    </row>
    <row r="4385" spans="1:5">
      <c r="A4385" s="4" t="s">
        <v>32</v>
      </c>
      <c r="B4385" s="5" t="n">
        <v>3012</v>
      </c>
    </row>
    <row r="4386" spans="1:5">
      <c r="A4386" s="4" t="s">
        <v>1141</v>
      </c>
      <c r="B4386" s="5" t="n">
        <v>12582</v>
      </c>
    </row>
    <row r="4387" spans="1:5">
      <c r="A4387" s="3" t="s">
        <v>1144</v>
      </c>
    </row>
    <row r="4388" spans="1:5">
      <c r="A4388" s="4" t="s">
        <v>32</v>
      </c>
      <c r="B4388" s="5" t="n">
        <v>3012</v>
      </c>
    </row>
    <row r="4389" spans="1:5">
      <c r="A4389" s="4" t="s">
        <v>1141</v>
      </c>
      <c r="B4389" s="5" t="n">
        <v>12582</v>
      </c>
    </row>
    <row r="4390" spans="1:5">
      <c r="A4390" s="4" t="s">
        <v>112</v>
      </c>
      <c r="B4390" s="5" t="n">
        <v>15594</v>
      </c>
    </row>
    <row r="4391" spans="1:5">
      <c r="A4391" s="4" t="s">
        <v>1145</v>
      </c>
      <c r="B4391" s="5" t="n">
        <v>1232</v>
      </c>
    </row>
    <row r="4392" spans="1:5">
      <c r="A4392" s="4" t="s">
        <v>1579</v>
      </c>
    </row>
    <row r="4393" spans="1:5">
      <c r="A4393" s="3" t="s">
        <v>1140</v>
      </c>
    </row>
    <row r="4394" spans="1:5">
      <c r="A4394" s="4" t="s">
        <v>32</v>
      </c>
      <c r="B4394" s="5" t="n">
        <v>2627</v>
      </c>
    </row>
    <row r="4395" spans="1:5">
      <c r="A4395" s="4" t="s">
        <v>1141</v>
      </c>
      <c r="B4395" s="5" t="n">
        <v>12657</v>
      </c>
    </row>
    <row r="4396" spans="1:5">
      <c r="A4396" s="3" t="s">
        <v>1144</v>
      </c>
    </row>
    <row r="4397" spans="1:5">
      <c r="A4397" s="4" t="s">
        <v>32</v>
      </c>
      <c r="B4397" s="5" t="n">
        <v>2627</v>
      </c>
    </row>
    <row r="4398" spans="1:5">
      <c r="A4398" s="4" t="s">
        <v>1141</v>
      </c>
      <c r="B4398" s="5" t="n">
        <v>12657</v>
      </c>
    </row>
    <row r="4399" spans="1:5">
      <c r="A4399" s="4" t="s">
        <v>112</v>
      </c>
      <c r="B4399" s="5" t="n">
        <v>15284</v>
      </c>
    </row>
    <row r="4400" spans="1:5">
      <c r="A4400" s="4" t="s">
        <v>1145</v>
      </c>
      <c r="B4400" s="5" t="n">
        <v>1239</v>
      </c>
    </row>
    <row r="4401" spans="1:5">
      <c r="A4401" s="4" t="s">
        <v>1580</v>
      </c>
    </row>
    <row r="4402" spans="1:5">
      <c r="A4402" s="3" t="s">
        <v>1140</v>
      </c>
    </row>
    <row r="4403" spans="1:5">
      <c r="A4403" s="4" t="s">
        <v>32</v>
      </c>
      <c r="B4403" s="5" t="n">
        <v>813</v>
      </c>
    </row>
    <row r="4404" spans="1:5">
      <c r="A4404" s="4" t="s">
        <v>1141</v>
      </c>
      <c r="B4404" s="5" t="n">
        <v>6844</v>
      </c>
    </row>
    <row r="4405" spans="1:5">
      <c r="A4405" s="3" t="s">
        <v>1144</v>
      </c>
    </row>
    <row r="4406" spans="1:5">
      <c r="A4406" s="4" t="s">
        <v>32</v>
      </c>
      <c r="B4406" s="5" t="n">
        <v>813</v>
      </c>
    </row>
    <row r="4407" spans="1:5">
      <c r="A4407" s="4" t="s">
        <v>1141</v>
      </c>
      <c r="B4407" s="5" t="n">
        <v>6844</v>
      </c>
    </row>
    <row r="4408" spans="1:5">
      <c r="A4408" s="4" t="s">
        <v>112</v>
      </c>
      <c r="B4408" s="5" t="n">
        <v>7657</v>
      </c>
    </row>
    <row r="4409" spans="1:5">
      <c r="A4409" s="4" t="s">
        <v>1145</v>
      </c>
      <c r="B4409" s="5" t="n">
        <v>306</v>
      </c>
    </row>
    <row r="4410" spans="1:5">
      <c r="A4410" s="4" t="s">
        <v>1581</v>
      </c>
    </row>
    <row r="4411" spans="1:5">
      <c r="A4411" s="3" t="s">
        <v>1140</v>
      </c>
    </row>
    <row r="4412" spans="1:5">
      <c r="A4412" s="4" t="s">
        <v>32</v>
      </c>
      <c r="B4412" s="5" t="n">
        <v>1300</v>
      </c>
    </row>
    <row r="4413" spans="1:5">
      <c r="A4413" s="4" t="s">
        <v>1141</v>
      </c>
      <c r="B4413" s="5" t="n">
        <v>8458</v>
      </c>
    </row>
    <row r="4414" spans="1:5">
      <c r="A4414" s="4" t="s">
        <v>1142</v>
      </c>
      <c r="B4414" s="5" t="n">
        <v>2113</v>
      </c>
    </row>
    <row r="4415" spans="1:5">
      <c r="A4415" s="3" t="s">
        <v>1144</v>
      </c>
    </row>
    <row r="4416" spans="1:5">
      <c r="A4416" s="4" t="s">
        <v>32</v>
      </c>
      <c r="B4416" s="5" t="n">
        <v>1310</v>
      </c>
    </row>
    <row r="4417" spans="1:5">
      <c r="A4417" s="4" t="s">
        <v>1141</v>
      </c>
      <c r="B4417" s="5" t="n">
        <v>10561</v>
      </c>
    </row>
    <row r="4418" spans="1:5">
      <c r="A4418" s="4" t="s">
        <v>112</v>
      </c>
      <c r="B4418" s="5" t="n">
        <v>11871</v>
      </c>
    </row>
    <row r="4419" spans="1:5">
      <c r="A4419" s="4" t="s">
        <v>1145</v>
      </c>
      <c r="B4419" s="5" t="n">
        <v>1180</v>
      </c>
    </row>
    <row r="4420" spans="1:5">
      <c r="A4420" s="4" t="s">
        <v>1582</v>
      </c>
    </row>
    <row r="4421" spans="1:5">
      <c r="A4421" s="3" t="s">
        <v>1140</v>
      </c>
    </row>
    <row r="4422" spans="1:5">
      <c r="A4422" s="4" t="s">
        <v>32</v>
      </c>
      <c r="B4422" s="5" t="n">
        <v>321</v>
      </c>
    </row>
    <row r="4423" spans="1:5">
      <c r="A4423" s="4" t="s">
        <v>1141</v>
      </c>
      <c r="B4423" s="5" t="n">
        <v>12368</v>
      </c>
    </row>
    <row r="4424" spans="1:5">
      <c r="A4424" s="3" t="s">
        <v>1144</v>
      </c>
    </row>
    <row r="4425" spans="1:5">
      <c r="A4425" s="4" t="s">
        <v>32</v>
      </c>
      <c r="B4425" s="5" t="n">
        <v>321</v>
      </c>
    </row>
    <row r="4426" spans="1:5">
      <c r="A4426" s="4" t="s">
        <v>1141</v>
      </c>
      <c r="B4426" s="5" t="n">
        <v>12368</v>
      </c>
    </row>
    <row r="4427" spans="1:5">
      <c r="A4427" s="4" t="s">
        <v>112</v>
      </c>
      <c r="B4427" s="5" t="n">
        <v>12689</v>
      </c>
    </row>
    <row r="4428" spans="1:5">
      <c r="A4428" s="4" t="s">
        <v>1145</v>
      </c>
      <c r="B4428" s="5" t="n">
        <v>545</v>
      </c>
    </row>
    <row r="4429" spans="1:5">
      <c r="A4429" s="4" t="s">
        <v>1583</v>
      </c>
    </row>
    <row r="4430" spans="1:5">
      <c r="A4430" s="3" t="s">
        <v>1140</v>
      </c>
    </row>
    <row r="4431" spans="1:5">
      <c r="A4431" s="4" t="s">
        <v>32</v>
      </c>
      <c r="B4431" s="5" t="n">
        <v>5120</v>
      </c>
    </row>
    <row r="4432" spans="1:5">
      <c r="A4432" s="4" t="s">
        <v>1141</v>
      </c>
      <c r="B4432" s="5" t="n">
        <v>16683</v>
      </c>
    </row>
    <row r="4433" spans="1:5">
      <c r="A4433" s="4" t="s">
        <v>1142</v>
      </c>
      <c r="B4433" s="5" t="n">
        <v>2075</v>
      </c>
    </row>
    <row r="4434" spans="1:5">
      <c r="A4434" s="3" t="s">
        <v>1144</v>
      </c>
    </row>
    <row r="4435" spans="1:5">
      <c r="A4435" s="4" t="s">
        <v>32</v>
      </c>
      <c r="B4435" s="5" t="n">
        <v>5135</v>
      </c>
    </row>
    <row r="4436" spans="1:5">
      <c r="A4436" s="4" t="s">
        <v>1141</v>
      </c>
      <c r="B4436" s="5" t="n">
        <v>18743</v>
      </c>
    </row>
    <row r="4437" spans="1:5">
      <c r="A4437" s="4" t="s">
        <v>112</v>
      </c>
      <c r="B4437" s="5" t="n">
        <v>23878</v>
      </c>
    </row>
    <row r="4438" spans="1:5">
      <c r="A4438" s="4" t="s">
        <v>1145</v>
      </c>
      <c r="B4438" s="5" t="n">
        <v>1976</v>
      </c>
    </row>
    <row r="4439" spans="1:5">
      <c r="A4439" s="4" t="s">
        <v>1584</v>
      </c>
    </row>
    <row r="4440" spans="1:5">
      <c r="A4440" s="3" t="s">
        <v>1140</v>
      </c>
    </row>
    <row r="4441" spans="1:5">
      <c r="A4441" s="4" t="s">
        <v>32</v>
      </c>
      <c r="B4441" s="5" t="n">
        <v>256</v>
      </c>
    </row>
    <row r="4442" spans="1:5">
      <c r="A4442" s="4" t="s">
        <v>1141</v>
      </c>
      <c r="B4442" s="5" t="n">
        <v>4869</v>
      </c>
    </row>
    <row r="4443" spans="1:5">
      <c r="A4443" s="4" t="s">
        <v>1142</v>
      </c>
      <c r="B4443" s="5" t="n">
        <v>67</v>
      </c>
    </row>
    <row r="4444" spans="1:5">
      <c r="A4444" s="3" t="s">
        <v>1144</v>
      </c>
    </row>
    <row r="4445" spans="1:5">
      <c r="A4445" s="4" t="s">
        <v>32</v>
      </c>
      <c r="B4445" s="5" t="n">
        <v>256</v>
      </c>
    </row>
    <row r="4446" spans="1:5">
      <c r="A4446" s="4" t="s">
        <v>1141</v>
      </c>
      <c r="B4446" s="5" t="n">
        <v>4936</v>
      </c>
    </row>
    <row r="4447" spans="1:5">
      <c r="A4447" s="4" t="s">
        <v>112</v>
      </c>
      <c r="B4447" s="5" t="n">
        <v>5192</v>
      </c>
    </row>
    <row r="4448" spans="1:5">
      <c r="A4448" s="4" t="s">
        <v>1145</v>
      </c>
      <c r="B4448" s="5" t="n">
        <v>3070</v>
      </c>
    </row>
    <row r="4449" spans="1:5">
      <c r="A4449" s="4" t="s">
        <v>1585</v>
      </c>
    </row>
    <row r="4450" spans="1:5">
      <c r="A4450" s="3" t="s">
        <v>1140</v>
      </c>
    </row>
    <row r="4451" spans="1:5">
      <c r="A4451" s="4" t="s">
        <v>32</v>
      </c>
      <c r="B4451" s="5" t="n">
        <v>832</v>
      </c>
    </row>
    <row r="4452" spans="1:5">
      <c r="A4452" s="4" t="s">
        <v>1141</v>
      </c>
      <c r="B4452" s="5" t="n">
        <v>3849</v>
      </c>
    </row>
    <row r="4453" spans="1:5">
      <c r="A4453" s="4" t="s">
        <v>1142</v>
      </c>
      <c r="B4453" s="5" t="n">
        <v>4213</v>
      </c>
    </row>
    <row r="4454" spans="1:5">
      <c r="A4454" s="3" t="s">
        <v>1144</v>
      </c>
    </row>
    <row r="4455" spans="1:5">
      <c r="A4455" s="4" t="s">
        <v>32</v>
      </c>
      <c r="B4455" s="5" t="n">
        <v>832</v>
      </c>
    </row>
    <row r="4456" spans="1:5">
      <c r="A4456" s="4" t="s">
        <v>1141</v>
      </c>
      <c r="B4456" s="5" t="n">
        <v>8062</v>
      </c>
    </row>
    <row r="4457" spans="1:5">
      <c r="A4457" s="4" t="s">
        <v>112</v>
      </c>
      <c r="B4457" s="5" t="n">
        <v>8894</v>
      </c>
    </row>
    <row r="4458" spans="1:5">
      <c r="A4458" s="4" t="s">
        <v>1145</v>
      </c>
      <c r="B4458" s="5" t="n">
        <v>4153</v>
      </c>
    </row>
    <row r="4459" spans="1:5">
      <c r="A4459" s="4" t="s">
        <v>1586</v>
      </c>
    </row>
    <row r="4460" spans="1:5">
      <c r="A4460" s="3" t="s">
        <v>1140</v>
      </c>
    </row>
    <row r="4461" spans="1:5">
      <c r="A4461" s="4" t="s">
        <v>32</v>
      </c>
      <c r="B4461" s="5" t="n">
        <v>1500</v>
      </c>
    </row>
    <row r="4462" spans="1:5">
      <c r="A4462" s="4" t="s">
        <v>1141</v>
      </c>
      <c r="B4462" s="5" t="n">
        <v>33747</v>
      </c>
    </row>
    <row r="4463" spans="1:5">
      <c r="A4463" s="3" t="s">
        <v>1144</v>
      </c>
    </row>
    <row r="4464" spans="1:5">
      <c r="A4464" s="4" t="s">
        <v>32</v>
      </c>
      <c r="B4464" s="5" t="n">
        <v>1500</v>
      </c>
    </row>
    <row r="4465" spans="1:5">
      <c r="A4465" s="4" t="s">
        <v>1141</v>
      </c>
      <c r="B4465" s="5" t="n">
        <v>33747</v>
      </c>
    </row>
    <row r="4466" spans="1:5">
      <c r="A4466" s="4" t="s">
        <v>112</v>
      </c>
      <c r="B4466" s="5" t="n">
        <v>35247</v>
      </c>
    </row>
    <row r="4467" spans="1:5">
      <c r="A4467" s="4" t="s">
        <v>1145</v>
      </c>
      <c r="B4467" s="5" t="n">
        <v>6117</v>
      </c>
    </row>
    <row r="4468" spans="1:5">
      <c r="A4468" s="4" t="s">
        <v>1587</v>
      </c>
    </row>
    <row r="4469" spans="1:5">
      <c r="A4469" s="3" t="s">
        <v>1140</v>
      </c>
    </row>
    <row r="4470" spans="1:5">
      <c r="A4470" s="4" t="s">
        <v>32</v>
      </c>
      <c r="B4470" s="5" t="n">
        <v>250</v>
      </c>
    </row>
    <row r="4471" spans="1:5">
      <c r="A4471" s="4" t="s">
        <v>1141</v>
      </c>
      <c r="B4471" s="5" t="n">
        <v>3797</v>
      </c>
    </row>
    <row r="4472" spans="1:5">
      <c r="A4472" s="3" t="s">
        <v>1144</v>
      </c>
    </row>
    <row r="4473" spans="1:5">
      <c r="A4473" s="4" t="s">
        <v>32</v>
      </c>
      <c r="B4473" s="5" t="n">
        <v>250</v>
      </c>
    </row>
    <row r="4474" spans="1:5">
      <c r="A4474" s="4" t="s">
        <v>1141</v>
      </c>
      <c r="B4474" s="5" t="n">
        <v>3797</v>
      </c>
    </row>
    <row r="4475" spans="1:5">
      <c r="A4475" s="4" t="s">
        <v>112</v>
      </c>
      <c r="B4475" s="5" t="n">
        <v>4047</v>
      </c>
    </row>
    <row r="4476" spans="1:5">
      <c r="A4476" s="4" t="s">
        <v>1145</v>
      </c>
      <c r="B4476" s="5" t="n">
        <v>688</v>
      </c>
    </row>
    <row r="4477" spans="1:5">
      <c r="A4477" s="4" t="s">
        <v>1588</v>
      </c>
    </row>
    <row r="4478" spans="1:5">
      <c r="A4478" s="3" t="s">
        <v>1140</v>
      </c>
    </row>
    <row r="4479" spans="1:5">
      <c r="A4479" s="4" t="s">
        <v>32</v>
      </c>
      <c r="B4479" s="5" t="n">
        <v>500</v>
      </c>
    </row>
    <row r="4480" spans="1:5">
      <c r="A4480" s="4" t="s">
        <v>1141</v>
      </c>
      <c r="B4480" s="5" t="n">
        <v>10058</v>
      </c>
    </row>
    <row r="4481" spans="1:5">
      <c r="A4481" s="3" t="s">
        <v>1144</v>
      </c>
    </row>
    <row r="4482" spans="1:5">
      <c r="A4482" s="4" t="s">
        <v>32</v>
      </c>
      <c r="B4482" s="5" t="n">
        <v>500</v>
      </c>
    </row>
    <row r="4483" spans="1:5">
      <c r="A4483" s="4" t="s">
        <v>1141</v>
      </c>
      <c r="B4483" s="5" t="n">
        <v>10058</v>
      </c>
    </row>
    <row r="4484" spans="1:5">
      <c r="A4484" s="4" t="s">
        <v>112</v>
      </c>
      <c r="B4484" s="5" t="n">
        <v>10558</v>
      </c>
    </row>
    <row r="4485" spans="1:5">
      <c r="A4485" s="4" t="s">
        <v>1145</v>
      </c>
      <c r="B4485" s="5" t="n">
        <v>1823</v>
      </c>
    </row>
    <row r="4486" spans="1:5">
      <c r="A4486" s="4" t="s">
        <v>1589</v>
      </c>
    </row>
    <row r="4487" spans="1:5">
      <c r="A4487" s="3" t="s">
        <v>1140</v>
      </c>
    </row>
    <row r="4488" spans="1:5">
      <c r="A4488" s="4" t="s">
        <v>32</v>
      </c>
      <c r="B4488" s="5" t="n">
        <v>188</v>
      </c>
    </row>
    <row r="4489" spans="1:5">
      <c r="A4489" s="4" t="s">
        <v>1141</v>
      </c>
      <c r="B4489" s="5" t="n">
        <v>5962</v>
      </c>
    </row>
    <row r="4490" spans="1:5">
      <c r="A4490" s="4" t="s">
        <v>1142</v>
      </c>
      <c r="B4490" s="5" t="n">
        <v>181</v>
      </c>
    </row>
    <row r="4491" spans="1:5">
      <c r="A4491" s="3" t="s">
        <v>1144</v>
      </c>
    </row>
    <row r="4492" spans="1:5">
      <c r="A4492" s="4" t="s">
        <v>32</v>
      </c>
      <c r="B4492" s="5" t="n">
        <v>192</v>
      </c>
    </row>
    <row r="4493" spans="1:5">
      <c r="A4493" s="4" t="s">
        <v>1141</v>
      </c>
      <c r="B4493" s="5" t="n">
        <v>6139</v>
      </c>
    </row>
    <row r="4494" spans="1:5">
      <c r="A4494" s="4" t="s">
        <v>112</v>
      </c>
      <c r="B4494" s="5" t="n">
        <v>6331</v>
      </c>
    </row>
    <row r="4495" spans="1:5">
      <c r="A4495" s="4" t="s">
        <v>1145</v>
      </c>
      <c r="B4495" s="5" t="n">
        <v>347</v>
      </c>
    </row>
    <row r="4496" spans="1:5">
      <c r="A4496" s="4" t="s">
        <v>1590</v>
      </c>
    </row>
    <row r="4497" spans="1:5">
      <c r="A4497" s="3" t="s">
        <v>1140</v>
      </c>
    </row>
    <row r="4498" spans="1:5">
      <c r="A4498" s="4" t="s">
        <v>32</v>
      </c>
      <c r="B4498" s="5" t="n">
        <v>750</v>
      </c>
    </row>
    <row r="4499" spans="1:5">
      <c r="A4499" s="4" t="s">
        <v>1141</v>
      </c>
      <c r="B4499" s="5" t="n">
        <v>7669</v>
      </c>
    </row>
    <row r="4500" spans="1:5">
      <c r="A4500" s="4" t="s">
        <v>1142</v>
      </c>
      <c r="B4500" s="5" t="n">
        <v>148</v>
      </c>
    </row>
    <row r="4501" spans="1:5">
      <c r="A4501" s="3" t="s">
        <v>1144</v>
      </c>
    </row>
    <row r="4502" spans="1:5">
      <c r="A4502" s="4" t="s">
        <v>32</v>
      </c>
      <c r="B4502" s="5" t="n">
        <v>750</v>
      </c>
    </row>
    <row r="4503" spans="1:5">
      <c r="A4503" s="4" t="s">
        <v>1141</v>
      </c>
      <c r="B4503" s="5" t="n">
        <v>7817</v>
      </c>
    </row>
    <row r="4504" spans="1:5">
      <c r="A4504" s="4" t="s">
        <v>112</v>
      </c>
      <c r="B4504" s="5" t="n">
        <v>8567</v>
      </c>
    </row>
    <row r="4505" spans="1:5">
      <c r="A4505" s="4" t="s">
        <v>1145</v>
      </c>
      <c r="B4505" s="5" t="n">
        <v>1755</v>
      </c>
    </row>
    <row r="4506" spans="1:5">
      <c r="A4506" s="4" t="s">
        <v>1591</v>
      </c>
    </row>
    <row r="4507" spans="1:5">
      <c r="A4507" s="3" t="s">
        <v>1140</v>
      </c>
    </row>
    <row r="4508" spans="1:5">
      <c r="A4508" s="4" t="s">
        <v>32</v>
      </c>
      <c r="B4508" s="5" t="n">
        <v>700</v>
      </c>
    </row>
    <row r="4509" spans="1:5">
      <c r="A4509" s="4" t="s">
        <v>1141</v>
      </c>
      <c r="B4509" s="5" t="n">
        <v>7461</v>
      </c>
    </row>
    <row r="4510" spans="1:5">
      <c r="A4510" s="4" t="s">
        <v>1142</v>
      </c>
      <c r="B4510" s="5" t="n">
        <v>63</v>
      </c>
    </row>
    <row r="4511" spans="1:5">
      <c r="A4511" s="3" t="s">
        <v>1144</v>
      </c>
    </row>
    <row r="4512" spans="1:5">
      <c r="A4512" s="4" t="s">
        <v>32</v>
      </c>
      <c r="B4512" s="5" t="n">
        <v>712</v>
      </c>
    </row>
    <row r="4513" spans="1:5">
      <c r="A4513" s="4" t="s">
        <v>1141</v>
      </c>
      <c r="B4513" s="5" t="n">
        <v>7512</v>
      </c>
    </row>
    <row r="4514" spans="1:5">
      <c r="A4514" s="4" t="s">
        <v>112</v>
      </c>
      <c r="B4514" s="5" t="n">
        <v>8224</v>
      </c>
    </row>
    <row r="4515" spans="1:5">
      <c r="A4515" s="4" t="s">
        <v>1145</v>
      </c>
      <c r="B4515" s="5" t="n">
        <v>1683</v>
      </c>
    </row>
    <row r="4516" spans="1:5">
      <c r="A4516" s="4" t="s">
        <v>1592</v>
      </c>
    </row>
    <row r="4517" spans="1:5">
      <c r="A4517" s="3" t="s">
        <v>1140</v>
      </c>
    </row>
    <row r="4518" spans="1:5">
      <c r="A4518" s="4" t="s">
        <v>32</v>
      </c>
      <c r="B4518" s="5" t="n">
        <v>2615</v>
      </c>
    </row>
    <row r="4519" spans="1:5">
      <c r="A4519" s="4" t="s">
        <v>1141</v>
      </c>
      <c r="B4519" s="5" t="n">
        <v>35545</v>
      </c>
    </row>
    <row r="4520" spans="1:5">
      <c r="A4520" s="4" t="s">
        <v>1142</v>
      </c>
      <c r="B4520" s="5" t="n">
        <v>362</v>
      </c>
    </row>
    <row r="4521" spans="1:5">
      <c r="A4521" s="3" t="s">
        <v>1144</v>
      </c>
    </row>
    <row r="4522" spans="1:5">
      <c r="A4522" s="4" t="s">
        <v>32</v>
      </c>
      <c r="B4522" s="5" t="n">
        <v>2625</v>
      </c>
    </row>
    <row r="4523" spans="1:5">
      <c r="A4523" s="4" t="s">
        <v>1141</v>
      </c>
      <c r="B4523" s="5" t="n">
        <v>35897</v>
      </c>
    </row>
    <row r="4524" spans="1:5">
      <c r="A4524" s="4" t="s">
        <v>112</v>
      </c>
      <c r="B4524" s="5" t="n">
        <v>38522</v>
      </c>
    </row>
    <row r="4525" spans="1:5">
      <c r="A4525" s="4" t="s">
        <v>1145</v>
      </c>
      <c r="B4525" s="5" t="n">
        <v>1952</v>
      </c>
    </row>
    <row r="4526" spans="1:5">
      <c r="A4526" s="4" t="s">
        <v>1593</v>
      </c>
    </row>
    <row r="4527" spans="1:5">
      <c r="A4527" s="3" t="s">
        <v>1138</v>
      </c>
    </row>
    <row r="4528" spans="1:5">
      <c r="A4528" s="4" t="s">
        <v>1139</v>
      </c>
      <c r="B4528" s="5" t="n">
        <v>4081</v>
      </c>
    </row>
    <row r="4529" spans="1:5">
      <c r="A4529" s="3" t="s">
        <v>1140</v>
      </c>
    </row>
    <row r="4530" spans="1:5">
      <c r="A4530" s="4" t="s">
        <v>32</v>
      </c>
      <c r="B4530" s="5" t="n">
        <v>800</v>
      </c>
    </row>
    <row r="4531" spans="1:5">
      <c r="A4531" s="4" t="s">
        <v>1141</v>
      </c>
      <c r="B4531" s="5" t="n">
        <v>8388</v>
      </c>
    </row>
    <row r="4532" spans="1:5">
      <c r="A4532" s="4" t="s">
        <v>1142</v>
      </c>
      <c r="B4532" s="5" t="n">
        <v>396</v>
      </c>
    </row>
    <row r="4533" spans="1:5">
      <c r="A4533" s="3" t="s">
        <v>1144</v>
      </c>
    </row>
    <row r="4534" spans="1:5">
      <c r="A4534" s="4" t="s">
        <v>32</v>
      </c>
      <c r="B4534" s="5" t="n">
        <v>800</v>
      </c>
    </row>
    <row r="4535" spans="1:5">
      <c r="A4535" s="4" t="s">
        <v>1141</v>
      </c>
      <c r="B4535" s="5" t="n">
        <v>8784</v>
      </c>
    </row>
    <row r="4536" spans="1:5">
      <c r="A4536" s="4" t="s">
        <v>112</v>
      </c>
      <c r="B4536" s="5" t="n">
        <v>9584</v>
      </c>
    </row>
    <row r="4537" spans="1:5">
      <c r="A4537" s="4" t="s">
        <v>1145</v>
      </c>
      <c r="B4537" s="5" t="n">
        <v>2017</v>
      </c>
    </row>
    <row r="4538" spans="1:5">
      <c r="A4538" s="4" t="s">
        <v>1594</v>
      </c>
    </row>
    <row r="4539" spans="1:5">
      <c r="A4539" s="3" t="s">
        <v>1140</v>
      </c>
    </row>
    <row r="4540" spans="1:5">
      <c r="A4540" s="4" t="s">
        <v>32</v>
      </c>
      <c r="B4540" s="5" t="n">
        <v>650</v>
      </c>
    </row>
    <row r="4541" spans="1:5">
      <c r="A4541" s="4" t="s">
        <v>1141</v>
      </c>
      <c r="B4541" s="5" t="n">
        <v>18396</v>
      </c>
    </row>
    <row r="4542" spans="1:5">
      <c r="A4542" s="4" t="s">
        <v>1142</v>
      </c>
      <c r="B4542" s="5" t="n">
        <v>335</v>
      </c>
    </row>
    <row r="4543" spans="1:5">
      <c r="A4543" s="3" t="s">
        <v>1144</v>
      </c>
    </row>
    <row r="4544" spans="1:5">
      <c r="A4544" s="4" t="s">
        <v>32</v>
      </c>
      <c r="B4544" s="5" t="n">
        <v>650</v>
      </c>
    </row>
    <row r="4545" spans="1:5">
      <c r="A4545" s="4" t="s">
        <v>1141</v>
      </c>
      <c r="B4545" s="5" t="n">
        <v>18731</v>
      </c>
    </row>
    <row r="4546" spans="1:5">
      <c r="A4546" s="4" t="s">
        <v>112</v>
      </c>
      <c r="B4546" s="5" t="n">
        <v>19381</v>
      </c>
    </row>
    <row r="4547" spans="1:5">
      <c r="A4547" s="4" t="s">
        <v>1145</v>
      </c>
      <c r="B4547" s="5" t="n">
        <v>4242</v>
      </c>
    </row>
    <row r="4548" spans="1:5">
      <c r="A4548" s="4" t="s">
        <v>1595</v>
      </c>
    </row>
    <row r="4549" spans="1:5">
      <c r="A4549" s="3" t="s">
        <v>1140</v>
      </c>
    </row>
    <row r="4550" spans="1:5">
      <c r="A4550" s="4" t="s">
        <v>32</v>
      </c>
      <c r="B4550" s="5" t="n">
        <v>3900</v>
      </c>
    </row>
    <row r="4551" spans="1:5">
      <c r="A4551" s="4" t="s">
        <v>1141</v>
      </c>
      <c r="B4551" s="5" t="n">
        <v>41140</v>
      </c>
    </row>
    <row r="4552" spans="1:5">
      <c r="A4552" s="3" t="s">
        <v>1144</v>
      </c>
    </row>
    <row r="4553" spans="1:5">
      <c r="A4553" s="4" t="s">
        <v>32</v>
      </c>
      <c r="B4553" s="5" t="n">
        <v>3900</v>
      </c>
    </row>
    <row r="4554" spans="1:5">
      <c r="A4554" s="4" t="s">
        <v>1141</v>
      </c>
      <c r="B4554" s="5" t="n">
        <v>41140</v>
      </c>
    </row>
    <row r="4555" spans="1:5">
      <c r="A4555" s="4" t="s">
        <v>112</v>
      </c>
      <c r="B4555" s="5" t="n">
        <v>45040</v>
      </c>
    </row>
    <row r="4556" spans="1:5">
      <c r="A4556" s="4" t="s">
        <v>1145</v>
      </c>
      <c r="B4556" s="5" t="n">
        <v>7457</v>
      </c>
    </row>
    <row r="4557" spans="1:5">
      <c r="A4557" s="4" t="s">
        <v>1596</v>
      </c>
    </row>
    <row r="4558" spans="1:5">
      <c r="A4558" s="3" t="s">
        <v>1140</v>
      </c>
    </row>
    <row r="4559" spans="1:5">
      <c r="A4559" s="4" t="s">
        <v>32</v>
      </c>
      <c r="B4559" s="5" t="n">
        <v>1150</v>
      </c>
    </row>
    <row r="4560" spans="1:5">
      <c r="A4560" s="4" t="s">
        <v>1141</v>
      </c>
      <c r="B4560" s="5" t="n">
        <v>22436</v>
      </c>
    </row>
    <row r="4561" spans="1:5">
      <c r="A4561" s="3" t="s">
        <v>1144</v>
      </c>
    </row>
    <row r="4562" spans="1:5">
      <c r="A4562" s="4" t="s">
        <v>32</v>
      </c>
      <c r="B4562" s="5" t="n">
        <v>1150</v>
      </c>
    </row>
    <row r="4563" spans="1:5">
      <c r="A4563" s="4" t="s">
        <v>1141</v>
      </c>
      <c r="B4563" s="5" t="n">
        <v>22436</v>
      </c>
    </row>
    <row r="4564" spans="1:5">
      <c r="A4564" s="4" t="s">
        <v>112</v>
      </c>
      <c r="B4564" s="5" t="n">
        <v>23586</v>
      </c>
    </row>
    <row r="4565" spans="1:5">
      <c r="A4565" s="4" t="s">
        <v>1145</v>
      </c>
      <c r="B4565" s="5" t="n">
        <v>4067</v>
      </c>
    </row>
    <row r="4566" spans="1:5">
      <c r="A4566" s="4" t="s">
        <v>1597</v>
      </c>
    </row>
    <row r="4567" spans="1:5">
      <c r="A4567" s="3" t="s">
        <v>1140</v>
      </c>
    </row>
    <row r="4568" spans="1:5">
      <c r="A4568" s="4" t="s">
        <v>32</v>
      </c>
      <c r="B4568" s="5" t="n">
        <v>300</v>
      </c>
    </row>
    <row r="4569" spans="1:5">
      <c r="A4569" s="4" t="s">
        <v>1141</v>
      </c>
      <c r="B4569" s="5" t="n">
        <v>975</v>
      </c>
    </row>
    <row r="4570" spans="1:5">
      <c r="A4570" s="3" t="s">
        <v>1144</v>
      </c>
    </row>
    <row r="4571" spans="1:5">
      <c r="A4571" s="4" t="s">
        <v>32</v>
      </c>
      <c r="B4571" s="5" t="n">
        <v>300</v>
      </c>
    </row>
    <row r="4572" spans="1:5">
      <c r="A4572" s="4" t="s">
        <v>1141</v>
      </c>
      <c r="B4572" s="5" t="n">
        <v>975</v>
      </c>
    </row>
    <row r="4573" spans="1:5">
      <c r="A4573" s="4" t="s">
        <v>112</v>
      </c>
      <c r="B4573" s="5" t="n">
        <v>1275</v>
      </c>
    </row>
    <row r="4574" spans="1:5">
      <c r="A4574" s="4" t="s">
        <v>1145</v>
      </c>
      <c r="B4574" s="5" t="n">
        <v>177</v>
      </c>
    </row>
    <row r="4575" spans="1:5">
      <c r="A4575" s="4" t="s">
        <v>1598</v>
      </c>
    </row>
    <row r="4576" spans="1:5">
      <c r="A4576" s="3" t="s">
        <v>1140</v>
      </c>
    </row>
    <row r="4577" spans="1:5">
      <c r="A4577" s="4" t="s">
        <v>32</v>
      </c>
      <c r="B4577" s="5" t="n">
        <v>120</v>
      </c>
    </row>
    <row r="4578" spans="1:5">
      <c r="A4578" s="4" t="s">
        <v>1141</v>
      </c>
      <c r="B4578" s="5" t="n">
        <v>4014</v>
      </c>
    </row>
    <row r="4579" spans="1:5">
      <c r="A4579" s="3" t="s">
        <v>1144</v>
      </c>
    </row>
    <row r="4580" spans="1:5">
      <c r="A4580" s="4" t="s">
        <v>32</v>
      </c>
      <c r="B4580" s="5" t="n">
        <v>120</v>
      </c>
    </row>
    <row r="4581" spans="1:5">
      <c r="A4581" s="4" t="s">
        <v>1141</v>
      </c>
      <c r="B4581" s="5" t="n">
        <v>4014</v>
      </c>
    </row>
    <row r="4582" spans="1:5">
      <c r="A4582" s="4" t="s">
        <v>112</v>
      </c>
      <c r="B4582" s="5" t="n">
        <v>4134</v>
      </c>
    </row>
    <row r="4583" spans="1:5">
      <c r="A4583" s="4" t="s">
        <v>1145</v>
      </c>
      <c r="B4583" s="5" t="n">
        <v>728</v>
      </c>
    </row>
    <row r="4584" spans="1:5">
      <c r="A4584" s="4" t="s">
        <v>1599</v>
      </c>
    </row>
    <row r="4585" spans="1:5">
      <c r="A4585" s="3" t="s">
        <v>1140</v>
      </c>
    </row>
    <row r="4586" spans="1:5">
      <c r="A4586" s="4" t="s">
        <v>32</v>
      </c>
      <c r="B4586" s="5" t="n">
        <v>1400</v>
      </c>
    </row>
    <row r="4587" spans="1:5">
      <c r="A4587" s="4" t="s">
        <v>1141</v>
      </c>
      <c r="B4587" s="5" t="n">
        <v>35168</v>
      </c>
    </row>
    <row r="4588" spans="1:5">
      <c r="A4588" s="3" t="s">
        <v>1144</v>
      </c>
    </row>
    <row r="4589" spans="1:5">
      <c r="A4589" s="4" t="s">
        <v>32</v>
      </c>
      <c r="B4589" s="5" t="n">
        <v>1400</v>
      </c>
    </row>
    <row r="4590" spans="1:5">
      <c r="A4590" s="4" t="s">
        <v>1141</v>
      </c>
      <c r="B4590" s="5" t="n">
        <v>35168</v>
      </c>
    </row>
    <row r="4591" spans="1:5">
      <c r="A4591" s="4" t="s">
        <v>112</v>
      </c>
      <c r="B4591" s="5" t="n">
        <v>36568</v>
      </c>
    </row>
    <row r="4592" spans="1:5">
      <c r="A4592" s="4" t="s">
        <v>1145</v>
      </c>
      <c r="B4592" s="5" t="n">
        <v>6374</v>
      </c>
    </row>
    <row r="4593" spans="1:5">
      <c r="A4593" s="4" t="s">
        <v>1600</v>
      </c>
    </row>
    <row r="4594" spans="1:5">
      <c r="A4594" s="3" t="s">
        <v>1140</v>
      </c>
    </row>
    <row r="4595" spans="1:5">
      <c r="A4595" s="4" t="s">
        <v>32</v>
      </c>
      <c r="B4595" s="5" t="n">
        <v>1365</v>
      </c>
    </row>
    <row r="4596" spans="1:5">
      <c r="A4596" s="4" t="s">
        <v>1141</v>
      </c>
      <c r="B4596" s="5" t="n">
        <v>9581</v>
      </c>
    </row>
    <row r="4597" spans="1:5">
      <c r="A4597" s="4" t="s">
        <v>1142</v>
      </c>
      <c r="B4597" s="5" t="n">
        <v>1111</v>
      </c>
    </row>
    <row r="4598" spans="1:5">
      <c r="A4598" s="3" t="s">
        <v>1144</v>
      </c>
    </row>
    <row r="4599" spans="1:5">
      <c r="A4599" s="4" t="s">
        <v>32</v>
      </c>
      <c r="B4599" s="5" t="n">
        <v>1365</v>
      </c>
    </row>
    <row r="4600" spans="1:5">
      <c r="A4600" s="4" t="s">
        <v>1141</v>
      </c>
      <c r="B4600" s="5" t="n">
        <v>10692</v>
      </c>
    </row>
    <row r="4601" spans="1:5">
      <c r="A4601" s="4" t="s">
        <v>112</v>
      </c>
      <c r="B4601" s="5" t="n">
        <v>12057</v>
      </c>
    </row>
    <row r="4602" spans="1:5">
      <c r="A4602" s="4" t="s">
        <v>1145</v>
      </c>
      <c r="B4602" s="5" t="n">
        <v>981</v>
      </c>
    </row>
    <row r="4603" spans="1:5">
      <c r="A4603" s="4" t="s">
        <v>1601</v>
      </c>
    </row>
    <row r="4604" spans="1:5">
      <c r="A4604" s="3" t="s">
        <v>1140</v>
      </c>
    </row>
    <row r="4605" spans="1:5">
      <c r="A4605" s="4" t="s">
        <v>32</v>
      </c>
      <c r="B4605" s="5" t="n">
        <v>68</v>
      </c>
    </row>
    <row r="4606" spans="1:5">
      <c r="A4606" s="4" t="s">
        <v>1141</v>
      </c>
      <c r="B4606" s="5" t="n">
        <v>3452</v>
      </c>
    </row>
    <row r="4607" spans="1:5">
      <c r="A4607" s="4" t="s">
        <v>1142</v>
      </c>
      <c r="B4607" s="5" t="n">
        <v>3155</v>
      </c>
    </row>
    <row r="4608" spans="1:5">
      <c r="A4608" s="3" t="s">
        <v>1144</v>
      </c>
    </row>
    <row r="4609" spans="1:5">
      <c r="A4609" s="4" t="s">
        <v>32</v>
      </c>
      <c r="B4609" s="5" t="n">
        <v>68</v>
      </c>
    </row>
    <row r="4610" spans="1:5">
      <c r="A4610" s="4" t="s">
        <v>1141</v>
      </c>
      <c r="B4610" s="5" t="n">
        <v>6607</v>
      </c>
    </row>
    <row r="4611" spans="1:5">
      <c r="A4611" s="4" t="s">
        <v>112</v>
      </c>
      <c r="B4611" s="5" t="n">
        <v>6675</v>
      </c>
    </row>
    <row r="4612" spans="1:5">
      <c r="A4612" s="4" t="s">
        <v>1145</v>
      </c>
      <c r="B4612" s="5" t="n">
        <v>4030</v>
      </c>
    </row>
    <row r="4613" spans="1:5">
      <c r="A4613" s="4" t="s">
        <v>1602</v>
      </c>
    </row>
    <row r="4614" spans="1:5">
      <c r="A4614" s="3" t="s">
        <v>1140</v>
      </c>
    </row>
    <row r="4615" spans="1:5">
      <c r="A4615" s="4" t="s">
        <v>32</v>
      </c>
      <c r="B4615" s="5" t="n">
        <v>2300</v>
      </c>
    </row>
    <row r="4616" spans="1:5">
      <c r="A4616" s="4" t="s">
        <v>1141</v>
      </c>
      <c r="B4616" s="5" t="n">
        <v>6245</v>
      </c>
    </row>
    <row r="4617" spans="1:5">
      <c r="A4617" s="3" t="s">
        <v>1144</v>
      </c>
    </row>
    <row r="4618" spans="1:5">
      <c r="A4618" s="4" t="s">
        <v>32</v>
      </c>
      <c r="B4618" s="5" t="n">
        <v>2300</v>
      </c>
    </row>
    <row r="4619" spans="1:5">
      <c r="A4619" s="4" t="s">
        <v>1141</v>
      </c>
      <c r="B4619" s="5" t="n">
        <v>6245</v>
      </c>
    </row>
    <row r="4620" spans="1:5">
      <c r="A4620" s="4" t="s">
        <v>112</v>
      </c>
      <c r="B4620" s="5" t="n">
        <v>8545</v>
      </c>
    </row>
    <row r="4621" spans="1:5">
      <c r="A4621" s="4" t="s">
        <v>1145</v>
      </c>
      <c r="B4621" s="5" t="n">
        <v>1132</v>
      </c>
    </row>
    <row r="4622" spans="1:5">
      <c r="A4622" s="4" t="s">
        <v>1603</v>
      </c>
    </row>
    <row r="4623" spans="1:5">
      <c r="A4623" s="3" t="s">
        <v>1140</v>
      </c>
    </row>
    <row r="4624" spans="1:5">
      <c r="A4624" s="4" t="s">
        <v>32</v>
      </c>
      <c r="B4624" s="5" t="n">
        <v>1600</v>
      </c>
    </row>
    <row r="4625" spans="1:5">
      <c r="A4625" s="4" t="s">
        <v>1141</v>
      </c>
      <c r="B4625" s="5" t="n">
        <v>20377</v>
      </c>
    </row>
    <row r="4626" spans="1:5">
      <c r="A4626" s="4" t="s">
        <v>1142</v>
      </c>
      <c r="B4626" s="5" t="n">
        <v>7404</v>
      </c>
    </row>
    <row r="4627" spans="1:5">
      <c r="A4627" s="3" t="s">
        <v>1144</v>
      </c>
    </row>
    <row r="4628" spans="1:5">
      <c r="A4628" s="4" t="s">
        <v>32</v>
      </c>
      <c r="B4628" s="5" t="n">
        <v>1600</v>
      </c>
    </row>
    <row r="4629" spans="1:5">
      <c r="A4629" s="4" t="s">
        <v>1141</v>
      </c>
      <c r="B4629" s="5" t="n">
        <v>27781</v>
      </c>
    </row>
    <row r="4630" spans="1:5">
      <c r="A4630" s="4" t="s">
        <v>112</v>
      </c>
      <c r="B4630" s="5" t="n">
        <v>29381</v>
      </c>
    </row>
    <row r="4631" spans="1:5">
      <c r="A4631" s="4" t="s">
        <v>1145</v>
      </c>
      <c r="B4631" s="5" t="n">
        <v>5326</v>
      </c>
    </row>
    <row r="4632" spans="1:5">
      <c r="A4632" s="4" t="s">
        <v>1604</v>
      </c>
    </row>
    <row r="4633" spans="1:5">
      <c r="A4633" s="3" t="s">
        <v>1140</v>
      </c>
    </row>
    <row r="4634" spans="1:5">
      <c r="A4634" s="4" t="s">
        <v>32</v>
      </c>
      <c r="B4634" s="5" t="n">
        <v>191</v>
      </c>
    </row>
    <row r="4635" spans="1:5">
      <c r="A4635" s="4" t="s">
        <v>1141</v>
      </c>
      <c r="B4635" s="5" t="n">
        <v>3632</v>
      </c>
    </row>
    <row r="4636" spans="1:5">
      <c r="A4636" s="4" t="s">
        <v>1142</v>
      </c>
      <c r="B4636" s="5" t="n">
        <v>878</v>
      </c>
    </row>
    <row r="4637" spans="1:5">
      <c r="A4637" s="3" t="s">
        <v>1144</v>
      </c>
    </row>
    <row r="4638" spans="1:5">
      <c r="A4638" s="4" t="s">
        <v>32</v>
      </c>
      <c r="B4638" s="5" t="n">
        <v>191</v>
      </c>
    </row>
    <row r="4639" spans="1:5">
      <c r="A4639" s="4" t="s">
        <v>1141</v>
      </c>
      <c r="B4639" s="5" t="n">
        <v>4510</v>
      </c>
    </row>
    <row r="4640" spans="1:5">
      <c r="A4640" s="4" t="s">
        <v>112</v>
      </c>
      <c r="B4640" s="5" t="n">
        <v>4701</v>
      </c>
    </row>
    <row r="4641" spans="1:5">
      <c r="A4641" s="4" t="s">
        <v>1145</v>
      </c>
      <c r="B4641" s="5" t="n">
        <v>2808</v>
      </c>
    </row>
    <row r="4642" spans="1:5">
      <c r="A4642" s="4" t="s">
        <v>1605</v>
      </c>
    </row>
    <row r="4643" spans="1:5">
      <c r="A4643" s="3" t="s">
        <v>1140</v>
      </c>
    </row>
    <row r="4644" spans="1:5">
      <c r="A4644" s="4" t="s">
        <v>32</v>
      </c>
      <c r="B4644" s="5" t="n">
        <v>132</v>
      </c>
    </row>
    <row r="4645" spans="1:5">
      <c r="A4645" s="4" t="s">
        <v>1141</v>
      </c>
      <c r="B4645" s="5" t="n">
        <v>2508</v>
      </c>
    </row>
    <row r="4646" spans="1:5">
      <c r="A4646" s="4" t="s">
        <v>1142</v>
      </c>
      <c r="B4646" s="5" t="n">
        <v>1321</v>
      </c>
    </row>
    <row r="4647" spans="1:5">
      <c r="A4647" s="3" t="s">
        <v>1144</v>
      </c>
    </row>
    <row r="4648" spans="1:5">
      <c r="A4648" s="4" t="s">
        <v>32</v>
      </c>
      <c r="B4648" s="5" t="n">
        <v>137</v>
      </c>
    </row>
    <row r="4649" spans="1:5">
      <c r="A4649" s="4" t="s">
        <v>1141</v>
      </c>
      <c r="B4649" s="5" t="n">
        <v>3824</v>
      </c>
    </row>
    <row r="4650" spans="1:5">
      <c r="A4650" s="4" t="s">
        <v>112</v>
      </c>
      <c r="B4650" s="5" t="n">
        <v>3961</v>
      </c>
    </row>
    <row r="4651" spans="1:5">
      <c r="A4651" s="4" t="s">
        <v>1145</v>
      </c>
      <c r="B4651" s="7" t="n">
        <v>22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606</v>
      </c>
      <c r="B1" s="2" t="s">
        <v>1</v>
      </c>
    </row>
    <row r="2" spans="1:2">
      <c r="B2" s="2" t="s">
        <v>1030</v>
      </c>
    </row>
    <row r="3" spans="1:2">
      <c r="A3" s="3" t="s">
        <v>1138</v>
      </c>
    </row>
    <row r="4" spans="1:2">
      <c r="A4" s="4" t="s">
        <v>874</v>
      </c>
      <c r="B4" s="6" t="n">
        <v>3.6</v>
      </c>
    </row>
    <row r="5" spans="1:2">
      <c r="A5" s="4" t="s">
        <v>1607</v>
      </c>
      <c r="B5" s="5" t="n">
        <v>8000</v>
      </c>
    </row>
    <row r="6" spans="1:2">
      <c r="A6" s="4" t="s">
        <v>956</v>
      </c>
      <c r="B6" s="6" t="n">
        <v>11.5</v>
      </c>
    </row>
    <row r="7" spans="1:2">
      <c r="A7" s="4" t="s">
        <v>1608</v>
      </c>
    </row>
    <row r="8" spans="1:2">
      <c r="A8" s="3" t="s">
        <v>1138</v>
      </c>
    </row>
    <row r="9" spans="1:2">
      <c r="A9" s="4" t="s">
        <v>1609</v>
      </c>
      <c r="B9" s="4" t="s">
        <v>311</v>
      </c>
    </row>
    <row r="10" spans="1:2">
      <c r="A10" s="4" t="s">
        <v>1610</v>
      </c>
    </row>
    <row r="11" spans="1:2">
      <c r="A11" s="3" t="s">
        <v>1138</v>
      </c>
    </row>
    <row r="12" spans="1:2">
      <c r="A12" s="4" t="s">
        <v>1609</v>
      </c>
      <c r="B12" s="4" t="s">
        <v>1611</v>
      </c>
    </row>
    <row r="13" spans="1:2">
      <c r="A13" s="4" t="s">
        <v>981</v>
      </c>
    </row>
    <row r="14" spans="1:2">
      <c r="A14" s="3" t="s">
        <v>1138</v>
      </c>
    </row>
    <row r="15" spans="1:2">
      <c r="A15" s="4" t="s">
        <v>1612</v>
      </c>
      <c r="B15" s="7" t="n">
        <v>11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3</v>
      </c>
      <c r="B1" s="2" t="s">
        <v>1</v>
      </c>
    </row>
    <row r="2" spans="1:4">
      <c r="B2" s="2" t="s">
        <v>2</v>
      </c>
      <c r="C2" s="2" t="s">
        <v>30</v>
      </c>
      <c r="D2" s="2" t="s">
        <v>71</v>
      </c>
    </row>
    <row r="3" spans="1:4">
      <c r="A3" s="3" t="s">
        <v>1614</v>
      </c>
    </row>
    <row r="4" spans="1:4">
      <c r="A4" s="4" t="s">
        <v>1615</v>
      </c>
      <c r="B4" s="7" t="n">
        <v>7456940</v>
      </c>
      <c r="C4" s="7" t="n">
        <v>6222360</v>
      </c>
      <c r="D4" s="7" t="n">
        <v>5247374</v>
      </c>
    </row>
    <row r="5" spans="1:4">
      <c r="A5" s="4" t="s">
        <v>1616</v>
      </c>
      <c r="B5" s="5" t="n">
        <v>-43809</v>
      </c>
      <c r="C5" s="5" t="n">
        <v>0</v>
      </c>
      <c r="D5" s="5" t="n">
        <v>0</v>
      </c>
    </row>
    <row r="6" spans="1:4">
      <c r="A6" s="4" t="s">
        <v>1617</v>
      </c>
      <c r="B6" s="5" t="n">
        <v>317392</v>
      </c>
      <c r="C6" s="5" t="n">
        <v>1234580</v>
      </c>
      <c r="D6" s="5" t="n">
        <v>974986</v>
      </c>
    </row>
    <row r="7" spans="1:4">
      <c r="A7" s="4" t="s">
        <v>1618</v>
      </c>
      <c r="B7" s="5" t="n">
        <v>7730523</v>
      </c>
      <c r="C7" s="5" t="n">
        <v>7456940</v>
      </c>
      <c r="D7" s="5" t="n">
        <v>6222360</v>
      </c>
    </row>
    <row r="8" spans="1:4">
      <c r="A8" s="3" t="s">
        <v>1145</v>
      </c>
    </row>
    <row r="9" spans="1:4">
      <c r="A9" s="4" t="s">
        <v>1615</v>
      </c>
      <c r="B9" s="5" t="n">
        <v>1147540</v>
      </c>
      <c r="C9" s="5" t="n">
        <v>973205</v>
      </c>
      <c r="D9" s="5" t="n">
        <v>830448</v>
      </c>
    </row>
    <row r="10" spans="1:4">
      <c r="A10" s="4" t="s">
        <v>1617</v>
      </c>
      <c r="B10" s="5" t="n">
        <v>188445</v>
      </c>
      <c r="C10" s="5" t="n">
        <v>174335</v>
      </c>
      <c r="D10" s="5" t="n">
        <v>142757</v>
      </c>
    </row>
    <row r="11" spans="1:4">
      <c r="A11" s="4" t="s">
        <v>1616</v>
      </c>
      <c r="B11" s="5" t="n">
        <v>-7974</v>
      </c>
      <c r="C11" s="5" t="n">
        <v>0</v>
      </c>
      <c r="D11" s="5" t="n">
        <v>0</v>
      </c>
    </row>
    <row r="12" spans="1:4">
      <c r="A12" s="4" t="s">
        <v>1619</v>
      </c>
      <c r="B12" s="5" t="n">
        <v>0</v>
      </c>
      <c r="C12" s="5" t="n">
        <v>0</v>
      </c>
      <c r="D12" s="5" t="n">
        <v>0</v>
      </c>
    </row>
    <row r="13" spans="1:4">
      <c r="A13" s="4" t="s">
        <v>1143</v>
      </c>
      <c r="B13" s="5" t="n">
        <v>0</v>
      </c>
      <c r="C13" s="5" t="n">
        <v>0</v>
      </c>
      <c r="D13" s="5" t="n">
        <v>0</v>
      </c>
    </row>
    <row r="14" spans="1:4">
      <c r="A14" s="4" t="s">
        <v>1618</v>
      </c>
      <c r="B14" s="7" t="n">
        <v>1328011</v>
      </c>
      <c r="C14" s="7" t="n">
        <v>1147540</v>
      </c>
      <c r="D14" s="7" t="n">
        <v>9732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6</v>
      </c>
      <c r="B1" s="2" t="s">
        <v>1</v>
      </c>
    </row>
    <row r="2" spans="1:4">
      <c r="B2" s="2" t="s">
        <v>2</v>
      </c>
      <c r="C2" s="2" t="s">
        <v>30</v>
      </c>
      <c r="D2" s="2" t="s">
        <v>71</v>
      </c>
    </row>
    <row r="3" spans="1:4">
      <c r="A3" s="3" t="s">
        <v>137</v>
      </c>
    </row>
    <row r="4" spans="1:4">
      <c r="A4" s="4" t="s">
        <v>98</v>
      </c>
      <c r="B4" s="7" t="n">
        <v>141295</v>
      </c>
      <c r="C4" s="7" t="n">
        <v>123968</v>
      </c>
      <c r="D4" s="7" t="n">
        <v>158637</v>
      </c>
    </row>
    <row r="5" spans="1:4">
      <c r="A5" s="3" t="s">
        <v>138</v>
      </c>
    </row>
    <row r="6" spans="1:4">
      <c r="A6" s="4" t="s">
        <v>78</v>
      </c>
      <c r="B6" s="5" t="n">
        <v>287831</v>
      </c>
      <c r="C6" s="5" t="n">
        <v>257783</v>
      </c>
      <c r="D6" s="5" t="n">
        <v>185391</v>
      </c>
    </row>
    <row r="7" spans="1:4">
      <c r="A7" s="4" t="s">
        <v>139</v>
      </c>
      <c r="B7" s="5" t="n">
        <v>5729</v>
      </c>
      <c r="C7" s="5" t="n">
        <v>5942</v>
      </c>
      <c r="D7" s="5" t="n">
        <v>6319</v>
      </c>
    </row>
    <row r="8" spans="1:4">
      <c r="A8" s="4" t="s">
        <v>140</v>
      </c>
      <c r="B8" s="5" t="n">
        <v>-17604</v>
      </c>
      <c r="C8" s="5" t="n">
        <v>-18039</v>
      </c>
      <c r="D8" s="5" t="n">
        <v>-9672</v>
      </c>
    </row>
    <row r="9" spans="1:4">
      <c r="A9" s="4" t="s">
        <v>141</v>
      </c>
      <c r="B9" s="5" t="n">
        <v>-4941</v>
      </c>
      <c r="C9" s="5" t="n">
        <v>-4060</v>
      </c>
      <c r="D9" s="5" t="n">
        <v>-2322</v>
      </c>
    </row>
    <row r="10" spans="1:4">
      <c r="A10" s="4" t="s">
        <v>88</v>
      </c>
      <c r="B10" s="5" t="n">
        <v>526</v>
      </c>
      <c r="C10" s="5" t="n">
        <v>1894</v>
      </c>
      <c r="D10" s="5" t="n">
        <v>12</v>
      </c>
    </row>
    <row r="11" spans="1:4">
      <c r="A11" s="4" t="s">
        <v>81</v>
      </c>
      <c r="B11" s="5" t="n">
        <v>18674</v>
      </c>
      <c r="C11" s="5" t="n">
        <v>796</v>
      </c>
      <c r="D11" s="5" t="n">
        <v>4367</v>
      </c>
    </row>
    <row r="12" spans="1:4">
      <c r="A12" s="4" t="s">
        <v>87</v>
      </c>
      <c r="B12" s="5" t="n">
        <v>0</v>
      </c>
      <c r="C12" s="5" t="n">
        <v>38437</v>
      </c>
      <c r="D12" s="5" t="n">
        <v>0</v>
      </c>
    </row>
    <row r="13" spans="1:4">
      <c r="A13" s="4" t="s">
        <v>142</v>
      </c>
      <c r="B13" s="5" t="n">
        <v>-3772</v>
      </c>
      <c r="C13" s="5" t="n">
        <v>-2145</v>
      </c>
      <c r="D13" s="5" t="n">
        <v>0</v>
      </c>
    </row>
    <row r="14" spans="1:4">
      <c r="A14" s="4" t="s">
        <v>97</v>
      </c>
      <c r="B14" s="5" t="n">
        <v>-4061</v>
      </c>
      <c r="C14" s="5" t="n">
        <v>0</v>
      </c>
      <c r="D14" s="5" t="n">
        <v>-5453</v>
      </c>
    </row>
    <row r="15" spans="1:4">
      <c r="A15" s="4" t="s">
        <v>143</v>
      </c>
      <c r="B15" s="5" t="n">
        <v>0</v>
      </c>
      <c r="C15" s="5" t="n">
        <v>-71</v>
      </c>
      <c r="D15" s="5" t="n">
        <v>0</v>
      </c>
    </row>
    <row r="16" spans="1:4">
      <c r="A16" s="4" t="s">
        <v>91</v>
      </c>
      <c r="B16" s="5" t="n">
        <v>-137</v>
      </c>
      <c r="C16" s="5" t="n">
        <v>-20</v>
      </c>
      <c r="D16" s="5" t="n">
        <v>-87</v>
      </c>
    </row>
    <row r="17" spans="1:4">
      <c r="A17" s="3" t="s">
        <v>144</v>
      </c>
    </row>
    <row r="18" spans="1:4">
      <c r="A18" s="4" t="s">
        <v>38</v>
      </c>
      <c r="B18" s="5" t="n">
        <v>2326</v>
      </c>
      <c r="C18" s="5" t="n">
        <v>4389</v>
      </c>
      <c r="D18" s="5" t="n">
        <v>1970</v>
      </c>
    </row>
    <row r="19" spans="1:4">
      <c r="A19" s="4" t="s">
        <v>42</v>
      </c>
      <c r="B19" s="5" t="n">
        <v>-1548</v>
      </c>
      <c r="C19" s="5" t="n">
        <v>-19917</v>
      </c>
      <c r="D19" s="5" t="n">
        <v>-1102</v>
      </c>
    </row>
    <row r="20" spans="1:4">
      <c r="A20" s="4" t="s">
        <v>49</v>
      </c>
      <c r="B20" s="5" t="n">
        <v>1497</v>
      </c>
      <c r="C20" s="5" t="n">
        <v>-3072</v>
      </c>
      <c r="D20" s="5" t="n">
        <v>4207</v>
      </c>
    </row>
    <row r="21" spans="1:4">
      <c r="A21" s="4" t="s">
        <v>52</v>
      </c>
      <c r="B21" s="5" t="n">
        <v>992</v>
      </c>
      <c r="C21" s="5" t="n">
        <v>19636</v>
      </c>
      <c r="D21" s="5" t="n">
        <v>8634</v>
      </c>
    </row>
    <row r="22" spans="1:4">
      <c r="A22" s="4" t="s">
        <v>145</v>
      </c>
      <c r="B22" s="5" t="n">
        <v>426807</v>
      </c>
      <c r="C22" s="5" t="n">
        <v>405521</v>
      </c>
      <c r="D22" s="5" t="n">
        <v>350901</v>
      </c>
    </row>
    <row r="23" spans="1:4">
      <c r="A23" s="3" t="s">
        <v>146</v>
      </c>
    </row>
    <row r="24" spans="1:4">
      <c r="A24" s="4" t="s">
        <v>147</v>
      </c>
      <c r="B24" s="5" t="n">
        <v>-227072</v>
      </c>
      <c r="C24" s="5" t="n">
        <v>-1134735</v>
      </c>
      <c r="D24" s="5" t="n">
        <v>-1225770</v>
      </c>
    </row>
    <row r="25" spans="1:4">
      <c r="A25" s="4" t="s">
        <v>148</v>
      </c>
      <c r="B25" s="5" t="n">
        <v>-99663</v>
      </c>
      <c r="C25" s="5" t="n">
        <v>-70427</v>
      </c>
      <c r="D25" s="5" t="n">
        <v>-64754</v>
      </c>
    </row>
    <row r="26" spans="1:4">
      <c r="A26" s="4" t="s">
        <v>149</v>
      </c>
      <c r="B26" s="5" t="n">
        <v>0</v>
      </c>
      <c r="C26" s="5" t="n">
        <v>0</v>
      </c>
      <c r="D26" s="5" t="n">
        <v>-825</v>
      </c>
    </row>
    <row r="27" spans="1:4">
      <c r="A27" s="4" t="s">
        <v>150</v>
      </c>
      <c r="B27" s="5" t="n">
        <v>0</v>
      </c>
      <c r="C27" s="5" t="n">
        <v>-17286</v>
      </c>
      <c r="D27" s="5" t="n">
        <v>0</v>
      </c>
    </row>
    <row r="28" spans="1:4">
      <c r="A28" s="4" t="s">
        <v>151</v>
      </c>
      <c r="B28" s="5" t="n">
        <v>33866</v>
      </c>
      <c r="C28" s="5" t="n">
        <v>2782</v>
      </c>
      <c r="D28" s="5" t="n">
        <v>27325</v>
      </c>
    </row>
    <row r="29" spans="1:4">
      <c r="A29" s="4" t="s">
        <v>152</v>
      </c>
      <c r="B29" s="5" t="n">
        <v>0</v>
      </c>
      <c r="C29" s="5" t="n">
        <v>6571</v>
      </c>
      <c r="D29" s="5" t="n">
        <v>0</v>
      </c>
    </row>
    <row r="30" spans="1:4">
      <c r="A30" s="4" t="s">
        <v>153</v>
      </c>
      <c r="B30" s="5" t="n">
        <v>-292869</v>
      </c>
      <c r="C30" s="5" t="n">
        <v>-1213095</v>
      </c>
      <c r="D30" s="5" t="n">
        <v>-1264024</v>
      </c>
    </row>
    <row r="31" spans="1:4">
      <c r="A31" s="3" t="s">
        <v>154</v>
      </c>
    </row>
    <row r="32" spans="1:4">
      <c r="A32" s="4" t="s">
        <v>155</v>
      </c>
      <c r="B32" s="5" t="n">
        <v>0</v>
      </c>
      <c r="C32" s="5" t="n">
        <v>659496</v>
      </c>
      <c r="D32" s="5" t="n">
        <v>322807</v>
      </c>
    </row>
    <row r="33" spans="1:4">
      <c r="A33" s="4" t="s">
        <v>156</v>
      </c>
      <c r="B33" s="5" t="n">
        <v>250000</v>
      </c>
      <c r="C33" s="5" t="n">
        <v>0</v>
      </c>
      <c r="D33" s="5" t="n">
        <v>648915</v>
      </c>
    </row>
    <row r="34" spans="1:4">
      <c r="A34" s="4" t="s">
        <v>157</v>
      </c>
      <c r="B34" s="5" t="n">
        <v>0</v>
      </c>
      <c r="C34" s="5" t="n">
        <v>200000</v>
      </c>
      <c r="D34" s="5" t="n">
        <v>350000</v>
      </c>
    </row>
    <row r="35" spans="1:4">
      <c r="A35" s="4" t="s">
        <v>158</v>
      </c>
      <c r="B35" s="5" t="n">
        <v>662000</v>
      </c>
      <c r="C35" s="5" t="n">
        <v>1640243</v>
      </c>
      <c r="D35" s="5" t="n">
        <v>570000</v>
      </c>
    </row>
    <row r="36" spans="1:4">
      <c r="A36" s="4" t="s">
        <v>159</v>
      </c>
      <c r="B36" s="5" t="n">
        <v>620000</v>
      </c>
      <c r="C36" s="5" t="n">
        <v>0</v>
      </c>
      <c r="D36" s="5" t="n">
        <v>0</v>
      </c>
    </row>
    <row r="37" spans="1:4">
      <c r="A37" s="4" t="s">
        <v>160</v>
      </c>
      <c r="B37" s="5" t="n">
        <v>0</v>
      </c>
      <c r="C37" s="5" t="n">
        <v>-250000</v>
      </c>
      <c r="D37" s="5" t="n">
        <v>0</v>
      </c>
    </row>
    <row r="38" spans="1:4">
      <c r="A38" s="4" t="s">
        <v>161</v>
      </c>
      <c r="B38" s="5" t="n">
        <v>-1110000</v>
      </c>
      <c r="C38" s="5" t="n">
        <v>-945243</v>
      </c>
      <c r="D38" s="5" t="n">
        <v>-590000</v>
      </c>
    </row>
    <row r="39" spans="1:4">
      <c r="A39" s="4" t="s">
        <v>162</v>
      </c>
      <c r="B39" s="5" t="n">
        <v>-178418</v>
      </c>
      <c r="C39" s="5" t="n">
        <v>-125879</v>
      </c>
      <c r="D39" s="5" t="n">
        <v>-86432</v>
      </c>
    </row>
    <row r="40" spans="1:4">
      <c r="A40" s="4" t="s">
        <v>163</v>
      </c>
      <c r="B40" s="5" t="n">
        <v>-470</v>
      </c>
      <c r="C40" s="5" t="n">
        <v>-1448</v>
      </c>
      <c r="D40" s="5" t="n">
        <v>0</v>
      </c>
    </row>
    <row r="41" spans="1:4">
      <c r="A41" s="4" t="s">
        <v>164</v>
      </c>
      <c r="B41" s="5" t="n">
        <v>-12016</v>
      </c>
      <c r="C41" s="5" t="n">
        <v>-2931</v>
      </c>
      <c r="D41" s="5" t="n">
        <v>-8039</v>
      </c>
    </row>
    <row r="42" spans="1:4">
      <c r="A42" s="4" t="s">
        <v>165</v>
      </c>
      <c r="B42" s="5" t="n">
        <v>-452</v>
      </c>
      <c r="C42" s="5" t="n">
        <v>-212</v>
      </c>
      <c r="D42" s="5" t="n">
        <v>0</v>
      </c>
    </row>
    <row r="43" spans="1:4">
      <c r="A43" s="4" t="s">
        <v>166</v>
      </c>
      <c r="B43" s="5" t="n">
        <v>-370489</v>
      </c>
      <c r="C43" s="5" t="n">
        <v>-356390</v>
      </c>
      <c r="D43" s="5" t="n">
        <v>-305767</v>
      </c>
    </row>
    <row r="44" spans="1:4">
      <c r="A44" s="4" t="s">
        <v>167</v>
      </c>
      <c r="B44" s="5" t="n">
        <v>-139845</v>
      </c>
      <c r="C44" s="5" t="n">
        <v>817636</v>
      </c>
      <c r="D44" s="5" t="n">
        <v>901484</v>
      </c>
    </row>
    <row r="45" spans="1:4">
      <c r="A45" s="4" t="s">
        <v>168</v>
      </c>
      <c r="B45" s="5" t="n">
        <v>-5907</v>
      </c>
      <c r="C45" s="5" t="n">
        <v>10062</v>
      </c>
      <c r="D45" s="5" t="n">
        <v>-11639</v>
      </c>
    </row>
    <row r="46" spans="1:4">
      <c r="A46" s="4" t="s">
        <v>169</v>
      </c>
      <c r="B46" s="5" t="n">
        <v>37656</v>
      </c>
      <c r="C46" s="5" t="n">
        <v>27594</v>
      </c>
      <c r="D46" s="5" t="n">
        <v>39233</v>
      </c>
    </row>
    <row r="47" spans="1:4">
      <c r="A47" s="4" t="s">
        <v>170</v>
      </c>
      <c r="B47" s="5" t="n">
        <v>31749</v>
      </c>
      <c r="C47" s="5" t="n">
        <v>37656</v>
      </c>
      <c r="D47" s="5" t="n">
        <v>27594</v>
      </c>
    </row>
    <row r="48" spans="1:4">
      <c r="A48" s="3" t="s">
        <v>171</v>
      </c>
    </row>
    <row r="49" spans="1:4">
      <c r="A49" s="4" t="s">
        <v>172</v>
      </c>
      <c r="B49" s="5" t="n">
        <v>160348</v>
      </c>
      <c r="C49" s="5" t="n">
        <v>148011</v>
      </c>
      <c r="D49" s="5" t="n">
        <v>124588</v>
      </c>
    </row>
    <row r="50" spans="1:4">
      <c r="A50" s="4" t="s">
        <v>173</v>
      </c>
      <c r="B50" s="5" t="n">
        <v>435</v>
      </c>
      <c r="C50" s="5" t="n">
        <v>477</v>
      </c>
      <c r="D50" s="5" t="n">
        <v>155</v>
      </c>
    </row>
    <row r="51" spans="1:4">
      <c r="A51" s="3" t="s">
        <v>174</v>
      </c>
    </row>
    <row r="52" spans="1:4">
      <c r="A52" s="4" t="s">
        <v>175</v>
      </c>
      <c r="B52" s="5" t="n">
        <v>0</v>
      </c>
      <c r="C52" s="5" t="n">
        <v>44521</v>
      </c>
      <c r="D52" s="5" t="n">
        <v>0</v>
      </c>
    </row>
    <row r="53" spans="1:4">
      <c r="A53" s="4" t="s">
        <v>176</v>
      </c>
      <c r="B53" s="5" t="n">
        <v>0</v>
      </c>
      <c r="C53" s="5" t="n">
        <v>-181433</v>
      </c>
      <c r="D53" s="5" t="n">
        <v>-15630</v>
      </c>
    </row>
    <row r="54" spans="1:4">
      <c r="A54" s="3" t="s">
        <v>177</v>
      </c>
    </row>
    <row r="55" spans="1:4">
      <c r="A55" s="4" t="s">
        <v>178</v>
      </c>
      <c r="B55" s="5" t="n">
        <v>0</v>
      </c>
      <c r="C55" s="5" t="n">
        <v>181433</v>
      </c>
      <c r="D55" s="5" t="n">
        <v>15630</v>
      </c>
    </row>
    <row r="56" spans="1:4">
      <c r="A56" s="4" t="s">
        <v>179</v>
      </c>
      <c r="B56" s="5" t="n">
        <v>0</v>
      </c>
      <c r="C56" s="5" t="n">
        <v>47691</v>
      </c>
      <c r="D56" s="5" t="n">
        <v>4823</v>
      </c>
    </row>
    <row r="57" spans="1:4">
      <c r="A57" s="4" t="s">
        <v>129</v>
      </c>
      <c r="B57" s="7" t="n">
        <v>0</v>
      </c>
      <c r="C57" s="7" t="n">
        <v>-31335</v>
      </c>
      <c r="D57"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34:12Z</dcterms:created>
  <dcterms:modified xmlns:dcterms="http://purl.org/dc/terms/" xmlns:xsi="http://www.w3.org/2001/XMLSchema-instance" xsi:type="dcterms:W3CDTF">2017-02-27T16:34:12Z</dcterms:modified>
</cp:coreProperties>
</file>